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as" sheetId="5" r:id="rId5"/>
    <sheet name="Consolidated_Statements_of_Cha" sheetId="56" r:id="rId6"/>
    <sheet name="Summary_of_Organization_and_Si" sheetId="57" r:id="rId7"/>
    <sheet name="Acquisitions" sheetId="58" r:id="rId8"/>
    <sheet name="Goodwill" sheetId="59" r:id="rId9"/>
    <sheet name="Discontinued_Operations" sheetId="60" r:id="rId10"/>
    <sheet name="Accounts_Receivable_Net" sheetId="61" r:id="rId11"/>
    <sheet name="Inventories" sheetId="62" r:id="rId12"/>
    <sheet name="Debt" sheetId="63" r:id="rId13"/>
    <sheet name="Income_Taxes" sheetId="64" r:id="rId14"/>
    <sheet name="Commitments_and_Contingencies" sheetId="65" r:id="rId15"/>
    <sheet name="Supplemental_Cash_Flow_Informa" sheetId="66" r:id="rId16"/>
    <sheet name="Segment_Information" sheetId="67" r:id="rId17"/>
    <sheet name="Related_Party_Transactions" sheetId="68" r:id="rId18"/>
    <sheet name="Senior_Notes_Guarantor_and_Non" sheetId="69" r:id="rId19"/>
    <sheet name="Summary_of_Organization_and_Si1" sheetId="70" r:id="rId20"/>
    <sheet name="Acquisitions_Tables" sheetId="71" r:id="rId21"/>
    <sheet name="Goodwill_Tables" sheetId="72" r:id="rId22"/>
    <sheet name="Discontinued_Operations_Tables" sheetId="73" r:id="rId23"/>
    <sheet name="Accounts_Receivable_Net_Tables" sheetId="74" r:id="rId24"/>
    <sheet name="Inventories_Tables" sheetId="75" r:id="rId25"/>
    <sheet name="Debt_Tables" sheetId="76" r:id="rId26"/>
    <sheet name="Supplemental_Cash_Flow_Informa1" sheetId="77" r:id="rId27"/>
    <sheet name="Segment_Information_Tables" sheetId="78" r:id="rId28"/>
    <sheet name="Senior_Notes_Guarantor_and_Non1" sheetId="79" r:id="rId29"/>
    <sheet name="Summary_of_Organization_and_Si2" sheetId="80" r:id="rId30"/>
    <sheet name="Acquisitions_Additional_Inform" sheetId="31" r:id="rId31"/>
    <sheet name="Acquisitions_Summary_of_Fair_V" sheetId="32" r:id="rId32"/>
    <sheet name="Acquisitions_Summary_of_Fair_V1" sheetId="33" r:id="rId33"/>
    <sheet name="Acquisitions_Supplemental_Pro_" sheetId="34" r:id="rId34"/>
    <sheet name="Goodwill_Changes_in_Carrying_A" sheetId="81" r:id="rId35"/>
    <sheet name="Goodwill_Changes_in_Carrying_A1" sheetId="36" r:id="rId36"/>
    <sheet name="Discontinued_Operations_Additi" sheetId="37" r:id="rId37"/>
    <sheet name="Discontinued_Operations_Revenu" sheetId="38" r:id="rId38"/>
    <sheet name="Accounts_Receivable_Net_Summar" sheetId="82" r:id="rId39"/>
    <sheet name="Inventories_Components_of_Inve" sheetId="83" r:id="rId40"/>
    <sheet name="Debt_Schedule_of_Debt_Detail" sheetId="84" r:id="rId41"/>
    <sheet name="Debt_Schedule_of_Debt_Parenthe" sheetId="42" r:id="rId42"/>
    <sheet name="Debt_Schedule_of_Contractual_P" sheetId="85" r:id="rId43"/>
    <sheet name="Debt_Additional_Information_De" sheetId="44" r:id="rId44"/>
    <sheet name="Income_Taxes_Additional_Inform" sheetId="45" r:id="rId45"/>
    <sheet name="Commitments_and_Contingencies_" sheetId="46" r:id="rId46"/>
    <sheet name="Supplemental_Cash_Flow_Informa2" sheetId="47" r:id="rId47"/>
    <sheet name="Segment_Information_Additional" sheetId="86" r:id="rId48"/>
    <sheet name="Segment_Information_Summary_of" sheetId="49" r:id="rId49"/>
    <sheet name="Related_Party_Transactions_Add" sheetId="50" r:id="rId50"/>
    <sheet name="Senior_Notes_Guarantor_and_Non2" sheetId="87" r:id="rId51"/>
    <sheet name="Senior_Notes_Guarantor_and_Non3" sheetId="52" r:id="rId52"/>
    <sheet name="Senior_Notes_Guarantor_and_Non4" sheetId="53" r:id="rId53"/>
  </sheets>
  <calcPr calcId="0"/>
</workbook>
</file>

<file path=xl/sharedStrings.xml><?xml version="1.0" encoding="utf-8"?>
<sst xmlns="http://schemas.openxmlformats.org/spreadsheetml/2006/main" count="8435" uniqueCount="707">
  <si>
    <t>Document and Entity Information</t>
  </si>
  <si>
    <t>9 Months Ended</t>
  </si>
  <si>
    <t>Sep. 28,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ummit Materials, LLC</t>
  </si>
  <si>
    <t>Entity Central Index Key</t>
  </si>
  <si>
    <t>'0001571371</t>
  </si>
  <si>
    <t>Current Fiscal Year End Date</t>
  </si>
  <si>
    <t>'--12-28</t>
  </si>
  <si>
    <t>Entity Filer Category</t>
  </si>
  <si>
    <t>'Non-accelerated Filer</t>
  </si>
  <si>
    <t>Entity Common Stock, Shares Outstanding</t>
  </si>
  <si>
    <t>Consolidated Balance Sheets (USD $)</t>
  </si>
  <si>
    <t>In Thousands, unless otherwise specified</t>
  </si>
  <si>
    <t>Dec. 29, 2012</t>
  </si>
  <si>
    <t>Current assets:</t>
  </si>
  <si>
    <t>Cash</t>
  </si>
  <si>
    <t>Accounts receivable, net</t>
  </si>
  <si>
    <t>Costs and estimated earnings in excess of billings</t>
  </si>
  <si>
    <t>Inventories</t>
  </si>
  <si>
    <t>Other current assets</t>
  </si>
  <si>
    <t>Total current assets</t>
  </si>
  <si>
    <t>Property, plant and equipment, less accumulated depreciation, depletion and amortization (September 28, 2013 - $199,061 and December 29, 2012 - $156,313)</t>
  </si>
  <si>
    <t>Goodwill</t>
  </si>
  <si>
    <t>Intangible assets, less accumulated amortization (September 28, 2013 - $1,393 and December 29, 2012 - $1,354)</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 (see note 9)</t>
  </si>
  <si>
    <t>'  </t>
  </si>
  <si>
    <t>Redeemable noncontrolling interest</t>
  </si>
  <si>
    <t>Member's interest:</t>
  </si>
  <si>
    <t>Member's equity</t>
  </si>
  <si>
    <t>Accumulated deficit</t>
  </si>
  <si>
    <t>Accumulated other comprehensive loss</t>
  </si>
  <si>
    <t>Member's interest</t>
  </si>
  <si>
    <t>Noncontrolling interest</t>
  </si>
  <si>
    <t>Total member's interest</t>
  </si>
  <si>
    <t>Total liabilities, redeemable noncontrolling interest and member's interest</t>
  </si>
  <si>
    <t>Consolidated Balance Sheets (Parenthetical) (USD $)</t>
  </si>
  <si>
    <t>Statement Of Financial Position [Abstract]</t>
  </si>
  <si>
    <t>Property, plant and equipment, accumulated depreciation, depletion and accretion</t>
  </si>
  <si>
    <t>Intangible assets, accumulated amortization</t>
  </si>
  <si>
    <t>Consolidated Statements of Operations (USD $)</t>
  </si>
  <si>
    <t>3 Months Ended</t>
  </si>
  <si>
    <t>Sep. 29, 2012</t>
  </si>
  <si>
    <t>Revenue:</t>
  </si>
  <si>
    <t>Product</t>
  </si>
  <si>
    <t>Service</t>
  </si>
  <si>
    <t>Total revenue</t>
  </si>
  <si>
    <t>Cost of revenue (excluding items shown separately below):</t>
  </si>
  <si>
    <t>Total cost of revenue</t>
  </si>
  <si>
    <t>General and administrative expenses</t>
  </si>
  <si>
    <t>Depreciation, depletion, amortization and accretion</t>
  </si>
  <si>
    <t>Transaction costs</t>
  </si>
  <si>
    <t>Operating income</t>
  </si>
  <si>
    <t>Other income, net</t>
  </si>
  <si>
    <t>Loss on debt financings</t>
  </si>
  <si>
    <t>Interest expense</t>
  </si>
  <si>
    <t>Income (loss) from continuing operations before taxes</t>
  </si>
  <si>
    <t>Income tax expense (benefit)</t>
  </si>
  <si>
    <t>Income (loss) from continuing operations</t>
  </si>
  <si>
    <t>Loss from discontinued operations</t>
  </si>
  <si>
    <t>Net income (loss)</t>
  </si>
  <si>
    <t>Net income attributable to noncontrolling interest</t>
  </si>
  <si>
    <t>Net income (loss) attributable to member of Summit Materials, LLC</t>
  </si>
  <si>
    <t>Consolidated Statements of Cash Flows (USD $)</t>
  </si>
  <si>
    <t>Cash flow from operating activities:</t>
  </si>
  <si>
    <t>Net loss</t>
  </si>
  <si>
    <t>Adjustments to reconcile net loss to net cash provided by (used in) operating activities:</t>
  </si>
  <si>
    <t>Share-based compensation expense</t>
  </si>
  <si>
    <t>Deferred income tax benefit</t>
  </si>
  <si>
    <t>Net loss on property, plant and equipment disposals</t>
  </si>
  <si>
    <t>Other</t>
  </si>
  <si>
    <t>(Increase) decrease in operating assets, net of acquisitions:</t>
  </si>
  <si>
    <t>Account receivable</t>
  </si>
  <si>
    <t>Increase (decrease) in operating liabilities, net of acquisitions:</t>
  </si>
  <si>
    <t>Other liabilities</t>
  </si>
  <si>
    <t>Net cash provided by (used for)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Net proceeds from debt issuance</t>
  </si>
  <si>
    <t>Payments on long-term debt</t>
  </si>
  <si>
    <t>Payments on acquisition-related liabilities</t>
  </si>
  <si>
    <t>Net cash provided by financing activities</t>
  </si>
  <si>
    <t>Net decrease in cash</t>
  </si>
  <si>
    <t>Cash - beginning of period</t>
  </si>
  <si>
    <t>Cash - end of period</t>
  </si>
  <si>
    <t>Consolidated Statements of Changes in Redeemable Noncontrolling Interest and Member's Interest (USD $)</t>
  </si>
  <si>
    <t>Redeemable Noncontrolling Interest [Member]</t>
  </si>
  <si>
    <t>Member's Equity [Member]</t>
  </si>
  <si>
    <t>Accumulated Deficit [Member]</t>
  </si>
  <si>
    <t>Accumulated Other Comprehensive Loss [Member]</t>
  </si>
  <si>
    <t>Dec. 31, 2011</t>
  </si>
  <si>
    <t>Noncontrolling Interest [Member]</t>
  </si>
  <si>
    <t>Total Member's Interest [Member]</t>
  </si>
  <si>
    <t>Beginning Balance</t>
  </si>
  <si>
    <t>Accretion</t>
  </si>
  <si>
    <t>Redemption value adjustment</t>
  </si>
  <si>
    <t>Repurchase of member's interest</t>
  </si>
  <si>
    <t>Share-based compensation</t>
  </si>
  <si>
    <t>Payment of dividends</t>
  </si>
  <si>
    <t>Ending Balance</t>
  </si>
  <si>
    <t>Summary of Organization and Significant Accounting Policies</t>
  </si>
  <si>
    <t>Accounting Policies [Abstract]</t>
  </si>
  <si>
    <t>SUMMARY OF ORGANIZATION AND SIGNIFICANT ACCOUNTING POLICIES</t>
  </si>
  <si>
    <t>Summit Materials, LLC (the “Company”) is a vertically integrated heavy-side building materials company. Across its subsidiaries, it is engaged in the manufacture and sale of aggregates, cement, hot-mix asphalt and ready-mixed concrete. The Company owns and operates quarries, sand and gravel pits, a cement plant, cement distribution terminals, asphalt plants, ready–mixed concrete plants and landfill sites. It is also engaged in road paving and related construction services. The Company is organized by geographic region and has three operating segments, which are also its reporting segments: the Central; West; and East regions.</t>
  </si>
  <si>
    <t>The Company is a wholly owned indirect subsidiary of Summit Materials Holdings L.P., whose major indirect owners are certain investment funds affiliated with Blackstone Capital Partners V L.P. (“BCP”). The Company has several subsidiaries, which have individually made a number of acquisitions since the Company was formed in August 2009.</t>
  </si>
  <si>
    <t>The consolidated financial statements of the Company include the accounts of Summit Materials, LLC, and its wholly and non-wholly owned subsidiaries. All significant intercompany balances and transactions have been eliminated.</t>
  </si>
  <si>
    <r>
      <t>Basis of Presentation</t>
    </r>
    <r>
      <rPr>
        <sz val="10"/>
        <color theme="1"/>
        <rFont val="Times New Roman"/>
        <family val="1"/>
      </rPr>
      <t xml:space="preserve"> — These consolidated financial statements were prepared in accordance with U.S. generally accepted accounting principles (“GAAP”) for interim financial information. The consolidated financial statements of the Company included herein have been prepared,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2.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28, 2013, the results of operations for the three and nine month periods ended September 28, 2013 and September 29, 2012 and cash flows for the nine month periods ended September 28, 2013 and September 29, 2012.</t>
    </r>
  </si>
  <si>
    <t>The Company’s fiscal quarters are based on a 4-4-5 schedule; each quarter is composed of 13 weeks and ends on a Saturday. The Company’s third quarter ended on September 28 and September 29 in 2013 and 2012, respectively. In 2013, Continental Cement Company, L.L.C. (“Continental Cement”), an indirect majority owned subsidiary of the Company. changed its fiscal year to be consistent with the Company’s fiscal year. Prior to fiscal 2013, Continental Cement’s fiscal year was based on the calendar with quarter-end dates of March 31, June 30, September 30 and December 31. The effect of this change to the Company’s financial position, results of operations and liquidity is immaterial.</t>
  </si>
  <si>
    <t>Substantially all of the Company’s products and services are produced, consumed and performed outdoors, primarily in the spring, summer and fall. Seasonal changes and other weather-related conditions can affect the production and sales volumes of its products and delivery of its services. Therefore, the financial results for any interim period do not necessarily indicate the results expected for the full year. Furthermore, the Company’s sales and earnings are sensitive to national, regional and local economic conditions and to cyclical changes in construction spending, among other factors.</t>
  </si>
  <si>
    <r>
      <t>Use of Estimates</t>
    </r>
    <r>
      <rPr>
        <sz val="10"/>
        <color theme="1"/>
        <rFont val="Times New Roman"/>
        <family val="1"/>
      </rPr>
      <t xml:space="preserve"> — Preparation of these consolidated financial statements in conformity with GAAP requires management to make estimates and assumptions that affect the reported amounts and disclosures herein.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construction work is performed under fixed unit-price contracts with state and local governmental entities.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for the period in which the change in estimate occurs.</t>
    </r>
  </si>
  <si>
    <r>
      <t>Business and Credit Concentrations</t>
    </r>
    <r>
      <rPr>
        <sz val="10"/>
        <color theme="1"/>
        <rFont val="Times New Roman"/>
        <family val="1"/>
      </rPr>
      <t xml:space="preserve"> — The operations of the Company are conducted primarily across 18 states, with the most significant revenue generated in Texas, Kansas, Kentucky, Missouri and Utah. The Company’s accounts receivable consist primarily of amounts due from customers within these areas. Collection of these accounts is, therefore, dependent on the economic conditions in the aforementioned states, as well as specific situations affecting individual customers. However, credit granted within the Company’s trade areas has been granted to a wide variety of customers, and management does not believe that any significant concentrations of credit exist with respect to individual customers or groups of customers. No single customer accounted for more than 10% of total revenue in the three and nine month periods ended September 28, 2013 or September 29, 2012.</t>
    </r>
  </si>
  <si>
    <r>
      <t>Fair Value Measurements</t>
    </r>
    <r>
      <rPr>
        <sz val="10"/>
        <color theme="1"/>
        <rFont val="Times New Roman"/>
        <family val="1"/>
      </rPr>
      <t xml:space="preserve"> — Certain acquisitions made by the Company require the payment of contingent amounts of purchase consideration. These payments are contingent on specified operating results being achieved in periods subsequent to the acquisition and will not be made if earn-out thresholds are not achieved. Contingent consideration obligations are measured at fair value each reporting period, and any adjustments to fair value are recognized in earnings in the period identified. As of September 28, 2013, contingent consideration obligations of $1.9 million were included in the non-current portion of acquisition-related liabilities. As of December 29, 2012, contingent consideration obligations of $0.7 million and $1.9 million were included in current and non-current acquisition-related liabilities, respectively.</t>
    </r>
  </si>
  <si>
    <t>The fair value of the contingent consideration obligations approximate their carrying value of $1.9 million and $2.6 million as of September 28, 2013 and December 29, 2012, respectively. The fair values are based on unobservable, or Level 3, inputs, including projected probability-weighted cash payments and a 9.2% discount rate, which reflects the Company’s credit risk.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adjustments to the fair value of contingent consideration in the three or nine month periods ended September 28, 2013 and September 29, 2012.</t>
  </si>
  <si>
    <r>
      <t>Financial Instruments</t>
    </r>
    <r>
      <rPr>
        <sz val="10"/>
        <color theme="1"/>
        <rFont val="Times New Roman"/>
        <family val="1"/>
      </rPr>
      <t xml:space="preserve"> — The Company’s financial instruments include certain acquisition-related liabilities (deferred consideration and noncompete obligations) and debt. The fair value of the deferred consideration and noncompete obligations approximate their carrying value of $30.3 million and $6.3 million, respectively, as of September 28, 2013, and $23.4 million and $7.4 million, respectively, as of December 29, 2012. The fair value was determined based on unobservable, or Level 3, inputs, including the cash payment terms in the purchase agreements and a discount rate reflecting the Company’s credit risk.</t>
    </r>
  </si>
  <si>
    <t>The fair value of long-term debt approximated $685.9 million and $670.7 million as of September 28, 2013 and December 29, 2012, respectively, compared to its carrying value of $663.7 million and $639.8 million, respectively. Fair value was determined based on observable, or Level 2, inputs, such as interest rates, bond yields and quoted prices in inactive markets.</t>
  </si>
  <si>
    <r>
      <t>Redeemable Noncontrolling Interest</t>
    </r>
    <r>
      <rPr>
        <sz val="10"/>
        <color theme="1"/>
        <rFont val="Times New Roman"/>
        <family val="1"/>
      </rPr>
      <t xml:space="preserve"> — The Company owns all of the outstanding Class A Units of Continental Cement, which represent a 69.7% economic interest. Continental Cement’s Class B Units, which represent a 30.3% economic interest, are subordinate to the Class A Units. The Class B Units can be put to Continental Cement in the future based on the passage of time, which can be accelerated upon the occurrence of a contingent event; therefore, the noncontrolling interest of the Class B unit holders is classified in temporary equity. The redemption value was based upon the estimated fair value of Continental Cement at the date of acquisition and the Company has elected to accrete changes in the redemption value of the noncontrolling interest over the period from the date of issuance to the earliest anticipated redemption date, which is currently May 2016, using an interest method. The accretion is recognized through an adjustment to accumulated deficit. The redemption value of the redeemable noncontrolling interest as of September 28, 2013 approximated its carrying value.</t>
    </r>
  </si>
  <si>
    <t>Acquisitions</t>
  </si>
  <si>
    <t>Business Combinations [Abstract]</t>
  </si>
  <si>
    <t>ACQUISITIONS</t>
  </si>
  <si>
    <t>2013 Acquisitions</t>
  </si>
  <si>
    <t>Central region</t>
  </si>
  <si>
    <t>•</t>
  </si>
  <si>
    <t>On April 1, 2013, the Company acquired certain aggregates, ready-mixed concrete and asphalt assets of Lafarge North America, Inc. in and around Wichita, Kansas, with borrowings under the Company’s revolving credit facility.</t>
  </si>
  <si>
    <t>West region</t>
  </si>
  <si>
    <t>On April 1, 2013, the Company acquired all of the membership interests of Westroc, LLC, an aggregates and ready-mixed concrete provider near Salt Lake City, Utah, with borrowings under the Company’s revolving credit facility.</t>
  </si>
  <si>
    <t>2012 Acquisitions</t>
  </si>
  <si>
    <t>On February 29, 2012, the Company acquired certain assets of Norris Quarries, LLC (“Norris”), an aggregates business in northwest Missouri, with proceeds from debt, including the Company’s revolving credit facility.</t>
  </si>
  <si>
    <t>On November 30, 2012, the Company acquired all of the stock of Sandco, Inc. (“Sandco”), an aggregates and ready-mixed concrete business in Colorado, with cash on-hand.</t>
  </si>
  <si>
    <t>East region</t>
  </si>
  <si>
    <t>On October 5, 2012, the Company acquired certain assets of Kay &amp; Kay Contracting, LLC (“Kay &amp; Kay”), an aggregates, asphalt and paving business in Kentucky, with cash on-hand.</t>
  </si>
  <si>
    <t>The operating results of the acquired businesses have been included in the Company’s results of operations since the respective dates of the acquisitions. Assets acquired and liabilities assumed are measured at their acquisition-date fair value. The goodwill recognized in connection with the Company’s acquisitions is primarily attributable to the expected profitability, assembled workforces and operational infrastructure of the acquired businesses and the synergies expected to result after integration of those acquired businesses.</t>
  </si>
  <si>
    <t>The purchase price allocations for the Norris and Kay &amp; Kay acquisitions has been finalized. However, the purchase price allocations for Sandco and the 2013 acquisitions has not been finalized due to the recent timing of the acquisitions. The following table summarizes the fair value of the assets acquired and liabilities assumed in conjunction with the 2013 and 2012 acquisitions:</t>
  </si>
  <si>
    <t>  </t>
  </si>
  <si>
    <t>Nine months ended</t>
  </si>
  <si>
    <t>Year ended</t>
  </si>
  <si>
    <t>September 28, 2013</t>
  </si>
  <si>
    <t>December 29, 2012</t>
  </si>
  <si>
    <t>Financial assets</t>
  </si>
  <si>
    <t>$</t>
  </si>
  <si>
    <t>Property, plant and equipment</t>
  </si>
  <si>
    <r>
      <t xml:space="preserve">Intangible assets </t>
    </r>
    <r>
      <rPr>
        <sz val="9.35"/>
        <color theme="1"/>
        <rFont val="Times New Roman"/>
        <family val="1"/>
      </rPr>
      <t>(1)</t>
    </r>
  </si>
  <si>
    <t>Financial liabilities</t>
  </si>
  <si>
    <t>(6,082</t>
  </si>
  <si>
    <t>)</t>
  </si>
  <si>
    <t>(944</t>
  </si>
  <si>
    <t>Other long-term liabilities</t>
  </si>
  <si>
    <t>(1,016</t>
  </si>
  <si>
    <t>(364</t>
  </si>
  <si>
    <t>Net assets acquired</t>
  </si>
  <si>
    <t>Goodwill from current period acquisitions and working capital adjustments</t>
  </si>
  <si>
    <t>Purchase price</t>
  </si>
  <si>
    <t>Noncash transactions:</t>
  </si>
  <si>
    <t>Acquisition related liabilities</t>
  </si>
  <si>
    <t>(7,902</t>
  </si>
  <si>
    <t>(10,547</t>
  </si>
  <si>
    <t>(48</t>
  </si>
  <si>
    <t>Total noncash transactions</t>
  </si>
  <si>
    <t>(7,620</t>
  </si>
  <si>
    <t>) </t>
  </si>
  <si>
    <t>(10,595</t>
  </si>
  <si>
    <t>Net cash paid for acquisitions</t>
  </si>
  <si>
    <r>
      <t>(1)</t>
    </r>
    <r>
      <rPr>
        <sz val="10"/>
        <color theme="1"/>
        <rFont val="Times New Roman"/>
        <family val="1"/>
      </rPr>
      <t> </t>
    </r>
  </si>
  <si>
    <t>Intangible assets acquired relate to aggregate reserves to which the Company has the rights of ownership, but do not own the reserves and the differential between contractual lease rates and market rates for leases of aggregate reserves and office space. The acquired intangible assets have a weighted-average life of 21 years.</t>
  </si>
  <si>
    <r>
      <t>Pro Forma Financial Information</t>
    </r>
    <r>
      <rPr>
        <sz val="10"/>
        <color theme="1"/>
        <rFont val="Times New Roman"/>
        <family val="1"/>
      </rPr>
      <t>—The following unaudited supplemental pro forma information presents the financial results as if the 2012 acquisitions occurred on January 1, 2011. This supplemental pro forma information has been prepared for comparative purposes and does not purport to be indicative of what would have occurred had the acquisitions been made on January 1, 2011, nor is it indicative of any future results. The 2013 acquisitions were not material individually or in the aggregate.</t>
    </r>
  </si>
  <si>
    <t>Three months ended</t>
  </si>
  <si>
    <t>September 29, 2012</t>
  </si>
  <si>
    <t>Revenue</t>
  </si>
  <si>
    <t>(48,306</t>
  </si>
  <si>
    <t>Goodwill And Intangible Assets Disclosure [Abstract]</t>
  </si>
  <si>
    <t>GOODWILL</t>
  </si>
  <si>
    <t>Changes in the carrying amount of goodwill, by reportable segment, from December 29, 2012 to September 28, 2013 are summarized as follows:</t>
  </si>
  <si>
    <t>Central</t>
  </si>
  <si>
    <t>West</t>
  </si>
  <si>
    <t>East</t>
  </si>
  <si>
    <t>Total</t>
  </si>
  <si>
    <t>Balance, December 29, 2012</t>
  </si>
  <si>
    <r>
      <t xml:space="preserve">Acquisitions </t>
    </r>
    <r>
      <rPr>
        <sz val="9.35"/>
        <color theme="1"/>
        <rFont val="Times New Roman"/>
        <family val="1"/>
      </rPr>
      <t>(i)</t>
    </r>
  </si>
  <si>
    <t>—  </t>
  </si>
  <si>
    <t>Balance, September 28, 2013</t>
  </si>
  <si>
    <t>(i)</t>
  </si>
  <si>
    <t>Includes goodwill from 2013 acquisitions, a working capital settlement of $1.9 million that is clearly and directly associated with purchase price consideration and working capital adjustments.</t>
  </si>
  <si>
    <t>Discontinued Operations</t>
  </si>
  <si>
    <t>Discontinued Operations And Disposal Groups [Abstract]</t>
  </si>
  <si>
    <t>DISCONTINUED OPERATIONS</t>
  </si>
  <si>
    <t>The Company’s discontinued operations include a railroad construction and repair business (referred to herein as railroad), environmental remediation operations and certain concrete paving operations. The concrete paving operations were wound down in the second quarter of 2013; management expects the related assets to be sold within the subsequent twelve months. As of September 28, 2013, $3.7 million of assets were included in other current assets on the consolidated balance sheet related to the discontinued concrete paving operations. The railroad business involved building and repairing railroad sidings. The environmental remediation operations primarily involved the repair of retaining walls along highways in Kentucky and the removal and remediation of underground fuel storage tanks. The railroad and environmental remediation operations were sold in 2012 in separate transactions for aggregate proceeds of $3.1 million. Prior to recognition as discontinued operations, all of these businesses were included in the East region’s operations.</t>
  </si>
  <si>
    <t>Debt and interest expense were not allocated to discontinued operations since there was no debt specifically attributable to the operations. The businesses included in discontinued operations are organized within a limited liability company and pass their tax attributes for federal and state tax purposes to their parent company. Revenue and loss before income tax expense included in discontinued operations for the three and nine month periods ended September 28, 2013 and September 29, 2012 are summarized below:</t>
  </si>
  <si>
    <t>Three Months Ended</t>
  </si>
  <si>
    <t>Nine Months Ended</t>
  </si>
  <si>
    <t>September 28,</t>
  </si>
  <si>
    <t>September 29,</t>
  </si>
  <si>
    <r>
      <t xml:space="preserve">2013 </t>
    </r>
    <r>
      <rPr>
        <b/>
        <sz val="9.35"/>
        <color theme="1"/>
        <rFont val="Times New Roman"/>
        <family val="1"/>
      </rPr>
      <t>(1)</t>
    </r>
  </si>
  <si>
    <r>
      <t xml:space="preserve">2012 </t>
    </r>
    <r>
      <rPr>
        <b/>
        <sz val="9.35"/>
        <color theme="1"/>
        <rFont val="Times New Roman"/>
        <family val="1"/>
      </rPr>
      <t>(2)</t>
    </r>
  </si>
  <si>
    <t>Loss from discontinued operations before income tax expense</t>
  </si>
  <si>
    <t>(160</t>
  </si>
  <si>
    <t>(1,287</t>
  </si>
  <si>
    <t>(257</t>
  </si>
  <si>
    <t>(3,011</t>
  </si>
  <si>
    <t>Consists of concrete paving operations (railroad and environmental remediation operations were sold in 2012)</t>
  </si>
  <si>
    <r>
      <t>(2)</t>
    </r>
    <r>
      <rPr>
        <sz val="10"/>
        <color theme="1"/>
        <rFont val="Times New Roman"/>
        <family val="1"/>
      </rPr>
      <t> </t>
    </r>
  </si>
  <si>
    <t>Consists of concrete paving, railroad and environmental remediation operations</t>
  </si>
  <si>
    <t>Accounts Receivable, Net</t>
  </si>
  <si>
    <t>Receivables [Abstract]</t>
  </si>
  <si>
    <t>ACCOUNTS RECEIVABLE, NET</t>
  </si>
  <si>
    <t>Accounts receivable, net consists of the following:</t>
  </si>
  <si>
    <t>December 29,</t>
  </si>
  <si>
    <t>Trade accounts receivable</t>
  </si>
  <si>
    <t>Retention receivables</t>
  </si>
  <si>
    <t>Receivables from related parties</t>
  </si>
  <si>
    <t>Accounts receivable</t>
  </si>
  <si>
    <t>Less: Allowance for doubtful accounts</t>
  </si>
  <si>
    <t>(3,110</t>
  </si>
  <si>
    <t>(3,391</t>
  </si>
  <si>
    <t>Retention receivables are amounts earned by the Company but held by customers until construction contracts and projects have been fully completed or near completion. Amounts are expected to be billed and collected within a year.</t>
  </si>
  <si>
    <t>Inventory Disclosure [Abstract]</t>
  </si>
  <si>
    <t>INVENTORIES</t>
  </si>
  <si>
    <t>Inventories consist of the following:</t>
  </si>
  <si>
    <t>Aggregate stockpiles</t>
  </si>
  <si>
    <t>Finished goods</t>
  </si>
  <si>
    <t>Work in process</t>
  </si>
  <si>
    <t>Raw materials</t>
  </si>
  <si>
    <t>Debt</t>
  </si>
  <si>
    <t>Debt Disclosure [Abstract]</t>
  </si>
  <si>
    <t>DEBT</t>
  </si>
  <si>
    <t>Debt consists of the following:</t>
  </si>
  <si>
    <r>
      <t xml:space="preserve">Senior secured credit facility, revolver </t>
    </r>
    <r>
      <rPr>
        <sz val="9.35"/>
        <color theme="1"/>
        <rFont val="Times New Roman"/>
        <family val="1"/>
      </rPr>
      <t>(1)</t>
    </r>
  </si>
  <si>
    <t>Long-term debt:</t>
  </si>
  <si>
    <t>$250.0 million senior notes, net of discount of $4.2 million at September 28, 2013 and $4.7 million at December 29, 2012</t>
  </si>
  <si>
    <t>$420.9 million senior secured credit facility, term loan net of discount of $3.0 million at September 28, 2013 and $3.5 million at December 29, 2012</t>
  </si>
  <si>
    <t>Current portion of long-term debt</t>
  </si>
  <si>
    <t>Five-year revolving senior secured credit facility due in 2017.</t>
  </si>
  <si>
    <t>The contractual payments of long-term debt, including current maturities, for the five years subsequent to September 28, 2013, are as follows:</t>
  </si>
  <si>
    <t>2013 (three months)</t>
  </si>
  <si>
    <t>Thereafter</t>
  </si>
  <si>
    <t>Less: Original issue discount</t>
  </si>
  <si>
    <t>(7,227</t>
  </si>
  <si>
    <t>Total debt</t>
  </si>
  <si>
    <t>Accrued interest on long-term debt as of September 28, 2013 and December 29, 2012 was $10.6 million and $19.7 million, respectively. Interest expense related to debt totaled $12.9 million and $37.5 million for the three and nine month periods ended September 28, 2013, respectively, and $13.5 million and $39.1 million for the three and nine month periods ended September 29, 2012, respectively.</t>
  </si>
  <si>
    <t>Summit Materials and Summit Materials Finance Corp. issued $250.0 million aggregate principal amount of 10.5% Senior Notes due January 31, 2020 (“Senior Notes”) under an indenture dated as of January 30, 2012 (as amended and supplemented, the “Indenture”). In addition to the Senior Notes, the Company has a credit facility which provides for term loans in an aggregate amount of $422.0 million and revolving credit commitments in an aggregate amount of $150.0 million (the “Senior Secured Credit Facility”). The debt was initially issued with an original issuance discount of $9.5 million, which was recorded as a reduction to debt and is being accreted with a charge to earnings over the term of the debt.</t>
  </si>
  <si>
    <r>
      <t>Senior Notes</t>
    </r>
    <r>
      <rPr>
        <sz val="10"/>
        <color theme="1"/>
        <rFont val="Times New Roman"/>
        <family val="1"/>
      </rPr>
      <t xml:space="preserve"> — The Senior Notes bear interest at 10.5% per year, payable semi-annually in arrears; interest payments commenced on July 31, 2012. The Indenture contains covenants limiting, among other things, the Company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also contains customary events of default. As of September 28, 2013 and December 29, 2012, the Company was in compliance with all covenants.</t>
    </r>
  </si>
  <si>
    <r>
      <t>Senior Secured Credit Facility</t>
    </r>
    <r>
      <rPr>
        <sz val="10"/>
        <color theme="1"/>
        <rFont val="Times New Roman"/>
        <family val="1"/>
      </rPr>
      <t xml:space="preserve"> — Under the Senior Secured Credit Facility, the Company has entered into term loans totaling $422.0 million with required principal repayments of 0.25% of term debt due on the last business day of each March, June, September and December. In February 2013, the Company consummated a repricing, which included additional borrowings of $25.0 million, an interest rate reduction of 1.0% and a deferral of the March 2013 principal payment. The unpaid principal balance is due in full on the maturity date, which is January 30, 2019.</t>
    </r>
  </si>
  <si>
    <t>Under the Senior Secured Credit Facility, the Company has revolving credit commitments of $150.0 million. The revolving credit facility matures on January 30, 2017 and bears interest per annum equal to an applicable margin of 3.5% plus, at the Company’s option, either (i) a base rate determined by reference to the highest of (a) the federal funds rate plus 0.50%, (b) the prime rate of Bank of America, N.A. and (c) the British Bankers Association London Interbank Offered Rate (“LIBOR”) plus 1.00% or (ii) a British Bankers Association LIBOR rate determined by reference to Reuters prior to the interest period relevant to such borrowing adjusted for certain additional costs. The interest rate in effect at September 28, 2013 was 3.7%.</t>
  </si>
  <si>
    <t>There was $84.0 million outstanding under the revolver facility as of September 28, 2013, leaving remaining borrowing capacity of $47.7 million, which is net of $18.3 million of outstanding letters of credit. The outstanding letters of credit are renewed annually and support required bonding on construction projects and the Company’s insurance liabilities.</t>
  </si>
  <si>
    <t>The Company must adhere to certain financial covenants related to its debt and interest leverage ratios, as defined in the Senior Secured Credit Facility. The consolidated first lien net leverage ratio, reported each quarter, should be no greater than 4.75:1.0 from April 1, 2012 through June 30, 2014; 4.50:1.0 from July 1, 2014 to June 30, 2015, and 4.25:1.0 thereafter. The interest coverage ratio must be at least 1.70:1.0 from January 1, 2013 to December 31, 2014 and 1.85:1.0 thereafter. As of September 28, 2013 and December 29, 2012, the Company was in compliance with all covenants. The Company’s wholly-owned subsidiary companies and its non wholly-owned subsidiary, Continental Cement, are named as issuers or guarantors, as applicable, of the Senior Notes and the Senior Secured Credit Facility. In addition, the Company has pledged substantially all of its assets as collateral for the Senior Secured Credit Facility.</t>
  </si>
  <si>
    <t>As of September 28, 2013 and December 29, 2012, $11.4 million and $12.6 million, respectively, of deferred financing fees were being amortized over the term of the debt using the effective interest method.</t>
  </si>
  <si>
    <t>Income Taxes</t>
  </si>
  <si>
    <t>Income Tax Disclosure [Abstract]</t>
  </si>
  <si>
    <t>INCOME TAXES</t>
  </si>
  <si>
    <t>The Company is a limited liability company and passes its tax attributes for federal and state tax purposes to its parent company and is generally not subject to federal or state income tax. However, there are certain subsidiary entities that file federal and state income tax returns due to their status as C Corporations. The provision for income taxes is composed of federal, state and local income taxes for the subsidiary entities that have C Corporation status.</t>
  </si>
  <si>
    <t>The effective income tax rate for these entities differs from the statutory federal rate primarily due to (1) depletion expense and domestic production activities deduction, which are allowed as deductions for tax purposes but not recorded under GAAP, (2) state income taxes and the effect of graduated tax rates and (3) certain non-recurring items, such as differences in the treatment of transaction costs, which are often not deductible for tax purposes.</t>
  </si>
  <si>
    <t>As of September 28, 2013 and December 29, 2012, the Company has not recognized any liabilities for uncertain tax positions. The Company records interest and penalties as a component of the income tax provision. No material interest or penalties were recognized in income tax expense for the three and nine month periods ended September 28, 2013 and September 29, 2012.</t>
  </si>
  <si>
    <t>Commitments and Contingencies</t>
  </si>
  <si>
    <t>Commitments And Contingencies Disclosure [Abstract]</t>
  </si>
  <si>
    <t>COMMITMENTS AND CONTINGENCIES</t>
  </si>
  <si>
    <t>The Company is a party to various legal proceedings, including those noted in this section. Management presently believes the ultimate outcome of these proceedings, individually and in the aggregate, will not materially harm the Company’s consolidated financial position, results of operations or liquidity. However, legal proceedings and related government investigations are subject to inherent uncertainties, and unfavorable rulings or other events could occur, which could materially adversely affect the Company’s consolidated financial position, results of operations or liquidity. The Company records legal fees as incurred.</t>
  </si>
  <si>
    <r>
      <t>Litigation and Claims </t>
    </r>
    <r>
      <rPr>
        <sz val="10"/>
        <color theme="1"/>
        <rFont val="Calibri"/>
        <family val="2"/>
        <scheme val="minor"/>
      </rPr>
      <t>— The Company is obligated under an indemnification agreement entered into with the sellers of Harper Contracting, Inc., Harper Sand and Gravel,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September 28, 2013, the Company has funded $8.8 million, $4.0 million of which was funded in the nine month period ended September 29, 2012 and $4.8 million in 2011. As of September 28, 2013 and December 29, 2012, an accrual of $4.3 million is recorded in other noncurrent liabilities for this matter.</t>
    </r>
  </si>
  <si>
    <t>In 2013, a dispute with the sellers of Harper related to the calculation of working capital from the August 2010 acquisition was settled. The working capital dispute was submitted to binding arbitration, the outcome of which resulted in the payment of $1.9 million to the sellers. In addition, various other acquisition-related disputes with the sellers were settled in 2013 for approximately $0.8 million. The total payments of $2.7 million were made in the second quarter of 2013. There was no material effect to 2013 earnings as a result of these settlements.</t>
  </si>
  <si>
    <t>During the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September 28, 2013 and December 29, 2012, unapproved change orders and claims totaled $4.0 million ($0.4 million in costs and estimated earnings in excess of billings and $3.6 million in other assets) and $4.8 million ($1.6 million in costs and estimated earnings in excess of billings and $3.2 million in other assets), respectively.</t>
  </si>
  <si>
    <r>
      <t>Environmental Remediation </t>
    </r>
    <r>
      <rPr>
        <sz val="10"/>
        <color theme="1"/>
        <rFont val="Calibri"/>
        <family val="2"/>
        <scheme val="minor"/>
      </rPr>
      <t>— The Company’s min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Management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consolidated financial position, results of operations or liquidity in the future.</t>
    </r>
  </si>
  <si>
    <r>
      <t>Other </t>
    </r>
    <r>
      <rPr>
        <sz val="10"/>
        <color theme="1"/>
        <rFont val="Calibri"/>
        <family val="2"/>
        <scheme val="minor"/>
      </rPr>
      <t>— In February 2011, the Company incurred a property loss related to a sunken barge with cement product aboard. Through September 28, 2013, the Company has recognized $3.3 million of charges for lost product aboard the barge and costs to remove the barge from the waterway, of which $1.8 million is included in accrued expenses as management’s best estimate of the remaining costs to remove the barge.</t>
    </r>
  </si>
  <si>
    <t>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affect on the financial position, results of operations or liquidity of the Company.</t>
  </si>
  <si>
    <t>Supplemental Cash Flow Information</t>
  </si>
  <si>
    <t>Supplemental Cash Flow Elements [Abstract]</t>
  </si>
  <si>
    <t>SUPPLEMENTAL CASH FLOW INFORMATION</t>
  </si>
  <si>
    <t>Supplemental cash flow information is as follows:</t>
  </si>
  <si>
    <t>Nine months ended</t>
  </si>
  <si>
    <t>Cash payments:</t>
  </si>
  <si>
    <t>Interest</t>
  </si>
  <si>
    <t>Income taxes</t>
  </si>
  <si>
    <t>Segment Information</t>
  </si>
  <si>
    <t>Segment Reporting [Abstract]</t>
  </si>
  <si>
    <t>SEGMENT INFORMATION</t>
  </si>
  <si>
    <t>The Company has determined that it has three operating segments, which are its reportable segments: the Central; West; and East regions. These segments are consistent with the Company’s management reporting structure. The operating results of each segment are regularly reviewed and evaluated separately by the Chief Executive Officer, who is the Company’s Chief Operating Decision Maker (“CODM”). The CODM evaluates the performance of the Company’s segments and allocates resources to them based on several factors, including a measurement of segment profit, which is computed as earnings before interest, taxes, depreciation, depletion, amortization and accretion. In addition, certain items such as management fees are excluded from the calculation of segment profit.</t>
  </si>
  <si>
    <t>Each region has several acquired subsidiaries that are engaged in various activities related to the production, distribution and sale of construction materials and the provision of construction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t>
  </si>
  <si>
    <t>Three months ended</t>
  </si>
  <si>
    <t>Segment profit (loss):</t>
  </si>
  <si>
    <r>
      <t xml:space="preserve">Corporate and other </t>
    </r>
    <r>
      <rPr>
        <sz val="9.35"/>
        <color theme="1"/>
        <rFont val="Times New Roman"/>
        <family val="1"/>
      </rPr>
      <t>(1)</t>
    </r>
  </si>
  <si>
    <t>(5,454</t>
  </si>
  <si>
    <t>(2,290</t>
  </si>
  <si>
    <t>(17,727</t>
  </si>
  <si>
    <t>(13,338</t>
  </si>
  <si>
    <t>Total reportable segments and corporate</t>
  </si>
  <si>
    <t>(34,742</t>
  </si>
  <si>
    <t>(49,278</t>
  </si>
  <si>
    <t>Corporate results primarily consist of compensation and office expenses for employees included in the Company’s headquarters and transaction costs. The increase in cost is primarily attributable to the Company’s August 2013 relocation of its headquarters to Denver, Colorado.</t>
  </si>
  <si>
    <t>Cash paid for capital expenditures:</t>
  </si>
  <si>
    <t>Total reportable segments</t>
  </si>
  <si>
    <t>Corporate and other</t>
  </si>
  <si>
    <t>Total capital expenditures</t>
  </si>
  <si>
    <t>Depreciation, depletion, amortization and accretion:</t>
  </si>
  <si>
    <t>Total depreciation, depletion, amortization and accretion</t>
  </si>
  <si>
    <t>Total assets:</t>
  </si>
  <si>
    <t>Revenue by product:*</t>
  </si>
  <si>
    <t>Aggregates</t>
  </si>
  <si>
    <t>Asphalt</t>
  </si>
  <si>
    <t>Ready-mixed concrete</t>
  </si>
  <si>
    <t>Cement</t>
  </si>
  <si>
    <t>Construction and paving</t>
  </si>
  <si>
    <t>(58,147</t>
  </si>
  <si>
    <t>(71,497</t>
  </si>
  <si>
    <t>(89,261</t>
  </si>
  <si>
    <t>(106,906</t>
  </si>
  <si>
    <t>*</t>
  </si>
  <si>
    <t>Revenue by product includes intracompany sales transferred at market value. The elimination of intracompany transactions is included in Other.</t>
  </si>
  <si>
    <t>Related Party Transactions</t>
  </si>
  <si>
    <t>Related Party Transactions [Abstract]</t>
  </si>
  <si>
    <t>RELATED PARTY TRANSACTIONS</t>
  </si>
  <si>
    <t>The Company incurred certain management fees due to Blackstone Management Partners L.L.C. (“BMP”) totaling $0.8 million and $2.0 million during the three and nine month periods ended September 28, 2013, respectively, and $0.8 million and $1.7 million during the three and nine month periods ended September 29, 2012, respectively, under the terms of an agreement with Summit Materials Holdings L.P., and BMP. Under the terms of the agreement, BMP is permitted to assign, and has assigned, a portion of the fees to which it is entitled to Silverhawk Summit, L.P. and to certain equity-holding members of the Company’s management. The fees were paid for consultancy services related to acquisition activities and are included in general and administrative expenses.</t>
  </si>
  <si>
    <t>The Company had $0.1 million and $0.5 million of revenue from unconsolidated affiliates during the three and nine month periods ended September 28, 2013, respectively, and $2.4 million and $5.5 million during the three and nine month periods ended September 29, 2012, respectively. As of September 28, 2013 and December 29, 2012, accounts receivable from affiliates was $0.2 million and $1.9 million, respectively.</t>
  </si>
  <si>
    <t>Cement sales to companies owned by a noncontrolling member of Continental Cement were approximately $4.9 million and $10.0 million during the three and nine month periods ended September 28, 2013, respectively, and $3.6 million and $8.8 million during the three and nine month periods ended September 29, 2012, respectively. Accounts receivables due from the noncontrolling member were $1.3 million and $1.0 million as of September 28, 2013 and December 29, 2012, respectively. In addition, as of September 28, 2013 and December 29, 2012, the Company owed $0.8 million and $2.1 million, respectively, to a noncontrolling member of Continental Cement for accrued interest on a related party note. The principal balance on the note was repaid in January 2012.</t>
  </si>
  <si>
    <t>Senior Notes' Guarantor and Non Guarantor Financial Information</t>
  </si>
  <si>
    <t>Organization Consolidation And Presentation Of Financial Statements [Abstract]</t>
  </si>
  <si>
    <t>SENIOR NOTES’ GUARANTOR AND NON GUARANTOR FINANCIAL INFORMATION</t>
  </si>
  <si>
    <t>The Company’s wholly-owned subsidiary companies (“Wholly-owned Guarantors”) and non wholly-owned subsidiary, Continental Cement (“Non Wholly-owned Guarantor”), are named as guarantors (collectively, the “Guarantors”) of the Senior Notes. Certain other partially-owned subsidiaries do not guarantee the Senior Notes (collectively, the “Non-Guarantors”), including a subsidiary of Continental Cement. The Guarantors provide a joint and several, full and unconditional guarantee of the Senior Notes. There are no significant restrictions on the Company’s ability to obtain funds from any of the Guarantor Subsidiaries in the form of a dividend or loan. Additionally, there are no significant restrictions on a Guarantor Subsidiary’s ability to obtain funds from the Company or its direct or indirect subsidiaries.</t>
  </si>
  <si>
    <t>The following condensed consolidating balance sheets, statements of operations and cash flows are provided for Summit Materials (referred to as “Parent” in the condensed financial statements below), the Non-Wholly-owned Guarantor, the Wholly-owned Guarantors and the Non-Guarantors. Summit Materials Finance Corp. as a co-issuer of the Senior Notes, had no transactions during the respective periods or assets as of September 28, 2013 and December 29, 2012. Earnings from subsidiaries are included in other income in the condensed consolidated statements of operations below. The financial information may not necessarily be indicative of results of operations, cash flows or financial position had the guarantor or non-guarantor subsidiaries operated as independent entities.</t>
  </si>
  <si>
    <r>
      <t>Condensed Consolidating Balance Sheets</t>
    </r>
    <r>
      <rPr>
        <sz val="10"/>
        <color theme="1"/>
        <rFont val="Times New Roman"/>
        <family val="1"/>
      </rPr>
      <t> </t>
    </r>
  </si>
  <si>
    <t>September 28, 2013</t>
  </si>
  <si>
    <t>Summit</t>
  </si>
  <si>
    <t>Materials,</t>
  </si>
  <si>
    <t>LLC</t>
  </si>
  <si>
    <t>(Parent)</t>
  </si>
  <si>
    <t>Non-</t>
  </si>
  <si>
    <t>Wholly-</t>
  </si>
  <si>
    <t>owned</t>
  </si>
  <si>
    <t>Guarantor</t>
  </si>
  <si>
    <t>Guarantors</t>
  </si>
  <si>
    <t>Eliminations</t>
  </si>
  <si>
    <t>Consolidated</t>
  </si>
  <si>
    <t>Assets</t>
  </si>
  <si>
    <t>(6,282</t>
  </si>
  <si>
    <t>(1,926</t>
  </si>
  <si>
    <t>Intercompany receivables</t>
  </si>
  <si>
    <t>(34,386</t>
  </si>
  <si>
    <t>Cost and estimated earnings in excess of billings</t>
  </si>
  <si>
    <t>(441</t>
  </si>
  <si>
    <t>(43,035</t>
  </si>
  <si>
    <t>Property, plant and equipment, net</t>
  </si>
  <si>
    <t>Intangible assets, net</t>
  </si>
  <si>
    <t>(488,734</t>
  </si>
  <si>
    <t>(531,769</t>
  </si>
  <si>
    <t>Liabilities, Redeemable Noncontrolling Interest and Member’s Interest</t>
  </si>
  <si>
    <t>(6,723</t>
  </si>
  <si>
    <t>Intercompany payables</t>
  </si>
  <si>
    <t>Redeemable members’ interest</t>
  </si>
  <si>
    <t>(23,300</t>
  </si>
  <si>
    <t>Total member’s interest</t>
  </si>
  <si>
    <t>Total liabilities, redeemable noncontrolling interest and member’s interest</t>
  </si>
  <si>
    <t>December 29, 2012</t>
  </si>
  <si>
    <t>(5,324</t>
  </si>
  <si>
    <t>(1,143</t>
  </si>
  <si>
    <t>(39,506</t>
  </si>
  <si>
    <t>(1,539</t>
  </si>
  <si>
    <t>(47,512</t>
  </si>
  <si>
    <t>(511,698</t>
  </si>
  <si>
    <t>(559,210</t>
  </si>
  <si>
    <t>(6,862</t>
  </si>
  <si>
    <t>(47,511</t>
  </si>
  <si>
    <t>(22,850</t>
  </si>
  <si>
    <t>(511,699</t>
  </si>
  <si>
    <t>Condensed Consolidating Statements of Operations</t>
  </si>
  <si>
    <t>For the three months ended September 28, 2013</t>
  </si>
  <si>
    <t>(4,241</t>
  </si>
  <si>
    <t>Cost of revenue (excluding items shown separately below)</t>
  </si>
  <si>
    <t>Operating (loss) income</t>
  </si>
  <si>
    <t>(1,289</t>
  </si>
  <si>
    <t>Other (income) expense, net</t>
  </si>
  <si>
    <t>(21,541</t>
  </si>
  <si>
    <t>(1,219</t>
  </si>
  <si>
    <t>(2,734</t>
  </si>
  <si>
    <t>(1,151</t>
  </si>
  <si>
    <t>(1,098</t>
  </si>
  <si>
    <t>Income from continuing operations before taxes</t>
  </si>
  <si>
    <t>(23,238</t>
  </si>
  <si>
    <t>Income tax expense</t>
  </si>
  <si>
    <t>Income from continuing operations</t>
  </si>
  <si>
    <t>Net income</t>
  </si>
  <si>
    <t>Net income attributable to member of Summit Materials, LLC</t>
  </si>
  <si>
    <t>(25,861</t>
  </si>
  <si>
    <t>For the three months ended September 29, 2012</t>
  </si>
  <si>
    <t>(3,626</t>
  </si>
  <si>
    <t>(2,561</t>
  </si>
  <si>
    <t>(14,727</t>
  </si>
  <si>
    <t>(612</t>
  </si>
  <si>
    <t>(1,524</t>
  </si>
  <si>
    <t>(115</t>
  </si>
  <si>
    <t>(1,147</t>
  </si>
  <si>
    <t>(309</t>
  </si>
  <si>
    <t>(15,522</t>
  </si>
  <si>
    <t>(16,621</t>
  </si>
  <si>
    <t>For the nine months ended September 28, 2013</t>
  </si>
  <si>
    <t>(10,750</t>
  </si>
  <si>
    <t>(4,229</t>
  </si>
  <si>
    <t>Other expense (income), net</t>
  </si>
  <si>
    <t>(2,513</t>
  </si>
  <si>
    <t>(1,206</t>
  </si>
  <si>
    <t>(24,343</t>
  </si>
  <si>
    <t>(3,006</t>
  </si>
  <si>
    <t>(Loss) income from continuing operations before taxes</t>
  </si>
  <si>
    <t>(34,237</t>
  </si>
  <si>
    <t>(4,318</t>
  </si>
  <si>
    <t>(33,806</t>
  </si>
  <si>
    <t>Income tax (benefit) expense</t>
  </si>
  <si>
    <t>(1,867</t>
  </si>
  <si>
    <t>(1,782</t>
  </si>
  <si>
    <t>(Loss) income from continuing operations</t>
  </si>
  <si>
    <t>(34,322</t>
  </si>
  <si>
    <t>(31,939</t>
  </si>
  <si>
    <t>(32,960</t>
  </si>
  <si>
    <t>Net (loss) income</t>
  </si>
  <si>
    <t>(32,196</t>
  </si>
  <si>
    <t>(33,217</t>
  </si>
  <si>
    <t>Net (loss) income attributable to member of Summit Materials, LLC</t>
  </si>
  <si>
    <t>For the nine months ended September 29, 2012</t>
  </si>
  <si>
    <t>(9,913</t>
  </si>
  <si>
    <t>(320</t>
  </si>
  <si>
    <t>(8,996</t>
  </si>
  <si>
    <t>(1,107</t>
  </si>
  <si>
    <t>(35</t>
  </si>
  <si>
    <t>(48,564</t>
  </si>
  <si>
    <t>(1,115</t>
  </si>
  <si>
    <t>(51,050</t>
  </si>
  <si>
    <t>(5,288</t>
  </si>
  <si>
    <t>(50,818</t>
  </si>
  <si>
    <t>(1,819</t>
  </si>
  <si>
    <t>(1,814</t>
  </si>
  <si>
    <t>(51,055</t>
  </si>
  <si>
    <t>(48,999</t>
  </si>
  <si>
    <t>(47,464</t>
  </si>
  <si>
    <t>(52,010</t>
  </si>
  <si>
    <t>(50,475</t>
  </si>
  <si>
    <t>Condensed Consolidating Statements of Cash Flows</t>
  </si>
  <si>
    <t>For the nine months ended September 28, 2013</t>
  </si>
  <si>
    <t>Net cash provided by (used in) operating activities</t>
  </si>
  <si>
    <t>(3,662</t>
  </si>
  <si>
    <t>(5,118</t>
  </si>
  <si>
    <t>(60,913</t>
  </si>
  <si>
    <t>Purchase of property, plant and equipment</t>
  </si>
  <si>
    <t>(2,120</t>
  </si>
  <si>
    <t>(20,265</t>
  </si>
  <si>
    <t>(30,184</t>
  </si>
  <si>
    <t>(1,090</t>
  </si>
  <si>
    <t>(53,659</t>
  </si>
  <si>
    <t>Proceeds from the sale of property, plant, and equipment</t>
  </si>
  <si>
    <t>(82,505</t>
  </si>
  <si>
    <t>(1,040</t>
  </si>
  <si>
    <t>(105,930</t>
  </si>
  <si>
    <t>Loans received from and payments made on loans from other Summit Companies</t>
  </si>
  <si>
    <t>(100,401</t>
  </si>
  <si>
    <t>(6,540</t>
  </si>
  <si>
    <t>(958</t>
  </si>
  <si>
    <t>(111,884</t>
  </si>
  <si>
    <t>(4,923</t>
  </si>
  <si>
    <t>Net cash provided by (used for) financing activities</t>
  </si>
  <si>
    <t>Net increase (decrease) in cash</t>
  </si>
  <si>
    <t>(388</t>
  </si>
  <si>
    <t>(8,186</t>
  </si>
  <si>
    <t>(8,224</t>
  </si>
  <si>
    <t>Cash — Beginning of period</t>
  </si>
  <si>
    <t>Cash— End of period</t>
  </si>
  <si>
    <t>For the nine months ended September 29, 2012</t>
  </si>
  <si>
    <t>(27,762</t>
  </si>
  <si>
    <t>(11,855</t>
  </si>
  <si>
    <t>(42,933</t>
  </si>
  <si>
    <t>(51</t>
  </si>
  <si>
    <t>(9,607</t>
  </si>
  <si>
    <t>(26,837</t>
  </si>
  <si>
    <t>(317</t>
  </si>
  <si>
    <t>(36,812</t>
  </si>
  <si>
    <t>(9,541</t>
  </si>
  <si>
    <t>(65,648</t>
  </si>
  <si>
    <t>(192</t>
  </si>
  <si>
    <t>(75,432</t>
  </si>
  <si>
    <t>(70,462</t>
  </si>
  <si>
    <t>(79,174</t>
  </si>
  <si>
    <t>(6,648</t>
  </si>
  <si>
    <t>(177,892</t>
  </si>
  <si>
    <t>(5,783</t>
  </si>
  <si>
    <t>(51,933</t>
  </si>
  <si>
    <t>(4,067</t>
  </si>
  <si>
    <t>(656</t>
  </si>
  <si>
    <t>(282</t>
  </si>
  <si>
    <t>(701</t>
  </si>
  <si>
    <t>Net cash (used for) provided by financing activities</t>
  </si>
  <si>
    <t>(9,425</t>
  </si>
  <si>
    <t>(6,930</t>
  </si>
  <si>
    <t>Net decrease (increase) in cash</t>
  </si>
  <si>
    <t>(3,895</t>
  </si>
  <si>
    <t>(19,075</t>
  </si>
  <si>
    <t>(833</t>
  </si>
  <si>
    <t>(21,647</t>
  </si>
  <si>
    <t>Summary of Organization and Significant Accounting Policies (Policies)</t>
  </si>
  <si>
    <t>Basis of Presentation</t>
  </si>
  <si>
    <t>Basis of Presentation — These consolidated financial statements were prepared in accordance with U.S. generally accepted accounting principles (“GAAP”) for interim financial information. The consolidated financial statements of the Company included herein have been prepared,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2.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September 28, 2013, the results of operations for the three and nine month periods ended September 28, 2013 and September 29, 2012 and cash flows for the nine month periods ended September 28, 2013 and September 29, 2012.</t>
  </si>
  <si>
    <t>Use of Estimates</t>
  </si>
  <si>
    <t>Business and Credit Concentrations</t>
  </si>
  <si>
    <t>Fair Value Measurements</t>
  </si>
  <si>
    <t>Fair Value Measurements — Certain acquisitions made by the Company require the payment of contingent amounts of purchase consideration. These payments are contingent on specified operating results being achieved in periods subsequent to the acquisition and will not be made if earn-out thresholds are not achieved. Contingent consideration obligations are measured at fair value each reporting period, and any adjustments to fair value are recognized in earnings in the period identified. As of September 28, 2013, contingent consideration obligations of $1.9 million were included in the non-current portion of acquisition-related liabilities. As of December 29, 2012, contingent consideration obligations of $0.7 million and $1.9 million were included in current and non-current acquisition-related liabilities, respectively.</t>
  </si>
  <si>
    <t>Financial Instruments</t>
  </si>
  <si>
    <t>Financial Instruments — The Company’s financial instruments include certain acquisition-related liabilities (deferred consideration and noncompete obligations) and debt. The fair value of the deferred consideration and noncompete obligations approximate their carrying value of $30.3 million and $6.3 million, respectively, as of September 28, 2013, and $23.4 million and $7.4 million, respectively, as of December 29, 2012. The fair value was determined based on unobservable, or Level 3, inputs, including the cash payment terms in the purchase agreements and a discount rate reflecting the Company’s credit risk.</t>
  </si>
  <si>
    <t>Redeemable Noncontrolling Interest</t>
  </si>
  <si>
    <t>Acquisitions (Tables)</t>
  </si>
  <si>
    <t>Summary of Fair Value of Assets Acquired and Liabilities Assumed</t>
  </si>
  <si>
    <t>The following table summarizes the fair value of the assets acquired and liabilities assumed in conjunction with the 2013 and 2012 acquisitions:</t>
  </si>
  <si>
    <t>Schedule of Supplemental Pro Forma Information of Acquisitions</t>
  </si>
  <si>
    <t>The following unaudited supplemental pro forma information presents the financial results as if the 2012 acquisitions occurred on January 1, 2011.</t>
  </si>
  <si>
    <t>September 29, 2012</t>
  </si>
  <si>
    <t>Goodwill (Tables)</t>
  </si>
  <si>
    <t>Changes in Carrying Amount of Goodwill, by Reportable Segment</t>
  </si>
  <si>
    <t>Discontinued Operations (Tables)</t>
  </si>
  <si>
    <t>Revenue and Loss before Income Tax Expense from Discontinued Operations</t>
  </si>
  <si>
    <t>Revenue and loss before income tax expense included in discontinued operations for the three and nine month periods ended September 28, 2013 and September 29, 2012 are summarized below:</t>
  </si>
  <si>
    <t>Accounts Receivable, Net (Tables)</t>
  </si>
  <si>
    <t>Summary of Accounts Receivable, Net</t>
  </si>
  <si>
    <t>Inventories (Tables)</t>
  </si>
  <si>
    <t>Components of Inventories</t>
  </si>
  <si>
    <t>Debt (Tables)</t>
  </si>
  <si>
    <t>Schedule of Debt</t>
  </si>
  <si>
    <t>Schedule of Contractual Payments Long-Term Debt</t>
  </si>
  <si>
    <t>Supplemental Cash Flow Information (Tables)</t>
  </si>
  <si>
    <t>Schedule of Supplemental Cash Flow Information</t>
  </si>
  <si>
    <t>Segment Information (Tables)</t>
  </si>
  <si>
    <t>Summary of Financial Data for Company's Reportable Business Segments</t>
  </si>
  <si>
    <t>The following tables display selected financial data for the Company’s reportable business segments:</t>
  </si>
  <si>
    <t>Senior Notes' Guarantor and Non Guarantor Financial Information (Tables)</t>
  </si>
  <si>
    <t>Schedule of Condensed Consolidating Balance Sheets</t>
  </si>
  <si>
    <t>Guarantor and Non Guarantor Financial Information</t>
  </si>
  <si>
    <t>Schedule of Condensed Consolidating Statements of Cash Flows</t>
  </si>
  <si>
    <t>Summary of Organization and Significant Accounting Policies - Additional Information (Detail) (USD $)</t>
  </si>
  <si>
    <t>12 Months Ended</t>
  </si>
  <si>
    <t>Customer</t>
  </si>
  <si>
    <t>Segment</t>
  </si>
  <si>
    <t>State</t>
  </si>
  <si>
    <t>Series of Individually Immaterial Business Acquisitions [Member]</t>
  </si>
  <si>
    <t>Class A Units [Member]</t>
  </si>
  <si>
    <t>Class B Units [Member]</t>
  </si>
  <si>
    <t>Sales [Member]</t>
  </si>
  <si>
    <t>Level 3 [Member]</t>
  </si>
  <si>
    <t>Level 2 [Member]</t>
  </si>
  <si>
    <t>Summary Of Significant Accounting Policies And Recent Accounting Pronouncements [Line Items]</t>
  </si>
  <si>
    <t>Number of operating segment</t>
  </si>
  <si>
    <t>Number of operating states</t>
  </si>
  <si>
    <t>Customer accounted revenue</t>
  </si>
  <si>
    <t>Number of customers accounted for more than 10% of total revenue</t>
  </si>
  <si>
    <t>Contingent consideration obligations - current</t>
  </si>
  <si>
    <t>Contingent consideration obligations - non-current</t>
  </si>
  <si>
    <t>Fair value of earn-out obligations</t>
  </si>
  <si>
    <t>Discount rate</t>
  </si>
  <si>
    <t>Adjustments to the fair value of contingent consideration</t>
  </si>
  <si>
    <t>Fair value of deferred consideration</t>
  </si>
  <si>
    <t>Fair value of noncompete obligations</t>
  </si>
  <si>
    <t>Fair value of long-term debt</t>
  </si>
  <si>
    <t>Carrying value of long-term debt</t>
  </si>
  <si>
    <t>Economic interest of redeemable noncontrolling interest</t>
  </si>
  <si>
    <t>Redeemable noncontrolling interest percentage</t>
  </si>
  <si>
    <t>Acquisitions - Additional Information (Detail)</t>
  </si>
  <si>
    <t>2013 Acquisitions [Member] | Central Region [Member]</t>
  </si>
  <si>
    <t>Business Acquisition [Line Items]</t>
  </si>
  <si>
    <t>Business acquisition date</t>
  </si>
  <si>
    <t>2013 Acquisitions [Member] | West Region [Member]</t>
  </si>
  <si>
    <t>2012 Acquisitions [Member] | Central Region [Member]</t>
  </si>
  <si>
    <t>2012 Acquisitions [Member] | West Region [Member]</t>
  </si>
  <si>
    <t>2012 Acquisitions [Member] | East Region [Member]</t>
  </si>
  <si>
    <t>Acquisitions - Summary of Fair Value of Assets Acquired and Liabilities Assumed (Detail) (Series of Individually Immaterial Business Acquisitions [Member], USD $)</t>
  </si>
  <si>
    <t>Intangible assets</t>
  </si>
  <si>
    <t>Acquisitions - Summary of Fair Value of Assets Acquired and Liabilities Assumed (Parenthetical) (Detail)</t>
  </si>
  <si>
    <t>Acquired intangible assets weighted average life</t>
  </si>
  <si>
    <t>'21 years</t>
  </si>
  <si>
    <t>Acquisitions - Supplemental Pro Forma Information of Acquisitions (Detail) (USD $)</t>
  </si>
  <si>
    <t>Goodwill - Changes in Carrying Amount of Goodwill, by Reportable Segment (Detail) (USD $)</t>
  </si>
  <si>
    <t>Central Region [Member]</t>
  </si>
  <si>
    <t>West Region [Member]</t>
  </si>
  <si>
    <t>East Region [Member]</t>
  </si>
  <si>
    <t>Goodwill [Line Items]</t>
  </si>
  <si>
    <t>Goodwill - Changes in Carrying Amount of Goodwill, by Reportable Segment (Parenthetical) (Detail) (USD $)</t>
  </si>
  <si>
    <t>In Millions, unless otherwise specified</t>
  </si>
  <si>
    <t>Acquisition related adjustments for working capital settlement</t>
  </si>
  <si>
    <t>Discontinued Operations - Additional Information (Detail) (USD $)</t>
  </si>
  <si>
    <t>Sale of railroad construction, repair business and environmental business</t>
  </si>
  <si>
    <t>Discontinued Operations - Revenue and Loss before Income Tax Expense from Discontinued Operations (Detail) (USD $)</t>
  </si>
  <si>
    <t>Accounts Receivable, Net - Summary of Accounts Receivable, Net (Detail) (USD $)</t>
  </si>
  <si>
    <t>Inventories - Components of Inventories (Detail) (USD $)</t>
  </si>
  <si>
    <t>Debt - Schedule of Debt (Detail) (USD $)</t>
  </si>
  <si>
    <t>Debt Instrument [Line Items]</t>
  </si>
  <si>
    <t>Senior secured credit facility, revolver</t>
  </si>
  <si>
    <t>Long-term debt, total</t>
  </si>
  <si>
    <t>Senior Secured Credit Facility [Member]</t>
  </si>
  <si>
    <t>Senior Notes [Member]</t>
  </si>
  <si>
    <t>Debt - Schedule of Debt (Parenthetical) (Detail) (USD $)</t>
  </si>
  <si>
    <t>Jan. 31, 2012</t>
  </si>
  <si>
    <t>Long-term debt, Face value</t>
  </si>
  <si>
    <t>Original issuance discount</t>
  </si>
  <si>
    <t>Senior Secured Credit Facility, Revolver [Member]</t>
  </si>
  <si>
    <t>Revolving senior secured credit facility due date</t>
  </si>
  <si>
    <t>'2017</t>
  </si>
  <si>
    <t>Term of revolving senior secured credit facility</t>
  </si>
  <si>
    <t>'5 years</t>
  </si>
  <si>
    <t>Debt - Schedule of Contractual Payments Long-Term Debt (Detail) (USD $)</t>
  </si>
  <si>
    <t>Debt - Additional Information (Detail) (USD $)</t>
  </si>
  <si>
    <t>Accrued interest on long term debt</t>
  </si>
  <si>
    <t>Remaining borrowing capacity</t>
  </si>
  <si>
    <t>Amortization of deferred financing fees</t>
  </si>
  <si>
    <t>Debt instrument, face amount</t>
  </si>
  <si>
    <t>Interest rate</t>
  </si>
  <si>
    <t>Maturity date</t>
  </si>
  <si>
    <t>Maximum borrowing capacity on credit facility</t>
  </si>
  <si>
    <t>Quarterly principal repayments percentage</t>
  </si>
  <si>
    <t>Frequency of periodic payment</t>
  </si>
  <si>
    <t>'Term debt due on the last business day of each March, June, September and December.</t>
  </si>
  <si>
    <t>Additional borrowing</t>
  </si>
  <si>
    <t>Credit facility revolving commitments</t>
  </si>
  <si>
    <t>Maturity date of debt instrument</t>
  </si>
  <si>
    <t>Interest rate - Revolving credit commitments</t>
  </si>
  <si>
    <t>Outstanding letters of credit</t>
  </si>
  <si>
    <t>Senior Secured Credit Facility, Revolver [Member] | Base Rate [Member]</t>
  </si>
  <si>
    <t>Senior Secured Credit Facility, Revolver [Member] | Federal Funds Rate [Member]</t>
  </si>
  <si>
    <t>Senior Secured Credit Facility, Revolver [Member] | LIBOR Rate Plus [Member]</t>
  </si>
  <si>
    <t>Term Loan Credit Facility [Member]</t>
  </si>
  <si>
    <t>Letter of Credit [Member]</t>
  </si>
  <si>
    <t>Commencement of interest payments</t>
  </si>
  <si>
    <t>First Lien Net Leverage Ratio - April 1, 2012 through June 30, 2014 [Member] | Senior Secured Credit Facility [Member] | Maximum [Member]</t>
  </si>
  <si>
    <t>First lien leverage ratio</t>
  </si>
  <si>
    <t>First Lien Net Leverage Ratio - July 1, 2014 to June 30, 2015 [Member] | Senior Secured Credit Facility [Member] | Maximum [Member]</t>
  </si>
  <si>
    <t>First Lien Net Leverage Ratio - Thereafter [Member] | Senior Secured Credit Facility [Member] | Maximum [Member]</t>
  </si>
  <si>
    <t>Interest Coverage Ratio - January 1, 2013 to December 31, 2014 [Member] | Senior Secured Credit Facility [Member] | Minimum [Member]</t>
  </si>
  <si>
    <t>Interest coverage ratio, maximum</t>
  </si>
  <si>
    <t>Interest Coverage Ratio - Thereafter [Member] | Senior Secured Credit Facility [Member] | Minimum [Member]</t>
  </si>
  <si>
    <t>Income Taxes - Additional Information (Detail) (USD $)</t>
  </si>
  <si>
    <t>Liability for uncertain tax position</t>
  </si>
  <si>
    <t>Commitments and Contingencies - Additional Information (Detail) (USD $)</t>
  </si>
  <si>
    <t>Jun. 29, 2013</t>
  </si>
  <si>
    <t>Sep. 29, 2011</t>
  </si>
  <si>
    <t>Loss Contingencies [Line Items]</t>
  </si>
  <si>
    <t>Amount funded for loss incurred by joint venture</t>
  </si>
  <si>
    <t>Accrual recorded in other noncurrent liabilities</t>
  </si>
  <si>
    <t>Dispute payment to seller</t>
  </si>
  <si>
    <t>Unapproved change orders and claims</t>
  </si>
  <si>
    <t>Charges recognized for lost product</t>
  </si>
  <si>
    <t>Charges recognized for lost product included in accrued expenses</t>
  </si>
  <si>
    <t>Harper [Member]</t>
  </si>
  <si>
    <t>Litigation expenses related dispute</t>
  </si>
  <si>
    <t>Supplemental Cash Flow Information - Schedule of Supplemental Cash Flow Information (Detail) (USD $)</t>
  </si>
  <si>
    <t>Segment Information - Additional Information (Detail)</t>
  </si>
  <si>
    <t>Number of operating segments</t>
  </si>
  <si>
    <t>Segment Information - Summary of Financial Data for Company's Reportable Business Segments (Detail) (USD $)</t>
  </si>
  <si>
    <t>Segment Reporting Information [Line Items]</t>
  </si>
  <si>
    <t>Operating Segments [Member]</t>
  </si>
  <si>
    <t>Operating Segments [Member] | Aggregates [Member]</t>
  </si>
  <si>
    <t>Operating Segments [Member] | Asphalt [Member]</t>
  </si>
  <si>
    <t>Operating Segments [Member] | Ready Mixed Concrete [Member]</t>
  </si>
  <si>
    <t>Operating Segments [Member] | Cement [Member]</t>
  </si>
  <si>
    <t>Operating Segments [Member] | Construction and Paving [Member]</t>
  </si>
  <si>
    <t>Operating Segments [Member] | Central Region [Member]</t>
  </si>
  <si>
    <t>Operating Segments [Member] | West Region [Member]</t>
  </si>
  <si>
    <t>Operating Segments [Member] | East Region [Member]</t>
  </si>
  <si>
    <t>Corporate and Other [Member]</t>
  </si>
  <si>
    <t>Operating Segment and Corporate and Other [Member]</t>
  </si>
  <si>
    <t>Segment Reconciling Items [Member]</t>
  </si>
  <si>
    <t>Other [Member]</t>
  </si>
  <si>
    <t>Related Party Transactions - Additional Information (Detail) (USD $)</t>
  </si>
  <si>
    <t>Related Party Transaction [Line Items]</t>
  </si>
  <si>
    <t>Revenue from unconsolidated affiliates</t>
  </si>
  <si>
    <t>Accounts receivable from affiliates</t>
  </si>
  <si>
    <t>Blackstone Management Partners L.L.C. [Member]</t>
  </si>
  <si>
    <t>Management fees incurred</t>
  </si>
  <si>
    <t>Continental Cement [Member]</t>
  </si>
  <si>
    <t>Sales to related parties</t>
  </si>
  <si>
    <t>Accounts receivables due from related parties</t>
  </si>
  <si>
    <t>Accounts payable to noncontrolling member</t>
  </si>
  <si>
    <t>Senior Notes' Guarantor and Non Guarantor Financial Information - Schedule of Condensed Consolidating Balance Sheets (Detail) (USD $)</t>
  </si>
  <si>
    <t>Summit Materials LLC (Parent) [Member]</t>
  </si>
  <si>
    <t>Non-Wholly-Owned Guarantor [Member]</t>
  </si>
  <si>
    <t>Redeemable members' interest</t>
  </si>
  <si>
    <t>Wholly-Owned Guarantors [Member]</t>
  </si>
  <si>
    <t>Non-Guarantors [Member]</t>
  </si>
  <si>
    <t>Eliminations [Member]</t>
  </si>
  <si>
    <t>Senior Notes' Guarantor and Non Guarantor Financial Information - Schedule of Condensed Consolidating Statements of Operations (Detail) (USD $)</t>
  </si>
  <si>
    <t>Condensed Financial Statements, Captions [Line Items]</t>
  </si>
  <si>
    <t>Net income (loss) attributable to noncontrolling interest</t>
  </si>
  <si>
    <t>Senior Notes' Guarantor and Non Guarantor Financial Information - Schedule of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b/>
      <sz val="9.35"/>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5"/>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7"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24" fillId="0" borderId="0" xfId="0" applyFont="1" applyAlignment="1">
      <alignment wrapText="1"/>
    </xf>
    <xf numFmtId="0" fontId="16"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4" fillId="0" borderId="11"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 customWidth="1"/>
    <col min="6" max="6" width="6.5703125" customWidth="1"/>
    <col min="7" max="7" width="31" customWidth="1"/>
    <col min="8" max="8" width="6.140625" customWidth="1"/>
    <col min="9" max="9" width="19.28515625" customWidth="1"/>
    <col min="10" max="10" width="6.5703125" customWidth="1"/>
    <col min="11" max="11" width="31" customWidth="1"/>
    <col min="12" max="12" width="6.140625" customWidth="1"/>
    <col min="13" max="13" width="16.28515625" customWidth="1"/>
    <col min="14" max="14" width="6.5703125" customWidth="1"/>
    <col min="15" max="15" width="31" customWidth="1"/>
    <col min="16" max="16" width="6.140625" customWidth="1"/>
    <col min="17" max="17" width="19.28515625" customWidth="1"/>
    <col min="18" max="18" width="6.5703125" customWidth="1"/>
  </cols>
  <sheetData>
    <row r="1" spans="1:18" ht="15" customHeight="1" x14ac:dyDescent="0.25">
      <c r="A1" s="6" t="s">
        <v>2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1</v>
      </c>
      <c r="B3" s="12" t="s">
        <v>5</v>
      </c>
      <c r="C3" s="12"/>
      <c r="D3" s="12"/>
      <c r="E3" s="12"/>
      <c r="F3" s="12"/>
      <c r="G3" s="12"/>
      <c r="H3" s="12"/>
      <c r="I3" s="12"/>
      <c r="J3" s="12"/>
      <c r="K3" s="12"/>
      <c r="L3" s="12"/>
      <c r="M3" s="12"/>
      <c r="N3" s="12"/>
      <c r="O3" s="12"/>
      <c r="P3" s="12"/>
      <c r="Q3" s="12"/>
      <c r="R3" s="12"/>
    </row>
    <row r="4" spans="1:18" ht="15" customHeight="1" x14ac:dyDescent="0.25">
      <c r="A4" s="13" t="s">
        <v>210</v>
      </c>
      <c r="B4" s="12" t="s">
        <v>5</v>
      </c>
      <c r="C4" s="12"/>
      <c r="D4" s="12"/>
      <c r="E4" s="12"/>
      <c r="F4" s="12"/>
      <c r="G4" s="12"/>
      <c r="H4" s="12"/>
      <c r="I4" s="12"/>
      <c r="J4" s="12"/>
      <c r="K4" s="12"/>
      <c r="L4" s="12"/>
      <c r="M4" s="12"/>
      <c r="N4" s="12"/>
      <c r="O4" s="12"/>
      <c r="P4" s="12"/>
      <c r="Q4" s="12"/>
      <c r="R4" s="12"/>
    </row>
    <row r="5" spans="1:18" x14ac:dyDescent="0.25">
      <c r="A5" s="13"/>
      <c r="B5" s="9">
        <v>4</v>
      </c>
      <c r="C5" s="9" t="s">
        <v>212</v>
      </c>
    </row>
    <row r="6" spans="1:18" ht="38.25" customHeight="1" x14ac:dyDescent="0.25">
      <c r="A6" s="13"/>
      <c r="B6" s="14" t="s">
        <v>213</v>
      </c>
      <c r="C6" s="14"/>
      <c r="D6" s="14"/>
      <c r="E6" s="14"/>
      <c r="F6" s="14"/>
      <c r="G6" s="14"/>
      <c r="H6" s="14"/>
      <c r="I6" s="14"/>
      <c r="J6" s="14"/>
      <c r="K6" s="14"/>
      <c r="L6" s="14"/>
      <c r="M6" s="14"/>
      <c r="N6" s="14"/>
      <c r="O6" s="14"/>
      <c r="P6" s="14"/>
      <c r="Q6" s="14"/>
      <c r="R6" s="14"/>
    </row>
    <row r="7" spans="1:18" ht="25.5" customHeight="1" x14ac:dyDescent="0.25">
      <c r="A7" s="13"/>
      <c r="B7" s="14" t="s">
        <v>214</v>
      </c>
      <c r="C7" s="14"/>
      <c r="D7" s="14"/>
      <c r="E7" s="14"/>
      <c r="F7" s="14"/>
      <c r="G7" s="14"/>
      <c r="H7" s="14"/>
      <c r="I7" s="14"/>
      <c r="J7" s="14"/>
      <c r="K7" s="14"/>
      <c r="L7" s="14"/>
      <c r="M7" s="14"/>
      <c r="N7" s="14"/>
      <c r="O7" s="14"/>
      <c r="P7" s="14"/>
      <c r="Q7" s="14"/>
      <c r="R7" s="14"/>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20"/>
      <c r="C9" s="20"/>
      <c r="D9" s="20"/>
      <c r="E9" s="20"/>
      <c r="F9" s="20"/>
      <c r="G9" s="20"/>
      <c r="H9" s="20"/>
      <c r="I9" s="20"/>
      <c r="J9" s="20"/>
      <c r="K9" s="20"/>
      <c r="L9" s="20"/>
      <c r="M9" s="20"/>
      <c r="N9" s="20"/>
      <c r="O9" s="20"/>
      <c r="P9" s="20"/>
      <c r="Q9" s="20"/>
      <c r="R9" s="20"/>
    </row>
    <row r="10" spans="1:18" ht="15.75" thickBot="1" x14ac:dyDescent="0.3">
      <c r="A10" s="13"/>
      <c r="B10" s="20"/>
      <c r="C10" s="20" t="s">
        <v>161</v>
      </c>
      <c r="D10" s="38" t="s">
        <v>215</v>
      </c>
      <c r="E10" s="38"/>
      <c r="F10" s="38"/>
      <c r="G10" s="38"/>
      <c r="H10" s="38"/>
      <c r="I10" s="38"/>
      <c r="J10" s="20"/>
      <c r="K10" s="20"/>
      <c r="L10" s="38" t="s">
        <v>216</v>
      </c>
      <c r="M10" s="38"/>
      <c r="N10" s="38"/>
      <c r="O10" s="38"/>
      <c r="P10" s="38"/>
      <c r="Q10" s="38"/>
      <c r="R10" s="20"/>
    </row>
    <row r="11" spans="1:18" x14ac:dyDescent="0.25">
      <c r="A11" s="13"/>
      <c r="B11" s="20"/>
      <c r="C11" s="20" t="s">
        <v>161</v>
      </c>
      <c r="D11" s="44" t="s">
        <v>217</v>
      </c>
      <c r="E11" s="44"/>
      <c r="F11" s="20"/>
      <c r="G11" s="20"/>
      <c r="H11" s="44" t="s">
        <v>218</v>
      </c>
      <c r="I11" s="44"/>
      <c r="J11" s="20"/>
      <c r="K11" s="20"/>
      <c r="L11" s="44" t="s">
        <v>217</v>
      </c>
      <c r="M11" s="44"/>
      <c r="N11" s="20"/>
      <c r="O11" s="20"/>
      <c r="P11" s="44" t="s">
        <v>218</v>
      </c>
      <c r="Q11" s="44"/>
      <c r="R11" s="20"/>
    </row>
    <row r="12" spans="1:18" ht="15.75" thickBot="1" x14ac:dyDescent="0.3">
      <c r="A12" s="13"/>
      <c r="B12" s="20"/>
      <c r="C12" s="20" t="s">
        <v>161</v>
      </c>
      <c r="D12" s="38" t="s">
        <v>219</v>
      </c>
      <c r="E12" s="38"/>
      <c r="F12" s="20"/>
      <c r="G12" s="20"/>
      <c r="H12" s="38" t="s">
        <v>220</v>
      </c>
      <c r="I12" s="38"/>
      <c r="J12" s="20"/>
      <c r="K12" s="20"/>
      <c r="L12" s="38" t="s">
        <v>219</v>
      </c>
      <c r="M12" s="38"/>
      <c r="N12" s="20"/>
      <c r="O12" s="20"/>
      <c r="P12" s="38" t="s">
        <v>220</v>
      </c>
      <c r="Q12" s="38"/>
      <c r="R12" s="20"/>
    </row>
    <row r="13" spans="1:18" x14ac:dyDescent="0.25">
      <c r="A13" s="13"/>
      <c r="B13" s="21" t="s">
        <v>195</v>
      </c>
      <c r="C13" s="22" t="s">
        <v>161</v>
      </c>
      <c r="D13" s="22" t="s">
        <v>167</v>
      </c>
      <c r="E13" s="27">
        <v>203</v>
      </c>
      <c r="F13" s="24" t="s">
        <v>161</v>
      </c>
      <c r="G13" s="22"/>
      <c r="H13" s="22" t="s">
        <v>167</v>
      </c>
      <c r="I13" s="23">
        <v>17815</v>
      </c>
      <c r="J13" s="24" t="s">
        <v>161</v>
      </c>
      <c r="K13" s="22"/>
      <c r="L13" s="22" t="s">
        <v>167</v>
      </c>
      <c r="M13" s="23">
        <v>4008</v>
      </c>
      <c r="N13" s="24" t="s">
        <v>161</v>
      </c>
      <c r="O13" s="22"/>
      <c r="P13" s="22" t="s">
        <v>167</v>
      </c>
      <c r="Q13" s="23">
        <v>43715</v>
      </c>
      <c r="R13" s="24" t="s">
        <v>161</v>
      </c>
    </row>
    <row r="14" spans="1:18" ht="25.5" x14ac:dyDescent="0.25">
      <c r="A14" s="13"/>
      <c r="B14" s="33" t="s">
        <v>221</v>
      </c>
      <c r="C14" s="10" t="s">
        <v>161</v>
      </c>
      <c r="D14" s="10"/>
      <c r="E14" s="28" t="s">
        <v>222</v>
      </c>
      <c r="F14" s="17" t="s">
        <v>187</v>
      </c>
      <c r="G14" s="10"/>
      <c r="H14" s="10"/>
      <c r="I14" s="28" t="s">
        <v>223</v>
      </c>
      <c r="J14" s="17" t="s">
        <v>187</v>
      </c>
      <c r="K14" s="10"/>
      <c r="L14" s="10"/>
      <c r="M14" s="28" t="s">
        <v>224</v>
      </c>
      <c r="N14" s="17" t="s">
        <v>187</v>
      </c>
      <c r="O14" s="10"/>
      <c r="P14" s="10"/>
      <c r="Q14" s="28" t="s">
        <v>225</v>
      </c>
      <c r="R14" s="17" t="s">
        <v>187</v>
      </c>
    </row>
    <row r="15" spans="1:18" ht="15.75" x14ac:dyDescent="0.25">
      <c r="A15" s="13"/>
      <c r="B15" s="42"/>
      <c r="C15" s="42"/>
      <c r="D15" s="42"/>
      <c r="E15" s="42"/>
      <c r="F15" s="42"/>
      <c r="G15" s="42"/>
      <c r="H15" s="42"/>
      <c r="I15" s="42"/>
      <c r="J15" s="42"/>
      <c r="K15" s="42"/>
      <c r="L15" s="42"/>
      <c r="M15" s="42"/>
      <c r="N15" s="42"/>
      <c r="O15" s="42"/>
      <c r="P15" s="42"/>
      <c r="Q15" s="42"/>
      <c r="R15" s="42"/>
    </row>
    <row r="16" spans="1:18" ht="38.25" x14ac:dyDescent="0.25">
      <c r="A16" s="13"/>
      <c r="B16" s="10"/>
      <c r="C16" s="39" t="s">
        <v>190</v>
      </c>
      <c r="D16" s="18" t="s">
        <v>226</v>
      </c>
    </row>
    <row r="17" spans="1:4" ht="25.5" x14ac:dyDescent="0.25">
      <c r="A17" s="13"/>
      <c r="B17" s="10"/>
      <c r="C17" s="39" t="s">
        <v>227</v>
      </c>
      <c r="D17" s="18" t="s">
        <v>228</v>
      </c>
    </row>
  </sheetData>
  <mergeCells count="20">
    <mergeCell ref="B6:R6"/>
    <mergeCell ref="B7:R7"/>
    <mergeCell ref="B8:R8"/>
    <mergeCell ref="B15:R15"/>
    <mergeCell ref="D12:E12"/>
    <mergeCell ref="H12:I12"/>
    <mergeCell ref="L12:M12"/>
    <mergeCell ref="P12:Q12"/>
    <mergeCell ref="A1:A2"/>
    <mergeCell ref="B1:R1"/>
    <mergeCell ref="B2:R2"/>
    <mergeCell ref="B3:R3"/>
    <mergeCell ref="A4:A17"/>
    <mergeCell ref="B4:R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85546875" bestFit="1" customWidth="1"/>
    <col min="2" max="3" width="36.5703125" customWidth="1"/>
    <col min="4" max="4" width="3.7109375" customWidth="1"/>
    <col min="5" max="5" width="13.28515625" customWidth="1"/>
    <col min="6" max="6" width="4" customWidth="1"/>
    <col min="7" max="7" width="18.5703125" customWidth="1"/>
    <col min="8" max="8" width="3.7109375" customWidth="1"/>
    <col min="9" max="9" width="13.28515625" customWidth="1"/>
    <col min="10" max="10" width="4" customWidth="1"/>
  </cols>
  <sheetData>
    <row r="1" spans="1:10" ht="15" customHeight="1" x14ac:dyDescent="0.25">
      <c r="A1" s="6" t="s">
        <v>2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0</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x14ac:dyDescent="0.25">
      <c r="A5" s="13"/>
      <c r="B5" s="9">
        <v>5</v>
      </c>
      <c r="C5" s="9" t="s">
        <v>231</v>
      </c>
    </row>
    <row r="6" spans="1:10" x14ac:dyDescent="0.25">
      <c r="A6" s="13"/>
      <c r="B6" s="14" t="s">
        <v>232</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0"/>
      <c r="C8" s="10"/>
      <c r="D8" s="10"/>
      <c r="E8" s="10"/>
      <c r="F8" s="10"/>
      <c r="G8" s="10"/>
      <c r="H8" s="10"/>
      <c r="I8" s="10"/>
      <c r="J8" s="10"/>
    </row>
    <row r="9" spans="1:10" x14ac:dyDescent="0.25">
      <c r="A9" s="13"/>
      <c r="B9" s="45"/>
      <c r="C9" s="45" t="s">
        <v>161</v>
      </c>
      <c r="D9" s="37" t="s">
        <v>217</v>
      </c>
      <c r="E9" s="37"/>
      <c r="F9" s="45"/>
      <c r="G9" s="45"/>
      <c r="H9" s="37" t="s">
        <v>233</v>
      </c>
      <c r="I9" s="37"/>
      <c r="J9" s="45"/>
    </row>
    <row r="10" spans="1:10" ht="15.75" thickBot="1" x14ac:dyDescent="0.3">
      <c r="A10" s="13"/>
      <c r="B10" s="45"/>
      <c r="C10" s="45"/>
      <c r="D10" s="38">
        <v>2013</v>
      </c>
      <c r="E10" s="38"/>
      <c r="F10" s="45"/>
      <c r="G10" s="45"/>
      <c r="H10" s="38">
        <v>2012</v>
      </c>
      <c r="I10" s="38"/>
      <c r="J10" s="45"/>
    </row>
    <row r="11" spans="1:10" x14ac:dyDescent="0.25">
      <c r="A11" s="13"/>
      <c r="B11" s="10"/>
      <c r="C11" s="14"/>
      <c r="D11" s="14"/>
      <c r="E11" s="14"/>
      <c r="F11" s="14"/>
      <c r="G11" s="14"/>
      <c r="H11" s="14"/>
      <c r="I11" s="14"/>
      <c r="J11" s="14"/>
    </row>
    <row r="12" spans="1:10" x14ac:dyDescent="0.25">
      <c r="A12" s="13"/>
      <c r="B12" s="21" t="s">
        <v>234</v>
      </c>
      <c r="C12" s="22" t="s">
        <v>161</v>
      </c>
      <c r="D12" s="22" t="s">
        <v>167</v>
      </c>
      <c r="E12" s="23">
        <v>114195</v>
      </c>
      <c r="F12" s="24" t="s">
        <v>161</v>
      </c>
      <c r="G12" s="22"/>
      <c r="H12" s="22" t="s">
        <v>167</v>
      </c>
      <c r="I12" s="23">
        <v>88637</v>
      </c>
      <c r="J12" s="24" t="s">
        <v>161</v>
      </c>
    </row>
    <row r="13" spans="1:10" x14ac:dyDescent="0.25">
      <c r="A13" s="13"/>
      <c r="B13" s="25" t="s">
        <v>235</v>
      </c>
      <c r="C13" s="10" t="s">
        <v>161</v>
      </c>
      <c r="D13" s="10"/>
      <c r="E13" s="26">
        <v>14644</v>
      </c>
      <c r="F13" s="17" t="s">
        <v>161</v>
      </c>
      <c r="G13" s="10"/>
      <c r="H13" s="10"/>
      <c r="I13" s="26">
        <v>13181</v>
      </c>
      <c r="J13" s="17" t="s">
        <v>161</v>
      </c>
    </row>
    <row r="14" spans="1:10" ht="15.75" thickBot="1" x14ac:dyDescent="0.3">
      <c r="A14" s="13"/>
      <c r="B14" s="21" t="s">
        <v>236</v>
      </c>
      <c r="C14" s="22" t="s">
        <v>161</v>
      </c>
      <c r="D14" s="22"/>
      <c r="E14" s="23">
        <v>1307</v>
      </c>
      <c r="F14" s="24" t="s">
        <v>161</v>
      </c>
      <c r="G14" s="22"/>
      <c r="H14" s="22"/>
      <c r="I14" s="23">
        <v>1871</v>
      </c>
      <c r="J14" s="24" t="s">
        <v>161</v>
      </c>
    </row>
    <row r="15" spans="1:10" x14ac:dyDescent="0.25">
      <c r="A15" s="13"/>
      <c r="B15" s="29"/>
      <c r="C15" s="29" t="s">
        <v>161</v>
      </c>
      <c r="D15" s="30"/>
      <c r="E15" s="30"/>
      <c r="F15" s="29"/>
      <c r="G15" s="29"/>
      <c r="H15" s="30"/>
      <c r="I15" s="30"/>
      <c r="J15" s="29"/>
    </row>
    <row r="16" spans="1:10" x14ac:dyDescent="0.25">
      <c r="A16" s="13"/>
      <c r="B16" s="33" t="s">
        <v>237</v>
      </c>
      <c r="C16" s="20" t="s">
        <v>161</v>
      </c>
      <c r="D16" s="10"/>
      <c r="E16" s="26">
        <v>130146</v>
      </c>
      <c r="F16" s="17" t="s">
        <v>161</v>
      </c>
      <c r="G16" s="20"/>
      <c r="H16" s="10"/>
      <c r="I16" s="26">
        <v>103689</v>
      </c>
      <c r="J16" s="17" t="s">
        <v>161</v>
      </c>
    </row>
    <row r="17" spans="1:10" ht="15.75" thickBot="1" x14ac:dyDescent="0.3">
      <c r="A17" s="13"/>
      <c r="B17" s="21" t="s">
        <v>238</v>
      </c>
      <c r="C17" s="32" t="s">
        <v>161</v>
      </c>
      <c r="D17" s="22"/>
      <c r="E17" s="27" t="s">
        <v>239</v>
      </c>
      <c r="F17" s="24" t="s">
        <v>187</v>
      </c>
      <c r="G17" s="32"/>
      <c r="H17" s="22"/>
      <c r="I17" s="27" t="s">
        <v>240</v>
      </c>
      <c r="J17" s="24" t="s">
        <v>187</v>
      </c>
    </row>
    <row r="18" spans="1:10" x14ac:dyDescent="0.25">
      <c r="A18" s="13"/>
      <c r="B18" s="29"/>
      <c r="C18" s="29" t="s">
        <v>161</v>
      </c>
      <c r="D18" s="30"/>
      <c r="E18" s="30"/>
      <c r="F18" s="29"/>
      <c r="G18" s="29"/>
      <c r="H18" s="30"/>
      <c r="I18" s="30"/>
      <c r="J18" s="29"/>
    </row>
    <row r="19" spans="1:10" ht="15.75" thickBot="1" x14ac:dyDescent="0.3">
      <c r="A19" s="13"/>
      <c r="B19" s="33" t="s">
        <v>29</v>
      </c>
      <c r="C19" s="20" t="s">
        <v>161</v>
      </c>
      <c r="D19" s="10" t="s">
        <v>167</v>
      </c>
      <c r="E19" s="26">
        <v>127036</v>
      </c>
      <c r="F19" s="17" t="s">
        <v>161</v>
      </c>
      <c r="G19" s="20"/>
      <c r="H19" s="10" t="s">
        <v>167</v>
      </c>
      <c r="I19" s="26">
        <v>100298</v>
      </c>
      <c r="J19" s="17" t="s">
        <v>161</v>
      </c>
    </row>
    <row r="20" spans="1:10" ht="15.75" thickTop="1" x14ac:dyDescent="0.25">
      <c r="A20" s="13"/>
      <c r="B20" s="29"/>
      <c r="C20" s="29" t="s">
        <v>161</v>
      </c>
      <c r="D20" s="36"/>
      <c r="E20" s="36"/>
      <c r="F20" s="29"/>
      <c r="G20" s="29"/>
      <c r="H20" s="36"/>
      <c r="I20" s="36"/>
      <c r="J20" s="29"/>
    </row>
    <row r="21" spans="1:10" ht="25.5" customHeight="1" x14ac:dyDescent="0.25">
      <c r="A21" s="13"/>
      <c r="B21" s="14" t="s">
        <v>241</v>
      </c>
      <c r="C21" s="14"/>
      <c r="D21" s="14"/>
      <c r="E21" s="14"/>
      <c r="F21" s="14"/>
      <c r="G21" s="14"/>
      <c r="H21" s="14"/>
      <c r="I21" s="14"/>
      <c r="J21" s="14"/>
    </row>
  </sheetData>
  <mergeCells count="20">
    <mergeCell ref="B4:J4"/>
    <mergeCell ref="B6:J6"/>
    <mergeCell ref="B7:J7"/>
    <mergeCell ref="B21:J21"/>
    <mergeCell ref="H9:I9"/>
    <mergeCell ref="H10:I10"/>
    <mergeCell ref="J9:J10"/>
    <mergeCell ref="C11:F11"/>
    <mergeCell ref="G11:J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8.85546875" bestFit="1" customWidth="1"/>
    <col min="3" max="3" width="13.1406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2</v>
      </c>
      <c r="B3" s="12" t="s">
        <v>5</v>
      </c>
      <c r="C3" s="12"/>
      <c r="D3" s="12"/>
      <c r="E3" s="12"/>
      <c r="F3" s="12"/>
      <c r="G3" s="12"/>
      <c r="H3" s="12"/>
      <c r="I3" s="12"/>
      <c r="J3" s="12"/>
    </row>
    <row r="4" spans="1:10" ht="15" customHeight="1" x14ac:dyDescent="0.25">
      <c r="A4" s="13" t="s">
        <v>31</v>
      </c>
      <c r="B4" s="12" t="s">
        <v>5</v>
      </c>
      <c r="C4" s="12"/>
      <c r="D4" s="12"/>
      <c r="E4" s="12"/>
      <c r="F4" s="12"/>
      <c r="G4" s="12"/>
      <c r="H4" s="12"/>
      <c r="I4" s="12"/>
      <c r="J4" s="12"/>
    </row>
    <row r="5" spans="1:10" x14ac:dyDescent="0.25">
      <c r="A5" s="13"/>
      <c r="B5" s="9">
        <v>6</v>
      </c>
      <c r="C5" s="9" t="s">
        <v>243</v>
      </c>
    </row>
    <row r="6" spans="1:10" x14ac:dyDescent="0.25">
      <c r="A6" s="13"/>
      <c r="B6" s="14" t="s">
        <v>244</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0"/>
      <c r="C8" s="10"/>
      <c r="D8" s="10"/>
      <c r="E8" s="10"/>
      <c r="F8" s="10"/>
      <c r="G8" s="10"/>
      <c r="H8" s="10"/>
      <c r="I8" s="10"/>
      <c r="J8" s="10"/>
    </row>
    <row r="9" spans="1:10" x14ac:dyDescent="0.25">
      <c r="A9" s="13"/>
      <c r="B9" s="20"/>
      <c r="C9" s="20" t="s">
        <v>161</v>
      </c>
      <c r="D9" s="37" t="s">
        <v>217</v>
      </c>
      <c r="E9" s="37"/>
      <c r="F9" s="20"/>
      <c r="G9" s="20" t="s">
        <v>161</v>
      </c>
      <c r="H9" s="37" t="s">
        <v>233</v>
      </c>
      <c r="I9" s="37"/>
      <c r="J9" s="20"/>
    </row>
    <row r="10" spans="1:10" ht="15.75" thickBot="1" x14ac:dyDescent="0.3">
      <c r="A10" s="13"/>
      <c r="B10" s="20"/>
      <c r="C10" s="20" t="s">
        <v>161</v>
      </c>
      <c r="D10" s="38">
        <v>2013</v>
      </c>
      <c r="E10" s="38"/>
      <c r="F10" s="20"/>
      <c r="G10" s="20" t="s">
        <v>161</v>
      </c>
      <c r="H10" s="38">
        <v>2012</v>
      </c>
      <c r="I10" s="38"/>
      <c r="J10" s="20"/>
    </row>
    <row r="11" spans="1:10" x14ac:dyDescent="0.25">
      <c r="A11" s="13"/>
      <c r="B11" s="21" t="s">
        <v>245</v>
      </c>
      <c r="C11" s="22" t="s">
        <v>161</v>
      </c>
      <c r="D11" s="22" t="s">
        <v>167</v>
      </c>
      <c r="E11" s="23">
        <v>70857</v>
      </c>
      <c r="F11" s="24" t="s">
        <v>161</v>
      </c>
      <c r="G11" s="22" t="s">
        <v>161</v>
      </c>
      <c r="H11" s="22" t="s">
        <v>167</v>
      </c>
      <c r="I11" s="23">
        <v>62872</v>
      </c>
      <c r="J11" s="24" t="s">
        <v>161</v>
      </c>
    </row>
    <row r="12" spans="1:10" x14ac:dyDescent="0.25">
      <c r="A12" s="13"/>
      <c r="B12" s="25" t="s">
        <v>246</v>
      </c>
      <c r="C12" s="10" t="s">
        <v>161</v>
      </c>
      <c r="D12" s="10"/>
      <c r="E12" s="26">
        <v>9368</v>
      </c>
      <c r="F12" s="17" t="s">
        <v>161</v>
      </c>
      <c r="G12" s="10" t="s">
        <v>161</v>
      </c>
      <c r="H12" s="10"/>
      <c r="I12" s="26">
        <v>9342</v>
      </c>
      <c r="J12" s="17" t="s">
        <v>161</v>
      </c>
    </row>
    <row r="13" spans="1:10" x14ac:dyDescent="0.25">
      <c r="A13" s="13"/>
      <c r="B13" s="21" t="s">
        <v>247</v>
      </c>
      <c r="C13" s="22" t="s">
        <v>161</v>
      </c>
      <c r="D13" s="22"/>
      <c r="E13" s="23">
        <v>2798</v>
      </c>
      <c r="F13" s="24" t="s">
        <v>161</v>
      </c>
      <c r="G13" s="22" t="s">
        <v>161</v>
      </c>
      <c r="H13" s="22"/>
      <c r="I13" s="23">
        <v>2679</v>
      </c>
      <c r="J13" s="24" t="s">
        <v>161</v>
      </c>
    </row>
    <row r="14" spans="1:10" ht="15.75" thickBot="1" x14ac:dyDescent="0.3">
      <c r="A14" s="13"/>
      <c r="B14" s="25" t="s">
        <v>248</v>
      </c>
      <c r="C14" s="10" t="s">
        <v>161</v>
      </c>
      <c r="D14" s="10"/>
      <c r="E14" s="26">
        <v>13208</v>
      </c>
      <c r="F14" s="17" t="s">
        <v>161</v>
      </c>
      <c r="G14" s="10" t="s">
        <v>161</v>
      </c>
      <c r="H14" s="10"/>
      <c r="I14" s="26">
        <v>18084</v>
      </c>
      <c r="J14" s="17" t="s">
        <v>161</v>
      </c>
    </row>
    <row r="15" spans="1:10" x14ac:dyDescent="0.25">
      <c r="A15" s="13"/>
      <c r="B15" s="29"/>
      <c r="C15" s="29" t="s">
        <v>161</v>
      </c>
      <c r="D15" s="30"/>
      <c r="E15" s="30"/>
      <c r="F15" s="29"/>
      <c r="G15" s="29" t="s">
        <v>161</v>
      </c>
      <c r="H15" s="30"/>
      <c r="I15" s="30"/>
      <c r="J15" s="29"/>
    </row>
    <row r="16" spans="1:10" ht="15.75" thickBot="1" x14ac:dyDescent="0.3">
      <c r="A16" s="13"/>
      <c r="B16" s="34" t="s">
        <v>203</v>
      </c>
      <c r="C16" s="32" t="s">
        <v>161</v>
      </c>
      <c r="D16" s="22" t="s">
        <v>167</v>
      </c>
      <c r="E16" s="23">
        <v>96231</v>
      </c>
      <c r="F16" s="24" t="s">
        <v>161</v>
      </c>
      <c r="G16" s="32" t="s">
        <v>161</v>
      </c>
      <c r="H16" s="22" t="s">
        <v>167</v>
      </c>
      <c r="I16" s="23">
        <v>92977</v>
      </c>
      <c r="J16" s="24" t="s">
        <v>161</v>
      </c>
    </row>
    <row r="17" spans="1:9" ht="15.75" thickTop="1" x14ac:dyDescent="0.25">
      <c r="A17" s="13"/>
      <c r="B17" s="29"/>
      <c r="C17" s="29" t="s">
        <v>161</v>
      </c>
      <c r="D17" s="36"/>
      <c r="E17" s="36"/>
      <c r="F17" s="29"/>
      <c r="G17" s="29" t="s">
        <v>161</v>
      </c>
      <c r="H17" s="36"/>
      <c r="I17" s="36"/>
    </row>
  </sheetData>
  <mergeCells count="12">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2" width="36.5703125" bestFit="1" customWidth="1"/>
    <col min="3" max="3" width="19.7109375" customWidth="1"/>
    <col min="4" max="4" width="36.5703125" bestFit="1" customWidth="1"/>
    <col min="5" max="5" width="23" customWidth="1"/>
    <col min="6" max="6" width="6.7109375" customWidth="1"/>
    <col min="7" max="8" width="6.28515625" customWidth="1"/>
    <col min="9" max="9" width="23" customWidth="1"/>
    <col min="10" max="10" width="6.28515625" customWidth="1"/>
  </cols>
  <sheetData>
    <row r="1" spans="1:10" ht="15" customHeight="1" x14ac:dyDescent="0.25">
      <c r="A1" s="6" t="s">
        <v>2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0</v>
      </c>
      <c r="B3" s="12" t="s">
        <v>5</v>
      </c>
      <c r="C3" s="12"/>
      <c r="D3" s="12"/>
      <c r="E3" s="12"/>
      <c r="F3" s="12"/>
      <c r="G3" s="12"/>
      <c r="H3" s="12"/>
      <c r="I3" s="12"/>
      <c r="J3" s="12"/>
    </row>
    <row r="4" spans="1:10" ht="15" customHeight="1" x14ac:dyDescent="0.25">
      <c r="A4" s="13" t="s">
        <v>249</v>
      </c>
      <c r="B4" s="12" t="s">
        <v>5</v>
      </c>
      <c r="C4" s="12"/>
      <c r="D4" s="12"/>
      <c r="E4" s="12"/>
      <c r="F4" s="12"/>
      <c r="G4" s="12"/>
      <c r="H4" s="12"/>
      <c r="I4" s="12"/>
      <c r="J4" s="12"/>
    </row>
    <row r="5" spans="1:10" x14ac:dyDescent="0.25">
      <c r="A5" s="13"/>
      <c r="B5" s="9">
        <v>7</v>
      </c>
      <c r="C5" s="9" t="s">
        <v>251</v>
      </c>
    </row>
    <row r="6" spans="1:10" x14ac:dyDescent="0.25">
      <c r="A6" s="13"/>
      <c r="B6" s="14" t="s">
        <v>252</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0"/>
      <c r="C8" s="10"/>
      <c r="D8" s="10"/>
      <c r="E8" s="10"/>
      <c r="F8" s="10"/>
      <c r="G8" s="10"/>
      <c r="H8" s="10"/>
      <c r="I8" s="10"/>
      <c r="J8" s="10"/>
    </row>
    <row r="9" spans="1:10" x14ac:dyDescent="0.25">
      <c r="A9" s="13"/>
      <c r="B9" s="20"/>
      <c r="C9" s="20" t="s">
        <v>161</v>
      </c>
      <c r="D9" s="37" t="s">
        <v>217</v>
      </c>
      <c r="E9" s="37"/>
      <c r="F9" s="20"/>
      <c r="G9" s="20" t="s">
        <v>161</v>
      </c>
      <c r="H9" s="37" t="s">
        <v>233</v>
      </c>
      <c r="I9" s="37"/>
      <c r="J9" s="20"/>
    </row>
    <row r="10" spans="1:10" ht="15.75" thickBot="1" x14ac:dyDescent="0.3">
      <c r="A10" s="13"/>
      <c r="B10" s="20"/>
      <c r="C10" s="20" t="s">
        <v>161</v>
      </c>
      <c r="D10" s="38">
        <v>2013</v>
      </c>
      <c r="E10" s="38"/>
      <c r="F10" s="20"/>
      <c r="G10" s="20" t="s">
        <v>161</v>
      </c>
      <c r="H10" s="38">
        <v>2012</v>
      </c>
      <c r="I10" s="38"/>
      <c r="J10" s="20"/>
    </row>
    <row r="11" spans="1:10" ht="15.75" thickBot="1" x14ac:dyDescent="0.3">
      <c r="A11" s="13"/>
      <c r="B11" s="21" t="s">
        <v>253</v>
      </c>
      <c r="C11" s="22" t="s">
        <v>161</v>
      </c>
      <c r="D11" s="22" t="s">
        <v>167</v>
      </c>
      <c r="E11" s="23">
        <v>84000</v>
      </c>
      <c r="F11" s="24" t="s">
        <v>161</v>
      </c>
      <c r="G11" s="22" t="s">
        <v>161</v>
      </c>
      <c r="H11" s="22" t="s">
        <v>167</v>
      </c>
      <c r="I11" s="27" t="s">
        <v>206</v>
      </c>
      <c r="J11" s="24" t="s">
        <v>161</v>
      </c>
    </row>
    <row r="12" spans="1:10" ht="15.75" thickTop="1" x14ac:dyDescent="0.25">
      <c r="A12" s="13"/>
      <c r="B12" s="29"/>
      <c r="C12" s="29" t="s">
        <v>161</v>
      </c>
      <c r="D12" s="36"/>
      <c r="E12" s="36"/>
      <c r="F12" s="29"/>
      <c r="G12" s="29" t="s">
        <v>161</v>
      </c>
      <c r="H12" s="36"/>
      <c r="I12" s="36"/>
      <c r="J12" s="29"/>
    </row>
    <row r="13" spans="1:10" x14ac:dyDescent="0.25">
      <c r="A13" s="13"/>
      <c r="B13" s="25" t="s">
        <v>254</v>
      </c>
      <c r="C13" s="20" t="s">
        <v>161</v>
      </c>
      <c r="D13" s="10"/>
      <c r="E13" s="10"/>
      <c r="F13" s="10"/>
      <c r="G13" s="20" t="s">
        <v>161</v>
      </c>
      <c r="H13" s="10"/>
      <c r="I13" s="10"/>
      <c r="J13" s="10"/>
    </row>
    <row r="14" spans="1:10" ht="51" x14ac:dyDescent="0.25">
      <c r="A14" s="13"/>
      <c r="B14" s="34" t="s">
        <v>255</v>
      </c>
      <c r="C14" s="32" t="s">
        <v>161</v>
      </c>
      <c r="D14" s="22"/>
      <c r="E14" s="23">
        <v>245800</v>
      </c>
      <c r="F14" s="24" t="s">
        <v>161</v>
      </c>
      <c r="G14" s="32" t="s">
        <v>161</v>
      </c>
      <c r="H14" s="22"/>
      <c r="I14" s="23">
        <v>245303</v>
      </c>
      <c r="J14" s="24" t="s">
        <v>161</v>
      </c>
    </row>
    <row r="15" spans="1:10" ht="51.75" thickBot="1" x14ac:dyDescent="0.3">
      <c r="A15" s="13"/>
      <c r="B15" s="33" t="s">
        <v>256</v>
      </c>
      <c r="C15" s="20" t="s">
        <v>161</v>
      </c>
      <c r="D15" s="10"/>
      <c r="E15" s="26">
        <v>417918</v>
      </c>
      <c r="F15" s="17" t="s">
        <v>161</v>
      </c>
      <c r="G15" s="20" t="s">
        <v>161</v>
      </c>
      <c r="H15" s="10"/>
      <c r="I15" s="26">
        <v>394540</v>
      </c>
      <c r="J15" s="17" t="s">
        <v>161</v>
      </c>
    </row>
    <row r="16" spans="1:10" x14ac:dyDescent="0.25">
      <c r="A16" s="13"/>
      <c r="B16" s="29"/>
      <c r="C16" s="29" t="s">
        <v>161</v>
      </c>
      <c r="D16" s="30"/>
      <c r="E16" s="30"/>
      <c r="F16" s="29"/>
      <c r="G16" s="29" t="s">
        <v>161</v>
      </c>
      <c r="H16" s="30"/>
      <c r="I16" s="30"/>
      <c r="J16" s="29"/>
    </row>
    <row r="17" spans="1:10" x14ac:dyDescent="0.25">
      <c r="A17" s="13"/>
      <c r="B17" s="35" t="s">
        <v>203</v>
      </c>
      <c r="C17" s="32" t="s">
        <v>161</v>
      </c>
      <c r="D17" s="22"/>
      <c r="E17" s="23">
        <v>663718</v>
      </c>
      <c r="F17" s="24" t="s">
        <v>161</v>
      </c>
      <c r="G17" s="32" t="s">
        <v>161</v>
      </c>
      <c r="H17" s="22"/>
      <c r="I17" s="23">
        <v>639843</v>
      </c>
      <c r="J17" s="24" t="s">
        <v>161</v>
      </c>
    </row>
    <row r="18" spans="1:10" ht="15.75" thickBot="1" x14ac:dyDescent="0.3">
      <c r="A18" s="13"/>
      <c r="B18" s="33" t="s">
        <v>257</v>
      </c>
      <c r="C18" s="20" t="s">
        <v>161</v>
      </c>
      <c r="D18" s="10"/>
      <c r="E18" s="26">
        <v>4220</v>
      </c>
      <c r="F18" s="17" t="s">
        <v>161</v>
      </c>
      <c r="G18" s="20" t="s">
        <v>161</v>
      </c>
      <c r="H18" s="10"/>
      <c r="I18" s="26">
        <v>4000</v>
      </c>
      <c r="J18" s="17" t="s">
        <v>161</v>
      </c>
    </row>
    <row r="19" spans="1:10" x14ac:dyDescent="0.25">
      <c r="A19" s="13"/>
      <c r="B19" s="29"/>
      <c r="C19" s="29" t="s">
        <v>161</v>
      </c>
      <c r="D19" s="30"/>
      <c r="E19" s="30"/>
      <c r="F19" s="29"/>
      <c r="G19" s="29" t="s">
        <v>161</v>
      </c>
      <c r="H19" s="30"/>
      <c r="I19" s="30"/>
      <c r="J19" s="29"/>
    </row>
    <row r="20" spans="1:10" ht="15.75" thickBot="1" x14ac:dyDescent="0.3">
      <c r="A20" s="13"/>
      <c r="B20" s="35" t="s">
        <v>46</v>
      </c>
      <c r="C20" s="32" t="s">
        <v>161</v>
      </c>
      <c r="D20" s="22" t="s">
        <v>167</v>
      </c>
      <c r="E20" s="23">
        <v>659498</v>
      </c>
      <c r="F20" s="24" t="s">
        <v>161</v>
      </c>
      <c r="G20" s="32" t="s">
        <v>161</v>
      </c>
      <c r="H20" s="22" t="s">
        <v>167</v>
      </c>
      <c r="I20" s="23">
        <v>635843</v>
      </c>
      <c r="J20" s="24" t="s">
        <v>161</v>
      </c>
    </row>
    <row r="21" spans="1:10" ht="15.75" thickTop="1" x14ac:dyDescent="0.25">
      <c r="A21" s="13"/>
      <c r="B21" s="29"/>
      <c r="C21" s="29" t="s">
        <v>161</v>
      </c>
      <c r="D21" s="36"/>
      <c r="E21" s="36"/>
      <c r="F21" s="29"/>
      <c r="G21" s="29" t="s">
        <v>161</v>
      </c>
      <c r="H21" s="36"/>
      <c r="I21" s="36"/>
      <c r="J21" s="29"/>
    </row>
    <row r="22" spans="1:10" ht="15.75" x14ac:dyDescent="0.25">
      <c r="A22" s="13"/>
      <c r="B22" s="42"/>
      <c r="C22" s="42"/>
      <c r="D22" s="42"/>
      <c r="E22" s="42"/>
      <c r="F22" s="42"/>
      <c r="G22" s="42"/>
      <c r="H22" s="42"/>
      <c r="I22" s="42"/>
      <c r="J22" s="42"/>
    </row>
    <row r="23" spans="1:10" ht="25.5" x14ac:dyDescent="0.25">
      <c r="A23" s="13"/>
      <c r="B23" s="10"/>
      <c r="C23" s="39">
        <v>-1</v>
      </c>
      <c r="D23" s="18" t="s">
        <v>258</v>
      </c>
    </row>
    <row r="24" spans="1:10" x14ac:dyDescent="0.25">
      <c r="A24" s="13"/>
      <c r="B24" s="16"/>
      <c r="C24" s="16"/>
      <c r="D24" s="16"/>
      <c r="E24" s="16"/>
      <c r="F24" s="16"/>
      <c r="G24" s="16"/>
      <c r="H24" s="16"/>
      <c r="I24" s="16"/>
      <c r="J24" s="16"/>
    </row>
    <row r="25" spans="1:10" x14ac:dyDescent="0.25">
      <c r="A25" s="13"/>
      <c r="B25" s="14" t="s">
        <v>259</v>
      </c>
      <c r="C25" s="14"/>
      <c r="D25" s="14"/>
      <c r="E25" s="14"/>
      <c r="F25" s="14"/>
      <c r="G25" s="14"/>
      <c r="H25" s="14"/>
      <c r="I25" s="14"/>
      <c r="J25" s="14"/>
    </row>
    <row r="26" spans="1:10" ht="15.75" x14ac:dyDescent="0.25">
      <c r="A26" s="13"/>
      <c r="B26" s="42"/>
      <c r="C26" s="42"/>
      <c r="D26" s="42"/>
      <c r="E26" s="42"/>
      <c r="F26" s="42"/>
      <c r="G26" s="42"/>
      <c r="H26" s="42"/>
      <c r="I26" s="42"/>
      <c r="J26" s="42"/>
    </row>
    <row r="27" spans="1:10" x14ac:dyDescent="0.25">
      <c r="A27" s="13"/>
      <c r="B27" s="10"/>
      <c r="C27" s="10"/>
      <c r="D27" s="10"/>
      <c r="E27" s="10"/>
      <c r="F27" s="10"/>
    </row>
    <row r="28" spans="1:10" x14ac:dyDescent="0.25">
      <c r="A28" s="13"/>
      <c r="B28" s="21" t="s">
        <v>260</v>
      </c>
      <c r="C28" s="32" t="s">
        <v>161</v>
      </c>
      <c r="D28" s="22" t="s">
        <v>167</v>
      </c>
      <c r="E28" s="23">
        <v>1055</v>
      </c>
      <c r="F28" s="24" t="s">
        <v>161</v>
      </c>
    </row>
    <row r="29" spans="1:10" x14ac:dyDescent="0.25">
      <c r="A29" s="13"/>
      <c r="B29" s="25">
        <v>2014</v>
      </c>
      <c r="C29" s="20" t="s">
        <v>161</v>
      </c>
      <c r="D29" s="10"/>
      <c r="E29" s="26">
        <v>4220</v>
      </c>
      <c r="F29" s="17" t="s">
        <v>161</v>
      </c>
    </row>
    <row r="30" spans="1:10" x14ac:dyDescent="0.25">
      <c r="A30" s="13"/>
      <c r="B30" s="21">
        <v>2015</v>
      </c>
      <c r="C30" s="32" t="s">
        <v>161</v>
      </c>
      <c r="D30" s="22"/>
      <c r="E30" s="23">
        <v>4220</v>
      </c>
      <c r="F30" s="24" t="s">
        <v>161</v>
      </c>
    </row>
    <row r="31" spans="1:10" x14ac:dyDescent="0.25">
      <c r="A31" s="13"/>
      <c r="B31" s="25">
        <v>2016</v>
      </c>
      <c r="C31" s="20" t="s">
        <v>161</v>
      </c>
      <c r="D31" s="10"/>
      <c r="E31" s="26">
        <v>5275</v>
      </c>
      <c r="F31" s="17" t="s">
        <v>161</v>
      </c>
    </row>
    <row r="32" spans="1:10" x14ac:dyDescent="0.25">
      <c r="A32" s="13"/>
      <c r="B32" s="21">
        <v>2017</v>
      </c>
      <c r="C32" s="32" t="s">
        <v>161</v>
      </c>
      <c r="D32" s="22"/>
      <c r="E32" s="23">
        <v>4220</v>
      </c>
      <c r="F32" s="24" t="s">
        <v>161</v>
      </c>
    </row>
    <row r="33" spans="1:10" x14ac:dyDescent="0.25">
      <c r="A33" s="13"/>
      <c r="B33" s="25">
        <v>2018</v>
      </c>
      <c r="C33" s="20" t="s">
        <v>161</v>
      </c>
      <c r="D33" s="10"/>
      <c r="E33" s="26">
        <v>3165</v>
      </c>
      <c r="F33" s="17" t="s">
        <v>161</v>
      </c>
    </row>
    <row r="34" spans="1:10" ht="15.75" thickBot="1" x14ac:dyDescent="0.3">
      <c r="A34" s="13"/>
      <c r="B34" s="21" t="s">
        <v>261</v>
      </c>
      <c r="C34" s="32" t="s">
        <v>161</v>
      </c>
      <c r="D34" s="22"/>
      <c r="E34" s="23">
        <v>648790</v>
      </c>
      <c r="F34" s="24" t="s">
        <v>161</v>
      </c>
    </row>
    <row r="35" spans="1:10" x14ac:dyDescent="0.25">
      <c r="A35" s="13"/>
      <c r="B35" s="29"/>
      <c r="C35" s="29" t="s">
        <v>161</v>
      </c>
      <c r="D35" s="30"/>
      <c r="E35" s="30"/>
      <c r="F35" s="29"/>
    </row>
    <row r="36" spans="1:10" x14ac:dyDescent="0.25">
      <c r="A36" s="13"/>
      <c r="B36" s="33" t="s">
        <v>203</v>
      </c>
      <c r="C36" s="20" t="s">
        <v>161</v>
      </c>
      <c r="D36" s="10"/>
      <c r="E36" s="26">
        <v>670945</v>
      </c>
      <c r="F36" s="17" t="s">
        <v>161</v>
      </c>
    </row>
    <row r="37" spans="1:10" ht="15.75" thickBot="1" x14ac:dyDescent="0.3">
      <c r="A37" s="13"/>
      <c r="B37" s="21" t="s">
        <v>262</v>
      </c>
      <c r="C37" s="32" t="s">
        <v>161</v>
      </c>
      <c r="D37" s="22"/>
      <c r="E37" s="27" t="s">
        <v>263</v>
      </c>
      <c r="F37" s="24" t="s">
        <v>187</v>
      </c>
    </row>
    <row r="38" spans="1:10" x14ac:dyDescent="0.25">
      <c r="A38" s="13"/>
      <c r="B38" s="29"/>
      <c r="C38" s="29" t="s">
        <v>161</v>
      </c>
      <c r="D38" s="30"/>
      <c r="E38" s="30"/>
      <c r="F38" s="29"/>
    </row>
    <row r="39" spans="1:10" ht="15.75" thickBot="1" x14ac:dyDescent="0.3">
      <c r="A39" s="13"/>
      <c r="B39" s="25" t="s">
        <v>264</v>
      </c>
      <c r="C39" s="20" t="s">
        <v>161</v>
      </c>
      <c r="D39" s="10" t="s">
        <v>167</v>
      </c>
      <c r="E39" s="26">
        <v>663718</v>
      </c>
      <c r="F39" s="17" t="s">
        <v>161</v>
      </c>
    </row>
    <row r="40" spans="1:10" ht="15.75" thickTop="1" x14ac:dyDescent="0.25">
      <c r="A40" s="13"/>
      <c r="B40" s="29"/>
      <c r="C40" s="29" t="s">
        <v>161</v>
      </c>
      <c r="D40" s="36"/>
      <c r="E40" s="36"/>
      <c r="F40" s="29"/>
    </row>
    <row r="41" spans="1:10" ht="25.5" customHeight="1" x14ac:dyDescent="0.25">
      <c r="A41" s="13"/>
      <c r="B41" s="14" t="s">
        <v>265</v>
      </c>
      <c r="C41" s="14"/>
      <c r="D41" s="14"/>
      <c r="E41" s="14"/>
      <c r="F41" s="14"/>
      <c r="G41" s="14"/>
      <c r="H41" s="14"/>
      <c r="I41" s="14"/>
      <c r="J41" s="14"/>
    </row>
    <row r="42" spans="1:10" ht="51" customHeight="1" x14ac:dyDescent="0.25">
      <c r="A42" s="13"/>
      <c r="B42" s="14" t="s">
        <v>266</v>
      </c>
      <c r="C42" s="14"/>
      <c r="D42" s="14"/>
      <c r="E42" s="14"/>
      <c r="F42" s="14"/>
      <c r="G42" s="14"/>
      <c r="H42" s="14"/>
      <c r="I42" s="14"/>
      <c r="J42" s="14"/>
    </row>
    <row r="43" spans="1:10" ht="51" customHeight="1" x14ac:dyDescent="0.25">
      <c r="A43" s="13"/>
      <c r="B43" s="15" t="s">
        <v>267</v>
      </c>
      <c r="C43" s="15"/>
      <c r="D43" s="15"/>
      <c r="E43" s="15"/>
      <c r="F43" s="15"/>
      <c r="G43" s="15"/>
      <c r="H43" s="15"/>
      <c r="I43" s="15"/>
      <c r="J43" s="15"/>
    </row>
    <row r="44" spans="1:10" ht="38.25" customHeight="1" x14ac:dyDescent="0.25">
      <c r="A44" s="13"/>
      <c r="B44" s="15" t="s">
        <v>268</v>
      </c>
      <c r="C44" s="15"/>
      <c r="D44" s="15"/>
      <c r="E44" s="15"/>
      <c r="F44" s="15"/>
      <c r="G44" s="15"/>
      <c r="H44" s="15"/>
      <c r="I44" s="15"/>
      <c r="J44" s="15"/>
    </row>
    <row r="45" spans="1:10" ht="51" customHeight="1" x14ac:dyDescent="0.25">
      <c r="A45" s="13"/>
      <c r="B45" s="14" t="s">
        <v>269</v>
      </c>
      <c r="C45" s="14"/>
      <c r="D45" s="14"/>
      <c r="E45" s="14"/>
      <c r="F45" s="14"/>
      <c r="G45" s="14"/>
      <c r="H45" s="14"/>
      <c r="I45" s="14"/>
      <c r="J45" s="14"/>
    </row>
    <row r="46" spans="1:10" ht="25.5" customHeight="1" x14ac:dyDescent="0.25">
      <c r="A46" s="13"/>
      <c r="B46" s="14" t="s">
        <v>270</v>
      </c>
      <c r="C46" s="14"/>
      <c r="D46" s="14"/>
      <c r="E46" s="14"/>
      <c r="F46" s="14"/>
      <c r="G46" s="14"/>
      <c r="H46" s="14"/>
      <c r="I46" s="14"/>
      <c r="J46" s="14"/>
    </row>
    <row r="47" spans="1:10" ht="63.75" customHeight="1" x14ac:dyDescent="0.25">
      <c r="A47" s="13"/>
      <c r="B47" s="14" t="s">
        <v>271</v>
      </c>
      <c r="C47" s="14"/>
      <c r="D47" s="14"/>
      <c r="E47" s="14"/>
      <c r="F47" s="14"/>
      <c r="G47" s="14"/>
      <c r="H47" s="14"/>
      <c r="I47" s="14"/>
      <c r="J47" s="14"/>
    </row>
    <row r="48" spans="1:10" x14ac:dyDescent="0.25">
      <c r="A48" s="13"/>
      <c r="B48" s="14" t="s">
        <v>272</v>
      </c>
      <c r="C48" s="14"/>
      <c r="D48" s="14"/>
      <c r="E48" s="14"/>
      <c r="F48" s="14"/>
      <c r="G48" s="14"/>
      <c r="H48" s="14"/>
      <c r="I48" s="14"/>
      <c r="J48" s="14"/>
    </row>
  </sheetData>
  <mergeCells count="24">
    <mergeCell ref="B47:J47"/>
    <mergeCell ref="B48:J48"/>
    <mergeCell ref="B41:J41"/>
    <mergeCell ref="B42:J42"/>
    <mergeCell ref="B43:J43"/>
    <mergeCell ref="B44:J44"/>
    <mergeCell ref="B45:J45"/>
    <mergeCell ref="B46:J46"/>
    <mergeCell ref="B6:J6"/>
    <mergeCell ref="B7:J7"/>
    <mergeCell ref="B22:J22"/>
    <mergeCell ref="B24:J24"/>
    <mergeCell ref="B25:J25"/>
    <mergeCell ref="B26:J26"/>
    <mergeCell ref="D9:E9"/>
    <mergeCell ref="H9:I9"/>
    <mergeCell ref="D10:E10"/>
    <mergeCell ref="H10:I10"/>
    <mergeCell ref="A1:A2"/>
    <mergeCell ref="B1:J1"/>
    <mergeCell ref="B2:J2"/>
    <mergeCell ref="B3:J3"/>
    <mergeCell ref="A4:A4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6" t="s">
        <v>273</v>
      </c>
      <c r="B1" s="6" t="s">
        <v>1</v>
      </c>
      <c r="C1" s="6"/>
    </row>
    <row r="2" spans="1:3" ht="15" customHeight="1" x14ac:dyDescent="0.25">
      <c r="A2" s="6"/>
      <c r="B2" s="6" t="s">
        <v>2</v>
      </c>
      <c r="C2" s="6"/>
    </row>
    <row r="3" spans="1:3" ht="15" customHeight="1" x14ac:dyDescent="0.25">
      <c r="A3" s="3" t="s">
        <v>274</v>
      </c>
      <c r="B3" s="12" t="s">
        <v>5</v>
      </c>
      <c r="C3" s="12"/>
    </row>
    <row r="4" spans="1:3" ht="15" customHeight="1" x14ac:dyDescent="0.25">
      <c r="A4" s="13" t="s">
        <v>273</v>
      </c>
      <c r="B4" s="12" t="s">
        <v>5</v>
      </c>
      <c r="C4" s="12"/>
    </row>
    <row r="5" spans="1:3" x14ac:dyDescent="0.25">
      <c r="A5" s="13"/>
      <c r="B5" s="9">
        <v>8</v>
      </c>
      <c r="C5" s="9" t="s">
        <v>275</v>
      </c>
    </row>
    <row r="6" spans="1:3" ht="114.75" customHeight="1" x14ac:dyDescent="0.25">
      <c r="A6" s="13"/>
      <c r="B6" s="14" t="s">
        <v>276</v>
      </c>
      <c r="C6" s="14"/>
    </row>
    <row r="7" spans="1:3" ht="114.75" customHeight="1" x14ac:dyDescent="0.25">
      <c r="A7" s="13"/>
      <c r="B7" s="14" t="s">
        <v>277</v>
      </c>
      <c r="C7" s="14"/>
    </row>
    <row r="8" spans="1:3" ht="102" customHeight="1" x14ac:dyDescent="0.25">
      <c r="A8" s="13"/>
      <c r="B8" s="14" t="s">
        <v>278</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6" t="s">
        <v>279</v>
      </c>
      <c r="B1" s="6" t="s">
        <v>1</v>
      </c>
      <c r="C1" s="6"/>
    </row>
    <row r="2" spans="1:3" ht="15" customHeight="1" x14ac:dyDescent="0.25">
      <c r="A2" s="6"/>
      <c r="B2" s="6" t="s">
        <v>2</v>
      </c>
      <c r="C2" s="6"/>
    </row>
    <row r="3" spans="1:3" ht="30" x14ac:dyDescent="0.25">
      <c r="A3" s="3" t="s">
        <v>280</v>
      </c>
      <c r="B3" s="12" t="s">
        <v>5</v>
      </c>
      <c r="C3" s="12"/>
    </row>
    <row r="4" spans="1:3" ht="15" customHeight="1" x14ac:dyDescent="0.25">
      <c r="A4" s="13" t="s">
        <v>279</v>
      </c>
      <c r="B4" s="12" t="s">
        <v>5</v>
      </c>
      <c r="C4" s="12"/>
    </row>
    <row r="5" spans="1:3" x14ac:dyDescent="0.25">
      <c r="A5" s="13"/>
      <c r="B5" s="46">
        <v>9</v>
      </c>
      <c r="C5" s="46" t="s">
        <v>281</v>
      </c>
    </row>
    <row r="6" spans="1:3" ht="191.25" customHeight="1" x14ac:dyDescent="0.25">
      <c r="A6" s="13"/>
      <c r="B6" s="47" t="s">
        <v>282</v>
      </c>
      <c r="C6" s="47"/>
    </row>
    <row r="7" spans="1:3" x14ac:dyDescent="0.25">
      <c r="A7" s="13"/>
      <c r="B7" s="12"/>
      <c r="C7" s="12"/>
    </row>
    <row r="8" spans="1:3" ht="293.25" customHeight="1" x14ac:dyDescent="0.25">
      <c r="A8" s="13"/>
      <c r="B8" s="48" t="s">
        <v>283</v>
      </c>
      <c r="C8" s="48"/>
    </row>
    <row r="9" spans="1:3" x14ac:dyDescent="0.25">
      <c r="A9" s="13"/>
      <c r="B9" s="12"/>
      <c r="C9" s="12"/>
    </row>
    <row r="10" spans="1:3" ht="165.75" customHeight="1" x14ac:dyDescent="0.25">
      <c r="A10" s="13"/>
      <c r="B10" s="47" t="s">
        <v>284</v>
      </c>
      <c r="C10" s="47"/>
    </row>
    <row r="11" spans="1:3" x14ac:dyDescent="0.25">
      <c r="A11" s="13"/>
      <c r="B11" s="12"/>
      <c r="C11" s="12"/>
    </row>
    <row r="12" spans="1:3" ht="191.25" customHeight="1" x14ac:dyDescent="0.25">
      <c r="A12" s="13"/>
      <c r="B12" s="47" t="s">
        <v>285</v>
      </c>
      <c r="C12" s="47"/>
    </row>
    <row r="13" spans="1:3" x14ac:dyDescent="0.25">
      <c r="A13" s="13"/>
      <c r="B13" s="12"/>
      <c r="C13" s="12"/>
    </row>
    <row r="14" spans="1:3" ht="255" customHeight="1" x14ac:dyDescent="0.25">
      <c r="A14" s="13"/>
      <c r="B14" s="48" t="s">
        <v>286</v>
      </c>
      <c r="C14" s="48"/>
    </row>
    <row r="15" spans="1:3" x14ac:dyDescent="0.25">
      <c r="A15" s="13"/>
      <c r="B15" s="12"/>
      <c r="C15" s="12"/>
    </row>
    <row r="16" spans="1:3" ht="127.5" customHeight="1" x14ac:dyDescent="0.25">
      <c r="A16" s="13"/>
      <c r="B16" s="48" t="s">
        <v>287</v>
      </c>
      <c r="C16" s="48"/>
    </row>
    <row r="17" spans="1:3" x14ac:dyDescent="0.25">
      <c r="A17" s="13"/>
      <c r="B17" s="12"/>
      <c r="C17" s="12"/>
    </row>
    <row r="18" spans="1:3" ht="127.5" customHeight="1" x14ac:dyDescent="0.25">
      <c r="A18" s="13"/>
      <c r="B18" s="47" t="s">
        <v>288</v>
      </c>
      <c r="C18" s="47"/>
    </row>
    <row r="19" spans="1:3" x14ac:dyDescent="0.25">
      <c r="A19" s="13"/>
      <c r="B19" s="12"/>
      <c r="C19" s="1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85546875" bestFit="1" customWidth="1"/>
    <col min="3" max="3" width="36.5703125" bestFit="1" customWidth="1"/>
    <col min="4" max="4" width="2.7109375" customWidth="1"/>
    <col min="5" max="5" width="8.5703125" customWidth="1"/>
    <col min="6" max="7" width="1.85546875" bestFit="1" customWidth="1"/>
    <col min="8" max="8" width="2.7109375" customWidth="1"/>
    <col min="9" max="9" width="8.5703125" customWidth="1"/>
    <col min="10" max="10" width="1.85546875" bestFit="1" customWidth="1"/>
  </cols>
  <sheetData>
    <row r="1" spans="1:10" ht="15" customHeight="1" x14ac:dyDescent="0.25">
      <c r="A1" s="6" t="s">
        <v>28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0</v>
      </c>
      <c r="B3" s="12" t="s">
        <v>5</v>
      </c>
      <c r="C3" s="12"/>
      <c r="D3" s="12"/>
      <c r="E3" s="12"/>
      <c r="F3" s="12"/>
      <c r="G3" s="12"/>
      <c r="H3" s="12"/>
      <c r="I3" s="12"/>
      <c r="J3" s="12"/>
    </row>
    <row r="4" spans="1:10" ht="15" customHeight="1" x14ac:dyDescent="0.25">
      <c r="A4" s="13" t="s">
        <v>289</v>
      </c>
      <c r="B4" s="12" t="s">
        <v>5</v>
      </c>
      <c r="C4" s="12"/>
      <c r="D4" s="12"/>
      <c r="E4" s="12"/>
      <c r="F4" s="12"/>
      <c r="G4" s="12"/>
      <c r="H4" s="12"/>
      <c r="I4" s="12"/>
      <c r="J4" s="12"/>
    </row>
    <row r="5" spans="1:10" ht="25.5" x14ac:dyDescent="0.25">
      <c r="A5" s="13"/>
      <c r="B5" s="9">
        <v>10</v>
      </c>
      <c r="C5" s="9" t="s">
        <v>291</v>
      </c>
    </row>
    <row r="6" spans="1:10" x14ac:dyDescent="0.25">
      <c r="A6" s="13"/>
      <c r="B6" s="14" t="s">
        <v>292</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0"/>
      <c r="C8" s="10"/>
      <c r="D8" s="10"/>
      <c r="E8" s="10"/>
      <c r="F8" s="10"/>
      <c r="G8" s="10"/>
      <c r="H8" s="10"/>
      <c r="I8" s="10"/>
      <c r="J8" s="10"/>
    </row>
    <row r="9" spans="1:10" ht="15.75" thickBot="1" x14ac:dyDescent="0.3">
      <c r="A9" s="13"/>
      <c r="B9" s="20"/>
      <c r="C9" s="20" t="s">
        <v>161</v>
      </c>
      <c r="D9" s="38" t="s">
        <v>293</v>
      </c>
      <c r="E9" s="38"/>
      <c r="F9" s="38"/>
      <c r="G9" s="38"/>
      <c r="H9" s="38"/>
      <c r="I9" s="38"/>
      <c r="J9" s="20"/>
    </row>
    <row r="10" spans="1:10" x14ac:dyDescent="0.25">
      <c r="A10" s="13"/>
      <c r="B10" s="45"/>
      <c r="C10" s="45" t="s">
        <v>161</v>
      </c>
      <c r="D10" s="50" t="s">
        <v>217</v>
      </c>
      <c r="E10" s="50"/>
      <c r="F10" s="52"/>
      <c r="G10" s="52" t="s">
        <v>161</v>
      </c>
      <c r="H10" s="50" t="s">
        <v>218</v>
      </c>
      <c r="I10" s="50"/>
      <c r="J10" s="45"/>
    </row>
    <row r="11" spans="1:10" ht="15.75" thickBot="1" x14ac:dyDescent="0.3">
      <c r="A11" s="13"/>
      <c r="B11" s="45"/>
      <c r="C11" s="45"/>
      <c r="D11" s="51">
        <v>2013</v>
      </c>
      <c r="E11" s="51"/>
      <c r="F11" s="45"/>
      <c r="G11" s="45"/>
      <c r="H11" s="51">
        <v>2012</v>
      </c>
      <c r="I11" s="51"/>
      <c r="J11" s="45"/>
    </row>
    <row r="12" spans="1:10" x14ac:dyDescent="0.25">
      <c r="A12" s="13"/>
      <c r="B12" s="21" t="s">
        <v>294</v>
      </c>
      <c r="C12" s="22" t="s">
        <v>161</v>
      </c>
      <c r="D12" s="22"/>
      <c r="E12" s="22"/>
      <c r="F12" s="22"/>
      <c r="G12" s="22" t="s">
        <v>161</v>
      </c>
      <c r="H12" s="22"/>
      <c r="I12" s="22"/>
      <c r="J12" s="22"/>
    </row>
    <row r="13" spans="1:10" x14ac:dyDescent="0.25">
      <c r="A13" s="13"/>
      <c r="B13" s="33" t="s">
        <v>295</v>
      </c>
      <c r="C13" s="10" t="s">
        <v>161</v>
      </c>
      <c r="D13" s="10" t="s">
        <v>167</v>
      </c>
      <c r="E13" s="26">
        <v>45558</v>
      </c>
      <c r="F13" s="17" t="s">
        <v>161</v>
      </c>
      <c r="G13" s="10" t="s">
        <v>161</v>
      </c>
      <c r="H13" s="10" t="s">
        <v>167</v>
      </c>
      <c r="I13" s="26">
        <v>35798</v>
      </c>
      <c r="J13" s="17" t="s">
        <v>161</v>
      </c>
    </row>
    <row r="14" spans="1:10" x14ac:dyDescent="0.25">
      <c r="A14" s="13"/>
      <c r="B14" s="34" t="s">
        <v>296</v>
      </c>
      <c r="C14" s="22" t="s">
        <v>161</v>
      </c>
      <c r="D14" s="22"/>
      <c r="E14" s="27">
        <v>653</v>
      </c>
      <c r="F14" s="24" t="s">
        <v>161</v>
      </c>
      <c r="G14" s="22" t="s">
        <v>161</v>
      </c>
      <c r="H14" s="22"/>
      <c r="I14" s="27">
        <v>704</v>
      </c>
      <c r="J14" s="24" t="s">
        <v>161</v>
      </c>
    </row>
  </sheetData>
  <mergeCells count="18">
    <mergeCell ref="J10:J11"/>
    <mergeCell ref="A1:A2"/>
    <mergeCell ref="B1:J1"/>
    <mergeCell ref="B2:J2"/>
    <mergeCell ref="B3:J3"/>
    <mergeCell ref="A4:A14"/>
    <mergeCell ref="B4:J4"/>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33.85546875" customWidth="1"/>
    <col min="6" max="6" width="8.5703125" customWidth="1"/>
    <col min="7" max="8" width="7.85546875" customWidth="1"/>
    <col min="9" max="9" width="33.85546875" customWidth="1"/>
    <col min="10" max="10" width="8.5703125" customWidth="1"/>
    <col min="11" max="12" width="7.85546875" customWidth="1"/>
    <col min="13" max="13" width="28.28515625" customWidth="1"/>
    <col min="14" max="14" width="8.5703125" customWidth="1"/>
    <col min="15" max="16" width="7.85546875" customWidth="1"/>
    <col min="17" max="17" width="30.7109375" customWidth="1"/>
    <col min="18" max="18" width="8.5703125" customWidth="1"/>
  </cols>
  <sheetData>
    <row r="1" spans="1:18" ht="15" customHeight="1" x14ac:dyDescent="0.25">
      <c r="A1" s="6" t="s">
        <v>2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297</v>
      </c>
      <c r="B4" s="12" t="s">
        <v>5</v>
      </c>
      <c r="C4" s="12"/>
      <c r="D4" s="12"/>
      <c r="E4" s="12"/>
      <c r="F4" s="12"/>
      <c r="G4" s="12"/>
      <c r="H4" s="12"/>
      <c r="I4" s="12"/>
      <c r="J4" s="12"/>
      <c r="K4" s="12"/>
      <c r="L4" s="12"/>
      <c r="M4" s="12"/>
      <c r="N4" s="12"/>
      <c r="O4" s="12"/>
      <c r="P4" s="12"/>
      <c r="Q4" s="12"/>
      <c r="R4" s="12"/>
    </row>
    <row r="5" spans="1:18" x14ac:dyDescent="0.25">
      <c r="A5" s="13"/>
      <c r="B5" s="9">
        <v>11</v>
      </c>
      <c r="C5" s="9" t="s">
        <v>299</v>
      </c>
    </row>
    <row r="6" spans="1:18" ht="25.5" customHeight="1" x14ac:dyDescent="0.25">
      <c r="A6" s="13"/>
      <c r="B6" s="14" t="s">
        <v>300</v>
      </c>
      <c r="C6" s="14"/>
      <c r="D6" s="14"/>
      <c r="E6" s="14"/>
      <c r="F6" s="14"/>
      <c r="G6" s="14"/>
      <c r="H6" s="14"/>
      <c r="I6" s="14"/>
      <c r="J6" s="14"/>
      <c r="K6" s="14"/>
      <c r="L6" s="14"/>
      <c r="M6" s="14"/>
      <c r="N6" s="14"/>
      <c r="O6" s="14"/>
      <c r="P6" s="14"/>
      <c r="Q6" s="14"/>
      <c r="R6" s="14"/>
    </row>
    <row r="7" spans="1:18" ht="25.5" customHeight="1" x14ac:dyDescent="0.25">
      <c r="A7" s="13"/>
      <c r="B7" s="14" t="s">
        <v>301</v>
      </c>
      <c r="C7" s="14"/>
      <c r="D7" s="14"/>
      <c r="E7" s="14"/>
      <c r="F7" s="14"/>
      <c r="G7" s="14"/>
      <c r="H7" s="14"/>
      <c r="I7" s="14"/>
      <c r="J7" s="14"/>
      <c r="K7" s="14"/>
      <c r="L7" s="14"/>
      <c r="M7" s="14"/>
      <c r="N7" s="14"/>
      <c r="O7" s="14"/>
      <c r="P7" s="14"/>
      <c r="Q7" s="14"/>
      <c r="R7" s="14"/>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0"/>
      <c r="C9" s="10"/>
      <c r="D9" s="10"/>
      <c r="E9" s="10"/>
      <c r="F9" s="10"/>
      <c r="G9" s="10"/>
      <c r="H9" s="10"/>
      <c r="I9" s="10"/>
      <c r="J9" s="10"/>
      <c r="K9" s="10"/>
      <c r="L9" s="10"/>
      <c r="M9" s="10"/>
      <c r="N9" s="10"/>
      <c r="O9" s="10"/>
      <c r="P9" s="10"/>
      <c r="Q9" s="10"/>
      <c r="R9" s="10"/>
    </row>
    <row r="10" spans="1:18" ht="15.75" thickBot="1" x14ac:dyDescent="0.3">
      <c r="A10" s="13"/>
      <c r="B10" s="20"/>
      <c r="C10" s="20" t="s">
        <v>161</v>
      </c>
      <c r="D10" s="53" t="s">
        <v>302</v>
      </c>
      <c r="E10" s="53"/>
      <c r="F10" s="53"/>
      <c r="G10" s="53"/>
      <c r="H10" s="53"/>
      <c r="I10" s="53"/>
      <c r="J10" s="20"/>
      <c r="K10" s="20" t="s">
        <v>161</v>
      </c>
      <c r="L10" s="53" t="s">
        <v>293</v>
      </c>
      <c r="M10" s="53"/>
      <c r="N10" s="53"/>
      <c r="O10" s="53"/>
      <c r="P10" s="53"/>
      <c r="Q10" s="53"/>
      <c r="R10" s="20"/>
    </row>
    <row r="11" spans="1:18" x14ac:dyDescent="0.25">
      <c r="A11" s="13"/>
      <c r="B11" s="20"/>
      <c r="C11" s="20" t="s">
        <v>161</v>
      </c>
      <c r="D11" s="55" t="s">
        <v>217</v>
      </c>
      <c r="E11" s="55"/>
      <c r="F11" s="20"/>
      <c r="G11" s="20" t="s">
        <v>161</v>
      </c>
      <c r="H11" s="55" t="s">
        <v>218</v>
      </c>
      <c r="I11" s="55"/>
      <c r="J11" s="20"/>
      <c r="K11" s="20" t="s">
        <v>161</v>
      </c>
      <c r="L11" s="55" t="s">
        <v>217</v>
      </c>
      <c r="M11" s="55"/>
      <c r="N11" s="20"/>
      <c r="O11" s="20" t="s">
        <v>161</v>
      </c>
      <c r="P11" s="55" t="s">
        <v>218</v>
      </c>
      <c r="Q11" s="55"/>
      <c r="R11" s="20"/>
    </row>
    <row r="12" spans="1:18" ht="15.75" thickBot="1" x14ac:dyDescent="0.3">
      <c r="A12" s="13"/>
      <c r="B12" s="20"/>
      <c r="C12" s="20" t="s">
        <v>161</v>
      </c>
      <c r="D12" s="53">
        <v>2013</v>
      </c>
      <c r="E12" s="53"/>
      <c r="F12" s="20"/>
      <c r="G12" s="20" t="s">
        <v>161</v>
      </c>
      <c r="H12" s="53">
        <v>2012</v>
      </c>
      <c r="I12" s="53"/>
      <c r="J12" s="20"/>
      <c r="K12" s="20" t="s">
        <v>161</v>
      </c>
      <c r="L12" s="53">
        <v>2013</v>
      </c>
      <c r="M12" s="53"/>
      <c r="N12" s="20"/>
      <c r="O12" s="20" t="s">
        <v>161</v>
      </c>
      <c r="P12" s="53">
        <v>2012</v>
      </c>
      <c r="Q12" s="53"/>
      <c r="R12" s="20"/>
    </row>
    <row r="13" spans="1:18" x14ac:dyDescent="0.25">
      <c r="A13" s="13"/>
      <c r="B13" s="21" t="s">
        <v>68</v>
      </c>
      <c r="C13" s="22" t="s">
        <v>161</v>
      </c>
      <c r="D13" s="22"/>
      <c r="E13" s="22"/>
      <c r="F13" s="22"/>
      <c r="G13" s="22" t="s">
        <v>161</v>
      </c>
      <c r="H13" s="22"/>
      <c r="I13" s="22"/>
      <c r="J13" s="22"/>
      <c r="K13" s="22" t="s">
        <v>161</v>
      </c>
      <c r="L13" s="22"/>
      <c r="M13" s="22"/>
      <c r="N13" s="22"/>
      <c r="O13" s="22" t="s">
        <v>161</v>
      </c>
      <c r="P13" s="22"/>
      <c r="Q13" s="22"/>
      <c r="R13" s="22"/>
    </row>
    <row r="14" spans="1:18" x14ac:dyDescent="0.25">
      <c r="A14" s="13"/>
      <c r="B14" s="33" t="s">
        <v>149</v>
      </c>
      <c r="C14" s="10" t="s">
        <v>161</v>
      </c>
      <c r="D14" s="10" t="s">
        <v>167</v>
      </c>
      <c r="E14" s="26">
        <v>115527</v>
      </c>
      <c r="F14" s="17" t="s">
        <v>161</v>
      </c>
      <c r="G14" s="10" t="s">
        <v>161</v>
      </c>
      <c r="H14" s="10" t="s">
        <v>167</v>
      </c>
      <c r="I14" s="26">
        <v>97580</v>
      </c>
      <c r="J14" s="17" t="s">
        <v>161</v>
      </c>
      <c r="K14" s="10" t="s">
        <v>161</v>
      </c>
      <c r="L14" s="10" t="s">
        <v>167</v>
      </c>
      <c r="M14" s="26">
        <v>244207</v>
      </c>
      <c r="N14" s="17" t="s">
        <v>161</v>
      </c>
      <c r="O14" s="10" t="s">
        <v>161</v>
      </c>
      <c r="P14" s="10" t="s">
        <v>167</v>
      </c>
      <c r="Q14" s="26">
        <v>226077</v>
      </c>
      <c r="R14" s="17" t="s">
        <v>161</v>
      </c>
    </row>
    <row r="15" spans="1:18" x14ac:dyDescent="0.25">
      <c r="A15" s="13"/>
      <c r="B15" s="34" t="s">
        <v>152</v>
      </c>
      <c r="C15" s="22" t="s">
        <v>161</v>
      </c>
      <c r="D15" s="22"/>
      <c r="E15" s="23">
        <v>142921</v>
      </c>
      <c r="F15" s="24" t="s">
        <v>161</v>
      </c>
      <c r="G15" s="22" t="s">
        <v>161</v>
      </c>
      <c r="H15" s="22"/>
      <c r="I15" s="23">
        <v>173642</v>
      </c>
      <c r="J15" s="24" t="s">
        <v>161</v>
      </c>
      <c r="K15" s="22" t="s">
        <v>161</v>
      </c>
      <c r="L15" s="22"/>
      <c r="M15" s="23">
        <v>322640</v>
      </c>
      <c r="N15" s="24" t="s">
        <v>161</v>
      </c>
      <c r="O15" s="22" t="s">
        <v>161</v>
      </c>
      <c r="P15" s="22"/>
      <c r="Q15" s="23">
        <v>369767</v>
      </c>
      <c r="R15" s="24" t="s">
        <v>161</v>
      </c>
    </row>
    <row r="16" spans="1:18" ht="15.75" thickBot="1" x14ac:dyDescent="0.3">
      <c r="A16" s="13"/>
      <c r="B16" s="33" t="s">
        <v>157</v>
      </c>
      <c r="C16" s="10" t="s">
        <v>161</v>
      </c>
      <c r="D16" s="10"/>
      <c r="E16" s="26">
        <v>57815</v>
      </c>
      <c r="F16" s="17" t="s">
        <v>161</v>
      </c>
      <c r="G16" s="10" t="s">
        <v>161</v>
      </c>
      <c r="H16" s="10"/>
      <c r="I16" s="26">
        <v>47959</v>
      </c>
      <c r="J16" s="17" t="s">
        <v>161</v>
      </c>
      <c r="K16" s="10" t="s">
        <v>161</v>
      </c>
      <c r="L16" s="10"/>
      <c r="M16" s="26">
        <v>111087</v>
      </c>
      <c r="N16" s="17" t="s">
        <v>161</v>
      </c>
      <c r="O16" s="10" t="s">
        <v>161</v>
      </c>
      <c r="P16" s="10"/>
      <c r="Q16" s="26">
        <v>98776</v>
      </c>
      <c r="R16" s="17" t="s">
        <v>161</v>
      </c>
    </row>
    <row r="17" spans="1:18" x14ac:dyDescent="0.25">
      <c r="A17" s="13"/>
      <c r="B17" s="29"/>
      <c r="C17" s="29" t="s">
        <v>161</v>
      </c>
      <c r="D17" s="30"/>
      <c r="E17" s="30"/>
      <c r="F17" s="29"/>
      <c r="G17" s="29" t="s">
        <v>161</v>
      </c>
      <c r="H17" s="30"/>
      <c r="I17" s="30"/>
      <c r="J17" s="29"/>
      <c r="K17" s="29" t="s">
        <v>161</v>
      </c>
      <c r="L17" s="30"/>
      <c r="M17" s="30"/>
      <c r="N17" s="29"/>
      <c r="O17" s="29" t="s">
        <v>161</v>
      </c>
      <c r="P17" s="30"/>
      <c r="Q17" s="30"/>
      <c r="R17" s="29"/>
    </row>
    <row r="18" spans="1:18" ht="15.75" thickBot="1" x14ac:dyDescent="0.3">
      <c r="A18" s="13"/>
      <c r="B18" s="35" t="s">
        <v>71</v>
      </c>
      <c r="C18" s="32" t="s">
        <v>161</v>
      </c>
      <c r="D18" s="22" t="s">
        <v>167</v>
      </c>
      <c r="E18" s="23">
        <v>316263</v>
      </c>
      <c r="F18" s="24" t="s">
        <v>161</v>
      </c>
      <c r="G18" s="32" t="s">
        <v>161</v>
      </c>
      <c r="H18" s="22" t="s">
        <v>167</v>
      </c>
      <c r="I18" s="23">
        <v>319181</v>
      </c>
      <c r="J18" s="24" t="s">
        <v>161</v>
      </c>
      <c r="K18" s="32" t="s">
        <v>161</v>
      </c>
      <c r="L18" s="22" t="s">
        <v>167</v>
      </c>
      <c r="M18" s="23">
        <v>677934</v>
      </c>
      <c r="N18" s="24" t="s">
        <v>161</v>
      </c>
      <c r="O18" s="32" t="s">
        <v>161</v>
      </c>
      <c r="P18" s="22" t="s">
        <v>167</v>
      </c>
      <c r="Q18" s="23">
        <v>694620</v>
      </c>
      <c r="R18" s="24" t="s">
        <v>161</v>
      </c>
    </row>
    <row r="19" spans="1:18" ht="15.75" thickTop="1" x14ac:dyDescent="0.25">
      <c r="A19" s="13"/>
      <c r="B19" s="29"/>
      <c r="C19" s="29" t="s">
        <v>161</v>
      </c>
      <c r="D19" s="36"/>
      <c r="E19" s="36"/>
      <c r="F19" s="29"/>
      <c r="G19" s="29" t="s">
        <v>161</v>
      </c>
      <c r="H19" s="36"/>
      <c r="I19" s="36"/>
      <c r="J19" s="29"/>
      <c r="K19" s="29" t="s">
        <v>161</v>
      </c>
      <c r="L19" s="36"/>
      <c r="M19" s="36"/>
      <c r="N19" s="29"/>
      <c r="O19" s="29" t="s">
        <v>161</v>
      </c>
      <c r="P19" s="36"/>
      <c r="Q19" s="36"/>
      <c r="R19" s="29"/>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0"/>
      <c r="C21" s="10"/>
      <c r="D21" s="10"/>
      <c r="E21" s="10"/>
      <c r="F21" s="10"/>
      <c r="G21" s="10"/>
      <c r="H21" s="10"/>
      <c r="I21" s="10"/>
      <c r="J21" s="10"/>
      <c r="K21" s="10"/>
      <c r="L21" s="10"/>
      <c r="M21" s="10"/>
      <c r="N21" s="10"/>
      <c r="O21" s="10"/>
      <c r="P21" s="10"/>
      <c r="Q21" s="10"/>
      <c r="R21" s="10"/>
    </row>
    <row r="22" spans="1:18" ht="15.75" thickBot="1" x14ac:dyDescent="0.3">
      <c r="A22" s="13"/>
      <c r="B22" s="20"/>
      <c r="C22" s="20" t="s">
        <v>161</v>
      </c>
      <c r="D22" s="53" t="s">
        <v>302</v>
      </c>
      <c r="E22" s="53"/>
      <c r="F22" s="53"/>
      <c r="G22" s="53"/>
      <c r="H22" s="53"/>
      <c r="I22" s="53"/>
      <c r="J22" s="20"/>
      <c r="K22" s="20"/>
      <c r="L22" s="53" t="s">
        <v>293</v>
      </c>
      <c r="M22" s="53"/>
      <c r="N22" s="53"/>
      <c r="O22" s="53"/>
      <c r="P22" s="53"/>
      <c r="Q22" s="53"/>
      <c r="R22" s="20"/>
    </row>
    <row r="23" spans="1:18" x14ac:dyDescent="0.25">
      <c r="A23" s="13"/>
      <c r="B23" s="20"/>
      <c r="C23" s="20" t="s">
        <v>161</v>
      </c>
      <c r="D23" s="55" t="s">
        <v>217</v>
      </c>
      <c r="E23" s="55"/>
      <c r="F23" s="20"/>
      <c r="G23" s="20"/>
      <c r="H23" s="55" t="s">
        <v>218</v>
      </c>
      <c r="I23" s="55"/>
      <c r="J23" s="20"/>
      <c r="K23" s="20"/>
      <c r="L23" s="55" t="s">
        <v>217</v>
      </c>
      <c r="M23" s="55"/>
      <c r="N23" s="20"/>
      <c r="O23" s="20"/>
      <c r="P23" s="55" t="s">
        <v>218</v>
      </c>
      <c r="Q23" s="55"/>
      <c r="R23" s="20"/>
    </row>
    <row r="24" spans="1:18" ht="15.75" thickBot="1" x14ac:dyDescent="0.3">
      <c r="A24" s="13"/>
      <c r="B24" s="20"/>
      <c r="C24" s="20" t="s">
        <v>161</v>
      </c>
      <c r="D24" s="53">
        <v>2013</v>
      </c>
      <c r="E24" s="53"/>
      <c r="F24" s="20"/>
      <c r="G24" s="20"/>
      <c r="H24" s="53">
        <v>2012</v>
      </c>
      <c r="I24" s="53"/>
      <c r="J24" s="20"/>
      <c r="K24" s="20"/>
      <c r="L24" s="53">
        <v>2013</v>
      </c>
      <c r="M24" s="53"/>
      <c r="N24" s="20"/>
      <c r="O24" s="20"/>
      <c r="P24" s="53">
        <v>2012</v>
      </c>
      <c r="Q24" s="53"/>
      <c r="R24" s="20"/>
    </row>
    <row r="25" spans="1:18" x14ac:dyDescent="0.25">
      <c r="A25" s="13"/>
      <c r="B25" s="21" t="s">
        <v>303</v>
      </c>
      <c r="C25" s="22" t="s">
        <v>161</v>
      </c>
      <c r="D25" s="22"/>
      <c r="E25" s="22"/>
      <c r="F25" s="22"/>
      <c r="G25" s="22"/>
      <c r="H25" s="22"/>
      <c r="I25" s="22"/>
      <c r="J25" s="22"/>
      <c r="K25" s="22"/>
      <c r="L25" s="22"/>
      <c r="M25" s="22"/>
      <c r="N25" s="22"/>
      <c r="O25" s="22"/>
      <c r="P25" s="22"/>
      <c r="Q25" s="22"/>
      <c r="R25" s="22"/>
    </row>
    <row r="26" spans="1:18" x14ac:dyDescent="0.25">
      <c r="A26" s="13"/>
      <c r="B26" s="33" t="s">
        <v>149</v>
      </c>
      <c r="C26" s="10" t="s">
        <v>161</v>
      </c>
      <c r="D26" s="10" t="s">
        <v>167</v>
      </c>
      <c r="E26" s="26">
        <v>30710</v>
      </c>
      <c r="F26" s="17" t="s">
        <v>161</v>
      </c>
      <c r="G26" s="10"/>
      <c r="H26" s="10" t="s">
        <v>167</v>
      </c>
      <c r="I26" s="26">
        <v>22560</v>
      </c>
      <c r="J26" s="17" t="s">
        <v>161</v>
      </c>
      <c r="K26" s="10"/>
      <c r="L26" s="10" t="s">
        <v>167</v>
      </c>
      <c r="M26" s="26">
        <v>49892</v>
      </c>
      <c r="N26" s="17" t="s">
        <v>161</v>
      </c>
      <c r="O26" s="10"/>
      <c r="P26" s="10" t="s">
        <v>167</v>
      </c>
      <c r="Q26" s="26">
        <v>45177</v>
      </c>
      <c r="R26" s="17" t="s">
        <v>161</v>
      </c>
    </row>
    <row r="27" spans="1:18" x14ac:dyDescent="0.25">
      <c r="A27" s="13"/>
      <c r="B27" s="34" t="s">
        <v>152</v>
      </c>
      <c r="C27" s="22" t="s">
        <v>161</v>
      </c>
      <c r="D27" s="22"/>
      <c r="E27" s="23">
        <v>19175</v>
      </c>
      <c r="F27" s="24" t="s">
        <v>161</v>
      </c>
      <c r="G27" s="22"/>
      <c r="H27" s="22"/>
      <c r="I27" s="23">
        <v>17248</v>
      </c>
      <c r="J27" s="24" t="s">
        <v>161</v>
      </c>
      <c r="K27" s="22"/>
      <c r="L27" s="22"/>
      <c r="M27" s="23">
        <v>19260</v>
      </c>
      <c r="N27" s="24" t="s">
        <v>161</v>
      </c>
      <c r="O27" s="22"/>
      <c r="P27" s="22"/>
      <c r="Q27" s="23">
        <v>7598</v>
      </c>
      <c r="R27" s="24" t="s">
        <v>161</v>
      </c>
    </row>
    <row r="28" spans="1:18" x14ac:dyDescent="0.25">
      <c r="A28" s="13"/>
      <c r="B28" s="33" t="s">
        <v>157</v>
      </c>
      <c r="C28" s="10" t="s">
        <v>161</v>
      </c>
      <c r="D28" s="10"/>
      <c r="E28" s="26">
        <v>13167</v>
      </c>
      <c r="F28" s="17" t="s">
        <v>161</v>
      </c>
      <c r="G28" s="10"/>
      <c r="H28" s="10"/>
      <c r="I28" s="26">
        <v>14129</v>
      </c>
      <c r="J28" s="17" t="s">
        <v>161</v>
      </c>
      <c r="K28" s="10"/>
      <c r="L28" s="10"/>
      <c r="M28" s="26">
        <v>10790</v>
      </c>
      <c r="N28" s="17" t="s">
        <v>161</v>
      </c>
      <c r="O28" s="10"/>
      <c r="P28" s="10"/>
      <c r="Q28" s="26">
        <v>5556</v>
      </c>
      <c r="R28" s="17" t="s">
        <v>161</v>
      </c>
    </row>
    <row r="29" spans="1:18" ht="15.75" thickBot="1" x14ac:dyDescent="0.3">
      <c r="A29" s="13"/>
      <c r="B29" s="34" t="s">
        <v>304</v>
      </c>
      <c r="C29" s="22" t="s">
        <v>161</v>
      </c>
      <c r="D29" s="22"/>
      <c r="E29" s="27" t="s">
        <v>305</v>
      </c>
      <c r="F29" s="24" t="s">
        <v>187</v>
      </c>
      <c r="G29" s="22"/>
      <c r="H29" s="22"/>
      <c r="I29" s="27" t="s">
        <v>306</v>
      </c>
      <c r="J29" s="24" t="s">
        <v>187</v>
      </c>
      <c r="K29" s="22"/>
      <c r="L29" s="22"/>
      <c r="M29" s="27" t="s">
        <v>307</v>
      </c>
      <c r="N29" s="24" t="s">
        <v>187</v>
      </c>
      <c r="O29" s="22"/>
      <c r="P29" s="22"/>
      <c r="Q29" s="27" t="s">
        <v>308</v>
      </c>
      <c r="R29" s="24" t="s">
        <v>187</v>
      </c>
    </row>
    <row r="30" spans="1:18" x14ac:dyDescent="0.25">
      <c r="A30" s="13"/>
      <c r="B30" s="29"/>
      <c r="C30" s="29" t="s">
        <v>161</v>
      </c>
      <c r="D30" s="30"/>
      <c r="E30" s="30"/>
      <c r="F30" s="29"/>
      <c r="G30" s="29"/>
      <c r="H30" s="30"/>
      <c r="I30" s="30"/>
      <c r="J30" s="29"/>
      <c r="K30" s="29"/>
      <c r="L30" s="30"/>
      <c r="M30" s="30"/>
      <c r="N30" s="29"/>
      <c r="O30" s="29"/>
      <c r="P30" s="30"/>
      <c r="Q30" s="30"/>
      <c r="R30" s="29"/>
    </row>
    <row r="31" spans="1:18" ht="25.5" x14ac:dyDescent="0.25">
      <c r="A31" s="13"/>
      <c r="B31" s="31" t="s">
        <v>309</v>
      </c>
      <c r="C31" s="20" t="s">
        <v>161</v>
      </c>
      <c r="D31" s="10"/>
      <c r="E31" s="26">
        <v>57598</v>
      </c>
      <c r="F31" s="17" t="s">
        <v>161</v>
      </c>
      <c r="G31" s="20"/>
      <c r="H31" s="10"/>
      <c r="I31" s="26">
        <v>51647</v>
      </c>
      <c r="J31" s="17" t="s">
        <v>161</v>
      </c>
      <c r="K31" s="20"/>
      <c r="L31" s="10"/>
      <c r="M31" s="26">
        <v>62215</v>
      </c>
      <c r="N31" s="17" t="s">
        <v>161</v>
      </c>
      <c r="O31" s="20"/>
      <c r="P31" s="10"/>
      <c r="Q31" s="26">
        <v>44993</v>
      </c>
      <c r="R31" s="17" t="s">
        <v>161</v>
      </c>
    </row>
    <row r="32" spans="1:18" x14ac:dyDescent="0.25">
      <c r="A32" s="13"/>
      <c r="B32" s="21" t="s">
        <v>80</v>
      </c>
      <c r="C32" s="32" t="s">
        <v>161</v>
      </c>
      <c r="D32" s="22"/>
      <c r="E32" s="23">
        <v>14531</v>
      </c>
      <c r="F32" s="24" t="s">
        <v>161</v>
      </c>
      <c r="G32" s="32"/>
      <c r="H32" s="22"/>
      <c r="I32" s="23">
        <v>14591</v>
      </c>
      <c r="J32" s="24" t="s">
        <v>161</v>
      </c>
      <c r="K32" s="32"/>
      <c r="L32" s="22"/>
      <c r="M32" s="23">
        <v>42380</v>
      </c>
      <c r="N32" s="24" t="s">
        <v>161</v>
      </c>
      <c r="O32" s="32"/>
      <c r="P32" s="22"/>
      <c r="Q32" s="23">
        <v>43417</v>
      </c>
      <c r="R32" s="24" t="s">
        <v>161</v>
      </c>
    </row>
    <row r="33" spans="1:18" ht="26.25" thickBot="1" x14ac:dyDescent="0.3">
      <c r="A33" s="13"/>
      <c r="B33" s="25" t="s">
        <v>75</v>
      </c>
      <c r="C33" s="20" t="s">
        <v>161</v>
      </c>
      <c r="D33" s="10"/>
      <c r="E33" s="26">
        <v>18552</v>
      </c>
      <c r="F33" s="17" t="s">
        <v>161</v>
      </c>
      <c r="G33" s="20"/>
      <c r="H33" s="10"/>
      <c r="I33" s="26">
        <v>17251</v>
      </c>
      <c r="J33" s="17" t="s">
        <v>161</v>
      </c>
      <c r="K33" s="20"/>
      <c r="L33" s="10"/>
      <c r="M33" s="26">
        <v>54577</v>
      </c>
      <c r="N33" s="17" t="s">
        <v>161</v>
      </c>
      <c r="O33" s="20"/>
      <c r="P33" s="10"/>
      <c r="Q33" s="26">
        <v>50854</v>
      </c>
      <c r="R33" s="17" t="s">
        <v>161</v>
      </c>
    </row>
    <row r="34" spans="1:18" x14ac:dyDescent="0.25">
      <c r="A34" s="13"/>
      <c r="B34" s="29"/>
      <c r="C34" s="29" t="s">
        <v>161</v>
      </c>
      <c r="D34" s="30"/>
      <c r="E34" s="30"/>
      <c r="F34" s="29"/>
      <c r="G34" s="29"/>
      <c r="H34" s="30"/>
      <c r="I34" s="30"/>
      <c r="J34" s="29"/>
      <c r="K34" s="29"/>
      <c r="L34" s="30"/>
      <c r="M34" s="30"/>
      <c r="N34" s="29"/>
      <c r="O34" s="29"/>
      <c r="P34" s="30"/>
      <c r="Q34" s="30"/>
      <c r="R34" s="29"/>
    </row>
    <row r="35" spans="1:18" ht="26.25" thickBot="1" x14ac:dyDescent="0.3">
      <c r="A35" s="13"/>
      <c r="B35" s="35" t="s">
        <v>81</v>
      </c>
      <c r="C35" s="32" t="s">
        <v>161</v>
      </c>
      <c r="D35" s="22" t="s">
        <v>167</v>
      </c>
      <c r="E35" s="23">
        <v>24515</v>
      </c>
      <c r="F35" s="24" t="s">
        <v>161</v>
      </c>
      <c r="G35" s="32"/>
      <c r="H35" s="22" t="s">
        <v>167</v>
      </c>
      <c r="I35" s="23">
        <v>19805</v>
      </c>
      <c r="J35" s="24" t="s">
        <v>161</v>
      </c>
      <c r="K35" s="32"/>
      <c r="L35" s="22" t="s">
        <v>167</v>
      </c>
      <c r="M35" s="27" t="s">
        <v>310</v>
      </c>
      <c r="N35" s="24" t="s">
        <v>187</v>
      </c>
      <c r="O35" s="32"/>
      <c r="P35" s="22" t="s">
        <v>167</v>
      </c>
      <c r="Q35" s="27" t="s">
        <v>311</v>
      </c>
      <c r="R35" s="24" t="s">
        <v>187</v>
      </c>
    </row>
    <row r="36" spans="1:18" ht="15.75" thickTop="1" x14ac:dyDescent="0.25">
      <c r="A36" s="13"/>
      <c r="B36" s="29"/>
      <c r="C36" s="29" t="s">
        <v>161</v>
      </c>
      <c r="D36" s="36"/>
      <c r="E36" s="36"/>
      <c r="F36" s="29"/>
      <c r="G36" s="29"/>
      <c r="H36" s="36"/>
      <c r="I36" s="36"/>
      <c r="J36" s="29"/>
      <c r="K36" s="29"/>
      <c r="L36" s="36"/>
      <c r="M36" s="36"/>
      <c r="N36" s="29"/>
      <c r="O36" s="29"/>
      <c r="P36" s="36"/>
      <c r="Q36" s="36"/>
      <c r="R36" s="29"/>
    </row>
    <row r="37" spans="1:18" ht="15.75" x14ac:dyDescent="0.25">
      <c r="A37" s="13"/>
      <c r="B37" s="42"/>
      <c r="C37" s="42"/>
      <c r="D37" s="42"/>
      <c r="E37" s="42"/>
      <c r="F37" s="42"/>
      <c r="G37" s="42"/>
      <c r="H37" s="42"/>
      <c r="I37" s="42"/>
      <c r="J37" s="42"/>
      <c r="K37" s="42"/>
      <c r="L37" s="42"/>
      <c r="M37" s="42"/>
      <c r="N37" s="42"/>
      <c r="O37" s="42"/>
      <c r="P37" s="42"/>
      <c r="Q37" s="42"/>
      <c r="R37" s="42"/>
    </row>
    <row r="38" spans="1:18" ht="89.25" x14ac:dyDescent="0.25">
      <c r="A38" s="13"/>
      <c r="B38" s="10"/>
      <c r="C38" s="39" t="s">
        <v>190</v>
      </c>
      <c r="D38" s="18" t="s">
        <v>312</v>
      </c>
    </row>
    <row r="39" spans="1:18" ht="15.75" x14ac:dyDescent="0.25">
      <c r="A39" s="13"/>
      <c r="B39" s="42"/>
      <c r="C39" s="42"/>
      <c r="D39" s="42"/>
      <c r="E39" s="42"/>
      <c r="F39" s="42"/>
      <c r="G39" s="42"/>
      <c r="H39" s="42"/>
      <c r="I39" s="42"/>
      <c r="J39" s="42"/>
      <c r="K39" s="42"/>
      <c r="L39" s="42"/>
      <c r="M39" s="42"/>
      <c r="N39" s="42"/>
      <c r="O39" s="42"/>
      <c r="P39" s="42"/>
      <c r="Q39" s="42"/>
      <c r="R39" s="42"/>
    </row>
    <row r="40" spans="1:18" x14ac:dyDescent="0.25">
      <c r="A40" s="13"/>
      <c r="B40" s="10"/>
      <c r="C40" s="10"/>
      <c r="D40" s="10"/>
      <c r="E40" s="10"/>
      <c r="F40" s="10"/>
      <c r="G40" s="10"/>
      <c r="H40" s="10"/>
      <c r="I40" s="10"/>
      <c r="J40" s="10"/>
    </row>
    <row r="41" spans="1:18" ht="15.75" thickBot="1" x14ac:dyDescent="0.3">
      <c r="A41" s="13"/>
      <c r="B41" s="20"/>
      <c r="C41" s="20" t="s">
        <v>161</v>
      </c>
      <c r="D41" s="53" t="s">
        <v>293</v>
      </c>
      <c r="E41" s="53"/>
      <c r="F41" s="53"/>
      <c r="G41" s="53"/>
      <c r="H41" s="53"/>
      <c r="I41" s="53"/>
      <c r="J41" s="20"/>
    </row>
    <row r="42" spans="1:18" x14ac:dyDescent="0.25">
      <c r="A42" s="13"/>
      <c r="B42" s="20"/>
      <c r="C42" s="20" t="s">
        <v>161</v>
      </c>
      <c r="D42" s="55" t="s">
        <v>217</v>
      </c>
      <c r="E42" s="55"/>
      <c r="F42" s="20"/>
      <c r="G42" s="20" t="s">
        <v>161</v>
      </c>
      <c r="H42" s="55" t="s">
        <v>218</v>
      </c>
      <c r="I42" s="55"/>
      <c r="J42" s="20"/>
    </row>
    <row r="43" spans="1:18" ht="15.75" thickBot="1" x14ac:dyDescent="0.3">
      <c r="A43" s="13"/>
      <c r="B43" s="20"/>
      <c r="C43" s="20" t="s">
        <v>161</v>
      </c>
      <c r="D43" s="53">
        <v>2013</v>
      </c>
      <c r="E43" s="53"/>
      <c r="F43" s="20"/>
      <c r="G43" s="20" t="s">
        <v>161</v>
      </c>
      <c r="H43" s="53">
        <v>2012</v>
      </c>
      <c r="I43" s="53"/>
      <c r="J43" s="20"/>
    </row>
    <row r="44" spans="1:18" x14ac:dyDescent="0.25">
      <c r="A44" s="13"/>
      <c r="B44" s="21" t="s">
        <v>313</v>
      </c>
      <c r="C44" s="22" t="s">
        <v>161</v>
      </c>
      <c r="D44" s="22"/>
      <c r="E44" s="22"/>
      <c r="F44" s="22"/>
      <c r="G44" s="22" t="s">
        <v>161</v>
      </c>
      <c r="H44" s="22"/>
      <c r="I44" s="22"/>
      <c r="J44" s="22"/>
    </row>
    <row r="45" spans="1:18" x14ac:dyDescent="0.25">
      <c r="A45" s="13"/>
      <c r="B45" s="33" t="s">
        <v>149</v>
      </c>
      <c r="C45" s="10" t="s">
        <v>161</v>
      </c>
      <c r="D45" s="10" t="s">
        <v>167</v>
      </c>
      <c r="E45" s="26">
        <v>26581</v>
      </c>
      <c r="F45" s="17" t="s">
        <v>161</v>
      </c>
      <c r="G45" s="10" t="s">
        <v>161</v>
      </c>
      <c r="H45" s="10" t="s">
        <v>167</v>
      </c>
      <c r="I45" s="26">
        <v>17604</v>
      </c>
      <c r="J45" s="17" t="s">
        <v>161</v>
      </c>
    </row>
    <row r="46" spans="1:18" x14ac:dyDescent="0.25">
      <c r="A46" s="13"/>
      <c r="B46" s="34" t="s">
        <v>152</v>
      </c>
      <c r="C46" s="22" t="s">
        <v>161</v>
      </c>
      <c r="D46" s="22"/>
      <c r="E46" s="23">
        <v>17912</v>
      </c>
      <c r="F46" s="24" t="s">
        <v>161</v>
      </c>
      <c r="G46" s="22" t="s">
        <v>161</v>
      </c>
      <c r="H46" s="22"/>
      <c r="I46" s="23">
        <v>12512</v>
      </c>
      <c r="J46" s="24" t="s">
        <v>161</v>
      </c>
    </row>
    <row r="47" spans="1:18" ht="15.75" thickBot="1" x14ac:dyDescent="0.3">
      <c r="A47" s="13"/>
      <c r="B47" s="33" t="s">
        <v>157</v>
      </c>
      <c r="C47" s="10" t="s">
        <v>161</v>
      </c>
      <c r="D47" s="10"/>
      <c r="E47" s="26">
        <v>7045</v>
      </c>
      <c r="F47" s="17" t="s">
        <v>161</v>
      </c>
      <c r="G47" s="10" t="s">
        <v>161</v>
      </c>
      <c r="H47" s="10"/>
      <c r="I47" s="26">
        <v>6645</v>
      </c>
      <c r="J47" s="17" t="s">
        <v>161</v>
      </c>
    </row>
    <row r="48" spans="1:18" x14ac:dyDescent="0.25">
      <c r="A48" s="13"/>
      <c r="B48" s="29"/>
      <c r="C48" s="29" t="s">
        <v>161</v>
      </c>
      <c r="D48" s="30"/>
      <c r="E48" s="30"/>
      <c r="F48" s="29"/>
      <c r="G48" s="29" t="s">
        <v>161</v>
      </c>
      <c r="H48" s="30"/>
      <c r="I48" s="30"/>
      <c r="J48" s="29"/>
    </row>
    <row r="49" spans="1:18" x14ac:dyDescent="0.25">
      <c r="A49" s="13"/>
      <c r="B49" s="35" t="s">
        <v>314</v>
      </c>
      <c r="C49" s="32" t="s">
        <v>161</v>
      </c>
      <c r="D49" s="22"/>
      <c r="E49" s="23">
        <v>51538</v>
      </c>
      <c r="F49" s="24" t="s">
        <v>161</v>
      </c>
      <c r="G49" s="32" t="s">
        <v>161</v>
      </c>
      <c r="H49" s="22"/>
      <c r="I49" s="23">
        <v>36761</v>
      </c>
      <c r="J49" s="24" t="s">
        <v>161</v>
      </c>
    </row>
    <row r="50" spans="1:18" ht="15.75" thickBot="1" x14ac:dyDescent="0.3">
      <c r="A50" s="13"/>
      <c r="B50" s="33" t="s">
        <v>315</v>
      </c>
      <c r="C50" s="20" t="s">
        <v>161</v>
      </c>
      <c r="D50" s="10"/>
      <c r="E50" s="26">
        <v>2121</v>
      </c>
      <c r="F50" s="17" t="s">
        <v>161</v>
      </c>
      <c r="G50" s="20" t="s">
        <v>161</v>
      </c>
      <c r="H50" s="10"/>
      <c r="I50" s="28">
        <v>51</v>
      </c>
      <c r="J50" s="17" t="s">
        <v>161</v>
      </c>
    </row>
    <row r="51" spans="1:18" x14ac:dyDescent="0.25">
      <c r="A51" s="13"/>
      <c r="B51" s="29"/>
      <c r="C51" s="29" t="s">
        <v>161</v>
      </c>
      <c r="D51" s="30"/>
      <c r="E51" s="30"/>
      <c r="F51" s="29"/>
      <c r="G51" s="29" t="s">
        <v>161</v>
      </c>
      <c r="H51" s="30"/>
      <c r="I51" s="30"/>
      <c r="J51" s="29"/>
    </row>
    <row r="52" spans="1:18" ht="15.75" thickBot="1" x14ac:dyDescent="0.3">
      <c r="A52" s="13"/>
      <c r="B52" s="35" t="s">
        <v>316</v>
      </c>
      <c r="C52" s="32" t="s">
        <v>161</v>
      </c>
      <c r="D52" s="22" t="s">
        <v>167</v>
      </c>
      <c r="E52" s="23">
        <v>53659</v>
      </c>
      <c r="F52" s="24" t="s">
        <v>161</v>
      </c>
      <c r="G52" s="32" t="s">
        <v>161</v>
      </c>
      <c r="H52" s="22" t="s">
        <v>167</v>
      </c>
      <c r="I52" s="23">
        <v>36812</v>
      </c>
      <c r="J52" s="24" t="s">
        <v>161</v>
      </c>
    </row>
    <row r="53" spans="1:18" ht="15.75" thickTop="1" x14ac:dyDescent="0.25">
      <c r="A53" s="13"/>
      <c r="B53" s="29"/>
      <c r="C53" s="29" t="s">
        <v>161</v>
      </c>
      <c r="D53" s="36"/>
      <c r="E53" s="36"/>
      <c r="F53" s="29"/>
      <c r="G53" s="29" t="s">
        <v>161</v>
      </c>
      <c r="H53" s="36"/>
      <c r="I53" s="36"/>
      <c r="J53" s="29"/>
    </row>
    <row r="54" spans="1:18" ht="15.75" x14ac:dyDescent="0.25">
      <c r="A54" s="13"/>
      <c r="B54" s="42"/>
      <c r="C54" s="42"/>
      <c r="D54" s="42"/>
      <c r="E54" s="42"/>
      <c r="F54" s="42"/>
      <c r="G54" s="42"/>
      <c r="H54" s="42"/>
      <c r="I54" s="42"/>
      <c r="J54" s="42"/>
      <c r="K54" s="42"/>
      <c r="L54" s="42"/>
      <c r="M54" s="42"/>
      <c r="N54" s="42"/>
      <c r="O54" s="42"/>
      <c r="P54" s="42"/>
      <c r="Q54" s="42"/>
      <c r="R54" s="42"/>
    </row>
    <row r="55" spans="1:18" x14ac:dyDescent="0.25">
      <c r="A55" s="13"/>
      <c r="B55" s="10"/>
      <c r="C55" s="10"/>
      <c r="D55" s="10"/>
      <c r="E55" s="10"/>
      <c r="F55" s="10"/>
      <c r="G55" s="10"/>
      <c r="H55" s="10"/>
      <c r="I55" s="10"/>
      <c r="J55" s="10"/>
      <c r="K55" s="10"/>
      <c r="L55" s="10"/>
      <c r="M55" s="10"/>
      <c r="N55" s="10"/>
      <c r="O55" s="10"/>
      <c r="P55" s="10"/>
      <c r="Q55" s="10"/>
      <c r="R55" s="10"/>
    </row>
    <row r="56" spans="1:18" ht="15.75" thickBot="1" x14ac:dyDescent="0.3">
      <c r="A56" s="13"/>
      <c r="B56" s="20"/>
      <c r="C56" s="20" t="s">
        <v>161</v>
      </c>
      <c r="D56" s="53" t="s">
        <v>302</v>
      </c>
      <c r="E56" s="53"/>
      <c r="F56" s="53"/>
      <c r="G56" s="53"/>
      <c r="H56" s="53"/>
      <c r="I56" s="53"/>
      <c r="J56" s="20"/>
      <c r="K56" s="20" t="s">
        <v>161</v>
      </c>
      <c r="L56" s="53" t="s">
        <v>293</v>
      </c>
      <c r="M56" s="53"/>
      <c r="N56" s="53"/>
      <c r="O56" s="53"/>
      <c r="P56" s="53"/>
      <c r="Q56" s="53"/>
      <c r="R56" s="20"/>
    </row>
    <row r="57" spans="1:18" x14ac:dyDescent="0.25">
      <c r="A57" s="13"/>
      <c r="B57" s="20"/>
      <c r="C57" s="20" t="s">
        <v>161</v>
      </c>
      <c r="D57" s="55" t="s">
        <v>217</v>
      </c>
      <c r="E57" s="55"/>
      <c r="F57" s="20"/>
      <c r="G57" s="20" t="s">
        <v>161</v>
      </c>
      <c r="H57" s="55" t="s">
        <v>218</v>
      </c>
      <c r="I57" s="55"/>
      <c r="J57" s="20"/>
      <c r="K57" s="20" t="s">
        <v>161</v>
      </c>
      <c r="L57" s="55" t="s">
        <v>217</v>
      </c>
      <c r="M57" s="55"/>
      <c r="N57" s="20"/>
      <c r="O57" s="20" t="s">
        <v>161</v>
      </c>
      <c r="P57" s="55" t="s">
        <v>218</v>
      </c>
      <c r="Q57" s="55"/>
      <c r="R57" s="20"/>
    </row>
    <row r="58" spans="1:18" ht="15.75" thickBot="1" x14ac:dyDescent="0.3">
      <c r="A58" s="13"/>
      <c r="B58" s="20"/>
      <c r="C58" s="20" t="s">
        <v>161</v>
      </c>
      <c r="D58" s="53">
        <v>2013</v>
      </c>
      <c r="E58" s="53"/>
      <c r="F58" s="20"/>
      <c r="G58" s="20" t="s">
        <v>161</v>
      </c>
      <c r="H58" s="53">
        <v>2012</v>
      </c>
      <c r="I58" s="53"/>
      <c r="J58" s="20"/>
      <c r="K58" s="20" t="s">
        <v>161</v>
      </c>
      <c r="L58" s="53">
        <v>2013</v>
      </c>
      <c r="M58" s="53"/>
      <c r="N58" s="20"/>
      <c r="O58" s="20" t="s">
        <v>161</v>
      </c>
      <c r="P58" s="53">
        <v>2012</v>
      </c>
      <c r="Q58" s="53"/>
      <c r="R58" s="20"/>
    </row>
    <row r="59" spans="1:18" ht="25.5" x14ac:dyDescent="0.25">
      <c r="A59" s="13"/>
      <c r="B59" s="21" t="s">
        <v>317</v>
      </c>
      <c r="C59" s="22" t="s">
        <v>161</v>
      </c>
      <c r="D59" s="22"/>
      <c r="E59" s="22"/>
      <c r="F59" s="22"/>
      <c r="G59" s="22" t="s">
        <v>161</v>
      </c>
      <c r="H59" s="22"/>
      <c r="I59" s="22"/>
      <c r="J59" s="22"/>
      <c r="K59" s="22" t="s">
        <v>161</v>
      </c>
      <c r="L59" s="22"/>
      <c r="M59" s="22"/>
      <c r="N59" s="22"/>
      <c r="O59" s="22" t="s">
        <v>161</v>
      </c>
      <c r="P59" s="22"/>
      <c r="Q59" s="22"/>
      <c r="R59" s="22"/>
    </row>
    <row r="60" spans="1:18" x14ac:dyDescent="0.25">
      <c r="A60" s="13"/>
      <c r="B60" s="33" t="s">
        <v>149</v>
      </c>
      <c r="C60" s="10" t="s">
        <v>161</v>
      </c>
      <c r="D60" s="10" t="s">
        <v>167</v>
      </c>
      <c r="E60" s="26">
        <v>8756</v>
      </c>
      <c r="F60" s="17" t="s">
        <v>161</v>
      </c>
      <c r="G60" s="10" t="s">
        <v>161</v>
      </c>
      <c r="H60" s="10" t="s">
        <v>167</v>
      </c>
      <c r="I60" s="26">
        <v>7537</v>
      </c>
      <c r="J60" s="17" t="s">
        <v>161</v>
      </c>
      <c r="K60" s="10" t="s">
        <v>161</v>
      </c>
      <c r="L60" s="10" t="s">
        <v>167</v>
      </c>
      <c r="M60" s="26">
        <v>25084</v>
      </c>
      <c r="N60" s="17" t="s">
        <v>161</v>
      </c>
      <c r="O60" s="10" t="s">
        <v>161</v>
      </c>
      <c r="P60" s="10" t="s">
        <v>167</v>
      </c>
      <c r="Q60" s="26">
        <v>22414</v>
      </c>
      <c r="R60" s="17" t="s">
        <v>161</v>
      </c>
    </row>
    <row r="61" spans="1:18" x14ac:dyDescent="0.25">
      <c r="A61" s="13"/>
      <c r="B61" s="34" t="s">
        <v>152</v>
      </c>
      <c r="C61" s="22" t="s">
        <v>161</v>
      </c>
      <c r="D61" s="22"/>
      <c r="E61" s="23">
        <v>6151</v>
      </c>
      <c r="F61" s="24" t="s">
        <v>161</v>
      </c>
      <c r="G61" s="22" t="s">
        <v>161</v>
      </c>
      <c r="H61" s="22"/>
      <c r="I61" s="23">
        <v>6163</v>
      </c>
      <c r="J61" s="24" t="s">
        <v>161</v>
      </c>
      <c r="K61" s="22" t="s">
        <v>161</v>
      </c>
      <c r="L61" s="22"/>
      <c r="M61" s="23">
        <v>18443</v>
      </c>
      <c r="N61" s="24" t="s">
        <v>161</v>
      </c>
      <c r="O61" s="22" t="s">
        <v>161</v>
      </c>
      <c r="P61" s="22"/>
      <c r="Q61" s="23">
        <v>17825</v>
      </c>
      <c r="R61" s="24" t="s">
        <v>161</v>
      </c>
    </row>
    <row r="62" spans="1:18" ht="15.75" thickBot="1" x14ac:dyDescent="0.3">
      <c r="A62" s="13"/>
      <c r="B62" s="33" t="s">
        <v>157</v>
      </c>
      <c r="C62" s="10" t="s">
        <v>161</v>
      </c>
      <c r="D62" s="10"/>
      <c r="E62" s="26">
        <v>3486</v>
      </c>
      <c r="F62" s="17" t="s">
        <v>161</v>
      </c>
      <c r="G62" s="10" t="s">
        <v>161</v>
      </c>
      <c r="H62" s="10"/>
      <c r="I62" s="26">
        <v>3533</v>
      </c>
      <c r="J62" s="17" t="s">
        <v>161</v>
      </c>
      <c r="K62" s="10" t="s">
        <v>161</v>
      </c>
      <c r="L62" s="10"/>
      <c r="M62" s="26">
        <v>10848</v>
      </c>
      <c r="N62" s="17" t="s">
        <v>161</v>
      </c>
      <c r="O62" s="10" t="s">
        <v>161</v>
      </c>
      <c r="P62" s="10"/>
      <c r="Q62" s="26">
        <v>10556</v>
      </c>
      <c r="R62" s="17" t="s">
        <v>161</v>
      </c>
    </row>
    <row r="63" spans="1:18" x14ac:dyDescent="0.25">
      <c r="A63" s="13"/>
      <c r="B63" s="29"/>
      <c r="C63" s="29" t="s">
        <v>161</v>
      </c>
      <c r="D63" s="30"/>
      <c r="E63" s="30"/>
      <c r="F63" s="29"/>
      <c r="G63" s="29" t="s">
        <v>161</v>
      </c>
      <c r="H63" s="30"/>
      <c r="I63" s="30"/>
      <c r="J63" s="29"/>
      <c r="K63" s="29" t="s">
        <v>161</v>
      </c>
      <c r="L63" s="30"/>
      <c r="M63" s="30"/>
      <c r="N63" s="29"/>
      <c r="O63" s="29" t="s">
        <v>161</v>
      </c>
      <c r="P63" s="30"/>
      <c r="Q63" s="30"/>
      <c r="R63" s="29"/>
    </row>
    <row r="64" spans="1:18" x14ac:dyDescent="0.25">
      <c r="A64" s="13"/>
      <c r="B64" s="35" t="s">
        <v>314</v>
      </c>
      <c r="C64" s="32" t="s">
        <v>161</v>
      </c>
      <c r="D64" s="22"/>
      <c r="E64" s="23">
        <v>18393</v>
      </c>
      <c r="F64" s="24" t="s">
        <v>161</v>
      </c>
      <c r="G64" s="32" t="s">
        <v>161</v>
      </c>
      <c r="H64" s="22"/>
      <c r="I64" s="23">
        <v>17233</v>
      </c>
      <c r="J64" s="24" t="s">
        <v>161</v>
      </c>
      <c r="K64" s="32" t="s">
        <v>161</v>
      </c>
      <c r="L64" s="22"/>
      <c r="M64" s="23">
        <v>54375</v>
      </c>
      <c r="N64" s="24" t="s">
        <v>161</v>
      </c>
      <c r="O64" s="32" t="s">
        <v>161</v>
      </c>
      <c r="P64" s="22"/>
      <c r="Q64" s="23">
        <v>50795</v>
      </c>
      <c r="R64" s="24" t="s">
        <v>161</v>
      </c>
    </row>
    <row r="65" spans="1:18" ht="15.75" thickBot="1" x14ac:dyDescent="0.3">
      <c r="A65" s="13"/>
      <c r="B65" s="33" t="s">
        <v>315</v>
      </c>
      <c r="C65" s="20" t="s">
        <v>161</v>
      </c>
      <c r="D65" s="10"/>
      <c r="E65" s="28">
        <v>159</v>
      </c>
      <c r="F65" s="17" t="s">
        <v>161</v>
      </c>
      <c r="G65" s="20" t="s">
        <v>161</v>
      </c>
      <c r="H65" s="10"/>
      <c r="I65" s="28">
        <v>18</v>
      </c>
      <c r="J65" s="17" t="s">
        <v>161</v>
      </c>
      <c r="K65" s="20" t="s">
        <v>161</v>
      </c>
      <c r="L65" s="10"/>
      <c r="M65" s="28">
        <v>202</v>
      </c>
      <c r="N65" s="17" t="s">
        <v>161</v>
      </c>
      <c r="O65" s="20" t="s">
        <v>161</v>
      </c>
      <c r="P65" s="10"/>
      <c r="Q65" s="28">
        <v>59</v>
      </c>
      <c r="R65" s="17" t="s">
        <v>161</v>
      </c>
    </row>
    <row r="66" spans="1:18" x14ac:dyDescent="0.25">
      <c r="A66" s="13"/>
      <c r="B66" s="29"/>
      <c r="C66" s="29" t="s">
        <v>161</v>
      </c>
      <c r="D66" s="30"/>
      <c r="E66" s="30"/>
      <c r="F66" s="29"/>
      <c r="G66" s="29" t="s">
        <v>161</v>
      </c>
      <c r="H66" s="30"/>
      <c r="I66" s="30"/>
      <c r="J66" s="29"/>
      <c r="K66" s="29" t="s">
        <v>161</v>
      </c>
      <c r="L66" s="30"/>
      <c r="M66" s="30"/>
      <c r="N66" s="29"/>
      <c r="O66" s="29" t="s">
        <v>161</v>
      </c>
      <c r="P66" s="30"/>
      <c r="Q66" s="30"/>
      <c r="R66" s="29"/>
    </row>
    <row r="67" spans="1:18" ht="26.25" thickBot="1" x14ac:dyDescent="0.3">
      <c r="A67" s="13"/>
      <c r="B67" s="35" t="s">
        <v>318</v>
      </c>
      <c r="C67" s="32" t="s">
        <v>161</v>
      </c>
      <c r="D67" s="22" t="s">
        <v>167</v>
      </c>
      <c r="E67" s="23">
        <v>18552</v>
      </c>
      <c r="F67" s="24" t="s">
        <v>161</v>
      </c>
      <c r="G67" s="32" t="s">
        <v>161</v>
      </c>
      <c r="H67" s="22" t="s">
        <v>167</v>
      </c>
      <c r="I67" s="23">
        <v>17251</v>
      </c>
      <c r="J67" s="24" t="s">
        <v>161</v>
      </c>
      <c r="K67" s="32" t="s">
        <v>161</v>
      </c>
      <c r="L67" s="22" t="s">
        <v>167</v>
      </c>
      <c r="M67" s="23">
        <v>54577</v>
      </c>
      <c r="N67" s="24" t="s">
        <v>161</v>
      </c>
      <c r="O67" s="32" t="s">
        <v>161</v>
      </c>
      <c r="P67" s="22" t="s">
        <v>167</v>
      </c>
      <c r="Q67" s="23">
        <v>50854</v>
      </c>
      <c r="R67" s="24" t="s">
        <v>161</v>
      </c>
    </row>
    <row r="68" spans="1:18" ht="15.75" thickTop="1" x14ac:dyDescent="0.25">
      <c r="A68" s="13"/>
      <c r="B68" s="29"/>
      <c r="C68" s="29" t="s">
        <v>161</v>
      </c>
      <c r="D68" s="36"/>
      <c r="E68" s="36"/>
      <c r="F68" s="29"/>
      <c r="G68" s="29" t="s">
        <v>161</v>
      </c>
      <c r="H68" s="36"/>
      <c r="I68" s="36"/>
      <c r="J68" s="29"/>
      <c r="K68" s="29" t="s">
        <v>161</v>
      </c>
      <c r="L68" s="36"/>
      <c r="M68" s="36"/>
      <c r="N68" s="29"/>
      <c r="O68" s="29" t="s">
        <v>161</v>
      </c>
      <c r="P68" s="36"/>
      <c r="Q68" s="36"/>
      <c r="R68" s="29"/>
    </row>
    <row r="69" spans="1:18" x14ac:dyDescent="0.25">
      <c r="A69" s="13"/>
      <c r="B69" s="16"/>
      <c r="C69" s="16"/>
      <c r="D69" s="16"/>
      <c r="E69" s="16"/>
      <c r="F69" s="16"/>
      <c r="G69" s="16"/>
      <c r="H69" s="16"/>
      <c r="I69" s="16"/>
      <c r="J69" s="16"/>
      <c r="K69" s="16"/>
      <c r="L69" s="16"/>
      <c r="M69" s="16"/>
      <c r="N69" s="16"/>
      <c r="O69" s="16"/>
      <c r="P69" s="16"/>
      <c r="Q69" s="16"/>
      <c r="R69" s="16"/>
    </row>
    <row r="70" spans="1:18" x14ac:dyDescent="0.25">
      <c r="A70" s="13"/>
      <c r="B70" s="10"/>
      <c r="C70" s="10"/>
      <c r="D70" s="10"/>
      <c r="E70" s="10"/>
      <c r="F70" s="10"/>
      <c r="G70" s="10"/>
      <c r="H70" s="10"/>
      <c r="I70" s="10"/>
      <c r="J70" s="10"/>
    </row>
    <row r="71" spans="1:18" x14ac:dyDescent="0.25">
      <c r="A71" s="13"/>
      <c r="B71" s="20"/>
      <c r="C71" s="20" t="s">
        <v>161</v>
      </c>
      <c r="D71" s="54" t="s">
        <v>217</v>
      </c>
      <c r="E71" s="54"/>
      <c r="F71" s="20"/>
      <c r="G71" s="20" t="s">
        <v>161</v>
      </c>
      <c r="H71" s="54" t="s">
        <v>233</v>
      </c>
      <c r="I71" s="54"/>
      <c r="J71" s="20"/>
    </row>
    <row r="72" spans="1:18" ht="15.75" thickBot="1" x14ac:dyDescent="0.3">
      <c r="A72" s="13"/>
      <c r="B72" s="20"/>
      <c r="C72" s="20" t="s">
        <v>161</v>
      </c>
      <c r="D72" s="53">
        <v>2013</v>
      </c>
      <c r="E72" s="53"/>
      <c r="F72" s="20"/>
      <c r="G72" s="20" t="s">
        <v>161</v>
      </c>
      <c r="H72" s="53">
        <v>2012</v>
      </c>
      <c r="I72" s="53"/>
      <c r="J72" s="20"/>
    </row>
    <row r="73" spans="1:18" x14ac:dyDescent="0.25">
      <c r="A73" s="13"/>
      <c r="B73" s="21" t="s">
        <v>319</v>
      </c>
      <c r="C73" s="22" t="s">
        <v>161</v>
      </c>
      <c r="D73" s="22"/>
      <c r="E73" s="22"/>
      <c r="F73" s="22"/>
      <c r="G73" s="22" t="s">
        <v>161</v>
      </c>
      <c r="H73" s="22"/>
      <c r="I73" s="22"/>
      <c r="J73" s="22"/>
    </row>
    <row r="74" spans="1:18" x14ac:dyDescent="0.25">
      <c r="A74" s="13"/>
      <c r="B74" s="33" t="s">
        <v>149</v>
      </c>
      <c r="C74" s="10" t="s">
        <v>161</v>
      </c>
      <c r="D74" s="10" t="s">
        <v>167</v>
      </c>
      <c r="E74" s="26">
        <v>672322</v>
      </c>
      <c r="F74" s="17" t="s">
        <v>161</v>
      </c>
      <c r="G74" s="10" t="s">
        <v>161</v>
      </c>
      <c r="H74" s="10" t="s">
        <v>167</v>
      </c>
      <c r="I74" s="26">
        <v>610003</v>
      </c>
      <c r="J74" s="17" t="s">
        <v>161</v>
      </c>
    </row>
    <row r="75" spans="1:18" x14ac:dyDescent="0.25">
      <c r="A75" s="13"/>
      <c r="B75" s="34" t="s">
        <v>152</v>
      </c>
      <c r="C75" s="22" t="s">
        <v>161</v>
      </c>
      <c r="D75" s="22"/>
      <c r="E75" s="23">
        <v>465865</v>
      </c>
      <c r="F75" s="24" t="s">
        <v>161</v>
      </c>
      <c r="G75" s="22" t="s">
        <v>161</v>
      </c>
      <c r="H75" s="22"/>
      <c r="I75" s="23">
        <v>428115</v>
      </c>
      <c r="J75" s="24" t="s">
        <v>161</v>
      </c>
    </row>
    <row r="76" spans="1:18" ht="15.75" thickBot="1" x14ac:dyDescent="0.3">
      <c r="A76" s="13"/>
      <c r="B76" s="33" t="s">
        <v>157</v>
      </c>
      <c r="C76" s="10" t="s">
        <v>161</v>
      </c>
      <c r="D76" s="10"/>
      <c r="E76" s="26">
        <v>224253</v>
      </c>
      <c r="F76" s="17" t="s">
        <v>161</v>
      </c>
      <c r="G76" s="10" t="s">
        <v>161</v>
      </c>
      <c r="H76" s="10"/>
      <c r="I76" s="26">
        <v>224603</v>
      </c>
      <c r="J76" s="17" t="s">
        <v>161</v>
      </c>
    </row>
    <row r="77" spans="1:18" x14ac:dyDescent="0.25">
      <c r="A77" s="13"/>
      <c r="B77" s="29"/>
      <c r="C77" s="29" t="s">
        <v>161</v>
      </c>
      <c r="D77" s="30"/>
      <c r="E77" s="30"/>
      <c r="F77" s="29"/>
      <c r="G77" s="29" t="s">
        <v>161</v>
      </c>
      <c r="H77" s="30"/>
      <c r="I77" s="30"/>
      <c r="J77" s="29"/>
    </row>
    <row r="78" spans="1:18" x14ac:dyDescent="0.25">
      <c r="A78" s="13"/>
      <c r="B78" s="35" t="s">
        <v>314</v>
      </c>
      <c r="C78" s="32" t="s">
        <v>161</v>
      </c>
      <c r="D78" s="22"/>
      <c r="E78" s="23">
        <v>1362440</v>
      </c>
      <c r="F78" s="24" t="s">
        <v>161</v>
      </c>
      <c r="G78" s="32" t="s">
        <v>161</v>
      </c>
      <c r="H78" s="22"/>
      <c r="I78" s="23">
        <v>1262721</v>
      </c>
      <c r="J78" s="24" t="s">
        <v>161</v>
      </c>
    </row>
    <row r="79" spans="1:18" ht="15.75" thickBot="1" x14ac:dyDescent="0.3">
      <c r="A79" s="13"/>
      <c r="B79" s="33" t="s">
        <v>315</v>
      </c>
      <c r="C79" s="20" t="s">
        <v>161</v>
      </c>
      <c r="D79" s="10"/>
      <c r="E79" s="26">
        <v>20934</v>
      </c>
      <c r="F79" s="17" t="s">
        <v>161</v>
      </c>
      <c r="G79" s="20" t="s">
        <v>161</v>
      </c>
      <c r="H79" s="10"/>
      <c r="I79" s="26">
        <v>18492</v>
      </c>
      <c r="J79" s="17" t="s">
        <v>161</v>
      </c>
    </row>
    <row r="80" spans="1:18" x14ac:dyDescent="0.25">
      <c r="A80" s="13"/>
      <c r="B80" s="29"/>
      <c r="C80" s="29" t="s">
        <v>161</v>
      </c>
      <c r="D80" s="30"/>
      <c r="E80" s="30"/>
      <c r="F80" s="29"/>
      <c r="G80" s="29" t="s">
        <v>161</v>
      </c>
      <c r="H80" s="30"/>
      <c r="I80" s="30"/>
      <c r="J80" s="29"/>
    </row>
    <row r="81" spans="1:18" ht="15.75" thickBot="1" x14ac:dyDescent="0.3">
      <c r="A81" s="13"/>
      <c r="B81" s="35" t="s">
        <v>203</v>
      </c>
      <c r="C81" s="32" t="s">
        <v>161</v>
      </c>
      <c r="D81" s="22" t="s">
        <v>167</v>
      </c>
      <c r="E81" s="23">
        <v>1383374</v>
      </c>
      <c r="F81" s="24" t="s">
        <v>161</v>
      </c>
      <c r="G81" s="32" t="s">
        <v>161</v>
      </c>
      <c r="H81" s="22" t="s">
        <v>167</v>
      </c>
      <c r="I81" s="23">
        <v>1281213</v>
      </c>
      <c r="J81" s="24" t="s">
        <v>161</v>
      </c>
    </row>
    <row r="82" spans="1:18" ht="15.75" thickTop="1" x14ac:dyDescent="0.25">
      <c r="A82" s="13"/>
      <c r="B82" s="29"/>
      <c r="C82" s="29" t="s">
        <v>161</v>
      </c>
      <c r="D82" s="36"/>
      <c r="E82" s="36"/>
      <c r="F82" s="29"/>
      <c r="G82" s="29" t="s">
        <v>161</v>
      </c>
      <c r="H82" s="36"/>
      <c r="I82" s="36"/>
      <c r="J82" s="29"/>
    </row>
    <row r="83" spans="1:18" ht="15.75" x14ac:dyDescent="0.25">
      <c r="A83" s="13"/>
      <c r="B83" s="42"/>
      <c r="C83" s="42"/>
      <c r="D83" s="42"/>
      <c r="E83" s="42"/>
      <c r="F83" s="42"/>
      <c r="G83" s="42"/>
      <c r="H83" s="42"/>
      <c r="I83" s="42"/>
      <c r="J83" s="42"/>
      <c r="K83" s="42"/>
      <c r="L83" s="42"/>
      <c r="M83" s="42"/>
      <c r="N83" s="42"/>
      <c r="O83" s="42"/>
      <c r="P83" s="42"/>
      <c r="Q83" s="42"/>
      <c r="R83" s="42"/>
    </row>
    <row r="84" spans="1:18" x14ac:dyDescent="0.25">
      <c r="A84" s="13"/>
      <c r="B84" s="10"/>
      <c r="C84" s="10"/>
      <c r="D84" s="10"/>
      <c r="E84" s="10"/>
      <c r="F84" s="10"/>
      <c r="G84" s="10"/>
      <c r="H84" s="10"/>
      <c r="I84" s="10"/>
      <c r="J84" s="10"/>
      <c r="K84" s="10"/>
      <c r="L84" s="10"/>
      <c r="M84" s="10"/>
      <c r="N84" s="10"/>
      <c r="O84" s="10"/>
      <c r="P84" s="10"/>
      <c r="Q84" s="10"/>
      <c r="R84" s="10"/>
    </row>
    <row r="85" spans="1:18" ht="15.75" thickBot="1" x14ac:dyDescent="0.3">
      <c r="A85" s="13"/>
      <c r="B85" s="20"/>
      <c r="C85" s="20" t="s">
        <v>161</v>
      </c>
      <c r="D85" s="53" t="s">
        <v>302</v>
      </c>
      <c r="E85" s="53"/>
      <c r="F85" s="53"/>
      <c r="G85" s="53"/>
      <c r="H85" s="53"/>
      <c r="I85" s="53"/>
      <c r="J85" s="20"/>
      <c r="K85" s="20"/>
      <c r="L85" s="53" t="s">
        <v>293</v>
      </c>
      <c r="M85" s="53"/>
      <c r="N85" s="53"/>
      <c r="O85" s="53"/>
      <c r="P85" s="53"/>
      <c r="Q85" s="53"/>
      <c r="R85" s="20"/>
    </row>
    <row r="86" spans="1:18" x14ac:dyDescent="0.25">
      <c r="A86" s="13"/>
      <c r="B86" s="20"/>
      <c r="C86" s="20" t="s">
        <v>161</v>
      </c>
      <c r="D86" s="55" t="s">
        <v>217</v>
      </c>
      <c r="E86" s="55"/>
      <c r="F86" s="20"/>
      <c r="G86" s="20"/>
      <c r="H86" s="55" t="s">
        <v>218</v>
      </c>
      <c r="I86" s="55"/>
      <c r="J86" s="20"/>
      <c r="K86" s="20"/>
      <c r="L86" s="55" t="s">
        <v>217</v>
      </c>
      <c r="M86" s="55"/>
      <c r="N86" s="20"/>
      <c r="O86" s="20"/>
      <c r="P86" s="55" t="s">
        <v>218</v>
      </c>
      <c r="Q86" s="55"/>
      <c r="R86" s="20"/>
    </row>
    <row r="87" spans="1:18" ht="15.75" thickBot="1" x14ac:dyDescent="0.3">
      <c r="A87" s="13"/>
      <c r="B87" s="20"/>
      <c r="C87" s="20" t="s">
        <v>161</v>
      </c>
      <c r="D87" s="53">
        <v>2013</v>
      </c>
      <c r="E87" s="53"/>
      <c r="F87" s="20"/>
      <c r="G87" s="20"/>
      <c r="H87" s="53">
        <v>2012</v>
      </c>
      <c r="I87" s="53"/>
      <c r="J87" s="20"/>
      <c r="K87" s="20"/>
      <c r="L87" s="53">
        <v>2013</v>
      </c>
      <c r="M87" s="53"/>
      <c r="N87" s="20"/>
      <c r="O87" s="20"/>
      <c r="P87" s="53">
        <v>2012</v>
      </c>
      <c r="Q87" s="53"/>
      <c r="R87" s="20"/>
    </row>
    <row r="88" spans="1:18" x14ac:dyDescent="0.25">
      <c r="A88" s="13"/>
      <c r="B88" s="21" t="s">
        <v>320</v>
      </c>
      <c r="C88" s="22" t="s">
        <v>161</v>
      </c>
      <c r="D88" s="22"/>
      <c r="E88" s="22"/>
      <c r="F88" s="22"/>
      <c r="G88" s="22"/>
      <c r="H88" s="22"/>
      <c r="I88" s="22"/>
      <c r="J88" s="22"/>
      <c r="K88" s="22"/>
      <c r="L88" s="22"/>
      <c r="M88" s="22"/>
      <c r="N88" s="22"/>
      <c r="O88" s="22"/>
      <c r="P88" s="22"/>
      <c r="Q88" s="22"/>
      <c r="R88" s="22"/>
    </row>
    <row r="89" spans="1:18" x14ac:dyDescent="0.25">
      <c r="A89" s="13"/>
      <c r="B89" s="33" t="s">
        <v>321</v>
      </c>
      <c r="C89" s="10" t="s">
        <v>161</v>
      </c>
      <c r="D89" s="10" t="s">
        <v>167</v>
      </c>
      <c r="E89" s="26">
        <v>51454</v>
      </c>
      <c r="F89" s="17" t="s">
        <v>161</v>
      </c>
      <c r="G89" s="10"/>
      <c r="H89" s="10" t="s">
        <v>167</v>
      </c>
      <c r="I89" s="26">
        <v>44446</v>
      </c>
      <c r="J89" s="17" t="s">
        <v>161</v>
      </c>
      <c r="K89" s="10"/>
      <c r="L89" s="10" t="s">
        <v>167</v>
      </c>
      <c r="M89" s="26">
        <v>119757</v>
      </c>
      <c r="N89" s="17" t="s">
        <v>161</v>
      </c>
      <c r="O89" s="10"/>
      <c r="P89" s="10" t="s">
        <v>167</v>
      </c>
      <c r="Q89" s="26">
        <v>111127</v>
      </c>
      <c r="R89" s="17" t="s">
        <v>161</v>
      </c>
    </row>
    <row r="90" spans="1:18" x14ac:dyDescent="0.25">
      <c r="A90" s="13"/>
      <c r="B90" s="34" t="s">
        <v>322</v>
      </c>
      <c r="C90" s="22" t="s">
        <v>161</v>
      </c>
      <c r="D90" s="22"/>
      <c r="E90" s="23">
        <v>87277</v>
      </c>
      <c r="F90" s="24" t="s">
        <v>161</v>
      </c>
      <c r="G90" s="22"/>
      <c r="H90" s="22"/>
      <c r="I90" s="23">
        <v>99981</v>
      </c>
      <c r="J90" s="24" t="s">
        <v>161</v>
      </c>
      <c r="K90" s="22"/>
      <c r="L90" s="22"/>
      <c r="M90" s="23">
        <v>162485</v>
      </c>
      <c r="N90" s="24" t="s">
        <v>161</v>
      </c>
      <c r="O90" s="22"/>
      <c r="P90" s="22"/>
      <c r="Q90" s="23">
        <v>182147</v>
      </c>
      <c r="R90" s="24" t="s">
        <v>161</v>
      </c>
    </row>
    <row r="91" spans="1:18" x14ac:dyDescent="0.25">
      <c r="A91" s="13"/>
      <c r="B91" s="33" t="s">
        <v>323</v>
      </c>
      <c r="C91" s="10" t="s">
        <v>161</v>
      </c>
      <c r="D91" s="10"/>
      <c r="E91" s="26">
        <v>36035</v>
      </c>
      <c r="F91" s="17" t="s">
        <v>161</v>
      </c>
      <c r="G91" s="10"/>
      <c r="H91" s="10"/>
      <c r="I91" s="26">
        <v>31035</v>
      </c>
      <c r="J91" s="17" t="s">
        <v>161</v>
      </c>
      <c r="K91" s="10"/>
      <c r="L91" s="10"/>
      <c r="M91" s="26">
        <v>82447</v>
      </c>
      <c r="N91" s="17" t="s">
        <v>161</v>
      </c>
      <c r="O91" s="10"/>
      <c r="P91" s="10"/>
      <c r="Q91" s="26">
        <v>77572</v>
      </c>
      <c r="R91" s="17" t="s">
        <v>161</v>
      </c>
    </row>
    <row r="92" spans="1:18" x14ac:dyDescent="0.25">
      <c r="A92" s="13"/>
      <c r="B92" s="34" t="s">
        <v>324</v>
      </c>
      <c r="C92" s="22" t="s">
        <v>161</v>
      </c>
      <c r="D92" s="22"/>
      <c r="E92" s="23">
        <v>28245</v>
      </c>
      <c r="F92" s="24" t="s">
        <v>161</v>
      </c>
      <c r="G92" s="22"/>
      <c r="H92" s="22"/>
      <c r="I92" s="23">
        <v>25799</v>
      </c>
      <c r="J92" s="24" t="s">
        <v>161</v>
      </c>
      <c r="K92" s="22"/>
      <c r="L92" s="22"/>
      <c r="M92" s="23">
        <v>59160</v>
      </c>
      <c r="N92" s="24" t="s">
        <v>161</v>
      </c>
      <c r="O92" s="22"/>
      <c r="P92" s="22"/>
      <c r="Q92" s="23">
        <v>57176</v>
      </c>
      <c r="R92" s="24" t="s">
        <v>161</v>
      </c>
    </row>
    <row r="93" spans="1:18" x14ac:dyDescent="0.25">
      <c r="A93" s="13"/>
      <c r="B93" s="33" t="s">
        <v>325</v>
      </c>
      <c r="C93" s="10" t="s">
        <v>161</v>
      </c>
      <c r="D93" s="10"/>
      <c r="E93" s="26">
        <v>171399</v>
      </c>
      <c r="F93" s="17" t="s">
        <v>161</v>
      </c>
      <c r="G93" s="10"/>
      <c r="H93" s="10"/>
      <c r="I93" s="26">
        <v>189417</v>
      </c>
      <c r="J93" s="17" t="s">
        <v>161</v>
      </c>
      <c r="K93" s="10"/>
      <c r="L93" s="10"/>
      <c r="M93" s="26">
        <v>343346</v>
      </c>
      <c r="N93" s="17" t="s">
        <v>161</v>
      </c>
      <c r="O93" s="10"/>
      <c r="P93" s="10"/>
      <c r="Q93" s="26">
        <v>373504</v>
      </c>
      <c r="R93" s="17" t="s">
        <v>161</v>
      </c>
    </row>
    <row r="94" spans="1:18" ht="15.75" thickBot="1" x14ac:dyDescent="0.3">
      <c r="A94" s="13"/>
      <c r="B94" s="34" t="s">
        <v>95</v>
      </c>
      <c r="C94" s="22" t="s">
        <v>161</v>
      </c>
      <c r="D94" s="22"/>
      <c r="E94" s="27" t="s">
        <v>326</v>
      </c>
      <c r="F94" s="24" t="s">
        <v>187</v>
      </c>
      <c r="G94" s="22"/>
      <c r="H94" s="22"/>
      <c r="I94" s="27" t="s">
        <v>327</v>
      </c>
      <c r="J94" s="24" t="s">
        <v>187</v>
      </c>
      <c r="K94" s="22"/>
      <c r="L94" s="22"/>
      <c r="M94" s="27" t="s">
        <v>328</v>
      </c>
      <c r="N94" s="24" t="s">
        <v>187</v>
      </c>
      <c r="O94" s="22"/>
      <c r="P94" s="22"/>
      <c r="Q94" s="27" t="s">
        <v>329</v>
      </c>
      <c r="R94" s="24" t="s">
        <v>187</v>
      </c>
    </row>
    <row r="95" spans="1:18" x14ac:dyDescent="0.25">
      <c r="A95" s="13"/>
      <c r="B95" s="29"/>
      <c r="C95" s="29" t="s">
        <v>161</v>
      </c>
      <c r="D95" s="30"/>
      <c r="E95" s="30"/>
      <c r="F95" s="29"/>
      <c r="G95" s="29"/>
      <c r="H95" s="30"/>
      <c r="I95" s="30"/>
      <c r="J95" s="29"/>
      <c r="K95" s="29"/>
      <c r="L95" s="30"/>
      <c r="M95" s="30"/>
      <c r="N95" s="29"/>
      <c r="O95" s="29"/>
      <c r="P95" s="30"/>
      <c r="Q95" s="30"/>
      <c r="R95" s="29"/>
    </row>
    <row r="96" spans="1:18" ht="15.75" thickBot="1" x14ac:dyDescent="0.3">
      <c r="A96" s="13"/>
      <c r="B96" s="31" t="s">
        <v>71</v>
      </c>
      <c r="C96" s="20" t="s">
        <v>161</v>
      </c>
      <c r="D96" s="10" t="s">
        <v>167</v>
      </c>
      <c r="E96" s="26">
        <v>316263</v>
      </c>
      <c r="F96" s="17" t="s">
        <v>161</v>
      </c>
      <c r="G96" s="20"/>
      <c r="H96" s="10" t="s">
        <v>167</v>
      </c>
      <c r="I96" s="26">
        <v>319181</v>
      </c>
      <c r="J96" s="17" t="s">
        <v>161</v>
      </c>
      <c r="K96" s="20"/>
      <c r="L96" s="10" t="s">
        <v>167</v>
      </c>
      <c r="M96" s="26">
        <v>677934</v>
      </c>
      <c r="N96" s="17" t="s">
        <v>161</v>
      </c>
      <c r="O96" s="20"/>
      <c r="P96" s="10" t="s">
        <v>167</v>
      </c>
      <c r="Q96" s="26">
        <v>694620</v>
      </c>
      <c r="R96" s="17" t="s">
        <v>161</v>
      </c>
    </row>
    <row r="97" spans="1:18" ht="15.75" thickTop="1" x14ac:dyDescent="0.25">
      <c r="A97" s="13"/>
      <c r="B97" s="29"/>
      <c r="C97" s="29" t="s">
        <v>161</v>
      </c>
      <c r="D97" s="36"/>
      <c r="E97" s="36"/>
      <c r="F97" s="29"/>
      <c r="G97" s="29"/>
      <c r="H97" s="36"/>
      <c r="I97" s="36"/>
      <c r="J97" s="29"/>
      <c r="K97" s="29"/>
      <c r="L97" s="36"/>
      <c r="M97" s="36"/>
      <c r="N97" s="29"/>
      <c r="O97" s="29"/>
      <c r="P97" s="36"/>
      <c r="Q97" s="36"/>
      <c r="R97" s="29"/>
    </row>
    <row r="98" spans="1:18" ht="15.75" x14ac:dyDescent="0.25">
      <c r="A98" s="13"/>
      <c r="B98" s="42"/>
      <c r="C98" s="42"/>
      <c r="D98" s="42"/>
      <c r="E98" s="42"/>
      <c r="F98" s="42"/>
      <c r="G98" s="42"/>
      <c r="H98" s="42"/>
      <c r="I98" s="42"/>
      <c r="J98" s="42"/>
      <c r="K98" s="42"/>
      <c r="L98" s="42"/>
      <c r="M98" s="42"/>
      <c r="N98" s="42"/>
      <c r="O98" s="42"/>
      <c r="P98" s="42"/>
      <c r="Q98" s="42"/>
      <c r="R98" s="42"/>
    </row>
    <row r="99" spans="1:18" ht="51" x14ac:dyDescent="0.25">
      <c r="A99" s="13"/>
      <c r="B99" s="10"/>
      <c r="C99" s="18" t="s">
        <v>330</v>
      </c>
      <c r="D99" s="18" t="s">
        <v>331</v>
      </c>
    </row>
  </sheetData>
  <mergeCells count="65">
    <mergeCell ref="B37:R37"/>
    <mergeCell ref="B39:R39"/>
    <mergeCell ref="B54:R54"/>
    <mergeCell ref="B69:R69"/>
    <mergeCell ref="B83:R83"/>
    <mergeCell ref="B98:R98"/>
    <mergeCell ref="A1:A2"/>
    <mergeCell ref="B1:R1"/>
    <mergeCell ref="B2:R2"/>
    <mergeCell ref="B3:R3"/>
    <mergeCell ref="A4:A99"/>
    <mergeCell ref="B4:R4"/>
    <mergeCell ref="B6:R6"/>
    <mergeCell ref="B7:R7"/>
    <mergeCell ref="B8:R8"/>
    <mergeCell ref="B20:R20"/>
    <mergeCell ref="D86:E86"/>
    <mergeCell ref="H86:I86"/>
    <mergeCell ref="L86:M86"/>
    <mergeCell ref="P86:Q86"/>
    <mergeCell ref="D87:E87"/>
    <mergeCell ref="H87:I87"/>
    <mergeCell ref="L87:M87"/>
    <mergeCell ref="P87:Q87"/>
    <mergeCell ref="D71:E71"/>
    <mergeCell ref="H71:I71"/>
    <mergeCell ref="D72:E72"/>
    <mergeCell ref="H72:I72"/>
    <mergeCell ref="D85:I85"/>
    <mergeCell ref="L85:Q85"/>
    <mergeCell ref="L56:Q56"/>
    <mergeCell ref="D57:E57"/>
    <mergeCell ref="H57:I57"/>
    <mergeCell ref="L57:M57"/>
    <mergeCell ref="P57:Q57"/>
    <mergeCell ref="D58:E58"/>
    <mergeCell ref="H58:I58"/>
    <mergeCell ref="L58:M58"/>
    <mergeCell ref="P58:Q58"/>
    <mergeCell ref="D41:I41"/>
    <mergeCell ref="D42:E42"/>
    <mergeCell ref="H42:I42"/>
    <mergeCell ref="D43:E43"/>
    <mergeCell ref="H43:I43"/>
    <mergeCell ref="D56:I56"/>
    <mergeCell ref="D23:E23"/>
    <mergeCell ref="H23:I23"/>
    <mergeCell ref="L23:M23"/>
    <mergeCell ref="P23:Q23"/>
    <mergeCell ref="D24:E24"/>
    <mergeCell ref="H24:I24"/>
    <mergeCell ref="L24:M24"/>
    <mergeCell ref="P24:Q24"/>
    <mergeCell ref="D12:E12"/>
    <mergeCell ref="H12:I12"/>
    <mergeCell ref="L12:M12"/>
    <mergeCell ref="P12:Q12"/>
    <mergeCell ref="D22:I22"/>
    <mergeCell ref="L22:Q22"/>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6" t="s">
        <v>332</v>
      </c>
      <c r="B1" s="6" t="s">
        <v>1</v>
      </c>
      <c r="C1" s="6"/>
    </row>
    <row r="2" spans="1:3" ht="15" customHeight="1" x14ac:dyDescent="0.25">
      <c r="A2" s="6"/>
      <c r="B2" s="6" t="s">
        <v>2</v>
      </c>
      <c r="C2" s="6"/>
    </row>
    <row r="3" spans="1:3" ht="15" customHeight="1" x14ac:dyDescent="0.25">
      <c r="A3" s="3" t="s">
        <v>333</v>
      </c>
      <c r="B3" s="12" t="s">
        <v>5</v>
      </c>
      <c r="C3" s="12"/>
    </row>
    <row r="4" spans="1:3" ht="15" customHeight="1" x14ac:dyDescent="0.25">
      <c r="A4" s="13" t="s">
        <v>332</v>
      </c>
      <c r="B4" s="12" t="s">
        <v>5</v>
      </c>
      <c r="C4" s="12"/>
    </row>
    <row r="5" spans="1:3" x14ac:dyDescent="0.25">
      <c r="A5" s="13"/>
      <c r="B5" s="9">
        <v>12</v>
      </c>
      <c r="C5" s="9" t="s">
        <v>334</v>
      </c>
    </row>
    <row r="6" spans="1:3" ht="216.75" customHeight="1" x14ac:dyDescent="0.25">
      <c r="A6" s="13"/>
      <c r="B6" s="14" t="s">
        <v>335</v>
      </c>
      <c r="C6" s="14"/>
    </row>
    <row r="7" spans="1:3" ht="114.75" customHeight="1" x14ac:dyDescent="0.25">
      <c r="A7" s="13"/>
      <c r="B7" s="14" t="s">
        <v>336</v>
      </c>
      <c r="C7" s="14"/>
    </row>
    <row r="8" spans="1:3" ht="216.75" customHeight="1" x14ac:dyDescent="0.25">
      <c r="A8" s="13"/>
      <c r="B8" s="14" t="s">
        <v>33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8"/>
  <sheetViews>
    <sheetView showGridLines="0" workbookViewId="0"/>
  </sheetViews>
  <sheetFormatPr defaultRowHeight="15" x14ac:dyDescent="0.25"/>
  <cols>
    <col min="1" max="3" width="36.5703125" bestFit="1" customWidth="1"/>
    <col min="4" max="4" width="9.28515625" customWidth="1"/>
    <col min="5" max="5" width="36.42578125" customWidth="1"/>
    <col min="6" max="6" width="10" customWidth="1"/>
    <col min="7" max="8" width="9.28515625" customWidth="1"/>
    <col min="9" max="9" width="33.42578125" customWidth="1"/>
    <col min="10" max="10" width="10" customWidth="1"/>
    <col min="11" max="12" width="9.28515625" customWidth="1"/>
    <col min="13" max="13" width="36.5703125" customWidth="1"/>
    <col min="14" max="14" width="10" customWidth="1"/>
    <col min="15" max="16" width="9.28515625" customWidth="1"/>
    <col min="17" max="17" width="29" customWidth="1"/>
    <col min="18" max="18" width="10" customWidth="1"/>
    <col min="19" max="20" width="9.28515625" customWidth="1"/>
    <col min="21" max="21" width="36.42578125" customWidth="1"/>
    <col min="22" max="22" width="10" customWidth="1"/>
    <col min="23" max="23" width="36.5703125" customWidth="1"/>
    <col min="24" max="24" width="9.28515625" customWidth="1"/>
    <col min="25" max="25" width="36.5703125" customWidth="1"/>
    <col min="26" max="26" width="10" customWidth="1"/>
  </cols>
  <sheetData>
    <row r="1" spans="1:26" ht="15" customHeight="1" x14ac:dyDescent="0.25">
      <c r="A1" s="6" t="s">
        <v>3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3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3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38.25" x14ac:dyDescent="0.25">
      <c r="A5" s="13"/>
      <c r="B5" s="9">
        <v>13</v>
      </c>
      <c r="C5" s="9" t="s">
        <v>340</v>
      </c>
    </row>
    <row r="6" spans="1:26" ht="25.5" customHeight="1" x14ac:dyDescent="0.25">
      <c r="A6" s="13"/>
      <c r="B6" s="14" t="s">
        <v>341</v>
      </c>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14" t="s">
        <v>34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5" t="s">
        <v>343</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5" t="s">
        <v>344</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3"/>
      <c r="B13" s="45"/>
      <c r="C13" s="45" t="s">
        <v>161</v>
      </c>
      <c r="D13" s="37" t="s">
        <v>345</v>
      </c>
      <c r="E13" s="37"/>
      <c r="F13" s="45"/>
      <c r="G13" s="45" t="s">
        <v>161</v>
      </c>
      <c r="H13" s="37" t="s">
        <v>349</v>
      </c>
      <c r="I13" s="37"/>
      <c r="J13" s="45"/>
      <c r="K13" s="45" t="s">
        <v>161</v>
      </c>
      <c r="L13" s="37" t="s">
        <v>350</v>
      </c>
      <c r="M13" s="37"/>
      <c r="N13" s="45"/>
      <c r="O13" s="45" t="s">
        <v>161</v>
      </c>
      <c r="P13" s="37" t="s">
        <v>349</v>
      </c>
      <c r="Q13" s="37"/>
      <c r="R13" s="45"/>
      <c r="S13" s="45" t="s">
        <v>161</v>
      </c>
      <c r="T13" s="37" t="s">
        <v>354</v>
      </c>
      <c r="U13" s="37"/>
      <c r="V13" s="45"/>
      <c r="W13" s="45"/>
      <c r="X13" s="37" t="s">
        <v>355</v>
      </c>
      <c r="Y13" s="37"/>
      <c r="Z13" s="45"/>
    </row>
    <row r="14" spans="1:26" x14ac:dyDescent="0.25">
      <c r="A14" s="13"/>
      <c r="B14" s="45"/>
      <c r="C14" s="45"/>
      <c r="D14" s="37" t="s">
        <v>346</v>
      </c>
      <c r="E14" s="37"/>
      <c r="F14" s="45"/>
      <c r="G14" s="45"/>
      <c r="H14" s="37" t="s">
        <v>350</v>
      </c>
      <c r="I14" s="37"/>
      <c r="J14" s="45"/>
      <c r="K14" s="45"/>
      <c r="L14" s="37" t="s">
        <v>351</v>
      </c>
      <c r="M14" s="37"/>
      <c r="N14" s="45"/>
      <c r="O14" s="45"/>
      <c r="P14" s="37" t="s">
        <v>353</v>
      </c>
      <c r="Q14" s="37"/>
      <c r="R14" s="45"/>
      <c r="S14" s="45"/>
      <c r="T14" s="37"/>
      <c r="U14" s="37"/>
      <c r="V14" s="45"/>
      <c r="W14" s="45"/>
      <c r="X14" s="37"/>
      <c r="Y14" s="37"/>
      <c r="Z14" s="45"/>
    </row>
    <row r="15" spans="1:26" x14ac:dyDescent="0.25">
      <c r="A15" s="13"/>
      <c r="B15" s="45"/>
      <c r="C15" s="45"/>
      <c r="D15" s="37" t="s">
        <v>347</v>
      </c>
      <c r="E15" s="37"/>
      <c r="F15" s="45"/>
      <c r="G15" s="45"/>
      <c r="H15" s="37" t="s">
        <v>351</v>
      </c>
      <c r="I15" s="37"/>
      <c r="J15" s="45"/>
      <c r="K15" s="45"/>
      <c r="L15" s="37" t="s">
        <v>353</v>
      </c>
      <c r="M15" s="37"/>
      <c r="N15" s="45"/>
      <c r="O15" s="45"/>
      <c r="P15" s="37"/>
      <c r="Q15" s="37"/>
      <c r="R15" s="45"/>
      <c r="S15" s="45"/>
      <c r="T15" s="37"/>
      <c r="U15" s="37"/>
      <c r="V15" s="45"/>
      <c r="W15" s="45"/>
      <c r="X15" s="37"/>
      <c r="Y15" s="37"/>
      <c r="Z15" s="45"/>
    </row>
    <row r="16" spans="1:26" ht="15.75" thickBot="1" x14ac:dyDescent="0.3">
      <c r="A16" s="13"/>
      <c r="B16" s="45"/>
      <c r="C16" s="45"/>
      <c r="D16" s="38" t="s">
        <v>348</v>
      </c>
      <c r="E16" s="38"/>
      <c r="F16" s="45"/>
      <c r="G16" s="45"/>
      <c r="H16" s="38" t="s">
        <v>352</v>
      </c>
      <c r="I16" s="38"/>
      <c r="J16" s="45"/>
      <c r="K16" s="45"/>
      <c r="L16" s="38"/>
      <c r="M16" s="38"/>
      <c r="N16" s="45"/>
      <c r="O16" s="45"/>
      <c r="P16" s="38"/>
      <c r="Q16" s="38"/>
      <c r="R16" s="45"/>
      <c r="S16" s="45"/>
      <c r="T16" s="38"/>
      <c r="U16" s="38"/>
      <c r="V16" s="45"/>
      <c r="W16" s="45"/>
      <c r="X16" s="38"/>
      <c r="Y16" s="38"/>
      <c r="Z16" s="45"/>
    </row>
    <row r="17" spans="1:26" x14ac:dyDescent="0.25">
      <c r="A17" s="13"/>
      <c r="B17" s="56" t="s">
        <v>356</v>
      </c>
      <c r="C17" s="22" t="s">
        <v>161</v>
      </c>
      <c r="D17" s="57"/>
      <c r="E17" s="57"/>
      <c r="F17" s="57"/>
      <c r="G17" s="22" t="s">
        <v>161</v>
      </c>
      <c r="H17" s="57"/>
      <c r="I17" s="57"/>
      <c r="J17" s="57"/>
      <c r="K17" s="22" t="s">
        <v>161</v>
      </c>
      <c r="L17" s="57"/>
      <c r="M17" s="57"/>
      <c r="N17" s="57"/>
      <c r="O17" s="22" t="s">
        <v>161</v>
      </c>
      <c r="P17" s="57"/>
      <c r="Q17" s="57"/>
      <c r="R17" s="57"/>
      <c r="S17" s="22" t="s">
        <v>161</v>
      </c>
      <c r="T17" s="57"/>
      <c r="U17" s="57"/>
      <c r="V17" s="57"/>
      <c r="W17" s="22"/>
      <c r="X17" s="57"/>
      <c r="Y17" s="57"/>
      <c r="Z17" s="57"/>
    </row>
    <row r="18" spans="1:26" x14ac:dyDescent="0.25">
      <c r="A18" s="13"/>
      <c r="B18" s="25" t="s">
        <v>27</v>
      </c>
      <c r="C18" s="10" t="s">
        <v>161</v>
      </c>
      <c r="D18" s="10"/>
      <c r="E18" s="10"/>
      <c r="F18" s="10"/>
      <c r="G18" s="10" t="s">
        <v>161</v>
      </c>
      <c r="H18" s="10"/>
      <c r="I18" s="10"/>
      <c r="J18" s="10"/>
      <c r="K18" s="10" t="s">
        <v>161</v>
      </c>
      <c r="L18" s="10"/>
      <c r="M18" s="10"/>
      <c r="N18" s="10"/>
      <c r="O18" s="10" t="s">
        <v>161</v>
      </c>
      <c r="P18" s="10"/>
      <c r="Q18" s="10"/>
      <c r="R18" s="10"/>
      <c r="S18" s="10" t="s">
        <v>161</v>
      </c>
      <c r="T18" s="10"/>
      <c r="U18" s="10"/>
      <c r="V18" s="10"/>
      <c r="W18" s="10"/>
      <c r="X18" s="10"/>
      <c r="Y18" s="10"/>
      <c r="Z18" s="10"/>
    </row>
    <row r="19" spans="1:26" x14ac:dyDescent="0.25">
      <c r="A19" s="13"/>
      <c r="B19" s="34" t="s">
        <v>28</v>
      </c>
      <c r="C19" s="22" t="s">
        <v>161</v>
      </c>
      <c r="D19" s="22" t="s">
        <v>167</v>
      </c>
      <c r="E19" s="23">
        <v>1607</v>
      </c>
      <c r="F19" s="24" t="s">
        <v>161</v>
      </c>
      <c r="G19" s="22" t="s">
        <v>161</v>
      </c>
      <c r="H19" s="22" t="s">
        <v>167</v>
      </c>
      <c r="I19" s="27">
        <v>9</v>
      </c>
      <c r="J19" s="24" t="s">
        <v>161</v>
      </c>
      <c r="K19" s="22" t="s">
        <v>161</v>
      </c>
      <c r="L19" s="22" t="s">
        <v>167</v>
      </c>
      <c r="M19" s="23">
        <v>22795</v>
      </c>
      <c r="N19" s="24" t="s">
        <v>161</v>
      </c>
      <c r="O19" s="22" t="s">
        <v>161</v>
      </c>
      <c r="P19" s="22" t="s">
        <v>167</v>
      </c>
      <c r="Q19" s="23">
        <v>1078</v>
      </c>
      <c r="R19" s="24" t="s">
        <v>161</v>
      </c>
      <c r="S19" s="22" t="s">
        <v>161</v>
      </c>
      <c r="T19" s="22" t="s">
        <v>167</v>
      </c>
      <c r="U19" s="27" t="s">
        <v>357</v>
      </c>
      <c r="V19" s="24" t="s">
        <v>187</v>
      </c>
      <c r="W19" s="22"/>
      <c r="X19" s="22" t="s">
        <v>167</v>
      </c>
      <c r="Y19" s="23">
        <v>19207</v>
      </c>
      <c r="Z19" s="24" t="s">
        <v>161</v>
      </c>
    </row>
    <row r="20" spans="1:26" x14ac:dyDescent="0.25">
      <c r="A20" s="13"/>
      <c r="B20" s="33" t="s">
        <v>29</v>
      </c>
      <c r="C20" s="10" t="s">
        <v>161</v>
      </c>
      <c r="D20" s="10"/>
      <c r="E20" s="28" t="s">
        <v>206</v>
      </c>
      <c r="F20" s="17" t="s">
        <v>161</v>
      </c>
      <c r="G20" s="10" t="s">
        <v>161</v>
      </c>
      <c r="H20" s="10"/>
      <c r="I20" s="26">
        <v>11972</v>
      </c>
      <c r="J20" s="17" t="s">
        <v>161</v>
      </c>
      <c r="K20" s="10" t="s">
        <v>161</v>
      </c>
      <c r="L20" s="10"/>
      <c r="M20" s="26">
        <v>113700</v>
      </c>
      <c r="N20" s="17" t="s">
        <v>161</v>
      </c>
      <c r="O20" s="10" t="s">
        <v>161</v>
      </c>
      <c r="P20" s="10"/>
      <c r="Q20" s="26">
        <v>3290</v>
      </c>
      <c r="R20" s="17" t="s">
        <v>161</v>
      </c>
      <c r="S20" s="10" t="s">
        <v>161</v>
      </c>
      <c r="T20" s="10"/>
      <c r="U20" s="28" t="s">
        <v>358</v>
      </c>
      <c r="V20" s="17" t="s">
        <v>187</v>
      </c>
      <c r="W20" s="10"/>
      <c r="X20" s="10"/>
      <c r="Y20" s="26">
        <v>127036</v>
      </c>
      <c r="Z20" s="17" t="s">
        <v>161</v>
      </c>
    </row>
    <row r="21" spans="1:26" x14ac:dyDescent="0.25">
      <c r="A21" s="13"/>
      <c r="B21" s="34" t="s">
        <v>359</v>
      </c>
      <c r="C21" s="22" t="s">
        <v>161</v>
      </c>
      <c r="D21" s="22"/>
      <c r="E21" s="23">
        <v>12826</v>
      </c>
      <c r="F21" s="24" t="s">
        <v>161</v>
      </c>
      <c r="G21" s="22" t="s">
        <v>161</v>
      </c>
      <c r="H21" s="22"/>
      <c r="I21" s="27" t="s">
        <v>206</v>
      </c>
      <c r="J21" s="24" t="s">
        <v>161</v>
      </c>
      <c r="K21" s="22" t="s">
        <v>161</v>
      </c>
      <c r="L21" s="22"/>
      <c r="M21" s="23">
        <v>21560</v>
      </c>
      <c r="N21" s="24" t="s">
        <v>161</v>
      </c>
      <c r="O21" s="22" t="s">
        <v>161</v>
      </c>
      <c r="P21" s="22"/>
      <c r="Q21" s="27" t="s">
        <v>206</v>
      </c>
      <c r="R21" s="24" t="s">
        <v>161</v>
      </c>
      <c r="S21" s="22" t="s">
        <v>161</v>
      </c>
      <c r="T21" s="22"/>
      <c r="U21" s="27" t="s">
        <v>360</v>
      </c>
      <c r="V21" s="24" t="s">
        <v>187</v>
      </c>
      <c r="W21" s="22"/>
      <c r="X21" s="22"/>
      <c r="Y21" s="27" t="s">
        <v>206</v>
      </c>
      <c r="Z21" s="24" t="s">
        <v>161</v>
      </c>
    </row>
    <row r="22" spans="1:26" ht="25.5" x14ac:dyDescent="0.25">
      <c r="A22" s="13"/>
      <c r="B22" s="33" t="s">
        <v>361</v>
      </c>
      <c r="C22" s="10" t="s">
        <v>161</v>
      </c>
      <c r="D22" s="10"/>
      <c r="E22" s="28" t="s">
        <v>206</v>
      </c>
      <c r="F22" s="17" t="s">
        <v>161</v>
      </c>
      <c r="G22" s="10" t="s">
        <v>161</v>
      </c>
      <c r="H22" s="10"/>
      <c r="I22" s="28" t="s">
        <v>206</v>
      </c>
      <c r="J22" s="17" t="s">
        <v>161</v>
      </c>
      <c r="K22" s="10" t="s">
        <v>161</v>
      </c>
      <c r="L22" s="10"/>
      <c r="M22" s="26">
        <v>30893</v>
      </c>
      <c r="N22" s="17" t="s">
        <v>161</v>
      </c>
      <c r="O22" s="10" t="s">
        <v>161</v>
      </c>
      <c r="P22" s="10"/>
      <c r="Q22" s="26">
        <v>1611</v>
      </c>
      <c r="R22" s="17" t="s">
        <v>161</v>
      </c>
      <c r="S22" s="10" t="s">
        <v>161</v>
      </c>
      <c r="T22" s="10"/>
      <c r="U22" s="28" t="s">
        <v>206</v>
      </c>
      <c r="V22" s="17" t="s">
        <v>161</v>
      </c>
      <c r="W22" s="10"/>
      <c r="X22" s="10"/>
      <c r="Y22" s="26">
        <v>32504</v>
      </c>
      <c r="Z22" s="17" t="s">
        <v>161</v>
      </c>
    </row>
    <row r="23" spans="1:26" x14ac:dyDescent="0.25">
      <c r="A23" s="13"/>
      <c r="B23" s="34" t="s">
        <v>31</v>
      </c>
      <c r="C23" s="22" t="s">
        <v>161</v>
      </c>
      <c r="D23" s="22"/>
      <c r="E23" s="27" t="s">
        <v>206</v>
      </c>
      <c r="F23" s="24" t="s">
        <v>161</v>
      </c>
      <c r="G23" s="22" t="s">
        <v>161</v>
      </c>
      <c r="H23" s="22"/>
      <c r="I23" s="23">
        <v>6740</v>
      </c>
      <c r="J23" s="24" t="s">
        <v>161</v>
      </c>
      <c r="K23" s="22" t="s">
        <v>161</v>
      </c>
      <c r="L23" s="22"/>
      <c r="M23" s="23">
        <v>88285</v>
      </c>
      <c r="N23" s="24" t="s">
        <v>161</v>
      </c>
      <c r="O23" s="22" t="s">
        <v>161</v>
      </c>
      <c r="P23" s="22"/>
      <c r="Q23" s="23">
        <v>1206</v>
      </c>
      <c r="R23" s="24" t="s">
        <v>161</v>
      </c>
      <c r="S23" s="22" t="s">
        <v>161</v>
      </c>
      <c r="T23" s="22"/>
      <c r="U23" s="27" t="s">
        <v>206</v>
      </c>
      <c r="V23" s="24" t="s">
        <v>161</v>
      </c>
      <c r="W23" s="22"/>
      <c r="X23" s="22"/>
      <c r="Y23" s="23">
        <v>96231</v>
      </c>
      <c r="Z23" s="24" t="s">
        <v>161</v>
      </c>
    </row>
    <row r="24" spans="1:26" ht="15.75" thickBot="1" x14ac:dyDescent="0.3">
      <c r="A24" s="13"/>
      <c r="B24" s="33" t="s">
        <v>32</v>
      </c>
      <c r="C24" s="10" t="s">
        <v>161</v>
      </c>
      <c r="D24" s="10"/>
      <c r="E24" s="28">
        <v>742</v>
      </c>
      <c r="F24" s="17" t="s">
        <v>161</v>
      </c>
      <c r="G24" s="10" t="s">
        <v>161</v>
      </c>
      <c r="H24" s="10"/>
      <c r="I24" s="28">
        <v>573</v>
      </c>
      <c r="J24" s="17" t="s">
        <v>161</v>
      </c>
      <c r="K24" s="10" t="s">
        <v>161</v>
      </c>
      <c r="L24" s="10"/>
      <c r="M24" s="26">
        <v>15030</v>
      </c>
      <c r="N24" s="17" t="s">
        <v>161</v>
      </c>
      <c r="O24" s="10" t="s">
        <v>161</v>
      </c>
      <c r="P24" s="10"/>
      <c r="Q24" s="28">
        <v>264</v>
      </c>
      <c r="R24" s="17" t="s">
        <v>161</v>
      </c>
      <c r="S24" s="10" t="s">
        <v>161</v>
      </c>
      <c r="T24" s="10"/>
      <c r="U24" s="28" t="s">
        <v>362</v>
      </c>
      <c r="V24" s="17" t="s">
        <v>187</v>
      </c>
      <c r="W24" s="10"/>
      <c r="X24" s="10"/>
      <c r="Y24" s="26">
        <v>16168</v>
      </c>
      <c r="Z24" s="17" t="s">
        <v>161</v>
      </c>
    </row>
    <row r="25" spans="1:26" x14ac:dyDescent="0.25">
      <c r="A25" s="13"/>
      <c r="B25" s="29"/>
      <c r="C25" s="29" t="s">
        <v>161</v>
      </c>
      <c r="D25" s="30"/>
      <c r="E25" s="30"/>
      <c r="F25" s="29"/>
      <c r="G25" s="29" t="s">
        <v>161</v>
      </c>
      <c r="H25" s="30"/>
      <c r="I25" s="30"/>
      <c r="J25" s="29"/>
      <c r="K25" s="29" t="s">
        <v>161</v>
      </c>
      <c r="L25" s="30"/>
      <c r="M25" s="30"/>
      <c r="N25" s="29"/>
      <c r="O25" s="29" t="s">
        <v>161</v>
      </c>
      <c r="P25" s="30"/>
      <c r="Q25" s="30"/>
      <c r="R25" s="29"/>
      <c r="S25" s="29" t="s">
        <v>161</v>
      </c>
      <c r="T25" s="30"/>
      <c r="U25" s="30"/>
      <c r="V25" s="29"/>
      <c r="W25" s="29"/>
      <c r="X25" s="30"/>
      <c r="Y25" s="30"/>
      <c r="Z25" s="29"/>
    </row>
    <row r="26" spans="1:26" x14ac:dyDescent="0.25">
      <c r="A26" s="13"/>
      <c r="B26" s="35" t="s">
        <v>33</v>
      </c>
      <c r="C26" s="32" t="s">
        <v>161</v>
      </c>
      <c r="D26" s="22"/>
      <c r="E26" s="23">
        <v>15175</v>
      </c>
      <c r="F26" s="24" t="s">
        <v>161</v>
      </c>
      <c r="G26" s="32" t="s">
        <v>161</v>
      </c>
      <c r="H26" s="22"/>
      <c r="I26" s="23">
        <v>19294</v>
      </c>
      <c r="J26" s="24" t="s">
        <v>161</v>
      </c>
      <c r="K26" s="32" t="s">
        <v>161</v>
      </c>
      <c r="L26" s="22"/>
      <c r="M26" s="23">
        <v>292263</v>
      </c>
      <c r="N26" s="24" t="s">
        <v>161</v>
      </c>
      <c r="O26" s="32" t="s">
        <v>161</v>
      </c>
      <c r="P26" s="22"/>
      <c r="Q26" s="23">
        <v>7449</v>
      </c>
      <c r="R26" s="24" t="s">
        <v>161</v>
      </c>
      <c r="S26" s="32" t="s">
        <v>161</v>
      </c>
      <c r="T26" s="22"/>
      <c r="U26" s="27" t="s">
        <v>363</v>
      </c>
      <c r="V26" s="24" t="s">
        <v>187</v>
      </c>
      <c r="W26" s="32"/>
      <c r="X26" s="22"/>
      <c r="Y26" s="23">
        <v>291146</v>
      </c>
      <c r="Z26" s="24" t="s">
        <v>161</v>
      </c>
    </row>
    <row r="27" spans="1:26" x14ac:dyDescent="0.25">
      <c r="A27" s="13"/>
      <c r="B27" s="25" t="s">
        <v>364</v>
      </c>
      <c r="C27" s="20" t="s">
        <v>161</v>
      </c>
      <c r="D27" s="10"/>
      <c r="E27" s="26">
        <v>2992</v>
      </c>
      <c r="F27" s="17" t="s">
        <v>161</v>
      </c>
      <c r="G27" s="20" t="s">
        <v>161</v>
      </c>
      <c r="H27" s="10"/>
      <c r="I27" s="26">
        <v>300343</v>
      </c>
      <c r="J27" s="17" t="s">
        <v>161</v>
      </c>
      <c r="K27" s="20" t="s">
        <v>161</v>
      </c>
      <c r="L27" s="10"/>
      <c r="M27" s="26">
        <v>533677</v>
      </c>
      <c r="N27" s="17" t="s">
        <v>161</v>
      </c>
      <c r="O27" s="20" t="s">
        <v>161</v>
      </c>
      <c r="P27" s="10"/>
      <c r="Q27" s="26">
        <v>7163</v>
      </c>
      <c r="R27" s="17" t="s">
        <v>161</v>
      </c>
      <c r="S27" s="20" t="s">
        <v>161</v>
      </c>
      <c r="T27" s="10"/>
      <c r="U27" s="28" t="s">
        <v>206</v>
      </c>
      <c r="V27" s="17" t="s">
        <v>161</v>
      </c>
      <c r="W27" s="20"/>
      <c r="X27" s="10"/>
      <c r="Y27" s="26">
        <v>844175</v>
      </c>
      <c r="Z27" s="17" t="s">
        <v>161</v>
      </c>
    </row>
    <row r="28" spans="1:26" x14ac:dyDescent="0.25">
      <c r="A28" s="13"/>
      <c r="B28" s="21" t="s">
        <v>35</v>
      </c>
      <c r="C28" s="32" t="s">
        <v>161</v>
      </c>
      <c r="D28" s="22"/>
      <c r="E28" s="27" t="s">
        <v>206</v>
      </c>
      <c r="F28" s="24" t="s">
        <v>161</v>
      </c>
      <c r="G28" s="32" t="s">
        <v>161</v>
      </c>
      <c r="H28" s="22"/>
      <c r="I28" s="23">
        <v>23124</v>
      </c>
      <c r="J28" s="24" t="s">
        <v>161</v>
      </c>
      <c r="K28" s="32" t="s">
        <v>161</v>
      </c>
      <c r="L28" s="22"/>
      <c r="M28" s="23">
        <v>171144</v>
      </c>
      <c r="N28" s="24" t="s">
        <v>161</v>
      </c>
      <c r="O28" s="32" t="s">
        <v>161</v>
      </c>
      <c r="P28" s="22"/>
      <c r="Q28" s="27">
        <v>972</v>
      </c>
      <c r="R28" s="24" t="s">
        <v>161</v>
      </c>
      <c r="S28" s="32" t="s">
        <v>161</v>
      </c>
      <c r="T28" s="22"/>
      <c r="U28" s="27" t="s">
        <v>206</v>
      </c>
      <c r="V28" s="24" t="s">
        <v>161</v>
      </c>
      <c r="W28" s="32"/>
      <c r="X28" s="22"/>
      <c r="Y28" s="23">
        <v>195240</v>
      </c>
      <c r="Z28" s="24" t="s">
        <v>161</v>
      </c>
    </row>
    <row r="29" spans="1:26" x14ac:dyDescent="0.25">
      <c r="A29" s="13"/>
      <c r="B29" s="25" t="s">
        <v>365</v>
      </c>
      <c r="C29" s="20" t="s">
        <v>161</v>
      </c>
      <c r="D29" s="10"/>
      <c r="E29" s="28" t="s">
        <v>206</v>
      </c>
      <c r="F29" s="17" t="s">
        <v>161</v>
      </c>
      <c r="G29" s="20" t="s">
        <v>161</v>
      </c>
      <c r="H29" s="10"/>
      <c r="I29" s="28">
        <v>666</v>
      </c>
      <c r="J29" s="17" t="s">
        <v>161</v>
      </c>
      <c r="K29" s="20" t="s">
        <v>161</v>
      </c>
      <c r="L29" s="10"/>
      <c r="M29" s="26">
        <v>14572</v>
      </c>
      <c r="N29" s="17" t="s">
        <v>161</v>
      </c>
      <c r="O29" s="20" t="s">
        <v>161</v>
      </c>
      <c r="P29" s="10"/>
      <c r="Q29" s="28" t="s">
        <v>206</v>
      </c>
      <c r="R29" s="17" t="s">
        <v>161</v>
      </c>
      <c r="S29" s="20" t="s">
        <v>161</v>
      </c>
      <c r="T29" s="10"/>
      <c r="U29" s="28" t="s">
        <v>206</v>
      </c>
      <c r="V29" s="17" t="s">
        <v>161</v>
      </c>
      <c r="W29" s="20"/>
      <c r="X29" s="10"/>
      <c r="Y29" s="26">
        <v>15238</v>
      </c>
      <c r="Z29" s="17" t="s">
        <v>161</v>
      </c>
    </row>
    <row r="30" spans="1:26" ht="15.75" thickBot="1" x14ac:dyDescent="0.3">
      <c r="A30" s="13"/>
      <c r="B30" s="21" t="s">
        <v>37</v>
      </c>
      <c r="C30" s="32" t="s">
        <v>161</v>
      </c>
      <c r="D30" s="22"/>
      <c r="E30" s="23">
        <v>345487</v>
      </c>
      <c r="F30" s="24" t="s">
        <v>161</v>
      </c>
      <c r="G30" s="32" t="s">
        <v>161</v>
      </c>
      <c r="H30" s="22"/>
      <c r="I30" s="23">
        <v>15630</v>
      </c>
      <c r="J30" s="24" t="s">
        <v>161</v>
      </c>
      <c r="K30" s="32" t="s">
        <v>161</v>
      </c>
      <c r="L30" s="22"/>
      <c r="M30" s="23">
        <v>163860</v>
      </c>
      <c r="N30" s="24" t="s">
        <v>161</v>
      </c>
      <c r="O30" s="32" t="s">
        <v>161</v>
      </c>
      <c r="P30" s="22"/>
      <c r="Q30" s="23">
        <v>1332</v>
      </c>
      <c r="R30" s="24" t="s">
        <v>161</v>
      </c>
      <c r="S30" s="32" t="s">
        <v>161</v>
      </c>
      <c r="T30" s="22"/>
      <c r="U30" s="27" t="s">
        <v>366</v>
      </c>
      <c r="V30" s="24" t="s">
        <v>187</v>
      </c>
      <c r="W30" s="32"/>
      <c r="X30" s="22"/>
      <c r="Y30" s="23">
        <v>37575</v>
      </c>
      <c r="Z30" s="24" t="s">
        <v>161</v>
      </c>
    </row>
    <row r="31" spans="1:26" x14ac:dyDescent="0.25">
      <c r="A31" s="13"/>
      <c r="B31" s="29"/>
      <c r="C31" s="29" t="s">
        <v>161</v>
      </c>
      <c r="D31" s="30"/>
      <c r="E31" s="30"/>
      <c r="F31" s="29"/>
      <c r="G31" s="29" t="s">
        <v>161</v>
      </c>
      <c r="H31" s="30"/>
      <c r="I31" s="30"/>
      <c r="J31" s="29"/>
      <c r="K31" s="29" t="s">
        <v>161</v>
      </c>
      <c r="L31" s="30"/>
      <c r="M31" s="30"/>
      <c r="N31" s="29"/>
      <c r="O31" s="29" t="s">
        <v>161</v>
      </c>
      <c r="P31" s="30"/>
      <c r="Q31" s="30"/>
      <c r="R31" s="29"/>
      <c r="S31" s="29" t="s">
        <v>161</v>
      </c>
      <c r="T31" s="30"/>
      <c r="U31" s="30"/>
      <c r="V31" s="29"/>
      <c r="W31" s="29"/>
      <c r="X31" s="30"/>
      <c r="Y31" s="30"/>
      <c r="Z31" s="29"/>
    </row>
    <row r="32" spans="1:26" ht="15.75" thickBot="1" x14ac:dyDescent="0.3">
      <c r="A32" s="13"/>
      <c r="B32" s="31" t="s">
        <v>38</v>
      </c>
      <c r="C32" s="20" t="s">
        <v>161</v>
      </c>
      <c r="D32" s="10" t="s">
        <v>167</v>
      </c>
      <c r="E32" s="26">
        <v>363654</v>
      </c>
      <c r="F32" s="17" t="s">
        <v>161</v>
      </c>
      <c r="G32" s="20" t="s">
        <v>161</v>
      </c>
      <c r="H32" s="10" t="s">
        <v>167</v>
      </c>
      <c r="I32" s="26">
        <v>359057</v>
      </c>
      <c r="J32" s="17" t="s">
        <v>161</v>
      </c>
      <c r="K32" s="20" t="s">
        <v>161</v>
      </c>
      <c r="L32" s="10" t="s">
        <v>167</v>
      </c>
      <c r="M32" s="26">
        <v>1175516</v>
      </c>
      <c r="N32" s="17" t="s">
        <v>161</v>
      </c>
      <c r="O32" s="20" t="s">
        <v>161</v>
      </c>
      <c r="P32" s="10" t="s">
        <v>167</v>
      </c>
      <c r="Q32" s="26">
        <v>16916</v>
      </c>
      <c r="R32" s="17" t="s">
        <v>161</v>
      </c>
      <c r="S32" s="20" t="s">
        <v>161</v>
      </c>
      <c r="T32" s="10" t="s">
        <v>167</v>
      </c>
      <c r="U32" s="28" t="s">
        <v>367</v>
      </c>
      <c r="V32" s="17" t="s">
        <v>187</v>
      </c>
      <c r="W32" s="20"/>
      <c r="X32" s="10" t="s">
        <v>167</v>
      </c>
      <c r="Y32" s="26">
        <v>1383374</v>
      </c>
      <c r="Z32" s="17" t="s">
        <v>161</v>
      </c>
    </row>
    <row r="33" spans="1:26" ht="15.75" thickTop="1" x14ac:dyDescent="0.25">
      <c r="A33" s="13"/>
      <c r="B33" s="29"/>
      <c r="C33" s="29" t="s">
        <v>161</v>
      </c>
      <c r="D33" s="36"/>
      <c r="E33" s="36"/>
      <c r="F33" s="29"/>
      <c r="G33" s="29" t="s">
        <v>161</v>
      </c>
      <c r="H33" s="36"/>
      <c r="I33" s="36"/>
      <c r="J33" s="29"/>
      <c r="K33" s="29" t="s">
        <v>161</v>
      </c>
      <c r="L33" s="36"/>
      <c r="M33" s="36"/>
      <c r="N33" s="29"/>
      <c r="O33" s="29" t="s">
        <v>161</v>
      </c>
      <c r="P33" s="36"/>
      <c r="Q33" s="36"/>
      <c r="R33" s="29"/>
      <c r="S33" s="29" t="s">
        <v>161</v>
      </c>
      <c r="T33" s="36"/>
      <c r="U33" s="36"/>
      <c r="V33" s="29"/>
      <c r="W33" s="29"/>
      <c r="X33" s="36"/>
      <c r="Y33" s="36"/>
      <c r="Z33" s="29"/>
    </row>
    <row r="34" spans="1:26" ht="25.5" x14ac:dyDescent="0.25">
      <c r="A34" s="13"/>
      <c r="B34" s="56" t="s">
        <v>368</v>
      </c>
      <c r="C34" s="32" t="s">
        <v>161</v>
      </c>
      <c r="D34" s="57"/>
      <c r="E34" s="57"/>
      <c r="F34" s="57"/>
      <c r="G34" s="32" t="s">
        <v>161</v>
      </c>
      <c r="H34" s="57"/>
      <c r="I34" s="57"/>
      <c r="J34" s="57"/>
      <c r="K34" s="32" t="s">
        <v>161</v>
      </c>
      <c r="L34" s="57"/>
      <c r="M34" s="57"/>
      <c r="N34" s="57"/>
      <c r="O34" s="32" t="s">
        <v>161</v>
      </c>
      <c r="P34" s="57"/>
      <c r="Q34" s="57"/>
      <c r="R34" s="57"/>
      <c r="S34" s="32" t="s">
        <v>161</v>
      </c>
      <c r="T34" s="57"/>
      <c r="U34" s="57"/>
      <c r="V34" s="57"/>
      <c r="W34" s="32"/>
      <c r="X34" s="57"/>
      <c r="Y34" s="57"/>
      <c r="Z34" s="57"/>
    </row>
    <row r="35" spans="1:26" x14ac:dyDescent="0.25">
      <c r="A35" s="13"/>
      <c r="B35" s="25" t="s">
        <v>39</v>
      </c>
      <c r="C35" s="20" t="s">
        <v>161</v>
      </c>
      <c r="D35" s="10"/>
      <c r="E35" s="10"/>
      <c r="F35" s="10"/>
      <c r="G35" s="20" t="s">
        <v>161</v>
      </c>
      <c r="H35" s="10"/>
      <c r="I35" s="10"/>
      <c r="J35" s="10"/>
      <c r="K35" s="20" t="s">
        <v>161</v>
      </c>
      <c r="L35" s="10"/>
      <c r="M35" s="10"/>
      <c r="N35" s="10"/>
      <c r="O35" s="20" t="s">
        <v>161</v>
      </c>
      <c r="P35" s="10"/>
      <c r="Q35" s="10"/>
      <c r="R35" s="10"/>
      <c r="S35" s="20" t="s">
        <v>161</v>
      </c>
      <c r="T35" s="10"/>
      <c r="U35" s="10"/>
      <c r="V35" s="10"/>
      <c r="W35" s="20"/>
      <c r="X35" s="10"/>
      <c r="Y35" s="10"/>
      <c r="Z35" s="10"/>
    </row>
    <row r="36" spans="1:26" x14ac:dyDescent="0.25">
      <c r="A36" s="13"/>
      <c r="B36" s="34" t="s">
        <v>40</v>
      </c>
      <c r="C36" s="32" t="s">
        <v>161</v>
      </c>
      <c r="D36" s="22" t="s">
        <v>167</v>
      </c>
      <c r="E36" s="27" t="s">
        <v>206</v>
      </c>
      <c r="F36" s="24" t="s">
        <v>161</v>
      </c>
      <c r="G36" s="32" t="s">
        <v>161</v>
      </c>
      <c r="H36" s="22" t="s">
        <v>167</v>
      </c>
      <c r="I36" s="23">
        <v>1018</v>
      </c>
      <c r="J36" s="24" t="s">
        <v>161</v>
      </c>
      <c r="K36" s="32" t="s">
        <v>161</v>
      </c>
      <c r="L36" s="22" t="s">
        <v>167</v>
      </c>
      <c r="M36" s="23">
        <v>87202</v>
      </c>
      <c r="N36" s="24" t="s">
        <v>161</v>
      </c>
      <c r="O36" s="32" t="s">
        <v>161</v>
      </c>
      <c r="P36" s="22" t="s">
        <v>167</v>
      </c>
      <c r="Q36" s="27" t="s">
        <v>206</v>
      </c>
      <c r="R36" s="24" t="s">
        <v>161</v>
      </c>
      <c r="S36" s="32" t="s">
        <v>161</v>
      </c>
      <c r="T36" s="22" t="s">
        <v>167</v>
      </c>
      <c r="U36" s="27" t="s">
        <v>206</v>
      </c>
      <c r="V36" s="24" t="s">
        <v>161</v>
      </c>
      <c r="W36" s="32"/>
      <c r="X36" s="22" t="s">
        <v>167</v>
      </c>
      <c r="Y36" s="23">
        <v>88220</v>
      </c>
      <c r="Z36" s="24" t="s">
        <v>161</v>
      </c>
    </row>
    <row r="37" spans="1:26" ht="25.5" x14ac:dyDescent="0.25">
      <c r="A37" s="13"/>
      <c r="B37" s="33" t="s">
        <v>41</v>
      </c>
      <c r="C37" s="20" t="s">
        <v>161</v>
      </c>
      <c r="D37" s="10"/>
      <c r="E37" s="28" t="s">
        <v>206</v>
      </c>
      <c r="F37" s="17" t="s">
        <v>161</v>
      </c>
      <c r="G37" s="20" t="s">
        <v>161</v>
      </c>
      <c r="H37" s="10"/>
      <c r="I37" s="28" t="s">
        <v>206</v>
      </c>
      <c r="J37" s="17" t="s">
        <v>161</v>
      </c>
      <c r="K37" s="20" t="s">
        <v>161</v>
      </c>
      <c r="L37" s="10"/>
      <c r="M37" s="26">
        <v>10533</v>
      </c>
      <c r="N37" s="17" t="s">
        <v>161</v>
      </c>
      <c r="O37" s="20" t="s">
        <v>161</v>
      </c>
      <c r="P37" s="10"/>
      <c r="Q37" s="28" t="s">
        <v>206</v>
      </c>
      <c r="R37" s="17" t="s">
        <v>161</v>
      </c>
      <c r="S37" s="20" t="s">
        <v>161</v>
      </c>
      <c r="T37" s="10"/>
      <c r="U37" s="28" t="s">
        <v>206</v>
      </c>
      <c r="V37" s="17" t="s">
        <v>161</v>
      </c>
      <c r="W37" s="20"/>
      <c r="X37" s="10"/>
      <c r="Y37" s="26">
        <v>10533</v>
      </c>
      <c r="Z37" s="17" t="s">
        <v>161</v>
      </c>
    </row>
    <row r="38" spans="1:26" x14ac:dyDescent="0.25">
      <c r="A38" s="13"/>
      <c r="B38" s="34" t="s">
        <v>42</v>
      </c>
      <c r="C38" s="32" t="s">
        <v>161</v>
      </c>
      <c r="D38" s="22"/>
      <c r="E38" s="23">
        <v>3169</v>
      </c>
      <c r="F38" s="24" t="s">
        <v>161</v>
      </c>
      <c r="G38" s="32" t="s">
        <v>161</v>
      </c>
      <c r="H38" s="22"/>
      <c r="I38" s="23">
        <v>7612</v>
      </c>
      <c r="J38" s="24" t="s">
        <v>161</v>
      </c>
      <c r="K38" s="32" t="s">
        <v>161</v>
      </c>
      <c r="L38" s="22"/>
      <c r="M38" s="23">
        <v>67991</v>
      </c>
      <c r="N38" s="24" t="s">
        <v>161</v>
      </c>
      <c r="O38" s="32" t="s">
        <v>161</v>
      </c>
      <c r="P38" s="22"/>
      <c r="Q38" s="27">
        <v>879</v>
      </c>
      <c r="R38" s="24" t="s">
        <v>161</v>
      </c>
      <c r="S38" s="32" t="s">
        <v>161</v>
      </c>
      <c r="T38" s="22"/>
      <c r="U38" s="27" t="s">
        <v>358</v>
      </c>
      <c r="V38" s="24" t="s">
        <v>187</v>
      </c>
      <c r="W38" s="32"/>
      <c r="X38" s="22"/>
      <c r="Y38" s="23">
        <v>77725</v>
      </c>
      <c r="Z38" s="24" t="s">
        <v>161</v>
      </c>
    </row>
    <row r="39" spans="1:26" x14ac:dyDescent="0.25">
      <c r="A39" s="13"/>
      <c r="B39" s="33" t="s">
        <v>43</v>
      </c>
      <c r="C39" s="20" t="s">
        <v>161</v>
      </c>
      <c r="D39" s="10"/>
      <c r="E39" s="26">
        <v>10315</v>
      </c>
      <c r="F39" s="17" t="s">
        <v>161</v>
      </c>
      <c r="G39" s="20" t="s">
        <v>161</v>
      </c>
      <c r="H39" s="10"/>
      <c r="I39" s="26">
        <v>8430</v>
      </c>
      <c r="J39" s="17" t="s">
        <v>161</v>
      </c>
      <c r="K39" s="20" t="s">
        <v>161</v>
      </c>
      <c r="L39" s="10"/>
      <c r="M39" s="26">
        <v>43954</v>
      </c>
      <c r="N39" s="17" t="s">
        <v>161</v>
      </c>
      <c r="O39" s="20" t="s">
        <v>161</v>
      </c>
      <c r="P39" s="10"/>
      <c r="Q39" s="26">
        <v>1442</v>
      </c>
      <c r="R39" s="17" t="s">
        <v>161</v>
      </c>
      <c r="S39" s="20" t="s">
        <v>161</v>
      </c>
      <c r="T39" s="10"/>
      <c r="U39" s="28" t="s">
        <v>369</v>
      </c>
      <c r="V39" s="17" t="s">
        <v>187</v>
      </c>
      <c r="W39" s="20"/>
      <c r="X39" s="10"/>
      <c r="Y39" s="26">
        <v>57418</v>
      </c>
      <c r="Z39" s="17" t="s">
        <v>161</v>
      </c>
    </row>
    <row r="40" spans="1:26" x14ac:dyDescent="0.25">
      <c r="A40" s="13"/>
      <c r="B40" s="34" t="s">
        <v>370</v>
      </c>
      <c r="C40" s="32" t="s">
        <v>161</v>
      </c>
      <c r="D40" s="22"/>
      <c r="E40" s="27" t="s">
        <v>206</v>
      </c>
      <c r="F40" s="24" t="s">
        <v>161</v>
      </c>
      <c r="G40" s="32" t="s">
        <v>161</v>
      </c>
      <c r="H40" s="22"/>
      <c r="I40" s="23">
        <v>4464</v>
      </c>
      <c r="J40" s="24" t="s">
        <v>161</v>
      </c>
      <c r="K40" s="32" t="s">
        <v>161</v>
      </c>
      <c r="L40" s="22"/>
      <c r="M40" s="23">
        <v>26618</v>
      </c>
      <c r="N40" s="24" t="s">
        <v>161</v>
      </c>
      <c r="O40" s="32" t="s">
        <v>161</v>
      </c>
      <c r="P40" s="22"/>
      <c r="Q40" s="23">
        <v>3304</v>
      </c>
      <c r="R40" s="24" t="s">
        <v>161</v>
      </c>
      <c r="S40" s="32" t="s">
        <v>161</v>
      </c>
      <c r="T40" s="22"/>
      <c r="U40" s="27" t="s">
        <v>360</v>
      </c>
      <c r="V40" s="24" t="s">
        <v>187</v>
      </c>
      <c r="W40" s="32"/>
      <c r="X40" s="22"/>
      <c r="Y40" s="27" t="s">
        <v>206</v>
      </c>
      <c r="Z40" s="24" t="s">
        <v>161</v>
      </c>
    </row>
    <row r="41" spans="1:26" ht="26.25" thickBot="1" x14ac:dyDescent="0.3">
      <c r="A41" s="13"/>
      <c r="B41" s="33" t="s">
        <v>44</v>
      </c>
      <c r="C41" s="20" t="s">
        <v>161</v>
      </c>
      <c r="D41" s="10"/>
      <c r="E41" s="28" t="s">
        <v>206</v>
      </c>
      <c r="F41" s="17" t="s">
        <v>161</v>
      </c>
      <c r="G41" s="20" t="s">
        <v>161</v>
      </c>
      <c r="H41" s="10"/>
      <c r="I41" s="28" t="s">
        <v>206</v>
      </c>
      <c r="J41" s="17" t="s">
        <v>161</v>
      </c>
      <c r="K41" s="20" t="s">
        <v>161</v>
      </c>
      <c r="L41" s="10"/>
      <c r="M41" s="26">
        <v>4566</v>
      </c>
      <c r="N41" s="17" t="s">
        <v>161</v>
      </c>
      <c r="O41" s="20" t="s">
        <v>161</v>
      </c>
      <c r="P41" s="10"/>
      <c r="Q41" s="28">
        <v>89</v>
      </c>
      <c r="R41" s="17" t="s">
        <v>161</v>
      </c>
      <c r="S41" s="20" t="s">
        <v>161</v>
      </c>
      <c r="T41" s="10"/>
      <c r="U41" s="28" t="s">
        <v>206</v>
      </c>
      <c r="V41" s="17" t="s">
        <v>161</v>
      </c>
      <c r="W41" s="20"/>
      <c r="X41" s="10"/>
      <c r="Y41" s="26">
        <v>4655</v>
      </c>
      <c r="Z41" s="17" t="s">
        <v>161</v>
      </c>
    </row>
    <row r="42" spans="1:26" x14ac:dyDescent="0.25">
      <c r="A42" s="13"/>
      <c r="B42" s="29"/>
      <c r="C42" s="29" t="s">
        <v>161</v>
      </c>
      <c r="D42" s="30"/>
      <c r="E42" s="30"/>
      <c r="F42" s="29"/>
      <c r="G42" s="29" t="s">
        <v>161</v>
      </c>
      <c r="H42" s="30"/>
      <c r="I42" s="30"/>
      <c r="J42" s="29"/>
      <c r="K42" s="29" t="s">
        <v>161</v>
      </c>
      <c r="L42" s="30"/>
      <c r="M42" s="30"/>
      <c r="N42" s="29"/>
      <c r="O42" s="29" t="s">
        <v>161</v>
      </c>
      <c r="P42" s="30"/>
      <c r="Q42" s="30"/>
      <c r="R42" s="29"/>
      <c r="S42" s="29" t="s">
        <v>161</v>
      </c>
      <c r="T42" s="30"/>
      <c r="U42" s="30"/>
      <c r="V42" s="29"/>
      <c r="W42" s="29"/>
      <c r="X42" s="30"/>
      <c r="Y42" s="30"/>
      <c r="Z42" s="29"/>
    </row>
    <row r="43" spans="1:26" x14ac:dyDescent="0.25">
      <c r="A43" s="13"/>
      <c r="B43" s="35" t="s">
        <v>45</v>
      </c>
      <c r="C43" s="32" t="s">
        <v>161</v>
      </c>
      <c r="D43" s="22"/>
      <c r="E43" s="23">
        <v>13484</v>
      </c>
      <c r="F43" s="24" t="s">
        <v>161</v>
      </c>
      <c r="G43" s="32" t="s">
        <v>161</v>
      </c>
      <c r="H43" s="22"/>
      <c r="I43" s="23">
        <v>21524</v>
      </c>
      <c r="J43" s="24" t="s">
        <v>161</v>
      </c>
      <c r="K43" s="32" t="s">
        <v>161</v>
      </c>
      <c r="L43" s="22"/>
      <c r="M43" s="23">
        <v>240864</v>
      </c>
      <c r="N43" s="24" t="s">
        <v>161</v>
      </c>
      <c r="O43" s="32" t="s">
        <v>161</v>
      </c>
      <c r="P43" s="22"/>
      <c r="Q43" s="23">
        <v>5714</v>
      </c>
      <c r="R43" s="24" t="s">
        <v>161</v>
      </c>
      <c r="S43" s="32" t="s">
        <v>161</v>
      </c>
      <c r="T43" s="22"/>
      <c r="U43" s="27" t="s">
        <v>363</v>
      </c>
      <c r="V43" s="24" t="s">
        <v>187</v>
      </c>
      <c r="W43" s="32"/>
      <c r="X43" s="22"/>
      <c r="Y43" s="23">
        <v>238551</v>
      </c>
      <c r="Z43" s="24" t="s">
        <v>161</v>
      </c>
    </row>
    <row r="44" spans="1:26" x14ac:dyDescent="0.25">
      <c r="A44" s="13"/>
      <c r="B44" s="25" t="s">
        <v>46</v>
      </c>
      <c r="C44" s="20" t="s">
        <v>161</v>
      </c>
      <c r="D44" s="10"/>
      <c r="E44" s="28" t="s">
        <v>206</v>
      </c>
      <c r="F44" s="17" t="s">
        <v>161</v>
      </c>
      <c r="G44" s="20" t="s">
        <v>161</v>
      </c>
      <c r="H44" s="10"/>
      <c r="I44" s="26">
        <v>154845</v>
      </c>
      <c r="J44" s="17" t="s">
        <v>161</v>
      </c>
      <c r="K44" s="20" t="s">
        <v>161</v>
      </c>
      <c r="L44" s="10"/>
      <c r="M44" s="26">
        <v>504653</v>
      </c>
      <c r="N44" s="17" t="s">
        <v>161</v>
      </c>
      <c r="O44" s="20" t="s">
        <v>161</v>
      </c>
      <c r="P44" s="10"/>
      <c r="Q44" s="28" t="s">
        <v>206</v>
      </c>
      <c r="R44" s="17" t="s">
        <v>161</v>
      </c>
      <c r="S44" s="20" t="s">
        <v>161</v>
      </c>
      <c r="T44" s="10"/>
      <c r="U44" s="28" t="s">
        <v>206</v>
      </c>
      <c r="V44" s="17" t="s">
        <v>161</v>
      </c>
      <c r="W44" s="20"/>
      <c r="X44" s="10"/>
      <c r="Y44" s="26">
        <v>659498</v>
      </c>
      <c r="Z44" s="17" t="s">
        <v>161</v>
      </c>
    </row>
    <row r="45" spans="1:26" x14ac:dyDescent="0.25">
      <c r="A45" s="13"/>
      <c r="B45" s="21" t="s">
        <v>47</v>
      </c>
      <c r="C45" s="32" t="s">
        <v>161</v>
      </c>
      <c r="D45" s="22"/>
      <c r="E45" s="27" t="s">
        <v>206</v>
      </c>
      <c r="F45" s="24" t="s">
        <v>161</v>
      </c>
      <c r="G45" s="32" t="s">
        <v>161</v>
      </c>
      <c r="H45" s="22"/>
      <c r="I45" s="27" t="s">
        <v>206</v>
      </c>
      <c r="J45" s="24" t="s">
        <v>161</v>
      </c>
      <c r="K45" s="32" t="s">
        <v>161</v>
      </c>
      <c r="L45" s="22"/>
      <c r="M45" s="23">
        <v>27990</v>
      </c>
      <c r="N45" s="24" t="s">
        <v>161</v>
      </c>
      <c r="O45" s="32" t="s">
        <v>161</v>
      </c>
      <c r="P45" s="22"/>
      <c r="Q45" s="27" t="s">
        <v>206</v>
      </c>
      <c r="R45" s="24" t="s">
        <v>161</v>
      </c>
      <c r="S45" s="32" t="s">
        <v>161</v>
      </c>
      <c r="T45" s="22"/>
      <c r="U45" s="27" t="s">
        <v>206</v>
      </c>
      <c r="V45" s="24" t="s">
        <v>161</v>
      </c>
      <c r="W45" s="32"/>
      <c r="X45" s="22"/>
      <c r="Y45" s="23">
        <v>27990</v>
      </c>
      <c r="Z45" s="24" t="s">
        <v>161</v>
      </c>
    </row>
    <row r="46" spans="1:26" ht="15.75" thickBot="1" x14ac:dyDescent="0.3">
      <c r="A46" s="13"/>
      <c r="B46" s="25" t="s">
        <v>48</v>
      </c>
      <c r="C46" s="20" t="s">
        <v>161</v>
      </c>
      <c r="D46" s="10"/>
      <c r="E46" s="28">
        <v>900</v>
      </c>
      <c r="F46" s="17" t="s">
        <v>161</v>
      </c>
      <c r="G46" s="20" t="s">
        <v>161</v>
      </c>
      <c r="H46" s="10"/>
      <c r="I46" s="26">
        <v>25744</v>
      </c>
      <c r="J46" s="17" t="s">
        <v>161</v>
      </c>
      <c r="K46" s="20" t="s">
        <v>161</v>
      </c>
      <c r="L46" s="10"/>
      <c r="M46" s="26">
        <v>56887</v>
      </c>
      <c r="N46" s="17" t="s">
        <v>161</v>
      </c>
      <c r="O46" s="20" t="s">
        <v>161</v>
      </c>
      <c r="P46" s="10"/>
      <c r="Q46" s="28" t="s">
        <v>206</v>
      </c>
      <c r="R46" s="17" t="s">
        <v>161</v>
      </c>
      <c r="S46" s="20" t="s">
        <v>161</v>
      </c>
      <c r="T46" s="10"/>
      <c r="U46" s="28" t="s">
        <v>206</v>
      </c>
      <c r="V46" s="17" t="s">
        <v>161</v>
      </c>
      <c r="W46" s="20"/>
      <c r="X46" s="10"/>
      <c r="Y46" s="26">
        <v>83531</v>
      </c>
      <c r="Z46" s="17" t="s">
        <v>161</v>
      </c>
    </row>
    <row r="47" spans="1:26" x14ac:dyDescent="0.25">
      <c r="A47" s="13"/>
      <c r="B47" s="29"/>
      <c r="C47" s="29" t="s">
        <v>161</v>
      </c>
      <c r="D47" s="30"/>
      <c r="E47" s="30"/>
      <c r="F47" s="29"/>
      <c r="G47" s="29" t="s">
        <v>161</v>
      </c>
      <c r="H47" s="30"/>
      <c r="I47" s="30"/>
      <c r="J47" s="29"/>
      <c r="K47" s="29" t="s">
        <v>161</v>
      </c>
      <c r="L47" s="30"/>
      <c r="M47" s="30"/>
      <c r="N47" s="29"/>
      <c r="O47" s="29" t="s">
        <v>161</v>
      </c>
      <c r="P47" s="30"/>
      <c r="Q47" s="30"/>
      <c r="R47" s="29"/>
      <c r="S47" s="29" t="s">
        <v>161</v>
      </c>
      <c r="T47" s="30"/>
      <c r="U47" s="30"/>
      <c r="V47" s="29"/>
      <c r="W47" s="29"/>
      <c r="X47" s="30"/>
      <c r="Y47" s="30"/>
      <c r="Z47" s="29"/>
    </row>
    <row r="48" spans="1:26" x14ac:dyDescent="0.25">
      <c r="A48" s="13"/>
      <c r="B48" s="35" t="s">
        <v>49</v>
      </c>
      <c r="C48" s="32" t="s">
        <v>161</v>
      </c>
      <c r="D48" s="22"/>
      <c r="E48" s="23">
        <v>14384</v>
      </c>
      <c r="F48" s="24" t="s">
        <v>161</v>
      </c>
      <c r="G48" s="32" t="s">
        <v>161</v>
      </c>
      <c r="H48" s="22"/>
      <c r="I48" s="23">
        <v>202113</v>
      </c>
      <c r="J48" s="24" t="s">
        <v>161</v>
      </c>
      <c r="K48" s="32" t="s">
        <v>161</v>
      </c>
      <c r="L48" s="22"/>
      <c r="M48" s="23">
        <v>830394</v>
      </c>
      <c r="N48" s="24" t="s">
        <v>161</v>
      </c>
      <c r="O48" s="32" t="s">
        <v>161</v>
      </c>
      <c r="P48" s="22"/>
      <c r="Q48" s="23">
        <v>5714</v>
      </c>
      <c r="R48" s="24" t="s">
        <v>161</v>
      </c>
      <c r="S48" s="32" t="s">
        <v>161</v>
      </c>
      <c r="T48" s="22"/>
      <c r="U48" s="27" t="s">
        <v>363</v>
      </c>
      <c r="V48" s="24" t="s">
        <v>187</v>
      </c>
      <c r="W48" s="32"/>
      <c r="X48" s="22"/>
      <c r="Y48" s="23">
        <v>1009570</v>
      </c>
      <c r="Z48" s="24" t="s">
        <v>161</v>
      </c>
    </row>
    <row r="49" spans="1:26" x14ac:dyDescent="0.25">
      <c r="A49" s="13"/>
      <c r="B49" s="25" t="s">
        <v>52</v>
      </c>
      <c r="C49" s="20" t="s">
        <v>161</v>
      </c>
      <c r="D49" s="10"/>
      <c r="E49" s="28" t="s">
        <v>206</v>
      </c>
      <c r="F49" s="17" t="s">
        <v>161</v>
      </c>
      <c r="G49" s="20" t="s">
        <v>161</v>
      </c>
      <c r="H49" s="10"/>
      <c r="I49" s="28" t="s">
        <v>206</v>
      </c>
      <c r="J49" s="17" t="s">
        <v>161</v>
      </c>
      <c r="K49" s="20" t="s">
        <v>161</v>
      </c>
      <c r="L49" s="10"/>
      <c r="M49" s="28" t="s">
        <v>206</v>
      </c>
      <c r="N49" s="17" t="s">
        <v>161</v>
      </c>
      <c r="O49" s="20" t="s">
        <v>161</v>
      </c>
      <c r="P49" s="10"/>
      <c r="Q49" s="28" t="s">
        <v>206</v>
      </c>
      <c r="R49" s="17" t="s">
        <v>161</v>
      </c>
      <c r="S49" s="20" t="s">
        <v>161</v>
      </c>
      <c r="T49" s="10"/>
      <c r="U49" s="26">
        <v>23300</v>
      </c>
      <c r="V49" s="17" t="s">
        <v>161</v>
      </c>
      <c r="W49" s="20"/>
      <c r="X49" s="10"/>
      <c r="Y49" s="26">
        <v>23300</v>
      </c>
      <c r="Z49" s="17" t="s">
        <v>161</v>
      </c>
    </row>
    <row r="50" spans="1:26" x14ac:dyDescent="0.25">
      <c r="A50" s="13"/>
      <c r="B50" s="21" t="s">
        <v>371</v>
      </c>
      <c r="C50" s="32" t="s">
        <v>161</v>
      </c>
      <c r="D50" s="22"/>
      <c r="E50" s="27" t="s">
        <v>206</v>
      </c>
      <c r="F50" s="24" t="s">
        <v>161</v>
      </c>
      <c r="G50" s="32" t="s">
        <v>161</v>
      </c>
      <c r="H50" s="22"/>
      <c r="I50" s="23">
        <v>23300</v>
      </c>
      <c r="J50" s="24" t="s">
        <v>161</v>
      </c>
      <c r="K50" s="32" t="s">
        <v>161</v>
      </c>
      <c r="L50" s="22"/>
      <c r="M50" s="27" t="s">
        <v>206</v>
      </c>
      <c r="N50" s="24" t="s">
        <v>161</v>
      </c>
      <c r="O50" s="32" t="s">
        <v>161</v>
      </c>
      <c r="P50" s="22"/>
      <c r="Q50" s="27" t="s">
        <v>206</v>
      </c>
      <c r="R50" s="24" t="s">
        <v>161</v>
      </c>
      <c r="S50" s="32" t="s">
        <v>161</v>
      </c>
      <c r="T50" s="22"/>
      <c r="U50" s="27" t="s">
        <v>372</v>
      </c>
      <c r="V50" s="24" t="s">
        <v>187</v>
      </c>
      <c r="W50" s="32"/>
      <c r="X50" s="22"/>
      <c r="Y50" s="27" t="s">
        <v>206</v>
      </c>
      <c r="Z50" s="24" t="s">
        <v>161</v>
      </c>
    </row>
    <row r="51" spans="1:26" ht="15.75" thickBot="1" x14ac:dyDescent="0.3">
      <c r="A51" s="13"/>
      <c r="B51" s="25" t="s">
        <v>373</v>
      </c>
      <c r="C51" s="20" t="s">
        <v>161</v>
      </c>
      <c r="D51" s="10"/>
      <c r="E51" s="26">
        <v>349270</v>
      </c>
      <c r="F51" s="17" t="s">
        <v>161</v>
      </c>
      <c r="G51" s="20" t="s">
        <v>161</v>
      </c>
      <c r="H51" s="10"/>
      <c r="I51" s="26">
        <v>133644</v>
      </c>
      <c r="J51" s="17" t="s">
        <v>161</v>
      </c>
      <c r="K51" s="20" t="s">
        <v>161</v>
      </c>
      <c r="L51" s="10"/>
      <c r="M51" s="26">
        <v>345122</v>
      </c>
      <c r="N51" s="17" t="s">
        <v>161</v>
      </c>
      <c r="O51" s="20" t="s">
        <v>161</v>
      </c>
      <c r="P51" s="10"/>
      <c r="Q51" s="26">
        <v>11202</v>
      </c>
      <c r="R51" s="17" t="s">
        <v>161</v>
      </c>
      <c r="S51" s="20" t="s">
        <v>161</v>
      </c>
      <c r="T51" s="10"/>
      <c r="U51" s="28" t="s">
        <v>366</v>
      </c>
      <c r="V51" s="17" t="s">
        <v>187</v>
      </c>
      <c r="W51" s="20"/>
      <c r="X51" s="10"/>
      <c r="Y51" s="26">
        <v>350504</v>
      </c>
      <c r="Z51" s="17" t="s">
        <v>161</v>
      </c>
    </row>
    <row r="52" spans="1:26" x14ac:dyDescent="0.25">
      <c r="A52" s="13"/>
      <c r="B52" s="29"/>
      <c r="C52" s="29" t="s">
        <v>161</v>
      </c>
      <c r="D52" s="30"/>
      <c r="E52" s="30"/>
      <c r="F52" s="29"/>
      <c r="G52" s="29" t="s">
        <v>161</v>
      </c>
      <c r="H52" s="30"/>
      <c r="I52" s="30"/>
      <c r="J52" s="29"/>
      <c r="K52" s="29" t="s">
        <v>161</v>
      </c>
      <c r="L52" s="30"/>
      <c r="M52" s="30"/>
      <c r="N52" s="29"/>
      <c r="O52" s="29" t="s">
        <v>161</v>
      </c>
      <c r="P52" s="30"/>
      <c r="Q52" s="30"/>
      <c r="R52" s="29"/>
      <c r="S52" s="29" t="s">
        <v>161</v>
      </c>
      <c r="T52" s="30"/>
      <c r="U52" s="30"/>
      <c r="V52" s="29"/>
      <c r="W52" s="29"/>
      <c r="X52" s="30"/>
      <c r="Y52" s="30"/>
      <c r="Z52" s="29"/>
    </row>
    <row r="53" spans="1:26" ht="39" thickBot="1" x14ac:dyDescent="0.3">
      <c r="A53" s="13"/>
      <c r="B53" s="35" t="s">
        <v>374</v>
      </c>
      <c r="C53" s="32" t="s">
        <v>161</v>
      </c>
      <c r="D53" s="22" t="s">
        <v>167</v>
      </c>
      <c r="E53" s="23">
        <v>363654</v>
      </c>
      <c r="F53" s="24" t="s">
        <v>161</v>
      </c>
      <c r="G53" s="32" t="s">
        <v>161</v>
      </c>
      <c r="H53" s="22" t="s">
        <v>167</v>
      </c>
      <c r="I53" s="23">
        <v>359057</v>
      </c>
      <c r="J53" s="24" t="s">
        <v>161</v>
      </c>
      <c r="K53" s="32" t="s">
        <v>161</v>
      </c>
      <c r="L53" s="22" t="s">
        <v>167</v>
      </c>
      <c r="M53" s="23">
        <v>1175516</v>
      </c>
      <c r="N53" s="24" t="s">
        <v>161</v>
      </c>
      <c r="O53" s="32" t="s">
        <v>161</v>
      </c>
      <c r="P53" s="22" t="s">
        <v>167</v>
      </c>
      <c r="Q53" s="23">
        <v>16916</v>
      </c>
      <c r="R53" s="24" t="s">
        <v>161</v>
      </c>
      <c r="S53" s="32" t="s">
        <v>161</v>
      </c>
      <c r="T53" s="22" t="s">
        <v>167</v>
      </c>
      <c r="U53" s="27" t="s">
        <v>367</v>
      </c>
      <c r="V53" s="24" t="s">
        <v>187</v>
      </c>
      <c r="W53" s="32"/>
      <c r="X53" s="22" t="s">
        <v>167</v>
      </c>
      <c r="Y53" s="23">
        <v>1383374</v>
      </c>
      <c r="Z53" s="24" t="s">
        <v>161</v>
      </c>
    </row>
    <row r="54" spans="1:26" ht="15.75" thickTop="1" x14ac:dyDescent="0.25">
      <c r="A54" s="13"/>
      <c r="B54" s="29"/>
      <c r="C54" s="29" t="s">
        <v>161</v>
      </c>
      <c r="D54" s="36"/>
      <c r="E54" s="36"/>
      <c r="F54" s="29"/>
      <c r="G54" s="29" t="s">
        <v>161</v>
      </c>
      <c r="H54" s="36"/>
      <c r="I54" s="36"/>
      <c r="J54" s="29"/>
      <c r="K54" s="29" t="s">
        <v>161</v>
      </c>
      <c r="L54" s="36"/>
      <c r="M54" s="36"/>
      <c r="N54" s="29"/>
      <c r="O54" s="29" t="s">
        <v>161</v>
      </c>
      <c r="P54" s="36"/>
      <c r="Q54" s="36"/>
      <c r="R54" s="29"/>
      <c r="S54" s="29" t="s">
        <v>161</v>
      </c>
      <c r="T54" s="36"/>
      <c r="U54" s="36"/>
      <c r="V54" s="29"/>
      <c r="W54" s="29"/>
      <c r="X54" s="36"/>
      <c r="Y54" s="36"/>
      <c r="Z54" s="29"/>
    </row>
    <row r="55" spans="1:26" x14ac:dyDescent="0.25">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3"/>
      <c r="B56" s="15" t="s">
        <v>343</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3"/>
      <c r="B57" s="15" t="s">
        <v>375</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3"/>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3"/>
      <c r="B60" s="45"/>
      <c r="C60" s="45" t="s">
        <v>161</v>
      </c>
      <c r="D60" s="37" t="s">
        <v>345</v>
      </c>
      <c r="E60" s="37"/>
      <c r="F60" s="45"/>
      <c r="G60" s="45" t="s">
        <v>161</v>
      </c>
      <c r="H60" s="37" t="s">
        <v>349</v>
      </c>
      <c r="I60" s="37"/>
      <c r="J60" s="45"/>
      <c r="K60" s="45" t="s">
        <v>161</v>
      </c>
      <c r="L60" s="37" t="s">
        <v>350</v>
      </c>
      <c r="M60" s="37"/>
      <c r="N60" s="45"/>
      <c r="O60" s="45" t="s">
        <v>161</v>
      </c>
      <c r="P60" s="37" t="s">
        <v>349</v>
      </c>
      <c r="Q60" s="37"/>
      <c r="R60" s="45"/>
      <c r="S60" s="45" t="s">
        <v>161</v>
      </c>
      <c r="T60" s="37" t="s">
        <v>354</v>
      </c>
      <c r="U60" s="37"/>
      <c r="V60" s="45"/>
      <c r="W60" s="45"/>
      <c r="X60" s="37" t="s">
        <v>355</v>
      </c>
      <c r="Y60" s="37"/>
      <c r="Z60" s="45"/>
    </row>
    <row r="61" spans="1:26" x14ac:dyDescent="0.25">
      <c r="A61" s="13"/>
      <c r="B61" s="45"/>
      <c r="C61" s="45"/>
      <c r="D61" s="37" t="s">
        <v>346</v>
      </c>
      <c r="E61" s="37"/>
      <c r="F61" s="45"/>
      <c r="G61" s="45"/>
      <c r="H61" s="37" t="s">
        <v>350</v>
      </c>
      <c r="I61" s="37"/>
      <c r="J61" s="45"/>
      <c r="K61" s="45"/>
      <c r="L61" s="37" t="s">
        <v>351</v>
      </c>
      <c r="M61" s="37"/>
      <c r="N61" s="45"/>
      <c r="O61" s="45"/>
      <c r="P61" s="37" t="s">
        <v>353</v>
      </c>
      <c r="Q61" s="37"/>
      <c r="R61" s="45"/>
      <c r="S61" s="45"/>
      <c r="T61" s="37"/>
      <c r="U61" s="37"/>
      <c r="V61" s="45"/>
      <c r="W61" s="45"/>
      <c r="X61" s="37"/>
      <c r="Y61" s="37"/>
      <c r="Z61" s="45"/>
    </row>
    <row r="62" spans="1:26" x14ac:dyDescent="0.25">
      <c r="A62" s="13"/>
      <c r="B62" s="45"/>
      <c r="C62" s="45"/>
      <c r="D62" s="37" t="s">
        <v>347</v>
      </c>
      <c r="E62" s="37"/>
      <c r="F62" s="45"/>
      <c r="G62" s="45"/>
      <c r="H62" s="37" t="s">
        <v>351</v>
      </c>
      <c r="I62" s="37"/>
      <c r="J62" s="45"/>
      <c r="K62" s="45"/>
      <c r="L62" s="37" t="s">
        <v>353</v>
      </c>
      <c r="M62" s="37"/>
      <c r="N62" s="45"/>
      <c r="O62" s="45"/>
      <c r="P62" s="37"/>
      <c r="Q62" s="37"/>
      <c r="R62" s="45"/>
      <c r="S62" s="45"/>
      <c r="T62" s="37"/>
      <c r="U62" s="37"/>
      <c r="V62" s="45"/>
      <c r="W62" s="45"/>
      <c r="X62" s="37"/>
      <c r="Y62" s="37"/>
      <c r="Z62" s="45"/>
    </row>
    <row r="63" spans="1:26" ht="15.75" thickBot="1" x14ac:dyDescent="0.3">
      <c r="A63" s="13"/>
      <c r="B63" s="45"/>
      <c r="C63" s="45"/>
      <c r="D63" s="38" t="s">
        <v>348</v>
      </c>
      <c r="E63" s="38"/>
      <c r="F63" s="45"/>
      <c r="G63" s="45"/>
      <c r="H63" s="38" t="s">
        <v>352</v>
      </c>
      <c r="I63" s="38"/>
      <c r="J63" s="45"/>
      <c r="K63" s="45"/>
      <c r="L63" s="38"/>
      <c r="M63" s="38"/>
      <c r="N63" s="45"/>
      <c r="O63" s="45"/>
      <c r="P63" s="38"/>
      <c r="Q63" s="38"/>
      <c r="R63" s="45"/>
      <c r="S63" s="45"/>
      <c r="T63" s="38"/>
      <c r="U63" s="38"/>
      <c r="V63" s="45"/>
      <c r="W63" s="45"/>
      <c r="X63" s="38"/>
      <c r="Y63" s="38"/>
      <c r="Z63" s="45"/>
    </row>
    <row r="64" spans="1:26" x14ac:dyDescent="0.25">
      <c r="A64" s="13"/>
      <c r="B64" s="56" t="s">
        <v>356</v>
      </c>
      <c r="C64" s="22" t="s">
        <v>161</v>
      </c>
      <c r="D64" s="57"/>
      <c r="E64" s="57"/>
      <c r="F64" s="57"/>
      <c r="G64" s="22" t="s">
        <v>161</v>
      </c>
      <c r="H64" s="57"/>
      <c r="I64" s="57"/>
      <c r="J64" s="57"/>
      <c r="K64" s="22" t="s">
        <v>161</v>
      </c>
      <c r="L64" s="57"/>
      <c r="M64" s="57"/>
      <c r="N64" s="57"/>
      <c r="O64" s="22" t="s">
        <v>161</v>
      </c>
      <c r="P64" s="57"/>
      <c r="Q64" s="57"/>
      <c r="R64" s="57"/>
      <c r="S64" s="22" t="s">
        <v>161</v>
      </c>
      <c r="T64" s="57"/>
      <c r="U64" s="57"/>
      <c r="V64" s="57"/>
      <c r="W64" s="22"/>
      <c r="X64" s="57"/>
      <c r="Y64" s="57"/>
      <c r="Z64" s="57"/>
    </row>
    <row r="65" spans="1:26" x14ac:dyDescent="0.25">
      <c r="A65" s="13"/>
      <c r="B65" s="25" t="s">
        <v>27</v>
      </c>
      <c r="C65" s="10" t="s">
        <v>161</v>
      </c>
      <c r="D65" s="10"/>
      <c r="E65" s="10"/>
      <c r="F65" s="10"/>
      <c r="G65" s="10" t="s">
        <v>161</v>
      </c>
      <c r="H65" s="10"/>
      <c r="I65" s="10"/>
      <c r="J65" s="10"/>
      <c r="K65" s="10" t="s">
        <v>161</v>
      </c>
      <c r="L65" s="10"/>
      <c r="M65" s="10"/>
      <c r="N65" s="10"/>
      <c r="O65" s="10" t="s">
        <v>161</v>
      </c>
      <c r="P65" s="10"/>
      <c r="Q65" s="10"/>
      <c r="R65" s="10"/>
      <c r="S65" s="10" t="s">
        <v>161</v>
      </c>
      <c r="T65" s="10"/>
      <c r="U65" s="10"/>
      <c r="V65" s="10"/>
      <c r="W65" s="10"/>
      <c r="X65" s="10"/>
      <c r="Y65" s="10"/>
      <c r="Z65" s="10"/>
    </row>
    <row r="66" spans="1:26" x14ac:dyDescent="0.25">
      <c r="A66" s="13"/>
      <c r="B66" s="34" t="s">
        <v>28</v>
      </c>
      <c r="C66" s="22" t="s">
        <v>161</v>
      </c>
      <c r="D66" s="22" t="s">
        <v>167</v>
      </c>
      <c r="E66" s="27">
        <v>697</v>
      </c>
      <c r="F66" s="24" t="s">
        <v>161</v>
      </c>
      <c r="G66" s="22" t="s">
        <v>161</v>
      </c>
      <c r="H66" s="22" t="s">
        <v>167</v>
      </c>
      <c r="I66" s="27">
        <v>397</v>
      </c>
      <c r="J66" s="24" t="s">
        <v>161</v>
      </c>
      <c r="K66" s="22" t="s">
        <v>161</v>
      </c>
      <c r="L66" s="22" t="s">
        <v>167</v>
      </c>
      <c r="M66" s="23">
        <v>30981</v>
      </c>
      <c r="N66" s="24" t="s">
        <v>161</v>
      </c>
      <c r="O66" s="22" t="s">
        <v>161</v>
      </c>
      <c r="P66" s="22" t="s">
        <v>167</v>
      </c>
      <c r="Q66" s="27">
        <v>680</v>
      </c>
      <c r="R66" s="24" t="s">
        <v>161</v>
      </c>
      <c r="S66" s="22" t="s">
        <v>161</v>
      </c>
      <c r="T66" s="22" t="s">
        <v>167</v>
      </c>
      <c r="U66" s="27" t="s">
        <v>376</v>
      </c>
      <c r="V66" s="24" t="s">
        <v>187</v>
      </c>
      <c r="W66" s="22"/>
      <c r="X66" s="22" t="s">
        <v>167</v>
      </c>
      <c r="Y66" s="23">
        <v>27431</v>
      </c>
      <c r="Z66" s="24" t="s">
        <v>161</v>
      </c>
    </row>
    <row r="67" spans="1:26" x14ac:dyDescent="0.25">
      <c r="A67" s="13"/>
      <c r="B67" s="33" t="s">
        <v>29</v>
      </c>
      <c r="C67" s="10" t="s">
        <v>161</v>
      </c>
      <c r="D67" s="10"/>
      <c r="E67" s="28" t="s">
        <v>206</v>
      </c>
      <c r="F67" s="17" t="s">
        <v>161</v>
      </c>
      <c r="G67" s="10" t="s">
        <v>161</v>
      </c>
      <c r="H67" s="10"/>
      <c r="I67" s="26">
        <v>7421</v>
      </c>
      <c r="J67" s="17" t="s">
        <v>161</v>
      </c>
      <c r="K67" s="10" t="s">
        <v>161</v>
      </c>
      <c r="L67" s="10"/>
      <c r="M67" s="26">
        <v>90765</v>
      </c>
      <c r="N67" s="17" t="s">
        <v>161</v>
      </c>
      <c r="O67" s="10" t="s">
        <v>161</v>
      </c>
      <c r="P67" s="10"/>
      <c r="Q67" s="26">
        <v>3255</v>
      </c>
      <c r="R67" s="17" t="s">
        <v>161</v>
      </c>
      <c r="S67" s="10" t="s">
        <v>161</v>
      </c>
      <c r="T67" s="10"/>
      <c r="U67" s="28" t="s">
        <v>377</v>
      </c>
      <c r="V67" s="17" t="s">
        <v>187</v>
      </c>
      <c r="W67" s="10"/>
      <c r="X67" s="10"/>
      <c r="Y67" s="26">
        <v>100298</v>
      </c>
      <c r="Z67" s="17" t="s">
        <v>161</v>
      </c>
    </row>
    <row r="68" spans="1:26" x14ac:dyDescent="0.25">
      <c r="A68" s="13"/>
      <c r="B68" s="34" t="s">
        <v>359</v>
      </c>
      <c r="C68" s="22" t="s">
        <v>161</v>
      </c>
      <c r="D68" s="22"/>
      <c r="E68" s="23">
        <v>14931</v>
      </c>
      <c r="F68" s="24" t="s">
        <v>161</v>
      </c>
      <c r="G68" s="22" t="s">
        <v>161</v>
      </c>
      <c r="H68" s="22"/>
      <c r="I68" s="23">
        <v>15557</v>
      </c>
      <c r="J68" s="24" t="s">
        <v>161</v>
      </c>
      <c r="K68" s="22" t="s">
        <v>161</v>
      </c>
      <c r="L68" s="22"/>
      <c r="M68" s="23">
        <v>9018</v>
      </c>
      <c r="N68" s="24" t="s">
        <v>161</v>
      </c>
      <c r="O68" s="22" t="s">
        <v>161</v>
      </c>
      <c r="P68" s="22"/>
      <c r="Q68" s="27" t="s">
        <v>206</v>
      </c>
      <c r="R68" s="24" t="s">
        <v>161</v>
      </c>
      <c r="S68" s="22" t="s">
        <v>161</v>
      </c>
      <c r="T68" s="22"/>
      <c r="U68" s="27" t="s">
        <v>378</v>
      </c>
      <c r="V68" s="24" t="s">
        <v>187</v>
      </c>
      <c r="W68" s="22"/>
      <c r="X68" s="22"/>
      <c r="Y68" s="27" t="s">
        <v>206</v>
      </c>
      <c r="Z68" s="24" t="s">
        <v>161</v>
      </c>
    </row>
    <row r="69" spans="1:26" ht="25.5" x14ac:dyDescent="0.25">
      <c r="A69" s="13"/>
      <c r="B69" s="33" t="s">
        <v>361</v>
      </c>
      <c r="C69" s="10" t="s">
        <v>161</v>
      </c>
      <c r="D69" s="10"/>
      <c r="E69" s="28" t="s">
        <v>206</v>
      </c>
      <c r="F69" s="17" t="s">
        <v>161</v>
      </c>
      <c r="G69" s="10" t="s">
        <v>161</v>
      </c>
      <c r="H69" s="10"/>
      <c r="I69" s="28" t="s">
        <v>206</v>
      </c>
      <c r="J69" s="17" t="s">
        <v>161</v>
      </c>
      <c r="K69" s="10" t="s">
        <v>161</v>
      </c>
      <c r="L69" s="10"/>
      <c r="M69" s="26">
        <v>11428</v>
      </c>
      <c r="N69" s="17" t="s">
        <v>161</v>
      </c>
      <c r="O69" s="10" t="s">
        <v>161</v>
      </c>
      <c r="P69" s="10"/>
      <c r="Q69" s="28">
        <v>147</v>
      </c>
      <c r="R69" s="17" t="s">
        <v>161</v>
      </c>
      <c r="S69" s="10" t="s">
        <v>161</v>
      </c>
      <c r="T69" s="10"/>
      <c r="U69" s="28" t="s">
        <v>206</v>
      </c>
      <c r="V69" s="17" t="s">
        <v>161</v>
      </c>
      <c r="W69" s="10"/>
      <c r="X69" s="10"/>
      <c r="Y69" s="26">
        <v>11575</v>
      </c>
      <c r="Z69" s="17" t="s">
        <v>161</v>
      </c>
    </row>
    <row r="70" spans="1:26" x14ac:dyDescent="0.25">
      <c r="A70" s="13"/>
      <c r="B70" s="34" t="s">
        <v>31</v>
      </c>
      <c r="C70" s="22" t="s">
        <v>161</v>
      </c>
      <c r="D70" s="22"/>
      <c r="E70" s="27" t="s">
        <v>206</v>
      </c>
      <c r="F70" s="24" t="s">
        <v>161</v>
      </c>
      <c r="G70" s="22" t="s">
        <v>161</v>
      </c>
      <c r="H70" s="22"/>
      <c r="I70" s="23">
        <v>7073</v>
      </c>
      <c r="J70" s="24" t="s">
        <v>161</v>
      </c>
      <c r="K70" s="22" t="s">
        <v>161</v>
      </c>
      <c r="L70" s="22"/>
      <c r="M70" s="23">
        <v>84555</v>
      </c>
      <c r="N70" s="24" t="s">
        <v>161</v>
      </c>
      <c r="O70" s="22" t="s">
        <v>161</v>
      </c>
      <c r="P70" s="22"/>
      <c r="Q70" s="23">
        <v>1349</v>
      </c>
      <c r="R70" s="24" t="s">
        <v>161</v>
      </c>
      <c r="S70" s="22" t="s">
        <v>161</v>
      </c>
      <c r="T70" s="22"/>
      <c r="U70" s="27" t="s">
        <v>206</v>
      </c>
      <c r="V70" s="24" t="s">
        <v>161</v>
      </c>
      <c r="W70" s="22"/>
      <c r="X70" s="22"/>
      <c r="Y70" s="23">
        <v>92977</v>
      </c>
      <c r="Z70" s="24" t="s">
        <v>161</v>
      </c>
    </row>
    <row r="71" spans="1:26" ht="15.75" thickBot="1" x14ac:dyDescent="0.3">
      <c r="A71" s="13"/>
      <c r="B71" s="33" t="s">
        <v>32</v>
      </c>
      <c r="C71" s="10" t="s">
        <v>161</v>
      </c>
      <c r="D71" s="10"/>
      <c r="E71" s="28">
        <v>25</v>
      </c>
      <c r="F71" s="17" t="s">
        <v>161</v>
      </c>
      <c r="G71" s="10" t="s">
        <v>161</v>
      </c>
      <c r="H71" s="10"/>
      <c r="I71" s="28">
        <v>726</v>
      </c>
      <c r="J71" s="17" t="s">
        <v>161</v>
      </c>
      <c r="K71" s="10" t="s">
        <v>161</v>
      </c>
      <c r="L71" s="10"/>
      <c r="M71" s="26">
        <v>8447</v>
      </c>
      <c r="N71" s="17" t="s">
        <v>161</v>
      </c>
      <c r="O71" s="10" t="s">
        <v>161</v>
      </c>
      <c r="P71" s="10"/>
      <c r="Q71" s="26">
        <v>2409</v>
      </c>
      <c r="R71" s="17" t="s">
        <v>161</v>
      </c>
      <c r="S71" s="10" t="s">
        <v>161</v>
      </c>
      <c r="T71" s="10"/>
      <c r="U71" s="28" t="s">
        <v>379</v>
      </c>
      <c r="V71" s="17" t="s">
        <v>187</v>
      </c>
      <c r="W71" s="10"/>
      <c r="X71" s="10"/>
      <c r="Y71" s="26">
        <v>10068</v>
      </c>
      <c r="Z71" s="17" t="s">
        <v>161</v>
      </c>
    </row>
    <row r="72" spans="1:26" x14ac:dyDescent="0.25">
      <c r="A72" s="13"/>
      <c r="B72" s="29"/>
      <c r="C72" s="29" t="s">
        <v>161</v>
      </c>
      <c r="D72" s="30"/>
      <c r="E72" s="30"/>
      <c r="F72" s="29"/>
      <c r="G72" s="29" t="s">
        <v>161</v>
      </c>
      <c r="H72" s="30"/>
      <c r="I72" s="30"/>
      <c r="J72" s="29"/>
      <c r="K72" s="29" t="s">
        <v>161</v>
      </c>
      <c r="L72" s="30"/>
      <c r="M72" s="30"/>
      <c r="N72" s="29"/>
      <c r="O72" s="29" t="s">
        <v>161</v>
      </c>
      <c r="P72" s="30"/>
      <c r="Q72" s="30"/>
      <c r="R72" s="29"/>
      <c r="S72" s="29" t="s">
        <v>161</v>
      </c>
      <c r="T72" s="30"/>
      <c r="U72" s="30"/>
      <c r="V72" s="29"/>
      <c r="W72" s="29"/>
      <c r="X72" s="30"/>
      <c r="Y72" s="30"/>
      <c r="Z72" s="29"/>
    </row>
    <row r="73" spans="1:26" x14ac:dyDescent="0.25">
      <c r="A73" s="13"/>
      <c r="B73" s="35" t="s">
        <v>33</v>
      </c>
      <c r="C73" s="32" t="s">
        <v>161</v>
      </c>
      <c r="D73" s="22"/>
      <c r="E73" s="23">
        <v>15653</v>
      </c>
      <c r="F73" s="24" t="s">
        <v>161</v>
      </c>
      <c r="G73" s="32" t="s">
        <v>161</v>
      </c>
      <c r="H73" s="22"/>
      <c r="I73" s="23">
        <v>31174</v>
      </c>
      <c r="J73" s="24" t="s">
        <v>161</v>
      </c>
      <c r="K73" s="32" t="s">
        <v>161</v>
      </c>
      <c r="L73" s="22"/>
      <c r="M73" s="23">
        <v>235194</v>
      </c>
      <c r="N73" s="24" t="s">
        <v>161</v>
      </c>
      <c r="O73" s="32" t="s">
        <v>161</v>
      </c>
      <c r="P73" s="22"/>
      <c r="Q73" s="23">
        <v>7840</v>
      </c>
      <c r="R73" s="24" t="s">
        <v>161</v>
      </c>
      <c r="S73" s="32" t="s">
        <v>161</v>
      </c>
      <c r="T73" s="22"/>
      <c r="U73" s="27" t="s">
        <v>380</v>
      </c>
      <c r="V73" s="24" t="s">
        <v>187</v>
      </c>
      <c r="W73" s="32"/>
      <c r="X73" s="22"/>
      <c r="Y73" s="23">
        <v>242349</v>
      </c>
      <c r="Z73" s="24" t="s">
        <v>161</v>
      </c>
    </row>
    <row r="74" spans="1:26" x14ac:dyDescent="0.25">
      <c r="A74" s="13"/>
      <c r="B74" s="25" t="s">
        <v>364</v>
      </c>
      <c r="C74" s="20" t="s">
        <v>161</v>
      </c>
      <c r="D74" s="10"/>
      <c r="E74" s="26">
        <v>1074</v>
      </c>
      <c r="F74" s="17" t="s">
        <v>161</v>
      </c>
      <c r="G74" s="20" t="s">
        <v>161</v>
      </c>
      <c r="H74" s="10"/>
      <c r="I74" s="26">
        <v>287677</v>
      </c>
      <c r="J74" s="17" t="s">
        <v>161</v>
      </c>
      <c r="K74" s="20" t="s">
        <v>161</v>
      </c>
      <c r="L74" s="10"/>
      <c r="M74" s="26">
        <v>517994</v>
      </c>
      <c r="N74" s="17" t="s">
        <v>161</v>
      </c>
      <c r="O74" s="20" t="s">
        <v>161</v>
      </c>
      <c r="P74" s="10"/>
      <c r="Q74" s="26">
        <v>6862</v>
      </c>
      <c r="R74" s="17" t="s">
        <v>161</v>
      </c>
      <c r="S74" s="20" t="s">
        <v>161</v>
      </c>
      <c r="T74" s="10"/>
      <c r="U74" s="28" t="s">
        <v>206</v>
      </c>
      <c r="V74" s="17" t="s">
        <v>161</v>
      </c>
      <c r="W74" s="20"/>
      <c r="X74" s="10"/>
      <c r="Y74" s="26">
        <v>813607</v>
      </c>
      <c r="Z74" s="17" t="s">
        <v>161</v>
      </c>
    </row>
    <row r="75" spans="1:26" x14ac:dyDescent="0.25">
      <c r="A75" s="13"/>
      <c r="B75" s="21" t="s">
        <v>35</v>
      </c>
      <c r="C75" s="32" t="s">
        <v>161</v>
      </c>
      <c r="D75" s="22"/>
      <c r="E75" s="27" t="s">
        <v>206</v>
      </c>
      <c r="F75" s="24" t="s">
        <v>161</v>
      </c>
      <c r="G75" s="32" t="s">
        <v>161</v>
      </c>
      <c r="H75" s="22"/>
      <c r="I75" s="23">
        <v>23124</v>
      </c>
      <c r="J75" s="24" t="s">
        <v>161</v>
      </c>
      <c r="K75" s="32" t="s">
        <v>161</v>
      </c>
      <c r="L75" s="22"/>
      <c r="M75" s="23">
        <v>155024</v>
      </c>
      <c r="N75" s="24" t="s">
        <v>161</v>
      </c>
      <c r="O75" s="32" t="s">
        <v>161</v>
      </c>
      <c r="P75" s="22"/>
      <c r="Q75" s="27">
        <v>972</v>
      </c>
      <c r="R75" s="24" t="s">
        <v>161</v>
      </c>
      <c r="S75" s="32" t="s">
        <v>161</v>
      </c>
      <c r="T75" s="22"/>
      <c r="U75" s="27" t="s">
        <v>206</v>
      </c>
      <c r="V75" s="24" t="s">
        <v>161</v>
      </c>
      <c r="W75" s="32"/>
      <c r="X75" s="22"/>
      <c r="Y75" s="23">
        <v>179120</v>
      </c>
      <c r="Z75" s="24" t="s">
        <v>161</v>
      </c>
    </row>
    <row r="76" spans="1:26" x14ac:dyDescent="0.25">
      <c r="A76" s="13"/>
      <c r="B76" s="25" t="s">
        <v>365</v>
      </c>
      <c r="C76" s="20" t="s">
        <v>161</v>
      </c>
      <c r="D76" s="10"/>
      <c r="E76" s="28" t="s">
        <v>206</v>
      </c>
      <c r="F76" s="17" t="s">
        <v>161</v>
      </c>
      <c r="G76" s="20" t="s">
        <v>161</v>
      </c>
      <c r="H76" s="10"/>
      <c r="I76" s="28">
        <v>742</v>
      </c>
      <c r="J76" s="17" t="s">
        <v>161</v>
      </c>
      <c r="K76" s="20" t="s">
        <v>161</v>
      </c>
      <c r="L76" s="10"/>
      <c r="M76" s="26">
        <v>7864</v>
      </c>
      <c r="N76" s="17" t="s">
        <v>161</v>
      </c>
      <c r="O76" s="20" t="s">
        <v>161</v>
      </c>
      <c r="P76" s="10"/>
      <c r="Q76" s="28" t="s">
        <v>206</v>
      </c>
      <c r="R76" s="17" t="s">
        <v>161</v>
      </c>
      <c r="S76" s="20" t="s">
        <v>161</v>
      </c>
      <c r="T76" s="10"/>
      <c r="U76" s="28" t="s">
        <v>206</v>
      </c>
      <c r="V76" s="17" t="s">
        <v>161</v>
      </c>
      <c r="W76" s="20"/>
      <c r="X76" s="10"/>
      <c r="Y76" s="26">
        <v>8606</v>
      </c>
      <c r="Z76" s="17" t="s">
        <v>161</v>
      </c>
    </row>
    <row r="77" spans="1:26" ht="15.75" thickBot="1" x14ac:dyDescent="0.3">
      <c r="A77" s="13"/>
      <c r="B77" s="21" t="s">
        <v>37</v>
      </c>
      <c r="C77" s="32" t="s">
        <v>161</v>
      </c>
      <c r="D77" s="22"/>
      <c r="E77" s="23">
        <v>374581</v>
      </c>
      <c r="F77" s="24" t="s">
        <v>161</v>
      </c>
      <c r="G77" s="32" t="s">
        <v>161</v>
      </c>
      <c r="H77" s="22"/>
      <c r="I77" s="23">
        <v>11891</v>
      </c>
      <c r="J77" s="24" t="s">
        <v>161</v>
      </c>
      <c r="K77" s="32" t="s">
        <v>161</v>
      </c>
      <c r="L77" s="22"/>
      <c r="M77" s="23">
        <v>161442</v>
      </c>
      <c r="N77" s="24" t="s">
        <v>161</v>
      </c>
      <c r="O77" s="32" t="s">
        <v>161</v>
      </c>
      <c r="P77" s="22"/>
      <c r="Q77" s="23">
        <v>1315</v>
      </c>
      <c r="R77" s="24" t="s">
        <v>161</v>
      </c>
      <c r="S77" s="32" t="s">
        <v>161</v>
      </c>
      <c r="T77" s="22"/>
      <c r="U77" s="27" t="s">
        <v>381</v>
      </c>
      <c r="V77" s="24" t="s">
        <v>187</v>
      </c>
      <c r="W77" s="32"/>
      <c r="X77" s="22"/>
      <c r="Y77" s="23">
        <v>37531</v>
      </c>
      <c r="Z77" s="24" t="s">
        <v>161</v>
      </c>
    </row>
    <row r="78" spans="1:26" x14ac:dyDescent="0.25">
      <c r="A78" s="13"/>
      <c r="B78" s="29"/>
      <c r="C78" s="29" t="s">
        <v>161</v>
      </c>
      <c r="D78" s="30"/>
      <c r="E78" s="30"/>
      <c r="F78" s="29"/>
      <c r="G78" s="29" t="s">
        <v>161</v>
      </c>
      <c r="H78" s="30"/>
      <c r="I78" s="30"/>
      <c r="J78" s="29"/>
      <c r="K78" s="29" t="s">
        <v>161</v>
      </c>
      <c r="L78" s="30"/>
      <c r="M78" s="30"/>
      <c r="N78" s="29"/>
      <c r="O78" s="29" t="s">
        <v>161</v>
      </c>
      <c r="P78" s="30"/>
      <c r="Q78" s="30"/>
      <c r="R78" s="29"/>
      <c r="S78" s="29" t="s">
        <v>161</v>
      </c>
      <c r="T78" s="30"/>
      <c r="U78" s="30"/>
      <c r="V78" s="29"/>
      <c r="W78" s="29"/>
      <c r="X78" s="30"/>
      <c r="Y78" s="30"/>
      <c r="Z78" s="29"/>
    </row>
    <row r="79" spans="1:26" ht="15.75" thickBot="1" x14ac:dyDescent="0.3">
      <c r="A79" s="13"/>
      <c r="B79" s="31" t="s">
        <v>38</v>
      </c>
      <c r="C79" s="20" t="s">
        <v>161</v>
      </c>
      <c r="D79" s="10" t="s">
        <v>167</v>
      </c>
      <c r="E79" s="26">
        <v>391308</v>
      </c>
      <c r="F79" s="17" t="s">
        <v>161</v>
      </c>
      <c r="G79" s="20" t="s">
        <v>161</v>
      </c>
      <c r="H79" s="10" t="s">
        <v>167</v>
      </c>
      <c r="I79" s="26">
        <v>354608</v>
      </c>
      <c r="J79" s="17" t="s">
        <v>161</v>
      </c>
      <c r="K79" s="20" t="s">
        <v>161</v>
      </c>
      <c r="L79" s="10" t="s">
        <v>167</v>
      </c>
      <c r="M79" s="26">
        <v>1077518</v>
      </c>
      <c r="N79" s="17" t="s">
        <v>161</v>
      </c>
      <c r="O79" s="20" t="s">
        <v>161</v>
      </c>
      <c r="P79" s="10" t="s">
        <v>167</v>
      </c>
      <c r="Q79" s="26">
        <v>16989</v>
      </c>
      <c r="R79" s="17" t="s">
        <v>161</v>
      </c>
      <c r="S79" s="20" t="s">
        <v>161</v>
      </c>
      <c r="T79" s="10" t="s">
        <v>167</v>
      </c>
      <c r="U79" s="28" t="s">
        <v>382</v>
      </c>
      <c r="V79" s="17" t="s">
        <v>187</v>
      </c>
      <c r="W79" s="20"/>
      <c r="X79" s="10" t="s">
        <v>167</v>
      </c>
      <c r="Y79" s="26">
        <v>1281213</v>
      </c>
      <c r="Z79" s="17" t="s">
        <v>161</v>
      </c>
    </row>
    <row r="80" spans="1:26" ht="15.75" thickTop="1" x14ac:dyDescent="0.25">
      <c r="A80" s="13"/>
      <c r="B80" s="29"/>
      <c r="C80" s="29" t="s">
        <v>161</v>
      </c>
      <c r="D80" s="36"/>
      <c r="E80" s="36"/>
      <c r="F80" s="29"/>
      <c r="G80" s="29" t="s">
        <v>161</v>
      </c>
      <c r="H80" s="36"/>
      <c r="I80" s="36"/>
      <c r="J80" s="29"/>
      <c r="K80" s="29" t="s">
        <v>161</v>
      </c>
      <c r="L80" s="36"/>
      <c r="M80" s="36"/>
      <c r="N80" s="29"/>
      <c r="O80" s="29" t="s">
        <v>161</v>
      </c>
      <c r="P80" s="36"/>
      <c r="Q80" s="36"/>
      <c r="R80" s="29"/>
      <c r="S80" s="29" t="s">
        <v>161</v>
      </c>
      <c r="T80" s="36"/>
      <c r="U80" s="36"/>
      <c r="V80" s="29"/>
      <c r="W80" s="29"/>
      <c r="X80" s="36"/>
      <c r="Y80" s="36"/>
      <c r="Z80" s="29"/>
    </row>
    <row r="81" spans="1:26" ht="25.5" x14ac:dyDescent="0.25">
      <c r="A81" s="13"/>
      <c r="B81" s="56" t="s">
        <v>368</v>
      </c>
      <c r="C81" s="32" t="s">
        <v>161</v>
      </c>
      <c r="D81" s="57"/>
      <c r="E81" s="57"/>
      <c r="F81" s="57"/>
      <c r="G81" s="32" t="s">
        <v>161</v>
      </c>
      <c r="H81" s="57"/>
      <c r="I81" s="57"/>
      <c r="J81" s="57"/>
      <c r="K81" s="32" t="s">
        <v>161</v>
      </c>
      <c r="L81" s="57"/>
      <c r="M81" s="57"/>
      <c r="N81" s="57"/>
      <c r="O81" s="32" t="s">
        <v>161</v>
      </c>
      <c r="P81" s="57"/>
      <c r="Q81" s="57"/>
      <c r="R81" s="57"/>
      <c r="S81" s="32" t="s">
        <v>161</v>
      </c>
      <c r="T81" s="57"/>
      <c r="U81" s="57"/>
      <c r="V81" s="57"/>
      <c r="W81" s="32"/>
      <c r="X81" s="57"/>
      <c r="Y81" s="57"/>
      <c r="Z81" s="57"/>
    </row>
    <row r="82" spans="1:26" x14ac:dyDescent="0.25">
      <c r="A82" s="13"/>
      <c r="B82" s="25" t="s">
        <v>39</v>
      </c>
      <c r="C82" s="20" t="s">
        <v>161</v>
      </c>
      <c r="D82" s="10"/>
      <c r="E82" s="10"/>
      <c r="F82" s="10"/>
      <c r="G82" s="20" t="s">
        <v>161</v>
      </c>
      <c r="H82" s="10"/>
      <c r="I82" s="10"/>
      <c r="J82" s="10"/>
      <c r="K82" s="20" t="s">
        <v>161</v>
      </c>
      <c r="L82" s="10"/>
      <c r="M82" s="10"/>
      <c r="N82" s="10"/>
      <c r="O82" s="20" t="s">
        <v>161</v>
      </c>
      <c r="P82" s="10"/>
      <c r="Q82" s="10"/>
      <c r="R82" s="10"/>
      <c r="S82" s="20" t="s">
        <v>161</v>
      </c>
      <c r="T82" s="10"/>
      <c r="U82" s="10"/>
      <c r="V82" s="10"/>
      <c r="W82" s="20"/>
      <c r="X82" s="10"/>
      <c r="Y82" s="10"/>
      <c r="Z82" s="10"/>
    </row>
    <row r="83" spans="1:26" x14ac:dyDescent="0.25">
      <c r="A83" s="13"/>
      <c r="B83" s="34" t="s">
        <v>40</v>
      </c>
      <c r="C83" s="32" t="s">
        <v>161</v>
      </c>
      <c r="D83" s="22" t="s">
        <v>167</v>
      </c>
      <c r="E83" s="27" t="s">
        <v>206</v>
      </c>
      <c r="F83" s="24" t="s">
        <v>161</v>
      </c>
      <c r="G83" s="32" t="s">
        <v>161</v>
      </c>
      <c r="H83" s="22" t="s">
        <v>167</v>
      </c>
      <c r="I83" s="27">
        <v>965</v>
      </c>
      <c r="J83" s="24" t="s">
        <v>161</v>
      </c>
      <c r="K83" s="32" t="s">
        <v>161</v>
      </c>
      <c r="L83" s="22" t="s">
        <v>167</v>
      </c>
      <c r="M83" s="23">
        <v>3035</v>
      </c>
      <c r="N83" s="24" t="s">
        <v>161</v>
      </c>
      <c r="O83" s="32" t="s">
        <v>161</v>
      </c>
      <c r="P83" s="22" t="s">
        <v>167</v>
      </c>
      <c r="Q83" s="27" t="s">
        <v>206</v>
      </c>
      <c r="R83" s="24" t="s">
        <v>161</v>
      </c>
      <c r="S83" s="32" t="s">
        <v>161</v>
      </c>
      <c r="T83" s="22" t="s">
        <v>167</v>
      </c>
      <c r="U83" s="27" t="s">
        <v>206</v>
      </c>
      <c r="V83" s="24" t="s">
        <v>161</v>
      </c>
      <c r="W83" s="32"/>
      <c r="X83" s="22" t="s">
        <v>167</v>
      </c>
      <c r="Y83" s="23">
        <v>4000</v>
      </c>
      <c r="Z83" s="24" t="s">
        <v>161</v>
      </c>
    </row>
    <row r="84" spans="1:26" ht="25.5" x14ac:dyDescent="0.25">
      <c r="A84" s="13"/>
      <c r="B84" s="33" t="s">
        <v>41</v>
      </c>
      <c r="C84" s="20" t="s">
        <v>161</v>
      </c>
      <c r="D84" s="10"/>
      <c r="E84" s="28" t="s">
        <v>206</v>
      </c>
      <c r="F84" s="17" t="s">
        <v>161</v>
      </c>
      <c r="G84" s="20" t="s">
        <v>161</v>
      </c>
      <c r="H84" s="10"/>
      <c r="I84" s="28" t="s">
        <v>206</v>
      </c>
      <c r="J84" s="17" t="s">
        <v>161</v>
      </c>
      <c r="K84" s="20" t="s">
        <v>161</v>
      </c>
      <c r="L84" s="10"/>
      <c r="M84" s="26">
        <v>9525</v>
      </c>
      <c r="N84" s="17" t="s">
        <v>161</v>
      </c>
      <c r="O84" s="20" t="s">
        <v>161</v>
      </c>
      <c r="P84" s="10"/>
      <c r="Q84" s="28" t="s">
        <v>206</v>
      </c>
      <c r="R84" s="17" t="s">
        <v>161</v>
      </c>
      <c r="S84" s="20" t="s">
        <v>161</v>
      </c>
      <c r="T84" s="10"/>
      <c r="U84" s="28" t="s">
        <v>206</v>
      </c>
      <c r="V84" s="17" t="s">
        <v>161</v>
      </c>
      <c r="W84" s="20"/>
      <c r="X84" s="10"/>
      <c r="Y84" s="26">
        <v>9525</v>
      </c>
      <c r="Z84" s="17" t="s">
        <v>161</v>
      </c>
    </row>
    <row r="85" spans="1:26" x14ac:dyDescent="0.25">
      <c r="A85" s="13"/>
      <c r="B85" s="34" t="s">
        <v>42</v>
      </c>
      <c r="C85" s="32" t="s">
        <v>161</v>
      </c>
      <c r="D85" s="22"/>
      <c r="E85" s="23">
        <v>2745</v>
      </c>
      <c r="F85" s="24" t="s">
        <v>161</v>
      </c>
      <c r="G85" s="32" t="s">
        <v>161</v>
      </c>
      <c r="H85" s="22"/>
      <c r="I85" s="23">
        <v>6715</v>
      </c>
      <c r="J85" s="24" t="s">
        <v>161</v>
      </c>
      <c r="K85" s="32" t="s">
        <v>161</v>
      </c>
      <c r="L85" s="22"/>
      <c r="M85" s="23">
        <v>51179</v>
      </c>
      <c r="N85" s="24" t="s">
        <v>161</v>
      </c>
      <c r="O85" s="32" t="s">
        <v>161</v>
      </c>
      <c r="P85" s="22"/>
      <c r="Q85" s="23">
        <v>2138</v>
      </c>
      <c r="R85" s="24" t="s">
        <v>161</v>
      </c>
      <c r="S85" s="32" t="s">
        <v>161</v>
      </c>
      <c r="T85" s="22"/>
      <c r="U85" s="27" t="s">
        <v>377</v>
      </c>
      <c r="V85" s="24" t="s">
        <v>187</v>
      </c>
      <c r="W85" s="32"/>
      <c r="X85" s="22"/>
      <c r="Y85" s="23">
        <v>61634</v>
      </c>
      <c r="Z85" s="24" t="s">
        <v>161</v>
      </c>
    </row>
    <row r="86" spans="1:26" x14ac:dyDescent="0.25">
      <c r="A86" s="13"/>
      <c r="B86" s="33" t="s">
        <v>43</v>
      </c>
      <c r="C86" s="20" t="s">
        <v>161</v>
      </c>
      <c r="D86" s="10"/>
      <c r="E86" s="26">
        <v>6877</v>
      </c>
      <c r="F86" s="17" t="s">
        <v>161</v>
      </c>
      <c r="G86" s="20" t="s">
        <v>161</v>
      </c>
      <c r="H86" s="10"/>
      <c r="I86" s="26">
        <v>10742</v>
      </c>
      <c r="J86" s="17" t="s">
        <v>161</v>
      </c>
      <c r="K86" s="20" t="s">
        <v>161</v>
      </c>
      <c r="L86" s="10"/>
      <c r="M86" s="26">
        <v>38050</v>
      </c>
      <c r="N86" s="17" t="s">
        <v>161</v>
      </c>
      <c r="O86" s="20" t="s">
        <v>161</v>
      </c>
      <c r="P86" s="10"/>
      <c r="Q86" s="26">
        <v>1015</v>
      </c>
      <c r="R86" s="17" t="s">
        <v>161</v>
      </c>
      <c r="S86" s="20" t="s">
        <v>161</v>
      </c>
      <c r="T86" s="10"/>
      <c r="U86" s="28" t="s">
        <v>383</v>
      </c>
      <c r="V86" s="17" t="s">
        <v>187</v>
      </c>
      <c r="W86" s="20"/>
      <c r="X86" s="10"/>
      <c r="Y86" s="26">
        <v>49822</v>
      </c>
      <c r="Z86" s="17" t="s">
        <v>161</v>
      </c>
    </row>
    <row r="87" spans="1:26" x14ac:dyDescent="0.25">
      <c r="A87" s="13"/>
      <c r="B87" s="34" t="s">
        <v>370</v>
      </c>
      <c r="C87" s="32" t="s">
        <v>161</v>
      </c>
      <c r="D87" s="22"/>
      <c r="E87" s="27" t="s">
        <v>206</v>
      </c>
      <c r="F87" s="24" t="s">
        <v>161</v>
      </c>
      <c r="G87" s="32" t="s">
        <v>161</v>
      </c>
      <c r="H87" s="22"/>
      <c r="I87" s="27" t="s">
        <v>206</v>
      </c>
      <c r="J87" s="24" t="s">
        <v>161</v>
      </c>
      <c r="K87" s="32" t="s">
        <v>161</v>
      </c>
      <c r="L87" s="22"/>
      <c r="M87" s="23">
        <v>33396</v>
      </c>
      <c r="N87" s="24" t="s">
        <v>161</v>
      </c>
      <c r="O87" s="32" t="s">
        <v>161</v>
      </c>
      <c r="P87" s="22"/>
      <c r="Q87" s="23">
        <v>6110</v>
      </c>
      <c r="R87" s="24" t="s">
        <v>161</v>
      </c>
      <c r="S87" s="32" t="s">
        <v>161</v>
      </c>
      <c r="T87" s="22"/>
      <c r="U87" s="27" t="s">
        <v>378</v>
      </c>
      <c r="V87" s="24" t="s">
        <v>187</v>
      </c>
      <c r="W87" s="32"/>
      <c r="X87" s="22"/>
      <c r="Y87" s="27" t="s">
        <v>206</v>
      </c>
      <c r="Z87" s="24" t="s">
        <v>161</v>
      </c>
    </row>
    <row r="88" spans="1:26" ht="26.25" thickBot="1" x14ac:dyDescent="0.3">
      <c r="A88" s="13"/>
      <c r="B88" s="33" t="s">
        <v>44</v>
      </c>
      <c r="C88" s="20" t="s">
        <v>161</v>
      </c>
      <c r="D88" s="10"/>
      <c r="E88" s="28" t="s">
        <v>206</v>
      </c>
      <c r="F88" s="17" t="s">
        <v>161</v>
      </c>
      <c r="G88" s="20" t="s">
        <v>161</v>
      </c>
      <c r="H88" s="10"/>
      <c r="I88" s="28" t="s">
        <v>206</v>
      </c>
      <c r="J88" s="17" t="s">
        <v>161</v>
      </c>
      <c r="K88" s="20" t="s">
        <v>161</v>
      </c>
      <c r="L88" s="10"/>
      <c r="M88" s="26">
        <v>6656</v>
      </c>
      <c r="N88" s="17" t="s">
        <v>161</v>
      </c>
      <c r="O88" s="20" t="s">
        <v>161</v>
      </c>
      <c r="P88" s="10"/>
      <c r="Q88" s="28">
        <v>270</v>
      </c>
      <c r="R88" s="17" t="s">
        <v>161</v>
      </c>
      <c r="S88" s="20" t="s">
        <v>161</v>
      </c>
      <c r="T88" s="10"/>
      <c r="U88" s="28" t="s">
        <v>206</v>
      </c>
      <c r="V88" s="17" t="s">
        <v>161</v>
      </c>
      <c r="W88" s="20"/>
      <c r="X88" s="10"/>
      <c r="Y88" s="26">
        <v>6926</v>
      </c>
      <c r="Z88" s="17" t="s">
        <v>161</v>
      </c>
    </row>
    <row r="89" spans="1:26" x14ac:dyDescent="0.25">
      <c r="A89" s="13"/>
      <c r="B89" s="29"/>
      <c r="C89" s="29" t="s">
        <v>161</v>
      </c>
      <c r="D89" s="30"/>
      <c r="E89" s="30"/>
      <c r="F89" s="29"/>
      <c r="G89" s="29" t="s">
        <v>161</v>
      </c>
      <c r="H89" s="30"/>
      <c r="I89" s="30"/>
      <c r="J89" s="29"/>
      <c r="K89" s="29" t="s">
        <v>161</v>
      </c>
      <c r="L89" s="30"/>
      <c r="M89" s="30"/>
      <c r="N89" s="29"/>
      <c r="O89" s="29" t="s">
        <v>161</v>
      </c>
      <c r="P89" s="30"/>
      <c r="Q89" s="30"/>
      <c r="R89" s="29"/>
      <c r="S89" s="29" t="s">
        <v>161</v>
      </c>
      <c r="T89" s="30"/>
      <c r="U89" s="30"/>
      <c r="V89" s="29"/>
      <c r="W89" s="29"/>
      <c r="X89" s="30"/>
      <c r="Y89" s="30"/>
      <c r="Z89" s="29"/>
    </row>
    <row r="90" spans="1:26" x14ac:dyDescent="0.25">
      <c r="A90" s="13"/>
      <c r="B90" s="35" t="s">
        <v>45</v>
      </c>
      <c r="C90" s="32" t="s">
        <v>161</v>
      </c>
      <c r="D90" s="22"/>
      <c r="E90" s="23">
        <v>9622</v>
      </c>
      <c r="F90" s="24" t="s">
        <v>161</v>
      </c>
      <c r="G90" s="32" t="s">
        <v>161</v>
      </c>
      <c r="H90" s="22"/>
      <c r="I90" s="23">
        <v>18422</v>
      </c>
      <c r="J90" s="24" t="s">
        <v>161</v>
      </c>
      <c r="K90" s="32" t="s">
        <v>161</v>
      </c>
      <c r="L90" s="22"/>
      <c r="M90" s="23">
        <v>141841</v>
      </c>
      <c r="N90" s="24" t="s">
        <v>161</v>
      </c>
      <c r="O90" s="32" t="s">
        <v>161</v>
      </c>
      <c r="P90" s="22"/>
      <c r="Q90" s="23">
        <v>9533</v>
      </c>
      <c r="R90" s="24" t="s">
        <v>161</v>
      </c>
      <c r="S90" s="32" t="s">
        <v>161</v>
      </c>
      <c r="T90" s="22"/>
      <c r="U90" s="27" t="s">
        <v>384</v>
      </c>
      <c r="V90" s="24" t="s">
        <v>187</v>
      </c>
      <c r="W90" s="32"/>
      <c r="X90" s="22"/>
      <c r="Y90" s="23">
        <v>131907</v>
      </c>
      <c r="Z90" s="24" t="s">
        <v>161</v>
      </c>
    </row>
    <row r="91" spans="1:26" x14ac:dyDescent="0.25">
      <c r="A91" s="13"/>
      <c r="B91" s="25" t="s">
        <v>46</v>
      </c>
      <c r="C91" s="20" t="s">
        <v>161</v>
      </c>
      <c r="D91" s="10"/>
      <c r="E91" s="28" t="s">
        <v>206</v>
      </c>
      <c r="F91" s="17" t="s">
        <v>161</v>
      </c>
      <c r="G91" s="20" t="s">
        <v>161</v>
      </c>
      <c r="H91" s="10"/>
      <c r="I91" s="26">
        <v>155394</v>
      </c>
      <c r="J91" s="17" t="s">
        <v>161</v>
      </c>
      <c r="K91" s="20" t="s">
        <v>161</v>
      </c>
      <c r="L91" s="10"/>
      <c r="M91" s="26">
        <v>480449</v>
      </c>
      <c r="N91" s="17" t="s">
        <v>161</v>
      </c>
      <c r="O91" s="20" t="s">
        <v>161</v>
      </c>
      <c r="P91" s="10"/>
      <c r="Q91" s="28" t="s">
        <v>206</v>
      </c>
      <c r="R91" s="17" t="s">
        <v>161</v>
      </c>
      <c r="S91" s="20" t="s">
        <v>161</v>
      </c>
      <c r="T91" s="10"/>
      <c r="U91" s="28" t="s">
        <v>206</v>
      </c>
      <c r="V91" s="17" t="s">
        <v>161</v>
      </c>
      <c r="W91" s="20"/>
      <c r="X91" s="10"/>
      <c r="Y91" s="26">
        <v>635843</v>
      </c>
      <c r="Z91" s="17" t="s">
        <v>161</v>
      </c>
    </row>
    <row r="92" spans="1:26" x14ac:dyDescent="0.25">
      <c r="A92" s="13"/>
      <c r="B92" s="21" t="s">
        <v>47</v>
      </c>
      <c r="C92" s="32" t="s">
        <v>161</v>
      </c>
      <c r="D92" s="22"/>
      <c r="E92" s="27" t="s">
        <v>206</v>
      </c>
      <c r="F92" s="24" t="s">
        <v>161</v>
      </c>
      <c r="G92" s="32" t="s">
        <v>161</v>
      </c>
      <c r="H92" s="22"/>
      <c r="I92" s="27" t="s">
        <v>206</v>
      </c>
      <c r="J92" s="24" t="s">
        <v>161</v>
      </c>
      <c r="K92" s="32" t="s">
        <v>161</v>
      </c>
      <c r="L92" s="22"/>
      <c r="M92" s="23">
        <v>23919</v>
      </c>
      <c r="N92" s="24" t="s">
        <v>161</v>
      </c>
      <c r="O92" s="32" t="s">
        <v>161</v>
      </c>
      <c r="P92" s="22"/>
      <c r="Q92" s="27" t="s">
        <v>206</v>
      </c>
      <c r="R92" s="24" t="s">
        <v>161</v>
      </c>
      <c r="S92" s="32" t="s">
        <v>161</v>
      </c>
      <c r="T92" s="22"/>
      <c r="U92" s="27" t="s">
        <v>206</v>
      </c>
      <c r="V92" s="24" t="s">
        <v>161</v>
      </c>
      <c r="W92" s="32"/>
      <c r="X92" s="22"/>
      <c r="Y92" s="23">
        <v>23919</v>
      </c>
      <c r="Z92" s="24" t="s">
        <v>161</v>
      </c>
    </row>
    <row r="93" spans="1:26" ht="15.75" thickBot="1" x14ac:dyDescent="0.3">
      <c r="A93" s="13"/>
      <c r="B93" s="25" t="s">
        <v>48</v>
      </c>
      <c r="C93" s="20" t="s">
        <v>161</v>
      </c>
      <c r="D93" s="10"/>
      <c r="E93" s="28">
        <v>395</v>
      </c>
      <c r="F93" s="17" t="s">
        <v>161</v>
      </c>
      <c r="G93" s="20" t="s">
        <v>161</v>
      </c>
      <c r="H93" s="10"/>
      <c r="I93" s="26">
        <v>27091</v>
      </c>
      <c r="J93" s="17" t="s">
        <v>161</v>
      </c>
      <c r="K93" s="20" t="s">
        <v>161</v>
      </c>
      <c r="L93" s="10"/>
      <c r="M93" s="26">
        <v>56780</v>
      </c>
      <c r="N93" s="17" t="s">
        <v>161</v>
      </c>
      <c r="O93" s="20" t="s">
        <v>161</v>
      </c>
      <c r="P93" s="10"/>
      <c r="Q93" s="28" t="s">
        <v>206</v>
      </c>
      <c r="R93" s="17" t="s">
        <v>161</v>
      </c>
      <c r="S93" s="20" t="s">
        <v>161</v>
      </c>
      <c r="T93" s="10"/>
      <c r="U93" s="28" t="s">
        <v>206</v>
      </c>
      <c r="V93" s="17" t="s">
        <v>161</v>
      </c>
      <c r="W93" s="20"/>
      <c r="X93" s="10"/>
      <c r="Y93" s="26">
        <v>84266</v>
      </c>
      <c r="Z93" s="17" t="s">
        <v>161</v>
      </c>
    </row>
    <row r="94" spans="1:26" x14ac:dyDescent="0.25">
      <c r="A94" s="13"/>
      <c r="B94" s="29"/>
      <c r="C94" s="29" t="s">
        <v>161</v>
      </c>
      <c r="D94" s="30"/>
      <c r="E94" s="30"/>
      <c r="F94" s="29"/>
      <c r="G94" s="29" t="s">
        <v>161</v>
      </c>
      <c r="H94" s="30"/>
      <c r="I94" s="30"/>
      <c r="J94" s="29"/>
      <c r="K94" s="29" t="s">
        <v>161</v>
      </c>
      <c r="L94" s="30"/>
      <c r="M94" s="30"/>
      <c r="N94" s="29"/>
      <c r="O94" s="29" t="s">
        <v>161</v>
      </c>
      <c r="P94" s="30"/>
      <c r="Q94" s="30"/>
      <c r="R94" s="29"/>
      <c r="S94" s="29" t="s">
        <v>161</v>
      </c>
      <c r="T94" s="30"/>
      <c r="U94" s="30"/>
      <c r="V94" s="29"/>
      <c r="W94" s="29"/>
      <c r="X94" s="30"/>
      <c r="Y94" s="30"/>
      <c r="Z94" s="29"/>
    </row>
    <row r="95" spans="1:26" x14ac:dyDescent="0.25">
      <c r="A95" s="13"/>
      <c r="B95" s="35" t="s">
        <v>49</v>
      </c>
      <c r="C95" s="32" t="s">
        <v>161</v>
      </c>
      <c r="D95" s="22"/>
      <c r="E95" s="23">
        <v>10017</v>
      </c>
      <c r="F95" s="24" t="s">
        <v>161</v>
      </c>
      <c r="G95" s="32" t="s">
        <v>161</v>
      </c>
      <c r="H95" s="22"/>
      <c r="I95" s="23">
        <v>200907</v>
      </c>
      <c r="J95" s="24" t="s">
        <v>161</v>
      </c>
      <c r="K95" s="32" t="s">
        <v>161</v>
      </c>
      <c r="L95" s="22"/>
      <c r="M95" s="23">
        <v>702989</v>
      </c>
      <c r="N95" s="24" t="s">
        <v>161</v>
      </c>
      <c r="O95" s="32" t="s">
        <v>161</v>
      </c>
      <c r="P95" s="22"/>
      <c r="Q95" s="23">
        <v>9533</v>
      </c>
      <c r="R95" s="24" t="s">
        <v>161</v>
      </c>
      <c r="S95" s="32" t="s">
        <v>161</v>
      </c>
      <c r="T95" s="22"/>
      <c r="U95" s="27" t="s">
        <v>384</v>
      </c>
      <c r="V95" s="24" t="s">
        <v>187</v>
      </c>
      <c r="W95" s="32"/>
      <c r="X95" s="22"/>
      <c r="Y95" s="23">
        <v>875935</v>
      </c>
      <c r="Z95" s="24" t="s">
        <v>161</v>
      </c>
    </row>
    <row r="96" spans="1:26" x14ac:dyDescent="0.25">
      <c r="A96" s="13"/>
      <c r="B96" s="25" t="s">
        <v>52</v>
      </c>
      <c r="C96" s="20" t="s">
        <v>161</v>
      </c>
      <c r="D96" s="10"/>
      <c r="E96" s="28" t="s">
        <v>206</v>
      </c>
      <c r="F96" s="17" t="s">
        <v>161</v>
      </c>
      <c r="G96" s="20" t="s">
        <v>161</v>
      </c>
      <c r="H96" s="10"/>
      <c r="I96" s="28" t="s">
        <v>206</v>
      </c>
      <c r="J96" s="17" t="s">
        <v>161</v>
      </c>
      <c r="K96" s="20" t="s">
        <v>161</v>
      </c>
      <c r="L96" s="10"/>
      <c r="M96" s="28" t="s">
        <v>206</v>
      </c>
      <c r="N96" s="17" t="s">
        <v>161</v>
      </c>
      <c r="O96" s="20" t="s">
        <v>161</v>
      </c>
      <c r="P96" s="10"/>
      <c r="Q96" s="28" t="s">
        <v>206</v>
      </c>
      <c r="R96" s="17" t="s">
        <v>161</v>
      </c>
      <c r="S96" s="20" t="s">
        <v>161</v>
      </c>
      <c r="T96" s="10"/>
      <c r="U96" s="26">
        <v>22850</v>
      </c>
      <c r="V96" s="17" t="s">
        <v>161</v>
      </c>
      <c r="W96" s="20"/>
      <c r="X96" s="10"/>
      <c r="Y96" s="26">
        <v>22850</v>
      </c>
      <c r="Z96" s="17" t="s">
        <v>161</v>
      </c>
    </row>
    <row r="97" spans="1:26" x14ac:dyDescent="0.25">
      <c r="A97" s="13"/>
      <c r="B97" s="21" t="s">
        <v>371</v>
      </c>
      <c r="C97" s="32" t="s">
        <v>161</v>
      </c>
      <c r="D97" s="22"/>
      <c r="E97" s="27" t="s">
        <v>206</v>
      </c>
      <c r="F97" s="24" t="s">
        <v>161</v>
      </c>
      <c r="G97" s="32" t="s">
        <v>161</v>
      </c>
      <c r="H97" s="22"/>
      <c r="I97" s="23">
        <v>22850</v>
      </c>
      <c r="J97" s="24" t="s">
        <v>161</v>
      </c>
      <c r="K97" s="32" t="s">
        <v>161</v>
      </c>
      <c r="L97" s="22"/>
      <c r="M97" s="27" t="s">
        <v>206</v>
      </c>
      <c r="N97" s="24" t="s">
        <v>161</v>
      </c>
      <c r="O97" s="32" t="s">
        <v>161</v>
      </c>
      <c r="P97" s="22"/>
      <c r="Q97" s="27" t="s">
        <v>206</v>
      </c>
      <c r="R97" s="24" t="s">
        <v>161</v>
      </c>
      <c r="S97" s="32" t="s">
        <v>161</v>
      </c>
      <c r="T97" s="22"/>
      <c r="U97" s="27" t="s">
        <v>385</v>
      </c>
      <c r="V97" s="24" t="s">
        <v>187</v>
      </c>
      <c r="W97" s="32"/>
      <c r="X97" s="22"/>
      <c r="Y97" s="27" t="s">
        <v>206</v>
      </c>
      <c r="Z97" s="24" t="s">
        <v>161</v>
      </c>
    </row>
    <row r="98" spans="1:26" ht="15.75" thickBot="1" x14ac:dyDescent="0.3">
      <c r="A98" s="13"/>
      <c r="B98" s="25" t="s">
        <v>373</v>
      </c>
      <c r="C98" s="20" t="s">
        <v>161</v>
      </c>
      <c r="D98" s="10"/>
      <c r="E98" s="26">
        <v>381291</v>
      </c>
      <c r="F98" s="17" t="s">
        <v>161</v>
      </c>
      <c r="G98" s="20" t="s">
        <v>161</v>
      </c>
      <c r="H98" s="10"/>
      <c r="I98" s="26">
        <v>130851</v>
      </c>
      <c r="J98" s="17" t="s">
        <v>161</v>
      </c>
      <c r="K98" s="20" t="s">
        <v>161</v>
      </c>
      <c r="L98" s="10"/>
      <c r="M98" s="26">
        <v>374529</v>
      </c>
      <c r="N98" s="17" t="s">
        <v>161</v>
      </c>
      <c r="O98" s="20" t="s">
        <v>161</v>
      </c>
      <c r="P98" s="10"/>
      <c r="Q98" s="26">
        <v>7456</v>
      </c>
      <c r="R98" s="17" t="s">
        <v>161</v>
      </c>
      <c r="S98" s="20" t="s">
        <v>161</v>
      </c>
      <c r="T98" s="10"/>
      <c r="U98" s="28" t="s">
        <v>386</v>
      </c>
      <c r="V98" s="17" t="s">
        <v>187</v>
      </c>
      <c r="W98" s="20"/>
      <c r="X98" s="10"/>
      <c r="Y98" s="26">
        <v>382428</v>
      </c>
      <c r="Z98" s="17" t="s">
        <v>161</v>
      </c>
    </row>
    <row r="99" spans="1:26" x14ac:dyDescent="0.25">
      <c r="A99" s="13"/>
      <c r="B99" s="29"/>
      <c r="C99" s="29" t="s">
        <v>161</v>
      </c>
      <c r="D99" s="30"/>
      <c r="E99" s="30"/>
      <c r="F99" s="29"/>
      <c r="G99" s="29" t="s">
        <v>161</v>
      </c>
      <c r="H99" s="30"/>
      <c r="I99" s="30"/>
      <c r="J99" s="29"/>
      <c r="K99" s="29" t="s">
        <v>161</v>
      </c>
      <c r="L99" s="30"/>
      <c r="M99" s="30"/>
      <c r="N99" s="29"/>
      <c r="O99" s="29" t="s">
        <v>161</v>
      </c>
      <c r="P99" s="30"/>
      <c r="Q99" s="30"/>
      <c r="R99" s="29"/>
      <c r="S99" s="29" t="s">
        <v>161</v>
      </c>
      <c r="T99" s="30"/>
      <c r="U99" s="30"/>
      <c r="V99" s="29"/>
      <c r="W99" s="29"/>
      <c r="X99" s="30"/>
      <c r="Y99" s="30"/>
      <c r="Z99" s="29"/>
    </row>
    <row r="100" spans="1:26" ht="39" thickBot="1" x14ac:dyDescent="0.3">
      <c r="A100" s="13"/>
      <c r="B100" s="35" t="s">
        <v>374</v>
      </c>
      <c r="C100" s="32" t="s">
        <v>161</v>
      </c>
      <c r="D100" s="22" t="s">
        <v>167</v>
      </c>
      <c r="E100" s="23">
        <v>391308</v>
      </c>
      <c r="F100" s="24" t="s">
        <v>161</v>
      </c>
      <c r="G100" s="32" t="s">
        <v>161</v>
      </c>
      <c r="H100" s="22" t="s">
        <v>167</v>
      </c>
      <c r="I100" s="23">
        <v>354608</v>
      </c>
      <c r="J100" s="24" t="s">
        <v>161</v>
      </c>
      <c r="K100" s="32" t="s">
        <v>161</v>
      </c>
      <c r="L100" s="22" t="s">
        <v>167</v>
      </c>
      <c r="M100" s="23">
        <v>1077518</v>
      </c>
      <c r="N100" s="24" t="s">
        <v>161</v>
      </c>
      <c r="O100" s="32" t="s">
        <v>161</v>
      </c>
      <c r="P100" s="22" t="s">
        <v>167</v>
      </c>
      <c r="Q100" s="23">
        <v>16989</v>
      </c>
      <c r="R100" s="24" t="s">
        <v>161</v>
      </c>
      <c r="S100" s="32" t="s">
        <v>161</v>
      </c>
      <c r="T100" s="22" t="s">
        <v>167</v>
      </c>
      <c r="U100" s="27" t="s">
        <v>382</v>
      </c>
      <c r="V100" s="24" t="s">
        <v>187</v>
      </c>
      <c r="W100" s="32"/>
      <c r="X100" s="22" t="s">
        <v>167</v>
      </c>
      <c r="Y100" s="23">
        <v>1281213</v>
      </c>
      <c r="Z100" s="24" t="s">
        <v>161</v>
      </c>
    </row>
    <row r="101" spans="1:26" ht="15.75" thickTop="1" x14ac:dyDescent="0.25">
      <c r="A101" s="13"/>
      <c r="B101" s="29"/>
      <c r="C101" s="29" t="s">
        <v>161</v>
      </c>
      <c r="D101" s="36"/>
      <c r="E101" s="36"/>
      <c r="F101" s="29"/>
      <c r="G101" s="29" t="s">
        <v>161</v>
      </c>
      <c r="H101" s="36"/>
      <c r="I101" s="36"/>
      <c r="J101" s="29"/>
      <c r="K101" s="29" t="s">
        <v>161</v>
      </c>
      <c r="L101" s="36"/>
      <c r="M101" s="36"/>
      <c r="N101" s="29"/>
      <c r="O101" s="29" t="s">
        <v>161</v>
      </c>
      <c r="P101" s="36"/>
      <c r="Q101" s="36"/>
      <c r="R101" s="29"/>
      <c r="S101" s="29" t="s">
        <v>161</v>
      </c>
      <c r="T101" s="36"/>
      <c r="U101" s="36"/>
      <c r="V101" s="29"/>
      <c r="W101" s="29"/>
      <c r="X101" s="36"/>
      <c r="Y101" s="36"/>
      <c r="Z101" s="29"/>
    </row>
    <row r="102" spans="1:26"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3"/>
      <c r="B103" s="15" t="s">
        <v>387</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x14ac:dyDescent="0.25">
      <c r="A104" s="13"/>
      <c r="B104" s="15" t="s">
        <v>388</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13"/>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3"/>
      <c r="B107" s="45"/>
      <c r="C107" s="45" t="s">
        <v>161</v>
      </c>
      <c r="D107" s="37" t="s">
        <v>345</v>
      </c>
      <c r="E107" s="37"/>
      <c r="F107" s="45"/>
      <c r="G107" s="45"/>
      <c r="H107" s="37" t="s">
        <v>349</v>
      </c>
      <c r="I107" s="37"/>
      <c r="J107" s="45"/>
      <c r="K107" s="45"/>
      <c r="L107" s="37" t="s">
        <v>350</v>
      </c>
      <c r="M107" s="37"/>
      <c r="N107" s="45"/>
      <c r="O107" s="45"/>
      <c r="P107" s="37" t="s">
        <v>349</v>
      </c>
      <c r="Q107" s="37"/>
      <c r="R107" s="45"/>
      <c r="S107" s="45" t="s">
        <v>161</v>
      </c>
      <c r="T107" s="37" t="s">
        <v>354</v>
      </c>
      <c r="U107" s="37"/>
      <c r="V107" s="45"/>
      <c r="W107" s="45"/>
      <c r="X107" s="37" t="s">
        <v>355</v>
      </c>
      <c r="Y107" s="37"/>
      <c r="Z107" s="45"/>
    </row>
    <row r="108" spans="1:26" x14ac:dyDescent="0.25">
      <c r="A108" s="13"/>
      <c r="B108" s="45"/>
      <c r="C108" s="45"/>
      <c r="D108" s="37" t="s">
        <v>346</v>
      </c>
      <c r="E108" s="37"/>
      <c r="F108" s="45"/>
      <c r="G108" s="45"/>
      <c r="H108" s="37" t="s">
        <v>350</v>
      </c>
      <c r="I108" s="37"/>
      <c r="J108" s="45"/>
      <c r="K108" s="45"/>
      <c r="L108" s="37" t="s">
        <v>351</v>
      </c>
      <c r="M108" s="37"/>
      <c r="N108" s="45"/>
      <c r="O108" s="45"/>
      <c r="P108" s="37" t="s">
        <v>353</v>
      </c>
      <c r="Q108" s="37"/>
      <c r="R108" s="45"/>
      <c r="S108" s="45"/>
      <c r="T108" s="37"/>
      <c r="U108" s="37"/>
      <c r="V108" s="45"/>
      <c r="W108" s="45"/>
      <c r="X108" s="37"/>
      <c r="Y108" s="37"/>
      <c r="Z108" s="45"/>
    </row>
    <row r="109" spans="1:26" x14ac:dyDescent="0.25">
      <c r="A109" s="13"/>
      <c r="B109" s="45"/>
      <c r="C109" s="45"/>
      <c r="D109" s="37" t="s">
        <v>347</v>
      </c>
      <c r="E109" s="37"/>
      <c r="F109" s="45"/>
      <c r="G109" s="45"/>
      <c r="H109" s="37" t="s">
        <v>351</v>
      </c>
      <c r="I109" s="37"/>
      <c r="J109" s="45"/>
      <c r="K109" s="45"/>
      <c r="L109" s="37" t="s">
        <v>353</v>
      </c>
      <c r="M109" s="37"/>
      <c r="N109" s="45"/>
      <c r="O109" s="45"/>
      <c r="P109" s="37"/>
      <c r="Q109" s="37"/>
      <c r="R109" s="45"/>
      <c r="S109" s="45"/>
      <c r="T109" s="37"/>
      <c r="U109" s="37"/>
      <c r="V109" s="45"/>
      <c r="W109" s="45"/>
      <c r="X109" s="37"/>
      <c r="Y109" s="37"/>
      <c r="Z109" s="45"/>
    </row>
    <row r="110" spans="1:26" ht="15.75" thickBot="1" x14ac:dyDescent="0.3">
      <c r="A110" s="13"/>
      <c r="B110" s="45"/>
      <c r="C110" s="45"/>
      <c r="D110" s="38" t="s">
        <v>348</v>
      </c>
      <c r="E110" s="38"/>
      <c r="F110" s="45"/>
      <c r="G110" s="45"/>
      <c r="H110" s="38" t="s">
        <v>352</v>
      </c>
      <c r="I110" s="38"/>
      <c r="J110" s="45"/>
      <c r="K110" s="45"/>
      <c r="L110" s="38"/>
      <c r="M110" s="38"/>
      <c r="N110" s="45"/>
      <c r="O110" s="45"/>
      <c r="P110" s="38"/>
      <c r="Q110" s="38"/>
      <c r="R110" s="45"/>
      <c r="S110" s="45"/>
      <c r="T110" s="38"/>
      <c r="U110" s="38"/>
      <c r="V110" s="45"/>
      <c r="W110" s="45"/>
      <c r="X110" s="38"/>
      <c r="Y110" s="38"/>
      <c r="Z110" s="45"/>
    </row>
    <row r="111" spans="1:26" ht="15.75" thickBot="1" x14ac:dyDescent="0.3">
      <c r="A111" s="13"/>
      <c r="B111" s="21" t="s">
        <v>195</v>
      </c>
      <c r="C111" s="22" t="s">
        <v>161</v>
      </c>
      <c r="D111" s="22" t="s">
        <v>167</v>
      </c>
      <c r="E111" s="27" t="s">
        <v>206</v>
      </c>
      <c r="F111" s="24" t="s">
        <v>161</v>
      </c>
      <c r="G111" s="22"/>
      <c r="H111" s="22" t="s">
        <v>167</v>
      </c>
      <c r="I111" s="23">
        <v>29889</v>
      </c>
      <c r="J111" s="24" t="s">
        <v>161</v>
      </c>
      <c r="K111" s="22"/>
      <c r="L111" s="22" t="s">
        <v>167</v>
      </c>
      <c r="M111" s="23">
        <v>279377</v>
      </c>
      <c r="N111" s="24" t="s">
        <v>161</v>
      </c>
      <c r="O111" s="22"/>
      <c r="P111" s="22" t="s">
        <v>167</v>
      </c>
      <c r="Q111" s="23">
        <v>11238</v>
      </c>
      <c r="R111" s="24" t="s">
        <v>161</v>
      </c>
      <c r="S111" s="22" t="s">
        <v>161</v>
      </c>
      <c r="T111" s="22" t="s">
        <v>167</v>
      </c>
      <c r="U111" s="27" t="s">
        <v>389</v>
      </c>
      <c r="V111" s="24" t="s">
        <v>187</v>
      </c>
      <c r="W111" s="22"/>
      <c r="X111" s="22" t="s">
        <v>167</v>
      </c>
      <c r="Y111" s="23">
        <v>316263</v>
      </c>
      <c r="Z111" s="24" t="s">
        <v>161</v>
      </c>
    </row>
    <row r="112" spans="1:26" x14ac:dyDescent="0.25">
      <c r="A112" s="13"/>
      <c r="B112" s="29"/>
      <c r="C112" s="29" t="s">
        <v>161</v>
      </c>
      <c r="D112" s="30"/>
      <c r="E112" s="30"/>
      <c r="F112" s="29"/>
      <c r="G112" s="29"/>
      <c r="H112" s="30"/>
      <c r="I112" s="30"/>
      <c r="J112" s="29"/>
      <c r="K112" s="29"/>
      <c r="L112" s="30"/>
      <c r="M112" s="30"/>
      <c r="N112" s="29"/>
      <c r="O112" s="29"/>
      <c r="P112" s="30"/>
      <c r="Q112" s="30"/>
      <c r="R112" s="29"/>
      <c r="S112" s="29" t="s">
        <v>161</v>
      </c>
      <c r="T112" s="30"/>
      <c r="U112" s="30"/>
      <c r="V112" s="29"/>
      <c r="W112" s="29"/>
      <c r="X112" s="30"/>
      <c r="Y112" s="30"/>
      <c r="Z112" s="29"/>
    </row>
    <row r="113" spans="1:26" ht="25.5" x14ac:dyDescent="0.25">
      <c r="A113" s="13"/>
      <c r="B113" s="25" t="s">
        <v>390</v>
      </c>
      <c r="C113" s="20" t="s">
        <v>161</v>
      </c>
      <c r="D113" s="10"/>
      <c r="E113" s="28" t="s">
        <v>206</v>
      </c>
      <c r="F113" s="17" t="s">
        <v>161</v>
      </c>
      <c r="G113" s="20"/>
      <c r="H113" s="10"/>
      <c r="I113" s="26">
        <v>18222</v>
      </c>
      <c r="J113" s="17" t="s">
        <v>161</v>
      </c>
      <c r="K113" s="20"/>
      <c r="L113" s="10"/>
      <c r="M113" s="26">
        <v>205299</v>
      </c>
      <c r="N113" s="17" t="s">
        <v>161</v>
      </c>
      <c r="O113" s="20"/>
      <c r="P113" s="10"/>
      <c r="Q113" s="26">
        <v>6003</v>
      </c>
      <c r="R113" s="17" t="s">
        <v>161</v>
      </c>
      <c r="S113" s="20" t="s">
        <v>161</v>
      </c>
      <c r="T113" s="10"/>
      <c r="U113" s="28" t="s">
        <v>389</v>
      </c>
      <c r="V113" s="17" t="s">
        <v>187</v>
      </c>
      <c r="W113" s="20"/>
      <c r="X113" s="10"/>
      <c r="Y113" s="26">
        <v>225283</v>
      </c>
      <c r="Z113" s="17" t="s">
        <v>161</v>
      </c>
    </row>
    <row r="114" spans="1:26" x14ac:dyDescent="0.25">
      <c r="A114" s="13"/>
      <c r="B114" s="21" t="s">
        <v>74</v>
      </c>
      <c r="C114" s="32" t="s">
        <v>161</v>
      </c>
      <c r="D114" s="22"/>
      <c r="E114" s="23">
        <v>1131</v>
      </c>
      <c r="F114" s="24" t="s">
        <v>161</v>
      </c>
      <c r="G114" s="32"/>
      <c r="H114" s="22"/>
      <c r="I114" s="23">
        <v>1779</v>
      </c>
      <c r="J114" s="24" t="s">
        <v>161</v>
      </c>
      <c r="K114" s="32"/>
      <c r="L114" s="22"/>
      <c r="M114" s="23">
        <v>30552</v>
      </c>
      <c r="N114" s="24" t="s">
        <v>161</v>
      </c>
      <c r="O114" s="32"/>
      <c r="P114" s="22"/>
      <c r="Q114" s="27">
        <v>360</v>
      </c>
      <c r="R114" s="24" t="s">
        <v>161</v>
      </c>
      <c r="S114" s="32" t="s">
        <v>161</v>
      </c>
      <c r="T114" s="22"/>
      <c r="U114" s="27" t="s">
        <v>206</v>
      </c>
      <c r="V114" s="24" t="s">
        <v>161</v>
      </c>
      <c r="W114" s="32"/>
      <c r="X114" s="22"/>
      <c r="Y114" s="23">
        <v>33822</v>
      </c>
      <c r="Z114" s="24" t="s">
        <v>161</v>
      </c>
    </row>
    <row r="115" spans="1:26" ht="25.5" x14ac:dyDescent="0.25">
      <c r="A115" s="13"/>
      <c r="B115" s="25" t="s">
        <v>75</v>
      </c>
      <c r="C115" s="20" t="s">
        <v>161</v>
      </c>
      <c r="D115" s="10"/>
      <c r="E115" s="28">
        <v>158</v>
      </c>
      <c r="F115" s="17" t="s">
        <v>161</v>
      </c>
      <c r="G115" s="20"/>
      <c r="H115" s="10"/>
      <c r="I115" s="26">
        <v>2922</v>
      </c>
      <c r="J115" s="17" t="s">
        <v>161</v>
      </c>
      <c r="K115" s="20"/>
      <c r="L115" s="10"/>
      <c r="M115" s="26">
        <v>15224</v>
      </c>
      <c r="N115" s="17" t="s">
        <v>161</v>
      </c>
      <c r="O115" s="20"/>
      <c r="P115" s="10"/>
      <c r="Q115" s="28">
        <v>248</v>
      </c>
      <c r="R115" s="17" t="s">
        <v>161</v>
      </c>
      <c r="S115" s="20" t="s">
        <v>161</v>
      </c>
      <c r="T115" s="10"/>
      <c r="U115" s="28" t="s">
        <v>206</v>
      </c>
      <c r="V115" s="17" t="s">
        <v>161</v>
      </c>
      <c r="W115" s="20"/>
      <c r="X115" s="10"/>
      <c r="Y115" s="26">
        <v>18552</v>
      </c>
      <c r="Z115" s="17" t="s">
        <v>161</v>
      </c>
    </row>
    <row r="116" spans="1:26" ht="15.75" thickBot="1" x14ac:dyDescent="0.3">
      <c r="A116" s="13"/>
      <c r="B116" s="21" t="s">
        <v>76</v>
      </c>
      <c r="C116" s="32" t="s">
        <v>161</v>
      </c>
      <c r="D116" s="22"/>
      <c r="E116" s="27" t="s">
        <v>206</v>
      </c>
      <c r="F116" s="24" t="s">
        <v>161</v>
      </c>
      <c r="G116" s="32"/>
      <c r="H116" s="22"/>
      <c r="I116" s="27" t="s">
        <v>206</v>
      </c>
      <c r="J116" s="24" t="s">
        <v>161</v>
      </c>
      <c r="K116" s="32"/>
      <c r="L116" s="22"/>
      <c r="M116" s="27">
        <v>711</v>
      </c>
      <c r="N116" s="24" t="s">
        <v>161</v>
      </c>
      <c r="O116" s="32"/>
      <c r="P116" s="22"/>
      <c r="Q116" s="27" t="s">
        <v>206</v>
      </c>
      <c r="R116" s="24" t="s">
        <v>161</v>
      </c>
      <c r="S116" s="32" t="s">
        <v>161</v>
      </c>
      <c r="T116" s="22"/>
      <c r="U116" s="27" t="s">
        <v>206</v>
      </c>
      <c r="V116" s="24" t="s">
        <v>161</v>
      </c>
      <c r="W116" s="32"/>
      <c r="X116" s="22"/>
      <c r="Y116" s="27">
        <v>711</v>
      </c>
      <c r="Z116" s="24" t="s">
        <v>161</v>
      </c>
    </row>
    <row r="117" spans="1:26" x14ac:dyDescent="0.25">
      <c r="A117" s="13"/>
      <c r="B117" s="29"/>
      <c r="C117" s="29" t="s">
        <v>161</v>
      </c>
      <c r="D117" s="30"/>
      <c r="E117" s="30"/>
      <c r="F117" s="29"/>
      <c r="G117" s="29"/>
      <c r="H117" s="30"/>
      <c r="I117" s="30"/>
      <c r="J117" s="29"/>
      <c r="K117" s="29"/>
      <c r="L117" s="30"/>
      <c r="M117" s="30"/>
      <c r="N117" s="29"/>
      <c r="O117" s="29"/>
      <c r="P117" s="30"/>
      <c r="Q117" s="30"/>
      <c r="R117" s="29"/>
      <c r="S117" s="29" t="s">
        <v>161</v>
      </c>
      <c r="T117" s="30"/>
      <c r="U117" s="30"/>
      <c r="V117" s="29"/>
      <c r="W117" s="29"/>
      <c r="X117" s="30"/>
      <c r="Y117" s="30"/>
      <c r="Z117" s="29"/>
    </row>
    <row r="118" spans="1:26" x14ac:dyDescent="0.25">
      <c r="A118" s="13"/>
      <c r="B118" s="33" t="s">
        <v>391</v>
      </c>
      <c r="C118" s="20" t="s">
        <v>161</v>
      </c>
      <c r="D118" s="10"/>
      <c r="E118" s="28" t="s">
        <v>392</v>
      </c>
      <c r="F118" s="17" t="s">
        <v>187</v>
      </c>
      <c r="G118" s="20"/>
      <c r="H118" s="10"/>
      <c r="I118" s="26">
        <v>6966</v>
      </c>
      <c r="J118" s="17" t="s">
        <v>161</v>
      </c>
      <c r="K118" s="20"/>
      <c r="L118" s="10"/>
      <c r="M118" s="26">
        <v>27591</v>
      </c>
      <c r="N118" s="17" t="s">
        <v>161</v>
      </c>
      <c r="O118" s="20"/>
      <c r="P118" s="10"/>
      <c r="Q118" s="26">
        <v>4627</v>
      </c>
      <c r="R118" s="17" t="s">
        <v>161</v>
      </c>
      <c r="S118" s="20" t="s">
        <v>161</v>
      </c>
      <c r="T118" s="10"/>
      <c r="U118" s="28" t="s">
        <v>206</v>
      </c>
      <c r="V118" s="17" t="s">
        <v>161</v>
      </c>
      <c r="W118" s="20"/>
      <c r="X118" s="10"/>
      <c r="Y118" s="26">
        <v>37895</v>
      </c>
      <c r="Z118" s="17" t="s">
        <v>161</v>
      </c>
    </row>
    <row r="119" spans="1:26" x14ac:dyDescent="0.25">
      <c r="A119" s="13"/>
      <c r="B119" s="21" t="s">
        <v>393</v>
      </c>
      <c r="C119" s="32" t="s">
        <v>161</v>
      </c>
      <c r="D119" s="22"/>
      <c r="E119" s="27" t="s">
        <v>394</v>
      </c>
      <c r="F119" s="24" t="s">
        <v>187</v>
      </c>
      <c r="G119" s="32"/>
      <c r="H119" s="22"/>
      <c r="I119" s="27" t="s">
        <v>395</v>
      </c>
      <c r="J119" s="24" t="s">
        <v>187</v>
      </c>
      <c r="K119" s="32"/>
      <c r="L119" s="22"/>
      <c r="M119" s="27" t="s">
        <v>396</v>
      </c>
      <c r="N119" s="24" t="s">
        <v>187</v>
      </c>
      <c r="O119" s="32"/>
      <c r="P119" s="22"/>
      <c r="Q119" s="27">
        <v>7</v>
      </c>
      <c r="R119" s="24" t="s">
        <v>161</v>
      </c>
      <c r="S119" s="32" t="s">
        <v>161</v>
      </c>
      <c r="T119" s="22"/>
      <c r="U119" s="23">
        <v>24336</v>
      </c>
      <c r="V119" s="24" t="s">
        <v>161</v>
      </c>
      <c r="W119" s="32"/>
      <c r="X119" s="22"/>
      <c r="Y119" s="27" t="s">
        <v>397</v>
      </c>
      <c r="Z119" s="24" t="s">
        <v>187</v>
      </c>
    </row>
    <row r="120" spans="1:26" ht="15.75" thickBot="1" x14ac:dyDescent="0.3">
      <c r="A120" s="13"/>
      <c r="B120" s="25" t="s">
        <v>80</v>
      </c>
      <c r="C120" s="20" t="s">
        <v>161</v>
      </c>
      <c r="D120" s="10"/>
      <c r="E120" s="28" t="s">
        <v>206</v>
      </c>
      <c r="F120" s="17" t="s">
        <v>161</v>
      </c>
      <c r="G120" s="20"/>
      <c r="H120" s="10"/>
      <c r="I120" s="26">
        <v>2725</v>
      </c>
      <c r="J120" s="17" t="s">
        <v>161</v>
      </c>
      <c r="K120" s="20"/>
      <c r="L120" s="10"/>
      <c r="M120" s="26">
        <v>12811</v>
      </c>
      <c r="N120" s="17" t="s">
        <v>161</v>
      </c>
      <c r="O120" s="20"/>
      <c r="P120" s="10"/>
      <c r="Q120" s="28">
        <v>93</v>
      </c>
      <c r="R120" s="17" t="s">
        <v>161</v>
      </c>
      <c r="S120" s="20" t="s">
        <v>161</v>
      </c>
      <c r="T120" s="10"/>
      <c r="U120" s="28" t="s">
        <v>398</v>
      </c>
      <c r="V120" s="17" t="s">
        <v>187</v>
      </c>
      <c r="W120" s="20"/>
      <c r="X120" s="10"/>
      <c r="Y120" s="26">
        <v>14531</v>
      </c>
      <c r="Z120" s="17" t="s">
        <v>161</v>
      </c>
    </row>
    <row r="121" spans="1:26" x14ac:dyDescent="0.25">
      <c r="A121" s="13"/>
      <c r="B121" s="29"/>
      <c r="C121" s="29" t="s">
        <v>161</v>
      </c>
      <c r="D121" s="30"/>
      <c r="E121" s="30"/>
      <c r="F121" s="29"/>
      <c r="G121" s="29"/>
      <c r="H121" s="30"/>
      <c r="I121" s="30"/>
      <c r="J121" s="29"/>
      <c r="K121" s="29"/>
      <c r="L121" s="30"/>
      <c r="M121" s="30"/>
      <c r="N121" s="29"/>
      <c r="O121" s="29"/>
      <c r="P121" s="30"/>
      <c r="Q121" s="30"/>
      <c r="R121" s="29"/>
      <c r="S121" s="29" t="s">
        <v>161</v>
      </c>
      <c r="T121" s="30"/>
      <c r="U121" s="30"/>
      <c r="V121" s="29"/>
      <c r="W121" s="29"/>
      <c r="X121" s="30"/>
      <c r="Y121" s="30"/>
      <c r="Z121" s="29"/>
    </row>
    <row r="122" spans="1:26" ht="25.5" x14ac:dyDescent="0.25">
      <c r="A122" s="13"/>
      <c r="B122" s="34" t="s">
        <v>399</v>
      </c>
      <c r="C122" s="32" t="s">
        <v>161</v>
      </c>
      <c r="D122" s="22"/>
      <c r="E122" s="23">
        <v>20252</v>
      </c>
      <c r="F122" s="24" t="s">
        <v>161</v>
      </c>
      <c r="G122" s="32"/>
      <c r="H122" s="22"/>
      <c r="I122" s="23">
        <v>5460</v>
      </c>
      <c r="J122" s="24" t="s">
        <v>161</v>
      </c>
      <c r="K122" s="32"/>
      <c r="L122" s="22"/>
      <c r="M122" s="23">
        <v>17514</v>
      </c>
      <c r="N122" s="24" t="s">
        <v>161</v>
      </c>
      <c r="O122" s="32"/>
      <c r="P122" s="22"/>
      <c r="Q122" s="23">
        <v>4527</v>
      </c>
      <c r="R122" s="24" t="s">
        <v>161</v>
      </c>
      <c r="S122" s="32" t="s">
        <v>161</v>
      </c>
      <c r="T122" s="22"/>
      <c r="U122" s="27" t="s">
        <v>400</v>
      </c>
      <c r="V122" s="24" t="s">
        <v>187</v>
      </c>
      <c r="W122" s="32"/>
      <c r="X122" s="22"/>
      <c r="Y122" s="23">
        <v>24515</v>
      </c>
      <c r="Z122" s="24" t="s">
        <v>161</v>
      </c>
    </row>
    <row r="123" spans="1:26" ht="15.75" thickBot="1" x14ac:dyDescent="0.3">
      <c r="A123" s="13"/>
      <c r="B123" s="25" t="s">
        <v>401</v>
      </c>
      <c r="C123" s="20" t="s">
        <v>161</v>
      </c>
      <c r="D123" s="10"/>
      <c r="E123" s="28">
        <v>85</v>
      </c>
      <c r="F123" s="17" t="s">
        <v>161</v>
      </c>
      <c r="G123" s="20"/>
      <c r="H123" s="10"/>
      <c r="I123" s="28" t="s">
        <v>206</v>
      </c>
      <c r="J123" s="17" t="s">
        <v>161</v>
      </c>
      <c r="K123" s="20"/>
      <c r="L123" s="10"/>
      <c r="M123" s="26">
        <v>1480</v>
      </c>
      <c r="N123" s="17" t="s">
        <v>161</v>
      </c>
      <c r="O123" s="20"/>
      <c r="P123" s="10"/>
      <c r="Q123" s="28" t="s">
        <v>206</v>
      </c>
      <c r="R123" s="17" t="s">
        <v>161</v>
      </c>
      <c r="S123" s="20" t="s">
        <v>161</v>
      </c>
      <c r="T123" s="10"/>
      <c r="U123" s="28" t="s">
        <v>206</v>
      </c>
      <c r="V123" s="17" t="s">
        <v>161</v>
      </c>
      <c r="W123" s="20"/>
      <c r="X123" s="10"/>
      <c r="Y123" s="26">
        <v>1565</v>
      </c>
      <c r="Z123" s="17" t="s">
        <v>161</v>
      </c>
    </row>
    <row r="124" spans="1:26" x14ac:dyDescent="0.25">
      <c r="A124" s="13"/>
      <c r="B124" s="29"/>
      <c r="C124" s="29" t="s">
        <v>161</v>
      </c>
      <c r="D124" s="30"/>
      <c r="E124" s="30"/>
      <c r="F124" s="29"/>
      <c r="G124" s="29"/>
      <c r="H124" s="30"/>
      <c r="I124" s="30"/>
      <c r="J124" s="29"/>
      <c r="K124" s="29"/>
      <c r="L124" s="30"/>
      <c r="M124" s="30"/>
      <c r="N124" s="29"/>
      <c r="O124" s="29"/>
      <c r="P124" s="30"/>
      <c r="Q124" s="30"/>
      <c r="R124" s="29"/>
      <c r="S124" s="29" t="s">
        <v>161</v>
      </c>
      <c r="T124" s="30"/>
      <c r="U124" s="30"/>
      <c r="V124" s="29"/>
      <c r="W124" s="29"/>
      <c r="X124" s="30"/>
      <c r="Y124" s="30"/>
      <c r="Z124" s="29"/>
    </row>
    <row r="125" spans="1:26" x14ac:dyDescent="0.25">
      <c r="A125" s="13"/>
      <c r="B125" s="34" t="s">
        <v>402</v>
      </c>
      <c r="C125" s="32" t="s">
        <v>161</v>
      </c>
      <c r="D125" s="22"/>
      <c r="E125" s="23">
        <v>20167</v>
      </c>
      <c r="F125" s="24" t="s">
        <v>161</v>
      </c>
      <c r="G125" s="32"/>
      <c r="H125" s="22"/>
      <c r="I125" s="23">
        <v>5460</v>
      </c>
      <c r="J125" s="24" t="s">
        <v>161</v>
      </c>
      <c r="K125" s="32"/>
      <c r="L125" s="22"/>
      <c r="M125" s="23">
        <v>16034</v>
      </c>
      <c r="N125" s="24" t="s">
        <v>161</v>
      </c>
      <c r="O125" s="32"/>
      <c r="P125" s="22"/>
      <c r="Q125" s="23">
        <v>4527</v>
      </c>
      <c r="R125" s="24" t="s">
        <v>161</v>
      </c>
      <c r="S125" s="32" t="s">
        <v>161</v>
      </c>
      <c r="T125" s="22"/>
      <c r="U125" s="27" t="s">
        <v>400</v>
      </c>
      <c r="V125" s="24" t="s">
        <v>187</v>
      </c>
      <c r="W125" s="32"/>
      <c r="X125" s="22"/>
      <c r="Y125" s="23">
        <v>22950</v>
      </c>
      <c r="Z125" s="24" t="s">
        <v>161</v>
      </c>
    </row>
    <row r="126" spans="1:26" ht="15.75" thickBot="1" x14ac:dyDescent="0.3">
      <c r="A126" s="13"/>
      <c r="B126" s="25" t="s">
        <v>84</v>
      </c>
      <c r="C126" s="20" t="s">
        <v>161</v>
      </c>
      <c r="D126" s="10"/>
      <c r="E126" s="28" t="s">
        <v>206</v>
      </c>
      <c r="F126" s="17" t="s">
        <v>161</v>
      </c>
      <c r="G126" s="20"/>
      <c r="H126" s="10"/>
      <c r="I126" s="28" t="s">
        <v>206</v>
      </c>
      <c r="J126" s="17" t="s">
        <v>161</v>
      </c>
      <c r="K126" s="20"/>
      <c r="L126" s="10"/>
      <c r="M126" s="28" t="s">
        <v>222</v>
      </c>
      <c r="N126" s="17" t="s">
        <v>187</v>
      </c>
      <c r="O126" s="20"/>
      <c r="P126" s="10"/>
      <c r="Q126" s="28" t="s">
        <v>206</v>
      </c>
      <c r="R126" s="17" t="s">
        <v>161</v>
      </c>
      <c r="S126" s="20" t="s">
        <v>161</v>
      </c>
      <c r="T126" s="10"/>
      <c r="U126" s="28" t="s">
        <v>206</v>
      </c>
      <c r="V126" s="17" t="s">
        <v>161</v>
      </c>
      <c r="W126" s="20"/>
      <c r="X126" s="10"/>
      <c r="Y126" s="28" t="s">
        <v>222</v>
      </c>
      <c r="Z126" s="17" t="s">
        <v>187</v>
      </c>
    </row>
    <row r="127" spans="1:26" x14ac:dyDescent="0.25">
      <c r="A127" s="13"/>
      <c r="B127" s="29"/>
      <c r="C127" s="29" t="s">
        <v>161</v>
      </c>
      <c r="D127" s="30"/>
      <c r="E127" s="30"/>
      <c r="F127" s="29"/>
      <c r="G127" s="29"/>
      <c r="H127" s="30"/>
      <c r="I127" s="30"/>
      <c r="J127" s="29"/>
      <c r="K127" s="29"/>
      <c r="L127" s="30"/>
      <c r="M127" s="30"/>
      <c r="N127" s="29"/>
      <c r="O127" s="29"/>
      <c r="P127" s="30"/>
      <c r="Q127" s="30"/>
      <c r="R127" s="29"/>
      <c r="S127" s="29" t="s">
        <v>161</v>
      </c>
      <c r="T127" s="30"/>
      <c r="U127" s="30"/>
      <c r="V127" s="29"/>
      <c r="W127" s="29"/>
      <c r="X127" s="30"/>
      <c r="Y127" s="30"/>
      <c r="Z127" s="29"/>
    </row>
    <row r="128" spans="1:26" x14ac:dyDescent="0.25">
      <c r="A128" s="13"/>
      <c r="B128" s="34" t="s">
        <v>403</v>
      </c>
      <c r="C128" s="32" t="s">
        <v>161</v>
      </c>
      <c r="D128" s="22"/>
      <c r="E128" s="23">
        <v>20167</v>
      </c>
      <c r="F128" s="24" t="s">
        <v>161</v>
      </c>
      <c r="G128" s="32"/>
      <c r="H128" s="22"/>
      <c r="I128" s="23">
        <v>5460</v>
      </c>
      <c r="J128" s="24" t="s">
        <v>161</v>
      </c>
      <c r="K128" s="32"/>
      <c r="L128" s="22"/>
      <c r="M128" s="23">
        <v>15874</v>
      </c>
      <c r="N128" s="24" t="s">
        <v>161</v>
      </c>
      <c r="O128" s="32"/>
      <c r="P128" s="22"/>
      <c r="Q128" s="23">
        <v>4527</v>
      </c>
      <c r="R128" s="24" t="s">
        <v>161</v>
      </c>
      <c r="S128" s="32" t="s">
        <v>161</v>
      </c>
      <c r="T128" s="22"/>
      <c r="U128" s="27" t="s">
        <v>400</v>
      </c>
      <c r="V128" s="24" t="s">
        <v>187</v>
      </c>
      <c r="W128" s="32"/>
      <c r="X128" s="22"/>
      <c r="Y128" s="23">
        <v>22790</v>
      </c>
      <c r="Z128" s="24" t="s">
        <v>161</v>
      </c>
    </row>
    <row r="129" spans="1:26" ht="26.25" thickBot="1" x14ac:dyDescent="0.3">
      <c r="A129" s="13"/>
      <c r="B129" s="25" t="s">
        <v>86</v>
      </c>
      <c r="C129" s="20" t="s">
        <v>161</v>
      </c>
      <c r="D129" s="10"/>
      <c r="E129" s="28" t="s">
        <v>206</v>
      </c>
      <c r="F129" s="17" t="s">
        <v>161</v>
      </c>
      <c r="G129" s="20"/>
      <c r="H129" s="10"/>
      <c r="I129" s="28" t="s">
        <v>206</v>
      </c>
      <c r="J129" s="17" t="s">
        <v>161</v>
      </c>
      <c r="K129" s="20"/>
      <c r="L129" s="10"/>
      <c r="M129" s="28" t="s">
        <v>206</v>
      </c>
      <c r="N129" s="17" t="s">
        <v>161</v>
      </c>
      <c r="O129" s="20"/>
      <c r="P129" s="10"/>
      <c r="Q129" s="28" t="s">
        <v>206</v>
      </c>
      <c r="R129" s="17" t="s">
        <v>161</v>
      </c>
      <c r="S129" s="20" t="s">
        <v>161</v>
      </c>
      <c r="T129" s="10"/>
      <c r="U129" s="26">
        <v>2623</v>
      </c>
      <c r="V129" s="17" t="s">
        <v>161</v>
      </c>
      <c r="W129" s="20"/>
      <c r="X129" s="10"/>
      <c r="Y129" s="26">
        <v>2623</v>
      </c>
      <c r="Z129" s="17" t="s">
        <v>161</v>
      </c>
    </row>
    <row r="130" spans="1:26" x14ac:dyDescent="0.25">
      <c r="A130" s="13"/>
      <c r="B130" s="29"/>
      <c r="C130" s="29" t="s">
        <v>161</v>
      </c>
      <c r="D130" s="30"/>
      <c r="E130" s="30"/>
      <c r="F130" s="29"/>
      <c r="G130" s="29"/>
      <c r="H130" s="30"/>
      <c r="I130" s="30"/>
      <c r="J130" s="29"/>
      <c r="K130" s="29"/>
      <c r="L130" s="30"/>
      <c r="M130" s="30"/>
      <c r="N130" s="29"/>
      <c r="O130" s="29"/>
      <c r="P130" s="30"/>
      <c r="Q130" s="30"/>
      <c r="R130" s="29"/>
      <c r="S130" s="29" t="s">
        <v>161</v>
      </c>
      <c r="T130" s="30"/>
      <c r="U130" s="30"/>
      <c r="V130" s="29"/>
      <c r="W130" s="29"/>
      <c r="X130" s="30"/>
      <c r="Y130" s="30"/>
      <c r="Z130" s="29"/>
    </row>
    <row r="131" spans="1:26" ht="26.25" thickBot="1" x14ac:dyDescent="0.3">
      <c r="A131" s="13"/>
      <c r="B131" s="34" t="s">
        <v>404</v>
      </c>
      <c r="C131" s="32" t="s">
        <v>161</v>
      </c>
      <c r="D131" s="22" t="s">
        <v>167</v>
      </c>
      <c r="E131" s="23">
        <v>20167</v>
      </c>
      <c r="F131" s="24" t="s">
        <v>161</v>
      </c>
      <c r="G131" s="32"/>
      <c r="H131" s="22" t="s">
        <v>167</v>
      </c>
      <c r="I131" s="23">
        <v>5460</v>
      </c>
      <c r="J131" s="24" t="s">
        <v>161</v>
      </c>
      <c r="K131" s="32"/>
      <c r="L131" s="22" t="s">
        <v>167</v>
      </c>
      <c r="M131" s="23">
        <v>15874</v>
      </c>
      <c r="N131" s="24" t="s">
        <v>161</v>
      </c>
      <c r="O131" s="32"/>
      <c r="P131" s="22" t="s">
        <v>167</v>
      </c>
      <c r="Q131" s="23">
        <v>4527</v>
      </c>
      <c r="R131" s="24" t="s">
        <v>161</v>
      </c>
      <c r="S131" s="32" t="s">
        <v>161</v>
      </c>
      <c r="T131" s="22" t="s">
        <v>167</v>
      </c>
      <c r="U131" s="27" t="s">
        <v>405</v>
      </c>
      <c r="V131" s="24" t="s">
        <v>187</v>
      </c>
      <c r="W131" s="32"/>
      <c r="X131" s="22" t="s">
        <v>167</v>
      </c>
      <c r="Y131" s="23">
        <v>20167</v>
      </c>
      <c r="Z131" s="24" t="s">
        <v>161</v>
      </c>
    </row>
    <row r="132" spans="1:26" ht="15.75" thickTop="1" x14ac:dyDescent="0.25">
      <c r="A132" s="13"/>
      <c r="B132" s="29"/>
      <c r="C132" s="29" t="s">
        <v>161</v>
      </c>
      <c r="D132" s="36"/>
      <c r="E132" s="36"/>
      <c r="F132" s="29"/>
      <c r="G132" s="29"/>
      <c r="H132" s="36"/>
      <c r="I132" s="36"/>
      <c r="J132" s="29"/>
      <c r="K132" s="29"/>
      <c r="L132" s="36"/>
      <c r="M132" s="36"/>
      <c r="N132" s="29"/>
      <c r="O132" s="29"/>
      <c r="P132" s="36"/>
      <c r="Q132" s="36"/>
      <c r="R132" s="29"/>
      <c r="S132" s="29" t="s">
        <v>161</v>
      </c>
      <c r="T132" s="36"/>
      <c r="U132" s="36"/>
      <c r="V132" s="29"/>
      <c r="W132" s="29"/>
      <c r="X132" s="36"/>
      <c r="Y132" s="36"/>
      <c r="Z132" s="29"/>
    </row>
    <row r="133" spans="1:26" x14ac:dyDescent="0.25">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x14ac:dyDescent="0.25">
      <c r="A134" s="13"/>
      <c r="B134" s="15" t="s">
        <v>387</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3"/>
      <c r="B135" s="15" t="s">
        <v>406</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ht="15.75" x14ac:dyDescent="0.25">
      <c r="A136" s="13"/>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row>
    <row r="137" spans="1:26" x14ac:dyDescent="0.25">
      <c r="A137" s="13"/>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3"/>
      <c r="B138" s="45"/>
      <c r="C138" s="45" t="s">
        <v>161</v>
      </c>
      <c r="D138" s="37" t="s">
        <v>345</v>
      </c>
      <c r="E138" s="37"/>
      <c r="F138" s="45"/>
      <c r="G138" s="45"/>
      <c r="H138" s="37" t="s">
        <v>349</v>
      </c>
      <c r="I138" s="37"/>
      <c r="J138" s="45"/>
      <c r="K138" s="45"/>
      <c r="L138" s="37" t="s">
        <v>350</v>
      </c>
      <c r="M138" s="37"/>
      <c r="N138" s="45"/>
      <c r="O138" s="45"/>
      <c r="P138" s="37" t="s">
        <v>349</v>
      </c>
      <c r="Q138" s="37"/>
      <c r="R138" s="45"/>
      <c r="S138" s="45"/>
      <c r="T138" s="37" t="s">
        <v>354</v>
      </c>
      <c r="U138" s="37"/>
      <c r="V138" s="45"/>
      <c r="W138" s="45"/>
      <c r="X138" s="37" t="s">
        <v>355</v>
      </c>
      <c r="Y138" s="37"/>
      <c r="Z138" s="45"/>
    </row>
    <row r="139" spans="1:26" x14ac:dyDescent="0.25">
      <c r="A139" s="13"/>
      <c r="B139" s="45"/>
      <c r="C139" s="45"/>
      <c r="D139" s="37" t="s">
        <v>346</v>
      </c>
      <c r="E139" s="37"/>
      <c r="F139" s="45"/>
      <c r="G139" s="45"/>
      <c r="H139" s="37" t="s">
        <v>350</v>
      </c>
      <c r="I139" s="37"/>
      <c r="J139" s="45"/>
      <c r="K139" s="45"/>
      <c r="L139" s="37" t="s">
        <v>351</v>
      </c>
      <c r="M139" s="37"/>
      <c r="N139" s="45"/>
      <c r="O139" s="45"/>
      <c r="P139" s="37" t="s">
        <v>353</v>
      </c>
      <c r="Q139" s="37"/>
      <c r="R139" s="45"/>
      <c r="S139" s="45"/>
      <c r="T139" s="37"/>
      <c r="U139" s="37"/>
      <c r="V139" s="45"/>
      <c r="W139" s="45"/>
      <c r="X139" s="37"/>
      <c r="Y139" s="37"/>
      <c r="Z139" s="45"/>
    </row>
    <row r="140" spans="1:26" x14ac:dyDescent="0.25">
      <c r="A140" s="13"/>
      <c r="B140" s="45"/>
      <c r="C140" s="45"/>
      <c r="D140" s="37" t="s">
        <v>347</v>
      </c>
      <c r="E140" s="37"/>
      <c r="F140" s="45"/>
      <c r="G140" s="45"/>
      <c r="H140" s="37" t="s">
        <v>351</v>
      </c>
      <c r="I140" s="37"/>
      <c r="J140" s="45"/>
      <c r="K140" s="45"/>
      <c r="L140" s="37" t="s">
        <v>353</v>
      </c>
      <c r="M140" s="37"/>
      <c r="N140" s="45"/>
      <c r="O140" s="45"/>
      <c r="P140" s="37"/>
      <c r="Q140" s="37"/>
      <c r="R140" s="45"/>
      <c r="S140" s="45"/>
      <c r="T140" s="37"/>
      <c r="U140" s="37"/>
      <c r="V140" s="45"/>
      <c r="W140" s="45"/>
      <c r="X140" s="37"/>
      <c r="Y140" s="37"/>
      <c r="Z140" s="45"/>
    </row>
    <row r="141" spans="1:26" ht="15.75" thickBot="1" x14ac:dyDescent="0.3">
      <c r="A141" s="13"/>
      <c r="B141" s="45"/>
      <c r="C141" s="45"/>
      <c r="D141" s="38" t="s">
        <v>348</v>
      </c>
      <c r="E141" s="38"/>
      <c r="F141" s="45"/>
      <c r="G141" s="45"/>
      <c r="H141" s="38" t="s">
        <v>352</v>
      </c>
      <c r="I141" s="38"/>
      <c r="J141" s="45"/>
      <c r="K141" s="45"/>
      <c r="L141" s="38"/>
      <c r="M141" s="38"/>
      <c r="N141" s="45"/>
      <c r="O141" s="45"/>
      <c r="P141" s="38"/>
      <c r="Q141" s="38"/>
      <c r="R141" s="45"/>
      <c r="S141" s="45"/>
      <c r="T141" s="38"/>
      <c r="U141" s="38"/>
      <c r="V141" s="45"/>
      <c r="W141" s="45"/>
      <c r="X141" s="38"/>
      <c r="Y141" s="38"/>
      <c r="Z141" s="45"/>
    </row>
    <row r="142" spans="1:26" ht="15.75" thickBot="1" x14ac:dyDescent="0.3">
      <c r="A142" s="13"/>
      <c r="B142" s="21" t="s">
        <v>195</v>
      </c>
      <c r="C142" s="22" t="s">
        <v>161</v>
      </c>
      <c r="D142" s="22" t="s">
        <v>167</v>
      </c>
      <c r="E142" s="27" t="s">
        <v>206</v>
      </c>
      <c r="F142" s="24" t="s">
        <v>161</v>
      </c>
      <c r="G142" s="22"/>
      <c r="H142" s="22" t="s">
        <v>167</v>
      </c>
      <c r="I142" s="23">
        <v>26983</v>
      </c>
      <c r="J142" s="24" t="s">
        <v>161</v>
      </c>
      <c r="K142" s="22"/>
      <c r="L142" s="22" t="s">
        <v>167</v>
      </c>
      <c r="M142" s="23">
        <v>286407</v>
      </c>
      <c r="N142" s="24" t="s">
        <v>161</v>
      </c>
      <c r="O142" s="22"/>
      <c r="P142" s="22" t="s">
        <v>167</v>
      </c>
      <c r="Q142" s="23">
        <v>9417</v>
      </c>
      <c r="R142" s="24" t="s">
        <v>161</v>
      </c>
      <c r="S142" s="22"/>
      <c r="T142" s="22" t="s">
        <v>167</v>
      </c>
      <c r="U142" s="27" t="s">
        <v>407</v>
      </c>
      <c r="V142" s="24" t="s">
        <v>187</v>
      </c>
      <c r="W142" s="22"/>
      <c r="X142" s="22" t="s">
        <v>167</v>
      </c>
      <c r="Y142" s="23">
        <v>319181</v>
      </c>
      <c r="Z142" s="24" t="s">
        <v>161</v>
      </c>
    </row>
    <row r="143" spans="1:26" x14ac:dyDescent="0.25">
      <c r="A143" s="13"/>
      <c r="B143" s="29"/>
      <c r="C143" s="29" t="s">
        <v>161</v>
      </c>
      <c r="D143" s="30"/>
      <c r="E143" s="30"/>
      <c r="F143" s="29"/>
      <c r="G143" s="29"/>
      <c r="H143" s="30"/>
      <c r="I143" s="30"/>
      <c r="J143" s="29"/>
      <c r="K143" s="29"/>
      <c r="L143" s="30"/>
      <c r="M143" s="30"/>
      <c r="N143" s="29"/>
      <c r="O143" s="29"/>
      <c r="P143" s="30"/>
      <c r="Q143" s="30"/>
      <c r="R143" s="29"/>
      <c r="S143" s="29"/>
      <c r="T143" s="30"/>
      <c r="U143" s="30"/>
      <c r="V143" s="29"/>
      <c r="W143" s="29"/>
      <c r="X143" s="30"/>
      <c r="Y143" s="30"/>
      <c r="Z143" s="29"/>
    </row>
    <row r="144" spans="1:26" ht="25.5" x14ac:dyDescent="0.25">
      <c r="A144" s="13"/>
      <c r="B144" s="25" t="s">
        <v>390</v>
      </c>
      <c r="C144" s="20" t="s">
        <v>161</v>
      </c>
      <c r="D144" s="10"/>
      <c r="E144" s="28" t="s">
        <v>206</v>
      </c>
      <c r="F144" s="17" t="s">
        <v>161</v>
      </c>
      <c r="G144" s="20"/>
      <c r="H144" s="10"/>
      <c r="I144" s="26">
        <v>18882</v>
      </c>
      <c r="J144" s="17" t="s">
        <v>161</v>
      </c>
      <c r="K144" s="20"/>
      <c r="L144" s="10"/>
      <c r="M144" s="26">
        <v>218370</v>
      </c>
      <c r="N144" s="17" t="s">
        <v>161</v>
      </c>
      <c r="O144" s="20"/>
      <c r="P144" s="10"/>
      <c r="Q144" s="26">
        <v>5553</v>
      </c>
      <c r="R144" s="17" t="s">
        <v>161</v>
      </c>
      <c r="S144" s="20"/>
      <c r="T144" s="10"/>
      <c r="U144" s="28" t="s">
        <v>407</v>
      </c>
      <c r="V144" s="17" t="s">
        <v>187</v>
      </c>
      <c r="W144" s="20"/>
      <c r="X144" s="10"/>
      <c r="Y144" s="26">
        <v>239179</v>
      </c>
      <c r="Z144" s="17" t="s">
        <v>161</v>
      </c>
    </row>
    <row r="145" spans="1:26" x14ac:dyDescent="0.25">
      <c r="A145" s="13"/>
      <c r="B145" s="21" t="s">
        <v>74</v>
      </c>
      <c r="C145" s="32" t="s">
        <v>161</v>
      </c>
      <c r="D145" s="22"/>
      <c r="E145" s="27" t="s">
        <v>408</v>
      </c>
      <c r="F145" s="24" t="s">
        <v>187</v>
      </c>
      <c r="G145" s="32"/>
      <c r="H145" s="22"/>
      <c r="I145" s="23">
        <v>1608</v>
      </c>
      <c r="J145" s="24" t="s">
        <v>161</v>
      </c>
      <c r="K145" s="32"/>
      <c r="L145" s="22"/>
      <c r="M145" s="23">
        <v>29966</v>
      </c>
      <c r="N145" s="24" t="s">
        <v>161</v>
      </c>
      <c r="O145" s="32"/>
      <c r="P145" s="22"/>
      <c r="Q145" s="27">
        <v>256</v>
      </c>
      <c r="R145" s="24" t="s">
        <v>161</v>
      </c>
      <c r="S145" s="32"/>
      <c r="T145" s="22"/>
      <c r="U145" s="27" t="s">
        <v>206</v>
      </c>
      <c r="V145" s="24" t="s">
        <v>161</v>
      </c>
      <c r="W145" s="32"/>
      <c r="X145" s="22"/>
      <c r="Y145" s="23">
        <v>29269</v>
      </c>
      <c r="Z145" s="24" t="s">
        <v>161</v>
      </c>
    </row>
    <row r="146" spans="1:26" ht="25.5" x14ac:dyDescent="0.25">
      <c r="A146" s="13"/>
      <c r="B146" s="25" t="s">
        <v>75</v>
      </c>
      <c r="C146" s="20" t="s">
        <v>161</v>
      </c>
      <c r="D146" s="10"/>
      <c r="E146" s="28">
        <v>18</v>
      </c>
      <c r="F146" s="17" t="s">
        <v>161</v>
      </c>
      <c r="G146" s="20"/>
      <c r="H146" s="10"/>
      <c r="I146" s="26">
        <v>2552</v>
      </c>
      <c r="J146" s="17" t="s">
        <v>161</v>
      </c>
      <c r="K146" s="20"/>
      <c r="L146" s="10"/>
      <c r="M146" s="26">
        <v>14424</v>
      </c>
      <c r="N146" s="17" t="s">
        <v>161</v>
      </c>
      <c r="O146" s="20"/>
      <c r="P146" s="10"/>
      <c r="Q146" s="28">
        <v>257</v>
      </c>
      <c r="R146" s="17" t="s">
        <v>161</v>
      </c>
      <c r="S146" s="20"/>
      <c r="T146" s="10"/>
      <c r="U146" s="28" t="s">
        <v>206</v>
      </c>
      <c r="V146" s="17" t="s">
        <v>161</v>
      </c>
      <c r="W146" s="20"/>
      <c r="X146" s="10"/>
      <c r="Y146" s="26">
        <v>17251</v>
      </c>
      <c r="Z146" s="17" t="s">
        <v>161</v>
      </c>
    </row>
    <row r="147" spans="1:26" ht="15.75" thickBot="1" x14ac:dyDescent="0.3">
      <c r="A147" s="13"/>
      <c r="B147" s="21" t="s">
        <v>76</v>
      </c>
      <c r="C147" s="32" t="s">
        <v>161</v>
      </c>
      <c r="D147" s="22"/>
      <c r="E147" s="27" t="s">
        <v>206</v>
      </c>
      <c r="F147" s="24" t="s">
        <v>161</v>
      </c>
      <c r="G147" s="32"/>
      <c r="H147" s="22"/>
      <c r="I147" s="27" t="s">
        <v>206</v>
      </c>
      <c r="J147" s="24" t="s">
        <v>161</v>
      </c>
      <c r="K147" s="32"/>
      <c r="L147" s="22"/>
      <c r="M147" s="27">
        <v>233</v>
      </c>
      <c r="N147" s="24" t="s">
        <v>161</v>
      </c>
      <c r="O147" s="32"/>
      <c r="P147" s="22"/>
      <c r="Q147" s="27" t="s">
        <v>206</v>
      </c>
      <c r="R147" s="24" t="s">
        <v>161</v>
      </c>
      <c r="S147" s="32"/>
      <c r="T147" s="22"/>
      <c r="U147" s="27" t="s">
        <v>206</v>
      </c>
      <c r="V147" s="24" t="s">
        <v>161</v>
      </c>
      <c r="W147" s="32"/>
      <c r="X147" s="22"/>
      <c r="Y147" s="27">
        <v>233</v>
      </c>
      <c r="Z147" s="24" t="s">
        <v>161</v>
      </c>
    </row>
    <row r="148" spans="1:26" x14ac:dyDescent="0.25">
      <c r="A148" s="13"/>
      <c r="B148" s="29"/>
      <c r="C148" s="29" t="s">
        <v>161</v>
      </c>
      <c r="D148" s="30"/>
      <c r="E148" s="30"/>
      <c r="F148" s="29"/>
      <c r="G148" s="29"/>
      <c r="H148" s="30"/>
      <c r="I148" s="30"/>
      <c r="J148" s="29"/>
      <c r="K148" s="29"/>
      <c r="L148" s="30"/>
      <c r="M148" s="30"/>
      <c r="N148" s="29"/>
      <c r="O148" s="29"/>
      <c r="P148" s="30"/>
      <c r="Q148" s="30"/>
      <c r="R148" s="29"/>
      <c r="S148" s="29"/>
      <c r="T148" s="30"/>
      <c r="U148" s="30"/>
      <c r="V148" s="29"/>
      <c r="W148" s="29"/>
      <c r="X148" s="30"/>
      <c r="Y148" s="30"/>
      <c r="Z148" s="29"/>
    </row>
    <row r="149" spans="1:26" x14ac:dyDescent="0.25">
      <c r="A149" s="13"/>
      <c r="B149" s="33" t="s">
        <v>77</v>
      </c>
      <c r="C149" s="20" t="s">
        <v>161</v>
      </c>
      <c r="D149" s="10"/>
      <c r="E149" s="26">
        <v>2543</v>
      </c>
      <c r="F149" s="17" t="s">
        <v>161</v>
      </c>
      <c r="G149" s="20"/>
      <c r="H149" s="10"/>
      <c r="I149" s="26">
        <v>3941</v>
      </c>
      <c r="J149" s="17" t="s">
        <v>161</v>
      </c>
      <c r="K149" s="20"/>
      <c r="L149" s="10"/>
      <c r="M149" s="26">
        <v>23414</v>
      </c>
      <c r="N149" s="17" t="s">
        <v>161</v>
      </c>
      <c r="O149" s="20"/>
      <c r="P149" s="10"/>
      <c r="Q149" s="26">
        <v>3351</v>
      </c>
      <c r="R149" s="17" t="s">
        <v>161</v>
      </c>
      <c r="S149" s="20"/>
      <c r="T149" s="10"/>
      <c r="U149" s="28" t="s">
        <v>206</v>
      </c>
      <c r="V149" s="17" t="s">
        <v>161</v>
      </c>
      <c r="W149" s="20"/>
      <c r="X149" s="10"/>
      <c r="Y149" s="26">
        <v>33249</v>
      </c>
      <c r="Z149" s="17" t="s">
        <v>161</v>
      </c>
    </row>
    <row r="150" spans="1:26" x14ac:dyDescent="0.25">
      <c r="A150" s="13"/>
      <c r="B150" s="21" t="s">
        <v>78</v>
      </c>
      <c r="C150" s="32" t="s">
        <v>161</v>
      </c>
      <c r="D150" s="22"/>
      <c r="E150" s="27" t="s">
        <v>409</v>
      </c>
      <c r="F150" s="24" t="s">
        <v>187</v>
      </c>
      <c r="G150" s="32"/>
      <c r="H150" s="22"/>
      <c r="I150" s="27" t="s">
        <v>410</v>
      </c>
      <c r="J150" s="24" t="s">
        <v>187</v>
      </c>
      <c r="K150" s="32"/>
      <c r="L150" s="22"/>
      <c r="M150" s="27" t="s">
        <v>411</v>
      </c>
      <c r="N150" s="24" t="s">
        <v>187</v>
      </c>
      <c r="O150" s="32"/>
      <c r="P150" s="22"/>
      <c r="Q150" s="27" t="s">
        <v>412</v>
      </c>
      <c r="R150" s="24" t="s">
        <v>187</v>
      </c>
      <c r="S150" s="32"/>
      <c r="T150" s="22"/>
      <c r="U150" s="23">
        <v>15831</v>
      </c>
      <c r="V150" s="24" t="s">
        <v>161</v>
      </c>
      <c r="W150" s="32"/>
      <c r="X150" s="22"/>
      <c r="Y150" s="27" t="s">
        <v>413</v>
      </c>
      <c r="Z150" s="24" t="s">
        <v>187</v>
      </c>
    </row>
    <row r="151" spans="1:26" ht="15.75" thickBot="1" x14ac:dyDescent="0.3">
      <c r="A151" s="13"/>
      <c r="B151" s="25" t="s">
        <v>80</v>
      </c>
      <c r="C151" s="20" t="s">
        <v>161</v>
      </c>
      <c r="D151" s="10"/>
      <c r="E151" s="28" t="s">
        <v>206</v>
      </c>
      <c r="F151" s="17" t="s">
        <v>161</v>
      </c>
      <c r="G151" s="20"/>
      <c r="H151" s="10"/>
      <c r="I151" s="26">
        <v>3024</v>
      </c>
      <c r="J151" s="17" t="s">
        <v>161</v>
      </c>
      <c r="K151" s="20"/>
      <c r="L151" s="10"/>
      <c r="M151" s="26">
        <v>11690</v>
      </c>
      <c r="N151" s="17" t="s">
        <v>161</v>
      </c>
      <c r="O151" s="20"/>
      <c r="P151" s="10"/>
      <c r="Q151" s="28">
        <v>186</v>
      </c>
      <c r="R151" s="17" t="s">
        <v>161</v>
      </c>
      <c r="S151" s="20"/>
      <c r="T151" s="10"/>
      <c r="U151" s="28" t="s">
        <v>414</v>
      </c>
      <c r="V151" s="17" t="s">
        <v>187</v>
      </c>
      <c r="W151" s="20"/>
      <c r="X151" s="10"/>
      <c r="Y151" s="26">
        <v>14591</v>
      </c>
      <c r="Z151" s="17" t="s">
        <v>161</v>
      </c>
    </row>
    <row r="152" spans="1:26" x14ac:dyDescent="0.25">
      <c r="A152" s="13"/>
      <c r="B152" s="29"/>
      <c r="C152" s="29" t="s">
        <v>161</v>
      </c>
      <c r="D152" s="30"/>
      <c r="E152" s="30"/>
      <c r="F152" s="29"/>
      <c r="G152" s="29"/>
      <c r="H152" s="30"/>
      <c r="I152" s="30"/>
      <c r="J152" s="29"/>
      <c r="K152" s="29"/>
      <c r="L152" s="30"/>
      <c r="M152" s="30"/>
      <c r="N152" s="29"/>
      <c r="O152" s="29"/>
      <c r="P152" s="30"/>
      <c r="Q152" s="30"/>
      <c r="R152" s="29"/>
      <c r="S152" s="29"/>
      <c r="T152" s="30"/>
      <c r="U152" s="30"/>
      <c r="V152" s="29"/>
      <c r="W152" s="29"/>
      <c r="X152" s="30"/>
      <c r="Y152" s="30"/>
      <c r="Z152" s="29"/>
    </row>
    <row r="153" spans="1:26" ht="25.5" x14ac:dyDescent="0.25">
      <c r="A153" s="13"/>
      <c r="B153" s="34" t="s">
        <v>399</v>
      </c>
      <c r="C153" s="32" t="s">
        <v>161</v>
      </c>
      <c r="D153" s="22"/>
      <c r="E153" s="23">
        <v>17270</v>
      </c>
      <c r="F153" s="24" t="s">
        <v>161</v>
      </c>
      <c r="G153" s="32"/>
      <c r="H153" s="22"/>
      <c r="I153" s="23">
        <v>1529</v>
      </c>
      <c r="J153" s="24" t="s">
        <v>161</v>
      </c>
      <c r="K153" s="32"/>
      <c r="L153" s="22"/>
      <c r="M153" s="23">
        <v>13248</v>
      </c>
      <c r="N153" s="24" t="s">
        <v>161</v>
      </c>
      <c r="O153" s="32"/>
      <c r="P153" s="22"/>
      <c r="Q153" s="23">
        <v>3280</v>
      </c>
      <c r="R153" s="24" t="s">
        <v>161</v>
      </c>
      <c r="S153" s="32"/>
      <c r="T153" s="22"/>
      <c r="U153" s="27" t="s">
        <v>415</v>
      </c>
      <c r="V153" s="24" t="s">
        <v>187</v>
      </c>
      <c r="W153" s="32"/>
      <c r="X153" s="22"/>
      <c r="Y153" s="23">
        <v>19805</v>
      </c>
      <c r="Z153" s="24" t="s">
        <v>161</v>
      </c>
    </row>
    <row r="154" spans="1:26" ht="15.75" thickBot="1" x14ac:dyDescent="0.3">
      <c r="A154" s="13"/>
      <c r="B154" s="25" t="s">
        <v>401</v>
      </c>
      <c r="C154" s="20" t="s">
        <v>161</v>
      </c>
      <c r="D154" s="10"/>
      <c r="E154" s="28" t="s">
        <v>206</v>
      </c>
      <c r="F154" s="17" t="s">
        <v>161</v>
      </c>
      <c r="G154" s="20"/>
      <c r="H154" s="10"/>
      <c r="I154" s="28" t="s">
        <v>206</v>
      </c>
      <c r="J154" s="17" t="s">
        <v>161</v>
      </c>
      <c r="K154" s="20"/>
      <c r="L154" s="10"/>
      <c r="M154" s="28">
        <v>149</v>
      </c>
      <c r="N154" s="17" t="s">
        <v>161</v>
      </c>
      <c r="O154" s="20"/>
      <c r="P154" s="10"/>
      <c r="Q154" s="28" t="s">
        <v>206</v>
      </c>
      <c r="R154" s="17" t="s">
        <v>161</v>
      </c>
      <c r="S154" s="20"/>
      <c r="T154" s="10"/>
      <c r="U154" s="28" t="s">
        <v>206</v>
      </c>
      <c r="V154" s="17" t="s">
        <v>161</v>
      </c>
      <c r="W154" s="20"/>
      <c r="X154" s="10"/>
      <c r="Y154" s="28">
        <v>149</v>
      </c>
      <c r="Z154" s="17" t="s">
        <v>161</v>
      </c>
    </row>
    <row r="155" spans="1:26" x14ac:dyDescent="0.25">
      <c r="A155" s="13"/>
      <c r="B155" s="29"/>
      <c r="C155" s="29" t="s">
        <v>161</v>
      </c>
      <c r="D155" s="30"/>
      <c r="E155" s="30"/>
      <c r="F155" s="29"/>
      <c r="G155" s="29"/>
      <c r="H155" s="30"/>
      <c r="I155" s="30"/>
      <c r="J155" s="29"/>
      <c r="K155" s="29"/>
      <c r="L155" s="30"/>
      <c r="M155" s="30"/>
      <c r="N155" s="29"/>
      <c r="O155" s="29"/>
      <c r="P155" s="30"/>
      <c r="Q155" s="30"/>
      <c r="R155" s="29"/>
      <c r="S155" s="29"/>
      <c r="T155" s="30"/>
      <c r="U155" s="30"/>
      <c r="V155" s="29"/>
      <c r="W155" s="29"/>
      <c r="X155" s="30"/>
      <c r="Y155" s="30"/>
      <c r="Z155" s="29"/>
    </row>
    <row r="156" spans="1:26" x14ac:dyDescent="0.25">
      <c r="A156" s="13"/>
      <c r="B156" s="34" t="s">
        <v>402</v>
      </c>
      <c r="C156" s="32" t="s">
        <v>161</v>
      </c>
      <c r="D156" s="22"/>
      <c r="E156" s="23">
        <v>17270</v>
      </c>
      <c r="F156" s="24" t="s">
        <v>161</v>
      </c>
      <c r="G156" s="32"/>
      <c r="H156" s="22"/>
      <c r="I156" s="23">
        <v>1529</v>
      </c>
      <c r="J156" s="24" t="s">
        <v>161</v>
      </c>
      <c r="K156" s="32"/>
      <c r="L156" s="22"/>
      <c r="M156" s="23">
        <v>13099</v>
      </c>
      <c r="N156" s="24" t="s">
        <v>161</v>
      </c>
      <c r="O156" s="32"/>
      <c r="P156" s="22"/>
      <c r="Q156" s="23">
        <v>3280</v>
      </c>
      <c r="R156" s="24" t="s">
        <v>161</v>
      </c>
      <c r="S156" s="32"/>
      <c r="T156" s="22"/>
      <c r="U156" s="27" t="s">
        <v>415</v>
      </c>
      <c r="V156" s="24" t="s">
        <v>187</v>
      </c>
      <c r="W156" s="32"/>
      <c r="X156" s="22"/>
      <c r="Y156" s="23">
        <v>19656</v>
      </c>
      <c r="Z156" s="24" t="s">
        <v>161</v>
      </c>
    </row>
    <row r="157" spans="1:26" ht="15.75" thickBot="1" x14ac:dyDescent="0.3">
      <c r="A157" s="13"/>
      <c r="B157" s="25" t="s">
        <v>84</v>
      </c>
      <c r="C157" s="20" t="s">
        <v>161</v>
      </c>
      <c r="D157" s="10"/>
      <c r="E157" s="28" t="s">
        <v>206</v>
      </c>
      <c r="F157" s="17" t="s">
        <v>161</v>
      </c>
      <c r="G157" s="20"/>
      <c r="H157" s="10"/>
      <c r="I157" s="28" t="s">
        <v>206</v>
      </c>
      <c r="J157" s="17" t="s">
        <v>161</v>
      </c>
      <c r="K157" s="20"/>
      <c r="L157" s="10"/>
      <c r="M157" s="28" t="s">
        <v>223</v>
      </c>
      <c r="N157" s="17" t="s">
        <v>187</v>
      </c>
      <c r="O157" s="20"/>
      <c r="P157" s="10"/>
      <c r="Q157" s="28" t="s">
        <v>206</v>
      </c>
      <c r="R157" s="17" t="s">
        <v>161</v>
      </c>
      <c r="S157" s="20"/>
      <c r="T157" s="10"/>
      <c r="U157" s="28" t="s">
        <v>206</v>
      </c>
      <c r="V157" s="17" t="s">
        <v>161</v>
      </c>
      <c r="W157" s="20"/>
      <c r="X157" s="10"/>
      <c r="Y157" s="28" t="s">
        <v>223</v>
      </c>
      <c r="Z157" s="17" t="s">
        <v>187</v>
      </c>
    </row>
    <row r="158" spans="1:26" x14ac:dyDescent="0.25">
      <c r="A158" s="13"/>
      <c r="B158" s="29"/>
      <c r="C158" s="29" t="s">
        <v>161</v>
      </c>
      <c r="D158" s="30"/>
      <c r="E158" s="30"/>
      <c r="F158" s="29"/>
      <c r="G158" s="29"/>
      <c r="H158" s="30"/>
      <c r="I158" s="30"/>
      <c r="J158" s="29"/>
      <c r="K158" s="29"/>
      <c r="L158" s="30"/>
      <c r="M158" s="30"/>
      <c r="N158" s="29"/>
      <c r="O158" s="29"/>
      <c r="P158" s="30"/>
      <c r="Q158" s="30"/>
      <c r="R158" s="29"/>
      <c r="S158" s="29"/>
      <c r="T158" s="30"/>
      <c r="U158" s="30"/>
      <c r="V158" s="29"/>
      <c r="W158" s="29"/>
      <c r="X158" s="30"/>
      <c r="Y158" s="30"/>
      <c r="Z158" s="29"/>
    </row>
    <row r="159" spans="1:26" x14ac:dyDescent="0.25">
      <c r="A159" s="13"/>
      <c r="B159" s="34" t="s">
        <v>403</v>
      </c>
      <c r="C159" s="32" t="s">
        <v>161</v>
      </c>
      <c r="D159" s="22"/>
      <c r="E159" s="23">
        <v>17270</v>
      </c>
      <c r="F159" s="24" t="s">
        <v>161</v>
      </c>
      <c r="G159" s="32"/>
      <c r="H159" s="22"/>
      <c r="I159" s="23">
        <v>1529</v>
      </c>
      <c r="J159" s="24" t="s">
        <v>161</v>
      </c>
      <c r="K159" s="32"/>
      <c r="L159" s="22"/>
      <c r="M159" s="23">
        <v>11812</v>
      </c>
      <c r="N159" s="24" t="s">
        <v>161</v>
      </c>
      <c r="O159" s="32"/>
      <c r="P159" s="22"/>
      <c r="Q159" s="23">
        <v>3280</v>
      </c>
      <c r="R159" s="24" t="s">
        <v>161</v>
      </c>
      <c r="S159" s="32"/>
      <c r="T159" s="22"/>
      <c r="U159" s="27" t="s">
        <v>415</v>
      </c>
      <c r="V159" s="24" t="s">
        <v>187</v>
      </c>
      <c r="W159" s="32"/>
      <c r="X159" s="22"/>
      <c r="Y159" s="23">
        <v>18369</v>
      </c>
      <c r="Z159" s="24" t="s">
        <v>161</v>
      </c>
    </row>
    <row r="160" spans="1:26" ht="26.25" thickBot="1" x14ac:dyDescent="0.3">
      <c r="A160" s="13"/>
      <c r="B160" s="25" t="s">
        <v>86</v>
      </c>
      <c r="C160" s="20" t="s">
        <v>161</v>
      </c>
      <c r="D160" s="10"/>
      <c r="E160" s="28" t="s">
        <v>206</v>
      </c>
      <c r="F160" s="17" t="s">
        <v>161</v>
      </c>
      <c r="G160" s="20"/>
      <c r="H160" s="10"/>
      <c r="I160" s="28" t="s">
        <v>206</v>
      </c>
      <c r="J160" s="17" t="s">
        <v>161</v>
      </c>
      <c r="K160" s="20"/>
      <c r="L160" s="10"/>
      <c r="M160" s="28" t="s">
        <v>206</v>
      </c>
      <c r="N160" s="17" t="s">
        <v>161</v>
      </c>
      <c r="O160" s="20"/>
      <c r="P160" s="10"/>
      <c r="Q160" s="28" t="s">
        <v>206</v>
      </c>
      <c r="R160" s="17" t="s">
        <v>161</v>
      </c>
      <c r="S160" s="20"/>
      <c r="T160" s="10"/>
      <c r="U160" s="26">
        <v>1099</v>
      </c>
      <c r="V160" s="17" t="s">
        <v>161</v>
      </c>
      <c r="W160" s="20"/>
      <c r="X160" s="10"/>
      <c r="Y160" s="26">
        <v>1099</v>
      </c>
      <c r="Z160" s="17" t="s">
        <v>161</v>
      </c>
    </row>
    <row r="161" spans="1:26" x14ac:dyDescent="0.25">
      <c r="A161" s="13"/>
      <c r="B161" s="29"/>
      <c r="C161" s="29" t="s">
        <v>161</v>
      </c>
      <c r="D161" s="30"/>
      <c r="E161" s="30"/>
      <c r="F161" s="29"/>
      <c r="G161" s="29"/>
      <c r="H161" s="30"/>
      <c r="I161" s="30"/>
      <c r="J161" s="29"/>
      <c r="K161" s="29"/>
      <c r="L161" s="30"/>
      <c r="M161" s="30"/>
      <c r="N161" s="29"/>
      <c r="O161" s="29"/>
      <c r="P161" s="30"/>
      <c r="Q161" s="30"/>
      <c r="R161" s="29"/>
      <c r="S161" s="29"/>
      <c r="T161" s="30"/>
      <c r="U161" s="30"/>
      <c r="V161" s="29"/>
      <c r="W161" s="29"/>
      <c r="X161" s="30"/>
      <c r="Y161" s="30"/>
      <c r="Z161" s="29"/>
    </row>
    <row r="162" spans="1:26" ht="26.25" thickBot="1" x14ac:dyDescent="0.3">
      <c r="A162" s="13"/>
      <c r="B162" s="34" t="s">
        <v>404</v>
      </c>
      <c r="C162" s="32" t="s">
        <v>161</v>
      </c>
      <c r="D162" s="22" t="s">
        <v>167</v>
      </c>
      <c r="E162" s="23">
        <v>17270</v>
      </c>
      <c r="F162" s="24" t="s">
        <v>161</v>
      </c>
      <c r="G162" s="32"/>
      <c r="H162" s="22" t="s">
        <v>167</v>
      </c>
      <c r="I162" s="23">
        <v>1529</v>
      </c>
      <c r="J162" s="24" t="s">
        <v>161</v>
      </c>
      <c r="K162" s="32"/>
      <c r="L162" s="22" t="s">
        <v>167</v>
      </c>
      <c r="M162" s="23">
        <v>11812</v>
      </c>
      <c r="N162" s="24" t="s">
        <v>161</v>
      </c>
      <c r="O162" s="32"/>
      <c r="P162" s="22" t="s">
        <v>167</v>
      </c>
      <c r="Q162" s="23">
        <v>3280</v>
      </c>
      <c r="R162" s="24" t="s">
        <v>161</v>
      </c>
      <c r="S162" s="32"/>
      <c r="T162" s="22" t="s">
        <v>167</v>
      </c>
      <c r="U162" s="27" t="s">
        <v>416</v>
      </c>
      <c r="V162" s="24" t="s">
        <v>187</v>
      </c>
      <c r="W162" s="32"/>
      <c r="X162" s="22" t="s">
        <v>167</v>
      </c>
      <c r="Y162" s="23">
        <v>17270</v>
      </c>
      <c r="Z162" s="24" t="s">
        <v>161</v>
      </c>
    </row>
    <row r="163" spans="1:26" ht="15.75" thickTop="1" x14ac:dyDescent="0.25">
      <c r="A163" s="13"/>
      <c r="B163" s="29"/>
      <c r="C163" s="29" t="s">
        <v>161</v>
      </c>
      <c r="D163" s="36"/>
      <c r="E163" s="36"/>
      <c r="F163" s="29"/>
      <c r="G163" s="29"/>
      <c r="H163" s="36"/>
      <c r="I163" s="36"/>
      <c r="J163" s="29"/>
      <c r="K163" s="29"/>
      <c r="L163" s="36"/>
      <c r="M163" s="36"/>
      <c r="N163" s="29"/>
      <c r="O163" s="29"/>
      <c r="P163" s="36"/>
      <c r="Q163" s="36"/>
      <c r="R163" s="29"/>
      <c r="S163" s="29"/>
      <c r="T163" s="36"/>
      <c r="U163" s="36"/>
      <c r="V163" s="29"/>
      <c r="W163" s="29"/>
      <c r="X163" s="36"/>
      <c r="Y163" s="36"/>
      <c r="Z163" s="29"/>
    </row>
    <row r="164" spans="1:26" x14ac:dyDescent="0.25">
      <c r="A164" s="13"/>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3"/>
      <c r="B165" s="15" t="s">
        <v>387</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x14ac:dyDescent="0.25">
      <c r="A166" s="13"/>
      <c r="B166" s="15" t="s">
        <v>417</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row>
    <row r="167" spans="1:26" ht="15.75" x14ac:dyDescent="0.25">
      <c r="A167" s="13"/>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row>
    <row r="168" spans="1:26" x14ac:dyDescent="0.25">
      <c r="A168" s="13"/>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3"/>
      <c r="B169" s="45"/>
      <c r="C169" s="45" t="s">
        <v>161</v>
      </c>
      <c r="D169" s="37" t="s">
        <v>345</v>
      </c>
      <c r="E169" s="37"/>
      <c r="F169" s="45"/>
      <c r="G169" s="45"/>
      <c r="H169" s="37" t="s">
        <v>349</v>
      </c>
      <c r="I169" s="37"/>
      <c r="J169" s="45"/>
      <c r="K169" s="45"/>
      <c r="L169" s="37" t="s">
        <v>350</v>
      </c>
      <c r="M169" s="37"/>
      <c r="N169" s="45"/>
      <c r="O169" s="45"/>
      <c r="P169" s="37" t="s">
        <v>349</v>
      </c>
      <c r="Q169" s="37"/>
      <c r="R169" s="45"/>
      <c r="S169" s="45" t="s">
        <v>161</v>
      </c>
      <c r="T169" s="37" t="s">
        <v>354</v>
      </c>
      <c r="U169" s="37"/>
      <c r="V169" s="45"/>
      <c r="W169" s="45"/>
      <c r="X169" s="37" t="s">
        <v>355</v>
      </c>
      <c r="Y169" s="37"/>
      <c r="Z169" s="45"/>
    </row>
    <row r="170" spans="1:26" x14ac:dyDescent="0.25">
      <c r="A170" s="13"/>
      <c r="B170" s="45"/>
      <c r="C170" s="45"/>
      <c r="D170" s="37" t="s">
        <v>346</v>
      </c>
      <c r="E170" s="37"/>
      <c r="F170" s="45"/>
      <c r="G170" s="45"/>
      <c r="H170" s="37" t="s">
        <v>350</v>
      </c>
      <c r="I170" s="37"/>
      <c r="J170" s="45"/>
      <c r="K170" s="45"/>
      <c r="L170" s="37" t="s">
        <v>351</v>
      </c>
      <c r="M170" s="37"/>
      <c r="N170" s="45"/>
      <c r="O170" s="45"/>
      <c r="P170" s="37" t="s">
        <v>353</v>
      </c>
      <c r="Q170" s="37"/>
      <c r="R170" s="45"/>
      <c r="S170" s="45"/>
      <c r="T170" s="37"/>
      <c r="U170" s="37"/>
      <c r="V170" s="45"/>
      <c r="W170" s="45"/>
      <c r="X170" s="37"/>
      <c r="Y170" s="37"/>
      <c r="Z170" s="45"/>
    </row>
    <row r="171" spans="1:26" x14ac:dyDescent="0.25">
      <c r="A171" s="13"/>
      <c r="B171" s="45"/>
      <c r="C171" s="45"/>
      <c r="D171" s="37" t="s">
        <v>347</v>
      </c>
      <c r="E171" s="37"/>
      <c r="F171" s="45"/>
      <c r="G171" s="45"/>
      <c r="H171" s="37" t="s">
        <v>351</v>
      </c>
      <c r="I171" s="37"/>
      <c r="J171" s="45"/>
      <c r="K171" s="45"/>
      <c r="L171" s="37" t="s">
        <v>353</v>
      </c>
      <c r="M171" s="37"/>
      <c r="N171" s="45"/>
      <c r="O171" s="45"/>
      <c r="P171" s="37"/>
      <c r="Q171" s="37"/>
      <c r="R171" s="45"/>
      <c r="S171" s="45"/>
      <c r="T171" s="37"/>
      <c r="U171" s="37"/>
      <c r="V171" s="45"/>
      <c r="W171" s="45"/>
      <c r="X171" s="37"/>
      <c r="Y171" s="37"/>
      <c r="Z171" s="45"/>
    </row>
    <row r="172" spans="1:26" ht="15.75" thickBot="1" x14ac:dyDescent="0.3">
      <c r="A172" s="13"/>
      <c r="B172" s="45"/>
      <c r="C172" s="45"/>
      <c r="D172" s="38" t="s">
        <v>348</v>
      </c>
      <c r="E172" s="38"/>
      <c r="F172" s="45"/>
      <c r="G172" s="45"/>
      <c r="H172" s="38" t="s">
        <v>352</v>
      </c>
      <c r="I172" s="38"/>
      <c r="J172" s="45"/>
      <c r="K172" s="45"/>
      <c r="L172" s="38"/>
      <c r="M172" s="38"/>
      <c r="N172" s="45"/>
      <c r="O172" s="45"/>
      <c r="P172" s="38"/>
      <c r="Q172" s="38"/>
      <c r="R172" s="45"/>
      <c r="S172" s="45"/>
      <c r="T172" s="38"/>
      <c r="U172" s="38"/>
      <c r="V172" s="45"/>
      <c r="W172" s="45"/>
      <c r="X172" s="38"/>
      <c r="Y172" s="38"/>
      <c r="Z172" s="45"/>
    </row>
    <row r="173" spans="1:26" ht="15.75" thickBot="1" x14ac:dyDescent="0.3">
      <c r="A173" s="13"/>
      <c r="B173" s="21" t="s">
        <v>195</v>
      </c>
      <c r="C173" s="22" t="s">
        <v>161</v>
      </c>
      <c r="D173" s="22" t="s">
        <v>167</v>
      </c>
      <c r="E173" s="27" t="s">
        <v>206</v>
      </c>
      <c r="F173" s="24" t="s">
        <v>161</v>
      </c>
      <c r="G173" s="22"/>
      <c r="H173" s="22" t="s">
        <v>167</v>
      </c>
      <c r="I173" s="23">
        <v>62688</v>
      </c>
      <c r="J173" s="24" t="s">
        <v>161</v>
      </c>
      <c r="K173" s="22"/>
      <c r="L173" s="22" t="s">
        <v>167</v>
      </c>
      <c r="M173" s="23">
        <v>594272</v>
      </c>
      <c r="N173" s="24" t="s">
        <v>161</v>
      </c>
      <c r="O173" s="22"/>
      <c r="P173" s="22" t="s">
        <v>167</v>
      </c>
      <c r="Q173" s="23">
        <v>31724</v>
      </c>
      <c r="R173" s="24" t="s">
        <v>161</v>
      </c>
      <c r="S173" s="22" t="s">
        <v>161</v>
      </c>
      <c r="T173" s="22" t="s">
        <v>167</v>
      </c>
      <c r="U173" s="27" t="s">
        <v>418</v>
      </c>
      <c r="V173" s="24" t="s">
        <v>187</v>
      </c>
      <c r="W173" s="22"/>
      <c r="X173" s="22" t="s">
        <v>167</v>
      </c>
      <c r="Y173" s="23">
        <v>677934</v>
      </c>
      <c r="Z173" s="24" t="s">
        <v>161</v>
      </c>
    </row>
    <row r="174" spans="1:26" x14ac:dyDescent="0.25">
      <c r="A174" s="13"/>
      <c r="B174" s="29"/>
      <c r="C174" s="29" t="s">
        <v>161</v>
      </c>
      <c r="D174" s="30"/>
      <c r="E174" s="30"/>
      <c r="F174" s="29"/>
      <c r="G174" s="29"/>
      <c r="H174" s="30"/>
      <c r="I174" s="30"/>
      <c r="J174" s="29"/>
      <c r="K174" s="29"/>
      <c r="L174" s="30"/>
      <c r="M174" s="30"/>
      <c r="N174" s="29"/>
      <c r="O174" s="29"/>
      <c r="P174" s="30"/>
      <c r="Q174" s="30"/>
      <c r="R174" s="29"/>
      <c r="S174" s="29" t="s">
        <v>161</v>
      </c>
      <c r="T174" s="30"/>
      <c r="U174" s="30"/>
      <c r="V174" s="29"/>
      <c r="W174" s="29"/>
      <c r="X174" s="30"/>
      <c r="Y174" s="30"/>
      <c r="Z174" s="29"/>
    </row>
    <row r="175" spans="1:26" ht="25.5" x14ac:dyDescent="0.25">
      <c r="A175" s="13"/>
      <c r="B175" s="25" t="s">
        <v>390</v>
      </c>
      <c r="C175" s="20" t="s">
        <v>161</v>
      </c>
      <c r="D175" s="10"/>
      <c r="E175" s="28" t="s">
        <v>206</v>
      </c>
      <c r="F175" s="17" t="s">
        <v>161</v>
      </c>
      <c r="G175" s="20"/>
      <c r="H175" s="10"/>
      <c r="I175" s="26">
        <v>46055</v>
      </c>
      <c r="J175" s="17" t="s">
        <v>161</v>
      </c>
      <c r="K175" s="20"/>
      <c r="L175" s="10"/>
      <c r="M175" s="26">
        <v>448655</v>
      </c>
      <c r="N175" s="17" t="s">
        <v>161</v>
      </c>
      <c r="O175" s="20"/>
      <c r="P175" s="10"/>
      <c r="Q175" s="26">
        <v>19238</v>
      </c>
      <c r="R175" s="17" t="s">
        <v>161</v>
      </c>
      <c r="S175" s="20" t="s">
        <v>161</v>
      </c>
      <c r="T175" s="10"/>
      <c r="U175" s="28" t="s">
        <v>418</v>
      </c>
      <c r="V175" s="17" t="s">
        <v>187</v>
      </c>
      <c r="W175" s="20"/>
      <c r="X175" s="10"/>
      <c r="Y175" s="26">
        <v>503198</v>
      </c>
      <c r="Z175" s="17" t="s">
        <v>161</v>
      </c>
    </row>
    <row r="176" spans="1:26" x14ac:dyDescent="0.25">
      <c r="A176" s="13"/>
      <c r="B176" s="21" t="s">
        <v>74</v>
      </c>
      <c r="C176" s="32" t="s">
        <v>161</v>
      </c>
      <c r="D176" s="22"/>
      <c r="E176" s="23">
        <v>4027</v>
      </c>
      <c r="F176" s="24" t="s">
        <v>161</v>
      </c>
      <c r="G176" s="32"/>
      <c r="H176" s="22"/>
      <c r="I176" s="23">
        <v>6862</v>
      </c>
      <c r="J176" s="24" t="s">
        <v>161</v>
      </c>
      <c r="K176" s="32"/>
      <c r="L176" s="22"/>
      <c r="M176" s="23">
        <v>95386</v>
      </c>
      <c r="N176" s="24" t="s">
        <v>161</v>
      </c>
      <c r="O176" s="32"/>
      <c r="P176" s="22"/>
      <c r="Q176" s="27">
        <v>944</v>
      </c>
      <c r="R176" s="24" t="s">
        <v>161</v>
      </c>
      <c r="S176" s="32" t="s">
        <v>161</v>
      </c>
      <c r="T176" s="22"/>
      <c r="U176" s="27" t="s">
        <v>206</v>
      </c>
      <c r="V176" s="24" t="s">
        <v>161</v>
      </c>
      <c r="W176" s="32"/>
      <c r="X176" s="22"/>
      <c r="Y176" s="23">
        <v>107219</v>
      </c>
      <c r="Z176" s="24" t="s">
        <v>161</v>
      </c>
    </row>
    <row r="177" spans="1:26" ht="25.5" x14ac:dyDescent="0.25">
      <c r="A177" s="13"/>
      <c r="B177" s="25" t="s">
        <v>75</v>
      </c>
      <c r="C177" s="20" t="s">
        <v>161</v>
      </c>
      <c r="D177" s="10"/>
      <c r="E177" s="28">
        <v>202</v>
      </c>
      <c r="F177" s="17" t="s">
        <v>161</v>
      </c>
      <c r="G177" s="20"/>
      <c r="H177" s="10"/>
      <c r="I177" s="26">
        <v>8454</v>
      </c>
      <c r="J177" s="17" t="s">
        <v>161</v>
      </c>
      <c r="K177" s="20"/>
      <c r="L177" s="10"/>
      <c r="M177" s="26">
        <v>45162</v>
      </c>
      <c r="N177" s="17" t="s">
        <v>161</v>
      </c>
      <c r="O177" s="20"/>
      <c r="P177" s="10"/>
      <c r="Q177" s="28">
        <v>759</v>
      </c>
      <c r="R177" s="17" t="s">
        <v>161</v>
      </c>
      <c r="S177" s="20" t="s">
        <v>161</v>
      </c>
      <c r="T177" s="10"/>
      <c r="U177" s="28" t="s">
        <v>206</v>
      </c>
      <c r="V177" s="17" t="s">
        <v>161</v>
      </c>
      <c r="W177" s="20"/>
      <c r="X177" s="10"/>
      <c r="Y177" s="26">
        <v>54577</v>
      </c>
      <c r="Z177" s="17" t="s">
        <v>161</v>
      </c>
    </row>
    <row r="178" spans="1:26" ht="15.75" thickBot="1" x14ac:dyDescent="0.3">
      <c r="A178" s="13"/>
      <c r="B178" s="21" t="s">
        <v>76</v>
      </c>
      <c r="C178" s="32" t="s">
        <v>161</v>
      </c>
      <c r="D178" s="22"/>
      <c r="E178" s="27" t="s">
        <v>206</v>
      </c>
      <c r="F178" s="24" t="s">
        <v>161</v>
      </c>
      <c r="G178" s="32"/>
      <c r="H178" s="22"/>
      <c r="I178" s="27" t="s">
        <v>206</v>
      </c>
      <c r="J178" s="24" t="s">
        <v>161</v>
      </c>
      <c r="K178" s="32"/>
      <c r="L178" s="22"/>
      <c r="M178" s="23">
        <v>3175</v>
      </c>
      <c r="N178" s="24" t="s">
        <v>161</v>
      </c>
      <c r="O178" s="32"/>
      <c r="P178" s="22"/>
      <c r="Q178" s="27" t="s">
        <v>206</v>
      </c>
      <c r="R178" s="24" t="s">
        <v>161</v>
      </c>
      <c r="S178" s="32" t="s">
        <v>161</v>
      </c>
      <c r="T178" s="22"/>
      <c r="U178" s="27" t="s">
        <v>206</v>
      </c>
      <c r="V178" s="24" t="s">
        <v>161</v>
      </c>
      <c r="W178" s="32"/>
      <c r="X178" s="22"/>
      <c r="Y178" s="23">
        <v>3175</v>
      </c>
      <c r="Z178" s="24" t="s">
        <v>161</v>
      </c>
    </row>
    <row r="179" spans="1:26" x14ac:dyDescent="0.25">
      <c r="A179" s="13"/>
      <c r="B179" s="29"/>
      <c r="C179" s="29" t="s">
        <v>161</v>
      </c>
      <c r="D179" s="30"/>
      <c r="E179" s="30"/>
      <c r="F179" s="29"/>
      <c r="G179" s="29"/>
      <c r="H179" s="30"/>
      <c r="I179" s="30"/>
      <c r="J179" s="29"/>
      <c r="K179" s="29"/>
      <c r="L179" s="30"/>
      <c r="M179" s="30"/>
      <c r="N179" s="29"/>
      <c r="O179" s="29"/>
      <c r="P179" s="30"/>
      <c r="Q179" s="30"/>
      <c r="R179" s="29"/>
      <c r="S179" s="29" t="s">
        <v>161</v>
      </c>
      <c r="T179" s="30"/>
      <c r="U179" s="30"/>
      <c r="V179" s="29"/>
      <c r="W179" s="29"/>
      <c r="X179" s="30"/>
      <c r="Y179" s="30"/>
      <c r="Z179" s="29"/>
    </row>
    <row r="180" spans="1:26" x14ac:dyDescent="0.25">
      <c r="A180" s="13"/>
      <c r="B180" s="33" t="s">
        <v>391</v>
      </c>
      <c r="C180" s="20" t="s">
        <v>161</v>
      </c>
      <c r="D180" s="10"/>
      <c r="E180" s="28" t="s">
        <v>419</v>
      </c>
      <c r="F180" s="17" t="s">
        <v>187</v>
      </c>
      <c r="G180" s="20"/>
      <c r="H180" s="10"/>
      <c r="I180" s="26">
        <v>1317</v>
      </c>
      <c r="J180" s="17" t="s">
        <v>161</v>
      </c>
      <c r="K180" s="20"/>
      <c r="L180" s="10"/>
      <c r="M180" s="26">
        <v>1894</v>
      </c>
      <c r="N180" s="17" t="s">
        <v>161</v>
      </c>
      <c r="O180" s="20"/>
      <c r="P180" s="10"/>
      <c r="Q180" s="26">
        <v>10783</v>
      </c>
      <c r="R180" s="17" t="s">
        <v>161</v>
      </c>
      <c r="S180" s="20" t="s">
        <v>161</v>
      </c>
      <c r="T180" s="10"/>
      <c r="U180" s="28" t="s">
        <v>206</v>
      </c>
      <c r="V180" s="17" t="s">
        <v>161</v>
      </c>
      <c r="W180" s="20"/>
      <c r="X180" s="10"/>
      <c r="Y180" s="26">
        <v>9765</v>
      </c>
      <c r="Z180" s="17" t="s">
        <v>161</v>
      </c>
    </row>
    <row r="181" spans="1:26" x14ac:dyDescent="0.25">
      <c r="A181" s="13"/>
      <c r="B181" s="21" t="s">
        <v>420</v>
      </c>
      <c r="C181" s="32" t="s">
        <v>161</v>
      </c>
      <c r="D181" s="22"/>
      <c r="E181" s="23">
        <v>30008</v>
      </c>
      <c r="F181" s="24" t="s">
        <v>161</v>
      </c>
      <c r="G181" s="32"/>
      <c r="H181" s="22"/>
      <c r="I181" s="27" t="s">
        <v>421</v>
      </c>
      <c r="J181" s="24" t="s">
        <v>187</v>
      </c>
      <c r="K181" s="32"/>
      <c r="L181" s="22"/>
      <c r="M181" s="27" t="s">
        <v>422</v>
      </c>
      <c r="N181" s="24" t="s">
        <v>187</v>
      </c>
      <c r="O181" s="32"/>
      <c r="P181" s="22"/>
      <c r="Q181" s="27">
        <v>181</v>
      </c>
      <c r="R181" s="24" t="s">
        <v>161</v>
      </c>
      <c r="S181" s="32" t="s">
        <v>161</v>
      </c>
      <c r="T181" s="22"/>
      <c r="U181" s="27" t="s">
        <v>423</v>
      </c>
      <c r="V181" s="24" t="s">
        <v>187</v>
      </c>
      <c r="W181" s="32"/>
      <c r="X181" s="22"/>
      <c r="Y181" s="23">
        <v>2127</v>
      </c>
      <c r="Z181" s="24" t="s">
        <v>161</v>
      </c>
    </row>
    <row r="182" spans="1:26" ht="15.75" thickBot="1" x14ac:dyDescent="0.3">
      <c r="A182" s="13"/>
      <c r="B182" s="25" t="s">
        <v>80</v>
      </c>
      <c r="C182" s="20" t="s">
        <v>161</v>
      </c>
      <c r="D182" s="10"/>
      <c r="E182" s="28" t="s">
        <v>206</v>
      </c>
      <c r="F182" s="17" t="s">
        <v>161</v>
      </c>
      <c r="G182" s="20"/>
      <c r="H182" s="10"/>
      <c r="I182" s="26">
        <v>8148</v>
      </c>
      <c r="J182" s="17" t="s">
        <v>161</v>
      </c>
      <c r="K182" s="20"/>
      <c r="L182" s="10"/>
      <c r="M182" s="26">
        <v>36906</v>
      </c>
      <c r="N182" s="17" t="s">
        <v>161</v>
      </c>
      <c r="O182" s="20"/>
      <c r="P182" s="10"/>
      <c r="Q182" s="28">
        <v>332</v>
      </c>
      <c r="R182" s="17" t="s">
        <v>161</v>
      </c>
      <c r="S182" s="20" t="s">
        <v>161</v>
      </c>
      <c r="T182" s="10"/>
      <c r="U182" s="28" t="s">
        <v>424</v>
      </c>
      <c r="V182" s="17" t="s">
        <v>187</v>
      </c>
      <c r="W182" s="20"/>
      <c r="X182" s="10"/>
      <c r="Y182" s="26">
        <v>42380</v>
      </c>
      <c r="Z182" s="17" t="s">
        <v>161</v>
      </c>
    </row>
    <row r="183" spans="1:26" x14ac:dyDescent="0.25">
      <c r="A183" s="13"/>
      <c r="B183" s="29"/>
      <c r="C183" s="29" t="s">
        <v>161</v>
      </c>
      <c r="D183" s="30"/>
      <c r="E183" s="30"/>
      <c r="F183" s="29"/>
      <c r="G183" s="29"/>
      <c r="H183" s="30"/>
      <c r="I183" s="30"/>
      <c r="J183" s="29"/>
      <c r="K183" s="29"/>
      <c r="L183" s="30"/>
      <c r="M183" s="30"/>
      <c r="N183" s="29"/>
      <c r="O183" s="29"/>
      <c r="P183" s="30"/>
      <c r="Q183" s="30"/>
      <c r="R183" s="29"/>
      <c r="S183" s="29" t="s">
        <v>161</v>
      </c>
      <c r="T183" s="30"/>
      <c r="U183" s="30"/>
      <c r="V183" s="29"/>
      <c r="W183" s="29"/>
      <c r="X183" s="30"/>
      <c r="Y183" s="30"/>
      <c r="Z183" s="29"/>
    </row>
    <row r="184" spans="1:26" ht="25.5" x14ac:dyDescent="0.25">
      <c r="A184" s="13"/>
      <c r="B184" s="34" t="s">
        <v>425</v>
      </c>
      <c r="C184" s="32" t="s">
        <v>161</v>
      </c>
      <c r="D184" s="22"/>
      <c r="E184" s="27" t="s">
        <v>426</v>
      </c>
      <c r="F184" s="24" t="s">
        <v>187</v>
      </c>
      <c r="G184" s="32"/>
      <c r="H184" s="22"/>
      <c r="I184" s="27" t="s">
        <v>427</v>
      </c>
      <c r="J184" s="24" t="s">
        <v>187</v>
      </c>
      <c r="K184" s="32"/>
      <c r="L184" s="22"/>
      <c r="M184" s="27" t="s">
        <v>428</v>
      </c>
      <c r="N184" s="24" t="s">
        <v>187</v>
      </c>
      <c r="O184" s="32"/>
      <c r="P184" s="22"/>
      <c r="Q184" s="23">
        <v>10270</v>
      </c>
      <c r="R184" s="24" t="s">
        <v>161</v>
      </c>
      <c r="S184" s="32" t="s">
        <v>161</v>
      </c>
      <c r="T184" s="22"/>
      <c r="U184" s="23">
        <v>27349</v>
      </c>
      <c r="V184" s="24" t="s">
        <v>161</v>
      </c>
      <c r="W184" s="32"/>
      <c r="X184" s="22"/>
      <c r="Y184" s="27" t="s">
        <v>310</v>
      </c>
      <c r="Z184" s="24" t="s">
        <v>187</v>
      </c>
    </row>
    <row r="185" spans="1:26" ht="15.75" thickBot="1" x14ac:dyDescent="0.3">
      <c r="A185" s="13"/>
      <c r="B185" s="25" t="s">
        <v>429</v>
      </c>
      <c r="C185" s="20" t="s">
        <v>161</v>
      </c>
      <c r="D185" s="10"/>
      <c r="E185" s="28">
        <v>85</v>
      </c>
      <c r="F185" s="17" t="s">
        <v>161</v>
      </c>
      <c r="G185" s="20"/>
      <c r="H185" s="10"/>
      <c r="I185" s="28" t="s">
        <v>206</v>
      </c>
      <c r="J185" s="17" t="s">
        <v>161</v>
      </c>
      <c r="K185" s="20"/>
      <c r="L185" s="10"/>
      <c r="M185" s="28" t="s">
        <v>430</v>
      </c>
      <c r="N185" s="17" t="s">
        <v>187</v>
      </c>
      <c r="O185" s="20"/>
      <c r="P185" s="10"/>
      <c r="Q185" s="28" t="s">
        <v>206</v>
      </c>
      <c r="R185" s="17" t="s">
        <v>161</v>
      </c>
      <c r="S185" s="20" t="s">
        <v>161</v>
      </c>
      <c r="T185" s="10"/>
      <c r="U185" s="28" t="s">
        <v>206</v>
      </c>
      <c r="V185" s="17" t="s">
        <v>161</v>
      </c>
      <c r="W185" s="20"/>
      <c r="X185" s="10"/>
      <c r="Y185" s="28" t="s">
        <v>431</v>
      </c>
      <c r="Z185" s="17" t="s">
        <v>187</v>
      </c>
    </row>
    <row r="186" spans="1:26" x14ac:dyDescent="0.25">
      <c r="A186" s="13"/>
      <c r="B186" s="29"/>
      <c r="C186" s="29" t="s">
        <v>161</v>
      </c>
      <c r="D186" s="30"/>
      <c r="E186" s="30"/>
      <c r="F186" s="29"/>
      <c r="G186" s="29"/>
      <c r="H186" s="30"/>
      <c r="I186" s="30"/>
      <c r="J186" s="29"/>
      <c r="K186" s="29"/>
      <c r="L186" s="30"/>
      <c r="M186" s="30"/>
      <c r="N186" s="29"/>
      <c r="O186" s="29"/>
      <c r="P186" s="30"/>
      <c r="Q186" s="30"/>
      <c r="R186" s="29"/>
      <c r="S186" s="29" t="s">
        <v>161</v>
      </c>
      <c r="T186" s="30"/>
      <c r="U186" s="30"/>
      <c r="V186" s="29"/>
      <c r="W186" s="29"/>
      <c r="X186" s="30"/>
      <c r="Y186" s="30"/>
      <c r="Z186" s="29"/>
    </row>
    <row r="187" spans="1:26" ht="25.5" x14ac:dyDescent="0.25">
      <c r="A187" s="13"/>
      <c r="B187" s="34" t="s">
        <v>432</v>
      </c>
      <c r="C187" s="32" t="s">
        <v>161</v>
      </c>
      <c r="D187" s="22"/>
      <c r="E187" s="27" t="s">
        <v>433</v>
      </c>
      <c r="F187" s="24" t="s">
        <v>187</v>
      </c>
      <c r="G187" s="32"/>
      <c r="H187" s="22"/>
      <c r="I187" s="27" t="s">
        <v>427</v>
      </c>
      <c r="J187" s="24" t="s">
        <v>187</v>
      </c>
      <c r="K187" s="32"/>
      <c r="L187" s="22"/>
      <c r="M187" s="27" t="s">
        <v>434</v>
      </c>
      <c r="N187" s="24" t="s">
        <v>187</v>
      </c>
      <c r="O187" s="32"/>
      <c r="P187" s="22"/>
      <c r="Q187" s="23">
        <v>10270</v>
      </c>
      <c r="R187" s="24" t="s">
        <v>161</v>
      </c>
      <c r="S187" s="32" t="s">
        <v>161</v>
      </c>
      <c r="T187" s="22"/>
      <c r="U187" s="23">
        <v>27349</v>
      </c>
      <c r="V187" s="24" t="s">
        <v>161</v>
      </c>
      <c r="W187" s="32"/>
      <c r="X187" s="22"/>
      <c r="Y187" s="27" t="s">
        <v>435</v>
      </c>
      <c r="Z187" s="24" t="s">
        <v>187</v>
      </c>
    </row>
    <row r="188" spans="1:26" ht="15.75" thickBot="1" x14ac:dyDescent="0.3">
      <c r="A188" s="13"/>
      <c r="B188" s="25" t="s">
        <v>84</v>
      </c>
      <c r="C188" s="20" t="s">
        <v>161</v>
      </c>
      <c r="D188" s="10"/>
      <c r="E188" s="28" t="s">
        <v>206</v>
      </c>
      <c r="F188" s="17" t="s">
        <v>161</v>
      </c>
      <c r="G188" s="20"/>
      <c r="H188" s="10"/>
      <c r="I188" s="28" t="s">
        <v>206</v>
      </c>
      <c r="J188" s="17" t="s">
        <v>161</v>
      </c>
      <c r="K188" s="20"/>
      <c r="L188" s="10"/>
      <c r="M188" s="28" t="s">
        <v>224</v>
      </c>
      <c r="N188" s="17" t="s">
        <v>187</v>
      </c>
      <c r="O188" s="20"/>
      <c r="P188" s="10"/>
      <c r="Q188" s="28" t="s">
        <v>206</v>
      </c>
      <c r="R188" s="17" t="s">
        <v>161</v>
      </c>
      <c r="S188" s="20" t="s">
        <v>161</v>
      </c>
      <c r="T188" s="10"/>
      <c r="U188" s="28" t="s">
        <v>206</v>
      </c>
      <c r="V188" s="17" t="s">
        <v>161</v>
      </c>
      <c r="W188" s="20"/>
      <c r="X188" s="10"/>
      <c r="Y188" s="28" t="s">
        <v>224</v>
      </c>
      <c r="Z188" s="17" t="s">
        <v>187</v>
      </c>
    </row>
    <row r="189" spans="1:26" x14ac:dyDescent="0.25">
      <c r="A189" s="13"/>
      <c r="B189" s="29"/>
      <c r="C189" s="29" t="s">
        <v>161</v>
      </c>
      <c r="D189" s="30"/>
      <c r="E189" s="30"/>
      <c r="F189" s="29"/>
      <c r="G189" s="29"/>
      <c r="H189" s="30"/>
      <c r="I189" s="30"/>
      <c r="J189" s="29"/>
      <c r="K189" s="29"/>
      <c r="L189" s="30"/>
      <c r="M189" s="30"/>
      <c r="N189" s="29"/>
      <c r="O189" s="29"/>
      <c r="P189" s="30"/>
      <c r="Q189" s="30"/>
      <c r="R189" s="29"/>
      <c r="S189" s="29" t="s">
        <v>161</v>
      </c>
      <c r="T189" s="30"/>
      <c r="U189" s="30"/>
      <c r="V189" s="29"/>
      <c r="W189" s="29"/>
      <c r="X189" s="30"/>
      <c r="Y189" s="30"/>
      <c r="Z189" s="29"/>
    </row>
    <row r="190" spans="1:26" x14ac:dyDescent="0.25">
      <c r="A190" s="13"/>
      <c r="B190" s="34" t="s">
        <v>436</v>
      </c>
      <c r="C190" s="32" t="s">
        <v>161</v>
      </c>
      <c r="D190" s="22"/>
      <c r="E190" s="27" t="s">
        <v>433</v>
      </c>
      <c r="F190" s="24" t="s">
        <v>187</v>
      </c>
      <c r="G190" s="32"/>
      <c r="H190" s="22"/>
      <c r="I190" s="27" t="s">
        <v>427</v>
      </c>
      <c r="J190" s="24" t="s">
        <v>187</v>
      </c>
      <c r="K190" s="32"/>
      <c r="L190" s="22"/>
      <c r="M190" s="27" t="s">
        <v>437</v>
      </c>
      <c r="N190" s="24" t="s">
        <v>187</v>
      </c>
      <c r="O190" s="32"/>
      <c r="P190" s="22"/>
      <c r="Q190" s="23">
        <v>10270</v>
      </c>
      <c r="R190" s="24" t="s">
        <v>161</v>
      </c>
      <c r="S190" s="32" t="s">
        <v>161</v>
      </c>
      <c r="T190" s="22"/>
      <c r="U190" s="23">
        <v>27349</v>
      </c>
      <c r="V190" s="24" t="s">
        <v>161</v>
      </c>
      <c r="W190" s="32"/>
      <c r="X190" s="22"/>
      <c r="Y190" s="27" t="s">
        <v>438</v>
      </c>
      <c r="Z190" s="24" t="s">
        <v>187</v>
      </c>
    </row>
    <row r="191" spans="1:26" ht="26.25" thickBot="1" x14ac:dyDescent="0.3">
      <c r="A191" s="13"/>
      <c r="B191" s="25" t="s">
        <v>86</v>
      </c>
      <c r="C191" s="20" t="s">
        <v>161</v>
      </c>
      <c r="D191" s="10"/>
      <c r="E191" s="28" t="s">
        <v>206</v>
      </c>
      <c r="F191" s="17" t="s">
        <v>161</v>
      </c>
      <c r="G191" s="20"/>
      <c r="H191" s="10"/>
      <c r="I191" s="28" t="s">
        <v>206</v>
      </c>
      <c r="J191" s="17" t="s">
        <v>161</v>
      </c>
      <c r="K191" s="20"/>
      <c r="L191" s="10"/>
      <c r="M191" s="28" t="s">
        <v>206</v>
      </c>
      <c r="N191" s="17" t="s">
        <v>161</v>
      </c>
      <c r="O191" s="20"/>
      <c r="P191" s="10"/>
      <c r="Q191" s="28" t="s">
        <v>206</v>
      </c>
      <c r="R191" s="17" t="s">
        <v>161</v>
      </c>
      <c r="S191" s="20" t="s">
        <v>161</v>
      </c>
      <c r="T191" s="10"/>
      <c r="U191" s="26">
        <v>1105</v>
      </c>
      <c r="V191" s="17" t="s">
        <v>161</v>
      </c>
      <c r="W191" s="20"/>
      <c r="X191" s="10"/>
      <c r="Y191" s="26">
        <v>1105</v>
      </c>
      <c r="Z191" s="17" t="s">
        <v>161</v>
      </c>
    </row>
    <row r="192" spans="1:26" x14ac:dyDescent="0.25">
      <c r="A192" s="13"/>
      <c r="B192" s="29"/>
      <c r="C192" s="29" t="s">
        <v>161</v>
      </c>
      <c r="D192" s="30"/>
      <c r="E192" s="30"/>
      <c r="F192" s="29"/>
      <c r="G192" s="29"/>
      <c r="H192" s="30"/>
      <c r="I192" s="30"/>
      <c r="J192" s="29"/>
      <c r="K192" s="29"/>
      <c r="L192" s="30"/>
      <c r="M192" s="30"/>
      <c r="N192" s="29"/>
      <c r="O192" s="29"/>
      <c r="P192" s="30"/>
      <c r="Q192" s="30"/>
      <c r="R192" s="29"/>
      <c r="S192" s="29" t="s">
        <v>161</v>
      </c>
      <c r="T192" s="30"/>
      <c r="U192" s="30"/>
      <c r="V192" s="29"/>
      <c r="W192" s="29"/>
      <c r="X192" s="30"/>
      <c r="Y192" s="30"/>
      <c r="Z192" s="29"/>
    </row>
    <row r="193" spans="1:26" ht="26.25" thickBot="1" x14ac:dyDescent="0.3">
      <c r="A193" s="13"/>
      <c r="B193" s="34" t="s">
        <v>439</v>
      </c>
      <c r="C193" s="32" t="s">
        <v>161</v>
      </c>
      <c r="D193" s="22" t="s">
        <v>167</v>
      </c>
      <c r="E193" s="27" t="s">
        <v>433</v>
      </c>
      <c r="F193" s="24" t="s">
        <v>187</v>
      </c>
      <c r="G193" s="32"/>
      <c r="H193" s="22" t="s">
        <v>167</v>
      </c>
      <c r="I193" s="27" t="s">
        <v>427</v>
      </c>
      <c r="J193" s="24" t="s">
        <v>187</v>
      </c>
      <c r="K193" s="32"/>
      <c r="L193" s="22" t="s">
        <v>167</v>
      </c>
      <c r="M193" s="27" t="s">
        <v>437</v>
      </c>
      <c r="N193" s="24" t="s">
        <v>187</v>
      </c>
      <c r="O193" s="32"/>
      <c r="P193" s="22" t="s">
        <v>167</v>
      </c>
      <c r="Q193" s="23">
        <v>10270</v>
      </c>
      <c r="R193" s="24" t="s">
        <v>161</v>
      </c>
      <c r="S193" s="32" t="s">
        <v>161</v>
      </c>
      <c r="T193" s="22" t="s">
        <v>167</v>
      </c>
      <c r="U193" s="23">
        <v>26244</v>
      </c>
      <c r="V193" s="24" t="s">
        <v>161</v>
      </c>
      <c r="W193" s="32"/>
      <c r="X193" s="22" t="s">
        <v>167</v>
      </c>
      <c r="Y193" s="27" t="s">
        <v>433</v>
      </c>
      <c r="Z193" s="24" t="s">
        <v>187</v>
      </c>
    </row>
    <row r="194" spans="1:26" ht="15.75" thickTop="1" x14ac:dyDescent="0.25">
      <c r="A194" s="13"/>
      <c r="B194" s="29"/>
      <c r="C194" s="29" t="s">
        <v>161</v>
      </c>
      <c r="D194" s="36"/>
      <c r="E194" s="36"/>
      <c r="F194" s="29"/>
      <c r="G194" s="29"/>
      <c r="H194" s="36"/>
      <c r="I194" s="36"/>
      <c r="J194" s="29"/>
      <c r="K194" s="29"/>
      <c r="L194" s="36"/>
      <c r="M194" s="36"/>
      <c r="N194" s="29"/>
      <c r="O194" s="29"/>
      <c r="P194" s="36"/>
      <c r="Q194" s="36"/>
      <c r="R194" s="29"/>
      <c r="S194" s="29" t="s">
        <v>161</v>
      </c>
      <c r="T194" s="36"/>
      <c r="U194" s="36"/>
      <c r="V194" s="29"/>
      <c r="W194" s="29"/>
      <c r="X194" s="36"/>
      <c r="Y194" s="36"/>
      <c r="Z194" s="29"/>
    </row>
    <row r="195" spans="1:26" x14ac:dyDescent="0.25">
      <c r="A195" s="13"/>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x14ac:dyDescent="0.25">
      <c r="A196" s="13"/>
      <c r="B196" s="15" t="s">
        <v>387</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row>
    <row r="197" spans="1:26" x14ac:dyDescent="0.25">
      <c r="A197" s="13"/>
      <c r="B197" s="15" t="s">
        <v>440</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26" ht="15.75" x14ac:dyDescent="0.25">
      <c r="A198" s="13"/>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row>
    <row r="199" spans="1:26" x14ac:dyDescent="0.25">
      <c r="A199" s="13"/>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x14ac:dyDescent="0.25">
      <c r="A200" s="13"/>
      <c r="B200" s="45"/>
      <c r="C200" s="45" t="s">
        <v>161</v>
      </c>
      <c r="D200" s="37" t="s">
        <v>345</v>
      </c>
      <c r="E200" s="37"/>
      <c r="F200" s="45"/>
      <c r="G200" s="45"/>
      <c r="H200" s="37" t="s">
        <v>349</v>
      </c>
      <c r="I200" s="37"/>
      <c r="J200" s="45"/>
      <c r="K200" s="45"/>
      <c r="L200" s="37" t="s">
        <v>350</v>
      </c>
      <c r="M200" s="37"/>
      <c r="N200" s="45"/>
      <c r="O200" s="45"/>
      <c r="P200" s="37" t="s">
        <v>349</v>
      </c>
      <c r="Q200" s="37"/>
      <c r="R200" s="45"/>
      <c r="S200" s="45"/>
      <c r="T200" s="37" t="s">
        <v>354</v>
      </c>
      <c r="U200" s="37"/>
      <c r="V200" s="45"/>
      <c r="W200" s="45"/>
      <c r="X200" s="37" t="s">
        <v>355</v>
      </c>
      <c r="Y200" s="37"/>
      <c r="Z200" s="45"/>
    </row>
    <row r="201" spans="1:26" x14ac:dyDescent="0.25">
      <c r="A201" s="13"/>
      <c r="B201" s="45"/>
      <c r="C201" s="45"/>
      <c r="D201" s="37" t="s">
        <v>346</v>
      </c>
      <c r="E201" s="37"/>
      <c r="F201" s="45"/>
      <c r="G201" s="45"/>
      <c r="H201" s="37" t="s">
        <v>350</v>
      </c>
      <c r="I201" s="37"/>
      <c r="J201" s="45"/>
      <c r="K201" s="45"/>
      <c r="L201" s="37" t="s">
        <v>351</v>
      </c>
      <c r="M201" s="37"/>
      <c r="N201" s="45"/>
      <c r="O201" s="45"/>
      <c r="P201" s="37" t="s">
        <v>353</v>
      </c>
      <c r="Q201" s="37"/>
      <c r="R201" s="45"/>
      <c r="S201" s="45"/>
      <c r="T201" s="37"/>
      <c r="U201" s="37"/>
      <c r="V201" s="45"/>
      <c r="W201" s="45"/>
      <c r="X201" s="37"/>
      <c r="Y201" s="37"/>
      <c r="Z201" s="45"/>
    </row>
    <row r="202" spans="1:26" x14ac:dyDescent="0.25">
      <c r="A202" s="13"/>
      <c r="B202" s="45"/>
      <c r="C202" s="45"/>
      <c r="D202" s="37" t="s">
        <v>347</v>
      </c>
      <c r="E202" s="37"/>
      <c r="F202" s="45"/>
      <c r="G202" s="45"/>
      <c r="H202" s="37" t="s">
        <v>351</v>
      </c>
      <c r="I202" s="37"/>
      <c r="J202" s="45"/>
      <c r="K202" s="45"/>
      <c r="L202" s="37" t="s">
        <v>353</v>
      </c>
      <c r="M202" s="37"/>
      <c r="N202" s="45"/>
      <c r="O202" s="45"/>
      <c r="P202" s="37"/>
      <c r="Q202" s="37"/>
      <c r="R202" s="45"/>
      <c r="S202" s="45"/>
      <c r="T202" s="37"/>
      <c r="U202" s="37"/>
      <c r="V202" s="45"/>
      <c r="W202" s="45"/>
      <c r="X202" s="37"/>
      <c r="Y202" s="37"/>
      <c r="Z202" s="45"/>
    </row>
    <row r="203" spans="1:26" ht="15.75" thickBot="1" x14ac:dyDescent="0.3">
      <c r="A203" s="13"/>
      <c r="B203" s="45"/>
      <c r="C203" s="45"/>
      <c r="D203" s="38" t="s">
        <v>348</v>
      </c>
      <c r="E203" s="38"/>
      <c r="F203" s="45"/>
      <c r="G203" s="45"/>
      <c r="H203" s="38" t="s">
        <v>352</v>
      </c>
      <c r="I203" s="38"/>
      <c r="J203" s="45"/>
      <c r="K203" s="45"/>
      <c r="L203" s="38"/>
      <c r="M203" s="38"/>
      <c r="N203" s="45"/>
      <c r="O203" s="45"/>
      <c r="P203" s="38"/>
      <c r="Q203" s="38"/>
      <c r="R203" s="45"/>
      <c r="S203" s="45"/>
      <c r="T203" s="38"/>
      <c r="U203" s="38"/>
      <c r="V203" s="45"/>
      <c r="W203" s="45"/>
      <c r="X203" s="38"/>
      <c r="Y203" s="38"/>
      <c r="Z203" s="45"/>
    </row>
    <row r="204" spans="1:26" ht="15.75" thickBot="1" x14ac:dyDescent="0.3">
      <c r="A204" s="13"/>
      <c r="B204" s="21" t="s">
        <v>195</v>
      </c>
      <c r="C204" s="22" t="s">
        <v>161</v>
      </c>
      <c r="D204" s="22" t="s">
        <v>167</v>
      </c>
      <c r="E204" s="27" t="s">
        <v>206</v>
      </c>
      <c r="F204" s="24" t="s">
        <v>161</v>
      </c>
      <c r="G204" s="22"/>
      <c r="H204" s="22" t="s">
        <v>167</v>
      </c>
      <c r="I204" s="23">
        <v>59986</v>
      </c>
      <c r="J204" s="24" t="s">
        <v>161</v>
      </c>
      <c r="K204" s="22"/>
      <c r="L204" s="22" t="s">
        <v>167</v>
      </c>
      <c r="M204" s="23">
        <v>622278</v>
      </c>
      <c r="N204" s="24" t="s">
        <v>161</v>
      </c>
      <c r="O204" s="22"/>
      <c r="P204" s="22" t="s">
        <v>167</v>
      </c>
      <c r="Q204" s="23">
        <v>22269</v>
      </c>
      <c r="R204" s="24" t="s">
        <v>161</v>
      </c>
      <c r="S204" s="22"/>
      <c r="T204" s="22" t="s">
        <v>167</v>
      </c>
      <c r="U204" s="27" t="s">
        <v>441</v>
      </c>
      <c r="V204" s="24" t="s">
        <v>187</v>
      </c>
      <c r="W204" s="22"/>
      <c r="X204" s="22" t="s">
        <v>167</v>
      </c>
      <c r="Y204" s="23">
        <v>694620</v>
      </c>
      <c r="Z204" s="24" t="s">
        <v>161</v>
      </c>
    </row>
    <row r="205" spans="1:26" x14ac:dyDescent="0.25">
      <c r="A205" s="13"/>
      <c r="B205" s="29"/>
      <c r="C205" s="29" t="s">
        <v>161</v>
      </c>
      <c r="D205" s="30"/>
      <c r="E205" s="30"/>
      <c r="F205" s="29"/>
      <c r="G205" s="29"/>
      <c r="H205" s="30"/>
      <c r="I205" s="30"/>
      <c r="J205" s="29"/>
      <c r="K205" s="29"/>
      <c r="L205" s="30"/>
      <c r="M205" s="30"/>
      <c r="N205" s="29"/>
      <c r="O205" s="29"/>
      <c r="P205" s="30"/>
      <c r="Q205" s="30"/>
      <c r="R205" s="29"/>
      <c r="S205" s="29"/>
      <c r="T205" s="30"/>
      <c r="U205" s="30"/>
      <c r="V205" s="29"/>
      <c r="W205" s="29"/>
      <c r="X205" s="30"/>
      <c r="Y205" s="30"/>
      <c r="Z205" s="29"/>
    </row>
    <row r="206" spans="1:26" ht="25.5" x14ac:dyDescent="0.25">
      <c r="A206" s="13"/>
      <c r="B206" s="25" t="s">
        <v>390</v>
      </c>
      <c r="C206" s="20" t="s">
        <v>161</v>
      </c>
      <c r="D206" s="10"/>
      <c r="E206" s="28" t="s">
        <v>206</v>
      </c>
      <c r="F206" s="17" t="s">
        <v>161</v>
      </c>
      <c r="G206" s="20"/>
      <c r="H206" s="10"/>
      <c r="I206" s="26">
        <v>45173</v>
      </c>
      <c r="J206" s="17" t="s">
        <v>161</v>
      </c>
      <c r="K206" s="20"/>
      <c r="L206" s="10"/>
      <c r="M206" s="26">
        <v>497433</v>
      </c>
      <c r="N206" s="17" t="s">
        <v>161</v>
      </c>
      <c r="O206" s="20"/>
      <c r="P206" s="10"/>
      <c r="Q206" s="26">
        <v>12029</v>
      </c>
      <c r="R206" s="17" t="s">
        <v>161</v>
      </c>
      <c r="S206" s="20"/>
      <c r="T206" s="10"/>
      <c r="U206" s="28" t="s">
        <v>441</v>
      </c>
      <c r="V206" s="17" t="s">
        <v>187</v>
      </c>
      <c r="W206" s="20"/>
      <c r="X206" s="10"/>
      <c r="Y206" s="26">
        <v>544722</v>
      </c>
      <c r="Z206" s="17" t="s">
        <v>161</v>
      </c>
    </row>
    <row r="207" spans="1:26" x14ac:dyDescent="0.25">
      <c r="A207" s="13"/>
      <c r="B207" s="21" t="s">
        <v>74</v>
      </c>
      <c r="C207" s="32" t="s">
        <v>161</v>
      </c>
      <c r="D207" s="22"/>
      <c r="E207" s="27">
        <v>261</v>
      </c>
      <c r="F207" s="24" t="s">
        <v>161</v>
      </c>
      <c r="G207" s="32"/>
      <c r="H207" s="22"/>
      <c r="I207" s="23">
        <v>4519</v>
      </c>
      <c r="J207" s="24" t="s">
        <v>161</v>
      </c>
      <c r="K207" s="32"/>
      <c r="L207" s="22"/>
      <c r="M207" s="23">
        <v>89600</v>
      </c>
      <c r="N207" s="24" t="s">
        <v>161</v>
      </c>
      <c r="O207" s="32"/>
      <c r="P207" s="22"/>
      <c r="Q207" s="27">
        <v>806</v>
      </c>
      <c r="R207" s="24" t="s">
        <v>161</v>
      </c>
      <c r="S207" s="32"/>
      <c r="T207" s="22"/>
      <c r="U207" s="27" t="s">
        <v>206</v>
      </c>
      <c r="V207" s="24" t="s">
        <v>161</v>
      </c>
      <c r="W207" s="32"/>
      <c r="X207" s="22"/>
      <c r="Y207" s="23">
        <v>95186</v>
      </c>
      <c r="Z207" s="24" t="s">
        <v>161</v>
      </c>
    </row>
    <row r="208" spans="1:26" ht="25.5" x14ac:dyDescent="0.25">
      <c r="A208" s="13"/>
      <c r="B208" s="25" t="s">
        <v>75</v>
      </c>
      <c r="C208" s="20" t="s">
        <v>161</v>
      </c>
      <c r="D208" s="10"/>
      <c r="E208" s="28">
        <v>59</v>
      </c>
      <c r="F208" s="17" t="s">
        <v>161</v>
      </c>
      <c r="G208" s="20"/>
      <c r="H208" s="10"/>
      <c r="I208" s="26">
        <v>7544</v>
      </c>
      <c r="J208" s="17" t="s">
        <v>161</v>
      </c>
      <c r="K208" s="20"/>
      <c r="L208" s="10"/>
      <c r="M208" s="26">
        <v>42476</v>
      </c>
      <c r="N208" s="17" t="s">
        <v>161</v>
      </c>
      <c r="O208" s="20"/>
      <c r="P208" s="10"/>
      <c r="Q208" s="28">
        <v>775</v>
      </c>
      <c r="R208" s="17" t="s">
        <v>161</v>
      </c>
      <c r="S208" s="20"/>
      <c r="T208" s="10"/>
      <c r="U208" s="28" t="s">
        <v>206</v>
      </c>
      <c r="V208" s="17" t="s">
        <v>161</v>
      </c>
      <c r="W208" s="20"/>
      <c r="X208" s="10"/>
      <c r="Y208" s="26">
        <v>50854</v>
      </c>
      <c r="Z208" s="17" t="s">
        <v>161</v>
      </c>
    </row>
    <row r="209" spans="1:26" ht="15.75" thickBot="1" x14ac:dyDescent="0.3">
      <c r="A209" s="13"/>
      <c r="B209" s="21" t="s">
        <v>76</v>
      </c>
      <c r="C209" s="32" t="s">
        <v>161</v>
      </c>
      <c r="D209" s="22"/>
      <c r="E209" s="27" t="s">
        <v>206</v>
      </c>
      <c r="F209" s="24" t="s">
        <v>161</v>
      </c>
      <c r="G209" s="32"/>
      <c r="H209" s="22"/>
      <c r="I209" s="27" t="s">
        <v>206</v>
      </c>
      <c r="J209" s="24" t="s">
        <v>161</v>
      </c>
      <c r="K209" s="32"/>
      <c r="L209" s="22"/>
      <c r="M209" s="23">
        <v>1765</v>
      </c>
      <c r="N209" s="24" t="s">
        <v>161</v>
      </c>
      <c r="O209" s="32"/>
      <c r="P209" s="22"/>
      <c r="Q209" s="27" t="s">
        <v>206</v>
      </c>
      <c r="R209" s="24" t="s">
        <v>161</v>
      </c>
      <c r="S209" s="32"/>
      <c r="T209" s="22"/>
      <c r="U209" s="27" t="s">
        <v>206</v>
      </c>
      <c r="V209" s="24" t="s">
        <v>161</v>
      </c>
      <c r="W209" s="32"/>
      <c r="X209" s="22"/>
      <c r="Y209" s="23">
        <v>1765</v>
      </c>
      <c r="Z209" s="24" t="s">
        <v>161</v>
      </c>
    </row>
    <row r="210" spans="1:26" x14ac:dyDescent="0.25">
      <c r="A210" s="13"/>
      <c r="B210" s="29"/>
      <c r="C210" s="29" t="s">
        <v>161</v>
      </c>
      <c r="D210" s="30"/>
      <c r="E210" s="30"/>
      <c r="F210" s="29"/>
      <c r="G210" s="29"/>
      <c r="H210" s="30"/>
      <c r="I210" s="30"/>
      <c r="J210" s="29"/>
      <c r="K210" s="29"/>
      <c r="L210" s="30"/>
      <c r="M210" s="30"/>
      <c r="N210" s="29"/>
      <c r="O210" s="29"/>
      <c r="P210" s="30"/>
      <c r="Q210" s="30"/>
      <c r="R210" s="29"/>
      <c r="S210" s="29"/>
      <c r="T210" s="30"/>
      <c r="U210" s="30"/>
      <c r="V210" s="29"/>
      <c r="W210" s="29"/>
      <c r="X210" s="30"/>
      <c r="Y210" s="30"/>
      <c r="Z210" s="29"/>
    </row>
    <row r="211" spans="1:26" x14ac:dyDescent="0.25">
      <c r="A211" s="13"/>
      <c r="B211" s="33" t="s">
        <v>391</v>
      </c>
      <c r="C211" s="20" t="s">
        <v>161</v>
      </c>
      <c r="D211" s="10"/>
      <c r="E211" s="28" t="s">
        <v>442</v>
      </c>
      <c r="F211" s="17" t="s">
        <v>187</v>
      </c>
      <c r="G211" s="20"/>
      <c r="H211" s="10"/>
      <c r="I211" s="26">
        <v>2750</v>
      </c>
      <c r="J211" s="17" t="s">
        <v>161</v>
      </c>
      <c r="K211" s="20"/>
      <c r="L211" s="10"/>
      <c r="M211" s="28" t="s">
        <v>443</v>
      </c>
      <c r="N211" s="17" t="s">
        <v>187</v>
      </c>
      <c r="O211" s="20"/>
      <c r="P211" s="10"/>
      <c r="Q211" s="26">
        <v>8659</v>
      </c>
      <c r="R211" s="17" t="s">
        <v>161</v>
      </c>
      <c r="S211" s="20"/>
      <c r="T211" s="10"/>
      <c r="U211" s="28" t="s">
        <v>206</v>
      </c>
      <c r="V211" s="17" t="s">
        <v>161</v>
      </c>
      <c r="W211" s="20"/>
      <c r="X211" s="10"/>
      <c r="Y211" s="26">
        <v>2093</v>
      </c>
      <c r="Z211" s="17" t="s">
        <v>161</v>
      </c>
    </row>
    <row r="212" spans="1:26" x14ac:dyDescent="0.25">
      <c r="A212" s="13"/>
      <c r="B212" s="21" t="s">
        <v>420</v>
      </c>
      <c r="C212" s="32" t="s">
        <v>161</v>
      </c>
      <c r="D212" s="22"/>
      <c r="E212" s="23">
        <v>50730</v>
      </c>
      <c r="F212" s="24" t="s">
        <v>161</v>
      </c>
      <c r="G212" s="32"/>
      <c r="H212" s="22"/>
      <c r="I212" s="27" t="s">
        <v>444</v>
      </c>
      <c r="J212" s="24" t="s">
        <v>187</v>
      </c>
      <c r="K212" s="32"/>
      <c r="L212" s="22"/>
      <c r="M212" s="23">
        <v>6930</v>
      </c>
      <c r="N212" s="24" t="s">
        <v>161</v>
      </c>
      <c r="O212" s="32"/>
      <c r="P212" s="22"/>
      <c r="Q212" s="27" t="s">
        <v>445</v>
      </c>
      <c r="R212" s="24" t="s">
        <v>187</v>
      </c>
      <c r="S212" s="32"/>
      <c r="T212" s="22"/>
      <c r="U212" s="27" t="s">
        <v>446</v>
      </c>
      <c r="V212" s="24" t="s">
        <v>187</v>
      </c>
      <c r="W212" s="32"/>
      <c r="X212" s="22"/>
      <c r="Y212" s="23">
        <v>7954</v>
      </c>
      <c r="Z212" s="24" t="s">
        <v>161</v>
      </c>
    </row>
    <row r="213" spans="1:26" ht="15.75" thickBot="1" x14ac:dyDescent="0.3">
      <c r="A213" s="13"/>
      <c r="B213" s="25" t="s">
        <v>80</v>
      </c>
      <c r="C213" s="20" t="s">
        <v>161</v>
      </c>
      <c r="D213" s="10"/>
      <c r="E213" s="28" t="s">
        <v>206</v>
      </c>
      <c r="F213" s="17" t="s">
        <v>161</v>
      </c>
      <c r="G213" s="20"/>
      <c r="H213" s="10"/>
      <c r="I213" s="26">
        <v>9145</v>
      </c>
      <c r="J213" s="17" t="s">
        <v>161</v>
      </c>
      <c r="K213" s="20"/>
      <c r="L213" s="10"/>
      <c r="M213" s="26">
        <v>34892</v>
      </c>
      <c r="N213" s="17" t="s">
        <v>161</v>
      </c>
      <c r="O213" s="20"/>
      <c r="P213" s="10"/>
      <c r="Q213" s="28">
        <v>495</v>
      </c>
      <c r="R213" s="17" t="s">
        <v>161</v>
      </c>
      <c r="S213" s="20"/>
      <c r="T213" s="10"/>
      <c r="U213" s="28" t="s">
        <v>447</v>
      </c>
      <c r="V213" s="17" t="s">
        <v>187</v>
      </c>
      <c r="W213" s="20"/>
      <c r="X213" s="10"/>
      <c r="Y213" s="26">
        <v>43417</v>
      </c>
      <c r="Z213" s="17" t="s">
        <v>161</v>
      </c>
    </row>
    <row r="214" spans="1:26" x14ac:dyDescent="0.25">
      <c r="A214" s="13"/>
      <c r="B214" s="29"/>
      <c r="C214" s="29" t="s">
        <v>161</v>
      </c>
      <c r="D214" s="30"/>
      <c r="E214" s="30"/>
      <c r="F214" s="29"/>
      <c r="G214" s="29"/>
      <c r="H214" s="30"/>
      <c r="I214" s="30"/>
      <c r="J214" s="29"/>
      <c r="K214" s="29"/>
      <c r="L214" s="30"/>
      <c r="M214" s="30"/>
      <c r="N214" s="29"/>
      <c r="O214" s="29"/>
      <c r="P214" s="30"/>
      <c r="Q214" s="30"/>
      <c r="R214" s="29"/>
      <c r="S214" s="29"/>
      <c r="T214" s="30"/>
      <c r="U214" s="30"/>
      <c r="V214" s="29"/>
      <c r="W214" s="29"/>
      <c r="X214" s="30"/>
      <c r="Y214" s="30"/>
      <c r="Z214" s="29"/>
    </row>
    <row r="215" spans="1:26" ht="25.5" x14ac:dyDescent="0.25">
      <c r="A215" s="13"/>
      <c r="B215" s="34" t="s">
        <v>425</v>
      </c>
      <c r="C215" s="32" t="s">
        <v>161</v>
      </c>
      <c r="D215" s="22"/>
      <c r="E215" s="27" t="s">
        <v>448</v>
      </c>
      <c r="F215" s="24" t="s">
        <v>187</v>
      </c>
      <c r="G215" s="32"/>
      <c r="H215" s="22"/>
      <c r="I215" s="27" t="s">
        <v>449</v>
      </c>
      <c r="J215" s="24" t="s">
        <v>187</v>
      </c>
      <c r="K215" s="32"/>
      <c r="L215" s="22"/>
      <c r="M215" s="27" t="s">
        <v>450</v>
      </c>
      <c r="N215" s="24" t="s">
        <v>187</v>
      </c>
      <c r="O215" s="32"/>
      <c r="P215" s="22"/>
      <c r="Q215" s="23">
        <v>8199</v>
      </c>
      <c r="R215" s="24" t="s">
        <v>161</v>
      </c>
      <c r="S215" s="32"/>
      <c r="T215" s="22"/>
      <c r="U215" s="23">
        <v>49679</v>
      </c>
      <c r="V215" s="24" t="s">
        <v>161</v>
      </c>
      <c r="W215" s="32"/>
      <c r="X215" s="22"/>
      <c r="Y215" s="27" t="s">
        <v>311</v>
      </c>
      <c r="Z215" s="24" t="s">
        <v>187</v>
      </c>
    </row>
    <row r="216" spans="1:26" ht="15.75" thickBot="1" x14ac:dyDescent="0.3">
      <c r="A216" s="13"/>
      <c r="B216" s="25" t="s">
        <v>82</v>
      </c>
      <c r="C216" s="20" t="s">
        <v>161</v>
      </c>
      <c r="D216" s="10"/>
      <c r="E216" s="28">
        <v>5</v>
      </c>
      <c r="F216" s="17" t="s">
        <v>161</v>
      </c>
      <c r="G216" s="20"/>
      <c r="H216" s="10"/>
      <c r="I216" s="28" t="s">
        <v>206</v>
      </c>
      <c r="J216" s="17" t="s">
        <v>161</v>
      </c>
      <c r="K216" s="20"/>
      <c r="L216" s="10"/>
      <c r="M216" s="28" t="s">
        <v>451</v>
      </c>
      <c r="N216" s="17" t="s">
        <v>187</v>
      </c>
      <c r="O216" s="20"/>
      <c r="P216" s="10"/>
      <c r="Q216" s="28" t="s">
        <v>206</v>
      </c>
      <c r="R216" s="17" t="s">
        <v>161</v>
      </c>
      <c r="S216" s="20"/>
      <c r="T216" s="10"/>
      <c r="U216" s="28" t="s">
        <v>206</v>
      </c>
      <c r="V216" s="17" t="s">
        <v>161</v>
      </c>
      <c r="W216" s="20"/>
      <c r="X216" s="10"/>
      <c r="Y216" s="28" t="s">
        <v>452</v>
      </c>
      <c r="Z216" s="17" t="s">
        <v>187</v>
      </c>
    </row>
    <row r="217" spans="1:26" x14ac:dyDescent="0.25">
      <c r="A217" s="13"/>
      <c r="B217" s="29"/>
      <c r="C217" s="29" t="s">
        <v>161</v>
      </c>
      <c r="D217" s="30"/>
      <c r="E217" s="30"/>
      <c r="F217" s="29"/>
      <c r="G217" s="29"/>
      <c r="H217" s="30"/>
      <c r="I217" s="30"/>
      <c r="J217" s="29"/>
      <c r="K217" s="29"/>
      <c r="L217" s="30"/>
      <c r="M217" s="30"/>
      <c r="N217" s="29"/>
      <c r="O217" s="29"/>
      <c r="P217" s="30"/>
      <c r="Q217" s="30"/>
      <c r="R217" s="29"/>
      <c r="S217" s="29"/>
      <c r="T217" s="30"/>
      <c r="U217" s="30"/>
      <c r="V217" s="29"/>
      <c r="W217" s="29"/>
      <c r="X217" s="30"/>
      <c r="Y217" s="30"/>
      <c r="Z217" s="29"/>
    </row>
    <row r="218" spans="1:26" ht="25.5" x14ac:dyDescent="0.25">
      <c r="A218" s="13"/>
      <c r="B218" s="34" t="s">
        <v>432</v>
      </c>
      <c r="C218" s="32" t="s">
        <v>161</v>
      </c>
      <c r="D218" s="22"/>
      <c r="E218" s="27" t="s">
        <v>453</v>
      </c>
      <c r="F218" s="24" t="s">
        <v>187</v>
      </c>
      <c r="G218" s="32"/>
      <c r="H218" s="22"/>
      <c r="I218" s="27" t="s">
        <v>449</v>
      </c>
      <c r="J218" s="24" t="s">
        <v>187</v>
      </c>
      <c r="K218" s="32"/>
      <c r="L218" s="22"/>
      <c r="M218" s="27" t="s">
        <v>454</v>
      </c>
      <c r="N218" s="24" t="s">
        <v>187</v>
      </c>
      <c r="O218" s="32"/>
      <c r="P218" s="22"/>
      <c r="Q218" s="23">
        <v>8199</v>
      </c>
      <c r="R218" s="24" t="s">
        <v>161</v>
      </c>
      <c r="S218" s="32"/>
      <c r="T218" s="22"/>
      <c r="U218" s="23">
        <v>49679</v>
      </c>
      <c r="V218" s="24" t="s">
        <v>161</v>
      </c>
      <c r="W218" s="32"/>
      <c r="X218" s="22"/>
      <c r="Y218" s="27" t="s">
        <v>455</v>
      </c>
      <c r="Z218" s="24" t="s">
        <v>187</v>
      </c>
    </row>
    <row r="219" spans="1:26" ht="15.75" thickBot="1" x14ac:dyDescent="0.3">
      <c r="A219" s="13"/>
      <c r="B219" s="25" t="s">
        <v>84</v>
      </c>
      <c r="C219" s="20" t="s">
        <v>161</v>
      </c>
      <c r="D219" s="10"/>
      <c r="E219" s="28" t="s">
        <v>206</v>
      </c>
      <c r="F219" s="17" t="s">
        <v>161</v>
      </c>
      <c r="G219" s="20"/>
      <c r="H219" s="10"/>
      <c r="I219" s="28" t="s">
        <v>206</v>
      </c>
      <c r="J219" s="17" t="s">
        <v>161</v>
      </c>
      <c r="K219" s="20"/>
      <c r="L219" s="10"/>
      <c r="M219" s="28" t="s">
        <v>225</v>
      </c>
      <c r="N219" s="17" t="s">
        <v>187</v>
      </c>
      <c r="O219" s="20"/>
      <c r="P219" s="10"/>
      <c r="Q219" s="28" t="s">
        <v>206</v>
      </c>
      <c r="R219" s="17" t="s">
        <v>161</v>
      </c>
      <c r="S219" s="20"/>
      <c r="T219" s="10"/>
      <c r="U219" s="28" t="s">
        <v>206</v>
      </c>
      <c r="V219" s="17" t="s">
        <v>161</v>
      </c>
      <c r="W219" s="20"/>
      <c r="X219" s="10"/>
      <c r="Y219" s="28" t="s">
        <v>225</v>
      </c>
      <c r="Z219" s="17" t="s">
        <v>187</v>
      </c>
    </row>
    <row r="220" spans="1:26" x14ac:dyDescent="0.25">
      <c r="A220" s="13"/>
      <c r="B220" s="29"/>
      <c r="C220" s="29" t="s">
        <v>161</v>
      </c>
      <c r="D220" s="30"/>
      <c r="E220" s="30"/>
      <c r="F220" s="29"/>
      <c r="G220" s="29"/>
      <c r="H220" s="30"/>
      <c r="I220" s="30"/>
      <c r="J220" s="29"/>
      <c r="K220" s="29"/>
      <c r="L220" s="30"/>
      <c r="M220" s="30"/>
      <c r="N220" s="29"/>
      <c r="O220" s="29"/>
      <c r="P220" s="30"/>
      <c r="Q220" s="30"/>
      <c r="R220" s="29"/>
      <c r="S220" s="29"/>
      <c r="T220" s="30"/>
      <c r="U220" s="30"/>
      <c r="V220" s="29"/>
      <c r="W220" s="29"/>
      <c r="X220" s="30"/>
      <c r="Y220" s="30"/>
      <c r="Z220" s="29"/>
    </row>
    <row r="221" spans="1:26" x14ac:dyDescent="0.25">
      <c r="A221" s="13"/>
      <c r="B221" s="34" t="s">
        <v>436</v>
      </c>
      <c r="C221" s="32" t="s">
        <v>161</v>
      </c>
      <c r="D221" s="22"/>
      <c r="E221" s="27" t="s">
        <v>453</v>
      </c>
      <c r="F221" s="24" t="s">
        <v>187</v>
      </c>
      <c r="G221" s="32"/>
      <c r="H221" s="22"/>
      <c r="I221" s="27" t="s">
        <v>449</v>
      </c>
      <c r="J221" s="24" t="s">
        <v>187</v>
      </c>
      <c r="K221" s="32"/>
      <c r="L221" s="22"/>
      <c r="M221" s="27" t="s">
        <v>456</v>
      </c>
      <c r="N221" s="24" t="s">
        <v>187</v>
      </c>
      <c r="O221" s="32"/>
      <c r="P221" s="22"/>
      <c r="Q221" s="23">
        <v>8199</v>
      </c>
      <c r="R221" s="24" t="s">
        <v>161</v>
      </c>
      <c r="S221" s="32"/>
      <c r="T221" s="22"/>
      <c r="U221" s="23">
        <v>49679</v>
      </c>
      <c r="V221" s="24" t="s">
        <v>161</v>
      </c>
      <c r="W221" s="32"/>
      <c r="X221" s="22"/>
      <c r="Y221" s="27" t="s">
        <v>457</v>
      </c>
      <c r="Z221" s="24" t="s">
        <v>187</v>
      </c>
    </row>
    <row r="222" spans="1:26" ht="26.25" thickBot="1" x14ac:dyDescent="0.3">
      <c r="A222" s="13"/>
      <c r="B222" s="25" t="s">
        <v>86</v>
      </c>
      <c r="C222" s="20" t="s">
        <v>161</v>
      </c>
      <c r="D222" s="10"/>
      <c r="E222" s="28" t="s">
        <v>206</v>
      </c>
      <c r="F222" s="17" t="s">
        <v>161</v>
      </c>
      <c r="G222" s="20"/>
      <c r="H222" s="10"/>
      <c r="I222" s="28" t="s">
        <v>206</v>
      </c>
      <c r="J222" s="17" t="s">
        <v>161</v>
      </c>
      <c r="K222" s="20"/>
      <c r="L222" s="10"/>
      <c r="M222" s="28" t="s">
        <v>206</v>
      </c>
      <c r="N222" s="17" t="s">
        <v>161</v>
      </c>
      <c r="O222" s="20"/>
      <c r="P222" s="10"/>
      <c r="Q222" s="28" t="s">
        <v>206</v>
      </c>
      <c r="R222" s="17" t="s">
        <v>161</v>
      </c>
      <c r="S222" s="20"/>
      <c r="T222" s="10"/>
      <c r="U222" s="28">
        <v>580</v>
      </c>
      <c r="V222" s="17" t="s">
        <v>161</v>
      </c>
      <c r="W222" s="20"/>
      <c r="X222" s="10"/>
      <c r="Y222" s="28">
        <v>580</v>
      </c>
      <c r="Z222" s="17" t="s">
        <v>161</v>
      </c>
    </row>
    <row r="223" spans="1:26" x14ac:dyDescent="0.25">
      <c r="A223" s="13"/>
      <c r="B223" s="29"/>
      <c r="C223" s="29" t="s">
        <v>161</v>
      </c>
      <c r="D223" s="30"/>
      <c r="E223" s="30"/>
      <c r="F223" s="29"/>
      <c r="G223" s="29"/>
      <c r="H223" s="30"/>
      <c r="I223" s="30"/>
      <c r="J223" s="29"/>
      <c r="K223" s="29"/>
      <c r="L223" s="30"/>
      <c r="M223" s="30"/>
      <c r="N223" s="29"/>
      <c r="O223" s="29"/>
      <c r="P223" s="30"/>
      <c r="Q223" s="30"/>
      <c r="R223" s="29"/>
      <c r="S223" s="29"/>
      <c r="T223" s="30"/>
      <c r="U223" s="30"/>
      <c r="V223" s="29"/>
      <c r="W223" s="29"/>
      <c r="X223" s="30"/>
      <c r="Y223" s="30"/>
      <c r="Z223" s="29"/>
    </row>
    <row r="224" spans="1:26" ht="26.25" thickBot="1" x14ac:dyDescent="0.3">
      <c r="A224" s="13"/>
      <c r="B224" s="34" t="s">
        <v>439</v>
      </c>
      <c r="C224" s="32" t="s">
        <v>161</v>
      </c>
      <c r="D224" s="22" t="s">
        <v>167</v>
      </c>
      <c r="E224" s="27" t="s">
        <v>453</v>
      </c>
      <c r="F224" s="24" t="s">
        <v>187</v>
      </c>
      <c r="G224" s="32"/>
      <c r="H224" s="22" t="s">
        <v>167</v>
      </c>
      <c r="I224" s="27" t="s">
        <v>449</v>
      </c>
      <c r="J224" s="24" t="s">
        <v>187</v>
      </c>
      <c r="K224" s="32"/>
      <c r="L224" s="22" t="s">
        <v>167</v>
      </c>
      <c r="M224" s="27" t="s">
        <v>456</v>
      </c>
      <c r="N224" s="24" t="s">
        <v>187</v>
      </c>
      <c r="O224" s="32"/>
      <c r="P224" s="22" t="s">
        <v>167</v>
      </c>
      <c r="Q224" s="23">
        <v>8199</v>
      </c>
      <c r="R224" s="24" t="s">
        <v>161</v>
      </c>
      <c r="S224" s="32"/>
      <c r="T224" s="22" t="s">
        <v>167</v>
      </c>
      <c r="U224" s="23">
        <v>49099</v>
      </c>
      <c r="V224" s="24" t="s">
        <v>161</v>
      </c>
      <c r="W224" s="32"/>
      <c r="X224" s="22" t="s">
        <v>167</v>
      </c>
      <c r="Y224" s="27" t="s">
        <v>453</v>
      </c>
      <c r="Z224" s="24" t="s">
        <v>187</v>
      </c>
    </row>
    <row r="225" spans="1:26" ht="15.75" thickTop="1" x14ac:dyDescent="0.25">
      <c r="A225" s="13"/>
      <c r="B225" s="29"/>
      <c r="C225" s="29" t="s">
        <v>161</v>
      </c>
      <c r="D225" s="36"/>
      <c r="E225" s="36"/>
      <c r="F225" s="29"/>
      <c r="G225" s="29"/>
      <c r="H225" s="36"/>
      <c r="I225" s="36"/>
      <c r="J225" s="29"/>
      <c r="K225" s="29"/>
      <c r="L225" s="36"/>
      <c r="M225" s="36"/>
      <c r="N225" s="29"/>
      <c r="O225" s="29"/>
      <c r="P225" s="36"/>
      <c r="Q225" s="36"/>
      <c r="R225" s="29"/>
      <c r="S225" s="29"/>
      <c r="T225" s="36"/>
      <c r="U225" s="36"/>
      <c r="V225" s="29"/>
      <c r="W225" s="29"/>
      <c r="X225" s="36"/>
      <c r="Y225" s="36"/>
      <c r="Z225" s="29"/>
    </row>
    <row r="226" spans="1:26" x14ac:dyDescent="0.25">
      <c r="A226" s="13"/>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row>
    <row r="227" spans="1:26" x14ac:dyDescent="0.25">
      <c r="A227" s="13"/>
      <c r="B227" s="15" t="s">
        <v>458</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row>
    <row r="228" spans="1:26" x14ac:dyDescent="0.25">
      <c r="A228" s="13"/>
      <c r="B228" s="15" t="s">
        <v>459</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row>
    <row r="229" spans="1:26" ht="15.75" x14ac:dyDescent="0.25">
      <c r="A229" s="13"/>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x14ac:dyDescent="0.25">
      <c r="A230" s="13"/>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row>
    <row r="231" spans="1:26" x14ac:dyDescent="0.25">
      <c r="A231" s="13"/>
      <c r="B231" s="45"/>
      <c r="C231" s="45" t="s">
        <v>161</v>
      </c>
      <c r="D231" s="37" t="s">
        <v>345</v>
      </c>
      <c r="E231" s="37"/>
      <c r="F231" s="45"/>
      <c r="G231" s="45"/>
      <c r="H231" s="37" t="s">
        <v>349</v>
      </c>
      <c r="I231" s="37"/>
      <c r="J231" s="45"/>
      <c r="K231" s="45"/>
      <c r="L231" s="37" t="s">
        <v>350</v>
      </c>
      <c r="M231" s="37"/>
      <c r="N231" s="45"/>
      <c r="O231" s="45"/>
      <c r="P231" s="37" t="s">
        <v>349</v>
      </c>
      <c r="Q231" s="37"/>
      <c r="R231" s="45"/>
      <c r="S231" s="45"/>
      <c r="T231" s="37" t="s">
        <v>354</v>
      </c>
      <c r="U231" s="37"/>
      <c r="V231" s="45"/>
      <c r="W231" s="45"/>
      <c r="X231" s="37" t="s">
        <v>355</v>
      </c>
      <c r="Y231" s="37"/>
      <c r="Z231" s="45"/>
    </row>
    <row r="232" spans="1:26" x14ac:dyDescent="0.25">
      <c r="A232" s="13"/>
      <c r="B232" s="45"/>
      <c r="C232" s="45"/>
      <c r="D232" s="37" t="s">
        <v>346</v>
      </c>
      <c r="E232" s="37"/>
      <c r="F232" s="45"/>
      <c r="G232" s="45"/>
      <c r="H232" s="37" t="s">
        <v>350</v>
      </c>
      <c r="I232" s="37"/>
      <c r="J232" s="45"/>
      <c r="K232" s="45"/>
      <c r="L232" s="37" t="s">
        <v>351</v>
      </c>
      <c r="M232" s="37"/>
      <c r="N232" s="45"/>
      <c r="O232" s="45"/>
      <c r="P232" s="37" t="s">
        <v>353</v>
      </c>
      <c r="Q232" s="37"/>
      <c r="R232" s="45"/>
      <c r="S232" s="45"/>
      <c r="T232" s="37"/>
      <c r="U232" s="37"/>
      <c r="V232" s="45"/>
      <c r="W232" s="45"/>
      <c r="X232" s="37"/>
      <c r="Y232" s="37"/>
      <c r="Z232" s="45"/>
    </row>
    <row r="233" spans="1:26" x14ac:dyDescent="0.25">
      <c r="A233" s="13"/>
      <c r="B233" s="45"/>
      <c r="C233" s="45"/>
      <c r="D233" s="37" t="s">
        <v>347</v>
      </c>
      <c r="E233" s="37"/>
      <c r="F233" s="45"/>
      <c r="G233" s="45"/>
      <c r="H233" s="37" t="s">
        <v>351</v>
      </c>
      <c r="I233" s="37"/>
      <c r="J233" s="45"/>
      <c r="K233" s="45"/>
      <c r="L233" s="37" t="s">
        <v>353</v>
      </c>
      <c r="M233" s="37"/>
      <c r="N233" s="45"/>
      <c r="O233" s="45"/>
      <c r="P233" s="37"/>
      <c r="Q233" s="37"/>
      <c r="R233" s="45"/>
      <c r="S233" s="45"/>
      <c r="T233" s="37"/>
      <c r="U233" s="37"/>
      <c r="V233" s="45"/>
      <c r="W233" s="45"/>
      <c r="X233" s="37"/>
      <c r="Y233" s="37"/>
      <c r="Z233" s="45"/>
    </row>
    <row r="234" spans="1:26" ht="15.75" thickBot="1" x14ac:dyDescent="0.3">
      <c r="A234" s="13"/>
      <c r="B234" s="45"/>
      <c r="C234" s="45"/>
      <c r="D234" s="38" t="s">
        <v>348</v>
      </c>
      <c r="E234" s="38"/>
      <c r="F234" s="45"/>
      <c r="G234" s="45"/>
      <c r="H234" s="38" t="s">
        <v>352</v>
      </c>
      <c r="I234" s="38"/>
      <c r="J234" s="45"/>
      <c r="K234" s="45"/>
      <c r="L234" s="38"/>
      <c r="M234" s="38"/>
      <c r="N234" s="45"/>
      <c r="O234" s="45"/>
      <c r="P234" s="38"/>
      <c r="Q234" s="38"/>
      <c r="R234" s="45"/>
      <c r="S234" s="45"/>
      <c r="T234" s="38"/>
      <c r="U234" s="38"/>
      <c r="V234" s="45"/>
      <c r="W234" s="45"/>
      <c r="X234" s="38"/>
      <c r="Y234" s="38"/>
      <c r="Z234" s="45"/>
    </row>
    <row r="235" spans="1:26" ht="26.25" thickBot="1" x14ac:dyDescent="0.3">
      <c r="A235" s="13"/>
      <c r="B235" s="21" t="s">
        <v>460</v>
      </c>
      <c r="C235" s="22" t="s">
        <v>161</v>
      </c>
      <c r="D235" s="22" t="s">
        <v>167</v>
      </c>
      <c r="E235" s="27">
        <v>925</v>
      </c>
      <c r="F235" s="24" t="s">
        <v>161</v>
      </c>
      <c r="G235" s="22"/>
      <c r="H235" s="22" t="s">
        <v>167</v>
      </c>
      <c r="I235" s="27" t="s">
        <v>461</v>
      </c>
      <c r="J235" s="24" t="s">
        <v>187</v>
      </c>
      <c r="K235" s="22"/>
      <c r="L235" s="22" t="s">
        <v>167</v>
      </c>
      <c r="M235" s="27" t="s">
        <v>462</v>
      </c>
      <c r="N235" s="24" t="s">
        <v>187</v>
      </c>
      <c r="O235" s="22"/>
      <c r="P235" s="22" t="s">
        <v>167</v>
      </c>
      <c r="Q235" s="23">
        <v>7978</v>
      </c>
      <c r="R235" s="24" t="s">
        <v>161</v>
      </c>
      <c r="S235" s="22"/>
      <c r="T235" s="22" t="s">
        <v>167</v>
      </c>
      <c r="U235" s="27" t="s">
        <v>206</v>
      </c>
      <c r="V235" s="24" t="s">
        <v>161</v>
      </c>
      <c r="W235" s="22"/>
      <c r="X235" s="22" t="s">
        <v>167</v>
      </c>
      <c r="Y235" s="27">
        <v>123</v>
      </c>
      <c r="Z235" s="24" t="s">
        <v>161</v>
      </c>
    </row>
    <row r="236" spans="1:26" x14ac:dyDescent="0.25">
      <c r="A236" s="13"/>
      <c r="B236" s="29"/>
      <c r="C236" s="29" t="s">
        <v>161</v>
      </c>
      <c r="D236" s="30"/>
      <c r="E236" s="30"/>
      <c r="F236" s="29"/>
      <c r="G236" s="29"/>
      <c r="H236" s="30"/>
      <c r="I236" s="30"/>
      <c r="J236" s="29"/>
      <c r="K236" s="29"/>
      <c r="L236" s="30"/>
      <c r="M236" s="30"/>
      <c r="N236" s="29"/>
      <c r="O236" s="29"/>
      <c r="P236" s="30"/>
      <c r="Q236" s="30"/>
      <c r="R236" s="29"/>
      <c r="S236" s="29"/>
      <c r="T236" s="30"/>
      <c r="U236" s="30"/>
      <c r="V236" s="29"/>
      <c r="W236" s="29"/>
      <c r="X236" s="30"/>
      <c r="Y236" s="30"/>
      <c r="Z236" s="29"/>
    </row>
    <row r="237" spans="1:26" x14ac:dyDescent="0.25">
      <c r="A237" s="13"/>
      <c r="B237" s="25" t="s">
        <v>101</v>
      </c>
      <c r="C237" s="20" t="s">
        <v>161</v>
      </c>
      <c r="D237" s="10"/>
      <c r="E237" s="10"/>
      <c r="F237" s="10"/>
      <c r="G237" s="20"/>
      <c r="H237" s="10"/>
      <c r="I237" s="10"/>
      <c r="J237" s="10"/>
      <c r="K237" s="20"/>
      <c r="L237" s="10"/>
      <c r="M237" s="10"/>
      <c r="N237" s="10"/>
      <c r="O237" s="20"/>
      <c r="P237" s="10"/>
      <c r="Q237" s="10"/>
      <c r="R237" s="10"/>
      <c r="S237" s="20"/>
      <c r="T237" s="10"/>
      <c r="U237" s="10"/>
      <c r="V237" s="10"/>
      <c r="W237" s="20"/>
      <c r="X237" s="10"/>
      <c r="Y237" s="10"/>
      <c r="Z237" s="10"/>
    </row>
    <row r="238" spans="1:26" x14ac:dyDescent="0.25">
      <c r="A238" s="13"/>
      <c r="B238" s="34" t="s">
        <v>102</v>
      </c>
      <c r="C238" s="32" t="s">
        <v>161</v>
      </c>
      <c r="D238" s="22"/>
      <c r="E238" s="27" t="s">
        <v>206</v>
      </c>
      <c r="F238" s="24" t="s">
        <v>161</v>
      </c>
      <c r="G238" s="32"/>
      <c r="H238" s="22"/>
      <c r="I238" s="27" t="s">
        <v>206</v>
      </c>
      <c r="J238" s="24" t="s">
        <v>161</v>
      </c>
      <c r="K238" s="32"/>
      <c r="L238" s="22"/>
      <c r="M238" s="27" t="s">
        <v>463</v>
      </c>
      <c r="N238" s="24" t="s">
        <v>187</v>
      </c>
      <c r="O238" s="32"/>
      <c r="P238" s="22"/>
      <c r="Q238" s="27" t="s">
        <v>206</v>
      </c>
      <c r="R238" s="24" t="s">
        <v>161</v>
      </c>
      <c r="S238" s="32"/>
      <c r="T238" s="22"/>
      <c r="U238" s="27" t="s">
        <v>206</v>
      </c>
      <c r="V238" s="24" t="s">
        <v>161</v>
      </c>
      <c r="W238" s="32"/>
      <c r="X238" s="22"/>
      <c r="Y238" s="27" t="s">
        <v>463</v>
      </c>
      <c r="Z238" s="24" t="s">
        <v>187</v>
      </c>
    </row>
    <row r="239" spans="1:26" ht="25.5" x14ac:dyDescent="0.25">
      <c r="A239" s="13"/>
      <c r="B239" s="33" t="s">
        <v>464</v>
      </c>
      <c r="C239" s="20" t="s">
        <v>161</v>
      </c>
      <c r="D239" s="10"/>
      <c r="E239" s="28" t="s">
        <v>465</v>
      </c>
      <c r="F239" s="17" t="s">
        <v>187</v>
      </c>
      <c r="G239" s="20"/>
      <c r="H239" s="10"/>
      <c r="I239" s="28" t="s">
        <v>466</v>
      </c>
      <c r="J239" s="17" t="s">
        <v>187</v>
      </c>
      <c r="K239" s="20"/>
      <c r="L239" s="10"/>
      <c r="M239" s="28" t="s">
        <v>467</v>
      </c>
      <c r="N239" s="17" t="s">
        <v>187</v>
      </c>
      <c r="O239" s="20"/>
      <c r="P239" s="10"/>
      <c r="Q239" s="28" t="s">
        <v>468</v>
      </c>
      <c r="R239" s="17" t="s">
        <v>187</v>
      </c>
      <c r="S239" s="20"/>
      <c r="T239" s="10"/>
      <c r="U239" s="28" t="s">
        <v>206</v>
      </c>
      <c r="V239" s="17" t="s">
        <v>161</v>
      </c>
      <c r="W239" s="20"/>
      <c r="X239" s="10"/>
      <c r="Y239" s="28" t="s">
        <v>469</v>
      </c>
      <c r="Z239" s="17" t="s">
        <v>187</v>
      </c>
    </row>
    <row r="240" spans="1:26" ht="26.25" thickBot="1" x14ac:dyDescent="0.3">
      <c r="A240" s="13"/>
      <c r="B240" s="34" t="s">
        <v>470</v>
      </c>
      <c r="C240" s="32" t="s">
        <v>161</v>
      </c>
      <c r="D240" s="22"/>
      <c r="E240" s="27" t="s">
        <v>206</v>
      </c>
      <c r="F240" s="24" t="s">
        <v>161</v>
      </c>
      <c r="G240" s="32"/>
      <c r="H240" s="22"/>
      <c r="I240" s="27" t="s">
        <v>206</v>
      </c>
      <c r="J240" s="24" t="s">
        <v>161</v>
      </c>
      <c r="K240" s="32"/>
      <c r="L240" s="22"/>
      <c r="M240" s="23">
        <v>8592</v>
      </c>
      <c r="N240" s="24" t="s">
        <v>161</v>
      </c>
      <c r="O240" s="32"/>
      <c r="P240" s="22"/>
      <c r="Q240" s="27">
        <v>50</v>
      </c>
      <c r="R240" s="24" t="s">
        <v>161</v>
      </c>
      <c r="S240" s="32"/>
      <c r="T240" s="22"/>
      <c r="U240" s="27" t="s">
        <v>206</v>
      </c>
      <c r="V240" s="24" t="s">
        <v>161</v>
      </c>
      <c r="W240" s="32"/>
      <c r="X240" s="22"/>
      <c r="Y240" s="23">
        <v>8642</v>
      </c>
      <c r="Z240" s="24" t="s">
        <v>161</v>
      </c>
    </row>
    <row r="241" spans="1:26" x14ac:dyDescent="0.25">
      <c r="A241" s="13"/>
      <c r="B241" s="29"/>
      <c r="C241" s="29" t="s">
        <v>161</v>
      </c>
      <c r="D241" s="30"/>
      <c r="E241" s="30"/>
      <c r="F241" s="29"/>
      <c r="G241" s="29"/>
      <c r="H241" s="30"/>
      <c r="I241" s="30"/>
      <c r="J241" s="29"/>
      <c r="K241" s="29"/>
      <c r="L241" s="30"/>
      <c r="M241" s="30"/>
      <c r="N241" s="29"/>
      <c r="O241" s="29"/>
      <c r="P241" s="30"/>
      <c r="Q241" s="30"/>
      <c r="R241" s="29"/>
      <c r="S241" s="29"/>
      <c r="T241" s="30"/>
      <c r="U241" s="30"/>
      <c r="V241" s="29"/>
      <c r="W241" s="29"/>
      <c r="X241" s="30"/>
      <c r="Y241" s="30"/>
      <c r="Z241" s="29"/>
    </row>
    <row r="242" spans="1:26" ht="15.75" thickBot="1" x14ac:dyDescent="0.3">
      <c r="A242" s="13"/>
      <c r="B242" s="31" t="s">
        <v>105</v>
      </c>
      <c r="C242" s="20" t="s">
        <v>161</v>
      </c>
      <c r="D242" s="10"/>
      <c r="E242" s="28" t="s">
        <v>465</v>
      </c>
      <c r="F242" s="17" t="s">
        <v>187</v>
      </c>
      <c r="G242" s="20"/>
      <c r="H242" s="10"/>
      <c r="I242" s="28" t="s">
        <v>466</v>
      </c>
      <c r="J242" s="17" t="s">
        <v>187</v>
      </c>
      <c r="K242" s="20"/>
      <c r="L242" s="10"/>
      <c r="M242" s="28" t="s">
        <v>471</v>
      </c>
      <c r="N242" s="17" t="s">
        <v>187</v>
      </c>
      <c r="O242" s="20"/>
      <c r="P242" s="10"/>
      <c r="Q242" s="28" t="s">
        <v>472</v>
      </c>
      <c r="R242" s="17" t="s">
        <v>187</v>
      </c>
      <c r="S242" s="20"/>
      <c r="T242" s="10"/>
      <c r="U242" s="28" t="s">
        <v>206</v>
      </c>
      <c r="V242" s="17" t="s">
        <v>161</v>
      </c>
      <c r="W242" s="20"/>
      <c r="X242" s="10"/>
      <c r="Y242" s="28" t="s">
        <v>473</v>
      </c>
      <c r="Z242" s="17" t="s">
        <v>187</v>
      </c>
    </row>
    <row r="243" spans="1:26" x14ac:dyDescent="0.25">
      <c r="A243" s="13"/>
      <c r="B243" s="29"/>
      <c r="C243" s="29" t="s">
        <v>161</v>
      </c>
      <c r="D243" s="30"/>
      <c r="E243" s="30"/>
      <c r="F243" s="29"/>
      <c r="G243" s="29"/>
      <c r="H243" s="30"/>
      <c r="I243" s="30"/>
      <c r="J243" s="29"/>
      <c r="K243" s="29"/>
      <c r="L243" s="30"/>
      <c r="M243" s="30"/>
      <c r="N243" s="29"/>
      <c r="O243" s="29"/>
      <c r="P243" s="30"/>
      <c r="Q243" s="30"/>
      <c r="R243" s="29"/>
      <c r="S243" s="29"/>
      <c r="T243" s="30"/>
      <c r="U243" s="30"/>
      <c r="V243" s="29"/>
      <c r="W243" s="29"/>
      <c r="X243" s="30"/>
      <c r="Y243" s="30"/>
      <c r="Z243" s="29"/>
    </row>
    <row r="244" spans="1:26" x14ac:dyDescent="0.25">
      <c r="A244" s="13"/>
      <c r="B244" s="21" t="s">
        <v>106</v>
      </c>
      <c r="C244" s="32" t="s">
        <v>161</v>
      </c>
      <c r="D244" s="22"/>
      <c r="E244" s="22"/>
      <c r="F244" s="22"/>
      <c r="G244" s="32"/>
      <c r="H244" s="22"/>
      <c r="I244" s="22"/>
      <c r="J244" s="22"/>
      <c r="K244" s="32"/>
      <c r="L244" s="22"/>
      <c r="M244" s="22"/>
      <c r="N244" s="22"/>
      <c r="O244" s="32"/>
      <c r="P244" s="22"/>
      <c r="Q244" s="22"/>
      <c r="R244" s="22"/>
      <c r="S244" s="32"/>
      <c r="T244" s="22"/>
      <c r="U244" s="22"/>
      <c r="V244" s="22"/>
      <c r="W244" s="32"/>
      <c r="X244" s="22"/>
      <c r="Y244" s="22"/>
      <c r="Z244" s="22"/>
    </row>
    <row r="245" spans="1:26" x14ac:dyDescent="0.25">
      <c r="A245" s="13"/>
      <c r="B245" s="33" t="s">
        <v>107</v>
      </c>
      <c r="C245" s="20" t="s">
        <v>161</v>
      </c>
      <c r="D245" s="10"/>
      <c r="E245" s="26">
        <v>214390</v>
      </c>
      <c r="F245" s="17" t="s">
        <v>161</v>
      </c>
      <c r="G245" s="20"/>
      <c r="H245" s="10"/>
      <c r="I245" s="28" t="s">
        <v>206</v>
      </c>
      <c r="J245" s="17" t="s">
        <v>161</v>
      </c>
      <c r="K245" s="20"/>
      <c r="L245" s="10"/>
      <c r="M245" s="28" t="s">
        <v>206</v>
      </c>
      <c r="N245" s="17" t="s">
        <v>161</v>
      </c>
      <c r="O245" s="20"/>
      <c r="P245" s="10"/>
      <c r="Q245" s="28" t="s">
        <v>206</v>
      </c>
      <c r="R245" s="17" t="s">
        <v>161</v>
      </c>
      <c r="S245" s="20"/>
      <c r="T245" s="10"/>
      <c r="U245" s="28" t="s">
        <v>206</v>
      </c>
      <c r="V245" s="17" t="s">
        <v>161</v>
      </c>
      <c r="W245" s="20"/>
      <c r="X245" s="10"/>
      <c r="Y245" s="26">
        <v>214390</v>
      </c>
      <c r="Z245" s="17" t="s">
        <v>161</v>
      </c>
    </row>
    <row r="246" spans="1:26" ht="25.5" x14ac:dyDescent="0.25">
      <c r="A246" s="13"/>
      <c r="B246" s="34" t="s">
        <v>474</v>
      </c>
      <c r="C246" s="32" t="s">
        <v>161</v>
      </c>
      <c r="D246" s="22"/>
      <c r="E246" s="27" t="s">
        <v>475</v>
      </c>
      <c r="F246" s="24" t="s">
        <v>187</v>
      </c>
      <c r="G246" s="32"/>
      <c r="H246" s="22"/>
      <c r="I246" s="23">
        <v>23539</v>
      </c>
      <c r="J246" s="24" t="s">
        <v>161</v>
      </c>
      <c r="K246" s="32"/>
      <c r="L246" s="22"/>
      <c r="M246" s="23">
        <v>84360</v>
      </c>
      <c r="N246" s="24" t="s">
        <v>161</v>
      </c>
      <c r="O246" s="32"/>
      <c r="P246" s="22"/>
      <c r="Q246" s="27" t="s">
        <v>476</v>
      </c>
      <c r="R246" s="24" t="s">
        <v>187</v>
      </c>
      <c r="S246" s="32"/>
      <c r="T246" s="22"/>
      <c r="U246" s="27" t="s">
        <v>477</v>
      </c>
      <c r="V246" s="24" t="s">
        <v>187</v>
      </c>
      <c r="W246" s="32"/>
      <c r="X246" s="22"/>
      <c r="Y246" s="27" t="s">
        <v>206</v>
      </c>
      <c r="Z246" s="24" t="s">
        <v>161</v>
      </c>
    </row>
    <row r="247" spans="1:26" x14ac:dyDescent="0.25">
      <c r="A247" s="13"/>
      <c r="B247" s="33" t="s">
        <v>108</v>
      </c>
      <c r="C247" s="20" t="s">
        <v>161</v>
      </c>
      <c r="D247" s="10"/>
      <c r="E247" s="28" t="s">
        <v>478</v>
      </c>
      <c r="F247" s="17" t="s">
        <v>187</v>
      </c>
      <c r="G247" s="20"/>
      <c r="H247" s="10"/>
      <c r="I247" s="28" t="s">
        <v>206</v>
      </c>
      <c r="J247" s="17" t="s">
        <v>161</v>
      </c>
      <c r="K247" s="20"/>
      <c r="L247" s="10"/>
      <c r="M247" s="28" t="s">
        <v>206</v>
      </c>
      <c r="N247" s="17" t="s">
        <v>161</v>
      </c>
      <c r="O247" s="20"/>
      <c r="P247" s="10"/>
      <c r="Q247" s="28" t="s">
        <v>206</v>
      </c>
      <c r="R247" s="17" t="s">
        <v>161</v>
      </c>
      <c r="S247" s="20"/>
      <c r="T247" s="10"/>
      <c r="U247" s="28" t="s">
        <v>206</v>
      </c>
      <c r="V247" s="17" t="s">
        <v>161</v>
      </c>
      <c r="W247" s="20"/>
      <c r="X247" s="10"/>
      <c r="Y247" s="28" t="s">
        <v>478</v>
      </c>
      <c r="Z247" s="17" t="s">
        <v>187</v>
      </c>
    </row>
    <row r="248" spans="1:26" ht="26.25" thickBot="1" x14ac:dyDescent="0.3">
      <c r="A248" s="13"/>
      <c r="B248" s="34" t="s">
        <v>109</v>
      </c>
      <c r="C248" s="32" t="s">
        <v>161</v>
      </c>
      <c r="D248" s="22"/>
      <c r="E248" s="27" t="s">
        <v>206</v>
      </c>
      <c r="F248" s="24" t="s">
        <v>161</v>
      </c>
      <c r="G248" s="32"/>
      <c r="H248" s="22"/>
      <c r="I248" s="27" t="s">
        <v>206</v>
      </c>
      <c r="J248" s="24" t="s">
        <v>161</v>
      </c>
      <c r="K248" s="32"/>
      <c r="L248" s="22"/>
      <c r="M248" s="27" t="s">
        <v>479</v>
      </c>
      <c r="N248" s="24" t="s">
        <v>187</v>
      </c>
      <c r="O248" s="32"/>
      <c r="P248" s="22"/>
      <c r="Q248" s="27" t="s">
        <v>206</v>
      </c>
      <c r="R248" s="24" t="s">
        <v>161</v>
      </c>
      <c r="S248" s="32"/>
      <c r="T248" s="22"/>
      <c r="U248" s="27" t="s">
        <v>206</v>
      </c>
      <c r="V248" s="24" t="s">
        <v>161</v>
      </c>
      <c r="W248" s="32"/>
      <c r="X248" s="22"/>
      <c r="Y248" s="27" t="s">
        <v>479</v>
      </c>
      <c r="Z248" s="24" t="s">
        <v>187</v>
      </c>
    </row>
    <row r="249" spans="1:26" x14ac:dyDescent="0.25">
      <c r="A249" s="13"/>
      <c r="B249" s="29"/>
      <c r="C249" s="29" t="s">
        <v>161</v>
      </c>
      <c r="D249" s="30"/>
      <c r="E249" s="30"/>
      <c r="F249" s="29"/>
      <c r="G249" s="29"/>
      <c r="H249" s="30"/>
      <c r="I249" s="30"/>
      <c r="J249" s="29"/>
      <c r="K249" s="29"/>
      <c r="L249" s="30"/>
      <c r="M249" s="30"/>
      <c r="N249" s="29"/>
      <c r="O249" s="29"/>
      <c r="P249" s="30"/>
      <c r="Q249" s="30"/>
      <c r="R249" s="29"/>
      <c r="S249" s="29"/>
      <c r="T249" s="30"/>
      <c r="U249" s="30"/>
      <c r="V249" s="29"/>
      <c r="W249" s="29"/>
      <c r="X249" s="30"/>
      <c r="Y249" s="30"/>
      <c r="Z249" s="29"/>
    </row>
    <row r="250" spans="1:26" ht="26.25" thickBot="1" x14ac:dyDescent="0.3">
      <c r="A250" s="13"/>
      <c r="B250" s="31" t="s">
        <v>480</v>
      </c>
      <c r="C250" s="20" t="s">
        <v>161</v>
      </c>
      <c r="D250" s="10"/>
      <c r="E250" s="26">
        <v>2105</v>
      </c>
      <c r="F250" s="17" t="s">
        <v>161</v>
      </c>
      <c r="G250" s="20"/>
      <c r="H250" s="10"/>
      <c r="I250" s="26">
        <v>23539</v>
      </c>
      <c r="J250" s="17" t="s">
        <v>161</v>
      </c>
      <c r="K250" s="20"/>
      <c r="L250" s="10"/>
      <c r="M250" s="26">
        <v>79437</v>
      </c>
      <c r="N250" s="17" t="s">
        <v>161</v>
      </c>
      <c r="O250" s="20"/>
      <c r="P250" s="10"/>
      <c r="Q250" s="28" t="s">
        <v>476</v>
      </c>
      <c r="R250" s="17" t="s">
        <v>187</v>
      </c>
      <c r="S250" s="20"/>
      <c r="T250" s="10"/>
      <c r="U250" s="28" t="s">
        <v>477</v>
      </c>
      <c r="V250" s="17" t="s">
        <v>187</v>
      </c>
      <c r="W250" s="20"/>
      <c r="X250" s="10"/>
      <c r="Y250" s="26">
        <v>97583</v>
      </c>
      <c r="Z250" s="17" t="s">
        <v>161</v>
      </c>
    </row>
    <row r="251" spans="1:26" x14ac:dyDescent="0.25">
      <c r="A251" s="13"/>
      <c r="B251" s="29"/>
      <c r="C251" s="29" t="s">
        <v>161</v>
      </c>
      <c r="D251" s="30"/>
      <c r="E251" s="30"/>
      <c r="F251" s="29"/>
      <c r="G251" s="29"/>
      <c r="H251" s="30"/>
      <c r="I251" s="30"/>
      <c r="J251" s="29"/>
      <c r="K251" s="29"/>
      <c r="L251" s="30"/>
      <c r="M251" s="30"/>
      <c r="N251" s="29"/>
      <c r="O251" s="29"/>
      <c r="P251" s="30"/>
      <c r="Q251" s="30"/>
      <c r="R251" s="29"/>
      <c r="S251" s="29"/>
      <c r="T251" s="30"/>
      <c r="U251" s="30"/>
      <c r="V251" s="29"/>
      <c r="W251" s="29"/>
      <c r="X251" s="30"/>
      <c r="Y251" s="30"/>
      <c r="Z251" s="29"/>
    </row>
    <row r="252" spans="1:26" x14ac:dyDescent="0.25">
      <c r="A252" s="13"/>
      <c r="B252" s="21" t="s">
        <v>481</v>
      </c>
      <c r="C252" s="32" t="s">
        <v>161</v>
      </c>
      <c r="D252" s="22"/>
      <c r="E252" s="27">
        <v>910</v>
      </c>
      <c r="F252" s="24" t="s">
        <v>161</v>
      </c>
      <c r="G252" s="32"/>
      <c r="H252" s="22"/>
      <c r="I252" s="27" t="s">
        <v>482</v>
      </c>
      <c r="J252" s="24" t="s">
        <v>187</v>
      </c>
      <c r="K252" s="32"/>
      <c r="L252" s="22"/>
      <c r="M252" s="27" t="s">
        <v>483</v>
      </c>
      <c r="N252" s="24" t="s">
        <v>187</v>
      </c>
      <c r="O252" s="32"/>
      <c r="P252" s="22"/>
      <c r="Q252" s="27">
        <v>398</v>
      </c>
      <c r="R252" s="24" t="s">
        <v>161</v>
      </c>
      <c r="S252" s="32"/>
      <c r="T252" s="22"/>
      <c r="U252" s="27" t="s">
        <v>477</v>
      </c>
      <c r="V252" s="24" t="s">
        <v>187</v>
      </c>
      <c r="W252" s="32"/>
      <c r="X252" s="22"/>
      <c r="Y252" s="27" t="s">
        <v>484</v>
      </c>
      <c r="Z252" s="24" t="s">
        <v>187</v>
      </c>
    </row>
    <row r="253" spans="1:26" ht="15.75" thickBot="1" x14ac:dyDescent="0.3">
      <c r="A253" s="13"/>
      <c r="B253" s="25" t="s">
        <v>485</v>
      </c>
      <c r="C253" s="20" t="s">
        <v>161</v>
      </c>
      <c r="D253" s="10"/>
      <c r="E253" s="28">
        <v>697</v>
      </c>
      <c r="F253" s="17" t="s">
        <v>161</v>
      </c>
      <c r="G253" s="20"/>
      <c r="H253" s="10"/>
      <c r="I253" s="28">
        <v>397</v>
      </c>
      <c r="J253" s="17" t="s">
        <v>161</v>
      </c>
      <c r="K253" s="20"/>
      <c r="L253" s="10"/>
      <c r="M253" s="26">
        <v>30981</v>
      </c>
      <c r="N253" s="17" t="s">
        <v>161</v>
      </c>
      <c r="O253" s="20"/>
      <c r="P253" s="10"/>
      <c r="Q253" s="28">
        <v>680</v>
      </c>
      <c r="R253" s="17" t="s">
        <v>161</v>
      </c>
      <c r="S253" s="20"/>
      <c r="T253" s="10"/>
      <c r="U253" s="28" t="s">
        <v>376</v>
      </c>
      <c r="V253" s="17" t="s">
        <v>187</v>
      </c>
      <c r="W253" s="20"/>
      <c r="X253" s="10"/>
      <c r="Y253" s="26">
        <v>27431</v>
      </c>
      <c r="Z253" s="17" t="s">
        <v>161</v>
      </c>
    </row>
    <row r="254" spans="1:26" x14ac:dyDescent="0.25">
      <c r="A254" s="13"/>
      <c r="B254" s="29"/>
      <c r="C254" s="29" t="s">
        <v>161</v>
      </c>
      <c r="D254" s="30"/>
      <c r="E254" s="30"/>
      <c r="F254" s="29"/>
      <c r="G254" s="29"/>
      <c r="H254" s="30"/>
      <c r="I254" s="30"/>
      <c r="J254" s="29"/>
      <c r="K254" s="29"/>
      <c r="L254" s="30"/>
      <c r="M254" s="30"/>
      <c r="N254" s="29"/>
      <c r="O254" s="29"/>
      <c r="P254" s="30"/>
      <c r="Q254" s="30"/>
      <c r="R254" s="29"/>
      <c r="S254" s="29"/>
      <c r="T254" s="30"/>
      <c r="U254" s="30"/>
      <c r="V254" s="29"/>
      <c r="W254" s="29"/>
      <c r="X254" s="30"/>
      <c r="Y254" s="30"/>
      <c r="Z254" s="29"/>
    </row>
    <row r="255" spans="1:26" ht="15.75" thickBot="1" x14ac:dyDescent="0.3">
      <c r="A255" s="13"/>
      <c r="B255" s="21" t="s">
        <v>486</v>
      </c>
      <c r="C255" s="32" t="s">
        <v>161</v>
      </c>
      <c r="D255" s="22" t="s">
        <v>167</v>
      </c>
      <c r="E255" s="23">
        <v>1607</v>
      </c>
      <c r="F255" s="24" t="s">
        <v>161</v>
      </c>
      <c r="G255" s="32"/>
      <c r="H255" s="22" t="s">
        <v>167</v>
      </c>
      <c r="I255" s="27">
        <v>9</v>
      </c>
      <c r="J255" s="24" t="s">
        <v>161</v>
      </c>
      <c r="K255" s="32"/>
      <c r="L255" s="22" t="s">
        <v>167</v>
      </c>
      <c r="M255" s="23">
        <v>22795</v>
      </c>
      <c r="N255" s="24" t="s">
        <v>161</v>
      </c>
      <c r="O255" s="32"/>
      <c r="P255" s="22" t="s">
        <v>167</v>
      </c>
      <c r="Q255" s="23">
        <v>1078</v>
      </c>
      <c r="R255" s="24" t="s">
        <v>161</v>
      </c>
      <c r="S255" s="32"/>
      <c r="T255" s="22" t="s">
        <v>167</v>
      </c>
      <c r="U255" s="27" t="s">
        <v>357</v>
      </c>
      <c r="V255" s="24" t="s">
        <v>187</v>
      </c>
      <c r="W255" s="32"/>
      <c r="X255" s="22" t="s">
        <v>167</v>
      </c>
      <c r="Y255" s="23">
        <v>19207</v>
      </c>
      <c r="Z255" s="24" t="s">
        <v>161</v>
      </c>
    </row>
    <row r="256" spans="1:26" ht="15.75" thickTop="1" x14ac:dyDescent="0.25">
      <c r="A256" s="13"/>
      <c r="B256" s="29"/>
      <c r="C256" s="29" t="s">
        <v>161</v>
      </c>
      <c r="D256" s="36"/>
      <c r="E256" s="36"/>
      <c r="F256" s="29"/>
      <c r="G256" s="29"/>
      <c r="H256" s="36"/>
      <c r="I256" s="36"/>
      <c r="J256" s="29"/>
      <c r="K256" s="29"/>
      <c r="L256" s="36"/>
      <c r="M256" s="36"/>
      <c r="N256" s="29"/>
      <c r="O256" s="29"/>
      <c r="P256" s="36"/>
      <c r="Q256" s="36"/>
      <c r="R256" s="29"/>
      <c r="S256" s="29"/>
      <c r="T256" s="36"/>
      <c r="U256" s="36"/>
      <c r="V256" s="29"/>
      <c r="W256" s="29"/>
      <c r="X256" s="36"/>
      <c r="Y256" s="36"/>
      <c r="Z256" s="29"/>
    </row>
    <row r="257" spans="1:26" x14ac:dyDescent="0.25">
      <c r="A257" s="13"/>
      <c r="B257" s="16"/>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x14ac:dyDescent="0.25">
      <c r="A258" s="13"/>
      <c r="B258" s="15" t="s">
        <v>458</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row>
    <row r="259" spans="1:26" x14ac:dyDescent="0.25">
      <c r="A259" s="13"/>
      <c r="B259" s="15" t="s">
        <v>487</v>
      </c>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row>
    <row r="260" spans="1:26" ht="15.75" x14ac:dyDescent="0.25">
      <c r="A260" s="13"/>
      <c r="B260" s="42"/>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row>
    <row r="261" spans="1:26" x14ac:dyDescent="0.25">
      <c r="A261" s="13"/>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row>
    <row r="262" spans="1:26" x14ac:dyDescent="0.25">
      <c r="A262" s="13"/>
      <c r="B262" s="45"/>
      <c r="C262" s="45" t="s">
        <v>161</v>
      </c>
      <c r="D262" s="37" t="s">
        <v>345</v>
      </c>
      <c r="E262" s="37"/>
      <c r="F262" s="45"/>
      <c r="G262" s="45"/>
      <c r="H262" s="37" t="s">
        <v>349</v>
      </c>
      <c r="I262" s="37"/>
      <c r="J262" s="45"/>
      <c r="K262" s="45"/>
      <c r="L262" s="37" t="s">
        <v>350</v>
      </c>
      <c r="M262" s="37"/>
      <c r="N262" s="45"/>
      <c r="O262" s="45"/>
      <c r="P262" s="37" t="s">
        <v>349</v>
      </c>
      <c r="Q262" s="37"/>
      <c r="R262" s="45"/>
      <c r="S262" s="45"/>
      <c r="T262" s="37" t="s">
        <v>354</v>
      </c>
      <c r="U262" s="37"/>
      <c r="V262" s="45"/>
      <c r="W262" s="45"/>
      <c r="X262" s="37" t="s">
        <v>355</v>
      </c>
      <c r="Y262" s="37"/>
      <c r="Z262" s="45"/>
    </row>
    <row r="263" spans="1:26" x14ac:dyDescent="0.25">
      <c r="A263" s="13"/>
      <c r="B263" s="45"/>
      <c r="C263" s="45"/>
      <c r="D263" s="37" t="s">
        <v>346</v>
      </c>
      <c r="E263" s="37"/>
      <c r="F263" s="45"/>
      <c r="G263" s="45"/>
      <c r="H263" s="37" t="s">
        <v>350</v>
      </c>
      <c r="I263" s="37"/>
      <c r="J263" s="45"/>
      <c r="K263" s="45"/>
      <c r="L263" s="37" t="s">
        <v>351</v>
      </c>
      <c r="M263" s="37"/>
      <c r="N263" s="45"/>
      <c r="O263" s="45"/>
      <c r="P263" s="37" t="s">
        <v>353</v>
      </c>
      <c r="Q263" s="37"/>
      <c r="R263" s="45"/>
      <c r="S263" s="45"/>
      <c r="T263" s="37"/>
      <c r="U263" s="37"/>
      <c r="V263" s="45"/>
      <c r="W263" s="45"/>
      <c r="X263" s="37"/>
      <c r="Y263" s="37"/>
      <c r="Z263" s="45"/>
    </row>
    <row r="264" spans="1:26" x14ac:dyDescent="0.25">
      <c r="A264" s="13"/>
      <c r="B264" s="45"/>
      <c r="C264" s="45"/>
      <c r="D264" s="37" t="s">
        <v>347</v>
      </c>
      <c r="E264" s="37"/>
      <c r="F264" s="45"/>
      <c r="G264" s="45"/>
      <c r="H264" s="37" t="s">
        <v>351</v>
      </c>
      <c r="I264" s="37"/>
      <c r="J264" s="45"/>
      <c r="K264" s="45"/>
      <c r="L264" s="37" t="s">
        <v>353</v>
      </c>
      <c r="M264" s="37"/>
      <c r="N264" s="45"/>
      <c r="O264" s="45"/>
      <c r="P264" s="37"/>
      <c r="Q264" s="37"/>
      <c r="R264" s="45"/>
      <c r="S264" s="45"/>
      <c r="T264" s="37"/>
      <c r="U264" s="37"/>
      <c r="V264" s="45"/>
      <c r="W264" s="45"/>
      <c r="X264" s="37"/>
      <c r="Y264" s="37"/>
      <c r="Z264" s="45"/>
    </row>
    <row r="265" spans="1:26" ht="15.75" thickBot="1" x14ac:dyDescent="0.3">
      <c r="A265" s="13"/>
      <c r="B265" s="45"/>
      <c r="C265" s="45"/>
      <c r="D265" s="38" t="s">
        <v>348</v>
      </c>
      <c r="E265" s="38"/>
      <c r="F265" s="45"/>
      <c r="G265" s="45"/>
      <c r="H265" s="38" t="s">
        <v>352</v>
      </c>
      <c r="I265" s="38"/>
      <c r="J265" s="45"/>
      <c r="K265" s="45"/>
      <c r="L265" s="38"/>
      <c r="M265" s="38"/>
      <c r="N265" s="45"/>
      <c r="O265" s="45"/>
      <c r="P265" s="38"/>
      <c r="Q265" s="38"/>
      <c r="R265" s="45"/>
      <c r="S265" s="45"/>
      <c r="T265" s="38"/>
      <c r="U265" s="38"/>
      <c r="V265" s="45"/>
      <c r="W265" s="45"/>
      <c r="X265" s="38"/>
      <c r="Y265" s="38"/>
      <c r="Z265" s="45"/>
    </row>
    <row r="266" spans="1:26" ht="26.25" thickBot="1" x14ac:dyDescent="0.3">
      <c r="A266" s="13"/>
      <c r="B266" s="21" t="s">
        <v>460</v>
      </c>
      <c r="C266" s="22" t="s">
        <v>161</v>
      </c>
      <c r="D266" s="22" t="s">
        <v>167</v>
      </c>
      <c r="E266" s="23">
        <v>5581</v>
      </c>
      <c r="F266" s="24" t="s">
        <v>161</v>
      </c>
      <c r="G266" s="22"/>
      <c r="H266" s="22" t="s">
        <v>167</v>
      </c>
      <c r="I266" s="23">
        <v>4037</v>
      </c>
      <c r="J266" s="24" t="s">
        <v>161</v>
      </c>
      <c r="K266" s="22"/>
      <c r="L266" s="22" t="s">
        <v>167</v>
      </c>
      <c r="M266" s="27" t="s">
        <v>488</v>
      </c>
      <c r="N266" s="24" t="s">
        <v>187</v>
      </c>
      <c r="O266" s="22"/>
      <c r="P266" s="22" t="s">
        <v>167</v>
      </c>
      <c r="Q266" s="23">
        <v>6289</v>
      </c>
      <c r="R266" s="24" t="s">
        <v>161</v>
      </c>
      <c r="S266" s="22"/>
      <c r="T266" s="22" t="s">
        <v>167</v>
      </c>
      <c r="U266" s="27" t="s">
        <v>206</v>
      </c>
      <c r="V266" s="24" t="s">
        <v>161</v>
      </c>
      <c r="W266" s="22"/>
      <c r="X266" s="22" t="s">
        <v>167</v>
      </c>
      <c r="Y266" s="27" t="s">
        <v>489</v>
      </c>
      <c r="Z266" s="24" t="s">
        <v>187</v>
      </c>
    </row>
    <row r="267" spans="1:26" x14ac:dyDescent="0.25">
      <c r="A267" s="13"/>
      <c r="B267" s="29"/>
      <c r="C267" s="29" t="s">
        <v>161</v>
      </c>
      <c r="D267" s="30"/>
      <c r="E267" s="30"/>
      <c r="F267" s="29"/>
      <c r="G267" s="29"/>
      <c r="H267" s="30"/>
      <c r="I267" s="30"/>
      <c r="J267" s="29"/>
      <c r="K267" s="29"/>
      <c r="L267" s="30"/>
      <c r="M267" s="30"/>
      <c r="N267" s="29"/>
      <c r="O267" s="29"/>
      <c r="P267" s="30"/>
      <c r="Q267" s="30"/>
      <c r="R267" s="29"/>
      <c r="S267" s="29"/>
      <c r="T267" s="30"/>
      <c r="U267" s="30"/>
      <c r="V267" s="29"/>
      <c r="W267" s="29"/>
      <c r="X267" s="30"/>
      <c r="Y267" s="30"/>
      <c r="Z267" s="29"/>
    </row>
    <row r="268" spans="1:26" x14ac:dyDescent="0.25">
      <c r="A268" s="13"/>
      <c r="B268" s="25" t="s">
        <v>101</v>
      </c>
      <c r="C268" s="20" t="s">
        <v>161</v>
      </c>
      <c r="D268" s="10"/>
      <c r="E268" s="10"/>
      <c r="F268" s="10"/>
      <c r="G268" s="20"/>
      <c r="H268" s="10"/>
      <c r="I268" s="10"/>
      <c r="J268" s="10"/>
      <c r="K268" s="20"/>
      <c r="L268" s="10"/>
      <c r="M268" s="10"/>
      <c r="N268" s="10"/>
      <c r="O268" s="20"/>
      <c r="P268" s="10"/>
      <c r="Q268" s="10"/>
      <c r="R268" s="10"/>
      <c r="S268" s="20"/>
      <c r="T268" s="10"/>
      <c r="U268" s="10"/>
      <c r="V268" s="10"/>
      <c r="W268" s="20"/>
      <c r="X268" s="10"/>
      <c r="Y268" s="10"/>
      <c r="Z268" s="10"/>
    </row>
    <row r="269" spans="1:26" x14ac:dyDescent="0.25">
      <c r="A269" s="13"/>
      <c r="B269" s="34" t="s">
        <v>102</v>
      </c>
      <c r="C269" s="32" t="s">
        <v>161</v>
      </c>
      <c r="D269" s="22"/>
      <c r="E269" s="27" t="s">
        <v>206</v>
      </c>
      <c r="F269" s="24" t="s">
        <v>161</v>
      </c>
      <c r="G269" s="32"/>
      <c r="H269" s="22"/>
      <c r="I269" s="27" t="s">
        <v>206</v>
      </c>
      <c r="J269" s="24" t="s">
        <v>161</v>
      </c>
      <c r="K269" s="32"/>
      <c r="L269" s="22"/>
      <c r="M269" s="27" t="s">
        <v>490</v>
      </c>
      <c r="N269" s="24" t="s">
        <v>187</v>
      </c>
      <c r="O269" s="32"/>
      <c r="P269" s="22"/>
      <c r="Q269" s="27" t="s">
        <v>206</v>
      </c>
      <c r="R269" s="24" t="s">
        <v>161</v>
      </c>
      <c r="S269" s="32"/>
      <c r="T269" s="22"/>
      <c r="U269" s="27" t="s">
        <v>206</v>
      </c>
      <c r="V269" s="24" t="s">
        <v>161</v>
      </c>
      <c r="W269" s="32"/>
      <c r="X269" s="22"/>
      <c r="Y269" s="27" t="s">
        <v>490</v>
      </c>
      <c r="Z269" s="24" t="s">
        <v>187</v>
      </c>
    </row>
    <row r="270" spans="1:26" ht="25.5" x14ac:dyDescent="0.25">
      <c r="A270" s="13"/>
      <c r="B270" s="33" t="s">
        <v>464</v>
      </c>
      <c r="C270" s="20" t="s">
        <v>161</v>
      </c>
      <c r="D270" s="10"/>
      <c r="E270" s="28" t="s">
        <v>491</v>
      </c>
      <c r="F270" s="17" t="s">
        <v>187</v>
      </c>
      <c r="G270" s="20"/>
      <c r="H270" s="10"/>
      <c r="I270" s="28" t="s">
        <v>492</v>
      </c>
      <c r="J270" s="17" t="s">
        <v>187</v>
      </c>
      <c r="K270" s="20"/>
      <c r="L270" s="10"/>
      <c r="M270" s="28" t="s">
        <v>493</v>
      </c>
      <c r="N270" s="17" t="s">
        <v>187</v>
      </c>
      <c r="O270" s="20"/>
      <c r="P270" s="10"/>
      <c r="Q270" s="28" t="s">
        <v>494</v>
      </c>
      <c r="R270" s="17" t="s">
        <v>187</v>
      </c>
      <c r="S270" s="20"/>
      <c r="T270" s="10"/>
      <c r="U270" s="28" t="s">
        <v>206</v>
      </c>
      <c r="V270" s="17" t="s">
        <v>161</v>
      </c>
      <c r="W270" s="20"/>
      <c r="X270" s="10"/>
      <c r="Y270" s="28" t="s">
        <v>495</v>
      </c>
      <c r="Z270" s="17" t="s">
        <v>187</v>
      </c>
    </row>
    <row r="271" spans="1:26" ht="25.5" x14ac:dyDescent="0.25">
      <c r="A271" s="13"/>
      <c r="B271" s="34" t="s">
        <v>470</v>
      </c>
      <c r="C271" s="32" t="s">
        <v>161</v>
      </c>
      <c r="D271" s="22"/>
      <c r="E271" s="27" t="s">
        <v>206</v>
      </c>
      <c r="F271" s="24" t="s">
        <v>161</v>
      </c>
      <c r="G271" s="32"/>
      <c r="H271" s="22"/>
      <c r="I271" s="27">
        <v>66</v>
      </c>
      <c r="J271" s="24" t="s">
        <v>161</v>
      </c>
      <c r="K271" s="32"/>
      <c r="L271" s="22"/>
      <c r="M271" s="23">
        <v>4053</v>
      </c>
      <c r="N271" s="24" t="s">
        <v>161</v>
      </c>
      <c r="O271" s="32"/>
      <c r="P271" s="22"/>
      <c r="Q271" s="27">
        <v>125</v>
      </c>
      <c r="R271" s="24" t="s">
        <v>161</v>
      </c>
      <c r="S271" s="32"/>
      <c r="T271" s="22"/>
      <c r="U271" s="27" t="s">
        <v>206</v>
      </c>
      <c r="V271" s="24" t="s">
        <v>161</v>
      </c>
      <c r="W271" s="32"/>
      <c r="X271" s="22"/>
      <c r="Y271" s="23">
        <v>4244</v>
      </c>
      <c r="Z271" s="24" t="s">
        <v>161</v>
      </c>
    </row>
    <row r="272" spans="1:26" ht="15.75" thickBot="1" x14ac:dyDescent="0.3">
      <c r="A272" s="13"/>
      <c r="B272" s="33" t="s">
        <v>95</v>
      </c>
      <c r="C272" s="20" t="s">
        <v>161</v>
      </c>
      <c r="D272" s="10"/>
      <c r="E272" s="28" t="s">
        <v>206</v>
      </c>
      <c r="F272" s="17" t="s">
        <v>161</v>
      </c>
      <c r="G272" s="20"/>
      <c r="H272" s="10"/>
      <c r="I272" s="28" t="s">
        <v>206</v>
      </c>
      <c r="J272" s="17" t="s">
        <v>161</v>
      </c>
      <c r="K272" s="20"/>
      <c r="L272" s="10"/>
      <c r="M272" s="28">
        <v>69</v>
      </c>
      <c r="N272" s="17" t="s">
        <v>161</v>
      </c>
      <c r="O272" s="20"/>
      <c r="P272" s="10"/>
      <c r="Q272" s="28" t="s">
        <v>206</v>
      </c>
      <c r="R272" s="17" t="s">
        <v>161</v>
      </c>
      <c r="S272" s="20"/>
      <c r="T272" s="10"/>
      <c r="U272" s="28" t="s">
        <v>206</v>
      </c>
      <c r="V272" s="17" t="s">
        <v>161</v>
      </c>
      <c r="W272" s="20"/>
      <c r="X272" s="10"/>
      <c r="Y272" s="28">
        <v>69</v>
      </c>
      <c r="Z272" s="17" t="s">
        <v>161</v>
      </c>
    </row>
    <row r="273" spans="1:26" x14ac:dyDescent="0.25">
      <c r="A273" s="13"/>
      <c r="B273" s="29"/>
      <c r="C273" s="29" t="s">
        <v>161</v>
      </c>
      <c r="D273" s="30"/>
      <c r="E273" s="30"/>
      <c r="F273" s="29"/>
      <c r="G273" s="29"/>
      <c r="H273" s="30"/>
      <c r="I273" s="30"/>
      <c r="J273" s="29"/>
      <c r="K273" s="29"/>
      <c r="L273" s="30"/>
      <c r="M273" s="30"/>
      <c r="N273" s="29"/>
      <c r="O273" s="29"/>
      <c r="P273" s="30"/>
      <c r="Q273" s="30"/>
      <c r="R273" s="29"/>
      <c r="S273" s="29"/>
      <c r="T273" s="30"/>
      <c r="U273" s="30"/>
      <c r="V273" s="29"/>
      <c r="W273" s="29"/>
      <c r="X273" s="30"/>
      <c r="Y273" s="30"/>
      <c r="Z273" s="29"/>
    </row>
    <row r="274" spans="1:26" ht="15.75" thickBot="1" x14ac:dyDescent="0.3">
      <c r="A274" s="13"/>
      <c r="B274" s="35" t="s">
        <v>105</v>
      </c>
      <c r="C274" s="32" t="s">
        <v>161</v>
      </c>
      <c r="D274" s="22"/>
      <c r="E274" s="27" t="s">
        <v>491</v>
      </c>
      <c r="F274" s="24" t="s">
        <v>187</v>
      </c>
      <c r="G274" s="32"/>
      <c r="H274" s="22"/>
      <c r="I274" s="27" t="s">
        <v>496</v>
      </c>
      <c r="J274" s="24" t="s">
        <v>187</v>
      </c>
      <c r="K274" s="32"/>
      <c r="L274" s="22"/>
      <c r="M274" s="27" t="s">
        <v>497</v>
      </c>
      <c r="N274" s="24" t="s">
        <v>187</v>
      </c>
      <c r="O274" s="32"/>
      <c r="P274" s="22"/>
      <c r="Q274" s="27" t="s">
        <v>498</v>
      </c>
      <c r="R274" s="24" t="s">
        <v>187</v>
      </c>
      <c r="S274" s="32"/>
      <c r="T274" s="22"/>
      <c r="U274" s="27" t="s">
        <v>206</v>
      </c>
      <c r="V274" s="24" t="s">
        <v>161</v>
      </c>
      <c r="W274" s="32"/>
      <c r="X274" s="22"/>
      <c r="Y274" s="27" t="s">
        <v>499</v>
      </c>
      <c r="Z274" s="24" t="s">
        <v>187</v>
      </c>
    </row>
    <row r="275" spans="1:26" x14ac:dyDescent="0.25">
      <c r="A275" s="13"/>
      <c r="B275" s="29"/>
      <c r="C275" s="29" t="s">
        <v>161</v>
      </c>
      <c r="D275" s="30"/>
      <c r="E275" s="30"/>
      <c r="F275" s="29"/>
      <c r="G275" s="29"/>
      <c r="H275" s="30"/>
      <c r="I275" s="30"/>
      <c r="J275" s="29"/>
      <c r="K275" s="29"/>
      <c r="L275" s="30"/>
      <c r="M275" s="30"/>
      <c r="N275" s="29"/>
      <c r="O275" s="29"/>
      <c r="P275" s="30"/>
      <c r="Q275" s="30"/>
      <c r="R275" s="29"/>
      <c r="S275" s="29"/>
      <c r="T275" s="30"/>
      <c r="U275" s="30"/>
      <c r="V275" s="29"/>
      <c r="W275" s="29"/>
      <c r="X275" s="30"/>
      <c r="Y275" s="30"/>
      <c r="Z275" s="29"/>
    </row>
    <row r="276" spans="1:26" x14ac:dyDescent="0.25">
      <c r="A276" s="13"/>
      <c r="B276" s="25" t="s">
        <v>106</v>
      </c>
      <c r="C276" s="20" t="s">
        <v>161</v>
      </c>
      <c r="D276" s="10"/>
      <c r="E276" s="10"/>
      <c r="F276" s="10"/>
      <c r="G276" s="20"/>
      <c r="H276" s="10"/>
      <c r="I276" s="10"/>
      <c r="J276" s="10"/>
      <c r="K276" s="20"/>
      <c r="L276" s="10"/>
      <c r="M276" s="10"/>
      <c r="N276" s="10"/>
      <c r="O276" s="20"/>
      <c r="P276" s="10"/>
      <c r="Q276" s="10"/>
      <c r="R276" s="10"/>
      <c r="S276" s="20"/>
      <c r="T276" s="10"/>
      <c r="U276" s="10"/>
      <c r="V276" s="10"/>
      <c r="W276" s="20"/>
      <c r="X276" s="10"/>
      <c r="Y276" s="10"/>
      <c r="Z276" s="10"/>
    </row>
    <row r="277" spans="1:26" x14ac:dyDescent="0.25">
      <c r="A277" s="13"/>
      <c r="B277" s="34" t="s">
        <v>107</v>
      </c>
      <c r="C277" s="32" t="s">
        <v>161</v>
      </c>
      <c r="D277" s="22"/>
      <c r="E277" s="23">
        <v>248297</v>
      </c>
      <c r="F277" s="24" t="s">
        <v>161</v>
      </c>
      <c r="G277" s="32"/>
      <c r="H277" s="22"/>
      <c r="I277" s="23">
        <v>6983</v>
      </c>
      <c r="J277" s="24" t="s">
        <v>161</v>
      </c>
      <c r="K277" s="32"/>
      <c r="L277" s="22"/>
      <c r="M277" s="23">
        <v>63482</v>
      </c>
      <c r="N277" s="24" t="s">
        <v>161</v>
      </c>
      <c r="O277" s="32"/>
      <c r="P277" s="22"/>
      <c r="Q277" s="27" t="s">
        <v>206</v>
      </c>
      <c r="R277" s="24" t="s">
        <v>161</v>
      </c>
      <c r="S277" s="32"/>
      <c r="T277" s="22"/>
      <c r="U277" s="27" t="s">
        <v>500</v>
      </c>
      <c r="V277" s="24" t="s">
        <v>187</v>
      </c>
      <c r="W277" s="32"/>
      <c r="X277" s="22"/>
      <c r="Y277" s="23">
        <v>248300</v>
      </c>
      <c r="Z277" s="24" t="s">
        <v>161</v>
      </c>
    </row>
    <row r="278" spans="1:26" ht="25.5" x14ac:dyDescent="0.25">
      <c r="A278" s="13"/>
      <c r="B278" s="33" t="s">
        <v>474</v>
      </c>
      <c r="C278" s="20" t="s">
        <v>161</v>
      </c>
      <c r="D278" s="10"/>
      <c r="E278" s="28" t="s">
        <v>501</v>
      </c>
      <c r="F278" s="17" t="s">
        <v>187</v>
      </c>
      <c r="G278" s="20"/>
      <c r="H278" s="10"/>
      <c r="I278" s="26">
        <v>6460</v>
      </c>
      <c r="J278" s="17" t="s">
        <v>161</v>
      </c>
      <c r="K278" s="20"/>
      <c r="L278" s="10"/>
      <c r="M278" s="26">
        <v>66853</v>
      </c>
      <c r="N278" s="17" t="s">
        <v>161</v>
      </c>
      <c r="O278" s="20"/>
      <c r="P278" s="10"/>
      <c r="Q278" s="28" t="s">
        <v>502</v>
      </c>
      <c r="R278" s="17" t="s">
        <v>187</v>
      </c>
      <c r="S278" s="20"/>
      <c r="T278" s="10"/>
      <c r="U278" s="26">
        <v>12509</v>
      </c>
      <c r="V278" s="17" t="s">
        <v>161</v>
      </c>
      <c r="W278" s="20"/>
      <c r="X278" s="10"/>
      <c r="Y278" s="28" t="s">
        <v>206</v>
      </c>
      <c r="Z278" s="17" t="s">
        <v>161</v>
      </c>
    </row>
    <row r="279" spans="1:26" x14ac:dyDescent="0.25">
      <c r="A279" s="13"/>
      <c r="B279" s="34" t="s">
        <v>108</v>
      </c>
      <c r="C279" s="32" t="s">
        <v>161</v>
      </c>
      <c r="D279" s="22"/>
      <c r="E279" s="27" t="s">
        <v>503</v>
      </c>
      <c r="F279" s="24" t="s">
        <v>187</v>
      </c>
      <c r="G279" s="32"/>
      <c r="H279" s="22"/>
      <c r="I279" s="27" t="s">
        <v>504</v>
      </c>
      <c r="J279" s="24" t="s">
        <v>187</v>
      </c>
      <c r="K279" s="32"/>
      <c r="L279" s="22"/>
      <c r="M279" s="27" t="s">
        <v>505</v>
      </c>
      <c r="N279" s="24" t="s">
        <v>187</v>
      </c>
      <c r="O279" s="32"/>
      <c r="P279" s="22"/>
      <c r="Q279" s="27" t="s">
        <v>206</v>
      </c>
      <c r="R279" s="24" t="s">
        <v>161</v>
      </c>
      <c r="S279" s="32"/>
      <c r="T279" s="22"/>
      <c r="U279" s="23">
        <v>57716</v>
      </c>
      <c r="V279" s="24" t="s">
        <v>161</v>
      </c>
      <c r="W279" s="32"/>
      <c r="X279" s="22"/>
      <c r="Y279" s="27" t="s">
        <v>503</v>
      </c>
      <c r="Z279" s="24" t="s">
        <v>187</v>
      </c>
    </row>
    <row r="280" spans="1:26" ht="25.5" x14ac:dyDescent="0.25">
      <c r="A280" s="13"/>
      <c r="B280" s="33" t="s">
        <v>109</v>
      </c>
      <c r="C280" s="20" t="s">
        <v>161</v>
      </c>
      <c r="D280" s="10"/>
      <c r="E280" s="28" t="s">
        <v>206</v>
      </c>
      <c r="F280" s="17" t="s">
        <v>161</v>
      </c>
      <c r="G280" s="20"/>
      <c r="H280" s="10"/>
      <c r="I280" s="28" t="s">
        <v>206</v>
      </c>
      <c r="J280" s="17" t="s">
        <v>161</v>
      </c>
      <c r="K280" s="20"/>
      <c r="L280" s="10"/>
      <c r="M280" s="28" t="s">
        <v>506</v>
      </c>
      <c r="N280" s="17" t="s">
        <v>187</v>
      </c>
      <c r="O280" s="20"/>
      <c r="P280" s="10"/>
      <c r="Q280" s="28" t="s">
        <v>206</v>
      </c>
      <c r="R280" s="17" t="s">
        <v>161</v>
      </c>
      <c r="S280" s="20"/>
      <c r="T280" s="10"/>
      <c r="U280" s="28" t="s">
        <v>206</v>
      </c>
      <c r="V280" s="17" t="s">
        <v>161</v>
      </c>
      <c r="W280" s="20"/>
      <c r="X280" s="10"/>
      <c r="Y280" s="28" t="s">
        <v>506</v>
      </c>
      <c r="Z280" s="17" t="s">
        <v>187</v>
      </c>
    </row>
    <row r="281" spans="1:26" ht="15.75" thickBot="1" x14ac:dyDescent="0.3">
      <c r="A281" s="13"/>
      <c r="B281" s="34" t="s">
        <v>95</v>
      </c>
      <c r="C281" s="32" t="s">
        <v>161</v>
      </c>
      <c r="D281" s="22"/>
      <c r="E281" s="27" t="s">
        <v>507</v>
      </c>
      <c r="F281" s="24" t="s">
        <v>187</v>
      </c>
      <c r="G281" s="32"/>
      <c r="H281" s="22"/>
      <c r="I281" s="27" t="s">
        <v>206</v>
      </c>
      <c r="J281" s="24" t="s">
        <v>161</v>
      </c>
      <c r="K281" s="32"/>
      <c r="L281" s="22"/>
      <c r="M281" s="27" t="s">
        <v>206</v>
      </c>
      <c r="N281" s="24" t="s">
        <v>161</v>
      </c>
      <c r="O281" s="32"/>
      <c r="P281" s="22"/>
      <c r="Q281" s="27" t="s">
        <v>508</v>
      </c>
      <c r="R281" s="24" t="s">
        <v>187</v>
      </c>
      <c r="S281" s="32"/>
      <c r="T281" s="22"/>
      <c r="U281" s="27">
        <v>237</v>
      </c>
      <c r="V281" s="24" t="s">
        <v>161</v>
      </c>
      <c r="W281" s="32"/>
      <c r="X281" s="22"/>
      <c r="Y281" s="27" t="s">
        <v>509</v>
      </c>
      <c r="Z281" s="24" t="s">
        <v>187</v>
      </c>
    </row>
    <row r="282" spans="1:26" x14ac:dyDescent="0.25">
      <c r="A282" s="13"/>
      <c r="B282" s="29"/>
      <c r="C282" s="29" t="s">
        <v>161</v>
      </c>
      <c r="D282" s="30"/>
      <c r="E282" s="30"/>
      <c r="F282" s="29"/>
      <c r="G282" s="29"/>
      <c r="H282" s="30"/>
      <c r="I282" s="30"/>
      <c r="J282" s="29"/>
      <c r="K282" s="29"/>
      <c r="L282" s="30"/>
      <c r="M282" s="30"/>
      <c r="N282" s="29"/>
      <c r="O282" s="29"/>
      <c r="P282" s="30"/>
      <c r="Q282" s="30"/>
      <c r="R282" s="29"/>
      <c r="S282" s="29"/>
      <c r="T282" s="30"/>
      <c r="U282" s="30"/>
      <c r="V282" s="29"/>
      <c r="W282" s="29"/>
      <c r="X282" s="30"/>
      <c r="Y282" s="30"/>
      <c r="Z282" s="29"/>
    </row>
    <row r="283" spans="1:26" ht="26.25" thickBot="1" x14ac:dyDescent="0.3">
      <c r="A283" s="13"/>
      <c r="B283" s="31" t="s">
        <v>510</v>
      </c>
      <c r="C283" s="20" t="s">
        <v>161</v>
      </c>
      <c r="D283" s="10"/>
      <c r="E283" s="28" t="s">
        <v>511</v>
      </c>
      <c r="F283" s="17" t="s">
        <v>187</v>
      </c>
      <c r="G283" s="20"/>
      <c r="H283" s="10"/>
      <c r="I283" s="26">
        <v>7660</v>
      </c>
      <c r="J283" s="17" t="s">
        <v>161</v>
      </c>
      <c r="K283" s="20"/>
      <c r="L283" s="10"/>
      <c r="M283" s="26">
        <v>74335</v>
      </c>
      <c r="N283" s="17" t="s">
        <v>161</v>
      </c>
      <c r="O283" s="20"/>
      <c r="P283" s="10"/>
      <c r="Q283" s="28" t="s">
        <v>512</v>
      </c>
      <c r="R283" s="17" t="s">
        <v>187</v>
      </c>
      <c r="S283" s="20"/>
      <c r="T283" s="10"/>
      <c r="U283" s="28" t="s">
        <v>206</v>
      </c>
      <c r="V283" s="17" t="s">
        <v>161</v>
      </c>
      <c r="W283" s="20"/>
      <c r="X283" s="10"/>
      <c r="Y283" s="26">
        <v>65640</v>
      </c>
      <c r="Z283" s="17" t="s">
        <v>161</v>
      </c>
    </row>
    <row r="284" spans="1:26" x14ac:dyDescent="0.25">
      <c r="A284" s="13"/>
      <c r="B284" s="29"/>
      <c r="C284" s="29" t="s">
        <v>161</v>
      </c>
      <c r="D284" s="30"/>
      <c r="E284" s="30"/>
      <c r="F284" s="29"/>
      <c r="G284" s="29"/>
      <c r="H284" s="30"/>
      <c r="I284" s="30"/>
      <c r="J284" s="29"/>
      <c r="K284" s="29"/>
      <c r="L284" s="30"/>
      <c r="M284" s="30"/>
      <c r="N284" s="29"/>
      <c r="O284" s="29"/>
      <c r="P284" s="30"/>
      <c r="Q284" s="30"/>
      <c r="R284" s="29"/>
      <c r="S284" s="29"/>
      <c r="T284" s="30"/>
      <c r="U284" s="30"/>
      <c r="V284" s="29"/>
      <c r="W284" s="29"/>
      <c r="X284" s="30"/>
      <c r="Y284" s="30"/>
      <c r="Z284" s="29"/>
    </row>
    <row r="285" spans="1:26" x14ac:dyDescent="0.25">
      <c r="A285" s="13"/>
      <c r="B285" s="21" t="s">
        <v>513</v>
      </c>
      <c r="C285" s="32" t="s">
        <v>161</v>
      </c>
      <c r="D285" s="22"/>
      <c r="E285" s="27" t="s">
        <v>514</v>
      </c>
      <c r="F285" s="24" t="s">
        <v>187</v>
      </c>
      <c r="G285" s="32"/>
      <c r="H285" s="22"/>
      <c r="I285" s="23">
        <v>2156</v>
      </c>
      <c r="J285" s="24" t="s">
        <v>161</v>
      </c>
      <c r="K285" s="32"/>
      <c r="L285" s="22"/>
      <c r="M285" s="27" t="s">
        <v>515</v>
      </c>
      <c r="N285" s="24" t="s">
        <v>187</v>
      </c>
      <c r="O285" s="32"/>
      <c r="P285" s="22"/>
      <c r="Q285" s="27" t="s">
        <v>516</v>
      </c>
      <c r="R285" s="24" t="s">
        <v>187</v>
      </c>
      <c r="S285" s="32"/>
      <c r="T285" s="22"/>
      <c r="U285" s="27" t="s">
        <v>206</v>
      </c>
      <c r="V285" s="24" t="s">
        <v>161</v>
      </c>
      <c r="W285" s="32"/>
      <c r="X285" s="22"/>
      <c r="Y285" s="27" t="s">
        <v>517</v>
      </c>
      <c r="Z285" s="24" t="s">
        <v>187</v>
      </c>
    </row>
    <row r="286" spans="1:26" ht="15.75" thickBot="1" x14ac:dyDescent="0.3">
      <c r="A286" s="13"/>
      <c r="B286" s="25" t="s">
        <v>485</v>
      </c>
      <c r="C286" s="20" t="s">
        <v>161</v>
      </c>
      <c r="D286" s="10"/>
      <c r="E286" s="26">
        <v>6701</v>
      </c>
      <c r="F286" s="17" t="s">
        <v>161</v>
      </c>
      <c r="G286" s="20"/>
      <c r="H286" s="10"/>
      <c r="I286" s="28">
        <v>8</v>
      </c>
      <c r="J286" s="17" t="s">
        <v>161</v>
      </c>
      <c r="K286" s="20"/>
      <c r="L286" s="10"/>
      <c r="M286" s="26">
        <v>33997</v>
      </c>
      <c r="N286" s="17" t="s">
        <v>161</v>
      </c>
      <c r="O286" s="20"/>
      <c r="P286" s="10"/>
      <c r="Q286" s="26">
        <v>2084</v>
      </c>
      <c r="R286" s="17" t="s">
        <v>161</v>
      </c>
      <c r="S286" s="20"/>
      <c r="T286" s="10"/>
      <c r="U286" s="28" t="s">
        <v>206</v>
      </c>
      <c r="V286" s="17" t="s">
        <v>161</v>
      </c>
      <c r="W286" s="20"/>
      <c r="X286" s="10"/>
      <c r="Y286" s="26">
        <v>42790</v>
      </c>
      <c r="Z286" s="17" t="s">
        <v>161</v>
      </c>
    </row>
    <row r="287" spans="1:26" x14ac:dyDescent="0.25">
      <c r="A287" s="13"/>
      <c r="B287" s="29"/>
      <c r="C287" s="29" t="s">
        <v>161</v>
      </c>
      <c r="D287" s="30"/>
      <c r="E287" s="30"/>
      <c r="F287" s="29"/>
      <c r="G287" s="29"/>
      <c r="H287" s="30"/>
      <c r="I287" s="30"/>
      <c r="J287" s="29"/>
      <c r="K287" s="29"/>
      <c r="L287" s="30"/>
      <c r="M287" s="30"/>
      <c r="N287" s="29"/>
      <c r="O287" s="29"/>
      <c r="P287" s="30"/>
      <c r="Q287" s="30"/>
      <c r="R287" s="29"/>
      <c r="S287" s="29"/>
      <c r="T287" s="30"/>
      <c r="U287" s="30"/>
      <c r="V287" s="29"/>
      <c r="W287" s="29"/>
      <c r="X287" s="30"/>
      <c r="Y287" s="30"/>
      <c r="Z287" s="29"/>
    </row>
    <row r="288" spans="1:26" x14ac:dyDescent="0.25">
      <c r="A288" s="13"/>
      <c r="B288" s="21" t="s">
        <v>486</v>
      </c>
      <c r="C288" s="32" t="s">
        <v>161</v>
      </c>
      <c r="D288" s="22" t="s">
        <v>167</v>
      </c>
      <c r="E288" s="23">
        <v>2806</v>
      </c>
      <c r="F288" s="24" t="s">
        <v>161</v>
      </c>
      <c r="G288" s="32"/>
      <c r="H288" s="22" t="s">
        <v>167</v>
      </c>
      <c r="I288" s="23">
        <v>2164</v>
      </c>
      <c r="J288" s="24" t="s">
        <v>161</v>
      </c>
      <c r="K288" s="32"/>
      <c r="L288" s="22" t="s">
        <v>167</v>
      </c>
      <c r="M288" s="23">
        <v>14922</v>
      </c>
      <c r="N288" s="24" t="s">
        <v>161</v>
      </c>
      <c r="O288" s="32"/>
      <c r="P288" s="22" t="s">
        <v>167</v>
      </c>
      <c r="Q288" s="23">
        <v>1251</v>
      </c>
      <c r="R288" s="24" t="s">
        <v>161</v>
      </c>
      <c r="S288" s="32"/>
      <c r="T288" s="22" t="s">
        <v>167</v>
      </c>
      <c r="U288" s="27" t="s">
        <v>206</v>
      </c>
      <c r="V288" s="24" t="s">
        <v>161</v>
      </c>
      <c r="W288" s="32"/>
      <c r="X288" s="22" t="s">
        <v>167</v>
      </c>
      <c r="Y288" s="23">
        <v>21143</v>
      </c>
      <c r="Z288" s="24"/>
    </row>
  </sheetData>
  <mergeCells count="288">
    <mergeCell ref="B260:Z260"/>
    <mergeCell ref="B227:Z227"/>
    <mergeCell ref="B228:Z228"/>
    <mergeCell ref="B229:Z229"/>
    <mergeCell ref="B257:Z257"/>
    <mergeCell ref="B258:Z258"/>
    <mergeCell ref="B259:Z259"/>
    <mergeCell ref="B167:Z167"/>
    <mergeCell ref="B195:Z195"/>
    <mergeCell ref="B196:Z196"/>
    <mergeCell ref="B197:Z197"/>
    <mergeCell ref="B198:Z198"/>
    <mergeCell ref="B226:Z226"/>
    <mergeCell ref="B134:Z134"/>
    <mergeCell ref="B135:Z135"/>
    <mergeCell ref="B136:Z136"/>
    <mergeCell ref="B164:Z164"/>
    <mergeCell ref="B165:Z165"/>
    <mergeCell ref="B166:Z166"/>
    <mergeCell ref="B58:Z58"/>
    <mergeCell ref="B102:Z102"/>
    <mergeCell ref="B103:Z103"/>
    <mergeCell ref="B104:Z104"/>
    <mergeCell ref="B105:Z105"/>
    <mergeCell ref="B133:Z133"/>
    <mergeCell ref="B9:Z9"/>
    <mergeCell ref="B10:Z10"/>
    <mergeCell ref="B11:Z11"/>
    <mergeCell ref="B55:Z55"/>
    <mergeCell ref="B56:Z56"/>
    <mergeCell ref="B57:Z57"/>
    <mergeCell ref="Z262:Z265"/>
    <mergeCell ref="A1:A2"/>
    <mergeCell ref="B1:Z1"/>
    <mergeCell ref="B2:Z2"/>
    <mergeCell ref="B3:Z3"/>
    <mergeCell ref="A4:A288"/>
    <mergeCell ref="B4:Z4"/>
    <mergeCell ref="B6:Z6"/>
    <mergeCell ref="B7:Z7"/>
    <mergeCell ref="B8:Z8"/>
    <mergeCell ref="R262:R265"/>
    <mergeCell ref="S262:S265"/>
    <mergeCell ref="T262:U265"/>
    <mergeCell ref="V262:V265"/>
    <mergeCell ref="W262:W265"/>
    <mergeCell ref="X262:Y265"/>
    <mergeCell ref="N262:N265"/>
    <mergeCell ref="O262:O265"/>
    <mergeCell ref="P262:Q262"/>
    <mergeCell ref="P263:Q263"/>
    <mergeCell ref="P264:Q264"/>
    <mergeCell ref="P265:Q265"/>
    <mergeCell ref="H263:I263"/>
    <mergeCell ref="H264:I264"/>
    <mergeCell ref="H265:I265"/>
    <mergeCell ref="J262:J265"/>
    <mergeCell ref="K262:K265"/>
    <mergeCell ref="L262:M262"/>
    <mergeCell ref="L263:M263"/>
    <mergeCell ref="L264:M264"/>
    <mergeCell ref="L265:M265"/>
    <mergeCell ref="Z231:Z234"/>
    <mergeCell ref="B262:B265"/>
    <mergeCell ref="C262:C265"/>
    <mergeCell ref="D262:E262"/>
    <mergeCell ref="D263:E263"/>
    <mergeCell ref="D264:E264"/>
    <mergeCell ref="D265:E265"/>
    <mergeCell ref="F262:F265"/>
    <mergeCell ref="G262:G265"/>
    <mergeCell ref="H262:I262"/>
    <mergeCell ref="R231:R234"/>
    <mergeCell ref="S231:S234"/>
    <mergeCell ref="T231:U234"/>
    <mergeCell ref="V231:V234"/>
    <mergeCell ref="W231:W234"/>
    <mergeCell ref="X231:Y234"/>
    <mergeCell ref="N231:N234"/>
    <mergeCell ref="O231:O234"/>
    <mergeCell ref="P231:Q231"/>
    <mergeCell ref="P232:Q232"/>
    <mergeCell ref="P233:Q233"/>
    <mergeCell ref="P234:Q234"/>
    <mergeCell ref="H232:I232"/>
    <mergeCell ref="H233:I233"/>
    <mergeCell ref="H234:I234"/>
    <mergeCell ref="J231:J234"/>
    <mergeCell ref="K231:K234"/>
    <mergeCell ref="L231:M231"/>
    <mergeCell ref="L232:M232"/>
    <mergeCell ref="L233:M233"/>
    <mergeCell ref="L234:M234"/>
    <mergeCell ref="Z200:Z203"/>
    <mergeCell ref="B231:B234"/>
    <mergeCell ref="C231:C234"/>
    <mergeCell ref="D231:E231"/>
    <mergeCell ref="D232:E232"/>
    <mergeCell ref="D233:E233"/>
    <mergeCell ref="D234:E234"/>
    <mergeCell ref="F231:F234"/>
    <mergeCell ref="G231:G234"/>
    <mergeCell ref="H231:I231"/>
    <mergeCell ref="R200:R203"/>
    <mergeCell ref="S200:S203"/>
    <mergeCell ref="T200:U203"/>
    <mergeCell ref="V200:V203"/>
    <mergeCell ref="W200:W203"/>
    <mergeCell ref="X200:Y203"/>
    <mergeCell ref="N200:N203"/>
    <mergeCell ref="O200:O203"/>
    <mergeCell ref="P200:Q200"/>
    <mergeCell ref="P201:Q201"/>
    <mergeCell ref="P202:Q202"/>
    <mergeCell ref="P203:Q203"/>
    <mergeCell ref="H201:I201"/>
    <mergeCell ref="H202:I202"/>
    <mergeCell ref="H203:I203"/>
    <mergeCell ref="J200:J203"/>
    <mergeCell ref="K200:K203"/>
    <mergeCell ref="L200:M200"/>
    <mergeCell ref="L201:M201"/>
    <mergeCell ref="L202:M202"/>
    <mergeCell ref="L203:M203"/>
    <mergeCell ref="Z169:Z172"/>
    <mergeCell ref="B200:B203"/>
    <mergeCell ref="C200:C203"/>
    <mergeCell ref="D200:E200"/>
    <mergeCell ref="D201:E201"/>
    <mergeCell ref="D202:E202"/>
    <mergeCell ref="D203:E203"/>
    <mergeCell ref="F200:F203"/>
    <mergeCell ref="G200:G203"/>
    <mergeCell ref="H200:I200"/>
    <mergeCell ref="R169:R172"/>
    <mergeCell ref="S169:S172"/>
    <mergeCell ref="T169:U172"/>
    <mergeCell ref="V169:V172"/>
    <mergeCell ref="W169:W172"/>
    <mergeCell ref="X169:Y172"/>
    <mergeCell ref="N169:N172"/>
    <mergeCell ref="O169:O172"/>
    <mergeCell ref="P169:Q169"/>
    <mergeCell ref="P170:Q170"/>
    <mergeCell ref="P171:Q171"/>
    <mergeCell ref="P172:Q172"/>
    <mergeCell ref="H170:I170"/>
    <mergeCell ref="H171:I171"/>
    <mergeCell ref="H172:I172"/>
    <mergeCell ref="J169:J172"/>
    <mergeCell ref="K169:K172"/>
    <mergeCell ref="L169:M169"/>
    <mergeCell ref="L170:M170"/>
    <mergeCell ref="L171:M171"/>
    <mergeCell ref="L172:M172"/>
    <mergeCell ref="Z138:Z141"/>
    <mergeCell ref="B169:B172"/>
    <mergeCell ref="C169:C172"/>
    <mergeCell ref="D169:E169"/>
    <mergeCell ref="D170:E170"/>
    <mergeCell ref="D171:E171"/>
    <mergeCell ref="D172:E172"/>
    <mergeCell ref="F169:F172"/>
    <mergeCell ref="G169:G172"/>
    <mergeCell ref="H169:I169"/>
    <mergeCell ref="R138:R141"/>
    <mergeCell ref="S138:S141"/>
    <mergeCell ref="T138:U141"/>
    <mergeCell ref="V138:V141"/>
    <mergeCell ref="W138:W141"/>
    <mergeCell ref="X138:Y141"/>
    <mergeCell ref="N138:N141"/>
    <mergeCell ref="O138:O141"/>
    <mergeCell ref="P138:Q138"/>
    <mergeCell ref="P139:Q139"/>
    <mergeCell ref="P140:Q140"/>
    <mergeCell ref="P141:Q141"/>
    <mergeCell ref="H139:I139"/>
    <mergeCell ref="H140:I140"/>
    <mergeCell ref="H141:I141"/>
    <mergeCell ref="J138:J141"/>
    <mergeCell ref="K138:K141"/>
    <mergeCell ref="L138:M138"/>
    <mergeCell ref="L139:M139"/>
    <mergeCell ref="L140:M140"/>
    <mergeCell ref="L141:M141"/>
    <mergeCell ref="Z107:Z110"/>
    <mergeCell ref="B138:B141"/>
    <mergeCell ref="C138:C141"/>
    <mergeCell ref="D138:E138"/>
    <mergeCell ref="D139:E139"/>
    <mergeCell ref="D140:E140"/>
    <mergeCell ref="D141:E141"/>
    <mergeCell ref="F138:F141"/>
    <mergeCell ref="G138:G141"/>
    <mergeCell ref="H138:I138"/>
    <mergeCell ref="R107:R110"/>
    <mergeCell ref="S107:S110"/>
    <mergeCell ref="T107:U110"/>
    <mergeCell ref="V107:V110"/>
    <mergeCell ref="W107:W110"/>
    <mergeCell ref="X107:Y110"/>
    <mergeCell ref="N107:N110"/>
    <mergeCell ref="O107:O110"/>
    <mergeCell ref="P107:Q107"/>
    <mergeCell ref="P108:Q108"/>
    <mergeCell ref="P109:Q109"/>
    <mergeCell ref="P110:Q110"/>
    <mergeCell ref="H108:I108"/>
    <mergeCell ref="H109:I109"/>
    <mergeCell ref="H110:I110"/>
    <mergeCell ref="J107:J110"/>
    <mergeCell ref="K107:K110"/>
    <mergeCell ref="L107:M107"/>
    <mergeCell ref="L108:M108"/>
    <mergeCell ref="L109:M109"/>
    <mergeCell ref="L110:M110"/>
    <mergeCell ref="Z60:Z63"/>
    <mergeCell ref="B107:B110"/>
    <mergeCell ref="C107:C110"/>
    <mergeCell ref="D107:E107"/>
    <mergeCell ref="D108:E108"/>
    <mergeCell ref="D109:E109"/>
    <mergeCell ref="D110:E110"/>
    <mergeCell ref="F107:F110"/>
    <mergeCell ref="G107:G110"/>
    <mergeCell ref="H107:I107"/>
    <mergeCell ref="R60:R63"/>
    <mergeCell ref="S60:S63"/>
    <mergeCell ref="T60:U63"/>
    <mergeCell ref="V60:V63"/>
    <mergeCell ref="W60:W63"/>
    <mergeCell ref="X60:Y63"/>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Z13:Z16"/>
    <mergeCell ref="B60:B63"/>
    <mergeCell ref="C60:C63"/>
    <mergeCell ref="D60:E60"/>
    <mergeCell ref="D61:E61"/>
    <mergeCell ref="D62:E62"/>
    <mergeCell ref="D63:E63"/>
    <mergeCell ref="F60:F63"/>
    <mergeCell ref="G60:G63"/>
    <mergeCell ref="H60:I60"/>
    <mergeCell ref="R13:R16"/>
    <mergeCell ref="S13:S16"/>
    <mergeCell ref="T13:U16"/>
    <mergeCell ref="V13:V16"/>
    <mergeCell ref="W13:W16"/>
    <mergeCell ref="X13:Y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19207</v>
      </c>
      <c r="C4" s="7">
        <v>27431</v>
      </c>
    </row>
    <row r="5" spans="1:3" x14ac:dyDescent="0.25">
      <c r="A5" s="2" t="s">
        <v>29</v>
      </c>
      <c r="B5" s="8">
        <v>127036</v>
      </c>
      <c r="C5" s="8">
        <v>100298</v>
      </c>
    </row>
    <row r="6" spans="1:3" ht="30" x14ac:dyDescent="0.25">
      <c r="A6" s="2" t="s">
        <v>30</v>
      </c>
      <c r="B6" s="8">
        <v>32504</v>
      </c>
      <c r="C6" s="8">
        <v>11575</v>
      </c>
    </row>
    <row r="7" spans="1:3" x14ac:dyDescent="0.25">
      <c r="A7" s="2" t="s">
        <v>31</v>
      </c>
      <c r="B7" s="8">
        <v>96231</v>
      </c>
      <c r="C7" s="8">
        <v>92977</v>
      </c>
    </row>
    <row r="8" spans="1:3" x14ac:dyDescent="0.25">
      <c r="A8" s="2" t="s">
        <v>32</v>
      </c>
      <c r="B8" s="8">
        <v>16168</v>
      </c>
      <c r="C8" s="8">
        <v>10068</v>
      </c>
    </row>
    <row r="9" spans="1:3" x14ac:dyDescent="0.25">
      <c r="A9" s="2" t="s">
        <v>33</v>
      </c>
      <c r="B9" s="8">
        <v>291146</v>
      </c>
      <c r="C9" s="8">
        <v>242349</v>
      </c>
    </row>
    <row r="10" spans="1:3" ht="75" x14ac:dyDescent="0.25">
      <c r="A10" s="2" t="s">
        <v>34</v>
      </c>
      <c r="B10" s="8">
        <v>844175</v>
      </c>
      <c r="C10" s="8">
        <v>813607</v>
      </c>
    </row>
    <row r="11" spans="1:3" x14ac:dyDescent="0.25">
      <c r="A11" s="2" t="s">
        <v>35</v>
      </c>
      <c r="B11" s="8">
        <v>195240</v>
      </c>
      <c r="C11" s="8">
        <v>179120</v>
      </c>
    </row>
    <row r="12" spans="1:3" ht="45" x14ac:dyDescent="0.25">
      <c r="A12" s="2" t="s">
        <v>36</v>
      </c>
      <c r="B12" s="8">
        <v>15238</v>
      </c>
      <c r="C12" s="8">
        <v>8606</v>
      </c>
    </row>
    <row r="13" spans="1:3" x14ac:dyDescent="0.25">
      <c r="A13" s="2" t="s">
        <v>37</v>
      </c>
      <c r="B13" s="8">
        <v>37575</v>
      </c>
      <c r="C13" s="8">
        <v>37531</v>
      </c>
    </row>
    <row r="14" spans="1:3" x14ac:dyDescent="0.25">
      <c r="A14" s="2" t="s">
        <v>38</v>
      </c>
      <c r="B14" s="8">
        <v>1383374</v>
      </c>
      <c r="C14" s="8">
        <v>1281213</v>
      </c>
    </row>
    <row r="15" spans="1:3" x14ac:dyDescent="0.25">
      <c r="A15" s="3" t="s">
        <v>39</v>
      </c>
      <c r="B15" s="4" t="s">
        <v>5</v>
      </c>
      <c r="C15" s="4" t="s">
        <v>5</v>
      </c>
    </row>
    <row r="16" spans="1:3" x14ac:dyDescent="0.25">
      <c r="A16" s="2" t="s">
        <v>40</v>
      </c>
      <c r="B16" s="8">
        <v>88220</v>
      </c>
      <c r="C16" s="8">
        <v>4000</v>
      </c>
    </row>
    <row r="17" spans="1:3" ht="30" x14ac:dyDescent="0.25">
      <c r="A17" s="2" t="s">
        <v>41</v>
      </c>
      <c r="B17" s="8">
        <v>10533</v>
      </c>
      <c r="C17" s="8">
        <v>9525</v>
      </c>
    </row>
    <row r="18" spans="1:3" x14ac:dyDescent="0.25">
      <c r="A18" s="2" t="s">
        <v>42</v>
      </c>
      <c r="B18" s="8">
        <v>77725</v>
      </c>
      <c r="C18" s="8">
        <v>61634</v>
      </c>
    </row>
    <row r="19" spans="1:3" x14ac:dyDescent="0.25">
      <c r="A19" s="2" t="s">
        <v>43</v>
      </c>
      <c r="B19" s="8">
        <v>57418</v>
      </c>
      <c r="C19" s="8">
        <v>49822</v>
      </c>
    </row>
    <row r="20" spans="1:3" ht="30" x14ac:dyDescent="0.25">
      <c r="A20" s="2" t="s">
        <v>44</v>
      </c>
      <c r="B20" s="8">
        <v>4655</v>
      </c>
      <c r="C20" s="8">
        <v>6926</v>
      </c>
    </row>
    <row r="21" spans="1:3" x14ac:dyDescent="0.25">
      <c r="A21" s="2" t="s">
        <v>45</v>
      </c>
      <c r="B21" s="8">
        <v>238551</v>
      </c>
      <c r="C21" s="8">
        <v>131907</v>
      </c>
    </row>
    <row r="22" spans="1:3" x14ac:dyDescent="0.25">
      <c r="A22" s="2" t="s">
        <v>46</v>
      </c>
      <c r="B22" s="8">
        <v>659498</v>
      </c>
      <c r="C22" s="8">
        <v>635843</v>
      </c>
    </row>
    <row r="23" spans="1:3" x14ac:dyDescent="0.25">
      <c r="A23" s="2" t="s">
        <v>47</v>
      </c>
      <c r="B23" s="8">
        <v>27990</v>
      </c>
      <c r="C23" s="8">
        <v>23919</v>
      </c>
    </row>
    <row r="24" spans="1:3" x14ac:dyDescent="0.25">
      <c r="A24" s="2" t="s">
        <v>48</v>
      </c>
      <c r="B24" s="8">
        <v>83531</v>
      </c>
      <c r="C24" s="8">
        <v>84266</v>
      </c>
    </row>
    <row r="25" spans="1:3" x14ac:dyDescent="0.25">
      <c r="A25" s="2" t="s">
        <v>49</v>
      </c>
      <c r="B25" s="8">
        <v>1009570</v>
      </c>
      <c r="C25" s="8">
        <v>875935</v>
      </c>
    </row>
    <row r="26" spans="1:3" ht="30" x14ac:dyDescent="0.25">
      <c r="A26" s="2" t="s">
        <v>50</v>
      </c>
      <c r="B26" s="4" t="s">
        <v>51</v>
      </c>
      <c r="C26" s="4" t="s">
        <v>51</v>
      </c>
    </row>
    <row r="27" spans="1:3" x14ac:dyDescent="0.25">
      <c r="A27" s="2" t="s">
        <v>52</v>
      </c>
      <c r="B27" s="8">
        <v>23300</v>
      </c>
      <c r="C27" s="8">
        <v>22850</v>
      </c>
    </row>
    <row r="28" spans="1:3" x14ac:dyDescent="0.25">
      <c r="A28" s="3" t="s">
        <v>53</v>
      </c>
      <c r="B28" s="4" t="s">
        <v>5</v>
      </c>
      <c r="C28" s="4" t="s">
        <v>5</v>
      </c>
    </row>
    <row r="29" spans="1:3" x14ac:dyDescent="0.25">
      <c r="A29" s="2" t="s">
        <v>54</v>
      </c>
      <c r="B29" s="8">
        <v>486327</v>
      </c>
      <c r="C29" s="8">
        <v>484584</v>
      </c>
    </row>
    <row r="30" spans="1:3" x14ac:dyDescent="0.25">
      <c r="A30" s="2" t="s">
        <v>55</v>
      </c>
      <c r="B30" s="8">
        <v>-127898</v>
      </c>
      <c r="C30" s="8">
        <v>-94085</v>
      </c>
    </row>
    <row r="31" spans="1:3" ht="30" x14ac:dyDescent="0.25">
      <c r="A31" s="2" t="s">
        <v>56</v>
      </c>
      <c r="B31" s="8">
        <v>-9130</v>
      </c>
      <c r="C31" s="8">
        <v>-9130</v>
      </c>
    </row>
    <row r="32" spans="1:3" x14ac:dyDescent="0.25">
      <c r="A32" s="2" t="s">
        <v>57</v>
      </c>
      <c r="B32" s="8">
        <v>349299</v>
      </c>
      <c r="C32" s="8">
        <v>381369</v>
      </c>
    </row>
    <row r="33" spans="1:3" x14ac:dyDescent="0.25">
      <c r="A33" s="2" t="s">
        <v>58</v>
      </c>
      <c r="B33" s="8">
        <v>1205</v>
      </c>
      <c r="C33" s="8">
        <v>1059</v>
      </c>
    </row>
    <row r="34" spans="1:3" x14ac:dyDescent="0.25">
      <c r="A34" s="2" t="s">
        <v>59</v>
      </c>
      <c r="B34" s="8">
        <v>350504</v>
      </c>
      <c r="C34" s="8">
        <v>382428</v>
      </c>
    </row>
    <row r="35" spans="1:3" ht="45" x14ac:dyDescent="0.25">
      <c r="A35" s="2" t="s">
        <v>60</v>
      </c>
      <c r="B35" s="7">
        <v>1383374</v>
      </c>
      <c r="C35" s="7">
        <v>1281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518</v>
      </c>
      <c r="B1" s="1" t="s">
        <v>1</v>
      </c>
    </row>
    <row r="2" spans="1:2" x14ac:dyDescent="0.25">
      <c r="A2" s="6"/>
      <c r="B2" s="1" t="s">
        <v>2</v>
      </c>
    </row>
    <row r="3" spans="1:2" x14ac:dyDescent="0.25">
      <c r="A3" s="3" t="s">
        <v>130</v>
      </c>
      <c r="B3" s="4" t="s">
        <v>5</v>
      </c>
    </row>
    <row r="4" spans="1:2" x14ac:dyDescent="0.25">
      <c r="A4" s="13" t="s">
        <v>519</v>
      </c>
      <c r="B4" s="4" t="s">
        <v>5</v>
      </c>
    </row>
    <row r="5" spans="1:2" ht="408.75" x14ac:dyDescent="0.25">
      <c r="A5" s="13"/>
      <c r="B5" s="11" t="s">
        <v>520</v>
      </c>
    </row>
    <row r="6" spans="1:2" ht="217.5" x14ac:dyDescent="0.25">
      <c r="A6" s="13"/>
      <c r="B6" s="10" t="s">
        <v>136</v>
      </c>
    </row>
    <row r="7" spans="1:2" ht="179.25" x14ac:dyDescent="0.25">
      <c r="A7" s="13"/>
      <c r="B7" s="10" t="s">
        <v>137</v>
      </c>
    </row>
    <row r="8" spans="1:2" x14ac:dyDescent="0.25">
      <c r="A8" s="13" t="s">
        <v>521</v>
      </c>
      <c r="B8" s="4" t="s">
        <v>5</v>
      </c>
    </row>
    <row r="9" spans="1:2" ht="409.6" x14ac:dyDescent="0.25">
      <c r="A9" s="13"/>
      <c r="B9" s="11" t="s">
        <v>138</v>
      </c>
    </row>
    <row r="10" spans="1:2" x14ac:dyDescent="0.25">
      <c r="A10" s="13" t="s">
        <v>522</v>
      </c>
      <c r="B10" s="4" t="s">
        <v>5</v>
      </c>
    </row>
    <row r="11" spans="1:2" ht="268.5" x14ac:dyDescent="0.25">
      <c r="A11" s="13"/>
      <c r="B11" s="11" t="s">
        <v>139</v>
      </c>
    </row>
    <row r="12" spans="1:2" x14ac:dyDescent="0.25">
      <c r="A12" s="13" t="s">
        <v>523</v>
      </c>
      <c r="B12" s="4" t="s">
        <v>5</v>
      </c>
    </row>
    <row r="13" spans="1:2" ht="268.5" x14ac:dyDescent="0.25">
      <c r="A13" s="13"/>
      <c r="B13" s="11" t="s">
        <v>524</v>
      </c>
    </row>
    <row r="14" spans="1:2" ht="268.5" x14ac:dyDescent="0.25">
      <c r="A14" s="13"/>
      <c r="B14" s="10" t="s">
        <v>141</v>
      </c>
    </row>
    <row r="15" spans="1:2" x14ac:dyDescent="0.25">
      <c r="A15" s="13" t="s">
        <v>525</v>
      </c>
      <c r="B15" s="4" t="s">
        <v>5</v>
      </c>
    </row>
    <row r="16" spans="1:2" ht="204.75" x14ac:dyDescent="0.25">
      <c r="A16" s="13"/>
      <c r="B16" s="11" t="s">
        <v>526</v>
      </c>
    </row>
    <row r="17" spans="1:2" ht="115.5" x14ac:dyDescent="0.25">
      <c r="A17" s="13"/>
      <c r="B17" s="10" t="s">
        <v>143</v>
      </c>
    </row>
    <row r="18" spans="1:2" x14ac:dyDescent="0.25">
      <c r="A18" s="13" t="s">
        <v>527</v>
      </c>
      <c r="B18" s="4" t="s">
        <v>5</v>
      </c>
    </row>
    <row r="19" spans="1:2" ht="332.25" x14ac:dyDescent="0.25">
      <c r="A19" s="13"/>
      <c r="B19" s="11" t="s">
        <v>144</v>
      </c>
    </row>
  </sheetData>
  <mergeCells count="7">
    <mergeCell ref="A18:A19"/>
    <mergeCell ref="A1:A2"/>
    <mergeCell ref="A4:A7"/>
    <mergeCell ref="A8:A9"/>
    <mergeCell ref="A10:A11"/>
    <mergeCell ref="A12:A14"/>
    <mergeCell ref="A15: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9.85546875" customWidth="1"/>
    <col min="6" max="6" width="2.85546875" customWidth="1"/>
    <col min="7" max="7" width="2.7109375" customWidth="1"/>
    <col min="8" max="8" width="3.28515625" customWidth="1"/>
    <col min="9" max="9" width="12" customWidth="1"/>
    <col min="10" max="10" width="2.85546875" customWidth="1"/>
  </cols>
  <sheetData>
    <row r="1" spans="1:10" ht="15" customHeight="1" x14ac:dyDescent="0.25">
      <c r="A1" s="6" t="s">
        <v>5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6</v>
      </c>
      <c r="B3" s="12" t="s">
        <v>5</v>
      </c>
      <c r="C3" s="12"/>
      <c r="D3" s="12"/>
      <c r="E3" s="12"/>
      <c r="F3" s="12"/>
      <c r="G3" s="12"/>
      <c r="H3" s="12"/>
      <c r="I3" s="12"/>
      <c r="J3" s="12"/>
    </row>
    <row r="4" spans="1:10" ht="15" customHeight="1" x14ac:dyDescent="0.25">
      <c r="A4" s="13" t="s">
        <v>529</v>
      </c>
      <c r="B4" s="12" t="s">
        <v>5</v>
      </c>
      <c r="C4" s="12"/>
      <c r="D4" s="12"/>
      <c r="E4" s="12"/>
      <c r="F4" s="12"/>
      <c r="G4" s="12"/>
      <c r="H4" s="12"/>
      <c r="I4" s="12"/>
      <c r="J4" s="12"/>
    </row>
    <row r="5" spans="1:10" ht="31.5" customHeight="1" x14ac:dyDescent="0.25">
      <c r="A5" s="13"/>
      <c r="B5" s="42" t="s">
        <v>530</v>
      </c>
      <c r="C5" s="42"/>
      <c r="D5" s="42"/>
      <c r="E5" s="42"/>
      <c r="F5" s="42"/>
      <c r="G5" s="42"/>
      <c r="H5" s="42"/>
      <c r="I5" s="42"/>
      <c r="J5" s="42"/>
    </row>
    <row r="6" spans="1:10" ht="15.75" x14ac:dyDescent="0.25">
      <c r="A6" s="13"/>
      <c r="B6" s="42"/>
      <c r="C6" s="42"/>
      <c r="D6" s="42"/>
      <c r="E6" s="42"/>
      <c r="F6" s="42"/>
      <c r="G6" s="42"/>
      <c r="H6" s="42"/>
      <c r="I6" s="42"/>
      <c r="J6" s="42"/>
    </row>
    <row r="7" spans="1:10" x14ac:dyDescent="0.25">
      <c r="A7" s="13"/>
      <c r="B7" s="10"/>
      <c r="C7" s="10"/>
      <c r="D7" s="10"/>
      <c r="E7" s="10"/>
      <c r="F7" s="10"/>
      <c r="G7" s="10"/>
      <c r="H7" s="10"/>
      <c r="I7" s="10"/>
      <c r="J7" s="10"/>
    </row>
    <row r="8" spans="1:10" x14ac:dyDescent="0.25">
      <c r="A8" s="13"/>
      <c r="B8" s="20"/>
      <c r="C8" s="20" t="s">
        <v>161</v>
      </c>
      <c r="D8" s="37" t="s">
        <v>162</v>
      </c>
      <c r="E8" s="37"/>
      <c r="F8" s="20"/>
      <c r="G8" s="20"/>
      <c r="H8" s="37" t="s">
        <v>163</v>
      </c>
      <c r="I8" s="37"/>
      <c r="J8" s="20"/>
    </row>
    <row r="9" spans="1:10" ht="15.75" thickBot="1" x14ac:dyDescent="0.3">
      <c r="A9" s="13"/>
      <c r="B9" s="20"/>
      <c r="C9" s="20" t="s">
        <v>161</v>
      </c>
      <c r="D9" s="38" t="s">
        <v>164</v>
      </c>
      <c r="E9" s="38"/>
      <c r="F9" s="20"/>
      <c r="G9" s="20"/>
      <c r="H9" s="38" t="s">
        <v>165</v>
      </c>
      <c r="I9" s="38"/>
      <c r="J9" s="20"/>
    </row>
    <row r="10" spans="1:10" x14ac:dyDescent="0.25">
      <c r="A10" s="13"/>
      <c r="B10" s="21" t="s">
        <v>166</v>
      </c>
      <c r="C10" s="22" t="s">
        <v>161</v>
      </c>
      <c r="D10" s="22" t="s">
        <v>167</v>
      </c>
      <c r="E10" s="23">
        <v>8244</v>
      </c>
      <c r="F10" s="24"/>
      <c r="G10" s="22"/>
      <c r="H10" s="22" t="s">
        <v>167</v>
      </c>
      <c r="I10" s="23">
        <v>1403</v>
      </c>
      <c r="J10" s="24"/>
    </row>
    <row r="11" spans="1:10" x14ac:dyDescent="0.25">
      <c r="A11" s="13"/>
      <c r="B11" s="25" t="s">
        <v>31</v>
      </c>
      <c r="C11" s="10" t="s">
        <v>161</v>
      </c>
      <c r="D11" s="10"/>
      <c r="E11" s="26">
        <v>3954</v>
      </c>
      <c r="F11" s="17"/>
      <c r="G11" s="10"/>
      <c r="H11" s="10"/>
      <c r="I11" s="26">
        <v>6988</v>
      </c>
      <c r="J11" s="17"/>
    </row>
    <row r="12" spans="1:10" x14ac:dyDescent="0.25">
      <c r="A12" s="13"/>
      <c r="B12" s="21" t="s">
        <v>168</v>
      </c>
      <c r="C12" s="22" t="s">
        <v>161</v>
      </c>
      <c r="D12" s="22"/>
      <c r="E12" s="23">
        <v>40009</v>
      </c>
      <c r="F12" s="24"/>
      <c r="G12" s="22"/>
      <c r="H12" s="22"/>
      <c r="I12" s="23">
        <v>21508</v>
      </c>
      <c r="J12" s="24"/>
    </row>
    <row r="13" spans="1:10" x14ac:dyDescent="0.25">
      <c r="A13" s="13"/>
      <c r="B13" s="25" t="s">
        <v>169</v>
      </c>
      <c r="C13" s="10" t="s">
        <v>161</v>
      </c>
      <c r="D13" s="10"/>
      <c r="E13" s="26">
        <v>7253</v>
      </c>
      <c r="F13" s="17"/>
      <c r="G13" s="10"/>
      <c r="H13" s="10"/>
      <c r="I13" s="26">
        <v>3172</v>
      </c>
      <c r="J13" s="17"/>
    </row>
    <row r="14" spans="1:10" x14ac:dyDescent="0.25">
      <c r="A14" s="13"/>
      <c r="B14" s="21" t="s">
        <v>37</v>
      </c>
      <c r="C14" s="22" t="s">
        <v>161</v>
      </c>
      <c r="D14" s="22"/>
      <c r="E14" s="27">
        <v>51</v>
      </c>
      <c r="F14" s="24"/>
      <c r="G14" s="22"/>
      <c r="H14" s="22"/>
      <c r="I14" s="23">
        <v>1330</v>
      </c>
      <c r="J14" s="24"/>
    </row>
    <row r="15" spans="1:10" x14ac:dyDescent="0.25">
      <c r="A15" s="13"/>
      <c r="B15" s="25" t="s">
        <v>170</v>
      </c>
      <c r="C15" s="10" t="s">
        <v>161</v>
      </c>
      <c r="D15" s="10"/>
      <c r="E15" s="28" t="s">
        <v>171</v>
      </c>
      <c r="F15" s="17" t="s">
        <v>172</v>
      </c>
      <c r="G15" s="10"/>
      <c r="H15" s="10"/>
      <c r="I15" s="28" t="s">
        <v>173</v>
      </c>
      <c r="J15" s="17" t="s">
        <v>172</v>
      </c>
    </row>
    <row r="16" spans="1:10" ht="15.75" thickBot="1" x14ac:dyDescent="0.3">
      <c r="A16" s="13"/>
      <c r="B16" s="21" t="s">
        <v>174</v>
      </c>
      <c r="C16" s="22" t="s">
        <v>161</v>
      </c>
      <c r="D16" s="22"/>
      <c r="E16" s="27" t="s">
        <v>175</v>
      </c>
      <c r="F16" s="24" t="s">
        <v>172</v>
      </c>
      <c r="G16" s="22"/>
      <c r="H16" s="22"/>
      <c r="I16" s="27" t="s">
        <v>176</v>
      </c>
      <c r="J16" s="24" t="s">
        <v>172</v>
      </c>
    </row>
    <row r="17" spans="1:10" x14ac:dyDescent="0.25">
      <c r="A17" s="13"/>
      <c r="B17" s="29"/>
      <c r="C17" s="29" t="s">
        <v>161</v>
      </c>
      <c r="D17" s="30"/>
      <c r="E17" s="30"/>
      <c r="F17" s="29"/>
      <c r="G17" s="29"/>
      <c r="H17" s="30"/>
      <c r="I17" s="30"/>
      <c r="J17" s="29"/>
    </row>
    <row r="18" spans="1:10" x14ac:dyDescent="0.25">
      <c r="A18" s="13"/>
      <c r="B18" s="31" t="s">
        <v>177</v>
      </c>
      <c r="C18" s="20" t="s">
        <v>161</v>
      </c>
      <c r="D18" s="10"/>
      <c r="E18" s="26">
        <v>52413</v>
      </c>
      <c r="F18" s="17" t="s">
        <v>161</v>
      </c>
      <c r="G18" s="20"/>
      <c r="H18" s="10"/>
      <c r="I18" s="26">
        <v>33093</v>
      </c>
      <c r="J18" s="17"/>
    </row>
    <row r="19" spans="1:10" ht="26.25" thickBot="1" x14ac:dyDescent="0.3">
      <c r="A19" s="13"/>
      <c r="B19" s="21" t="s">
        <v>178</v>
      </c>
      <c r="C19" s="32" t="s">
        <v>161</v>
      </c>
      <c r="D19" s="22"/>
      <c r="E19" s="23">
        <v>16120</v>
      </c>
      <c r="F19" s="24"/>
      <c r="G19" s="32"/>
      <c r="H19" s="22"/>
      <c r="I19" s="23">
        <v>26259</v>
      </c>
      <c r="J19" s="24"/>
    </row>
    <row r="20" spans="1:10" x14ac:dyDescent="0.25">
      <c r="A20" s="13"/>
      <c r="B20" s="29"/>
      <c r="C20" s="29" t="s">
        <v>161</v>
      </c>
      <c r="D20" s="30"/>
      <c r="E20" s="30"/>
      <c r="F20" s="29"/>
      <c r="G20" s="29"/>
      <c r="H20" s="30"/>
      <c r="I20" s="30"/>
      <c r="J20" s="29"/>
    </row>
    <row r="21" spans="1:10" ht="15.75" thickBot="1" x14ac:dyDescent="0.3">
      <c r="A21" s="13"/>
      <c r="B21" s="31" t="s">
        <v>179</v>
      </c>
      <c r="C21" s="20" t="s">
        <v>161</v>
      </c>
      <c r="D21" s="10"/>
      <c r="E21" s="26">
        <v>68533</v>
      </c>
      <c r="F21" s="17" t="s">
        <v>161</v>
      </c>
      <c r="G21" s="20"/>
      <c r="H21" s="10"/>
      <c r="I21" s="26">
        <v>59352</v>
      </c>
      <c r="J21" s="17"/>
    </row>
    <row r="22" spans="1:10" x14ac:dyDescent="0.25">
      <c r="A22" s="13"/>
      <c r="B22" s="29"/>
      <c r="C22" s="29" t="s">
        <v>161</v>
      </c>
      <c r="D22" s="30"/>
      <c r="E22" s="30"/>
      <c r="F22" s="29"/>
      <c r="G22" s="29"/>
      <c r="H22" s="30"/>
      <c r="I22" s="30"/>
      <c r="J22" s="29"/>
    </row>
    <row r="23" spans="1:10" x14ac:dyDescent="0.25">
      <c r="A23" s="13"/>
      <c r="B23" s="21" t="s">
        <v>180</v>
      </c>
      <c r="C23" s="32" t="s">
        <v>161</v>
      </c>
      <c r="D23" s="22"/>
      <c r="E23" s="22"/>
      <c r="F23" s="22"/>
      <c r="G23" s="32"/>
      <c r="H23" s="22"/>
      <c r="I23" s="22"/>
      <c r="J23" s="22"/>
    </row>
    <row r="24" spans="1:10" x14ac:dyDescent="0.25">
      <c r="A24" s="13"/>
      <c r="B24" s="33" t="s">
        <v>181</v>
      </c>
      <c r="C24" s="20" t="s">
        <v>161</v>
      </c>
      <c r="D24" s="10"/>
      <c r="E24" s="28" t="s">
        <v>182</v>
      </c>
      <c r="F24" s="17" t="s">
        <v>172</v>
      </c>
      <c r="G24" s="20"/>
      <c r="H24" s="10"/>
      <c r="I24" s="28" t="s">
        <v>183</v>
      </c>
      <c r="J24" s="17" t="s">
        <v>172</v>
      </c>
    </row>
    <row r="25" spans="1:10" ht="15.75" thickBot="1" x14ac:dyDescent="0.3">
      <c r="A25" s="13"/>
      <c r="B25" s="34" t="s">
        <v>95</v>
      </c>
      <c r="C25" s="32" t="s">
        <v>161</v>
      </c>
      <c r="D25" s="22"/>
      <c r="E25" s="27">
        <v>282</v>
      </c>
      <c r="F25" s="24"/>
      <c r="G25" s="32"/>
      <c r="H25" s="22"/>
      <c r="I25" s="27" t="s">
        <v>184</v>
      </c>
      <c r="J25" s="24" t="s">
        <v>172</v>
      </c>
    </row>
    <row r="26" spans="1:10" x14ac:dyDescent="0.25">
      <c r="A26" s="13"/>
      <c r="B26" s="29"/>
      <c r="C26" s="29" t="s">
        <v>161</v>
      </c>
      <c r="D26" s="30"/>
      <c r="E26" s="30"/>
      <c r="F26" s="29"/>
      <c r="G26" s="29"/>
      <c r="H26" s="30"/>
      <c r="I26" s="30"/>
      <c r="J26" s="29"/>
    </row>
    <row r="27" spans="1:10" ht="15.75" thickBot="1" x14ac:dyDescent="0.3">
      <c r="A27" s="13"/>
      <c r="B27" s="31" t="s">
        <v>185</v>
      </c>
      <c r="C27" s="20" t="s">
        <v>161</v>
      </c>
      <c r="D27" s="10"/>
      <c r="E27" s="28" t="s">
        <v>186</v>
      </c>
      <c r="F27" s="17" t="s">
        <v>187</v>
      </c>
      <c r="G27" s="20"/>
      <c r="H27" s="10"/>
      <c r="I27" s="28" t="s">
        <v>188</v>
      </c>
      <c r="J27" s="17" t="s">
        <v>172</v>
      </c>
    </row>
    <row r="28" spans="1:10" x14ac:dyDescent="0.25">
      <c r="A28" s="13"/>
      <c r="B28" s="29"/>
      <c r="C28" s="29" t="s">
        <v>161</v>
      </c>
      <c r="D28" s="30"/>
      <c r="E28" s="30"/>
      <c r="F28" s="29"/>
      <c r="G28" s="29"/>
      <c r="H28" s="30"/>
      <c r="I28" s="30"/>
      <c r="J28" s="29"/>
    </row>
    <row r="29" spans="1:10" ht="15.75" thickBot="1" x14ac:dyDescent="0.3">
      <c r="A29" s="13"/>
      <c r="B29" s="35" t="s">
        <v>189</v>
      </c>
      <c r="C29" s="32" t="s">
        <v>161</v>
      </c>
      <c r="D29" s="22" t="s">
        <v>167</v>
      </c>
      <c r="E29" s="23">
        <v>60913</v>
      </c>
      <c r="F29" s="24" t="s">
        <v>161</v>
      </c>
      <c r="G29" s="32"/>
      <c r="H29" s="22" t="s">
        <v>167</v>
      </c>
      <c r="I29" s="23">
        <v>48757</v>
      </c>
      <c r="J29" s="24"/>
    </row>
    <row r="30" spans="1:10" ht="15.75" thickTop="1" x14ac:dyDescent="0.25">
      <c r="A30" s="13"/>
      <c r="B30" s="29"/>
      <c r="C30" s="29" t="s">
        <v>161</v>
      </c>
      <c r="D30" s="36"/>
      <c r="E30" s="36"/>
      <c r="F30" s="29"/>
      <c r="G30" s="29"/>
      <c r="H30" s="36"/>
      <c r="I30" s="36"/>
      <c r="J30" s="29"/>
    </row>
    <row r="31" spans="1:10" ht="15.75" x14ac:dyDescent="0.25">
      <c r="A31" s="13"/>
      <c r="B31" s="42"/>
      <c r="C31" s="42"/>
      <c r="D31" s="42"/>
      <c r="E31" s="42"/>
      <c r="F31" s="42"/>
      <c r="G31" s="42"/>
      <c r="H31" s="42"/>
      <c r="I31" s="42"/>
      <c r="J31" s="42"/>
    </row>
    <row r="32" spans="1:10" ht="102" x14ac:dyDescent="0.25">
      <c r="A32" s="13"/>
      <c r="B32" s="10"/>
      <c r="C32" s="39" t="s">
        <v>190</v>
      </c>
      <c r="D32" s="18" t="s">
        <v>191</v>
      </c>
    </row>
    <row r="33" spans="1:10" x14ac:dyDescent="0.25">
      <c r="A33" s="13"/>
      <c r="B33" s="12"/>
      <c r="C33" s="12"/>
      <c r="D33" s="12"/>
      <c r="E33" s="12"/>
      <c r="F33" s="12"/>
      <c r="G33" s="12"/>
      <c r="H33" s="12"/>
      <c r="I33" s="12"/>
      <c r="J33" s="12"/>
    </row>
    <row r="34" spans="1:10" ht="15.75" x14ac:dyDescent="0.25">
      <c r="A34" s="13"/>
      <c r="B34" s="42"/>
      <c r="C34" s="42"/>
      <c r="D34" s="42"/>
      <c r="E34" s="42"/>
      <c r="F34" s="42"/>
      <c r="G34" s="42"/>
      <c r="H34" s="42"/>
      <c r="I34" s="42"/>
      <c r="J34" s="42"/>
    </row>
    <row r="35" spans="1:10" ht="15" customHeight="1" x14ac:dyDescent="0.25">
      <c r="A35" s="13" t="s">
        <v>531</v>
      </c>
      <c r="B35" s="12" t="s">
        <v>5</v>
      </c>
      <c r="C35" s="12"/>
      <c r="D35" s="12"/>
      <c r="E35" s="12"/>
      <c r="F35" s="12"/>
      <c r="G35" s="12"/>
      <c r="H35" s="12"/>
      <c r="I35" s="12"/>
      <c r="J35" s="12"/>
    </row>
    <row r="36" spans="1:10" x14ac:dyDescent="0.25">
      <c r="A36" s="13"/>
      <c r="B36" s="14" t="s">
        <v>532</v>
      </c>
      <c r="C36" s="14"/>
      <c r="D36" s="14"/>
      <c r="E36" s="14"/>
      <c r="F36" s="14"/>
      <c r="G36" s="14"/>
      <c r="H36" s="14"/>
      <c r="I36" s="14"/>
      <c r="J36" s="14"/>
    </row>
    <row r="37" spans="1:10" x14ac:dyDescent="0.25">
      <c r="A37" s="13"/>
      <c r="B37" s="14"/>
      <c r="C37" s="14"/>
      <c r="D37" s="14"/>
      <c r="E37" s="14"/>
      <c r="F37" s="14"/>
      <c r="G37" s="14"/>
      <c r="H37" s="14"/>
      <c r="I37" s="14"/>
      <c r="J37" s="14"/>
    </row>
    <row r="38" spans="1:10" x14ac:dyDescent="0.25">
      <c r="A38" s="13"/>
      <c r="B38" s="20"/>
      <c r="C38" s="20"/>
      <c r="D38" s="20"/>
      <c r="E38" s="20"/>
      <c r="F38" s="20"/>
      <c r="G38" s="20"/>
      <c r="H38" s="20"/>
      <c r="I38" s="20"/>
      <c r="J38" s="20"/>
    </row>
    <row r="39" spans="1:10" x14ac:dyDescent="0.25">
      <c r="A39" s="13"/>
      <c r="B39" s="20"/>
      <c r="C39" s="20" t="s">
        <v>161</v>
      </c>
      <c r="D39" s="49" t="s">
        <v>193</v>
      </c>
      <c r="E39" s="49"/>
      <c r="F39" s="20"/>
      <c r="G39" s="20" t="s">
        <v>161</v>
      </c>
      <c r="H39" s="49" t="s">
        <v>162</v>
      </c>
      <c r="I39" s="49"/>
      <c r="J39" s="20"/>
    </row>
    <row r="40" spans="1:10" ht="15.75" thickBot="1" x14ac:dyDescent="0.3">
      <c r="A40" s="13"/>
      <c r="B40" s="20"/>
      <c r="C40" s="20" t="s">
        <v>161</v>
      </c>
      <c r="D40" s="51" t="s">
        <v>533</v>
      </c>
      <c r="E40" s="51"/>
      <c r="F40" s="20"/>
      <c r="G40" s="20" t="s">
        <v>161</v>
      </c>
      <c r="H40" s="51" t="s">
        <v>194</v>
      </c>
      <c r="I40" s="51"/>
      <c r="J40" s="20"/>
    </row>
    <row r="41" spans="1:10" x14ac:dyDescent="0.25">
      <c r="A41" s="13"/>
      <c r="B41" s="20"/>
      <c r="C41" s="45"/>
      <c r="D41" s="45"/>
      <c r="E41" s="45"/>
      <c r="F41" s="45"/>
      <c r="G41" s="45"/>
      <c r="H41" s="45"/>
      <c r="I41" s="45"/>
      <c r="J41" s="45"/>
    </row>
    <row r="42" spans="1:10" x14ac:dyDescent="0.25">
      <c r="A42" s="13"/>
      <c r="B42" s="21" t="s">
        <v>195</v>
      </c>
      <c r="C42" s="22" t="s">
        <v>161</v>
      </c>
      <c r="D42" s="22" t="s">
        <v>167</v>
      </c>
      <c r="E42" s="23">
        <v>326954</v>
      </c>
      <c r="F42" s="24" t="s">
        <v>161</v>
      </c>
      <c r="G42" s="22" t="s">
        <v>161</v>
      </c>
      <c r="H42" s="22" t="s">
        <v>167</v>
      </c>
      <c r="I42" s="23">
        <v>708230</v>
      </c>
      <c r="J42" s="24" t="s">
        <v>161</v>
      </c>
    </row>
    <row r="43" spans="1:10" x14ac:dyDescent="0.25">
      <c r="A43" s="13"/>
      <c r="B43" s="20"/>
      <c r="C43" s="45"/>
      <c r="D43" s="45"/>
      <c r="E43" s="45"/>
      <c r="F43" s="45"/>
      <c r="G43" s="45"/>
      <c r="H43" s="45"/>
      <c r="I43" s="45"/>
      <c r="J43" s="45"/>
    </row>
    <row r="44" spans="1:10" x14ac:dyDescent="0.25">
      <c r="A44" s="13"/>
      <c r="B44" s="25" t="s">
        <v>85</v>
      </c>
      <c r="C44" s="10" t="s">
        <v>161</v>
      </c>
      <c r="D44" s="10"/>
      <c r="E44" s="26">
        <v>19008</v>
      </c>
      <c r="F44" s="17" t="s">
        <v>161</v>
      </c>
      <c r="G44" s="10" t="s">
        <v>161</v>
      </c>
      <c r="H44" s="10"/>
      <c r="I44" s="28" t="s">
        <v>196</v>
      </c>
      <c r="J44" s="17" t="s">
        <v>187</v>
      </c>
    </row>
  </sheetData>
  <mergeCells count="27">
    <mergeCell ref="A35:A44"/>
    <mergeCell ref="B35:J35"/>
    <mergeCell ref="B36:J36"/>
    <mergeCell ref="B37:J37"/>
    <mergeCell ref="A1:A2"/>
    <mergeCell ref="B1:J1"/>
    <mergeCell ref="B2:J2"/>
    <mergeCell ref="B3:J3"/>
    <mergeCell ref="A4:A34"/>
    <mergeCell ref="B4:J4"/>
    <mergeCell ref="B5:J5"/>
    <mergeCell ref="B6:J6"/>
    <mergeCell ref="B31:J31"/>
    <mergeCell ref="B33:J33"/>
    <mergeCell ref="D40:E40"/>
    <mergeCell ref="H40:I40"/>
    <mergeCell ref="C41:F41"/>
    <mergeCell ref="G41:J41"/>
    <mergeCell ref="C43:F43"/>
    <mergeCell ref="G43:J43"/>
    <mergeCell ref="D8:E8"/>
    <mergeCell ref="H8:I8"/>
    <mergeCell ref="D9:E9"/>
    <mergeCell ref="H9:I9"/>
    <mergeCell ref="D39:E39"/>
    <mergeCell ref="H39:I39"/>
    <mergeCell ref="B34: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140625" customWidth="1"/>
    <col min="3" max="3" width="2.5703125" customWidth="1"/>
    <col min="4" max="4" width="36.5703125" bestFit="1" customWidth="1"/>
    <col min="5" max="5" width="5.85546875" customWidth="1"/>
    <col min="6" max="8" width="1.85546875" customWidth="1"/>
    <col min="9" max="9" width="6.85546875" customWidth="1"/>
    <col min="10" max="12" width="1.85546875" customWidth="1"/>
    <col min="13" max="13" width="5.85546875" customWidth="1"/>
    <col min="14" max="16" width="1.85546875" customWidth="1"/>
    <col min="17" max="17" width="6.85546875" customWidth="1"/>
    <col min="18" max="18" width="1.85546875" customWidth="1"/>
  </cols>
  <sheetData>
    <row r="1" spans="1:18" ht="15" customHeight="1" x14ac:dyDescent="0.25">
      <c r="A1" s="6" t="s">
        <v>5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535</v>
      </c>
      <c r="B4" s="12" t="s">
        <v>5</v>
      </c>
      <c r="C4" s="12"/>
      <c r="D4" s="12"/>
      <c r="E4" s="12"/>
      <c r="F4" s="12"/>
      <c r="G4" s="12"/>
      <c r="H4" s="12"/>
      <c r="I4" s="12"/>
      <c r="J4" s="12"/>
      <c r="K4" s="12"/>
      <c r="L4" s="12"/>
      <c r="M4" s="12"/>
      <c r="N4" s="12"/>
      <c r="O4" s="12"/>
      <c r="P4" s="12"/>
      <c r="Q4" s="12"/>
      <c r="R4" s="12"/>
    </row>
    <row r="5" spans="1:18" x14ac:dyDescent="0.25">
      <c r="A5" s="13"/>
      <c r="B5" s="14" t="s">
        <v>199</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0"/>
      <c r="C7" s="10"/>
      <c r="D7" s="10"/>
      <c r="E7" s="10"/>
      <c r="F7" s="10"/>
      <c r="G7" s="10"/>
      <c r="H7" s="10"/>
      <c r="I7" s="10"/>
      <c r="J7" s="10"/>
      <c r="K7" s="10"/>
      <c r="L7" s="10"/>
      <c r="M7" s="10"/>
      <c r="N7" s="10"/>
      <c r="O7" s="10"/>
      <c r="P7" s="10"/>
      <c r="Q7" s="10"/>
      <c r="R7" s="10"/>
    </row>
    <row r="8" spans="1:18" ht="15.75" thickBot="1" x14ac:dyDescent="0.3">
      <c r="A8" s="13"/>
      <c r="B8" s="20"/>
      <c r="C8" s="20" t="s">
        <v>161</v>
      </c>
      <c r="D8" s="38" t="s">
        <v>200</v>
      </c>
      <c r="E8" s="38"/>
      <c r="F8" s="20"/>
      <c r="G8" s="20" t="s">
        <v>161</v>
      </c>
      <c r="H8" s="38" t="s">
        <v>201</v>
      </c>
      <c r="I8" s="38"/>
      <c r="J8" s="20"/>
      <c r="K8" s="20" t="s">
        <v>161</v>
      </c>
      <c r="L8" s="38" t="s">
        <v>202</v>
      </c>
      <c r="M8" s="38"/>
      <c r="N8" s="20"/>
      <c r="O8" s="20" t="s">
        <v>161</v>
      </c>
      <c r="P8" s="38" t="s">
        <v>203</v>
      </c>
      <c r="Q8" s="38"/>
      <c r="R8" s="20"/>
    </row>
    <row r="9" spans="1:18" x14ac:dyDescent="0.25">
      <c r="A9" s="13"/>
      <c r="B9" s="21" t="s">
        <v>204</v>
      </c>
      <c r="C9" s="22" t="s">
        <v>161</v>
      </c>
      <c r="D9" s="22" t="s">
        <v>167</v>
      </c>
      <c r="E9" s="23">
        <v>72789</v>
      </c>
      <c r="F9" s="24" t="s">
        <v>161</v>
      </c>
      <c r="G9" s="22" t="s">
        <v>161</v>
      </c>
      <c r="H9" s="22" t="s">
        <v>167</v>
      </c>
      <c r="I9" s="23">
        <v>91393</v>
      </c>
      <c r="J9" s="24" t="s">
        <v>161</v>
      </c>
      <c r="K9" s="22" t="s">
        <v>161</v>
      </c>
      <c r="L9" s="22" t="s">
        <v>167</v>
      </c>
      <c r="M9" s="23">
        <v>14938</v>
      </c>
      <c r="N9" s="24" t="s">
        <v>161</v>
      </c>
      <c r="O9" s="22" t="s">
        <v>161</v>
      </c>
      <c r="P9" s="22" t="s">
        <v>167</v>
      </c>
      <c r="Q9" s="23">
        <v>179120</v>
      </c>
      <c r="R9" s="24" t="s">
        <v>161</v>
      </c>
    </row>
    <row r="10" spans="1:18" ht="15.75" thickBot="1" x14ac:dyDescent="0.3">
      <c r="A10" s="13"/>
      <c r="B10" s="25" t="s">
        <v>205</v>
      </c>
      <c r="C10" s="10" t="s">
        <v>161</v>
      </c>
      <c r="D10" s="10"/>
      <c r="E10" s="28" t="s">
        <v>206</v>
      </c>
      <c r="F10" s="17" t="s">
        <v>161</v>
      </c>
      <c r="G10" s="10" t="s">
        <v>161</v>
      </c>
      <c r="H10" s="10"/>
      <c r="I10" s="26">
        <v>16120</v>
      </c>
      <c r="J10" s="17" t="s">
        <v>161</v>
      </c>
      <c r="K10" s="10" t="s">
        <v>161</v>
      </c>
      <c r="L10" s="10"/>
      <c r="M10" s="28" t="s">
        <v>206</v>
      </c>
      <c r="N10" s="17" t="s">
        <v>161</v>
      </c>
      <c r="O10" s="10" t="s">
        <v>161</v>
      </c>
      <c r="P10" s="10"/>
      <c r="Q10" s="26">
        <v>16120</v>
      </c>
      <c r="R10" s="17" t="s">
        <v>161</v>
      </c>
    </row>
    <row r="11" spans="1:18" x14ac:dyDescent="0.25">
      <c r="A11" s="13"/>
      <c r="B11" s="29"/>
      <c r="C11" s="29" t="s">
        <v>161</v>
      </c>
      <c r="D11" s="30"/>
      <c r="E11" s="30"/>
      <c r="F11" s="29"/>
      <c r="G11" s="29" t="s">
        <v>161</v>
      </c>
      <c r="H11" s="30"/>
      <c r="I11" s="30"/>
      <c r="J11" s="29"/>
      <c r="K11" s="29" t="s">
        <v>161</v>
      </c>
      <c r="L11" s="30"/>
      <c r="M11" s="30"/>
      <c r="N11" s="29"/>
      <c r="O11" s="29" t="s">
        <v>161</v>
      </c>
      <c r="P11" s="30"/>
      <c r="Q11" s="30"/>
      <c r="R11" s="29"/>
    </row>
    <row r="12" spans="1:18" ht="15.75" thickBot="1" x14ac:dyDescent="0.3">
      <c r="A12" s="13"/>
      <c r="B12" s="21" t="s">
        <v>207</v>
      </c>
      <c r="C12" s="32" t="s">
        <v>161</v>
      </c>
      <c r="D12" s="22" t="s">
        <v>167</v>
      </c>
      <c r="E12" s="23">
        <v>72789</v>
      </c>
      <c r="F12" s="24" t="s">
        <v>161</v>
      </c>
      <c r="G12" s="32" t="s">
        <v>161</v>
      </c>
      <c r="H12" s="22" t="s">
        <v>167</v>
      </c>
      <c r="I12" s="23">
        <v>107513</v>
      </c>
      <c r="J12" s="24" t="s">
        <v>161</v>
      </c>
      <c r="K12" s="32" t="s">
        <v>161</v>
      </c>
      <c r="L12" s="22" t="s">
        <v>167</v>
      </c>
      <c r="M12" s="23">
        <v>14938</v>
      </c>
      <c r="N12" s="24" t="s">
        <v>161</v>
      </c>
      <c r="O12" s="32" t="s">
        <v>161</v>
      </c>
      <c r="P12" s="22" t="s">
        <v>167</v>
      </c>
      <c r="Q12" s="23">
        <v>195240</v>
      </c>
      <c r="R12" s="24" t="s">
        <v>161</v>
      </c>
    </row>
    <row r="13" spans="1:18" ht="15.75" thickTop="1" x14ac:dyDescent="0.25">
      <c r="A13" s="13"/>
      <c r="B13" s="29"/>
      <c r="C13" s="29" t="s">
        <v>161</v>
      </c>
      <c r="D13" s="36"/>
      <c r="E13" s="36"/>
      <c r="F13" s="29"/>
      <c r="G13" s="29" t="s">
        <v>161</v>
      </c>
      <c r="H13" s="36"/>
      <c r="I13" s="36"/>
      <c r="J13" s="29"/>
      <c r="K13" s="29" t="s">
        <v>161</v>
      </c>
      <c r="L13" s="36"/>
      <c r="M13" s="36"/>
      <c r="N13" s="29"/>
      <c r="O13" s="29" t="s">
        <v>161</v>
      </c>
      <c r="P13" s="36"/>
      <c r="Q13" s="36"/>
      <c r="R13" s="29"/>
    </row>
    <row r="14" spans="1:18" ht="15.75" x14ac:dyDescent="0.25">
      <c r="A14" s="13"/>
      <c r="B14" s="42"/>
      <c r="C14" s="42"/>
      <c r="D14" s="42"/>
      <c r="E14" s="42"/>
      <c r="F14" s="42"/>
      <c r="G14" s="42"/>
      <c r="H14" s="42"/>
      <c r="I14" s="42"/>
      <c r="J14" s="42"/>
      <c r="K14" s="42"/>
      <c r="L14" s="42"/>
      <c r="M14" s="42"/>
      <c r="N14" s="42"/>
      <c r="O14" s="42"/>
      <c r="P14" s="42"/>
      <c r="Q14" s="42"/>
      <c r="R14" s="42"/>
    </row>
    <row r="15" spans="1:18" ht="63.75" x14ac:dyDescent="0.25">
      <c r="A15" s="13"/>
      <c r="B15" s="10"/>
      <c r="C15" s="18" t="s">
        <v>208</v>
      </c>
      <c r="D15" s="18" t="s">
        <v>209</v>
      </c>
    </row>
  </sheetData>
  <mergeCells count="13">
    <mergeCell ref="B5:R5"/>
    <mergeCell ref="B6:R6"/>
    <mergeCell ref="B14:R14"/>
    <mergeCell ref="D8:E8"/>
    <mergeCell ref="H8:I8"/>
    <mergeCell ref="L8:M8"/>
    <mergeCell ref="P8:Q8"/>
    <mergeCell ref="A1:A2"/>
    <mergeCell ref="B1:R1"/>
    <mergeCell ref="B2:R2"/>
    <mergeCell ref="B3:R3"/>
    <mergeCell ref="A4:A15"/>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5.28515625" customWidth="1"/>
    <col min="6" max="6" width="2.5703125" customWidth="1"/>
    <col min="7" max="7" width="11.7109375" customWidth="1"/>
    <col min="8" max="8" width="2.7109375" customWidth="1"/>
    <col min="9" max="9" width="8.5703125" customWidth="1"/>
    <col min="10" max="10" width="2.5703125" customWidth="1"/>
    <col min="11" max="11" width="11.7109375" customWidth="1"/>
    <col min="12" max="12" width="3" customWidth="1"/>
    <col min="13" max="13" width="8.28515625" customWidth="1"/>
    <col min="14" max="14" width="2.5703125" customWidth="1"/>
    <col min="15" max="15" width="11.7109375" customWidth="1"/>
    <col min="16" max="16" width="2.7109375" customWidth="1"/>
    <col min="17" max="17" width="8.5703125" customWidth="1"/>
    <col min="18" max="18" width="2.5703125" customWidth="1"/>
  </cols>
  <sheetData>
    <row r="1" spans="1:18" ht="15" customHeight="1" x14ac:dyDescent="0.25">
      <c r="A1" s="6" t="s">
        <v>5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1</v>
      </c>
      <c r="B3" s="12" t="s">
        <v>5</v>
      </c>
      <c r="C3" s="12"/>
      <c r="D3" s="12"/>
      <c r="E3" s="12"/>
      <c r="F3" s="12"/>
      <c r="G3" s="12"/>
      <c r="H3" s="12"/>
      <c r="I3" s="12"/>
      <c r="J3" s="12"/>
      <c r="K3" s="12"/>
      <c r="L3" s="12"/>
      <c r="M3" s="12"/>
      <c r="N3" s="12"/>
      <c r="O3" s="12"/>
      <c r="P3" s="12"/>
      <c r="Q3" s="12"/>
      <c r="R3" s="12"/>
    </row>
    <row r="4" spans="1:18" ht="15" customHeight="1" x14ac:dyDescent="0.25">
      <c r="A4" s="13" t="s">
        <v>537</v>
      </c>
      <c r="B4" s="12" t="s">
        <v>5</v>
      </c>
      <c r="C4" s="12"/>
      <c r="D4" s="12"/>
      <c r="E4" s="12"/>
      <c r="F4" s="12"/>
      <c r="G4" s="12"/>
      <c r="H4" s="12"/>
      <c r="I4" s="12"/>
      <c r="J4" s="12"/>
      <c r="K4" s="12"/>
      <c r="L4" s="12"/>
      <c r="M4" s="12"/>
      <c r="N4" s="12"/>
      <c r="O4" s="12"/>
      <c r="P4" s="12"/>
      <c r="Q4" s="12"/>
      <c r="R4" s="12"/>
    </row>
    <row r="5" spans="1:18" ht="30" customHeight="1" x14ac:dyDescent="0.25">
      <c r="A5" s="13"/>
      <c r="B5" s="12" t="s">
        <v>538</v>
      </c>
      <c r="C5" s="12"/>
      <c r="D5" s="12"/>
      <c r="E5" s="12"/>
      <c r="F5" s="12"/>
      <c r="G5" s="12"/>
      <c r="H5" s="12"/>
      <c r="I5" s="12"/>
      <c r="J5" s="12"/>
      <c r="K5" s="12"/>
      <c r="L5" s="12"/>
      <c r="M5" s="12"/>
      <c r="N5" s="12"/>
      <c r="O5" s="12"/>
      <c r="P5" s="12"/>
      <c r="Q5" s="12"/>
      <c r="R5" s="12"/>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20"/>
      <c r="C8" s="20" t="s">
        <v>161</v>
      </c>
      <c r="D8" s="38" t="s">
        <v>215</v>
      </c>
      <c r="E8" s="38"/>
      <c r="F8" s="38"/>
      <c r="G8" s="38"/>
      <c r="H8" s="38"/>
      <c r="I8" s="38"/>
      <c r="J8" s="20"/>
      <c r="K8" s="20"/>
      <c r="L8" s="38" t="s">
        <v>216</v>
      </c>
      <c r="M8" s="38"/>
      <c r="N8" s="38"/>
      <c r="O8" s="38"/>
      <c r="P8" s="38"/>
      <c r="Q8" s="38"/>
      <c r="R8" s="20"/>
    </row>
    <row r="9" spans="1:18" x14ac:dyDescent="0.25">
      <c r="A9" s="13"/>
      <c r="B9" s="20"/>
      <c r="C9" s="20" t="s">
        <v>161</v>
      </c>
      <c r="D9" s="44" t="s">
        <v>217</v>
      </c>
      <c r="E9" s="44"/>
      <c r="F9" s="20"/>
      <c r="G9" s="20"/>
      <c r="H9" s="44" t="s">
        <v>218</v>
      </c>
      <c r="I9" s="44"/>
      <c r="J9" s="20"/>
      <c r="K9" s="20"/>
      <c r="L9" s="44" t="s">
        <v>217</v>
      </c>
      <c r="M9" s="44"/>
      <c r="N9" s="20"/>
      <c r="O9" s="20"/>
      <c r="P9" s="44" t="s">
        <v>218</v>
      </c>
      <c r="Q9" s="44"/>
      <c r="R9" s="20"/>
    </row>
    <row r="10" spans="1:18" ht="15.75" thickBot="1" x14ac:dyDescent="0.3">
      <c r="A10" s="13"/>
      <c r="B10" s="20"/>
      <c r="C10" s="20" t="s">
        <v>161</v>
      </c>
      <c r="D10" s="38" t="s">
        <v>219</v>
      </c>
      <c r="E10" s="38"/>
      <c r="F10" s="20"/>
      <c r="G10" s="20"/>
      <c r="H10" s="38" t="s">
        <v>220</v>
      </c>
      <c r="I10" s="38"/>
      <c r="J10" s="20"/>
      <c r="K10" s="20"/>
      <c r="L10" s="38" t="s">
        <v>219</v>
      </c>
      <c r="M10" s="38"/>
      <c r="N10" s="20"/>
      <c r="O10" s="20"/>
      <c r="P10" s="38" t="s">
        <v>220</v>
      </c>
      <c r="Q10" s="38"/>
      <c r="R10" s="20"/>
    </row>
    <row r="11" spans="1:18" x14ac:dyDescent="0.25">
      <c r="A11" s="13"/>
      <c r="B11" s="21" t="s">
        <v>195</v>
      </c>
      <c r="C11" s="22" t="s">
        <v>161</v>
      </c>
      <c r="D11" s="22" t="s">
        <v>167</v>
      </c>
      <c r="E11" s="27">
        <v>203</v>
      </c>
      <c r="F11" s="24" t="s">
        <v>161</v>
      </c>
      <c r="G11" s="22"/>
      <c r="H11" s="22" t="s">
        <v>167</v>
      </c>
      <c r="I11" s="23">
        <v>17815</v>
      </c>
      <c r="J11" s="24" t="s">
        <v>161</v>
      </c>
      <c r="K11" s="22"/>
      <c r="L11" s="22" t="s">
        <v>167</v>
      </c>
      <c r="M11" s="23">
        <v>4008</v>
      </c>
      <c r="N11" s="24" t="s">
        <v>161</v>
      </c>
      <c r="O11" s="22"/>
      <c r="P11" s="22" t="s">
        <v>167</v>
      </c>
      <c r="Q11" s="23">
        <v>43715</v>
      </c>
      <c r="R11" s="24" t="s">
        <v>161</v>
      </c>
    </row>
    <row r="12" spans="1:18" ht="25.5" x14ac:dyDescent="0.25">
      <c r="A12" s="13"/>
      <c r="B12" s="33" t="s">
        <v>221</v>
      </c>
      <c r="C12" s="10" t="s">
        <v>161</v>
      </c>
      <c r="D12" s="10"/>
      <c r="E12" s="28" t="s">
        <v>222</v>
      </c>
      <c r="F12" s="17" t="s">
        <v>187</v>
      </c>
      <c r="G12" s="10"/>
      <c r="H12" s="10"/>
      <c r="I12" s="28" t="s">
        <v>223</v>
      </c>
      <c r="J12" s="17" t="s">
        <v>187</v>
      </c>
      <c r="K12" s="10"/>
      <c r="L12" s="10"/>
      <c r="M12" s="28" t="s">
        <v>224</v>
      </c>
      <c r="N12" s="17" t="s">
        <v>187</v>
      </c>
      <c r="O12" s="10"/>
      <c r="P12" s="10"/>
      <c r="Q12" s="28" t="s">
        <v>225</v>
      </c>
      <c r="R12" s="17" t="s">
        <v>187</v>
      </c>
    </row>
    <row r="13" spans="1:18" ht="15.75" x14ac:dyDescent="0.25">
      <c r="A13" s="13"/>
      <c r="B13" s="42"/>
      <c r="C13" s="42"/>
      <c r="D13" s="42"/>
      <c r="E13" s="42"/>
      <c r="F13" s="42"/>
      <c r="G13" s="42"/>
      <c r="H13" s="42"/>
      <c r="I13" s="42"/>
      <c r="J13" s="42"/>
      <c r="K13" s="42"/>
      <c r="L13" s="42"/>
      <c r="M13" s="42"/>
      <c r="N13" s="42"/>
      <c r="O13" s="42"/>
      <c r="P13" s="42"/>
      <c r="Q13" s="42"/>
      <c r="R13" s="42"/>
    </row>
    <row r="14" spans="1:18" ht="38.25" x14ac:dyDescent="0.25">
      <c r="A14" s="13"/>
      <c r="B14" s="10"/>
      <c r="C14" s="39" t="s">
        <v>190</v>
      </c>
      <c r="D14" s="18" t="s">
        <v>226</v>
      </c>
    </row>
    <row r="15" spans="1:18" ht="25.5" x14ac:dyDescent="0.25">
      <c r="A15" s="13"/>
      <c r="B15" s="10"/>
      <c r="C15" s="39" t="s">
        <v>227</v>
      </c>
      <c r="D15" s="18" t="s">
        <v>228</v>
      </c>
    </row>
  </sheetData>
  <mergeCells count="19">
    <mergeCell ref="B5:R5"/>
    <mergeCell ref="B6:R6"/>
    <mergeCell ref="B13:R13"/>
    <mergeCell ref="D10:E10"/>
    <mergeCell ref="H10:I10"/>
    <mergeCell ref="L10:M10"/>
    <mergeCell ref="P10:Q10"/>
    <mergeCell ref="A1:A2"/>
    <mergeCell ref="B1:R1"/>
    <mergeCell ref="B2:R2"/>
    <mergeCell ref="B3:R3"/>
    <mergeCell ref="A4:A15"/>
    <mergeCell ref="B4:R4"/>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28515625" bestFit="1" customWidth="1"/>
    <col min="2" max="2" width="32.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6" t="s">
        <v>5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0</v>
      </c>
      <c r="B3" s="12" t="s">
        <v>5</v>
      </c>
      <c r="C3" s="12"/>
      <c r="D3" s="12"/>
      <c r="E3" s="12"/>
      <c r="F3" s="12"/>
      <c r="G3" s="12"/>
      <c r="H3" s="12"/>
      <c r="I3" s="12"/>
      <c r="J3" s="12"/>
    </row>
    <row r="4" spans="1:10" ht="15" customHeight="1" x14ac:dyDescent="0.25">
      <c r="A4" s="13" t="s">
        <v>540</v>
      </c>
      <c r="B4" s="12" t="s">
        <v>5</v>
      </c>
      <c r="C4" s="12"/>
      <c r="D4" s="12"/>
      <c r="E4" s="12"/>
      <c r="F4" s="12"/>
      <c r="G4" s="12"/>
      <c r="H4" s="12"/>
      <c r="I4" s="12"/>
      <c r="J4" s="12"/>
    </row>
    <row r="5" spans="1:10" x14ac:dyDescent="0.25">
      <c r="A5" s="13"/>
      <c r="B5" s="14" t="s">
        <v>232</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0"/>
      <c r="C7" s="10"/>
      <c r="D7" s="10"/>
      <c r="E7" s="10"/>
      <c r="F7" s="10"/>
      <c r="G7" s="10"/>
      <c r="H7" s="10"/>
      <c r="I7" s="10"/>
      <c r="J7" s="10"/>
    </row>
    <row r="8" spans="1:10" x14ac:dyDescent="0.25">
      <c r="A8" s="13"/>
      <c r="B8" s="45"/>
      <c r="C8" s="45" t="s">
        <v>161</v>
      </c>
      <c r="D8" s="37" t="s">
        <v>217</v>
      </c>
      <c r="E8" s="37"/>
      <c r="F8" s="45"/>
      <c r="G8" s="45"/>
      <c r="H8" s="37" t="s">
        <v>233</v>
      </c>
      <c r="I8" s="37"/>
      <c r="J8" s="45"/>
    </row>
    <row r="9" spans="1:10" ht="15.75" thickBot="1" x14ac:dyDescent="0.3">
      <c r="A9" s="13"/>
      <c r="B9" s="45"/>
      <c r="C9" s="45"/>
      <c r="D9" s="38">
        <v>2013</v>
      </c>
      <c r="E9" s="38"/>
      <c r="F9" s="45"/>
      <c r="G9" s="45"/>
      <c r="H9" s="38">
        <v>2012</v>
      </c>
      <c r="I9" s="38"/>
      <c r="J9" s="45"/>
    </row>
    <row r="10" spans="1:10" x14ac:dyDescent="0.25">
      <c r="A10" s="13"/>
      <c r="B10" s="10"/>
      <c r="C10" s="14"/>
      <c r="D10" s="14"/>
      <c r="E10" s="14"/>
      <c r="F10" s="14"/>
      <c r="G10" s="14"/>
      <c r="H10" s="14"/>
      <c r="I10" s="14"/>
      <c r="J10" s="14"/>
    </row>
    <row r="11" spans="1:10" x14ac:dyDescent="0.25">
      <c r="A11" s="13"/>
      <c r="B11" s="21" t="s">
        <v>234</v>
      </c>
      <c r="C11" s="22" t="s">
        <v>161</v>
      </c>
      <c r="D11" s="22" t="s">
        <v>167</v>
      </c>
      <c r="E11" s="23">
        <v>114195</v>
      </c>
      <c r="F11" s="24" t="s">
        <v>161</v>
      </c>
      <c r="G11" s="22"/>
      <c r="H11" s="22" t="s">
        <v>167</v>
      </c>
      <c r="I11" s="23">
        <v>88637</v>
      </c>
      <c r="J11" s="24" t="s">
        <v>161</v>
      </c>
    </row>
    <row r="12" spans="1:10" x14ac:dyDescent="0.25">
      <c r="A12" s="13"/>
      <c r="B12" s="25" t="s">
        <v>235</v>
      </c>
      <c r="C12" s="10" t="s">
        <v>161</v>
      </c>
      <c r="D12" s="10"/>
      <c r="E12" s="26">
        <v>14644</v>
      </c>
      <c r="F12" s="17" t="s">
        <v>161</v>
      </c>
      <c r="G12" s="10"/>
      <c r="H12" s="10"/>
      <c r="I12" s="26">
        <v>13181</v>
      </c>
      <c r="J12" s="17" t="s">
        <v>161</v>
      </c>
    </row>
    <row r="13" spans="1:10" ht="15.75" thickBot="1" x14ac:dyDescent="0.3">
      <c r="A13" s="13"/>
      <c r="B13" s="21" t="s">
        <v>236</v>
      </c>
      <c r="C13" s="22" t="s">
        <v>161</v>
      </c>
      <c r="D13" s="22"/>
      <c r="E13" s="23">
        <v>1307</v>
      </c>
      <c r="F13" s="24" t="s">
        <v>161</v>
      </c>
      <c r="G13" s="22"/>
      <c r="H13" s="22"/>
      <c r="I13" s="23">
        <v>1871</v>
      </c>
      <c r="J13" s="24" t="s">
        <v>161</v>
      </c>
    </row>
    <row r="14" spans="1:10" x14ac:dyDescent="0.25">
      <c r="A14" s="13"/>
      <c r="B14" s="29"/>
      <c r="C14" s="29" t="s">
        <v>161</v>
      </c>
      <c r="D14" s="30"/>
      <c r="E14" s="30"/>
      <c r="F14" s="29"/>
      <c r="G14" s="29"/>
      <c r="H14" s="30"/>
      <c r="I14" s="30"/>
      <c r="J14" s="29"/>
    </row>
    <row r="15" spans="1:10" x14ac:dyDescent="0.25">
      <c r="A15" s="13"/>
      <c r="B15" s="33" t="s">
        <v>237</v>
      </c>
      <c r="C15" s="20" t="s">
        <v>161</v>
      </c>
      <c r="D15" s="10"/>
      <c r="E15" s="26">
        <v>130146</v>
      </c>
      <c r="F15" s="17" t="s">
        <v>161</v>
      </c>
      <c r="G15" s="20"/>
      <c r="H15" s="10"/>
      <c r="I15" s="26">
        <v>103689</v>
      </c>
      <c r="J15" s="17" t="s">
        <v>161</v>
      </c>
    </row>
    <row r="16" spans="1:10" ht="15.75" thickBot="1" x14ac:dyDescent="0.3">
      <c r="A16" s="13"/>
      <c r="B16" s="21" t="s">
        <v>238</v>
      </c>
      <c r="C16" s="32" t="s">
        <v>161</v>
      </c>
      <c r="D16" s="22"/>
      <c r="E16" s="27" t="s">
        <v>239</v>
      </c>
      <c r="F16" s="24" t="s">
        <v>187</v>
      </c>
      <c r="G16" s="32"/>
      <c r="H16" s="22"/>
      <c r="I16" s="27" t="s">
        <v>240</v>
      </c>
      <c r="J16" s="24" t="s">
        <v>187</v>
      </c>
    </row>
    <row r="17" spans="1:10" x14ac:dyDescent="0.25">
      <c r="A17" s="13"/>
      <c r="B17" s="29"/>
      <c r="C17" s="29" t="s">
        <v>161</v>
      </c>
      <c r="D17" s="30"/>
      <c r="E17" s="30"/>
      <c r="F17" s="29"/>
      <c r="G17" s="29"/>
      <c r="H17" s="30"/>
      <c r="I17" s="30"/>
      <c r="J17" s="29"/>
    </row>
    <row r="18" spans="1:10" ht="15.75" thickBot="1" x14ac:dyDescent="0.3">
      <c r="A18" s="13"/>
      <c r="B18" s="33" t="s">
        <v>29</v>
      </c>
      <c r="C18" s="20" t="s">
        <v>161</v>
      </c>
      <c r="D18" s="10" t="s">
        <v>167</v>
      </c>
      <c r="E18" s="26">
        <v>127036</v>
      </c>
      <c r="F18" s="17" t="s">
        <v>161</v>
      </c>
      <c r="G18" s="20"/>
      <c r="H18" s="10" t="s">
        <v>167</v>
      </c>
      <c r="I18" s="26">
        <v>100298</v>
      </c>
      <c r="J18" s="17" t="s">
        <v>161</v>
      </c>
    </row>
    <row r="19" spans="1:10" ht="15.75" thickTop="1" x14ac:dyDescent="0.25">
      <c r="A19" s="13"/>
      <c r="B19" s="29"/>
      <c r="C19" s="29" t="s">
        <v>161</v>
      </c>
      <c r="D19" s="36"/>
      <c r="E19" s="36"/>
      <c r="F19" s="29"/>
      <c r="G19" s="29"/>
      <c r="H19" s="36"/>
      <c r="I19" s="36"/>
      <c r="J19" s="29"/>
    </row>
  </sheetData>
  <mergeCells count="19">
    <mergeCell ref="B4:J4"/>
    <mergeCell ref="B5:J5"/>
    <mergeCell ref="B6:J6"/>
    <mergeCell ref="H8:I8"/>
    <mergeCell ref="H9:I9"/>
    <mergeCell ref="J8:J9"/>
    <mergeCell ref="C10:F10"/>
    <mergeCell ref="G10:J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5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2</v>
      </c>
      <c r="B3" s="12" t="s">
        <v>5</v>
      </c>
      <c r="C3" s="12"/>
      <c r="D3" s="12"/>
      <c r="E3" s="12"/>
      <c r="F3" s="12"/>
      <c r="G3" s="12"/>
      <c r="H3" s="12"/>
      <c r="I3" s="12"/>
      <c r="J3" s="12"/>
    </row>
    <row r="4" spans="1:10" ht="15" customHeight="1" x14ac:dyDescent="0.25">
      <c r="A4" s="13" t="s">
        <v>542</v>
      </c>
      <c r="B4" s="12" t="s">
        <v>5</v>
      </c>
      <c r="C4" s="12"/>
      <c r="D4" s="12"/>
      <c r="E4" s="12"/>
      <c r="F4" s="12"/>
      <c r="G4" s="12"/>
      <c r="H4" s="12"/>
      <c r="I4" s="12"/>
      <c r="J4" s="12"/>
    </row>
    <row r="5" spans="1:10" x14ac:dyDescent="0.25">
      <c r="A5" s="13"/>
      <c r="B5" s="14" t="s">
        <v>244</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0"/>
      <c r="C7" s="10"/>
      <c r="D7" s="10"/>
      <c r="E7" s="10"/>
      <c r="F7" s="10"/>
      <c r="G7" s="10"/>
      <c r="H7" s="10"/>
      <c r="I7" s="10"/>
      <c r="J7" s="10"/>
    </row>
    <row r="8" spans="1:10" x14ac:dyDescent="0.25">
      <c r="A8" s="13"/>
      <c r="B8" s="20"/>
      <c r="C8" s="20" t="s">
        <v>161</v>
      </c>
      <c r="D8" s="37" t="s">
        <v>217</v>
      </c>
      <c r="E8" s="37"/>
      <c r="F8" s="20"/>
      <c r="G8" s="20" t="s">
        <v>161</v>
      </c>
      <c r="H8" s="37" t="s">
        <v>233</v>
      </c>
      <c r="I8" s="37"/>
      <c r="J8" s="20"/>
    </row>
    <row r="9" spans="1:10" ht="15.75" thickBot="1" x14ac:dyDescent="0.3">
      <c r="A9" s="13"/>
      <c r="B9" s="20"/>
      <c r="C9" s="20" t="s">
        <v>161</v>
      </c>
      <c r="D9" s="38">
        <v>2013</v>
      </c>
      <c r="E9" s="38"/>
      <c r="F9" s="20"/>
      <c r="G9" s="20" t="s">
        <v>161</v>
      </c>
      <c r="H9" s="38">
        <v>2012</v>
      </c>
      <c r="I9" s="38"/>
      <c r="J9" s="20"/>
    </row>
    <row r="10" spans="1:10" x14ac:dyDescent="0.25">
      <c r="A10" s="13"/>
      <c r="B10" s="21" t="s">
        <v>245</v>
      </c>
      <c r="C10" s="22" t="s">
        <v>161</v>
      </c>
      <c r="D10" s="22" t="s">
        <v>167</v>
      </c>
      <c r="E10" s="23">
        <v>70857</v>
      </c>
      <c r="F10" s="24" t="s">
        <v>161</v>
      </c>
      <c r="G10" s="22" t="s">
        <v>161</v>
      </c>
      <c r="H10" s="22" t="s">
        <v>167</v>
      </c>
      <c r="I10" s="23">
        <v>62872</v>
      </c>
      <c r="J10" s="24" t="s">
        <v>161</v>
      </c>
    </row>
    <row r="11" spans="1:10" x14ac:dyDescent="0.25">
      <c r="A11" s="13"/>
      <c r="B11" s="25" t="s">
        <v>246</v>
      </c>
      <c r="C11" s="10" t="s">
        <v>161</v>
      </c>
      <c r="D11" s="10"/>
      <c r="E11" s="26">
        <v>9368</v>
      </c>
      <c r="F11" s="17" t="s">
        <v>161</v>
      </c>
      <c r="G11" s="10" t="s">
        <v>161</v>
      </c>
      <c r="H11" s="10"/>
      <c r="I11" s="26">
        <v>9342</v>
      </c>
      <c r="J11" s="17" t="s">
        <v>161</v>
      </c>
    </row>
    <row r="12" spans="1:10" x14ac:dyDescent="0.25">
      <c r="A12" s="13"/>
      <c r="B12" s="21" t="s">
        <v>247</v>
      </c>
      <c r="C12" s="22" t="s">
        <v>161</v>
      </c>
      <c r="D12" s="22"/>
      <c r="E12" s="23">
        <v>2798</v>
      </c>
      <c r="F12" s="24" t="s">
        <v>161</v>
      </c>
      <c r="G12" s="22" t="s">
        <v>161</v>
      </c>
      <c r="H12" s="22"/>
      <c r="I12" s="23">
        <v>2679</v>
      </c>
      <c r="J12" s="24" t="s">
        <v>161</v>
      </c>
    </row>
    <row r="13" spans="1:10" ht="15.75" thickBot="1" x14ac:dyDescent="0.3">
      <c r="A13" s="13"/>
      <c r="B13" s="25" t="s">
        <v>248</v>
      </c>
      <c r="C13" s="10" t="s">
        <v>161</v>
      </c>
      <c r="D13" s="10"/>
      <c r="E13" s="26">
        <v>13208</v>
      </c>
      <c r="F13" s="17" t="s">
        <v>161</v>
      </c>
      <c r="G13" s="10" t="s">
        <v>161</v>
      </c>
      <c r="H13" s="10"/>
      <c r="I13" s="26">
        <v>18084</v>
      </c>
      <c r="J13" s="17" t="s">
        <v>161</v>
      </c>
    </row>
    <row r="14" spans="1:10" x14ac:dyDescent="0.25">
      <c r="A14" s="13"/>
      <c r="B14" s="29"/>
      <c r="C14" s="29" t="s">
        <v>161</v>
      </c>
      <c r="D14" s="30"/>
      <c r="E14" s="30"/>
      <c r="F14" s="29"/>
      <c r="G14" s="29" t="s">
        <v>161</v>
      </c>
      <c r="H14" s="30"/>
      <c r="I14" s="30"/>
      <c r="J14" s="29"/>
    </row>
    <row r="15" spans="1:10" ht="15.75" thickBot="1" x14ac:dyDescent="0.3">
      <c r="A15" s="13"/>
      <c r="B15" s="34" t="s">
        <v>203</v>
      </c>
      <c r="C15" s="32" t="s">
        <v>161</v>
      </c>
      <c r="D15" s="22" t="s">
        <v>167</v>
      </c>
      <c r="E15" s="23">
        <v>96231</v>
      </c>
      <c r="F15" s="24" t="s">
        <v>161</v>
      </c>
      <c r="G15" s="32" t="s">
        <v>161</v>
      </c>
      <c r="H15" s="22" t="s">
        <v>167</v>
      </c>
      <c r="I15" s="23">
        <v>92977</v>
      </c>
      <c r="J15" s="24" t="s">
        <v>161</v>
      </c>
    </row>
    <row r="16" spans="1:10" ht="15.75" thickTop="1" x14ac:dyDescent="0.25">
      <c r="A16" s="13"/>
      <c r="B16" s="29"/>
      <c r="C16" s="29" t="s">
        <v>161</v>
      </c>
      <c r="D16" s="36"/>
      <c r="E16" s="36"/>
      <c r="F16" s="29"/>
      <c r="G16" s="29" t="s">
        <v>161</v>
      </c>
      <c r="H16" s="36"/>
      <c r="I16" s="36"/>
      <c r="J16" s="29"/>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5703125" customWidth="1"/>
    <col min="6" max="6" width="2.28515625" customWidth="1"/>
    <col min="7" max="7" width="2.140625" customWidth="1"/>
    <col min="8" max="8" width="2.28515625" customWidth="1"/>
    <col min="9" max="9" width="8.42578125" customWidth="1"/>
    <col min="10" max="10" width="2.140625" customWidth="1"/>
  </cols>
  <sheetData>
    <row r="1" spans="1:10" ht="15" customHeight="1" x14ac:dyDescent="0.25">
      <c r="A1" s="6" t="s">
        <v>5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0</v>
      </c>
      <c r="B3" s="12" t="s">
        <v>5</v>
      </c>
      <c r="C3" s="12"/>
      <c r="D3" s="12"/>
      <c r="E3" s="12"/>
      <c r="F3" s="12"/>
      <c r="G3" s="12"/>
      <c r="H3" s="12"/>
      <c r="I3" s="12"/>
      <c r="J3" s="12"/>
    </row>
    <row r="4" spans="1:10" ht="15" customHeight="1" x14ac:dyDescent="0.25">
      <c r="A4" s="13" t="s">
        <v>544</v>
      </c>
      <c r="B4" s="12" t="s">
        <v>5</v>
      </c>
      <c r="C4" s="12"/>
      <c r="D4" s="12"/>
      <c r="E4" s="12"/>
      <c r="F4" s="12"/>
      <c r="G4" s="12"/>
      <c r="H4" s="12"/>
      <c r="I4" s="12"/>
      <c r="J4" s="12"/>
    </row>
    <row r="5" spans="1:10" x14ac:dyDescent="0.25">
      <c r="A5" s="13"/>
      <c r="B5" s="14" t="s">
        <v>252</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0"/>
      <c r="C7" s="10"/>
      <c r="D7" s="10"/>
      <c r="E7" s="10"/>
      <c r="F7" s="10"/>
      <c r="G7" s="10"/>
      <c r="H7" s="10"/>
      <c r="I7" s="10"/>
      <c r="J7" s="10"/>
    </row>
    <row r="8" spans="1:10" x14ac:dyDescent="0.25">
      <c r="A8" s="13"/>
      <c r="B8" s="20"/>
      <c r="C8" s="20" t="s">
        <v>161</v>
      </c>
      <c r="D8" s="37" t="s">
        <v>217</v>
      </c>
      <c r="E8" s="37"/>
      <c r="F8" s="20"/>
      <c r="G8" s="20" t="s">
        <v>161</v>
      </c>
      <c r="H8" s="37" t="s">
        <v>233</v>
      </c>
      <c r="I8" s="37"/>
      <c r="J8" s="20"/>
    </row>
    <row r="9" spans="1:10" ht="15.75" thickBot="1" x14ac:dyDescent="0.3">
      <c r="A9" s="13"/>
      <c r="B9" s="20"/>
      <c r="C9" s="20" t="s">
        <v>161</v>
      </c>
      <c r="D9" s="38">
        <v>2013</v>
      </c>
      <c r="E9" s="38"/>
      <c r="F9" s="20"/>
      <c r="G9" s="20" t="s">
        <v>161</v>
      </c>
      <c r="H9" s="38">
        <v>2012</v>
      </c>
      <c r="I9" s="38"/>
      <c r="J9" s="20"/>
    </row>
    <row r="10" spans="1:10" ht="15.75" thickBot="1" x14ac:dyDescent="0.3">
      <c r="A10" s="13"/>
      <c r="B10" s="21" t="s">
        <v>253</v>
      </c>
      <c r="C10" s="22" t="s">
        <v>161</v>
      </c>
      <c r="D10" s="22" t="s">
        <v>167</v>
      </c>
      <c r="E10" s="23">
        <v>84000</v>
      </c>
      <c r="F10" s="24" t="s">
        <v>161</v>
      </c>
      <c r="G10" s="22" t="s">
        <v>161</v>
      </c>
      <c r="H10" s="22" t="s">
        <v>167</v>
      </c>
      <c r="I10" s="27" t="s">
        <v>206</v>
      </c>
      <c r="J10" s="24" t="s">
        <v>161</v>
      </c>
    </row>
    <row r="11" spans="1:10" ht="15.75" thickTop="1" x14ac:dyDescent="0.25">
      <c r="A11" s="13"/>
      <c r="B11" s="29"/>
      <c r="C11" s="29" t="s">
        <v>161</v>
      </c>
      <c r="D11" s="36"/>
      <c r="E11" s="36"/>
      <c r="F11" s="29"/>
      <c r="G11" s="29" t="s">
        <v>161</v>
      </c>
      <c r="H11" s="36"/>
      <c r="I11" s="36"/>
      <c r="J11" s="29"/>
    </row>
    <row r="12" spans="1:10" x14ac:dyDescent="0.25">
      <c r="A12" s="13"/>
      <c r="B12" s="25" t="s">
        <v>254</v>
      </c>
      <c r="C12" s="20" t="s">
        <v>161</v>
      </c>
      <c r="D12" s="10"/>
      <c r="E12" s="10"/>
      <c r="F12" s="10"/>
      <c r="G12" s="20" t="s">
        <v>161</v>
      </c>
      <c r="H12" s="10"/>
      <c r="I12" s="10"/>
      <c r="J12" s="10"/>
    </row>
    <row r="13" spans="1:10" ht="51" x14ac:dyDescent="0.25">
      <c r="A13" s="13"/>
      <c r="B13" s="34" t="s">
        <v>255</v>
      </c>
      <c r="C13" s="32" t="s">
        <v>161</v>
      </c>
      <c r="D13" s="22"/>
      <c r="E13" s="23">
        <v>245800</v>
      </c>
      <c r="F13" s="24" t="s">
        <v>161</v>
      </c>
      <c r="G13" s="32" t="s">
        <v>161</v>
      </c>
      <c r="H13" s="22"/>
      <c r="I13" s="23">
        <v>245303</v>
      </c>
      <c r="J13" s="24" t="s">
        <v>161</v>
      </c>
    </row>
    <row r="14" spans="1:10" ht="51.75" thickBot="1" x14ac:dyDescent="0.3">
      <c r="A14" s="13"/>
      <c r="B14" s="33" t="s">
        <v>256</v>
      </c>
      <c r="C14" s="20" t="s">
        <v>161</v>
      </c>
      <c r="D14" s="10"/>
      <c r="E14" s="26">
        <v>417918</v>
      </c>
      <c r="F14" s="17" t="s">
        <v>161</v>
      </c>
      <c r="G14" s="20" t="s">
        <v>161</v>
      </c>
      <c r="H14" s="10"/>
      <c r="I14" s="26">
        <v>394540</v>
      </c>
      <c r="J14" s="17" t="s">
        <v>161</v>
      </c>
    </row>
    <row r="15" spans="1:10" x14ac:dyDescent="0.25">
      <c r="A15" s="13"/>
      <c r="B15" s="29"/>
      <c r="C15" s="29" t="s">
        <v>161</v>
      </c>
      <c r="D15" s="30"/>
      <c r="E15" s="30"/>
      <c r="F15" s="29"/>
      <c r="G15" s="29" t="s">
        <v>161</v>
      </c>
      <c r="H15" s="30"/>
      <c r="I15" s="30"/>
      <c r="J15" s="29"/>
    </row>
    <row r="16" spans="1:10" x14ac:dyDescent="0.25">
      <c r="A16" s="13"/>
      <c r="B16" s="35" t="s">
        <v>203</v>
      </c>
      <c r="C16" s="32" t="s">
        <v>161</v>
      </c>
      <c r="D16" s="22"/>
      <c r="E16" s="23">
        <v>663718</v>
      </c>
      <c r="F16" s="24" t="s">
        <v>161</v>
      </c>
      <c r="G16" s="32" t="s">
        <v>161</v>
      </c>
      <c r="H16" s="22"/>
      <c r="I16" s="23">
        <v>639843</v>
      </c>
      <c r="J16" s="24" t="s">
        <v>161</v>
      </c>
    </row>
    <row r="17" spans="1:10" ht="15.75" thickBot="1" x14ac:dyDescent="0.3">
      <c r="A17" s="13"/>
      <c r="B17" s="33" t="s">
        <v>257</v>
      </c>
      <c r="C17" s="20" t="s">
        <v>161</v>
      </c>
      <c r="D17" s="10"/>
      <c r="E17" s="26">
        <v>4220</v>
      </c>
      <c r="F17" s="17" t="s">
        <v>161</v>
      </c>
      <c r="G17" s="20" t="s">
        <v>161</v>
      </c>
      <c r="H17" s="10"/>
      <c r="I17" s="26">
        <v>4000</v>
      </c>
      <c r="J17" s="17" t="s">
        <v>161</v>
      </c>
    </row>
    <row r="18" spans="1:10" x14ac:dyDescent="0.25">
      <c r="A18" s="13"/>
      <c r="B18" s="29"/>
      <c r="C18" s="29" t="s">
        <v>161</v>
      </c>
      <c r="D18" s="30"/>
      <c r="E18" s="30"/>
      <c r="F18" s="29"/>
      <c r="G18" s="29" t="s">
        <v>161</v>
      </c>
      <c r="H18" s="30"/>
      <c r="I18" s="30"/>
      <c r="J18" s="29"/>
    </row>
    <row r="19" spans="1:10" ht="15.75" thickBot="1" x14ac:dyDescent="0.3">
      <c r="A19" s="13"/>
      <c r="B19" s="35" t="s">
        <v>46</v>
      </c>
      <c r="C19" s="32" t="s">
        <v>161</v>
      </c>
      <c r="D19" s="22" t="s">
        <v>167</v>
      </c>
      <c r="E19" s="23">
        <v>659498</v>
      </c>
      <c r="F19" s="24" t="s">
        <v>161</v>
      </c>
      <c r="G19" s="32" t="s">
        <v>161</v>
      </c>
      <c r="H19" s="22" t="s">
        <v>167</v>
      </c>
      <c r="I19" s="23">
        <v>635843</v>
      </c>
      <c r="J19" s="24" t="s">
        <v>161</v>
      </c>
    </row>
    <row r="20" spans="1:10" ht="15.75" thickTop="1" x14ac:dyDescent="0.25">
      <c r="A20" s="13"/>
      <c r="B20" s="29"/>
      <c r="C20" s="29" t="s">
        <v>161</v>
      </c>
      <c r="D20" s="36"/>
      <c r="E20" s="36"/>
      <c r="F20" s="29"/>
      <c r="G20" s="29" t="s">
        <v>161</v>
      </c>
      <c r="H20" s="36"/>
      <c r="I20" s="36"/>
      <c r="J20" s="29"/>
    </row>
    <row r="21" spans="1:10" ht="15.75" x14ac:dyDescent="0.25">
      <c r="A21" s="13"/>
      <c r="B21" s="42"/>
      <c r="C21" s="42"/>
      <c r="D21" s="42"/>
      <c r="E21" s="42"/>
      <c r="F21" s="42"/>
      <c r="G21" s="42"/>
      <c r="H21" s="42"/>
      <c r="I21" s="42"/>
      <c r="J21" s="42"/>
    </row>
    <row r="22" spans="1:10" ht="25.5" x14ac:dyDescent="0.25">
      <c r="A22" s="13"/>
      <c r="B22" s="10"/>
      <c r="C22" s="39">
        <v>-1</v>
      </c>
      <c r="D22" s="18" t="s">
        <v>258</v>
      </c>
    </row>
    <row r="23" spans="1:10" ht="15" customHeight="1" x14ac:dyDescent="0.25">
      <c r="A23" s="13" t="s">
        <v>545</v>
      </c>
      <c r="B23" s="12" t="s">
        <v>5</v>
      </c>
      <c r="C23" s="12"/>
      <c r="D23" s="12"/>
      <c r="E23" s="12"/>
      <c r="F23" s="12"/>
      <c r="G23" s="12"/>
      <c r="H23" s="12"/>
      <c r="I23" s="12"/>
      <c r="J23" s="12"/>
    </row>
    <row r="24" spans="1:10" ht="25.5" customHeight="1" x14ac:dyDescent="0.25">
      <c r="A24" s="13"/>
      <c r="B24" s="14" t="s">
        <v>259</v>
      </c>
      <c r="C24" s="14"/>
      <c r="D24" s="14"/>
      <c r="E24" s="14"/>
      <c r="F24" s="14"/>
      <c r="G24" s="14"/>
      <c r="H24" s="14"/>
      <c r="I24" s="14"/>
      <c r="J24" s="14"/>
    </row>
    <row r="25" spans="1:10" ht="15.75" x14ac:dyDescent="0.25">
      <c r="A25" s="13"/>
      <c r="B25" s="42"/>
      <c r="C25" s="42"/>
      <c r="D25" s="42"/>
      <c r="E25" s="42"/>
      <c r="F25" s="42"/>
      <c r="G25" s="42"/>
      <c r="H25" s="42"/>
      <c r="I25" s="42"/>
      <c r="J25" s="42"/>
    </row>
    <row r="26" spans="1:10" x14ac:dyDescent="0.25">
      <c r="A26" s="13"/>
      <c r="B26" s="10"/>
      <c r="C26" s="10"/>
      <c r="D26" s="10"/>
      <c r="E26" s="10"/>
      <c r="F26" s="10"/>
    </row>
    <row r="27" spans="1:10" x14ac:dyDescent="0.25">
      <c r="A27" s="13"/>
      <c r="B27" s="21" t="s">
        <v>260</v>
      </c>
      <c r="C27" s="32" t="s">
        <v>161</v>
      </c>
      <c r="D27" s="22" t="s">
        <v>167</v>
      </c>
      <c r="E27" s="23">
        <v>1055</v>
      </c>
      <c r="F27" s="24" t="s">
        <v>161</v>
      </c>
    </row>
    <row r="28" spans="1:10" x14ac:dyDescent="0.25">
      <c r="A28" s="13"/>
      <c r="B28" s="25">
        <v>2014</v>
      </c>
      <c r="C28" s="20" t="s">
        <v>161</v>
      </c>
      <c r="D28" s="10"/>
      <c r="E28" s="26">
        <v>4220</v>
      </c>
      <c r="F28" s="17" t="s">
        <v>161</v>
      </c>
    </row>
    <row r="29" spans="1:10" x14ac:dyDescent="0.25">
      <c r="A29" s="13"/>
      <c r="B29" s="21">
        <v>2015</v>
      </c>
      <c r="C29" s="32" t="s">
        <v>161</v>
      </c>
      <c r="D29" s="22"/>
      <c r="E29" s="23">
        <v>4220</v>
      </c>
      <c r="F29" s="24" t="s">
        <v>161</v>
      </c>
    </row>
    <row r="30" spans="1:10" x14ac:dyDescent="0.25">
      <c r="A30" s="13"/>
      <c r="B30" s="25">
        <v>2016</v>
      </c>
      <c r="C30" s="20" t="s">
        <v>161</v>
      </c>
      <c r="D30" s="10"/>
      <c r="E30" s="26">
        <v>5275</v>
      </c>
      <c r="F30" s="17" t="s">
        <v>161</v>
      </c>
    </row>
    <row r="31" spans="1:10" x14ac:dyDescent="0.25">
      <c r="A31" s="13"/>
      <c r="B31" s="21">
        <v>2017</v>
      </c>
      <c r="C31" s="32" t="s">
        <v>161</v>
      </c>
      <c r="D31" s="22"/>
      <c r="E31" s="23">
        <v>4220</v>
      </c>
      <c r="F31" s="24" t="s">
        <v>161</v>
      </c>
    </row>
    <row r="32" spans="1:10" x14ac:dyDescent="0.25">
      <c r="A32" s="13"/>
      <c r="B32" s="25">
        <v>2018</v>
      </c>
      <c r="C32" s="20" t="s">
        <v>161</v>
      </c>
      <c r="D32" s="10"/>
      <c r="E32" s="26">
        <v>3165</v>
      </c>
      <c r="F32" s="17" t="s">
        <v>161</v>
      </c>
    </row>
    <row r="33" spans="1:6" ht="15.75" thickBot="1" x14ac:dyDescent="0.3">
      <c r="A33" s="13"/>
      <c r="B33" s="21" t="s">
        <v>261</v>
      </c>
      <c r="C33" s="32" t="s">
        <v>161</v>
      </c>
      <c r="D33" s="22"/>
      <c r="E33" s="23">
        <v>648790</v>
      </c>
      <c r="F33" s="24" t="s">
        <v>161</v>
      </c>
    </row>
    <row r="34" spans="1:6" x14ac:dyDescent="0.25">
      <c r="A34" s="13"/>
      <c r="B34" s="29"/>
      <c r="C34" s="29" t="s">
        <v>161</v>
      </c>
      <c r="D34" s="30"/>
      <c r="E34" s="30"/>
      <c r="F34" s="29"/>
    </row>
    <row r="35" spans="1:6" x14ac:dyDescent="0.25">
      <c r="A35" s="13"/>
      <c r="B35" s="33" t="s">
        <v>203</v>
      </c>
      <c r="C35" s="20" t="s">
        <v>161</v>
      </c>
      <c r="D35" s="10"/>
      <c r="E35" s="26">
        <v>670945</v>
      </c>
      <c r="F35" s="17" t="s">
        <v>161</v>
      </c>
    </row>
    <row r="36" spans="1:6" ht="15.75" thickBot="1" x14ac:dyDescent="0.3">
      <c r="A36" s="13"/>
      <c r="B36" s="21" t="s">
        <v>262</v>
      </c>
      <c r="C36" s="32" t="s">
        <v>161</v>
      </c>
      <c r="D36" s="22"/>
      <c r="E36" s="27" t="s">
        <v>263</v>
      </c>
      <c r="F36" s="24" t="s">
        <v>187</v>
      </c>
    </row>
    <row r="37" spans="1:6" x14ac:dyDescent="0.25">
      <c r="A37" s="13"/>
      <c r="B37" s="29"/>
      <c r="C37" s="29" t="s">
        <v>161</v>
      </c>
      <c r="D37" s="30"/>
      <c r="E37" s="30"/>
      <c r="F37" s="29"/>
    </row>
    <row r="38" spans="1:6" x14ac:dyDescent="0.25">
      <c r="A38" s="13"/>
      <c r="B38" s="25" t="s">
        <v>264</v>
      </c>
      <c r="C38" s="20" t="s">
        <v>161</v>
      </c>
      <c r="D38" s="10" t="s">
        <v>167</v>
      </c>
      <c r="E38" s="26">
        <v>663718</v>
      </c>
    </row>
  </sheetData>
  <mergeCells count="17">
    <mergeCell ref="B5:J5"/>
    <mergeCell ref="B6:J6"/>
    <mergeCell ref="B21:J21"/>
    <mergeCell ref="A23:A38"/>
    <mergeCell ref="B23:J23"/>
    <mergeCell ref="B24:J24"/>
    <mergeCell ref="B25:J25"/>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5703125" customWidth="1"/>
    <col min="3" max="3" width="1.85546875" customWidth="1"/>
    <col min="4" max="4" width="2.7109375" customWidth="1"/>
    <col min="5" max="5" width="8.5703125" customWidth="1"/>
    <col min="6" max="7" width="1.85546875" customWidth="1"/>
    <col min="8" max="8" width="2.7109375" customWidth="1"/>
    <col min="9" max="9" width="8.5703125" customWidth="1"/>
    <col min="10" max="10" width="1.85546875" customWidth="1"/>
  </cols>
  <sheetData>
    <row r="1" spans="1:10" ht="15" customHeight="1" x14ac:dyDescent="0.25">
      <c r="A1" s="6" t="s">
        <v>54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0</v>
      </c>
      <c r="B3" s="12" t="s">
        <v>5</v>
      </c>
      <c r="C3" s="12"/>
      <c r="D3" s="12"/>
      <c r="E3" s="12"/>
      <c r="F3" s="12"/>
      <c r="G3" s="12"/>
      <c r="H3" s="12"/>
      <c r="I3" s="12"/>
      <c r="J3" s="12"/>
    </row>
    <row r="4" spans="1:10" ht="15" customHeight="1" x14ac:dyDescent="0.25">
      <c r="A4" s="13" t="s">
        <v>547</v>
      </c>
      <c r="B4" s="12" t="s">
        <v>5</v>
      </c>
      <c r="C4" s="12"/>
      <c r="D4" s="12"/>
      <c r="E4" s="12"/>
      <c r="F4" s="12"/>
      <c r="G4" s="12"/>
      <c r="H4" s="12"/>
      <c r="I4" s="12"/>
      <c r="J4" s="12"/>
    </row>
    <row r="5" spans="1:10" x14ac:dyDescent="0.25">
      <c r="A5" s="13"/>
      <c r="B5" s="14" t="s">
        <v>292</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0"/>
      <c r="C7" s="10"/>
      <c r="D7" s="10"/>
      <c r="E7" s="10"/>
      <c r="F7" s="10"/>
      <c r="G7" s="10"/>
      <c r="H7" s="10"/>
      <c r="I7" s="10"/>
      <c r="J7" s="10"/>
    </row>
    <row r="8" spans="1:10" ht="15.75" thickBot="1" x14ac:dyDescent="0.3">
      <c r="A8" s="13"/>
      <c r="B8" s="20"/>
      <c r="C8" s="20" t="s">
        <v>161</v>
      </c>
      <c r="D8" s="38" t="s">
        <v>293</v>
      </c>
      <c r="E8" s="38"/>
      <c r="F8" s="38"/>
      <c r="G8" s="38"/>
      <c r="H8" s="38"/>
      <c r="I8" s="38"/>
      <c r="J8" s="20"/>
    </row>
    <row r="9" spans="1:10" x14ac:dyDescent="0.25">
      <c r="A9" s="13"/>
      <c r="B9" s="45"/>
      <c r="C9" s="45" t="s">
        <v>161</v>
      </c>
      <c r="D9" s="50" t="s">
        <v>217</v>
      </c>
      <c r="E9" s="50"/>
      <c r="F9" s="52"/>
      <c r="G9" s="52" t="s">
        <v>161</v>
      </c>
      <c r="H9" s="50" t="s">
        <v>218</v>
      </c>
      <c r="I9" s="50"/>
      <c r="J9" s="45"/>
    </row>
    <row r="10" spans="1:10" ht="15.75" thickBot="1" x14ac:dyDescent="0.3">
      <c r="A10" s="13"/>
      <c r="B10" s="45"/>
      <c r="C10" s="45"/>
      <c r="D10" s="51">
        <v>2013</v>
      </c>
      <c r="E10" s="51"/>
      <c r="F10" s="45"/>
      <c r="G10" s="45"/>
      <c r="H10" s="51">
        <v>2012</v>
      </c>
      <c r="I10" s="51"/>
      <c r="J10" s="45"/>
    </row>
    <row r="11" spans="1:10" x14ac:dyDescent="0.25">
      <c r="A11" s="13"/>
      <c r="B11" s="21" t="s">
        <v>294</v>
      </c>
      <c r="C11" s="22" t="s">
        <v>161</v>
      </c>
      <c r="D11" s="22"/>
      <c r="E11" s="22"/>
      <c r="F11" s="22"/>
      <c r="G11" s="22" t="s">
        <v>161</v>
      </c>
      <c r="H11" s="22"/>
      <c r="I11" s="22"/>
      <c r="J11" s="22"/>
    </row>
    <row r="12" spans="1:10" x14ac:dyDescent="0.25">
      <c r="A12" s="13"/>
      <c r="B12" s="33" t="s">
        <v>295</v>
      </c>
      <c r="C12" s="10" t="s">
        <v>161</v>
      </c>
      <c r="D12" s="10" t="s">
        <v>167</v>
      </c>
      <c r="E12" s="26">
        <v>45558</v>
      </c>
      <c r="F12" s="17" t="s">
        <v>161</v>
      </c>
      <c r="G12" s="10" t="s">
        <v>161</v>
      </c>
      <c r="H12" s="10" t="s">
        <v>167</v>
      </c>
      <c r="I12" s="26">
        <v>35798</v>
      </c>
      <c r="J12" s="17" t="s">
        <v>161</v>
      </c>
    </row>
    <row r="13" spans="1:10" x14ac:dyDescent="0.25">
      <c r="A13" s="13"/>
      <c r="B13" s="34" t="s">
        <v>296</v>
      </c>
      <c r="C13" s="22" t="s">
        <v>161</v>
      </c>
      <c r="D13" s="22"/>
      <c r="E13" s="27">
        <v>653</v>
      </c>
      <c r="F13" s="24" t="s">
        <v>161</v>
      </c>
      <c r="G13" s="22" t="s">
        <v>161</v>
      </c>
      <c r="H13" s="22"/>
      <c r="I13" s="27">
        <v>704</v>
      </c>
      <c r="J13" s="24" t="s">
        <v>161</v>
      </c>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7.85546875" bestFit="1" customWidth="1"/>
    <col min="6" max="6" width="2" bestFit="1" customWidth="1"/>
    <col min="7" max="7" width="1.85546875" bestFit="1" customWidth="1"/>
    <col min="8" max="8" width="1.85546875" customWidth="1"/>
    <col min="9" max="9" width="8.28515625" customWidth="1"/>
    <col min="10" max="10" width="2" bestFit="1" customWidth="1"/>
    <col min="11" max="11" width="1.85546875" bestFit="1" customWidth="1"/>
    <col min="12" max="12" width="2.140625" customWidth="1"/>
    <col min="13" max="13" width="8" customWidth="1"/>
    <col min="14" max="14" width="2" bestFit="1" customWidth="1"/>
    <col min="15" max="15" width="1.85546875" bestFit="1" customWidth="1"/>
    <col min="16" max="16" width="2" customWidth="1"/>
    <col min="17" max="17" width="8.140625" customWidth="1"/>
    <col min="18" max="18" width="2" bestFit="1" customWidth="1"/>
  </cols>
  <sheetData>
    <row r="1" spans="1:18" ht="15" customHeight="1" x14ac:dyDescent="0.25">
      <c r="A1" s="6" t="s">
        <v>5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8</v>
      </c>
      <c r="B3" s="12" t="s">
        <v>5</v>
      </c>
      <c r="C3" s="12"/>
      <c r="D3" s="12"/>
      <c r="E3" s="12"/>
      <c r="F3" s="12"/>
      <c r="G3" s="12"/>
      <c r="H3" s="12"/>
      <c r="I3" s="12"/>
      <c r="J3" s="12"/>
      <c r="K3" s="12"/>
      <c r="L3" s="12"/>
      <c r="M3" s="12"/>
      <c r="N3" s="12"/>
      <c r="O3" s="12"/>
      <c r="P3" s="12"/>
      <c r="Q3" s="12"/>
      <c r="R3" s="12"/>
    </row>
    <row r="4" spans="1:18" ht="15" customHeight="1" x14ac:dyDescent="0.25">
      <c r="A4" s="13" t="s">
        <v>549</v>
      </c>
      <c r="B4" s="12" t="s">
        <v>5</v>
      </c>
      <c r="C4" s="12"/>
      <c r="D4" s="12"/>
      <c r="E4" s="12"/>
      <c r="F4" s="12"/>
      <c r="G4" s="12"/>
      <c r="H4" s="12"/>
      <c r="I4" s="12"/>
      <c r="J4" s="12"/>
      <c r="K4" s="12"/>
      <c r="L4" s="12"/>
      <c r="M4" s="12"/>
      <c r="N4" s="12"/>
      <c r="O4" s="12"/>
      <c r="P4" s="12"/>
      <c r="Q4" s="12"/>
      <c r="R4" s="12"/>
    </row>
    <row r="5" spans="1:18" ht="15" customHeight="1" x14ac:dyDescent="0.25">
      <c r="A5" s="13"/>
      <c r="B5" s="12" t="s">
        <v>550</v>
      </c>
      <c r="C5" s="12"/>
      <c r="D5" s="12"/>
      <c r="E5" s="12"/>
      <c r="F5" s="12"/>
      <c r="G5" s="12"/>
      <c r="H5" s="12"/>
      <c r="I5" s="12"/>
      <c r="J5" s="12"/>
      <c r="K5" s="12"/>
      <c r="L5" s="12"/>
      <c r="M5" s="12"/>
      <c r="N5" s="12"/>
      <c r="O5" s="12"/>
      <c r="P5" s="12"/>
      <c r="Q5" s="12"/>
      <c r="R5" s="12"/>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0"/>
      <c r="C7" s="10"/>
      <c r="D7" s="10"/>
      <c r="E7" s="10"/>
      <c r="F7" s="10"/>
      <c r="G7" s="10"/>
      <c r="H7" s="10"/>
      <c r="I7" s="10"/>
      <c r="J7" s="10"/>
      <c r="K7" s="10"/>
      <c r="L7" s="10"/>
      <c r="M7" s="10"/>
      <c r="N7" s="10"/>
      <c r="O7" s="10"/>
      <c r="P7" s="10"/>
      <c r="Q7" s="10"/>
      <c r="R7" s="10"/>
    </row>
    <row r="8" spans="1:18" ht="15.75" thickBot="1" x14ac:dyDescent="0.3">
      <c r="A8" s="13"/>
      <c r="B8" s="20"/>
      <c r="C8" s="20" t="s">
        <v>161</v>
      </c>
      <c r="D8" s="53" t="s">
        <v>302</v>
      </c>
      <c r="E8" s="53"/>
      <c r="F8" s="53"/>
      <c r="G8" s="53"/>
      <c r="H8" s="53"/>
      <c r="I8" s="53"/>
      <c r="J8" s="20"/>
      <c r="K8" s="20" t="s">
        <v>161</v>
      </c>
      <c r="L8" s="53" t="s">
        <v>293</v>
      </c>
      <c r="M8" s="53"/>
      <c r="N8" s="53"/>
      <c r="O8" s="53"/>
      <c r="P8" s="53"/>
      <c r="Q8" s="53"/>
      <c r="R8" s="20"/>
    </row>
    <row r="9" spans="1:18" x14ac:dyDescent="0.25">
      <c r="A9" s="13"/>
      <c r="B9" s="20"/>
      <c r="C9" s="20" t="s">
        <v>161</v>
      </c>
      <c r="D9" s="55" t="s">
        <v>217</v>
      </c>
      <c r="E9" s="55"/>
      <c r="F9" s="20"/>
      <c r="G9" s="20" t="s">
        <v>161</v>
      </c>
      <c r="H9" s="55" t="s">
        <v>218</v>
      </c>
      <c r="I9" s="55"/>
      <c r="J9" s="20"/>
      <c r="K9" s="20" t="s">
        <v>161</v>
      </c>
      <c r="L9" s="55" t="s">
        <v>217</v>
      </c>
      <c r="M9" s="55"/>
      <c r="N9" s="20"/>
      <c r="O9" s="20" t="s">
        <v>161</v>
      </c>
      <c r="P9" s="55" t="s">
        <v>218</v>
      </c>
      <c r="Q9" s="55"/>
      <c r="R9" s="20"/>
    </row>
    <row r="10" spans="1:18" ht="15.75" thickBot="1" x14ac:dyDescent="0.3">
      <c r="A10" s="13"/>
      <c r="B10" s="20"/>
      <c r="C10" s="20" t="s">
        <v>161</v>
      </c>
      <c r="D10" s="53">
        <v>2013</v>
      </c>
      <c r="E10" s="53"/>
      <c r="F10" s="20"/>
      <c r="G10" s="20" t="s">
        <v>161</v>
      </c>
      <c r="H10" s="53">
        <v>2012</v>
      </c>
      <c r="I10" s="53"/>
      <c r="J10" s="20"/>
      <c r="K10" s="20" t="s">
        <v>161</v>
      </c>
      <c r="L10" s="53">
        <v>2013</v>
      </c>
      <c r="M10" s="53"/>
      <c r="N10" s="20"/>
      <c r="O10" s="20" t="s">
        <v>161</v>
      </c>
      <c r="P10" s="53">
        <v>2012</v>
      </c>
      <c r="Q10" s="53"/>
      <c r="R10" s="20"/>
    </row>
    <row r="11" spans="1:18" x14ac:dyDescent="0.25">
      <c r="A11" s="13"/>
      <c r="B11" s="21" t="s">
        <v>68</v>
      </c>
      <c r="C11" s="22" t="s">
        <v>161</v>
      </c>
      <c r="D11" s="22"/>
      <c r="E11" s="22"/>
      <c r="F11" s="22"/>
      <c r="G11" s="22" t="s">
        <v>161</v>
      </c>
      <c r="H11" s="22"/>
      <c r="I11" s="22"/>
      <c r="J11" s="22"/>
      <c r="K11" s="22" t="s">
        <v>161</v>
      </c>
      <c r="L11" s="22"/>
      <c r="M11" s="22"/>
      <c r="N11" s="22"/>
      <c r="O11" s="22" t="s">
        <v>161</v>
      </c>
      <c r="P11" s="22"/>
      <c r="Q11" s="22"/>
      <c r="R11" s="22"/>
    </row>
    <row r="12" spans="1:18" x14ac:dyDescent="0.25">
      <c r="A12" s="13"/>
      <c r="B12" s="33" t="s">
        <v>149</v>
      </c>
      <c r="C12" s="10" t="s">
        <v>161</v>
      </c>
      <c r="D12" s="10" t="s">
        <v>167</v>
      </c>
      <c r="E12" s="26">
        <v>115527</v>
      </c>
      <c r="F12" s="17" t="s">
        <v>161</v>
      </c>
      <c r="G12" s="10" t="s">
        <v>161</v>
      </c>
      <c r="H12" s="10" t="s">
        <v>167</v>
      </c>
      <c r="I12" s="26">
        <v>97580</v>
      </c>
      <c r="J12" s="17" t="s">
        <v>161</v>
      </c>
      <c r="K12" s="10" t="s">
        <v>161</v>
      </c>
      <c r="L12" s="10" t="s">
        <v>167</v>
      </c>
      <c r="M12" s="26">
        <v>244207</v>
      </c>
      <c r="N12" s="17" t="s">
        <v>161</v>
      </c>
      <c r="O12" s="10" t="s">
        <v>161</v>
      </c>
      <c r="P12" s="10" t="s">
        <v>167</v>
      </c>
      <c r="Q12" s="26">
        <v>226077</v>
      </c>
      <c r="R12" s="17" t="s">
        <v>161</v>
      </c>
    </row>
    <row r="13" spans="1:18" x14ac:dyDescent="0.25">
      <c r="A13" s="13"/>
      <c r="B13" s="34" t="s">
        <v>152</v>
      </c>
      <c r="C13" s="22" t="s">
        <v>161</v>
      </c>
      <c r="D13" s="22"/>
      <c r="E13" s="23">
        <v>142921</v>
      </c>
      <c r="F13" s="24" t="s">
        <v>161</v>
      </c>
      <c r="G13" s="22" t="s">
        <v>161</v>
      </c>
      <c r="H13" s="22"/>
      <c r="I13" s="23">
        <v>173642</v>
      </c>
      <c r="J13" s="24" t="s">
        <v>161</v>
      </c>
      <c r="K13" s="22" t="s">
        <v>161</v>
      </c>
      <c r="L13" s="22"/>
      <c r="M13" s="23">
        <v>322640</v>
      </c>
      <c r="N13" s="24" t="s">
        <v>161</v>
      </c>
      <c r="O13" s="22" t="s">
        <v>161</v>
      </c>
      <c r="P13" s="22"/>
      <c r="Q13" s="23">
        <v>369767</v>
      </c>
      <c r="R13" s="24" t="s">
        <v>161</v>
      </c>
    </row>
    <row r="14" spans="1:18" ht="15.75" thickBot="1" x14ac:dyDescent="0.3">
      <c r="A14" s="13"/>
      <c r="B14" s="33" t="s">
        <v>157</v>
      </c>
      <c r="C14" s="10" t="s">
        <v>161</v>
      </c>
      <c r="D14" s="10"/>
      <c r="E14" s="26">
        <v>57815</v>
      </c>
      <c r="F14" s="17" t="s">
        <v>161</v>
      </c>
      <c r="G14" s="10" t="s">
        <v>161</v>
      </c>
      <c r="H14" s="10"/>
      <c r="I14" s="26">
        <v>47959</v>
      </c>
      <c r="J14" s="17" t="s">
        <v>161</v>
      </c>
      <c r="K14" s="10" t="s">
        <v>161</v>
      </c>
      <c r="L14" s="10"/>
      <c r="M14" s="26">
        <v>111087</v>
      </c>
      <c r="N14" s="17" t="s">
        <v>161</v>
      </c>
      <c r="O14" s="10" t="s">
        <v>161</v>
      </c>
      <c r="P14" s="10"/>
      <c r="Q14" s="26">
        <v>98776</v>
      </c>
      <c r="R14" s="17" t="s">
        <v>161</v>
      </c>
    </row>
    <row r="15" spans="1:18" x14ac:dyDescent="0.25">
      <c r="A15" s="13"/>
      <c r="B15" s="29"/>
      <c r="C15" s="29" t="s">
        <v>161</v>
      </c>
      <c r="D15" s="30"/>
      <c r="E15" s="30"/>
      <c r="F15" s="29"/>
      <c r="G15" s="29" t="s">
        <v>161</v>
      </c>
      <c r="H15" s="30"/>
      <c r="I15" s="30"/>
      <c r="J15" s="29"/>
      <c r="K15" s="29" t="s">
        <v>161</v>
      </c>
      <c r="L15" s="30"/>
      <c r="M15" s="30"/>
      <c r="N15" s="29"/>
      <c r="O15" s="29" t="s">
        <v>161</v>
      </c>
      <c r="P15" s="30"/>
      <c r="Q15" s="30"/>
      <c r="R15" s="29"/>
    </row>
    <row r="16" spans="1:18" ht="15.75" thickBot="1" x14ac:dyDescent="0.3">
      <c r="A16" s="13"/>
      <c r="B16" s="35" t="s">
        <v>71</v>
      </c>
      <c r="C16" s="32" t="s">
        <v>161</v>
      </c>
      <c r="D16" s="22" t="s">
        <v>167</v>
      </c>
      <c r="E16" s="23">
        <v>316263</v>
      </c>
      <c r="F16" s="24" t="s">
        <v>161</v>
      </c>
      <c r="G16" s="32" t="s">
        <v>161</v>
      </c>
      <c r="H16" s="22" t="s">
        <v>167</v>
      </c>
      <c r="I16" s="23">
        <v>319181</v>
      </c>
      <c r="J16" s="24" t="s">
        <v>161</v>
      </c>
      <c r="K16" s="32" t="s">
        <v>161</v>
      </c>
      <c r="L16" s="22" t="s">
        <v>167</v>
      </c>
      <c r="M16" s="23">
        <v>677934</v>
      </c>
      <c r="N16" s="24" t="s">
        <v>161</v>
      </c>
      <c r="O16" s="32" t="s">
        <v>161</v>
      </c>
      <c r="P16" s="22" t="s">
        <v>167</v>
      </c>
      <c r="Q16" s="23">
        <v>694620</v>
      </c>
      <c r="R16" s="24" t="s">
        <v>161</v>
      </c>
    </row>
    <row r="17" spans="1:18" ht="15.75" thickTop="1" x14ac:dyDescent="0.25">
      <c r="A17" s="13"/>
      <c r="B17" s="29"/>
      <c r="C17" s="29" t="s">
        <v>161</v>
      </c>
      <c r="D17" s="36"/>
      <c r="E17" s="36"/>
      <c r="F17" s="29"/>
      <c r="G17" s="29" t="s">
        <v>161</v>
      </c>
      <c r="H17" s="36"/>
      <c r="I17" s="36"/>
      <c r="J17" s="29"/>
      <c r="K17" s="29" t="s">
        <v>161</v>
      </c>
      <c r="L17" s="36"/>
      <c r="M17" s="36"/>
      <c r="N17" s="29"/>
      <c r="O17" s="29" t="s">
        <v>161</v>
      </c>
      <c r="P17" s="36"/>
      <c r="Q17" s="36"/>
      <c r="R17" s="29"/>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10"/>
      <c r="C19" s="10"/>
      <c r="D19" s="10"/>
      <c r="E19" s="10"/>
      <c r="F19" s="10"/>
      <c r="G19" s="10"/>
      <c r="H19" s="10"/>
      <c r="I19" s="10"/>
      <c r="J19" s="10"/>
      <c r="K19" s="10"/>
      <c r="L19" s="10"/>
      <c r="M19" s="10"/>
      <c r="N19" s="10"/>
      <c r="O19" s="10"/>
      <c r="P19" s="10"/>
      <c r="Q19" s="10"/>
      <c r="R19" s="10"/>
    </row>
    <row r="20" spans="1:18" ht="15.75" thickBot="1" x14ac:dyDescent="0.3">
      <c r="A20" s="13"/>
      <c r="B20" s="20"/>
      <c r="C20" s="20" t="s">
        <v>161</v>
      </c>
      <c r="D20" s="53" t="s">
        <v>302</v>
      </c>
      <c r="E20" s="53"/>
      <c r="F20" s="53"/>
      <c r="G20" s="53"/>
      <c r="H20" s="53"/>
      <c r="I20" s="53"/>
      <c r="J20" s="20"/>
      <c r="K20" s="20"/>
      <c r="L20" s="53" t="s">
        <v>293</v>
      </c>
      <c r="M20" s="53"/>
      <c r="N20" s="53"/>
      <c r="O20" s="53"/>
      <c r="P20" s="53"/>
      <c r="Q20" s="53"/>
      <c r="R20" s="20"/>
    </row>
    <row r="21" spans="1:18" x14ac:dyDescent="0.25">
      <c r="A21" s="13"/>
      <c r="B21" s="20"/>
      <c r="C21" s="20" t="s">
        <v>161</v>
      </c>
      <c r="D21" s="55" t="s">
        <v>217</v>
      </c>
      <c r="E21" s="55"/>
      <c r="F21" s="20"/>
      <c r="G21" s="20"/>
      <c r="H21" s="55" t="s">
        <v>218</v>
      </c>
      <c r="I21" s="55"/>
      <c r="J21" s="20"/>
      <c r="K21" s="20"/>
      <c r="L21" s="55" t="s">
        <v>217</v>
      </c>
      <c r="M21" s="55"/>
      <c r="N21" s="20"/>
      <c r="O21" s="20"/>
      <c r="P21" s="55" t="s">
        <v>218</v>
      </c>
      <c r="Q21" s="55"/>
      <c r="R21" s="20"/>
    </row>
    <row r="22" spans="1:18" ht="15.75" thickBot="1" x14ac:dyDescent="0.3">
      <c r="A22" s="13"/>
      <c r="B22" s="20"/>
      <c r="C22" s="20" t="s">
        <v>161</v>
      </c>
      <c r="D22" s="53">
        <v>2013</v>
      </c>
      <c r="E22" s="53"/>
      <c r="F22" s="20"/>
      <c r="G22" s="20"/>
      <c r="H22" s="53">
        <v>2012</v>
      </c>
      <c r="I22" s="53"/>
      <c r="J22" s="20"/>
      <c r="K22" s="20"/>
      <c r="L22" s="53">
        <v>2013</v>
      </c>
      <c r="M22" s="53"/>
      <c r="N22" s="20"/>
      <c r="O22" s="20"/>
      <c r="P22" s="53">
        <v>2012</v>
      </c>
      <c r="Q22" s="53"/>
      <c r="R22" s="20"/>
    </row>
    <row r="23" spans="1:18" x14ac:dyDescent="0.25">
      <c r="A23" s="13"/>
      <c r="B23" s="21" t="s">
        <v>303</v>
      </c>
      <c r="C23" s="22" t="s">
        <v>161</v>
      </c>
      <c r="D23" s="22"/>
      <c r="E23" s="22"/>
      <c r="F23" s="22"/>
      <c r="G23" s="22"/>
      <c r="H23" s="22"/>
      <c r="I23" s="22"/>
      <c r="J23" s="22"/>
      <c r="K23" s="22"/>
      <c r="L23" s="22"/>
      <c r="M23" s="22"/>
      <c r="N23" s="22"/>
      <c r="O23" s="22"/>
      <c r="P23" s="22"/>
      <c r="Q23" s="22"/>
      <c r="R23" s="22"/>
    </row>
    <row r="24" spans="1:18" x14ac:dyDescent="0.25">
      <c r="A24" s="13"/>
      <c r="B24" s="33" t="s">
        <v>149</v>
      </c>
      <c r="C24" s="10" t="s">
        <v>161</v>
      </c>
      <c r="D24" s="10" t="s">
        <v>167</v>
      </c>
      <c r="E24" s="26">
        <v>30710</v>
      </c>
      <c r="F24" s="17" t="s">
        <v>161</v>
      </c>
      <c r="G24" s="10"/>
      <c r="H24" s="10" t="s">
        <v>167</v>
      </c>
      <c r="I24" s="26">
        <v>22560</v>
      </c>
      <c r="J24" s="17" t="s">
        <v>161</v>
      </c>
      <c r="K24" s="10"/>
      <c r="L24" s="10" t="s">
        <v>167</v>
      </c>
      <c r="M24" s="26">
        <v>49892</v>
      </c>
      <c r="N24" s="17" t="s">
        <v>161</v>
      </c>
      <c r="O24" s="10"/>
      <c r="P24" s="10" t="s">
        <v>167</v>
      </c>
      <c r="Q24" s="26">
        <v>45177</v>
      </c>
      <c r="R24" s="17" t="s">
        <v>161</v>
      </c>
    </row>
    <row r="25" spans="1:18" x14ac:dyDescent="0.25">
      <c r="A25" s="13"/>
      <c r="B25" s="34" t="s">
        <v>152</v>
      </c>
      <c r="C25" s="22" t="s">
        <v>161</v>
      </c>
      <c r="D25" s="22"/>
      <c r="E25" s="23">
        <v>19175</v>
      </c>
      <c r="F25" s="24" t="s">
        <v>161</v>
      </c>
      <c r="G25" s="22"/>
      <c r="H25" s="22"/>
      <c r="I25" s="23">
        <v>17248</v>
      </c>
      <c r="J25" s="24" t="s">
        <v>161</v>
      </c>
      <c r="K25" s="22"/>
      <c r="L25" s="22"/>
      <c r="M25" s="23">
        <v>19260</v>
      </c>
      <c r="N25" s="24" t="s">
        <v>161</v>
      </c>
      <c r="O25" s="22"/>
      <c r="P25" s="22"/>
      <c r="Q25" s="23">
        <v>7598</v>
      </c>
      <c r="R25" s="24" t="s">
        <v>161</v>
      </c>
    </row>
    <row r="26" spans="1:18" x14ac:dyDescent="0.25">
      <c r="A26" s="13"/>
      <c r="B26" s="33" t="s">
        <v>157</v>
      </c>
      <c r="C26" s="10" t="s">
        <v>161</v>
      </c>
      <c r="D26" s="10"/>
      <c r="E26" s="26">
        <v>13167</v>
      </c>
      <c r="F26" s="17" t="s">
        <v>161</v>
      </c>
      <c r="G26" s="10"/>
      <c r="H26" s="10"/>
      <c r="I26" s="26">
        <v>14129</v>
      </c>
      <c r="J26" s="17" t="s">
        <v>161</v>
      </c>
      <c r="K26" s="10"/>
      <c r="L26" s="10"/>
      <c r="M26" s="26">
        <v>10790</v>
      </c>
      <c r="N26" s="17" t="s">
        <v>161</v>
      </c>
      <c r="O26" s="10"/>
      <c r="P26" s="10"/>
      <c r="Q26" s="26">
        <v>5556</v>
      </c>
      <c r="R26" s="17" t="s">
        <v>161</v>
      </c>
    </row>
    <row r="27" spans="1:18" ht="15.75" thickBot="1" x14ac:dyDescent="0.3">
      <c r="A27" s="13"/>
      <c r="B27" s="34" t="s">
        <v>304</v>
      </c>
      <c r="C27" s="22" t="s">
        <v>161</v>
      </c>
      <c r="D27" s="22"/>
      <c r="E27" s="27" t="s">
        <v>305</v>
      </c>
      <c r="F27" s="24" t="s">
        <v>187</v>
      </c>
      <c r="G27" s="22"/>
      <c r="H27" s="22"/>
      <c r="I27" s="27" t="s">
        <v>306</v>
      </c>
      <c r="J27" s="24" t="s">
        <v>187</v>
      </c>
      <c r="K27" s="22"/>
      <c r="L27" s="22"/>
      <c r="M27" s="27" t="s">
        <v>307</v>
      </c>
      <c r="N27" s="24" t="s">
        <v>187</v>
      </c>
      <c r="O27" s="22"/>
      <c r="P27" s="22"/>
      <c r="Q27" s="27" t="s">
        <v>308</v>
      </c>
      <c r="R27" s="24" t="s">
        <v>187</v>
      </c>
    </row>
    <row r="28" spans="1:18" x14ac:dyDescent="0.25">
      <c r="A28" s="13"/>
      <c r="B28" s="29"/>
      <c r="C28" s="29" t="s">
        <v>161</v>
      </c>
      <c r="D28" s="30"/>
      <c r="E28" s="30"/>
      <c r="F28" s="29"/>
      <c r="G28" s="29"/>
      <c r="H28" s="30"/>
      <c r="I28" s="30"/>
      <c r="J28" s="29"/>
      <c r="K28" s="29"/>
      <c r="L28" s="30"/>
      <c r="M28" s="30"/>
      <c r="N28" s="29"/>
      <c r="O28" s="29"/>
      <c r="P28" s="30"/>
      <c r="Q28" s="30"/>
      <c r="R28" s="29"/>
    </row>
    <row r="29" spans="1:18" ht="25.5" x14ac:dyDescent="0.25">
      <c r="A29" s="13"/>
      <c r="B29" s="31" t="s">
        <v>309</v>
      </c>
      <c r="C29" s="20" t="s">
        <v>161</v>
      </c>
      <c r="D29" s="10"/>
      <c r="E29" s="26">
        <v>57598</v>
      </c>
      <c r="F29" s="17" t="s">
        <v>161</v>
      </c>
      <c r="G29" s="20"/>
      <c r="H29" s="10"/>
      <c r="I29" s="26">
        <v>51647</v>
      </c>
      <c r="J29" s="17" t="s">
        <v>161</v>
      </c>
      <c r="K29" s="20"/>
      <c r="L29" s="10"/>
      <c r="M29" s="26">
        <v>62215</v>
      </c>
      <c r="N29" s="17" t="s">
        <v>161</v>
      </c>
      <c r="O29" s="20"/>
      <c r="P29" s="10"/>
      <c r="Q29" s="26">
        <v>44993</v>
      </c>
      <c r="R29" s="17" t="s">
        <v>161</v>
      </c>
    </row>
    <row r="30" spans="1:18" x14ac:dyDescent="0.25">
      <c r="A30" s="13"/>
      <c r="B30" s="21" t="s">
        <v>80</v>
      </c>
      <c r="C30" s="32" t="s">
        <v>161</v>
      </c>
      <c r="D30" s="22"/>
      <c r="E30" s="23">
        <v>14531</v>
      </c>
      <c r="F30" s="24" t="s">
        <v>161</v>
      </c>
      <c r="G30" s="32"/>
      <c r="H30" s="22"/>
      <c r="I30" s="23">
        <v>14591</v>
      </c>
      <c r="J30" s="24" t="s">
        <v>161</v>
      </c>
      <c r="K30" s="32"/>
      <c r="L30" s="22"/>
      <c r="M30" s="23">
        <v>42380</v>
      </c>
      <c r="N30" s="24" t="s">
        <v>161</v>
      </c>
      <c r="O30" s="32"/>
      <c r="P30" s="22"/>
      <c r="Q30" s="23">
        <v>43417</v>
      </c>
      <c r="R30" s="24" t="s">
        <v>161</v>
      </c>
    </row>
    <row r="31" spans="1:18" ht="26.25" thickBot="1" x14ac:dyDescent="0.3">
      <c r="A31" s="13"/>
      <c r="B31" s="25" t="s">
        <v>75</v>
      </c>
      <c r="C31" s="20" t="s">
        <v>161</v>
      </c>
      <c r="D31" s="10"/>
      <c r="E31" s="26">
        <v>18552</v>
      </c>
      <c r="F31" s="17" t="s">
        <v>161</v>
      </c>
      <c r="G31" s="20"/>
      <c r="H31" s="10"/>
      <c r="I31" s="26">
        <v>17251</v>
      </c>
      <c r="J31" s="17" t="s">
        <v>161</v>
      </c>
      <c r="K31" s="20"/>
      <c r="L31" s="10"/>
      <c r="M31" s="26">
        <v>54577</v>
      </c>
      <c r="N31" s="17" t="s">
        <v>161</v>
      </c>
      <c r="O31" s="20"/>
      <c r="P31" s="10"/>
      <c r="Q31" s="26">
        <v>50854</v>
      </c>
      <c r="R31" s="17" t="s">
        <v>161</v>
      </c>
    </row>
    <row r="32" spans="1:18" x14ac:dyDescent="0.25">
      <c r="A32" s="13"/>
      <c r="B32" s="29"/>
      <c r="C32" s="29" t="s">
        <v>161</v>
      </c>
      <c r="D32" s="30"/>
      <c r="E32" s="30"/>
      <c r="F32" s="29"/>
      <c r="G32" s="29"/>
      <c r="H32" s="30"/>
      <c r="I32" s="30"/>
      <c r="J32" s="29"/>
      <c r="K32" s="29"/>
      <c r="L32" s="30"/>
      <c r="M32" s="30"/>
      <c r="N32" s="29"/>
      <c r="O32" s="29"/>
      <c r="P32" s="30"/>
      <c r="Q32" s="30"/>
      <c r="R32" s="29"/>
    </row>
    <row r="33" spans="1:18" ht="26.25" thickBot="1" x14ac:dyDescent="0.3">
      <c r="A33" s="13"/>
      <c r="B33" s="35" t="s">
        <v>81</v>
      </c>
      <c r="C33" s="32" t="s">
        <v>161</v>
      </c>
      <c r="D33" s="22" t="s">
        <v>167</v>
      </c>
      <c r="E33" s="23">
        <v>24515</v>
      </c>
      <c r="F33" s="24" t="s">
        <v>161</v>
      </c>
      <c r="G33" s="32"/>
      <c r="H33" s="22" t="s">
        <v>167</v>
      </c>
      <c r="I33" s="23">
        <v>19805</v>
      </c>
      <c r="J33" s="24" t="s">
        <v>161</v>
      </c>
      <c r="K33" s="32"/>
      <c r="L33" s="22" t="s">
        <v>167</v>
      </c>
      <c r="M33" s="27" t="s">
        <v>310</v>
      </c>
      <c r="N33" s="24" t="s">
        <v>187</v>
      </c>
      <c r="O33" s="32"/>
      <c r="P33" s="22" t="s">
        <v>167</v>
      </c>
      <c r="Q33" s="27" t="s">
        <v>311</v>
      </c>
      <c r="R33" s="24" t="s">
        <v>187</v>
      </c>
    </row>
    <row r="34" spans="1:18" ht="15.75" thickTop="1" x14ac:dyDescent="0.25">
      <c r="A34" s="13"/>
      <c r="B34" s="29"/>
      <c r="C34" s="29" t="s">
        <v>161</v>
      </c>
      <c r="D34" s="36"/>
      <c r="E34" s="36"/>
      <c r="F34" s="29"/>
      <c r="G34" s="29"/>
      <c r="H34" s="36"/>
      <c r="I34" s="36"/>
      <c r="J34" s="29"/>
      <c r="K34" s="29"/>
      <c r="L34" s="36"/>
      <c r="M34" s="36"/>
      <c r="N34" s="29"/>
      <c r="O34" s="29"/>
      <c r="P34" s="36"/>
      <c r="Q34" s="36"/>
      <c r="R34" s="29"/>
    </row>
    <row r="35" spans="1:18" ht="15.75" x14ac:dyDescent="0.25">
      <c r="A35" s="13"/>
      <c r="B35" s="42"/>
      <c r="C35" s="42"/>
      <c r="D35" s="42"/>
      <c r="E35" s="42"/>
      <c r="F35" s="42"/>
      <c r="G35" s="42"/>
      <c r="H35" s="42"/>
      <c r="I35" s="42"/>
      <c r="J35" s="42"/>
      <c r="K35" s="42"/>
      <c r="L35" s="42"/>
      <c r="M35" s="42"/>
      <c r="N35" s="42"/>
      <c r="O35" s="42"/>
      <c r="P35" s="42"/>
      <c r="Q35" s="42"/>
      <c r="R35" s="42"/>
    </row>
    <row r="36" spans="1:18" ht="89.25" x14ac:dyDescent="0.25">
      <c r="A36" s="13"/>
      <c r="B36" s="10"/>
      <c r="C36" s="39" t="s">
        <v>190</v>
      </c>
      <c r="D36" s="18" t="s">
        <v>312</v>
      </c>
    </row>
    <row r="37" spans="1:18" ht="15.75" x14ac:dyDescent="0.25">
      <c r="A37" s="13"/>
      <c r="B37" s="42"/>
      <c r="C37" s="42"/>
      <c r="D37" s="42"/>
      <c r="E37" s="42"/>
      <c r="F37" s="42"/>
      <c r="G37" s="42"/>
      <c r="H37" s="42"/>
      <c r="I37" s="42"/>
      <c r="J37" s="42"/>
      <c r="K37" s="42"/>
      <c r="L37" s="42"/>
      <c r="M37" s="42"/>
      <c r="N37" s="42"/>
      <c r="O37" s="42"/>
      <c r="P37" s="42"/>
      <c r="Q37" s="42"/>
      <c r="R37" s="42"/>
    </row>
    <row r="38" spans="1:18" x14ac:dyDescent="0.25">
      <c r="A38" s="13"/>
      <c r="B38" s="10"/>
      <c r="C38" s="10"/>
      <c r="D38" s="10"/>
      <c r="E38" s="10"/>
      <c r="F38" s="10"/>
      <c r="G38" s="10"/>
      <c r="H38" s="10"/>
      <c r="I38" s="10"/>
      <c r="J38" s="10"/>
    </row>
    <row r="39" spans="1:18" ht="15.75" thickBot="1" x14ac:dyDescent="0.3">
      <c r="A39" s="13"/>
      <c r="B39" s="20"/>
      <c r="C39" s="20" t="s">
        <v>161</v>
      </c>
      <c r="D39" s="53" t="s">
        <v>293</v>
      </c>
      <c r="E39" s="53"/>
      <c r="F39" s="53"/>
      <c r="G39" s="53"/>
      <c r="H39" s="53"/>
      <c r="I39" s="53"/>
      <c r="J39" s="20"/>
    </row>
    <row r="40" spans="1:18" x14ac:dyDescent="0.25">
      <c r="A40" s="13"/>
      <c r="B40" s="20"/>
      <c r="C40" s="20" t="s">
        <v>161</v>
      </c>
      <c r="D40" s="55" t="s">
        <v>217</v>
      </c>
      <c r="E40" s="55"/>
      <c r="F40" s="20"/>
      <c r="G40" s="20" t="s">
        <v>161</v>
      </c>
      <c r="H40" s="55" t="s">
        <v>218</v>
      </c>
      <c r="I40" s="55"/>
      <c r="J40" s="20"/>
    </row>
    <row r="41" spans="1:18" ht="15.75" thickBot="1" x14ac:dyDescent="0.3">
      <c r="A41" s="13"/>
      <c r="B41" s="20"/>
      <c r="C41" s="20" t="s">
        <v>161</v>
      </c>
      <c r="D41" s="53">
        <v>2013</v>
      </c>
      <c r="E41" s="53"/>
      <c r="F41" s="20"/>
      <c r="G41" s="20" t="s">
        <v>161</v>
      </c>
      <c r="H41" s="53">
        <v>2012</v>
      </c>
      <c r="I41" s="53"/>
      <c r="J41" s="20"/>
    </row>
    <row r="42" spans="1:18" x14ac:dyDescent="0.25">
      <c r="A42" s="13"/>
      <c r="B42" s="21" t="s">
        <v>313</v>
      </c>
      <c r="C42" s="22" t="s">
        <v>161</v>
      </c>
      <c r="D42" s="22"/>
      <c r="E42" s="22"/>
      <c r="F42" s="22"/>
      <c r="G42" s="22" t="s">
        <v>161</v>
      </c>
      <c r="H42" s="22"/>
      <c r="I42" s="22"/>
      <c r="J42" s="22"/>
    </row>
    <row r="43" spans="1:18" x14ac:dyDescent="0.25">
      <c r="A43" s="13"/>
      <c r="B43" s="33" t="s">
        <v>149</v>
      </c>
      <c r="C43" s="10" t="s">
        <v>161</v>
      </c>
      <c r="D43" s="10" t="s">
        <v>167</v>
      </c>
      <c r="E43" s="26">
        <v>26581</v>
      </c>
      <c r="F43" s="17" t="s">
        <v>161</v>
      </c>
      <c r="G43" s="10" t="s">
        <v>161</v>
      </c>
      <c r="H43" s="10" t="s">
        <v>167</v>
      </c>
      <c r="I43" s="26">
        <v>17604</v>
      </c>
      <c r="J43" s="17" t="s">
        <v>161</v>
      </c>
    </row>
    <row r="44" spans="1:18" x14ac:dyDescent="0.25">
      <c r="A44" s="13"/>
      <c r="B44" s="34" t="s">
        <v>152</v>
      </c>
      <c r="C44" s="22" t="s">
        <v>161</v>
      </c>
      <c r="D44" s="22"/>
      <c r="E44" s="23">
        <v>17912</v>
      </c>
      <c r="F44" s="24" t="s">
        <v>161</v>
      </c>
      <c r="G44" s="22" t="s">
        <v>161</v>
      </c>
      <c r="H44" s="22"/>
      <c r="I44" s="23">
        <v>12512</v>
      </c>
      <c r="J44" s="24" t="s">
        <v>161</v>
      </c>
    </row>
    <row r="45" spans="1:18" ht="15.75" thickBot="1" x14ac:dyDescent="0.3">
      <c r="A45" s="13"/>
      <c r="B45" s="33" t="s">
        <v>157</v>
      </c>
      <c r="C45" s="10" t="s">
        <v>161</v>
      </c>
      <c r="D45" s="10"/>
      <c r="E45" s="26">
        <v>7045</v>
      </c>
      <c r="F45" s="17" t="s">
        <v>161</v>
      </c>
      <c r="G45" s="10" t="s">
        <v>161</v>
      </c>
      <c r="H45" s="10"/>
      <c r="I45" s="26">
        <v>6645</v>
      </c>
      <c r="J45" s="17" t="s">
        <v>161</v>
      </c>
    </row>
    <row r="46" spans="1:18" x14ac:dyDescent="0.25">
      <c r="A46" s="13"/>
      <c r="B46" s="29"/>
      <c r="C46" s="29" t="s">
        <v>161</v>
      </c>
      <c r="D46" s="30"/>
      <c r="E46" s="30"/>
      <c r="F46" s="29"/>
      <c r="G46" s="29" t="s">
        <v>161</v>
      </c>
      <c r="H46" s="30"/>
      <c r="I46" s="30"/>
      <c r="J46" s="29"/>
    </row>
    <row r="47" spans="1:18" x14ac:dyDescent="0.25">
      <c r="A47" s="13"/>
      <c r="B47" s="35" t="s">
        <v>314</v>
      </c>
      <c r="C47" s="32" t="s">
        <v>161</v>
      </c>
      <c r="D47" s="22"/>
      <c r="E47" s="23">
        <v>51538</v>
      </c>
      <c r="F47" s="24" t="s">
        <v>161</v>
      </c>
      <c r="G47" s="32" t="s">
        <v>161</v>
      </c>
      <c r="H47" s="22"/>
      <c r="I47" s="23">
        <v>36761</v>
      </c>
      <c r="J47" s="24" t="s">
        <v>161</v>
      </c>
    </row>
    <row r="48" spans="1:18" ht="15.75" thickBot="1" x14ac:dyDescent="0.3">
      <c r="A48" s="13"/>
      <c r="B48" s="33" t="s">
        <v>315</v>
      </c>
      <c r="C48" s="20" t="s">
        <v>161</v>
      </c>
      <c r="D48" s="10"/>
      <c r="E48" s="26">
        <v>2121</v>
      </c>
      <c r="F48" s="17" t="s">
        <v>161</v>
      </c>
      <c r="G48" s="20" t="s">
        <v>161</v>
      </c>
      <c r="H48" s="10"/>
      <c r="I48" s="28">
        <v>51</v>
      </c>
      <c r="J48" s="17" t="s">
        <v>161</v>
      </c>
    </row>
    <row r="49" spans="1:18" x14ac:dyDescent="0.25">
      <c r="A49" s="13"/>
      <c r="B49" s="29"/>
      <c r="C49" s="29" t="s">
        <v>161</v>
      </c>
      <c r="D49" s="30"/>
      <c r="E49" s="30"/>
      <c r="F49" s="29"/>
      <c r="G49" s="29" t="s">
        <v>161</v>
      </c>
      <c r="H49" s="30"/>
      <c r="I49" s="30"/>
      <c r="J49" s="29"/>
    </row>
    <row r="50" spans="1:18" ht="15.75" thickBot="1" x14ac:dyDescent="0.3">
      <c r="A50" s="13"/>
      <c r="B50" s="35" t="s">
        <v>316</v>
      </c>
      <c r="C50" s="32" t="s">
        <v>161</v>
      </c>
      <c r="D50" s="22" t="s">
        <v>167</v>
      </c>
      <c r="E50" s="23">
        <v>53659</v>
      </c>
      <c r="F50" s="24" t="s">
        <v>161</v>
      </c>
      <c r="G50" s="32" t="s">
        <v>161</v>
      </c>
      <c r="H50" s="22" t="s">
        <v>167</v>
      </c>
      <c r="I50" s="23">
        <v>36812</v>
      </c>
      <c r="J50" s="24" t="s">
        <v>161</v>
      </c>
    </row>
    <row r="51" spans="1:18" ht="15.75" thickTop="1" x14ac:dyDescent="0.25">
      <c r="A51" s="13"/>
      <c r="B51" s="29"/>
      <c r="C51" s="29" t="s">
        <v>161</v>
      </c>
      <c r="D51" s="36"/>
      <c r="E51" s="36"/>
      <c r="F51" s="29"/>
      <c r="G51" s="29" t="s">
        <v>161</v>
      </c>
      <c r="H51" s="36"/>
      <c r="I51" s="36"/>
      <c r="J51" s="29"/>
    </row>
    <row r="52" spans="1:18" ht="15.75" x14ac:dyDescent="0.25">
      <c r="A52" s="13"/>
      <c r="B52" s="42"/>
      <c r="C52" s="42"/>
      <c r="D52" s="42"/>
      <c r="E52" s="42"/>
      <c r="F52" s="42"/>
      <c r="G52" s="42"/>
      <c r="H52" s="42"/>
      <c r="I52" s="42"/>
      <c r="J52" s="42"/>
      <c r="K52" s="42"/>
      <c r="L52" s="42"/>
      <c r="M52" s="42"/>
      <c r="N52" s="42"/>
      <c r="O52" s="42"/>
      <c r="P52" s="42"/>
      <c r="Q52" s="42"/>
      <c r="R52" s="42"/>
    </row>
    <row r="53" spans="1:18" x14ac:dyDescent="0.25">
      <c r="A53" s="13"/>
      <c r="B53" s="10"/>
      <c r="C53" s="10"/>
      <c r="D53" s="10"/>
      <c r="E53" s="10"/>
      <c r="F53" s="10"/>
      <c r="G53" s="10"/>
      <c r="H53" s="10"/>
      <c r="I53" s="10"/>
      <c r="J53" s="10"/>
      <c r="K53" s="10"/>
      <c r="L53" s="10"/>
      <c r="M53" s="10"/>
      <c r="N53" s="10"/>
      <c r="O53" s="10"/>
      <c r="P53" s="10"/>
      <c r="Q53" s="10"/>
      <c r="R53" s="10"/>
    </row>
    <row r="54" spans="1:18" ht="15.75" thickBot="1" x14ac:dyDescent="0.3">
      <c r="A54" s="13"/>
      <c r="B54" s="20"/>
      <c r="C54" s="20" t="s">
        <v>161</v>
      </c>
      <c r="D54" s="53" t="s">
        <v>302</v>
      </c>
      <c r="E54" s="53"/>
      <c r="F54" s="53"/>
      <c r="G54" s="53"/>
      <c r="H54" s="53"/>
      <c r="I54" s="53"/>
      <c r="J54" s="20"/>
      <c r="K54" s="20" t="s">
        <v>161</v>
      </c>
      <c r="L54" s="53" t="s">
        <v>293</v>
      </c>
      <c r="M54" s="53"/>
      <c r="N54" s="53"/>
      <c r="O54" s="53"/>
      <c r="P54" s="53"/>
      <c r="Q54" s="53"/>
      <c r="R54" s="20"/>
    </row>
    <row r="55" spans="1:18" x14ac:dyDescent="0.25">
      <c r="A55" s="13"/>
      <c r="B55" s="20"/>
      <c r="C55" s="20" t="s">
        <v>161</v>
      </c>
      <c r="D55" s="55" t="s">
        <v>217</v>
      </c>
      <c r="E55" s="55"/>
      <c r="F55" s="20"/>
      <c r="G55" s="20" t="s">
        <v>161</v>
      </c>
      <c r="H55" s="55" t="s">
        <v>218</v>
      </c>
      <c r="I55" s="55"/>
      <c r="J55" s="20"/>
      <c r="K55" s="20" t="s">
        <v>161</v>
      </c>
      <c r="L55" s="55" t="s">
        <v>217</v>
      </c>
      <c r="M55" s="55"/>
      <c r="N55" s="20"/>
      <c r="O55" s="20" t="s">
        <v>161</v>
      </c>
      <c r="P55" s="55" t="s">
        <v>218</v>
      </c>
      <c r="Q55" s="55"/>
      <c r="R55" s="20"/>
    </row>
    <row r="56" spans="1:18" ht="15.75" thickBot="1" x14ac:dyDescent="0.3">
      <c r="A56" s="13"/>
      <c r="B56" s="20"/>
      <c r="C56" s="20" t="s">
        <v>161</v>
      </c>
      <c r="D56" s="53">
        <v>2013</v>
      </c>
      <c r="E56" s="53"/>
      <c r="F56" s="20"/>
      <c r="G56" s="20" t="s">
        <v>161</v>
      </c>
      <c r="H56" s="53">
        <v>2012</v>
      </c>
      <c r="I56" s="53"/>
      <c r="J56" s="20"/>
      <c r="K56" s="20" t="s">
        <v>161</v>
      </c>
      <c r="L56" s="53">
        <v>2013</v>
      </c>
      <c r="M56" s="53"/>
      <c r="N56" s="20"/>
      <c r="O56" s="20" t="s">
        <v>161</v>
      </c>
      <c r="P56" s="53">
        <v>2012</v>
      </c>
      <c r="Q56" s="53"/>
      <c r="R56" s="20"/>
    </row>
    <row r="57" spans="1:18" ht="25.5" x14ac:dyDescent="0.25">
      <c r="A57" s="13"/>
      <c r="B57" s="21" t="s">
        <v>317</v>
      </c>
      <c r="C57" s="22" t="s">
        <v>161</v>
      </c>
      <c r="D57" s="22"/>
      <c r="E57" s="22"/>
      <c r="F57" s="22"/>
      <c r="G57" s="22" t="s">
        <v>161</v>
      </c>
      <c r="H57" s="22"/>
      <c r="I57" s="22"/>
      <c r="J57" s="22"/>
      <c r="K57" s="22" t="s">
        <v>161</v>
      </c>
      <c r="L57" s="22"/>
      <c r="M57" s="22"/>
      <c r="N57" s="22"/>
      <c r="O57" s="22" t="s">
        <v>161</v>
      </c>
      <c r="P57" s="22"/>
      <c r="Q57" s="22"/>
      <c r="R57" s="22"/>
    </row>
    <row r="58" spans="1:18" x14ac:dyDescent="0.25">
      <c r="A58" s="13"/>
      <c r="B58" s="33" t="s">
        <v>149</v>
      </c>
      <c r="C58" s="10" t="s">
        <v>161</v>
      </c>
      <c r="D58" s="10" t="s">
        <v>167</v>
      </c>
      <c r="E58" s="26">
        <v>8756</v>
      </c>
      <c r="F58" s="17" t="s">
        <v>161</v>
      </c>
      <c r="G58" s="10" t="s">
        <v>161</v>
      </c>
      <c r="H58" s="10" t="s">
        <v>167</v>
      </c>
      <c r="I58" s="26">
        <v>7537</v>
      </c>
      <c r="J58" s="17" t="s">
        <v>161</v>
      </c>
      <c r="K58" s="10" t="s">
        <v>161</v>
      </c>
      <c r="L58" s="10" t="s">
        <v>167</v>
      </c>
      <c r="M58" s="26">
        <v>25084</v>
      </c>
      <c r="N58" s="17" t="s">
        <v>161</v>
      </c>
      <c r="O58" s="10" t="s">
        <v>161</v>
      </c>
      <c r="P58" s="10" t="s">
        <v>167</v>
      </c>
      <c r="Q58" s="26">
        <v>22414</v>
      </c>
      <c r="R58" s="17" t="s">
        <v>161</v>
      </c>
    </row>
    <row r="59" spans="1:18" x14ac:dyDescent="0.25">
      <c r="A59" s="13"/>
      <c r="B59" s="34" t="s">
        <v>152</v>
      </c>
      <c r="C59" s="22" t="s">
        <v>161</v>
      </c>
      <c r="D59" s="22"/>
      <c r="E59" s="23">
        <v>6151</v>
      </c>
      <c r="F59" s="24" t="s">
        <v>161</v>
      </c>
      <c r="G59" s="22" t="s">
        <v>161</v>
      </c>
      <c r="H59" s="22"/>
      <c r="I59" s="23">
        <v>6163</v>
      </c>
      <c r="J59" s="24" t="s">
        <v>161</v>
      </c>
      <c r="K59" s="22" t="s">
        <v>161</v>
      </c>
      <c r="L59" s="22"/>
      <c r="M59" s="23">
        <v>18443</v>
      </c>
      <c r="N59" s="24" t="s">
        <v>161</v>
      </c>
      <c r="O59" s="22" t="s">
        <v>161</v>
      </c>
      <c r="P59" s="22"/>
      <c r="Q59" s="23">
        <v>17825</v>
      </c>
      <c r="R59" s="24" t="s">
        <v>161</v>
      </c>
    </row>
    <row r="60" spans="1:18" ht="15.75" thickBot="1" x14ac:dyDescent="0.3">
      <c r="A60" s="13"/>
      <c r="B60" s="33" t="s">
        <v>157</v>
      </c>
      <c r="C60" s="10" t="s">
        <v>161</v>
      </c>
      <c r="D60" s="10"/>
      <c r="E60" s="26">
        <v>3486</v>
      </c>
      <c r="F60" s="17" t="s">
        <v>161</v>
      </c>
      <c r="G60" s="10" t="s">
        <v>161</v>
      </c>
      <c r="H60" s="10"/>
      <c r="I60" s="26">
        <v>3533</v>
      </c>
      <c r="J60" s="17" t="s">
        <v>161</v>
      </c>
      <c r="K60" s="10" t="s">
        <v>161</v>
      </c>
      <c r="L60" s="10"/>
      <c r="M60" s="26">
        <v>10848</v>
      </c>
      <c r="N60" s="17" t="s">
        <v>161</v>
      </c>
      <c r="O60" s="10" t="s">
        <v>161</v>
      </c>
      <c r="P60" s="10"/>
      <c r="Q60" s="26">
        <v>10556</v>
      </c>
      <c r="R60" s="17" t="s">
        <v>161</v>
      </c>
    </row>
    <row r="61" spans="1:18" x14ac:dyDescent="0.25">
      <c r="A61" s="13"/>
      <c r="B61" s="29"/>
      <c r="C61" s="29" t="s">
        <v>161</v>
      </c>
      <c r="D61" s="30"/>
      <c r="E61" s="30"/>
      <c r="F61" s="29"/>
      <c r="G61" s="29" t="s">
        <v>161</v>
      </c>
      <c r="H61" s="30"/>
      <c r="I61" s="30"/>
      <c r="J61" s="29"/>
      <c r="K61" s="29" t="s">
        <v>161</v>
      </c>
      <c r="L61" s="30"/>
      <c r="M61" s="30"/>
      <c r="N61" s="29"/>
      <c r="O61" s="29" t="s">
        <v>161</v>
      </c>
      <c r="P61" s="30"/>
      <c r="Q61" s="30"/>
      <c r="R61" s="29"/>
    </row>
    <row r="62" spans="1:18" x14ac:dyDescent="0.25">
      <c r="A62" s="13"/>
      <c r="B62" s="35" t="s">
        <v>314</v>
      </c>
      <c r="C62" s="32" t="s">
        <v>161</v>
      </c>
      <c r="D62" s="22"/>
      <c r="E62" s="23">
        <v>18393</v>
      </c>
      <c r="F62" s="24" t="s">
        <v>161</v>
      </c>
      <c r="G62" s="32" t="s">
        <v>161</v>
      </c>
      <c r="H62" s="22"/>
      <c r="I62" s="23">
        <v>17233</v>
      </c>
      <c r="J62" s="24" t="s">
        <v>161</v>
      </c>
      <c r="K62" s="32" t="s">
        <v>161</v>
      </c>
      <c r="L62" s="22"/>
      <c r="M62" s="23">
        <v>54375</v>
      </c>
      <c r="N62" s="24" t="s">
        <v>161</v>
      </c>
      <c r="O62" s="32" t="s">
        <v>161</v>
      </c>
      <c r="P62" s="22"/>
      <c r="Q62" s="23">
        <v>50795</v>
      </c>
      <c r="R62" s="24" t="s">
        <v>161</v>
      </c>
    </row>
    <row r="63" spans="1:18" ht="15.75" thickBot="1" x14ac:dyDescent="0.3">
      <c r="A63" s="13"/>
      <c r="B63" s="33" t="s">
        <v>315</v>
      </c>
      <c r="C63" s="20" t="s">
        <v>161</v>
      </c>
      <c r="D63" s="10"/>
      <c r="E63" s="28">
        <v>159</v>
      </c>
      <c r="F63" s="17" t="s">
        <v>161</v>
      </c>
      <c r="G63" s="20" t="s">
        <v>161</v>
      </c>
      <c r="H63" s="10"/>
      <c r="I63" s="28">
        <v>18</v>
      </c>
      <c r="J63" s="17" t="s">
        <v>161</v>
      </c>
      <c r="K63" s="20" t="s">
        <v>161</v>
      </c>
      <c r="L63" s="10"/>
      <c r="M63" s="28">
        <v>202</v>
      </c>
      <c r="N63" s="17" t="s">
        <v>161</v>
      </c>
      <c r="O63" s="20" t="s">
        <v>161</v>
      </c>
      <c r="P63" s="10"/>
      <c r="Q63" s="28">
        <v>59</v>
      </c>
      <c r="R63" s="17" t="s">
        <v>161</v>
      </c>
    </row>
    <row r="64" spans="1:18" x14ac:dyDescent="0.25">
      <c r="A64" s="13"/>
      <c r="B64" s="29"/>
      <c r="C64" s="29" t="s">
        <v>161</v>
      </c>
      <c r="D64" s="30"/>
      <c r="E64" s="30"/>
      <c r="F64" s="29"/>
      <c r="G64" s="29" t="s">
        <v>161</v>
      </c>
      <c r="H64" s="30"/>
      <c r="I64" s="30"/>
      <c r="J64" s="29"/>
      <c r="K64" s="29" t="s">
        <v>161</v>
      </c>
      <c r="L64" s="30"/>
      <c r="M64" s="30"/>
      <c r="N64" s="29"/>
      <c r="O64" s="29" t="s">
        <v>161</v>
      </c>
      <c r="P64" s="30"/>
      <c r="Q64" s="30"/>
      <c r="R64" s="29"/>
    </row>
    <row r="65" spans="1:18" ht="26.25" thickBot="1" x14ac:dyDescent="0.3">
      <c r="A65" s="13"/>
      <c r="B65" s="35" t="s">
        <v>318</v>
      </c>
      <c r="C65" s="32" t="s">
        <v>161</v>
      </c>
      <c r="D65" s="22" t="s">
        <v>167</v>
      </c>
      <c r="E65" s="23">
        <v>18552</v>
      </c>
      <c r="F65" s="24" t="s">
        <v>161</v>
      </c>
      <c r="G65" s="32" t="s">
        <v>161</v>
      </c>
      <c r="H65" s="22" t="s">
        <v>167</v>
      </c>
      <c r="I65" s="23">
        <v>17251</v>
      </c>
      <c r="J65" s="24" t="s">
        <v>161</v>
      </c>
      <c r="K65" s="32" t="s">
        <v>161</v>
      </c>
      <c r="L65" s="22" t="s">
        <v>167</v>
      </c>
      <c r="M65" s="23">
        <v>54577</v>
      </c>
      <c r="N65" s="24" t="s">
        <v>161</v>
      </c>
      <c r="O65" s="32" t="s">
        <v>161</v>
      </c>
      <c r="P65" s="22" t="s">
        <v>167</v>
      </c>
      <c r="Q65" s="23">
        <v>50854</v>
      </c>
      <c r="R65" s="24" t="s">
        <v>161</v>
      </c>
    </row>
    <row r="66" spans="1:18" ht="15.75" thickTop="1" x14ac:dyDescent="0.25">
      <c r="A66" s="13"/>
      <c r="B66" s="29"/>
      <c r="C66" s="29" t="s">
        <v>161</v>
      </c>
      <c r="D66" s="36"/>
      <c r="E66" s="36"/>
      <c r="F66" s="29"/>
      <c r="G66" s="29" t="s">
        <v>161</v>
      </c>
      <c r="H66" s="36"/>
      <c r="I66" s="36"/>
      <c r="J66" s="29"/>
      <c r="K66" s="29" t="s">
        <v>161</v>
      </c>
      <c r="L66" s="36"/>
      <c r="M66" s="36"/>
      <c r="N66" s="29"/>
      <c r="O66" s="29" t="s">
        <v>161</v>
      </c>
      <c r="P66" s="36"/>
      <c r="Q66" s="36"/>
      <c r="R66" s="29"/>
    </row>
    <row r="67" spans="1:18" x14ac:dyDescent="0.25">
      <c r="A67" s="13"/>
      <c r="B67" s="16"/>
      <c r="C67" s="16"/>
      <c r="D67" s="16"/>
      <c r="E67" s="16"/>
      <c r="F67" s="16"/>
      <c r="G67" s="16"/>
      <c r="H67" s="16"/>
      <c r="I67" s="16"/>
      <c r="J67" s="16"/>
      <c r="K67" s="16"/>
      <c r="L67" s="16"/>
      <c r="M67" s="16"/>
      <c r="N67" s="16"/>
      <c r="O67" s="16"/>
      <c r="P67" s="16"/>
      <c r="Q67" s="16"/>
      <c r="R67" s="16"/>
    </row>
    <row r="68" spans="1:18" x14ac:dyDescent="0.25">
      <c r="A68" s="13"/>
      <c r="B68" s="10"/>
      <c r="C68" s="10"/>
      <c r="D68" s="10"/>
      <c r="E68" s="10"/>
      <c r="F68" s="10"/>
      <c r="G68" s="10"/>
      <c r="H68" s="10"/>
      <c r="I68" s="10"/>
      <c r="J68" s="10"/>
    </row>
    <row r="69" spans="1:18" x14ac:dyDescent="0.25">
      <c r="A69" s="13"/>
      <c r="B69" s="20"/>
      <c r="C69" s="20" t="s">
        <v>161</v>
      </c>
      <c r="D69" s="54" t="s">
        <v>217</v>
      </c>
      <c r="E69" s="54"/>
      <c r="F69" s="20"/>
      <c r="G69" s="20" t="s">
        <v>161</v>
      </c>
      <c r="H69" s="54" t="s">
        <v>233</v>
      </c>
      <c r="I69" s="54"/>
      <c r="J69" s="20"/>
    </row>
    <row r="70" spans="1:18" ht="15.75" thickBot="1" x14ac:dyDescent="0.3">
      <c r="A70" s="13"/>
      <c r="B70" s="20"/>
      <c r="C70" s="20" t="s">
        <v>161</v>
      </c>
      <c r="D70" s="53">
        <v>2013</v>
      </c>
      <c r="E70" s="53"/>
      <c r="F70" s="20"/>
      <c r="G70" s="20" t="s">
        <v>161</v>
      </c>
      <c r="H70" s="53">
        <v>2012</v>
      </c>
      <c r="I70" s="53"/>
      <c r="J70" s="20"/>
    </row>
    <row r="71" spans="1:18" x14ac:dyDescent="0.25">
      <c r="A71" s="13"/>
      <c r="B71" s="21" t="s">
        <v>319</v>
      </c>
      <c r="C71" s="22" t="s">
        <v>161</v>
      </c>
      <c r="D71" s="22"/>
      <c r="E71" s="22"/>
      <c r="F71" s="22"/>
      <c r="G71" s="22" t="s">
        <v>161</v>
      </c>
      <c r="H71" s="22"/>
      <c r="I71" s="22"/>
      <c r="J71" s="22"/>
    </row>
    <row r="72" spans="1:18" x14ac:dyDescent="0.25">
      <c r="A72" s="13"/>
      <c r="B72" s="33" t="s">
        <v>149</v>
      </c>
      <c r="C72" s="10" t="s">
        <v>161</v>
      </c>
      <c r="D72" s="10" t="s">
        <v>167</v>
      </c>
      <c r="E72" s="26">
        <v>672322</v>
      </c>
      <c r="F72" s="17" t="s">
        <v>161</v>
      </c>
      <c r="G72" s="10" t="s">
        <v>161</v>
      </c>
      <c r="H72" s="10" t="s">
        <v>167</v>
      </c>
      <c r="I72" s="26">
        <v>610003</v>
      </c>
      <c r="J72" s="17" t="s">
        <v>161</v>
      </c>
    </row>
    <row r="73" spans="1:18" x14ac:dyDescent="0.25">
      <c r="A73" s="13"/>
      <c r="B73" s="34" t="s">
        <v>152</v>
      </c>
      <c r="C73" s="22" t="s">
        <v>161</v>
      </c>
      <c r="D73" s="22"/>
      <c r="E73" s="23">
        <v>465865</v>
      </c>
      <c r="F73" s="24" t="s">
        <v>161</v>
      </c>
      <c r="G73" s="22" t="s">
        <v>161</v>
      </c>
      <c r="H73" s="22"/>
      <c r="I73" s="23">
        <v>428115</v>
      </c>
      <c r="J73" s="24" t="s">
        <v>161</v>
      </c>
    </row>
    <row r="74" spans="1:18" ht="15.75" thickBot="1" x14ac:dyDescent="0.3">
      <c r="A74" s="13"/>
      <c r="B74" s="33" t="s">
        <v>157</v>
      </c>
      <c r="C74" s="10" t="s">
        <v>161</v>
      </c>
      <c r="D74" s="10"/>
      <c r="E74" s="26">
        <v>224253</v>
      </c>
      <c r="F74" s="17" t="s">
        <v>161</v>
      </c>
      <c r="G74" s="10" t="s">
        <v>161</v>
      </c>
      <c r="H74" s="10"/>
      <c r="I74" s="26">
        <v>224603</v>
      </c>
      <c r="J74" s="17" t="s">
        <v>161</v>
      </c>
    </row>
    <row r="75" spans="1:18" x14ac:dyDescent="0.25">
      <c r="A75" s="13"/>
      <c r="B75" s="29"/>
      <c r="C75" s="29" t="s">
        <v>161</v>
      </c>
      <c r="D75" s="30"/>
      <c r="E75" s="30"/>
      <c r="F75" s="29"/>
      <c r="G75" s="29" t="s">
        <v>161</v>
      </c>
      <c r="H75" s="30"/>
      <c r="I75" s="30"/>
      <c r="J75" s="29"/>
    </row>
    <row r="76" spans="1:18" x14ac:dyDescent="0.25">
      <c r="A76" s="13"/>
      <c r="B76" s="35" t="s">
        <v>314</v>
      </c>
      <c r="C76" s="32" t="s">
        <v>161</v>
      </c>
      <c r="D76" s="22"/>
      <c r="E76" s="23">
        <v>1362440</v>
      </c>
      <c r="F76" s="24" t="s">
        <v>161</v>
      </c>
      <c r="G76" s="32" t="s">
        <v>161</v>
      </c>
      <c r="H76" s="22"/>
      <c r="I76" s="23">
        <v>1262721</v>
      </c>
      <c r="J76" s="24" t="s">
        <v>161</v>
      </c>
    </row>
    <row r="77" spans="1:18" ht="15.75" thickBot="1" x14ac:dyDescent="0.3">
      <c r="A77" s="13"/>
      <c r="B77" s="33" t="s">
        <v>315</v>
      </c>
      <c r="C77" s="20" t="s">
        <v>161</v>
      </c>
      <c r="D77" s="10"/>
      <c r="E77" s="26">
        <v>20934</v>
      </c>
      <c r="F77" s="17" t="s">
        <v>161</v>
      </c>
      <c r="G77" s="20" t="s">
        <v>161</v>
      </c>
      <c r="H77" s="10"/>
      <c r="I77" s="26">
        <v>18492</v>
      </c>
      <c r="J77" s="17" t="s">
        <v>161</v>
      </c>
    </row>
    <row r="78" spans="1:18" x14ac:dyDescent="0.25">
      <c r="A78" s="13"/>
      <c r="B78" s="29"/>
      <c r="C78" s="29" t="s">
        <v>161</v>
      </c>
      <c r="D78" s="30"/>
      <c r="E78" s="30"/>
      <c r="F78" s="29"/>
      <c r="G78" s="29" t="s">
        <v>161</v>
      </c>
      <c r="H78" s="30"/>
      <c r="I78" s="30"/>
      <c r="J78" s="29"/>
    </row>
    <row r="79" spans="1:18" ht="15.75" thickBot="1" x14ac:dyDescent="0.3">
      <c r="A79" s="13"/>
      <c r="B79" s="35" t="s">
        <v>203</v>
      </c>
      <c r="C79" s="32" t="s">
        <v>161</v>
      </c>
      <c r="D79" s="22" t="s">
        <v>167</v>
      </c>
      <c r="E79" s="23">
        <v>1383374</v>
      </c>
      <c r="F79" s="24" t="s">
        <v>161</v>
      </c>
      <c r="G79" s="32" t="s">
        <v>161</v>
      </c>
      <c r="H79" s="22" t="s">
        <v>167</v>
      </c>
      <c r="I79" s="23">
        <v>1281213</v>
      </c>
      <c r="J79" s="24" t="s">
        <v>161</v>
      </c>
    </row>
    <row r="80" spans="1:18" ht="15.75" thickTop="1" x14ac:dyDescent="0.25">
      <c r="A80" s="13"/>
      <c r="B80" s="29"/>
      <c r="C80" s="29" t="s">
        <v>161</v>
      </c>
      <c r="D80" s="36"/>
      <c r="E80" s="36"/>
      <c r="F80" s="29"/>
      <c r="G80" s="29" t="s">
        <v>161</v>
      </c>
      <c r="H80" s="36"/>
      <c r="I80" s="36"/>
      <c r="J80" s="29"/>
    </row>
    <row r="81" spans="1:18" ht="15.75" x14ac:dyDescent="0.25">
      <c r="A81" s="13"/>
      <c r="B81" s="42"/>
      <c r="C81" s="42"/>
      <c r="D81" s="42"/>
      <c r="E81" s="42"/>
      <c r="F81" s="42"/>
      <c r="G81" s="42"/>
      <c r="H81" s="42"/>
      <c r="I81" s="42"/>
      <c r="J81" s="42"/>
      <c r="K81" s="42"/>
      <c r="L81" s="42"/>
      <c r="M81" s="42"/>
      <c r="N81" s="42"/>
      <c r="O81" s="42"/>
      <c r="P81" s="42"/>
      <c r="Q81" s="42"/>
      <c r="R81" s="42"/>
    </row>
    <row r="82" spans="1:18" x14ac:dyDescent="0.25">
      <c r="A82" s="13"/>
      <c r="B82" s="10"/>
      <c r="C82" s="10"/>
      <c r="D82" s="10"/>
      <c r="E82" s="10"/>
      <c r="F82" s="10"/>
      <c r="G82" s="10"/>
      <c r="H82" s="10"/>
      <c r="I82" s="10"/>
      <c r="J82" s="10"/>
      <c r="K82" s="10"/>
      <c r="L82" s="10"/>
      <c r="M82" s="10"/>
      <c r="N82" s="10"/>
      <c r="O82" s="10"/>
      <c r="P82" s="10"/>
      <c r="Q82" s="10"/>
      <c r="R82" s="10"/>
    </row>
    <row r="83" spans="1:18" ht="15.75" thickBot="1" x14ac:dyDescent="0.3">
      <c r="A83" s="13"/>
      <c r="B83" s="20"/>
      <c r="C83" s="20" t="s">
        <v>161</v>
      </c>
      <c r="D83" s="53" t="s">
        <v>302</v>
      </c>
      <c r="E83" s="53"/>
      <c r="F83" s="53"/>
      <c r="G83" s="53"/>
      <c r="H83" s="53"/>
      <c r="I83" s="53"/>
      <c r="J83" s="20"/>
      <c r="K83" s="20"/>
      <c r="L83" s="53" t="s">
        <v>293</v>
      </c>
      <c r="M83" s="53"/>
      <c r="N83" s="53"/>
      <c r="O83" s="53"/>
      <c r="P83" s="53"/>
      <c r="Q83" s="53"/>
      <c r="R83" s="20"/>
    </row>
    <row r="84" spans="1:18" x14ac:dyDescent="0.25">
      <c r="A84" s="13"/>
      <c r="B84" s="20"/>
      <c r="C84" s="20" t="s">
        <v>161</v>
      </c>
      <c r="D84" s="55" t="s">
        <v>217</v>
      </c>
      <c r="E84" s="55"/>
      <c r="F84" s="20"/>
      <c r="G84" s="20"/>
      <c r="H84" s="55" t="s">
        <v>218</v>
      </c>
      <c r="I84" s="55"/>
      <c r="J84" s="20"/>
      <c r="K84" s="20"/>
      <c r="L84" s="55" t="s">
        <v>217</v>
      </c>
      <c r="M84" s="55"/>
      <c r="N84" s="20"/>
      <c r="O84" s="20"/>
      <c r="P84" s="55" t="s">
        <v>218</v>
      </c>
      <c r="Q84" s="55"/>
      <c r="R84" s="20"/>
    </row>
    <row r="85" spans="1:18" ht="15.75" thickBot="1" x14ac:dyDescent="0.3">
      <c r="A85" s="13"/>
      <c r="B85" s="20"/>
      <c r="C85" s="20" t="s">
        <v>161</v>
      </c>
      <c r="D85" s="53">
        <v>2013</v>
      </c>
      <c r="E85" s="53"/>
      <c r="F85" s="20"/>
      <c r="G85" s="20"/>
      <c r="H85" s="53">
        <v>2012</v>
      </c>
      <c r="I85" s="53"/>
      <c r="J85" s="20"/>
      <c r="K85" s="20"/>
      <c r="L85" s="53">
        <v>2013</v>
      </c>
      <c r="M85" s="53"/>
      <c r="N85" s="20"/>
      <c r="O85" s="20"/>
      <c r="P85" s="53">
        <v>2012</v>
      </c>
      <c r="Q85" s="53"/>
      <c r="R85" s="20"/>
    </row>
    <row r="86" spans="1:18" x14ac:dyDescent="0.25">
      <c r="A86" s="13"/>
      <c r="B86" s="21" t="s">
        <v>320</v>
      </c>
      <c r="C86" s="22" t="s">
        <v>161</v>
      </c>
      <c r="D86" s="22"/>
      <c r="E86" s="22"/>
      <c r="F86" s="22"/>
      <c r="G86" s="22"/>
      <c r="H86" s="22"/>
      <c r="I86" s="22"/>
      <c r="J86" s="22"/>
      <c r="K86" s="22"/>
      <c r="L86" s="22"/>
      <c r="M86" s="22"/>
      <c r="N86" s="22"/>
      <c r="O86" s="22"/>
      <c r="P86" s="22"/>
      <c r="Q86" s="22"/>
      <c r="R86" s="22"/>
    </row>
    <row r="87" spans="1:18" x14ac:dyDescent="0.25">
      <c r="A87" s="13"/>
      <c r="B87" s="33" t="s">
        <v>321</v>
      </c>
      <c r="C87" s="10" t="s">
        <v>161</v>
      </c>
      <c r="D87" s="10" t="s">
        <v>167</v>
      </c>
      <c r="E87" s="26">
        <v>51454</v>
      </c>
      <c r="F87" s="17" t="s">
        <v>161</v>
      </c>
      <c r="G87" s="10"/>
      <c r="H87" s="10" t="s">
        <v>167</v>
      </c>
      <c r="I87" s="26">
        <v>44446</v>
      </c>
      <c r="J87" s="17" t="s">
        <v>161</v>
      </c>
      <c r="K87" s="10"/>
      <c r="L87" s="10" t="s">
        <v>167</v>
      </c>
      <c r="M87" s="26">
        <v>119757</v>
      </c>
      <c r="N87" s="17" t="s">
        <v>161</v>
      </c>
      <c r="O87" s="10"/>
      <c r="P87" s="10" t="s">
        <v>167</v>
      </c>
      <c r="Q87" s="26">
        <v>111127</v>
      </c>
      <c r="R87" s="17" t="s">
        <v>161</v>
      </c>
    </row>
    <row r="88" spans="1:18" x14ac:dyDescent="0.25">
      <c r="A88" s="13"/>
      <c r="B88" s="34" t="s">
        <v>322</v>
      </c>
      <c r="C88" s="22" t="s">
        <v>161</v>
      </c>
      <c r="D88" s="22"/>
      <c r="E88" s="23">
        <v>87277</v>
      </c>
      <c r="F88" s="24" t="s">
        <v>161</v>
      </c>
      <c r="G88" s="22"/>
      <c r="H88" s="22"/>
      <c r="I88" s="23">
        <v>99981</v>
      </c>
      <c r="J88" s="24" t="s">
        <v>161</v>
      </c>
      <c r="K88" s="22"/>
      <c r="L88" s="22"/>
      <c r="M88" s="23">
        <v>162485</v>
      </c>
      <c r="N88" s="24" t="s">
        <v>161</v>
      </c>
      <c r="O88" s="22"/>
      <c r="P88" s="22"/>
      <c r="Q88" s="23">
        <v>182147</v>
      </c>
      <c r="R88" s="24" t="s">
        <v>161</v>
      </c>
    </row>
    <row r="89" spans="1:18" x14ac:dyDescent="0.25">
      <c r="A89" s="13"/>
      <c r="B89" s="33" t="s">
        <v>323</v>
      </c>
      <c r="C89" s="10" t="s">
        <v>161</v>
      </c>
      <c r="D89" s="10"/>
      <c r="E89" s="26">
        <v>36035</v>
      </c>
      <c r="F89" s="17" t="s">
        <v>161</v>
      </c>
      <c r="G89" s="10"/>
      <c r="H89" s="10"/>
      <c r="I89" s="26">
        <v>31035</v>
      </c>
      <c r="J89" s="17" t="s">
        <v>161</v>
      </c>
      <c r="K89" s="10"/>
      <c r="L89" s="10"/>
      <c r="M89" s="26">
        <v>82447</v>
      </c>
      <c r="N89" s="17" t="s">
        <v>161</v>
      </c>
      <c r="O89" s="10"/>
      <c r="P89" s="10"/>
      <c r="Q89" s="26">
        <v>77572</v>
      </c>
      <c r="R89" s="17" t="s">
        <v>161</v>
      </c>
    </row>
    <row r="90" spans="1:18" x14ac:dyDescent="0.25">
      <c r="A90" s="13"/>
      <c r="B90" s="34" t="s">
        <v>324</v>
      </c>
      <c r="C90" s="22" t="s">
        <v>161</v>
      </c>
      <c r="D90" s="22"/>
      <c r="E90" s="23">
        <v>28245</v>
      </c>
      <c r="F90" s="24" t="s">
        <v>161</v>
      </c>
      <c r="G90" s="22"/>
      <c r="H90" s="22"/>
      <c r="I90" s="23">
        <v>25799</v>
      </c>
      <c r="J90" s="24" t="s">
        <v>161</v>
      </c>
      <c r="K90" s="22"/>
      <c r="L90" s="22"/>
      <c r="M90" s="23">
        <v>59160</v>
      </c>
      <c r="N90" s="24" t="s">
        <v>161</v>
      </c>
      <c r="O90" s="22"/>
      <c r="P90" s="22"/>
      <c r="Q90" s="23">
        <v>57176</v>
      </c>
      <c r="R90" s="24" t="s">
        <v>161</v>
      </c>
    </row>
    <row r="91" spans="1:18" x14ac:dyDescent="0.25">
      <c r="A91" s="13"/>
      <c r="B91" s="33" t="s">
        <v>325</v>
      </c>
      <c r="C91" s="10" t="s">
        <v>161</v>
      </c>
      <c r="D91" s="10"/>
      <c r="E91" s="26">
        <v>171399</v>
      </c>
      <c r="F91" s="17" t="s">
        <v>161</v>
      </c>
      <c r="G91" s="10"/>
      <c r="H91" s="10"/>
      <c r="I91" s="26">
        <v>189417</v>
      </c>
      <c r="J91" s="17" t="s">
        <v>161</v>
      </c>
      <c r="K91" s="10"/>
      <c r="L91" s="10"/>
      <c r="M91" s="26">
        <v>343346</v>
      </c>
      <c r="N91" s="17" t="s">
        <v>161</v>
      </c>
      <c r="O91" s="10"/>
      <c r="P91" s="10"/>
      <c r="Q91" s="26">
        <v>373504</v>
      </c>
      <c r="R91" s="17" t="s">
        <v>161</v>
      </c>
    </row>
    <row r="92" spans="1:18" ht="15.75" thickBot="1" x14ac:dyDescent="0.3">
      <c r="A92" s="13"/>
      <c r="B92" s="34" t="s">
        <v>95</v>
      </c>
      <c r="C92" s="22" t="s">
        <v>161</v>
      </c>
      <c r="D92" s="22"/>
      <c r="E92" s="27" t="s">
        <v>326</v>
      </c>
      <c r="F92" s="24" t="s">
        <v>187</v>
      </c>
      <c r="G92" s="22"/>
      <c r="H92" s="22"/>
      <c r="I92" s="27" t="s">
        <v>327</v>
      </c>
      <c r="J92" s="24" t="s">
        <v>187</v>
      </c>
      <c r="K92" s="22"/>
      <c r="L92" s="22"/>
      <c r="M92" s="27" t="s">
        <v>328</v>
      </c>
      <c r="N92" s="24" t="s">
        <v>187</v>
      </c>
      <c r="O92" s="22"/>
      <c r="P92" s="22"/>
      <c r="Q92" s="27" t="s">
        <v>329</v>
      </c>
      <c r="R92" s="24" t="s">
        <v>187</v>
      </c>
    </row>
    <row r="93" spans="1:18" x14ac:dyDescent="0.25">
      <c r="A93" s="13"/>
      <c r="B93" s="29"/>
      <c r="C93" s="29" t="s">
        <v>161</v>
      </c>
      <c r="D93" s="30"/>
      <c r="E93" s="30"/>
      <c r="F93" s="29"/>
      <c r="G93" s="29"/>
      <c r="H93" s="30"/>
      <c r="I93" s="30"/>
      <c r="J93" s="29"/>
      <c r="K93" s="29"/>
      <c r="L93" s="30"/>
      <c r="M93" s="30"/>
      <c r="N93" s="29"/>
      <c r="O93" s="29"/>
      <c r="P93" s="30"/>
      <c r="Q93" s="30"/>
      <c r="R93" s="29"/>
    </row>
    <row r="94" spans="1:18" ht="15.75" thickBot="1" x14ac:dyDescent="0.3">
      <c r="A94" s="13"/>
      <c r="B94" s="31" t="s">
        <v>71</v>
      </c>
      <c r="C94" s="20" t="s">
        <v>161</v>
      </c>
      <c r="D94" s="10" t="s">
        <v>167</v>
      </c>
      <c r="E94" s="26">
        <v>316263</v>
      </c>
      <c r="F94" s="17" t="s">
        <v>161</v>
      </c>
      <c r="G94" s="20"/>
      <c r="H94" s="10" t="s">
        <v>167</v>
      </c>
      <c r="I94" s="26">
        <v>319181</v>
      </c>
      <c r="J94" s="17" t="s">
        <v>161</v>
      </c>
      <c r="K94" s="20"/>
      <c r="L94" s="10" t="s">
        <v>167</v>
      </c>
      <c r="M94" s="26">
        <v>677934</v>
      </c>
      <c r="N94" s="17" t="s">
        <v>161</v>
      </c>
      <c r="O94" s="20"/>
      <c r="P94" s="10" t="s">
        <v>167</v>
      </c>
      <c r="Q94" s="26">
        <v>694620</v>
      </c>
      <c r="R94" s="17" t="s">
        <v>161</v>
      </c>
    </row>
    <row r="95" spans="1:18" ht="15.75" thickTop="1" x14ac:dyDescent="0.25">
      <c r="A95" s="13"/>
      <c r="B95" s="29"/>
      <c r="C95" s="29" t="s">
        <v>161</v>
      </c>
      <c r="D95" s="36"/>
      <c r="E95" s="36"/>
      <c r="F95" s="29"/>
      <c r="G95" s="29"/>
      <c r="H95" s="36"/>
      <c r="I95" s="36"/>
      <c r="J95" s="29"/>
      <c r="K95" s="29"/>
      <c r="L95" s="36"/>
      <c r="M95" s="36"/>
      <c r="N95" s="29"/>
      <c r="O95" s="29"/>
      <c r="P95" s="36"/>
      <c r="Q95" s="36"/>
      <c r="R95" s="29"/>
    </row>
    <row r="96" spans="1:18" ht="15.75" x14ac:dyDescent="0.25">
      <c r="A96" s="13"/>
      <c r="B96" s="42"/>
      <c r="C96" s="42"/>
      <c r="D96" s="42"/>
      <c r="E96" s="42"/>
      <c r="F96" s="42"/>
      <c r="G96" s="42"/>
      <c r="H96" s="42"/>
      <c r="I96" s="42"/>
      <c r="J96" s="42"/>
      <c r="K96" s="42"/>
      <c r="L96" s="42"/>
      <c r="M96" s="42"/>
      <c r="N96" s="42"/>
      <c r="O96" s="42"/>
      <c r="P96" s="42"/>
      <c r="Q96" s="42"/>
      <c r="R96" s="42"/>
    </row>
    <row r="97" spans="1:4" ht="51" x14ac:dyDescent="0.25">
      <c r="A97" s="13"/>
      <c r="B97" s="10"/>
      <c r="C97" s="18" t="s">
        <v>330</v>
      </c>
      <c r="D97" s="18" t="s">
        <v>331</v>
      </c>
    </row>
  </sheetData>
  <mergeCells count="64">
    <mergeCell ref="B37:R37"/>
    <mergeCell ref="B52:R52"/>
    <mergeCell ref="B67:R67"/>
    <mergeCell ref="B81:R81"/>
    <mergeCell ref="B96:R96"/>
    <mergeCell ref="A1:A2"/>
    <mergeCell ref="B1:R1"/>
    <mergeCell ref="B2:R2"/>
    <mergeCell ref="B3:R3"/>
    <mergeCell ref="A4:A97"/>
    <mergeCell ref="B4:R4"/>
    <mergeCell ref="B5:R5"/>
    <mergeCell ref="B6:R6"/>
    <mergeCell ref="B18:R18"/>
    <mergeCell ref="B35:R35"/>
    <mergeCell ref="D84:E84"/>
    <mergeCell ref="H84:I84"/>
    <mergeCell ref="L84:M84"/>
    <mergeCell ref="P84:Q84"/>
    <mergeCell ref="D85:E85"/>
    <mergeCell ref="H85:I85"/>
    <mergeCell ref="L85:M85"/>
    <mergeCell ref="P85:Q85"/>
    <mergeCell ref="D69:E69"/>
    <mergeCell ref="H69:I69"/>
    <mergeCell ref="D70:E70"/>
    <mergeCell ref="H70:I70"/>
    <mergeCell ref="D83:I83"/>
    <mergeCell ref="L83:Q83"/>
    <mergeCell ref="L54:Q54"/>
    <mergeCell ref="D55:E55"/>
    <mergeCell ref="H55:I55"/>
    <mergeCell ref="L55:M55"/>
    <mergeCell ref="P55:Q55"/>
    <mergeCell ref="D56:E56"/>
    <mergeCell ref="H56:I56"/>
    <mergeCell ref="L56:M56"/>
    <mergeCell ref="P56:Q56"/>
    <mergeCell ref="D39:I39"/>
    <mergeCell ref="D40:E40"/>
    <mergeCell ref="H40:I40"/>
    <mergeCell ref="D41:E41"/>
    <mergeCell ref="H41:I41"/>
    <mergeCell ref="D54:I54"/>
    <mergeCell ref="D21:E21"/>
    <mergeCell ref="H21:I21"/>
    <mergeCell ref="L21:M21"/>
    <mergeCell ref="P21:Q21"/>
    <mergeCell ref="D22:E22"/>
    <mergeCell ref="H22:I22"/>
    <mergeCell ref="L22:M22"/>
    <mergeCell ref="P22:Q22"/>
    <mergeCell ref="D10:E10"/>
    <mergeCell ref="H10:I10"/>
    <mergeCell ref="L10:M10"/>
    <mergeCell ref="P10:Q10"/>
    <mergeCell ref="D20:I20"/>
    <mergeCell ref="L20:Q20"/>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1.85546875" customWidth="1"/>
    <col min="9" max="9" width="6.7109375"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28515625" customWidth="1"/>
    <col min="17" max="17" width="7" customWidth="1"/>
    <col min="18" max="18" width="2" bestFit="1" customWidth="1"/>
    <col min="19" max="19" width="1.85546875" bestFit="1" customWidth="1"/>
    <col min="20" max="20" width="2.140625" customWidth="1"/>
    <col min="21" max="21" width="8.140625" customWidth="1"/>
    <col min="22" max="22" width="2" bestFit="1" customWidth="1"/>
    <col min="24" max="24" width="2" customWidth="1"/>
    <col min="25" max="25" width="8.5703125" customWidth="1"/>
    <col min="26" max="26" width="2" bestFit="1" customWidth="1"/>
  </cols>
  <sheetData>
    <row r="1" spans="1:26" ht="15" customHeight="1" x14ac:dyDescent="0.25">
      <c r="A1" s="6" t="s">
        <v>5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3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5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t="s">
        <v>34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5" t="s">
        <v>344</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3"/>
      <c r="B9" s="45"/>
      <c r="C9" s="45" t="s">
        <v>161</v>
      </c>
      <c r="D9" s="37" t="s">
        <v>345</v>
      </c>
      <c r="E9" s="37"/>
      <c r="F9" s="45"/>
      <c r="G9" s="45" t="s">
        <v>161</v>
      </c>
      <c r="H9" s="37" t="s">
        <v>349</v>
      </c>
      <c r="I9" s="37"/>
      <c r="J9" s="45"/>
      <c r="K9" s="45" t="s">
        <v>161</v>
      </c>
      <c r="L9" s="37" t="s">
        <v>350</v>
      </c>
      <c r="M9" s="37"/>
      <c r="N9" s="45"/>
      <c r="O9" s="45" t="s">
        <v>161</v>
      </c>
      <c r="P9" s="37" t="s">
        <v>349</v>
      </c>
      <c r="Q9" s="37"/>
      <c r="R9" s="45"/>
      <c r="S9" s="45" t="s">
        <v>161</v>
      </c>
      <c r="T9" s="37" t="s">
        <v>354</v>
      </c>
      <c r="U9" s="37"/>
      <c r="V9" s="45"/>
      <c r="W9" s="45"/>
      <c r="X9" s="37" t="s">
        <v>355</v>
      </c>
      <c r="Y9" s="37"/>
      <c r="Z9" s="45"/>
    </row>
    <row r="10" spans="1:26" x14ac:dyDescent="0.25">
      <c r="A10" s="13"/>
      <c r="B10" s="45"/>
      <c r="C10" s="45"/>
      <c r="D10" s="37" t="s">
        <v>346</v>
      </c>
      <c r="E10" s="37"/>
      <c r="F10" s="45"/>
      <c r="G10" s="45"/>
      <c r="H10" s="37" t="s">
        <v>350</v>
      </c>
      <c r="I10" s="37"/>
      <c r="J10" s="45"/>
      <c r="K10" s="45"/>
      <c r="L10" s="37" t="s">
        <v>351</v>
      </c>
      <c r="M10" s="37"/>
      <c r="N10" s="45"/>
      <c r="O10" s="45"/>
      <c r="P10" s="37" t="s">
        <v>353</v>
      </c>
      <c r="Q10" s="37"/>
      <c r="R10" s="45"/>
      <c r="S10" s="45"/>
      <c r="T10" s="37"/>
      <c r="U10" s="37"/>
      <c r="V10" s="45"/>
      <c r="W10" s="45"/>
      <c r="X10" s="37"/>
      <c r="Y10" s="37"/>
      <c r="Z10" s="45"/>
    </row>
    <row r="11" spans="1:26" x14ac:dyDescent="0.25">
      <c r="A11" s="13"/>
      <c r="B11" s="45"/>
      <c r="C11" s="45"/>
      <c r="D11" s="37" t="s">
        <v>347</v>
      </c>
      <c r="E11" s="37"/>
      <c r="F11" s="45"/>
      <c r="G11" s="45"/>
      <c r="H11" s="37" t="s">
        <v>351</v>
      </c>
      <c r="I11" s="37"/>
      <c r="J11" s="45"/>
      <c r="K11" s="45"/>
      <c r="L11" s="37" t="s">
        <v>353</v>
      </c>
      <c r="M11" s="37"/>
      <c r="N11" s="45"/>
      <c r="O11" s="45"/>
      <c r="P11" s="37"/>
      <c r="Q11" s="37"/>
      <c r="R11" s="45"/>
      <c r="S11" s="45"/>
      <c r="T11" s="37"/>
      <c r="U11" s="37"/>
      <c r="V11" s="45"/>
      <c r="W11" s="45"/>
      <c r="X11" s="37"/>
      <c r="Y11" s="37"/>
      <c r="Z11" s="45"/>
    </row>
    <row r="12" spans="1:26" ht="15.75" thickBot="1" x14ac:dyDescent="0.3">
      <c r="A12" s="13"/>
      <c r="B12" s="45"/>
      <c r="C12" s="45"/>
      <c r="D12" s="38" t="s">
        <v>348</v>
      </c>
      <c r="E12" s="38"/>
      <c r="F12" s="45"/>
      <c r="G12" s="45"/>
      <c r="H12" s="38" t="s">
        <v>352</v>
      </c>
      <c r="I12" s="38"/>
      <c r="J12" s="45"/>
      <c r="K12" s="45"/>
      <c r="L12" s="38"/>
      <c r="M12" s="38"/>
      <c r="N12" s="45"/>
      <c r="O12" s="45"/>
      <c r="P12" s="38"/>
      <c r="Q12" s="38"/>
      <c r="R12" s="45"/>
      <c r="S12" s="45"/>
      <c r="T12" s="38"/>
      <c r="U12" s="38"/>
      <c r="V12" s="45"/>
      <c r="W12" s="45"/>
      <c r="X12" s="38"/>
      <c r="Y12" s="38"/>
      <c r="Z12" s="45"/>
    </row>
    <row r="13" spans="1:26" x14ac:dyDescent="0.25">
      <c r="A13" s="13"/>
      <c r="B13" s="56" t="s">
        <v>356</v>
      </c>
      <c r="C13" s="22" t="s">
        <v>161</v>
      </c>
      <c r="D13" s="57"/>
      <c r="E13" s="57"/>
      <c r="F13" s="57"/>
      <c r="G13" s="22" t="s">
        <v>161</v>
      </c>
      <c r="H13" s="57"/>
      <c r="I13" s="57"/>
      <c r="J13" s="57"/>
      <c r="K13" s="22" t="s">
        <v>161</v>
      </c>
      <c r="L13" s="57"/>
      <c r="M13" s="57"/>
      <c r="N13" s="57"/>
      <c r="O13" s="22" t="s">
        <v>161</v>
      </c>
      <c r="P13" s="57"/>
      <c r="Q13" s="57"/>
      <c r="R13" s="57"/>
      <c r="S13" s="22" t="s">
        <v>161</v>
      </c>
      <c r="T13" s="57"/>
      <c r="U13" s="57"/>
      <c r="V13" s="57"/>
      <c r="W13" s="22"/>
      <c r="X13" s="57"/>
      <c r="Y13" s="57"/>
      <c r="Z13" s="57"/>
    </row>
    <row r="14" spans="1:26" x14ac:dyDescent="0.25">
      <c r="A14" s="13"/>
      <c r="B14" s="25" t="s">
        <v>27</v>
      </c>
      <c r="C14" s="10" t="s">
        <v>161</v>
      </c>
      <c r="D14" s="10"/>
      <c r="E14" s="10"/>
      <c r="F14" s="10"/>
      <c r="G14" s="10" t="s">
        <v>161</v>
      </c>
      <c r="H14" s="10"/>
      <c r="I14" s="10"/>
      <c r="J14" s="10"/>
      <c r="K14" s="10" t="s">
        <v>161</v>
      </c>
      <c r="L14" s="10"/>
      <c r="M14" s="10"/>
      <c r="N14" s="10"/>
      <c r="O14" s="10" t="s">
        <v>161</v>
      </c>
      <c r="P14" s="10"/>
      <c r="Q14" s="10"/>
      <c r="R14" s="10"/>
      <c r="S14" s="10" t="s">
        <v>161</v>
      </c>
      <c r="T14" s="10"/>
      <c r="U14" s="10"/>
      <c r="V14" s="10"/>
      <c r="W14" s="10"/>
      <c r="X14" s="10"/>
      <c r="Y14" s="10"/>
      <c r="Z14" s="10"/>
    </row>
    <row r="15" spans="1:26" x14ac:dyDescent="0.25">
      <c r="A15" s="13"/>
      <c r="B15" s="34" t="s">
        <v>28</v>
      </c>
      <c r="C15" s="22" t="s">
        <v>161</v>
      </c>
      <c r="D15" s="22" t="s">
        <v>167</v>
      </c>
      <c r="E15" s="23">
        <v>1607</v>
      </c>
      <c r="F15" s="24" t="s">
        <v>161</v>
      </c>
      <c r="G15" s="22" t="s">
        <v>161</v>
      </c>
      <c r="H15" s="22" t="s">
        <v>167</v>
      </c>
      <c r="I15" s="27">
        <v>9</v>
      </c>
      <c r="J15" s="24" t="s">
        <v>161</v>
      </c>
      <c r="K15" s="22" t="s">
        <v>161</v>
      </c>
      <c r="L15" s="22" t="s">
        <v>167</v>
      </c>
      <c r="M15" s="23">
        <v>22795</v>
      </c>
      <c r="N15" s="24" t="s">
        <v>161</v>
      </c>
      <c r="O15" s="22" t="s">
        <v>161</v>
      </c>
      <c r="P15" s="22" t="s">
        <v>167</v>
      </c>
      <c r="Q15" s="23">
        <v>1078</v>
      </c>
      <c r="R15" s="24" t="s">
        <v>161</v>
      </c>
      <c r="S15" s="22" t="s">
        <v>161</v>
      </c>
      <c r="T15" s="22" t="s">
        <v>167</v>
      </c>
      <c r="U15" s="27" t="s">
        <v>357</v>
      </c>
      <c r="V15" s="24" t="s">
        <v>187</v>
      </c>
      <c r="W15" s="22"/>
      <c r="X15" s="22" t="s">
        <v>167</v>
      </c>
      <c r="Y15" s="23">
        <v>19207</v>
      </c>
      <c r="Z15" s="24" t="s">
        <v>161</v>
      </c>
    </row>
    <row r="16" spans="1:26" x14ac:dyDescent="0.25">
      <c r="A16" s="13"/>
      <c r="B16" s="33" t="s">
        <v>29</v>
      </c>
      <c r="C16" s="10" t="s">
        <v>161</v>
      </c>
      <c r="D16" s="10"/>
      <c r="E16" s="28" t="s">
        <v>206</v>
      </c>
      <c r="F16" s="17" t="s">
        <v>161</v>
      </c>
      <c r="G16" s="10" t="s">
        <v>161</v>
      </c>
      <c r="H16" s="10"/>
      <c r="I16" s="26">
        <v>11972</v>
      </c>
      <c r="J16" s="17" t="s">
        <v>161</v>
      </c>
      <c r="K16" s="10" t="s">
        <v>161</v>
      </c>
      <c r="L16" s="10"/>
      <c r="M16" s="26">
        <v>113700</v>
      </c>
      <c r="N16" s="17" t="s">
        <v>161</v>
      </c>
      <c r="O16" s="10" t="s">
        <v>161</v>
      </c>
      <c r="P16" s="10"/>
      <c r="Q16" s="26">
        <v>3290</v>
      </c>
      <c r="R16" s="17" t="s">
        <v>161</v>
      </c>
      <c r="S16" s="10" t="s">
        <v>161</v>
      </c>
      <c r="T16" s="10"/>
      <c r="U16" s="28" t="s">
        <v>358</v>
      </c>
      <c r="V16" s="17" t="s">
        <v>187</v>
      </c>
      <c r="W16" s="10"/>
      <c r="X16" s="10"/>
      <c r="Y16" s="26">
        <v>127036</v>
      </c>
      <c r="Z16" s="17" t="s">
        <v>161</v>
      </c>
    </row>
    <row r="17" spans="1:26" x14ac:dyDescent="0.25">
      <c r="A17" s="13"/>
      <c r="B17" s="34" t="s">
        <v>359</v>
      </c>
      <c r="C17" s="22" t="s">
        <v>161</v>
      </c>
      <c r="D17" s="22"/>
      <c r="E17" s="23">
        <v>12826</v>
      </c>
      <c r="F17" s="24" t="s">
        <v>161</v>
      </c>
      <c r="G17" s="22" t="s">
        <v>161</v>
      </c>
      <c r="H17" s="22"/>
      <c r="I17" s="27" t="s">
        <v>206</v>
      </c>
      <c r="J17" s="24" t="s">
        <v>161</v>
      </c>
      <c r="K17" s="22" t="s">
        <v>161</v>
      </c>
      <c r="L17" s="22"/>
      <c r="M17" s="23">
        <v>21560</v>
      </c>
      <c r="N17" s="24" t="s">
        <v>161</v>
      </c>
      <c r="O17" s="22" t="s">
        <v>161</v>
      </c>
      <c r="P17" s="22"/>
      <c r="Q17" s="27" t="s">
        <v>206</v>
      </c>
      <c r="R17" s="24" t="s">
        <v>161</v>
      </c>
      <c r="S17" s="22" t="s">
        <v>161</v>
      </c>
      <c r="T17" s="22"/>
      <c r="U17" s="27" t="s">
        <v>360</v>
      </c>
      <c r="V17" s="24" t="s">
        <v>187</v>
      </c>
      <c r="W17" s="22"/>
      <c r="X17" s="22"/>
      <c r="Y17" s="27" t="s">
        <v>206</v>
      </c>
      <c r="Z17" s="24" t="s">
        <v>161</v>
      </c>
    </row>
    <row r="18" spans="1:26" ht="25.5" x14ac:dyDescent="0.25">
      <c r="A18" s="13"/>
      <c r="B18" s="33" t="s">
        <v>361</v>
      </c>
      <c r="C18" s="10" t="s">
        <v>161</v>
      </c>
      <c r="D18" s="10"/>
      <c r="E18" s="28" t="s">
        <v>206</v>
      </c>
      <c r="F18" s="17" t="s">
        <v>161</v>
      </c>
      <c r="G18" s="10" t="s">
        <v>161</v>
      </c>
      <c r="H18" s="10"/>
      <c r="I18" s="28" t="s">
        <v>206</v>
      </c>
      <c r="J18" s="17" t="s">
        <v>161</v>
      </c>
      <c r="K18" s="10" t="s">
        <v>161</v>
      </c>
      <c r="L18" s="10"/>
      <c r="M18" s="26">
        <v>30893</v>
      </c>
      <c r="N18" s="17" t="s">
        <v>161</v>
      </c>
      <c r="O18" s="10" t="s">
        <v>161</v>
      </c>
      <c r="P18" s="10"/>
      <c r="Q18" s="26">
        <v>1611</v>
      </c>
      <c r="R18" s="17" t="s">
        <v>161</v>
      </c>
      <c r="S18" s="10" t="s">
        <v>161</v>
      </c>
      <c r="T18" s="10"/>
      <c r="U18" s="28" t="s">
        <v>206</v>
      </c>
      <c r="V18" s="17" t="s">
        <v>161</v>
      </c>
      <c r="W18" s="10"/>
      <c r="X18" s="10"/>
      <c r="Y18" s="26">
        <v>32504</v>
      </c>
      <c r="Z18" s="17" t="s">
        <v>161</v>
      </c>
    </row>
    <row r="19" spans="1:26" x14ac:dyDescent="0.25">
      <c r="A19" s="13"/>
      <c r="B19" s="34" t="s">
        <v>31</v>
      </c>
      <c r="C19" s="22" t="s">
        <v>161</v>
      </c>
      <c r="D19" s="22"/>
      <c r="E19" s="27" t="s">
        <v>206</v>
      </c>
      <c r="F19" s="24" t="s">
        <v>161</v>
      </c>
      <c r="G19" s="22" t="s">
        <v>161</v>
      </c>
      <c r="H19" s="22"/>
      <c r="I19" s="23">
        <v>6740</v>
      </c>
      <c r="J19" s="24" t="s">
        <v>161</v>
      </c>
      <c r="K19" s="22" t="s">
        <v>161</v>
      </c>
      <c r="L19" s="22"/>
      <c r="M19" s="23">
        <v>88285</v>
      </c>
      <c r="N19" s="24" t="s">
        <v>161</v>
      </c>
      <c r="O19" s="22" t="s">
        <v>161</v>
      </c>
      <c r="P19" s="22"/>
      <c r="Q19" s="23">
        <v>1206</v>
      </c>
      <c r="R19" s="24" t="s">
        <v>161</v>
      </c>
      <c r="S19" s="22" t="s">
        <v>161</v>
      </c>
      <c r="T19" s="22"/>
      <c r="U19" s="27" t="s">
        <v>206</v>
      </c>
      <c r="V19" s="24" t="s">
        <v>161</v>
      </c>
      <c r="W19" s="22"/>
      <c r="X19" s="22"/>
      <c r="Y19" s="23">
        <v>96231</v>
      </c>
      <c r="Z19" s="24" t="s">
        <v>161</v>
      </c>
    </row>
    <row r="20" spans="1:26" ht="15.75" thickBot="1" x14ac:dyDescent="0.3">
      <c r="A20" s="13"/>
      <c r="B20" s="33" t="s">
        <v>32</v>
      </c>
      <c r="C20" s="10" t="s">
        <v>161</v>
      </c>
      <c r="D20" s="10"/>
      <c r="E20" s="28">
        <v>742</v>
      </c>
      <c r="F20" s="17" t="s">
        <v>161</v>
      </c>
      <c r="G20" s="10" t="s">
        <v>161</v>
      </c>
      <c r="H20" s="10"/>
      <c r="I20" s="28">
        <v>573</v>
      </c>
      <c r="J20" s="17" t="s">
        <v>161</v>
      </c>
      <c r="K20" s="10" t="s">
        <v>161</v>
      </c>
      <c r="L20" s="10"/>
      <c r="M20" s="26">
        <v>15030</v>
      </c>
      <c r="N20" s="17" t="s">
        <v>161</v>
      </c>
      <c r="O20" s="10" t="s">
        <v>161</v>
      </c>
      <c r="P20" s="10"/>
      <c r="Q20" s="28">
        <v>264</v>
      </c>
      <c r="R20" s="17" t="s">
        <v>161</v>
      </c>
      <c r="S20" s="10" t="s">
        <v>161</v>
      </c>
      <c r="T20" s="10"/>
      <c r="U20" s="28" t="s">
        <v>362</v>
      </c>
      <c r="V20" s="17" t="s">
        <v>187</v>
      </c>
      <c r="W20" s="10"/>
      <c r="X20" s="10"/>
      <c r="Y20" s="26">
        <v>16168</v>
      </c>
      <c r="Z20" s="17" t="s">
        <v>161</v>
      </c>
    </row>
    <row r="21" spans="1:26" x14ac:dyDescent="0.25">
      <c r="A21" s="13"/>
      <c r="B21" s="29"/>
      <c r="C21" s="29" t="s">
        <v>161</v>
      </c>
      <c r="D21" s="30"/>
      <c r="E21" s="30"/>
      <c r="F21" s="29"/>
      <c r="G21" s="29" t="s">
        <v>161</v>
      </c>
      <c r="H21" s="30"/>
      <c r="I21" s="30"/>
      <c r="J21" s="29"/>
      <c r="K21" s="29" t="s">
        <v>161</v>
      </c>
      <c r="L21" s="30"/>
      <c r="M21" s="30"/>
      <c r="N21" s="29"/>
      <c r="O21" s="29" t="s">
        <v>161</v>
      </c>
      <c r="P21" s="30"/>
      <c r="Q21" s="30"/>
      <c r="R21" s="29"/>
      <c r="S21" s="29" t="s">
        <v>161</v>
      </c>
      <c r="T21" s="30"/>
      <c r="U21" s="30"/>
      <c r="V21" s="29"/>
      <c r="W21" s="29"/>
      <c r="X21" s="30"/>
      <c r="Y21" s="30"/>
      <c r="Z21" s="29"/>
    </row>
    <row r="22" spans="1:26" x14ac:dyDescent="0.25">
      <c r="A22" s="13"/>
      <c r="B22" s="35" t="s">
        <v>33</v>
      </c>
      <c r="C22" s="32" t="s">
        <v>161</v>
      </c>
      <c r="D22" s="22"/>
      <c r="E22" s="23">
        <v>15175</v>
      </c>
      <c r="F22" s="24" t="s">
        <v>161</v>
      </c>
      <c r="G22" s="32" t="s">
        <v>161</v>
      </c>
      <c r="H22" s="22"/>
      <c r="I22" s="23">
        <v>19294</v>
      </c>
      <c r="J22" s="24" t="s">
        <v>161</v>
      </c>
      <c r="K22" s="32" t="s">
        <v>161</v>
      </c>
      <c r="L22" s="22"/>
      <c r="M22" s="23">
        <v>292263</v>
      </c>
      <c r="N22" s="24" t="s">
        <v>161</v>
      </c>
      <c r="O22" s="32" t="s">
        <v>161</v>
      </c>
      <c r="P22" s="22"/>
      <c r="Q22" s="23">
        <v>7449</v>
      </c>
      <c r="R22" s="24" t="s">
        <v>161</v>
      </c>
      <c r="S22" s="32" t="s">
        <v>161</v>
      </c>
      <c r="T22" s="22"/>
      <c r="U22" s="27" t="s">
        <v>363</v>
      </c>
      <c r="V22" s="24" t="s">
        <v>187</v>
      </c>
      <c r="W22" s="32"/>
      <c r="X22" s="22"/>
      <c r="Y22" s="23">
        <v>291146</v>
      </c>
      <c r="Z22" s="24" t="s">
        <v>161</v>
      </c>
    </row>
    <row r="23" spans="1:26" x14ac:dyDescent="0.25">
      <c r="A23" s="13"/>
      <c r="B23" s="25" t="s">
        <v>364</v>
      </c>
      <c r="C23" s="20" t="s">
        <v>161</v>
      </c>
      <c r="D23" s="10"/>
      <c r="E23" s="26">
        <v>2992</v>
      </c>
      <c r="F23" s="17" t="s">
        <v>161</v>
      </c>
      <c r="G23" s="20" t="s">
        <v>161</v>
      </c>
      <c r="H23" s="10"/>
      <c r="I23" s="26">
        <v>300343</v>
      </c>
      <c r="J23" s="17" t="s">
        <v>161</v>
      </c>
      <c r="K23" s="20" t="s">
        <v>161</v>
      </c>
      <c r="L23" s="10"/>
      <c r="M23" s="26">
        <v>533677</v>
      </c>
      <c r="N23" s="17" t="s">
        <v>161</v>
      </c>
      <c r="O23" s="20" t="s">
        <v>161</v>
      </c>
      <c r="P23" s="10"/>
      <c r="Q23" s="26">
        <v>7163</v>
      </c>
      <c r="R23" s="17" t="s">
        <v>161</v>
      </c>
      <c r="S23" s="20" t="s">
        <v>161</v>
      </c>
      <c r="T23" s="10"/>
      <c r="U23" s="28" t="s">
        <v>206</v>
      </c>
      <c r="V23" s="17" t="s">
        <v>161</v>
      </c>
      <c r="W23" s="20"/>
      <c r="X23" s="10"/>
      <c r="Y23" s="26">
        <v>844175</v>
      </c>
      <c r="Z23" s="17" t="s">
        <v>161</v>
      </c>
    </row>
    <row r="24" spans="1:26" x14ac:dyDescent="0.25">
      <c r="A24" s="13"/>
      <c r="B24" s="21" t="s">
        <v>35</v>
      </c>
      <c r="C24" s="32" t="s">
        <v>161</v>
      </c>
      <c r="D24" s="22"/>
      <c r="E24" s="27" t="s">
        <v>206</v>
      </c>
      <c r="F24" s="24" t="s">
        <v>161</v>
      </c>
      <c r="G24" s="32" t="s">
        <v>161</v>
      </c>
      <c r="H24" s="22"/>
      <c r="I24" s="23">
        <v>23124</v>
      </c>
      <c r="J24" s="24" t="s">
        <v>161</v>
      </c>
      <c r="K24" s="32" t="s">
        <v>161</v>
      </c>
      <c r="L24" s="22"/>
      <c r="M24" s="23">
        <v>171144</v>
      </c>
      <c r="N24" s="24" t="s">
        <v>161</v>
      </c>
      <c r="O24" s="32" t="s">
        <v>161</v>
      </c>
      <c r="P24" s="22"/>
      <c r="Q24" s="27">
        <v>972</v>
      </c>
      <c r="R24" s="24" t="s">
        <v>161</v>
      </c>
      <c r="S24" s="32" t="s">
        <v>161</v>
      </c>
      <c r="T24" s="22"/>
      <c r="U24" s="27" t="s">
        <v>206</v>
      </c>
      <c r="V24" s="24" t="s">
        <v>161</v>
      </c>
      <c r="W24" s="32"/>
      <c r="X24" s="22"/>
      <c r="Y24" s="23">
        <v>195240</v>
      </c>
      <c r="Z24" s="24" t="s">
        <v>161</v>
      </c>
    </row>
    <row r="25" spans="1:26" x14ac:dyDescent="0.25">
      <c r="A25" s="13"/>
      <c r="B25" s="25" t="s">
        <v>365</v>
      </c>
      <c r="C25" s="20" t="s">
        <v>161</v>
      </c>
      <c r="D25" s="10"/>
      <c r="E25" s="28" t="s">
        <v>206</v>
      </c>
      <c r="F25" s="17" t="s">
        <v>161</v>
      </c>
      <c r="G25" s="20" t="s">
        <v>161</v>
      </c>
      <c r="H25" s="10"/>
      <c r="I25" s="28">
        <v>666</v>
      </c>
      <c r="J25" s="17" t="s">
        <v>161</v>
      </c>
      <c r="K25" s="20" t="s">
        <v>161</v>
      </c>
      <c r="L25" s="10"/>
      <c r="M25" s="26">
        <v>14572</v>
      </c>
      <c r="N25" s="17" t="s">
        <v>161</v>
      </c>
      <c r="O25" s="20" t="s">
        <v>161</v>
      </c>
      <c r="P25" s="10"/>
      <c r="Q25" s="28" t="s">
        <v>206</v>
      </c>
      <c r="R25" s="17" t="s">
        <v>161</v>
      </c>
      <c r="S25" s="20" t="s">
        <v>161</v>
      </c>
      <c r="T25" s="10"/>
      <c r="U25" s="28" t="s">
        <v>206</v>
      </c>
      <c r="V25" s="17" t="s">
        <v>161</v>
      </c>
      <c r="W25" s="20"/>
      <c r="X25" s="10"/>
      <c r="Y25" s="26">
        <v>15238</v>
      </c>
      <c r="Z25" s="17" t="s">
        <v>161</v>
      </c>
    </row>
    <row r="26" spans="1:26" ht="15.75" thickBot="1" x14ac:dyDescent="0.3">
      <c r="A26" s="13"/>
      <c r="B26" s="21" t="s">
        <v>37</v>
      </c>
      <c r="C26" s="32" t="s">
        <v>161</v>
      </c>
      <c r="D26" s="22"/>
      <c r="E26" s="23">
        <v>345487</v>
      </c>
      <c r="F26" s="24" t="s">
        <v>161</v>
      </c>
      <c r="G26" s="32" t="s">
        <v>161</v>
      </c>
      <c r="H26" s="22"/>
      <c r="I26" s="23">
        <v>15630</v>
      </c>
      <c r="J26" s="24" t="s">
        <v>161</v>
      </c>
      <c r="K26" s="32" t="s">
        <v>161</v>
      </c>
      <c r="L26" s="22"/>
      <c r="M26" s="23">
        <v>163860</v>
      </c>
      <c r="N26" s="24" t="s">
        <v>161</v>
      </c>
      <c r="O26" s="32" t="s">
        <v>161</v>
      </c>
      <c r="P26" s="22"/>
      <c r="Q26" s="23">
        <v>1332</v>
      </c>
      <c r="R26" s="24" t="s">
        <v>161</v>
      </c>
      <c r="S26" s="32" t="s">
        <v>161</v>
      </c>
      <c r="T26" s="22"/>
      <c r="U26" s="27" t="s">
        <v>366</v>
      </c>
      <c r="V26" s="24" t="s">
        <v>187</v>
      </c>
      <c r="W26" s="32"/>
      <c r="X26" s="22"/>
      <c r="Y26" s="23">
        <v>37575</v>
      </c>
      <c r="Z26" s="24" t="s">
        <v>161</v>
      </c>
    </row>
    <row r="27" spans="1:26" x14ac:dyDescent="0.25">
      <c r="A27" s="13"/>
      <c r="B27" s="29"/>
      <c r="C27" s="29" t="s">
        <v>161</v>
      </c>
      <c r="D27" s="30"/>
      <c r="E27" s="30"/>
      <c r="F27" s="29"/>
      <c r="G27" s="29" t="s">
        <v>161</v>
      </c>
      <c r="H27" s="30"/>
      <c r="I27" s="30"/>
      <c r="J27" s="29"/>
      <c r="K27" s="29" t="s">
        <v>161</v>
      </c>
      <c r="L27" s="30"/>
      <c r="M27" s="30"/>
      <c r="N27" s="29"/>
      <c r="O27" s="29" t="s">
        <v>161</v>
      </c>
      <c r="P27" s="30"/>
      <c r="Q27" s="30"/>
      <c r="R27" s="29"/>
      <c r="S27" s="29" t="s">
        <v>161</v>
      </c>
      <c r="T27" s="30"/>
      <c r="U27" s="30"/>
      <c r="V27" s="29"/>
      <c r="W27" s="29"/>
      <c r="X27" s="30"/>
      <c r="Y27" s="30"/>
      <c r="Z27" s="29"/>
    </row>
    <row r="28" spans="1:26" ht="15.75" thickBot="1" x14ac:dyDescent="0.3">
      <c r="A28" s="13"/>
      <c r="B28" s="31" t="s">
        <v>38</v>
      </c>
      <c r="C28" s="20" t="s">
        <v>161</v>
      </c>
      <c r="D28" s="10" t="s">
        <v>167</v>
      </c>
      <c r="E28" s="26">
        <v>363654</v>
      </c>
      <c r="F28" s="17" t="s">
        <v>161</v>
      </c>
      <c r="G28" s="20" t="s">
        <v>161</v>
      </c>
      <c r="H28" s="10" t="s">
        <v>167</v>
      </c>
      <c r="I28" s="26">
        <v>359057</v>
      </c>
      <c r="J28" s="17" t="s">
        <v>161</v>
      </c>
      <c r="K28" s="20" t="s">
        <v>161</v>
      </c>
      <c r="L28" s="10" t="s">
        <v>167</v>
      </c>
      <c r="M28" s="26">
        <v>1175516</v>
      </c>
      <c r="N28" s="17" t="s">
        <v>161</v>
      </c>
      <c r="O28" s="20" t="s">
        <v>161</v>
      </c>
      <c r="P28" s="10" t="s">
        <v>167</v>
      </c>
      <c r="Q28" s="26">
        <v>16916</v>
      </c>
      <c r="R28" s="17" t="s">
        <v>161</v>
      </c>
      <c r="S28" s="20" t="s">
        <v>161</v>
      </c>
      <c r="T28" s="10" t="s">
        <v>167</v>
      </c>
      <c r="U28" s="28" t="s">
        <v>367</v>
      </c>
      <c r="V28" s="17" t="s">
        <v>187</v>
      </c>
      <c r="W28" s="20"/>
      <c r="X28" s="10" t="s">
        <v>167</v>
      </c>
      <c r="Y28" s="26">
        <v>1383374</v>
      </c>
      <c r="Z28" s="17" t="s">
        <v>161</v>
      </c>
    </row>
    <row r="29" spans="1:26" ht="15.75" thickTop="1" x14ac:dyDescent="0.25">
      <c r="A29" s="13"/>
      <c r="B29" s="29"/>
      <c r="C29" s="29" t="s">
        <v>161</v>
      </c>
      <c r="D29" s="36"/>
      <c r="E29" s="36"/>
      <c r="F29" s="29"/>
      <c r="G29" s="29" t="s">
        <v>161</v>
      </c>
      <c r="H29" s="36"/>
      <c r="I29" s="36"/>
      <c r="J29" s="29"/>
      <c r="K29" s="29" t="s">
        <v>161</v>
      </c>
      <c r="L29" s="36"/>
      <c r="M29" s="36"/>
      <c r="N29" s="29"/>
      <c r="O29" s="29" t="s">
        <v>161</v>
      </c>
      <c r="P29" s="36"/>
      <c r="Q29" s="36"/>
      <c r="R29" s="29"/>
      <c r="S29" s="29" t="s">
        <v>161</v>
      </c>
      <c r="T29" s="36"/>
      <c r="U29" s="36"/>
      <c r="V29" s="29"/>
      <c r="W29" s="29"/>
      <c r="X29" s="36"/>
      <c r="Y29" s="36"/>
      <c r="Z29" s="29"/>
    </row>
    <row r="30" spans="1:26" ht="25.5" x14ac:dyDescent="0.25">
      <c r="A30" s="13"/>
      <c r="B30" s="56" t="s">
        <v>368</v>
      </c>
      <c r="C30" s="32" t="s">
        <v>161</v>
      </c>
      <c r="D30" s="57"/>
      <c r="E30" s="57"/>
      <c r="F30" s="57"/>
      <c r="G30" s="32" t="s">
        <v>161</v>
      </c>
      <c r="H30" s="57"/>
      <c r="I30" s="57"/>
      <c r="J30" s="57"/>
      <c r="K30" s="32" t="s">
        <v>161</v>
      </c>
      <c r="L30" s="57"/>
      <c r="M30" s="57"/>
      <c r="N30" s="57"/>
      <c r="O30" s="32" t="s">
        <v>161</v>
      </c>
      <c r="P30" s="57"/>
      <c r="Q30" s="57"/>
      <c r="R30" s="57"/>
      <c r="S30" s="32" t="s">
        <v>161</v>
      </c>
      <c r="T30" s="57"/>
      <c r="U30" s="57"/>
      <c r="V30" s="57"/>
      <c r="W30" s="32"/>
      <c r="X30" s="57"/>
      <c r="Y30" s="57"/>
      <c r="Z30" s="57"/>
    </row>
    <row r="31" spans="1:26" x14ac:dyDescent="0.25">
      <c r="A31" s="13"/>
      <c r="B31" s="25" t="s">
        <v>39</v>
      </c>
      <c r="C31" s="20" t="s">
        <v>161</v>
      </c>
      <c r="D31" s="10"/>
      <c r="E31" s="10"/>
      <c r="F31" s="10"/>
      <c r="G31" s="20" t="s">
        <v>161</v>
      </c>
      <c r="H31" s="10"/>
      <c r="I31" s="10"/>
      <c r="J31" s="10"/>
      <c r="K31" s="20" t="s">
        <v>161</v>
      </c>
      <c r="L31" s="10"/>
      <c r="M31" s="10"/>
      <c r="N31" s="10"/>
      <c r="O31" s="20" t="s">
        <v>161</v>
      </c>
      <c r="P31" s="10"/>
      <c r="Q31" s="10"/>
      <c r="R31" s="10"/>
      <c r="S31" s="20" t="s">
        <v>161</v>
      </c>
      <c r="T31" s="10"/>
      <c r="U31" s="10"/>
      <c r="V31" s="10"/>
      <c r="W31" s="20"/>
      <c r="X31" s="10"/>
      <c r="Y31" s="10"/>
      <c r="Z31" s="10"/>
    </row>
    <row r="32" spans="1:26" x14ac:dyDescent="0.25">
      <c r="A32" s="13"/>
      <c r="B32" s="34" t="s">
        <v>40</v>
      </c>
      <c r="C32" s="32" t="s">
        <v>161</v>
      </c>
      <c r="D32" s="22" t="s">
        <v>167</v>
      </c>
      <c r="E32" s="27" t="s">
        <v>206</v>
      </c>
      <c r="F32" s="24" t="s">
        <v>161</v>
      </c>
      <c r="G32" s="32" t="s">
        <v>161</v>
      </c>
      <c r="H32" s="22" t="s">
        <v>167</v>
      </c>
      <c r="I32" s="23">
        <v>1018</v>
      </c>
      <c r="J32" s="24" t="s">
        <v>161</v>
      </c>
      <c r="K32" s="32" t="s">
        <v>161</v>
      </c>
      <c r="L32" s="22" t="s">
        <v>167</v>
      </c>
      <c r="M32" s="23">
        <v>87202</v>
      </c>
      <c r="N32" s="24" t="s">
        <v>161</v>
      </c>
      <c r="O32" s="32" t="s">
        <v>161</v>
      </c>
      <c r="P32" s="22" t="s">
        <v>167</v>
      </c>
      <c r="Q32" s="27" t="s">
        <v>206</v>
      </c>
      <c r="R32" s="24" t="s">
        <v>161</v>
      </c>
      <c r="S32" s="32" t="s">
        <v>161</v>
      </c>
      <c r="T32" s="22" t="s">
        <v>167</v>
      </c>
      <c r="U32" s="27" t="s">
        <v>206</v>
      </c>
      <c r="V32" s="24" t="s">
        <v>161</v>
      </c>
      <c r="W32" s="32"/>
      <c r="X32" s="22" t="s">
        <v>167</v>
      </c>
      <c r="Y32" s="23">
        <v>88220</v>
      </c>
      <c r="Z32" s="24" t="s">
        <v>161</v>
      </c>
    </row>
    <row r="33" spans="1:26" ht="25.5" x14ac:dyDescent="0.25">
      <c r="A33" s="13"/>
      <c r="B33" s="33" t="s">
        <v>41</v>
      </c>
      <c r="C33" s="20" t="s">
        <v>161</v>
      </c>
      <c r="D33" s="10"/>
      <c r="E33" s="28" t="s">
        <v>206</v>
      </c>
      <c r="F33" s="17" t="s">
        <v>161</v>
      </c>
      <c r="G33" s="20" t="s">
        <v>161</v>
      </c>
      <c r="H33" s="10"/>
      <c r="I33" s="28" t="s">
        <v>206</v>
      </c>
      <c r="J33" s="17" t="s">
        <v>161</v>
      </c>
      <c r="K33" s="20" t="s">
        <v>161</v>
      </c>
      <c r="L33" s="10"/>
      <c r="M33" s="26">
        <v>10533</v>
      </c>
      <c r="N33" s="17" t="s">
        <v>161</v>
      </c>
      <c r="O33" s="20" t="s">
        <v>161</v>
      </c>
      <c r="P33" s="10"/>
      <c r="Q33" s="28" t="s">
        <v>206</v>
      </c>
      <c r="R33" s="17" t="s">
        <v>161</v>
      </c>
      <c r="S33" s="20" t="s">
        <v>161</v>
      </c>
      <c r="T33" s="10"/>
      <c r="U33" s="28" t="s">
        <v>206</v>
      </c>
      <c r="V33" s="17" t="s">
        <v>161</v>
      </c>
      <c r="W33" s="20"/>
      <c r="X33" s="10"/>
      <c r="Y33" s="26">
        <v>10533</v>
      </c>
      <c r="Z33" s="17" t="s">
        <v>161</v>
      </c>
    </row>
    <row r="34" spans="1:26" x14ac:dyDescent="0.25">
      <c r="A34" s="13"/>
      <c r="B34" s="34" t="s">
        <v>42</v>
      </c>
      <c r="C34" s="32" t="s">
        <v>161</v>
      </c>
      <c r="D34" s="22"/>
      <c r="E34" s="23">
        <v>3169</v>
      </c>
      <c r="F34" s="24" t="s">
        <v>161</v>
      </c>
      <c r="G34" s="32" t="s">
        <v>161</v>
      </c>
      <c r="H34" s="22"/>
      <c r="I34" s="23">
        <v>7612</v>
      </c>
      <c r="J34" s="24" t="s">
        <v>161</v>
      </c>
      <c r="K34" s="32" t="s">
        <v>161</v>
      </c>
      <c r="L34" s="22"/>
      <c r="M34" s="23">
        <v>67991</v>
      </c>
      <c r="N34" s="24" t="s">
        <v>161</v>
      </c>
      <c r="O34" s="32" t="s">
        <v>161</v>
      </c>
      <c r="P34" s="22"/>
      <c r="Q34" s="27">
        <v>879</v>
      </c>
      <c r="R34" s="24" t="s">
        <v>161</v>
      </c>
      <c r="S34" s="32" t="s">
        <v>161</v>
      </c>
      <c r="T34" s="22"/>
      <c r="U34" s="27" t="s">
        <v>358</v>
      </c>
      <c r="V34" s="24" t="s">
        <v>187</v>
      </c>
      <c r="W34" s="32"/>
      <c r="X34" s="22"/>
      <c r="Y34" s="23">
        <v>77725</v>
      </c>
      <c r="Z34" s="24" t="s">
        <v>161</v>
      </c>
    </row>
    <row r="35" spans="1:26" x14ac:dyDescent="0.25">
      <c r="A35" s="13"/>
      <c r="B35" s="33" t="s">
        <v>43</v>
      </c>
      <c r="C35" s="20" t="s">
        <v>161</v>
      </c>
      <c r="D35" s="10"/>
      <c r="E35" s="26">
        <v>10315</v>
      </c>
      <c r="F35" s="17" t="s">
        <v>161</v>
      </c>
      <c r="G35" s="20" t="s">
        <v>161</v>
      </c>
      <c r="H35" s="10"/>
      <c r="I35" s="26">
        <v>8430</v>
      </c>
      <c r="J35" s="17" t="s">
        <v>161</v>
      </c>
      <c r="K35" s="20" t="s">
        <v>161</v>
      </c>
      <c r="L35" s="10"/>
      <c r="M35" s="26">
        <v>43954</v>
      </c>
      <c r="N35" s="17" t="s">
        <v>161</v>
      </c>
      <c r="O35" s="20" t="s">
        <v>161</v>
      </c>
      <c r="P35" s="10"/>
      <c r="Q35" s="26">
        <v>1442</v>
      </c>
      <c r="R35" s="17" t="s">
        <v>161</v>
      </c>
      <c r="S35" s="20" t="s">
        <v>161</v>
      </c>
      <c r="T35" s="10"/>
      <c r="U35" s="28" t="s">
        <v>369</v>
      </c>
      <c r="V35" s="17" t="s">
        <v>187</v>
      </c>
      <c r="W35" s="20"/>
      <c r="X35" s="10"/>
      <c r="Y35" s="26">
        <v>57418</v>
      </c>
      <c r="Z35" s="17" t="s">
        <v>161</v>
      </c>
    </row>
    <row r="36" spans="1:26" x14ac:dyDescent="0.25">
      <c r="A36" s="13"/>
      <c r="B36" s="34" t="s">
        <v>370</v>
      </c>
      <c r="C36" s="32" t="s">
        <v>161</v>
      </c>
      <c r="D36" s="22"/>
      <c r="E36" s="27" t="s">
        <v>206</v>
      </c>
      <c r="F36" s="24" t="s">
        <v>161</v>
      </c>
      <c r="G36" s="32" t="s">
        <v>161</v>
      </c>
      <c r="H36" s="22"/>
      <c r="I36" s="23">
        <v>4464</v>
      </c>
      <c r="J36" s="24" t="s">
        <v>161</v>
      </c>
      <c r="K36" s="32" t="s">
        <v>161</v>
      </c>
      <c r="L36" s="22"/>
      <c r="M36" s="23">
        <v>26618</v>
      </c>
      <c r="N36" s="24" t="s">
        <v>161</v>
      </c>
      <c r="O36" s="32" t="s">
        <v>161</v>
      </c>
      <c r="P36" s="22"/>
      <c r="Q36" s="23">
        <v>3304</v>
      </c>
      <c r="R36" s="24" t="s">
        <v>161</v>
      </c>
      <c r="S36" s="32" t="s">
        <v>161</v>
      </c>
      <c r="T36" s="22"/>
      <c r="U36" s="27" t="s">
        <v>360</v>
      </c>
      <c r="V36" s="24" t="s">
        <v>187</v>
      </c>
      <c r="W36" s="32"/>
      <c r="X36" s="22"/>
      <c r="Y36" s="27" t="s">
        <v>206</v>
      </c>
      <c r="Z36" s="24" t="s">
        <v>161</v>
      </c>
    </row>
    <row r="37" spans="1:26" ht="26.25" thickBot="1" x14ac:dyDescent="0.3">
      <c r="A37" s="13"/>
      <c r="B37" s="33" t="s">
        <v>44</v>
      </c>
      <c r="C37" s="20" t="s">
        <v>161</v>
      </c>
      <c r="D37" s="10"/>
      <c r="E37" s="28" t="s">
        <v>206</v>
      </c>
      <c r="F37" s="17" t="s">
        <v>161</v>
      </c>
      <c r="G37" s="20" t="s">
        <v>161</v>
      </c>
      <c r="H37" s="10"/>
      <c r="I37" s="28" t="s">
        <v>206</v>
      </c>
      <c r="J37" s="17" t="s">
        <v>161</v>
      </c>
      <c r="K37" s="20" t="s">
        <v>161</v>
      </c>
      <c r="L37" s="10"/>
      <c r="M37" s="26">
        <v>4566</v>
      </c>
      <c r="N37" s="17" t="s">
        <v>161</v>
      </c>
      <c r="O37" s="20" t="s">
        <v>161</v>
      </c>
      <c r="P37" s="10"/>
      <c r="Q37" s="28">
        <v>89</v>
      </c>
      <c r="R37" s="17" t="s">
        <v>161</v>
      </c>
      <c r="S37" s="20" t="s">
        <v>161</v>
      </c>
      <c r="T37" s="10"/>
      <c r="U37" s="28" t="s">
        <v>206</v>
      </c>
      <c r="V37" s="17" t="s">
        <v>161</v>
      </c>
      <c r="W37" s="20"/>
      <c r="X37" s="10"/>
      <c r="Y37" s="26">
        <v>4655</v>
      </c>
      <c r="Z37" s="17" t="s">
        <v>161</v>
      </c>
    </row>
    <row r="38" spans="1:26" x14ac:dyDescent="0.25">
      <c r="A38" s="13"/>
      <c r="B38" s="29"/>
      <c r="C38" s="29" t="s">
        <v>161</v>
      </c>
      <c r="D38" s="30"/>
      <c r="E38" s="30"/>
      <c r="F38" s="29"/>
      <c r="G38" s="29" t="s">
        <v>161</v>
      </c>
      <c r="H38" s="30"/>
      <c r="I38" s="30"/>
      <c r="J38" s="29"/>
      <c r="K38" s="29" t="s">
        <v>161</v>
      </c>
      <c r="L38" s="30"/>
      <c r="M38" s="30"/>
      <c r="N38" s="29"/>
      <c r="O38" s="29" t="s">
        <v>161</v>
      </c>
      <c r="P38" s="30"/>
      <c r="Q38" s="30"/>
      <c r="R38" s="29"/>
      <c r="S38" s="29" t="s">
        <v>161</v>
      </c>
      <c r="T38" s="30"/>
      <c r="U38" s="30"/>
      <c r="V38" s="29"/>
      <c r="W38" s="29"/>
      <c r="X38" s="30"/>
      <c r="Y38" s="30"/>
      <c r="Z38" s="29"/>
    </row>
    <row r="39" spans="1:26" x14ac:dyDescent="0.25">
      <c r="A39" s="13"/>
      <c r="B39" s="35" t="s">
        <v>45</v>
      </c>
      <c r="C39" s="32" t="s">
        <v>161</v>
      </c>
      <c r="D39" s="22"/>
      <c r="E39" s="23">
        <v>13484</v>
      </c>
      <c r="F39" s="24" t="s">
        <v>161</v>
      </c>
      <c r="G39" s="32" t="s">
        <v>161</v>
      </c>
      <c r="H39" s="22"/>
      <c r="I39" s="23">
        <v>21524</v>
      </c>
      <c r="J39" s="24" t="s">
        <v>161</v>
      </c>
      <c r="K39" s="32" t="s">
        <v>161</v>
      </c>
      <c r="L39" s="22"/>
      <c r="M39" s="23">
        <v>240864</v>
      </c>
      <c r="N39" s="24" t="s">
        <v>161</v>
      </c>
      <c r="O39" s="32" t="s">
        <v>161</v>
      </c>
      <c r="P39" s="22"/>
      <c r="Q39" s="23">
        <v>5714</v>
      </c>
      <c r="R39" s="24" t="s">
        <v>161</v>
      </c>
      <c r="S39" s="32" t="s">
        <v>161</v>
      </c>
      <c r="T39" s="22"/>
      <c r="U39" s="27" t="s">
        <v>363</v>
      </c>
      <c r="V39" s="24" t="s">
        <v>187</v>
      </c>
      <c r="W39" s="32"/>
      <c r="X39" s="22"/>
      <c r="Y39" s="23">
        <v>238551</v>
      </c>
      <c r="Z39" s="24" t="s">
        <v>161</v>
      </c>
    </row>
    <row r="40" spans="1:26" x14ac:dyDescent="0.25">
      <c r="A40" s="13"/>
      <c r="B40" s="25" t="s">
        <v>46</v>
      </c>
      <c r="C40" s="20" t="s">
        <v>161</v>
      </c>
      <c r="D40" s="10"/>
      <c r="E40" s="28" t="s">
        <v>206</v>
      </c>
      <c r="F40" s="17" t="s">
        <v>161</v>
      </c>
      <c r="G40" s="20" t="s">
        <v>161</v>
      </c>
      <c r="H40" s="10"/>
      <c r="I40" s="26">
        <v>154845</v>
      </c>
      <c r="J40" s="17" t="s">
        <v>161</v>
      </c>
      <c r="K40" s="20" t="s">
        <v>161</v>
      </c>
      <c r="L40" s="10"/>
      <c r="M40" s="26">
        <v>504653</v>
      </c>
      <c r="N40" s="17" t="s">
        <v>161</v>
      </c>
      <c r="O40" s="20" t="s">
        <v>161</v>
      </c>
      <c r="P40" s="10"/>
      <c r="Q40" s="28" t="s">
        <v>206</v>
      </c>
      <c r="R40" s="17" t="s">
        <v>161</v>
      </c>
      <c r="S40" s="20" t="s">
        <v>161</v>
      </c>
      <c r="T40" s="10"/>
      <c r="U40" s="28" t="s">
        <v>206</v>
      </c>
      <c r="V40" s="17" t="s">
        <v>161</v>
      </c>
      <c r="W40" s="20"/>
      <c r="X40" s="10"/>
      <c r="Y40" s="26">
        <v>659498</v>
      </c>
      <c r="Z40" s="17" t="s">
        <v>161</v>
      </c>
    </row>
    <row r="41" spans="1:26" x14ac:dyDescent="0.25">
      <c r="A41" s="13"/>
      <c r="B41" s="21" t="s">
        <v>47</v>
      </c>
      <c r="C41" s="32" t="s">
        <v>161</v>
      </c>
      <c r="D41" s="22"/>
      <c r="E41" s="27" t="s">
        <v>206</v>
      </c>
      <c r="F41" s="24" t="s">
        <v>161</v>
      </c>
      <c r="G41" s="32" t="s">
        <v>161</v>
      </c>
      <c r="H41" s="22"/>
      <c r="I41" s="27" t="s">
        <v>206</v>
      </c>
      <c r="J41" s="24" t="s">
        <v>161</v>
      </c>
      <c r="K41" s="32" t="s">
        <v>161</v>
      </c>
      <c r="L41" s="22"/>
      <c r="M41" s="23">
        <v>27990</v>
      </c>
      <c r="N41" s="24" t="s">
        <v>161</v>
      </c>
      <c r="O41" s="32" t="s">
        <v>161</v>
      </c>
      <c r="P41" s="22"/>
      <c r="Q41" s="27" t="s">
        <v>206</v>
      </c>
      <c r="R41" s="24" t="s">
        <v>161</v>
      </c>
      <c r="S41" s="32" t="s">
        <v>161</v>
      </c>
      <c r="T41" s="22"/>
      <c r="U41" s="27" t="s">
        <v>206</v>
      </c>
      <c r="V41" s="24" t="s">
        <v>161</v>
      </c>
      <c r="W41" s="32"/>
      <c r="X41" s="22"/>
      <c r="Y41" s="23">
        <v>27990</v>
      </c>
      <c r="Z41" s="24" t="s">
        <v>161</v>
      </c>
    </row>
    <row r="42" spans="1:26" ht="15.75" thickBot="1" x14ac:dyDescent="0.3">
      <c r="A42" s="13"/>
      <c r="B42" s="25" t="s">
        <v>48</v>
      </c>
      <c r="C42" s="20" t="s">
        <v>161</v>
      </c>
      <c r="D42" s="10"/>
      <c r="E42" s="28">
        <v>900</v>
      </c>
      <c r="F42" s="17" t="s">
        <v>161</v>
      </c>
      <c r="G42" s="20" t="s">
        <v>161</v>
      </c>
      <c r="H42" s="10"/>
      <c r="I42" s="26">
        <v>25744</v>
      </c>
      <c r="J42" s="17" t="s">
        <v>161</v>
      </c>
      <c r="K42" s="20" t="s">
        <v>161</v>
      </c>
      <c r="L42" s="10"/>
      <c r="M42" s="26">
        <v>56887</v>
      </c>
      <c r="N42" s="17" t="s">
        <v>161</v>
      </c>
      <c r="O42" s="20" t="s">
        <v>161</v>
      </c>
      <c r="P42" s="10"/>
      <c r="Q42" s="28" t="s">
        <v>206</v>
      </c>
      <c r="R42" s="17" t="s">
        <v>161</v>
      </c>
      <c r="S42" s="20" t="s">
        <v>161</v>
      </c>
      <c r="T42" s="10"/>
      <c r="U42" s="28" t="s">
        <v>206</v>
      </c>
      <c r="V42" s="17" t="s">
        <v>161</v>
      </c>
      <c r="W42" s="20"/>
      <c r="X42" s="10"/>
      <c r="Y42" s="26">
        <v>83531</v>
      </c>
      <c r="Z42" s="17" t="s">
        <v>161</v>
      </c>
    </row>
    <row r="43" spans="1:26" x14ac:dyDescent="0.25">
      <c r="A43" s="13"/>
      <c r="B43" s="29"/>
      <c r="C43" s="29" t="s">
        <v>161</v>
      </c>
      <c r="D43" s="30"/>
      <c r="E43" s="30"/>
      <c r="F43" s="29"/>
      <c r="G43" s="29" t="s">
        <v>161</v>
      </c>
      <c r="H43" s="30"/>
      <c r="I43" s="30"/>
      <c r="J43" s="29"/>
      <c r="K43" s="29" t="s">
        <v>161</v>
      </c>
      <c r="L43" s="30"/>
      <c r="M43" s="30"/>
      <c r="N43" s="29"/>
      <c r="O43" s="29" t="s">
        <v>161</v>
      </c>
      <c r="P43" s="30"/>
      <c r="Q43" s="30"/>
      <c r="R43" s="29"/>
      <c r="S43" s="29" t="s">
        <v>161</v>
      </c>
      <c r="T43" s="30"/>
      <c r="U43" s="30"/>
      <c r="V43" s="29"/>
      <c r="W43" s="29"/>
      <c r="X43" s="30"/>
      <c r="Y43" s="30"/>
      <c r="Z43" s="29"/>
    </row>
    <row r="44" spans="1:26" x14ac:dyDescent="0.25">
      <c r="A44" s="13"/>
      <c r="B44" s="35" t="s">
        <v>49</v>
      </c>
      <c r="C44" s="32" t="s">
        <v>161</v>
      </c>
      <c r="D44" s="22"/>
      <c r="E44" s="23">
        <v>14384</v>
      </c>
      <c r="F44" s="24" t="s">
        <v>161</v>
      </c>
      <c r="G44" s="32" t="s">
        <v>161</v>
      </c>
      <c r="H44" s="22"/>
      <c r="I44" s="23">
        <v>202113</v>
      </c>
      <c r="J44" s="24" t="s">
        <v>161</v>
      </c>
      <c r="K44" s="32" t="s">
        <v>161</v>
      </c>
      <c r="L44" s="22"/>
      <c r="M44" s="23">
        <v>830394</v>
      </c>
      <c r="N44" s="24" t="s">
        <v>161</v>
      </c>
      <c r="O44" s="32" t="s">
        <v>161</v>
      </c>
      <c r="P44" s="22"/>
      <c r="Q44" s="23">
        <v>5714</v>
      </c>
      <c r="R44" s="24" t="s">
        <v>161</v>
      </c>
      <c r="S44" s="32" t="s">
        <v>161</v>
      </c>
      <c r="T44" s="22"/>
      <c r="U44" s="27" t="s">
        <v>363</v>
      </c>
      <c r="V44" s="24" t="s">
        <v>187</v>
      </c>
      <c r="W44" s="32"/>
      <c r="X44" s="22"/>
      <c r="Y44" s="23">
        <v>1009570</v>
      </c>
      <c r="Z44" s="24" t="s">
        <v>161</v>
      </c>
    </row>
    <row r="45" spans="1:26" x14ac:dyDescent="0.25">
      <c r="A45" s="13"/>
      <c r="B45" s="25" t="s">
        <v>52</v>
      </c>
      <c r="C45" s="20" t="s">
        <v>161</v>
      </c>
      <c r="D45" s="10"/>
      <c r="E45" s="28" t="s">
        <v>206</v>
      </c>
      <c r="F45" s="17" t="s">
        <v>161</v>
      </c>
      <c r="G45" s="20" t="s">
        <v>161</v>
      </c>
      <c r="H45" s="10"/>
      <c r="I45" s="28" t="s">
        <v>206</v>
      </c>
      <c r="J45" s="17" t="s">
        <v>161</v>
      </c>
      <c r="K45" s="20" t="s">
        <v>161</v>
      </c>
      <c r="L45" s="10"/>
      <c r="M45" s="28" t="s">
        <v>206</v>
      </c>
      <c r="N45" s="17" t="s">
        <v>161</v>
      </c>
      <c r="O45" s="20" t="s">
        <v>161</v>
      </c>
      <c r="P45" s="10"/>
      <c r="Q45" s="28" t="s">
        <v>206</v>
      </c>
      <c r="R45" s="17" t="s">
        <v>161</v>
      </c>
      <c r="S45" s="20" t="s">
        <v>161</v>
      </c>
      <c r="T45" s="10"/>
      <c r="U45" s="26">
        <v>23300</v>
      </c>
      <c r="V45" s="17" t="s">
        <v>161</v>
      </c>
      <c r="W45" s="20"/>
      <c r="X45" s="10"/>
      <c r="Y45" s="26">
        <v>23300</v>
      </c>
      <c r="Z45" s="17" t="s">
        <v>161</v>
      </c>
    </row>
    <row r="46" spans="1:26" x14ac:dyDescent="0.25">
      <c r="A46" s="13"/>
      <c r="B46" s="21" t="s">
        <v>371</v>
      </c>
      <c r="C46" s="32" t="s">
        <v>161</v>
      </c>
      <c r="D46" s="22"/>
      <c r="E46" s="27" t="s">
        <v>206</v>
      </c>
      <c r="F46" s="24" t="s">
        <v>161</v>
      </c>
      <c r="G46" s="32" t="s">
        <v>161</v>
      </c>
      <c r="H46" s="22"/>
      <c r="I46" s="23">
        <v>23300</v>
      </c>
      <c r="J46" s="24" t="s">
        <v>161</v>
      </c>
      <c r="K46" s="32" t="s">
        <v>161</v>
      </c>
      <c r="L46" s="22"/>
      <c r="M46" s="27" t="s">
        <v>206</v>
      </c>
      <c r="N46" s="24" t="s">
        <v>161</v>
      </c>
      <c r="O46" s="32" t="s">
        <v>161</v>
      </c>
      <c r="P46" s="22"/>
      <c r="Q46" s="27" t="s">
        <v>206</v>
      </c>
      <c r="R46" s="24" t="s">
        <v>161</v>
      </c>
      <c r="S46" s="32" t="s">
        <v>161</v>
      </c>
      <c r="T46" s="22"/>
      <c r="U46" s="27" t="s">
        <v>372</v>
      </c>
      <c r="V46" s="24" t="s">
        <v>187</v>
      </c>
      <c r="W46" s="32"/>
      <c r="X46" s="22"/>
      <c r="Y46" s="27" t="s">
        <v>206</v>
      </c>
      <c r="Z46" s="24" t="s">
        <v>161</v>
      </c>
    </row>
    <row r="47" spans="1:26" ht="15.75" thickBot="1" x14ac:dyDescent="0.3">
      <c r="A47" s="13"/>
      <c r="B47" s="25" t="s">
        <v>373</v>
      </c>
      <c r="C47" s="20" t="s">
        <v>161</v>
      </c>
      <c r="D47" s="10"/>
      <c r="E47" s="26">
        <v>349270</v>
      </c>
      <c r="F47" s="17" t="s">
        <v>161</v>
      </c>
      <c r="G47" s="20" t="s">
        <v>161</v>
      </c>
      <c r="H47" s="10"/>
      <c r="I47" s="26">
        <v>133644</v>
      </c>
      <c r="J47" s="17" t="s">
        <v>161</v>
      </c>
      <c r="K47" s="20" t="s">
        <v>161</v>
      </c>
      <c r="L47" s="10"/>
      <c r="M47" s="26">
        <v>345122</v>
      </c>
      <c r="N47" s="17" t="s">
        <v>161</v>
      </c>
      <c r="O47" s="20" t="s">
        <v>161</v>
      </c>
      <c r="P47" s="10"/>
      <c r="Q47" s="26">
        <v>11202</v>
      </c>
      <c r="R47" s="17" t="s">
        <v>161</v>
      </c>
      <c r="S47" s="20" t="s">
        <v>161</v>
      </c>
      <c r="T47" s="10"/>
      <c r="U47" s="28" t="s">
        <v>366</v>
      </c>
      <c r="V47" s="17" t="s">
        <v>187</v>
      </c>
      <c r="W47" s="20"/>
      <c r="X47" s="10"/>
      <c r="Y47" s="26">
        <v>350504</v>
      </c>
      <c r="Z47" s="17" t="s">
        <v>161</v>
      </c>
    </row>
    <row r="48" spans="1:26" x14ac:dyDescent="0.25">
      <c r="A48" s="13"/>
      <c r="B48" s="29"/>
      <c r="C48" s="29" t="s">
        <v>161</v>
      </c>
      <c r="D48" s="30"/>
      <c r="E48" s="30"/>
      <c r="F48" s="29"/>
      <c r="G48" s="29" t="s">
        <v>161</v>
      </c>
      <c r="H48" s="30"/>
      <c r="I48" s="30"/>
      <c r="J48" s="29"/>
      <c r="K48" s="29" t="s">
        <v>161</v>
      </c>
      <c r="L48" s="30"/>
      <c r="M48" s="30"/>
      <c r="N48" s="29"/>
      <c r="O48" s="29" t="s">
        <v>161</v>
      </c>
      <c r="P48" s="30"/>
      <c r="Q48" s="30"/>
      <c r="R48" s="29"/>
      <c r="S48" s="29" t="s">
        <v>161</v>
      </c>
      <c r="T48" s="30"/>
      <c r="U48" s="30"/>
      <c r="V48" s="29"/>
      <c r="W48" s="29"/>
      <c r="X48" s="30"/>
      <c r="Y48" s="30"/>
      <c r="Z48" s="29"/>
    </row>
    <row r="49" spans="1:26" ht="39" thickBot="1" x14ac:dyDescent="0.3">
      <c r="A49" s="13"/>
      <c r="B49" s="35" t="s">
        <v>374</v>
      </c>
      <c r="C49" s="32" t="s">
        <v>161</v>
      </c>
      <c r="D49" s="22" t="s">
        <v>167</v>
      </c>
      <c r="E49" s="23">
        <v>363654</v>
      </c>
      <c r="F49" s="24" t="s">
        <v>161</v>
      </c>
      <c r="G49" s="32" t="s">
        <v>161</v>
      </c>
      <c r="H49" s="22" t="s">
        <v>167</v>
      </c>
      <c r="I49" s="23">
        <v>359057</v>
      </c>
      <c r="J49" s="24" t="s">
        <v>161</v>
      </c>
      <c r="K49" s="32" t="s">
        <v>161</v>
      </c>
      <c r="L49" s="22" t="s">
        <v>167</v>
      </c>
      <c r="M49" s="23">
        <v>1175516</v>
      </c>
      <c r="N49" s="24" t="s">
        <v>161</v>
      </c>
      <c r="O49" s="32" t="s">
        <v>161</v>
      </c>
      <c r="P49" s="22" t="s">
        <v>167</v>
      </c>
      <c r="Q49" s="23">
        <v>16916</v>
      </c>
      <c r="R49" s="24" t="s">
        <v>161</v>
      </c>
      <c r="S49" s="32" t="s">
        <v>161</v>
      </c>
      <c r="T49" s="22" t="s">
        <v>167</v>
      </c>
      <c r="U49" s="27" t="s">
        <v>367</v>
      </c>
      <c r="V49" s="24" t="s">
        <v>187</v>
      </c>
      <c r="W49" s="32"/>
      <c r="X49" s="22" t="s">
        <v>167</v>
      </c>
      <c r="Y49" s="23">
        <v>1383374</v>
      </c>
      <c r="Z49" s="24" t="s">
        <v>161</v>
      </c>
    </row>
    <row r="50" spans="1:26" ht="15.75" thickTop="1" x14ac:dyDescent="0.25">
      <c r="A50" s="13"/>
      <c r="B50" s="29"/>
      <c r="C50" s="29" t="s">
        <v>161</v>
      </c>
      <c r="D50" s="36"/>
      <c r="E50" s="36"/>
      <c r="F50" s="29"/>
      <c r="G50" s="29" t="s">
        <v>161</v>
      </c>
      <c r="H50" s="36"/>
      <c r="I50" s="36"/>
      <c r="J50" s="29"/>
      <c r="K50" s="29" t="s">
        <v>161</v>
      </c>
      <c r="L50" s="36"/>
      <c r="M50" s="36"/>
      <c r="N50" s="29"/>
      <c r="O50" s="29" t="s">
        <v>161</v>
      </c>
      <c r="P50" s="36"/>
      <c r="Q50" s="36"/>
      <c r="R50" s="29"/>
      <c r="S50" s="29" t="s">
        <v>161</v>
      </c>
      <c r="T50" s="36"/>
      <c r="U50" s="36"/>
      <c r="V50" s="29"/>
      <c r="W50" s="29"/>
      <c r="X50" s="36"/>
      <c r="Y50" s="36"/>
      <c r="Z50" s="29"/>
    </row>
    <row r="51" spans="1:26" x14ac:dyDescent="0.25">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3"/>
      <c r="B52" s="15" t="s">
        <v>343</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3"/>
      <c r="B53" s="15" t="s">
        <v>375</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ht="15.75"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3"/>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3"/>
      <c r="B56" s="45"/>
      <c r="C56" s="45" t="s">
        <v>161</v>
      </c>
      <c r="D56" s="37" t="s">
        <v>345</v>
      </c>
      <c r="E56" s="37"/>
      <c r="F56" s="45"/>
      <c r="G56" s="45" t="s">
        <v>161</v>
      </c>
      <c r="H56" s="37" t="s">
        <v>349</v>
      </c>
      <c r="I56" s="37"/>
      <c r="J56" s="45"/>
      <c r="K56" s="45" t="s">
        <v>161</v>
      </c>
      <c r="L56" s="37" t="s">
        <v>350</v>
      </c>
      <c r="M56" s="37"/>
      <c r="N56" s="45"/>
      <c r="O56" s="45" t="s">
        <v>161</v>
      </c>
      <c r="P56" s="37" t="s">
        <v>349</v>
      </c>
      <c r="Q56" s="37"/>
      <c r="R56" s="45"/>
      <c r="S56" s="45" t="s">
        <v>161</v>
      </c>
      <c r="T56" s="37" t="s">
        <v>354</v>
      </c>
      <c r="U56" s="37"/>
      <c r="V56" s="45"/>
      <c r="W56" s="45"/>
      <c r="X56" s="37" t="s">
        <v>355</v>
      </c>
      <c r="Y56" s="37"/>
      <c r="Z56" s="45"/>
    </row>
    <row r="57" spans="1:26" x14ac:dyDescent="0.25">
      <c r="A57" s="13"/>
      <c r="B57" s="45"/>
      <c r="C57" s="45"/>
      <c r="D57" s="37" t="s">
        <v>346</v>
      </c>
      <c r="E57" s="37"/>
      <c r="F57" s="45"/>
      <c r="G57" s="45"/>
      <c r="H57" s="37" t="s">
        <v>350</v>
      </c>
      <c r="I57" s="37"/>
      <c r="J57" s="45"/>
      <c r="K57" s="45"/>
      <c r="L57" s="37" t="s">
        <v>351</v>
      </c>
      <c r="M57" s="37"/>
      <c r="N57" s="45"/>
      <c r="O57" s="45"/>
      <c r="P57" s="37" t="s">
        <v>353</v>
      </c>
      <c r="Q57" s="37"/>
      <c r="R57" s="45"/>
      <c r="S57" s="45"/>
      <c r="T57" s="37"/>
      <c r="U57" s="37"/>
      <c r="V57" s="45"/>
      <c r="W57" s="45"/>
      <c r="X57" s="37"/>
      <c r="Y57" s="37"/>
      <c r="Z57" s="45"/>
    </row>
    <row r="58" spans="1:26" x14ac:dyDescent="0.25">
      <c r="A58" s="13"/>
      <c r="B58" s="45"/>
      <c r="C58" s="45"/>
      <c r="D58" s="37" t="s">
        <v>347</v>
      </c>
      <c r="E58" s="37"/>
      <c r="F58" s="45"/>
      <c r="G58" s="45"/>
      <c r="H58" s="37" t="s">
        <v>351</v>
      </c>
      <c r="I58" s="37"/>
      <c r="J58" s="45"/>
      <c r="K58" s="45"/>
      <c r="L58" s="37" t="s">
        <v>353</v>
      </c>
      <c r="M58" s="37"/>
      <c r="N58" s="45"/>
      <c r="O58" s="45"/>
      <c r="P58" s="37"/>
      <c r="Q58" s="37"/>
      <c r="R58" s="45"/>
      <c r="S58" s="45"/>
      <c r="T58" s="37"/>
      <c r="U58" s="37"/>
      <c r="V58" s="45"/>
      <c r="W58" s="45"/>
      <c r="X58" s="37"/>
      <c r="Y58" s="37"/>
      <c r="Z58" s="45"/>
    </row>
    <row r="59" spans="1:26" ht="15.75" thickBot="1" x14ac:dyDescent="0.3">
      <c r="A59" s="13"/>
      <c r="B59" s="45"/>
      <c r="C59" s="45"/>
      <c r="D59" s="38" t="s">
        <v>348</v>
      </c>
      <c r="E59" s="38"/>
      <c r="F59" s="45"/>
      <c r="G59" s="45"/>
      <c r="H59" s="38" t="s">
        <v>352</v>
      </c>
      <c r="I59" s="38"/>
      <c r="J59" s="45"/>
      <c r="K59" s="45"/>
      <c r="L59" s="38"/>
      <c r="M59" s="38"/>
      <c r="N59" s="45"/>
      <c r="O59" s="45"/>
      <c r="P59" s="38"/>
      <c r="Q59" s="38"/>
      <c r="R59" s="45"/>
      <c r="S59" s="45"/>
      <c r="T59" s="38"/>
      <c r="U59" s="38"/>
      <c r="V59" s="45"/>
      <c r="W59" s="45"/>
      <c r="X59" s="38"/>
      <c r="Y59" s="38"/>
      <c r="Z59" s="45"/>
    </row>
    <row r="60" spans="1:26" x14ac:dyDescent="0.25">
      <c r="A60" s="13"/>
      <c r="B60" s="56" t="s">
        <v>356</v>
      </c>
      <c r="C60" s="22" t="s">
        <v>161</v>
      </c>
      <c r="D60" s="57"/>
      <c r="E60" s="57"/>
      <c r="F60" s="57"/>
      <c r="G60" s="22" t="s">
        <v>161</v>
      </c>
      <c r="H60" s="57"/>
      <c r="I60" s="57"/>
      <c r="J60" s="57"/>
      <c r="K60" s="22" t="s">
        <v>161</v>
      </c>
      <c r="L60" s="57"/>
      <c r="M60" s="57"/>
      <c r="N60" s="57"/>
      <c r="O60" s="22" t="s">
        <v>161</v>
      </c>
      <c r="P60" s="57"/>
      <c r="Q60" s="57"/>
      <c r="R60" s="57"/>
      <c r="S60" s="22" t="s">
        <v>161</v>
      </c>
      <c r="T60" s="57"/>
      <c r="U60" s="57"/>
      <c r="V60" s="57"/>
      <c r="W60" s="22"/>
      <c r="X60" s="57"/>
      <c r="Y60" s="57"/>
      <c r="Z60" s="57"/>
    </row>
    <row r="61" spans="1:26" x14ac:dyDescent="0.25">
      <c r="A61" s="13"/>
      <c r="B61" s="25" t="s">
        <v>27</v>
      </c>
      <c r="C61" s="10" t="s">
        <v>161</v>
      </c>
      <c r="D61" s="10"/>
      <c r="E61" s="10"/>
      <c r="F61" s="10"/>
      <c r="G61" s="10" t="s">
        <v>161</v>
      </c>
      <c r="H61" s="10"/>
      <c r="I61" s="10"/>
      <c r="J61" s="10"/>
      <c r="K61" s="10" t="s">
        <v>161</v>
      </c>
      <c r="L61" s="10"/>
      <c r="M61" s="10"/>
      <c r="N61" s="10"/>
      <c r="O61" s="10" t="s">
        <v>161</v>
      </c>
      <c r="P61" s="10"/>
      <c r="Q61" s="10"/>
      <c r="R61" s="10"/>
      <c r="S61" s="10" t="s">
        <v>161</v>
      </c>
      <c r="T61" s="10"/>
      <c r="U61" s="10"/>
      <c r="V61" s="10"/>
      <c r="W61" s="10"/>
      <c r="X61" s="10"/>
      <c r="Y61" s="10"/>
      <c r="Z61" s="10"/>
    </row>
    <row r="62" spans="1:26" x14ac:dyDescent="0.25">
      <c r="A62" s="13"/>
      <c r="B62" s="34" t="s">
        <v>28</v>
      </c>
      <c r="C62" s="22" t="s">
        <v>161</v>
      </c>
      <c r="D62" s="22" t="s">
        <v>167</v>
      </c>
      <c r="E62" s="27">
        <v>697</v>
      </c>
      <c r="F62" s="24" t="s">
        <v>161</v>
      </c>
      <c r="G62" s="22" t="s">
        <v>161</v>
      </c>
      <c r="H62" s="22" t="s">
        <v>167</v>
      </c>
      <c r="I62" s="27">
        <v>397</v>
      </c>
      <c r="J62" s="24" t="s">
        <v>161</v>
      </c>
      <c r="K62" s="22" t="s">
        <v>161</v>
      </c>
      <c r="L62" s="22" t="s">
        <v>167</v>
      </c>
      <c r="M62" s="23">
        <v>30981</v>
      </c>
      <c r="N62" s="24" t="s">
        <v>161</v>
      </c>
      <c r="O62" s="22" t="s">
        <v>161</v>
      </c>
      <c r="P62" s="22" t="s">
        <v>167</v>
      </c>
      <c r="Q62" s="27">
        <v>680</v>
      </c>
      <c r="R62" s="24" t="s">
        <v>161</v>
      </c>
      <c r="S62" s="22" t="s">
        <v>161</v>
      </c>
      <c r="T62" s="22" t="s">
        <v>167</v>
      </c>
      <c r="U62" s="27" t="s">
        <v>376</v>
      </c>
      <c r="V62" s="24" t="s">
        <v>187</v>
      </c>
      <c r="W62" s="22"/>
      <c r="X62" s="22" t="s">
        <v>167</v>
      </c>
      <c r="Y62" s="23">
        <v>27431</v>
      </c>
      <c r="Z62" s="24" t="s">
        <v>161</v>
      </c>
    </row>
    <row r="63" spans="1:26" x14ac:dyDescent="0.25">
      <c r="A63" s="13"/>
      <c r="B63" s="33" t="s">
        <v>29</v>
      </c>
      <c r="C63" s="10" t="s">
        <v>161</v>
      </c>
      <c r="D63" s="10"/>
      <c r="E63" s="28" t="s">
        <v>206</v>
      </c>
      <c r="F63" s="17" t="s">
        <v>161</v>
      </c>
      <c r="G63" s="10" t="s">
        <v>161</v>
      </c>
      <c r="H63" s="10"/>
      <c r="I63" s="26">
        <v>7421</v>
      </c>
      <c r="J63" s="17" t="s">
        <v>161</v>
      </c>
      <c r="K63" s="10" t="s">
        <v>161</v>
      </c>
      <c r="L63" s="10"/>
      <c r="M63" s="26">
        <v>90765</v>
      </c>
      <c r="N63" s="17" t="s">
        <v>161</v>
      </c>
      <c r="O63" s="10" t="s">
        <v>161</v>
      </c>
      <c r="P63" s="10"/>
      <c r="Q63" s="26">
        <v>3255</v>
      </c>
      <c r="R63" s="17" t="s">
        <v>161</v>
      </c>
      <c r="S63" s="10" t="s">
        <v>161</v>
      </c>
      <c r="T63" s="10"/>
      <c r="U63" s="28" t="s">
        <v>377</v>
      </c>
      <c r="V63" s="17" t="s">
        <v>187</v>
      </c>
      <c r="W63" s="10"/>
      <c r="X63" s="10"/>
      <c r="Y63" s="26">
        <v>100298</v>
      </c>
      <c r="Z63" s="17" t="s">
        <v>161</v>
      </c>
    </row>
    <row r="64" spans="1:26" x14ac:dyDescent="0.25">
      <c r="A64" s="13"/>
      <c r="B64" s="34" t="s">
        <v>359</v>
      </c>
      <c r="C64" s="22" t="s">
        <v>161</v>
      </c>
      <c r="D64" s="22"/>
      <c r="E64" s="23">
        <v>14931</v>
      </c>
      <c r="F64" s="24" t="s">
        <v>161</v>
      </c>
      <c r="G64" s="22" t="s">
        <v>161</v>
      </c>
      <c r="H64" s="22"/>
      <c r="I64" s="23">
        <v>15557</v>
      </c>
      <c r="J64" s="24" t="s">
        <v>161</v>
      </c>
      <c r="K64" s="22" t="s">
        <v>161</v>
      </c>
      <c r="L64" s="22"/>
      <c r="M64" s="23">
        <v>9018</v>
      </c>
      <c r="N64" s="24" t="s">
        <v>161</v>
      </c>
      <c r="O64" s="22" t="s">
        <v>161</v>
      </c>
      <c r="P64" s="22"/>
      <c r="Q64" s="27" t="s">
        <v>206</v>
      </c>
      <c r="R64" s="24" t="s">
        <v>161</v>
      </c>
      <c r="S64" s="22" t="s">
        <v>161</v>
      </c>
      <c r="T64" s="22"/>
      <c r="U64" s="27" t="s">
        <v>378</v>
      </c>
      <c r="V64" s="24" t="s">
        <v>187</v>
      </c>
      <c r="W64" s="22"/>
      <c r="X64" s="22"/>
      <c r="Y64" s="27" t="s">
        <v>206</v>
      </c>
      <c r="Z64" s="24" t="s">
        <v>161</v>
      </c>
    </row>
    <row r="65" spans="1:26" ht="25.5" x14ac:dyDescent="0.25">
      <c r="A65" s="13"/>
      <c r="B65" s="33" t="s">
        <v>361</v>
      </c>
      <c r="C65" s="10" t="s">
        <v>161</v>
      </c>
      <c r="D65" s="10"/>
      <c r="E65" s="28" t="s">
        <v>206</v>
      </c>
      <c r="F65" s="17" t="s">
        <v>161</v>
      </c>
      <c r="G65" s="10" t="s">
        <v>161</v>
      </c>
      <c r="H65" s="10"/>
      <c r="I65" s="28" t="s">
        <v>206</v>
      </c>
      <c r="J65" s="17" t="s">
        <v>161</v>
      </c>
      <c r="K65" s="10" t="s">
        <v>161</v>
      </c>
      <c r="L65" s="10"/>
      <c r="M65" s="26">
        <v>11428</v>
      </c>
      <c r="N65" s="17" t="s">
        <v>161</v>
      </c>
      <c r="O65" s="10" t="s">
        <v>161</v>
      </c>
      <c r="P65" s="10"/>
      <c r="Q65" s="28">
        <v>147</v>
      </c>
      <c r="R65" s="17" t="s">
        <v>161</v>
      </c>
      <c r="S65" s="10" t="s">
        <v>161</v>
      </c>
      <c r="T65" s="10"/>
      <c r="U65" s="28" t="s">
        <v>206</v>
      </c>
      <c r="V65" s="17" t="s">
        <v>161</v>
      </c>
      <c r="W65" s="10"/>
      <c r="X65" s="10"/>
      <c r="Y65" s="26">
        <v>11575</v>
      </c>
      <c r="Z65" s="17" t="s">
        <v>161</v>
      </c>
    </row>
    <row r="66" spans="1:26" x14ac:dyDescent="0.25">
      <c r="A66" s="13"/>
      <c r="B66" s="34" t="s">
        <v>31</v>
      </c>
      <c r="C66" s="22" t="s">
        <v>161</v>
      </c>
      <c r="D66" s="22"/>
      <c r="E66" s="27" t="s">
        <v>206</v>
      </c>
      <c r="F66" s="24" t="s">
        <v>161</v>
      </c>
      <c r="G66" s="22" t="s">
        <v>161</v>
      </c>
      <c r="H66" s="22"/>
      <c r="I66" s="23">
        <v>7073</v>
      </c>
      <c r="J66" s="24" t="s">
        <v>161</v>
      </c>
      <c r="K66" s="22" t="s">
        <v>161</v>
      </c>
      <c r="L66" s="22"/>
      <c r="M66" s="23">
        <v>84555</v>
      </c>
      <c r="N66" s="24" t="s">
        <v>161</v>
      </c>
      <c r="O66" s="22" t="s">
        <v>161</v>
      </c>
      <c r="P66" s="22"/>
      <c r="Q66" s="23">
        <v>1349</v>
      </c>
      <c r="R66" s="24" t="s">
        <v>161</v>
      </c>
      <c r="S66" s="22" t="s">
        <v>161</v>
      </c>
      <c r="T66" s="22"/>
      <c r="U66" s="27" t="s">
        <v>206</v>
      </c>
      <c r="V66" s="24" t="s">
        <v>161</v>
      </c>
      <c r="W66" s="22"/>
      <c r="X66" s="22"/>
      <c r="Y66" s="23">
        <v>92977</v>
      </c>
      <c r="Z66" s="24" t="s">
        <v>161</v>
      </c>
    </row>
    <row r="67" spans="1:26" ht="15.75" thickBot="1" x14ac:dyDescent="0.3">
      <c r="A67" s="13"/>
      <c r="B67" s="33" t="s">
        <v>32</v>
      </c>
      <c r="C67" s="10" t="s">
        <v>161</v>
      </c>
      <c r="D67" s="10"/>
      <c r="E67" s="28">
        <v>25</v>
      </c>
      <c r="F67" s="17" t="s">
        <v>161</v>
      </c>
      <c r="G67" s="10" t="s">
        <v>161</v>
      </c>
      <c r="H67" s="10"/>
      <c r="I67" s="28">
        <v>726</v>
      </c>
      <c r="J67" s="17" t="s">
        <v>161</v>
      </c>
      <c r="K67" s="10" t="s">
        <v>161</v>
      </c>
      <c r="L67" s="10"/>
      <c r="M67" s="26">
        <v>8447</v>
      </c>
      <c r="N67" s="17" t="s">
        <v>161</v>
      </c>
      <c r="O67" s="10" t="s">
        <v>161</v>
      </c>
      <c r="P67" s="10"/>
      <c r="Q67" s="26">
        <v>2409</v>
      </c>
      <c r="R67" s="17" t="s">
        <v>161</v>
      </c>
      <c r="S67" s="10" t="s">
        <v>161</v>
      </c>
      <c r="T67" s="10"/>
      <c r="U67" s="28" t="s">
        <v>379</v>
      </c>
      <c r="V67" s="17" t="s">
        <v>187</v>
      </c>
      <c r="W67" s="10"/>
      <c r="X67" s="10"/>
      <c r="Y67" s="26">
        <v>10068</v>
      </c>
      <c r="Z67" s="17" t="s">
        <v>161</v>
      </c>
    </row>
    <row r="68" spans="1:26" x14ac:dyDescent="0.25">
      <c r="A68" s="13"/>
      <c r="B68" s="29"/>
      <c r="C68" s="29" t="s">
        <v>161</v>
      </c>
      <c r="D68" s="30"/>
      <c r="E68" s="30"/>
      <c r="F68" s="29"/>
      <c r="G68" s="29" t="s">
        <v>161</v>
      </c>
      <c r="H68" s="30"/>
      <c r="I68" s="30"/>
      <c r="J68" s="29"/>
      <c r="K68" s="29" t="s">
        <v>161</v>
      </c>
      <c r="L68" s="30"/>
      <c r="M68" s="30"/>
      <c r="N68" s="29"/>
      <c r="O68" s="29" t="s">
        <v>161</v>
      </c>
      <c r="P68" s="30"/>
      <c r="Q68" s="30"/>
      <c r="R68" s="29"/>
      <c r="S68" s="29" t="s">
        <v>161</v>
      </c>
      <c r="T68" s="30"/>
      <c r="U68" s="30"/>
      <c r="V68" s="29"/>
      <c r="W68" s="29"/>
      <c r="X68" s="30"/>
      <c r="Y68" s="30"/>
      <c r="Z68" s="29"/>
    </row>
    <row r="69" spans="1:26" x14ac:dyDescent="0.25">
      <c r="A69" s="13"/>
      <c r="B69" s="35" t="s">
        <v>33</v>
      </c>
      <c r="C69" s="32" t="s">
        <v>161</v>
      </c>
      <c r="D69" s="22"/>
      <c r="E69" s="23">
        <v>15653</v>
      </c>
      <c r="F69" s="24" t="s">
        <v>161</v>
      </c>
      <c r="G69" s="32" t="s">
        <v>161</v>
      </c>
      <c r="H69" s="22"/>
      <c r="I69" s="23">
        <v>31174</v>
      </c>
      <c r="J69" s="24" t="s">
        <v>161</v>
      </c>
      <c r="K69" s="32" t="s">
        <v>161</v>
      </c>
      <c r="L69" s="22"/>
      <c r="M69" s="23">
        <v>235194</v>
      </c>
      <c r="N69" s="24" t="s">
        <v>161</v>
      </c>
      <c r="O69" s="32" t="s">
        <v>161</v>
      </c>
      <c r="P69" s="22"/>
      <c r="Q69" s="23">
        <v>7840</v>
      </c>
      <c r="R69" s="24" t="s">
        <v>161</v>
      </c>
      <c r="S69" s="32" t="s">
        <v>161</v>
      </c>
      <c r="T69" s="22"/>
      <c r="U69" s="27" t="s">
        <v>380</v>
      </c>
      <c r="V69" s="24" t="s">
        <v>187</v>
      </c>
      <c r="W69" s="32"/>
      <c r="X69" s="22"/>
      <c r="Y69" s="23">
        <v>242349</v>
      </c>
      <c r="Z69" s="24" t="s">
        <v>161</v>
      </c>
    </row>
    <row r="70" spans="1:26" x14ac:dyDescent="0.25">
      <c r="A70" s="13"/>
      <c r="B70" s="25" t="s">
        <v>364</v>
      </c>
      <c r="C70" s="20" t="s">
        <v>161</v>
      </c>
      <c r="D70" s="10"/>
      <c r="E70" s="26">
        <v>1074</v>
      </c>
      <c r="F70" s="17" t="s">
        <v>161</v>
      </c>
      <c r="G70" s="20" t="s">
        <v>161</v>
      </c>
      <c r="H70" s="10"/>
      <c r="I70" s="26">
        <v>287677</v>
      </c>
      <c r="J70" s="17" t="s">
        <v>161</v>
      </c>
      <c r="K70" s="20" t="s">
        <v>161</v>
      </c>
      <c r="L70" s="10"/>
      <c r="M70" s="26">
        <v>517994</v>
      </c>
      <c r="N70" s="17" t="s">
        <v>161</v>
      </c>
      <c r="O70" s="20" t="s">
        <v>161</v>
      </c>
      <c r="P70" s="10"/>
      <c r="Q70" s="26">
        <v>6862</v>
      </c>
      <c r="R70" s="17" t="s">
        <v>161</v>
      </c>
      <c r="S70" s="20" t="s">
        <v>161</v>
      </c>
      <c r="T70" s="10"/>
      <c r="U70" s="28" t="s">
        <v>206</v>
      </c>
      <c r="V70" s="17" t="s">
        <v>161</v>
      </c>
      <c r="W70" s="20"/>
      <c r="X70" s="10"/>
      <c r="Y70" s="26">
        <v>813607</v>
      </c>
      <c r="Z70" s="17" t="s">
        <v>161</v>
      </c>
    </row>
    <row r="71" spans="1:26" x14ac:dyDescent="0.25">
      <c r="A71" s="13"/>
      <c r="B71" s="21" t="s">
        <v>35</v>
      </c>
      <c r="C71" s="32" t="s">
        <v>161</v>
      </c>
      <c r="D71" s="22"/>
      <c r="E71" s="27" t="s">
        <v>206</v>
      </c>
      <c r="F71" s="24" t="s">
        <v>161</v>
      </c>
      <c r="G71" s="32" t="s">
        <v>161</v>
      </c>
      <c r="H71" s="22"/>
      <c r="I71" s="23">
        <v>23124</v>
      </c>
      <c r="J71" s="24" t="s">
        <v>161</v>
      </c>
      <c r="K71" s="32" t="s">
        <v>161</v>
      </c>
      <c r="L71" s="22"/>
      <c r="M71" s="23">
        <v>155024</v>
      </c>
      <c r="N71" s="24" t="s">
        <v>161</v>
      </c>
      <c r="O71" s="32" t="s">
        <v>161</v>
      </c>
      <c r="P71" s="22"/>
      <c r="Q71" s="27">
        <v>972</v>
      </c>
      <c r="R71" s="24" t="s">
        <v>161</v>
      </c>
      <c r="S71" s="32" t="s">
        <v>161</v>
      </c>
      <c r="T71" s="22"/>
      <c r="U71" s="27" t="s">
        <v>206</v>
      </c>
      <c r="V71" s="24" t="s">
        <v>161</v>
      </c>
      <c r="W71" s="32"/>
      <c r="X71" s="22"/>
      <c r="Y71" s="23">
        <v>179120</v>
      </c>
      <c r="Z71" s="24" t="s">
        <v>161</v>
      </c>
    </row>
    <row r="72" spans="1:26" x14ac:dyDescent="0.25">
      <c r="A72" s="13"/>
      <c r="B72" s="25" t="s">
        <v>365</v>
      </c>
      <c r="C72" s="20" t="s">
        <v>161</v>
      </c>
      <c r="D72" s="10"/>
      <c r="E72" s="28" t="s">
        <v>206</v>
      </c>
      <c r="F72" s="17" t="s">
        <v>161</v>
      </c>
      <c r="G72" s="20" t="s">
        <v>161</v>
      </c>
      <c r="H72" s="10"/>
      <c r="I72" s="28">
        <v>742</v>
      </c>
      <c r="J72" s="17" t="s">
        <v>161</v>
      </c>
      <c r="K72" s="20" t="s">
        <v>161</v>
      </c>
      <c r="L72" s="10"/>
      <c r="M72" s="26">
        <v>7864</v>
      </c>
      <c r="N72" s="17" t="s">
        <v>161</v>
      </c>
      <c r="O72" s="20" t="s">
        <v>161</v>
      </c>
      <c r="P72" s="10"/>
      <c r="Q72" s="28" t="s">
        <v>206</v>
      </c>
      <c r="R72" s="17" t="s">
        <v>161</v>
      </c>
      <c r="S72" s="20" t="s">
        <v>161</v>
      </c>
      <c r="T72" s="10"/>
      <c r="U72" s="28" t="s">
        <v>206</v>
      </c>
      <c r="V72" s="17" t="s">
        <v>161</v>
      </c>
      <c r="W72" s="20"/>
      <c r="X72" s="10"/>
      <c r="Y72" s="26">
        <v>8606</v>
      </c>
      <c r="Z72" s="17" t="s">
        <v>161</v>
      </c>
    </row>
    <row r="73" spans="1:26" ht="15.75" thickBot="1" x14ac:dyDescent="0.3">
      <c r="A73" s="13"/>
      <c r="B73" s="21" t="s">
        <v>37</v>
      </c>
      <c r="C73" s="32" t="s">
        <v>161</v>
      </c>
      <c r="D73" s="22"/>
      <c r="E73" s="23">
        <v>374581</v>
      </c>
      <c r="F73" s="24" t="s">
        <v>161</v>
      </c>
      <c r="G73" s="32" t="s">
        <v>161</v>
      </c>
      <c r="H73" s="22"/>
      <c r="I73" s="23">
        <v>11891</v>
      </c>
      <c r="J73" s="24" t="s">
        <v>161</v>
      </c>
      <c r="K73" s="32" t="s">
        <v>161</v>
      </c>
      <c r="L73" s="22"/>
      <c r="M73" s="23">
        <v>161442</v>
      </c>
      <c r="N73" s="24" t="s">
        <v>161</v>
      </c>
      <c r="O73" s="32" t="s">
        <v>161</v>
      </c>
      <c r="P73" s="22"/>
      <c r="Q73" s="23">
        <v>1315</v>
      </c>
      <c r="R73" s="24" t="s">
        <v>161</v>
      </c>
      <c r="S73" s="32" t="s">
        <v>161</v>
      </c>
      <c r="T73" s="22"/>
      <c r="U73" s="27" t="s">
        <v>381</v>
      </c>
      <c r="V73" s="24" t="s">
        <v>187</v>
      </c>
      <c r="W73" s="32"/>
      <c r="X73" s="22"/>
      <c r="Y73" s="23">
        <v>37531</v>
      </c>
      <c r="Z73" s="24" t="s">
        <v>161</v>
      </c>
    </row>
    <row r="74" spans="1:26" x14ac:dyDescent="0.25">
      <c r="A74" s="13"/>
      <c r="B74" s="29"/>
      <c r="C74" s="29" t="s">
        <v>161</v>
      </c>
      <c r="D74" s="30"/>
      <c r="E74" s="30"/>
      <c r="F74" s="29"/>
      <c r="G74" s="29" t="s">
        <v>161</v>
      </c>
      <c r="H74" s="30"/>
      <c r="I74" s="30"/>
      <c r="J74" s="29"/>
      <c r="K74" s="29" t="s">
        <v>161</v>
      </c>
      <c r="L74" s="30"/>
      <c r="M74" s="30"/>
      <c r="N74" s="29"/>
      <c r="O74" s="29" t="s">
        <v>161</v>
      </c>
      <c r="P74" s="30"/>
      <c r="Q74" s="30"/>
      <c r="R74" s="29"/>
      <c r="S74" s="29" t="s">
        <v>161</v>
      </c>
      <c r="T74" s="30"/>
      <c r="U74" s="30"/>
      <c r="V74" s="29"/>
      <c r="W74" s="29"/>
      <c r="X74" s="30"/>
      <c r="Y74" s="30"/>
      <c r="Z74" s="29"/>
    </row>
    <row r="75" spans="1:26" ht="15.75" thickBot="1" x14ac:dyDescent="0.3">
      <c r="A75" s="13"/>
      <c r="B75" s="31" t="s">
        <v>38</v>
      </c>
      <c r="C75" s="20" t="s">
        <v>161</v>
      </c>
      <c r="D75" s="10" t="s">
        <v>167</v>
      </c>
      <c r="E75" s="26">
        <v>391308</v>
      </c>
      <c r="F75" s="17" t="s">
        <v>161</v>
      </c>
      <c r="G75" s="20" t="s">
        <v>161</v>
      </c>
      <c r="H75" s="10" t="s">
        <v>167</v>
      </c>
      <c r="I75" s="26">
        <v>354608</v>
      </c>
      <c r="J75" s="17" t="s">
        <v>161</v>
      </c>
      <c r="K75" s="20" t="s">
        <v>161</v>
      </c>
      <c r="L75" s="10" t="s">
        <v>167</v>
      </c>
      <c r="M75" s="26">
        <v>1077518</v>
      </c>
      <c r="N75" s="17" t="s">
        <v>161</v>
      </c>
      <c r="O75" s="20" t="s">
        <v>161</v>
      </c>
      <c r="P75" s="10" t="s">
        <v>167</v>
      </c>
      <c r="Q75" s="26">
        <v>16989</v>
      </c>
      <c r="R75" s="17" t="s">
        <v>161</v>
      </c>
      <c r="S75" s="20" t="s">
        <v>161</v>
      </c>
      <c r="T75" s="10" t="s">
        <v>167</v>
      </c>
      <c r="U75" s="28" t="s">
        <v>382</v>
      </c>
      <c r="V75" s="17" t="s">
        <v>187</v>
      </c>
      <c r="W75" s="20"/>
      <c r="X75" s="10" t="s">
        <v>167</v>
      </c>
      <c r="Y75" s="26">
        <v>1281213</v>
      </c>
      <c r="Z75" s="17" t="s">
        <v>161</v>
      </c>
    </row>
    <row r="76" spans="1:26" ht="15.75" thickTop="1" x14ac:dyDescent="0.25">
      <c r="A76" s="13"/>
      <c r="B76" s="29"/>
      <c r="C76" s="29" t="s">
        <v>161</v>
      </c>
      <c r="D76" s="36"/>
      <c r="E76" s="36"/>
      <c r="F76" s="29"/>
      <c r="G76" s="29" t="s">
        <v>161</v>
      </c>
      <c r="H76" s="36"/>
      <c r="I76" s="36"/>
      <c r="J76" s="29"/>
      <c r="K76" s="29" t="s">
        <v>161</v>
      </c>
      <c r="L76" s="36"/>
      <c r="M76" s="36"/>
      <c r="N76" s="29"/>
      <c r="O76" s="29" t="s">
        <v>161</v>
      </c>
      <c r="P76" s="36"/>
      <c r="Q76" s="36"/>
      <c r="R76" s="29"/>
      <c r="S76" s="29" t="s">
        <v>161</v>
      </c>
      <c r="T76" s="36"/>
      <c r="U76" s="36"/>
      <c r="V76" s="29"/>
      <c r="W76" s="29"/>
      <c r="X76" s="36"/>
      <c r="Y76" s="36"/>
      <c r="Z76" s="29"/>
    </row>
    <row r="77" spans="1:26" ht="25.5" x14ac:dyDescent="0.25">
      <c r="A77" s="13"/>
      <c r="B77" s="56" t="s">
        <v>368</v>
      </c>
      <c r="C77" s="32" t="s">
        <v>161</v>
      </c>
      <c r="D77" s="57"/>
      <c r="E77" s="57"/>
      <c r="F77" s="57"/>
      <c r="G77" s="32" t="s">
        <v>161</v>
      </c>
      <c r="H77" s="57"/>
      <c r="I77" s="57"/>
      <c r="J77" s="57"/>
      <c r="K77" s="32" t="s">
        <v>161</v>
      </c>
      <c r="L77" s="57"/>
      <c r="M77" s="57"/>
      <c r="N77" s="57"/>
      <c r="O77" s="32" t="s">
        <v>161</v>
      </c>
      <c r="P77" s="57"/>
      <c r="Q77" s="57"/>
      <c r="R77" s="57"/>
      <c r="S77" s="32" t="s">
        <v>161</v>
      </c>
      <c r="T77" s="57"/>
      <c r="U77" s="57"/>
      <c r="V77" s="57"/>
      <c r="W77" s="32"/>
      <c r="X77" s="57"/>
      <c r="Y77" s="57"/>
      <c r="Z77" s="57"/>
    </row>
    <row r="78" spans="1:26" x14ac:dyDescent="0.25">
      <c r="A78" s="13"/>
      <c r="B78" s="25" t="s">
        <v>39</v>
      </c>
      <c r="C78" s="20" t="s">
        <v>161</v>
      </c>
      <c r="D78" s="10"/>
      <c r="E78" s="10"/>
      <c r="F78" s="10"/>
      <c r="G78" s="20" t="s">
        <v>161</v>
      </c>
      <c r="H78" s="10"/>
      <c r="I78" s="10"/>
      <c r="J78" s="10"/>
      <c r="K78" s="20" t="s">
        <v>161</v>
      </c>
      <c r="L78" s="10"/>
      <c r="M78" s="10"/>
      <c r="N78" s="10"/>
      <c r="O78" s="20" t="s">
        <v>161</v>
      </c>
      <c r="P78" s="10"/>
      <c r="Q78" s="10"/>
      <c r="R78" s="10"/>
      <c r="S78" s="20" t="s">
        <v>161</v>
      </c>
      <c r="T78" s="10"/>
      <c r="U78" s="10"/>
      <c r="V78" s="10"/>
      <c r="W78" s="20"/>
      <c r="X78" s="10"/>
      <c r="Y78" s="10"/>
      <c r="Z78" s="10"/>
    </row>
    <row r="79" spans="1:26" x14ac:dyDescent="0.25">
      <c r="A79" s="13"/>
      <c r="B79" s="34" t="s">
        <v>40</v>
      </c>
      <c r="C79" s="32" t="s">
        <v>161</v>
      </c>
      <c r="D79" s="22" t="s">
        <v>167</v>
      </c>
      <c r="E79" s="27" t="s">
        <v>206</v>
      </c>
      <c r="F79" s="24" t="s">
        <v>161</v>
      </c>
      <c r="G79" s="32" t="s">
        <v>161</v>
      </c>
      <c r="H79" s="22" t="s">
        <v>167</v>
      </c>
      <c r="I79" s="27">
        <v>965</v>
      </c>
      <c r="J79" s="24" t="s">
        <v>161</v>
      </c>
      <c r="K79" s="32" t="s">
        <v>161</v>
      </c>
      <c r="L79" s="22" t="s">
        <v>167</v>
      </c>
      <c r="M79" s="23">
        <v>3035</v>
      </c>
      <c r="N79" s="24" t="s">
        <v>161</v>
      </c>
      <c r="O79" s="32" t="s">
        <v>161</v>
      </c>
      <c r="P79" s="22" t="s">
        <v>167</v>
      </c>
      <c r="Q79" s="27" t="s">
        <v>206</v>
      </c>
      <c r="R79" s="24" t="s">
        <v>161</v>
      </c>
      <c r="S79" s="32" t="s">
        <v>161</v>
      </c>
      <c r="T79" s="22" t="s">
        <v>167</v>
      </c>
      <c r="U79" s="27" t="s">
        <v>206</v>
      </c>
      <c r="V79" s="24" t="s">
        <v>161</v>
      </c>
      <c r="W79" s="32"/>
      <c r="X79" s="22" t="s">
        <v>167</v>
      </c>
      <c r="Y79" s="23">
        <v>4000</v>
      </c>
      <c r="Z79" s="24" t="s">
        <v>161</v>
      </c>
    </row>
    <row r="80" spans="1:26" ht="25.5" x14ac:dyDescent="0.25">
      <c r="A80" s="13"/>
      <c r="B80" s="33" t="s">
        <v>41</v>
      </c>
      <c r="C80" s="20" t="s">
        <v>161</v>
      </c>
      <c r="D80" s="10"/>
      <c r="E80" s="28" t="s">
        <v>206</v>
      </c>
      <c r="F80" s="17" t="s">
        <v>161</v>
      </c>
      <c r="G80" s="20" t="s">
        <v>161</v>
      </c>
      <c r="H80" s="10"/>
      <c r="I80" s="28" t="s">
        <v>206</v>
      </c>
      <c r="J80" s="17" t="s">
        <v>161</v>
      </c>
      <c r="K80" s="20" t="s">
        <v>161</v>
      </c>
      <c r="L80" s="10"/>
      <c r="M80" s="26">
        <v>9525</v>
      </c>
      <c r="N80" s="17" t="s">
        <v>161</v>
      </c>
      <c r="O80" s="20" t="s">
        <v>161</v>
      </c>
      <c r="P80" s="10"/>
      <c r="Q80" s="28" t="s">
        <v>206</v>
      </c>
      <c r="R80" s="17" t="s">
        <v>161</v>
      </c>
      <c r="S80" s="20" t="s">
        <v>161</v>
      </c>
      <c r="T80" s="10"/>
      <c r="U80" s="28" t="s">
        <v>206</v>
      </c>
      <c r="V80" s="17" t="s">
        <v>161</v>
      </c>
      <c r="W80" s="20"/>
      <c r="X80" s="10"/>
      <c r="Y80" s="26">
        <v>9525</v>
      </c>
      <c r="Z80" s="17" t="s">
        <v>161</v>
      </c>
    </row>
    <row r="81" spans="1:26" x14ac:dyDescent="0.25">
      <c r="A81" s="13"/>
      <c r="B81" s="34" t="s">
        <v>42</v>
      </c>
      <c r="C81" s="32" t="s">
        <v>161</v>
      </c>
      <c r="D81" s="22"/>
      <c r="E81" s="23">
        <v>2745</v>
      </c>
      <c r="F81" s="24" t="s">
        <v>161</v>
      </c>
      <c r="G81" s="32" t="s">
        <v>161</v>
      </c>
      <c r="H81" s="22"/>
      <c r="I81" s="23">
        <v>6715</v>
      </c>
      <c r="J81" s="24" t="s">
        <v>161</v>
      </c>
      <c r="K81" s="32" t="s">
        <v>161</v>
      </c>
      <c r="L81" s="22"/>
      <c r="M81" s="23">
        <v>51179</v>
      </c>
      <c r="N81" s="24" t="s">
        <v>161</v>
      </c>
      <c r="O81" s="32" t="s">
        <v>161</v>
      </c>
      <c r="P81" s="22"/>
      <c r="Q81" s="23">
        <v>2138</v>
      </c>
      <c r="R81" s="24" t="s">
        <v>161</v>
      </c>
      <c r="S81" s="32" t="s">
        <v>161</v>
      </c>
      <c r="T81" s="22"/>
      <c r="U81" s="27" t="s">
        <v>377</v>
      </c>
      <c r="V81" s="24" t="s">
        <v>187</v>
      </c>
      <c r="W81" s="32"/>
      <c r="X81" s="22"/>
      <c r="Y81" s="23">
        <v>61634</v>
      </c>
      <c r="Z81" s="24" t="s">
        <v>161</v>
      </c>
    </row>
    <row r="82" spans="1:26" x14ac:dyDescent="0.25">
      <c r="A82" s="13"/>
      <c r="B82" s="33" t="s">
        <v>43</v>
      </c>
      <c r="C82" s="20" t="s">
        <v>161</v>
      </c>
      <c r="D82" s="10"/>
      <c r="E82" s="26">
        <v>6877</v>
      </c>
      <c r="F82" s="17" t="s">
        <v>161</v>
      </c>
      <c r="G82" s="20" t="s">
        <v>161</v>
      </c>
      <c r="H82" s="10"/>
      <c r="I82" s="26">
        <v>10742</v>
      </c>
      <c r="J82" s="17" t="s">
        <v>161</v>
      </c>
      <c r="K82" s="20" t="s">
        <v>161</v>
      </c>
      <c r="L82" s="10"/>
      <c r="M82" s="26">
        <v>38050</v>
      </c>
      <c r="N82" s="17" t="s">
        <v>161</v>
      </c>
      <c r="O82" s="20" t="s">
        <v>161</v>
      </c>
      <c r="P82" s="10"/>
      <c r="Q82" s="26">
        <v>1015</v>
      </c>
      <c r="R82" s="17" t="s">
        <v>161</v>
      </c>
      <c r="S82" s="20" t="s">
        <v>161</v>
      </c>
      <c r="T82" s="10"/>
      <c r="U82" s="28" t="s">
        <v>383</v>
      </c>
      <c r="V82" s="17" t="s">
        <v>187</v>
      </c>
      <c r="W82" s="20"/>
      <c r="X82" s="10"/>
      <c r="Y82" s="26">
        <v>49822</v>
      </c>
      <c r="Z82" s="17" t="s">
        <v>161</v>
      </c>
    </row>
    <row r="83" spans="1:26" x14ac:dyDescent="0.25">
      <c r="A83" s="13"/>
      <c r="B83" s="34" t="s">
        <v>370</v>
      </c>
      <c r="C83" s="32" t="s">
        <v>161</v>
      </c>
      <c r="D83" s="22"/>
      <c r="E83" s="27" t="s">
        <v>206</v>
      </c>
      <c r="F83" s="24" t="s">
        <v>161</v>
      </c>
      <c r="G83" s="32" t="s">
        <v>161</v>
      </c>
      <c r="H83" s="22"/>
      <c r="I83" s="27" t="s">
        <v>206</v>
      </c>
      <c r="J83" s="24" t="s">
        <v>161</v>
      </c>
      <c r="K83" s="32" t="s">
        <v>161</v>
      </c>
      <c r="L83" s="22"/>
      <c r="M83" s="23">
        <v>33396</v>
      </c>
      <c r="N83" s="24" t="s">
        <v>161</v>
      </c>
      <c r="O83" s="32" t="s">
        <v>161</v>
      </c>
      <c r="P83" s="22"/>
      <c r="Q83" s="23">
        <v>6110</v>
      </c>
      <c r="R83" s="24" t="s">
        <v>161</v>
      </c>
      <c r="S83" s="32" t="s">
        <v>161</v>
      </c>
      <c r="T83" s="22"/>
      <c r="U83" s="27" t="s">
        <v>378</v>
      </c>
      <c r="V83" s="24" t="s">
        <v>187</v>
      </c>
      <c r="W83" s="32"/>
      <c r="X83" s="22"/>
      <c r="Y83" s="27" t="s">
        <v>206</v>
      </c>
      <c r="Z83" s="24" t="s">
        <v>161</v>
      </c>
    </row>
    <row r="84" spans="1:26" ht="26.25" thickBot="1" x14ac:dyDescent="0.3">
      <c r="A84" s="13"/>
      <c r="B84" s="33" t="s">
        <v>44</v>
      </c>
      <c r="C84" s="20" t="s">
        <v>161</v>
      </c>
      <c r="D84" s="10"/>
      <c r="E84" s="28" t="s">
        <v>206</v>
      </c>
      <c r="F84" s="17" t="s">
        <v>161</v>
      </c>
      <c r="G84" s="20" t="s">
        <v>161</v>
      </c>
      <c r="H84" s="10"/>
      <c r="I84" s="28" t="s">
        <v>206</v>
      </c>
      <c r="J84" s="17" t="s">
        <v>161</v>
      </c>
      <c r="K84" s="20" t="s">
        <v>161</v>
      </c>
      <c r="L84" s="10"/>
      <c r="M84" s="26">
        <v>6656</v>
      </c>
      <c r="N84" s="17" t="s">
        <v>161</v>
      </c>
      <c r="O84" s="20" t="s">
        <v>161</v>
      </c>
      <c r="P84" s="10"/>
      <c r="Q84" s="28">
        <v>270</v>
      </c>
      <c r="R84" s="17" t="s">
        <v>161</v>
      </c>
      <c r="S84" s="20" t="s">
        <v>161</v>
      </c>
      <c r="T84" s="10"/>
      <c r="U84" s="28" t="s">
        <v>206</v>
      </c>
      <c r="V84" s="17" t="s">
        <v>161</v>
      </c>
      <c r="W84" s="20"/>
      <c r="X84" s="10"/>
      <c r="Y84" s="26">
        <v>6926</v>
      </c>
      <c r="Z84" s="17" t="s">
        <v>161</v>
      </c>
    </row>
    <row r="85" spans="1:26" x14ac:dyDescent="0.25">
      <c r="A85" s="13"/>
      <c r="B85" s="29"/>
      <c r="C85" s="29" t="s">
        <v>161</v>
      </c>
      <c r="D85" s="30"/>
      <c r="E85" s="30"/>
      <c r="F85" s="29"/>
      <c r="G85" s="29" t="s">
        <v>161</v>
      </c>
      <c r="H85" s="30"/>
      <c r="I85" s="30"/>
      <c r="J85" s="29"/>
      <c r="K85" s="29" t="s">
        <v>161</v>
      </c>
      <c r="L85" s="30"/>
      <c r="M85" s="30"/>
      <c r="N85" s="29"/>
      <c r="O85" s="29" t="s">
        <v>161</v>
      </c>
      <c r="P85" s="30"/>
      <c r="Q85" s="30"/>
      <c r="R85" s="29"/>
      <c r="S85" s="29" t="s">
        <v>161</v>
      </c>
      <c r="T85" s="30"/>
      <c r="U85" s="30"/>
      <c r="V85" s="29"/>
      <c r="W85" s="29"/>
      <c r="X85" s="30"/>
      <c r="Y85" s="30"/>
      <c r="Z85" s="29"/>
    </row>
    <row r="86" spans="1:26" x14ac:dyDescent="0.25">
      <c r="A86" s="13"/>
      <c r="B86" s="35" t="s">
        <v>45</v>
      </c>
      <c r="C86" s="32" t="s">
        <v>161</v>
      </c>
      <c r="D86" s="22"/>
      <c r="E86" s="23">
        <v>9622</v>
      </c>
      <c r="F86" s="24" t="s">
        <v>161</v>
      </c>
      <c r="G86" s="32" t="s">
        <v>161</v>
      </c>
      <c r="H86" s="22"/>
      <c r="I86" s="23">
        <v>18422</v>
      </c>
      <c r="J86" s="24" t="s">
        <v>161</v>
      </c>
      <c r="K86" s="32" t="s">
        <v>161</v>
      </c>
      <c r="L86" s="22"/>
      <c r="M86" s="23">
        <v>141841</v>
      </c>
      <c r="N86" s="24" t="s">
        <v>161</v>
      </c>
      <c r="O86" s="32" t="s">
        <v>161</v>
      </c>
      <c r="P86" s="22"/>
      <c r="Q86" s="23">
        <v>9533</v>
      </c>
      <c r="R86" s="24" t="s">
        <v>161</v>
      </c>
      <c r="S86" s="32" t="s">
        <v>161</v>
      </c>
      <c r="T86" s="22"/>
      <c r="U86" s="27" t="s">
        <v>384</v>
      </c>
      <c r="V86" s="24" t="s">
        <v>187</v>
      </c>
      <c r="W86" s="32"/>
      <c r="X86" s="22"/>
      <c r="Y86" s="23">
        <v>131907</v>
      </c>
      <c r="Z86" s="24" t="s">
        <v>161</v>
      </c>
    </row>
    <row r="87" spans="1:26" x14ac:dyDescent="0.25">
      <c r="A87" s="13"/>
      <c r="B87" s="25" t="s">
        <v>46</v>
      </c>
      <c r="C87" s="20" t="s">
        <v>161</v>
      </c>
      <c r="D87" s="10"/>
      <c r="E87" s="28" t="s">
        <v>206</v>
      </c>
      <c r="F87" s="17" t="s">
        <v>161</v>
      </c>
      <c r="G87" s="20" t="s">
        <v>161</v>
      </c>
      <c r="H87" s="10"/>
      <c r="I87" s="26">
        <v>155394</v>
      </c>
      <c r="J87" s="17" t="s">
        <v>161</v>
      </c>
      <c r="K87" s="20" t="s">
        <v>161</v>
      </c>
      <c r="L87" s="10"/>
      <c r="M87" s="26">
        <v>480449</v>
      </c>
      <c r="N87" s="17" t="s">
        <v>161</v>
      </c>
      <c r="O87" s="20" t="s">
        <v>161</v>
      </c>
      <c r="P87" s="10"/>
      <c r="Q87" s="28" t="s">
        <v>206</v>
      </c>
      <c r="R87" s="17" t="s">
        <v>161</v>
      </c>
      <c r="S87" s="20" t="s">
        <v>161</v>
      </c>
      <c r="T87" s="10"/>
      <c r="U87" s="28" t="s">
        <v>206</v>
      </c>
      <c r="V87" s="17" t="s">
        <v>161</v>
      </c>
      <c r="W87" s="20"/>
      <c r="X87" s="10"/>
      <c r="Y87" s="26">
        <v>635843</v>
      </c>
      <c r="Z87" s="17" t="s">
        <v>161</v>
      </c>
    </row>
    <row r="88" spans="1:26" x14ac:dyDescent="0.25">
      <c r="A88" s="13"/>
      <c r="B88" s="21" t="s">
        <v>47</v>
      </c>
      <c r="C88" s="32" t="s">
        <v>161</v>
      </c>
      <c r="D88" s="22"/>
      <c r="E88" s="27" t="s">
        <v>206</v>
      </c>
      <c r="F88" s="24" t="s">
        <v>161</v>
      </c>
      <c r="G88" s="32" t="s">
        <v>161</v>
      </c>
      <c r="H88" s="22"/>
      <c r="I88" s="27" t="s">
        <v>206</v>
      </c>
      <c r="J88" s="24" t="s">
        <v>161</v>
      </c>
      <c r="K88" s="32" t="s">
        <v>161</v>
      </c>
      <c r="L88" s="22"/>
      <c r="M88" s="23">
        <v>23919</v>
      </c>
      <c r="N88" s="24" t="s">
        <v>161</v>
      </c>
      <c r="O88" s="32" t="s">
        <v>161</v>
      </c>
      <c r="P88" s="22"/>
      <c r="Q88" s="27" t="s">
        <v>206</v>
      </c>
      <c r="R88" s="24" t="s">
        <v>161</v>
      </c>
      <c r="S88" s="32" t="s">
        <v>161</v>
      </c>
      <c r="T88" s="22"/>
      <c r="U88" s="27" t="s">
        <v>206</v>
      </c>
      <c r="V88" s="24" t="s">
        <v>161</v>
      </c>
      <c r="W88" s="32"/>
      <c r="X88" s="22"/>
      <c r="Y88" s="23">
        <v>23919</v>
      </c>
      <c r="Z88" s="24" t="s">
        <v>161</v>
      </c>
    </row>
    <row r="89" spans="1:26" ht="15.75" thickBot="1" x14ac:dyDescent="0.3">
      <c r="A89" s="13"/>
      <c r="B89" s="25" t="s">
        <v>48</v>
      </c>
      <c r="C89" s="20" t="s">
        <v>161</v>
      </c>
      <c r="D89" s="10"/>
      <c r="E89" s="28">
        <v>395</v>
      </c>
      <c r="F89" s="17" t="s">
        <v>161</v>
      </c>
      <c r="G89" s="20" t="s">
        <v>161</v>
      </c>
      <c r="H89" s="10"/>
      <c r="I89" s="26">
        <v>27091</v>
      </c>
      <c r="J89" s="17" t="s">
        <v>161</v>
      </c>
      <c r="K89" s="20" t="s">
        <v>161</v>
      </c>
      <c r="L89" s="10"/>
      <c r="M89" s="26">
        <v>56780</v>
      </c>
      <c r="N89" s="17" t="s">
        <v>161</v>
      </c>
      <c r="O89" s="20" t="s">
        <v>161</v>
      </c>
      <c r="P89" s="10"/>
      <c r="Q89" s="28" t="s">
        <v>206</v>
      </c>
      <c r="R89" s="17" t="s">
        <v>161</v>
      </c>
      <c r="S89" s="20" t="s">
        <v>161</v>
      </c>
      <c r="T89" s="10"/>
      <c r="U89" s="28" t="s">
        <v>206</v>
      </c>
      <c r="V89" s="17" t="s">
        <v>161</v>
      </c>
      <c r="W89" s="20"/>
      <c r="X89" s="10"/>
      <c r="Y89" s="26">
        <v>84266</v>
      </c>
      <c r="Z89" s="17" t="s">
        <v>161</v>
      </c>
    </row>
    <row r="90" spans="1:26" x14ac:dyDescent="0.25">
      <c r="A90" s="13"/>
      <c r="B90" s="29"/>
      <c r="C90" s="29" t="s">
        <v>161</v>
      </c>
      <c r="D90" s="30"/>
      <c r="E90" s="30"/>
      <c r="F90" s="29"/>
      <c r="G90" s="29" t="s">
        <v>161</v>
      </c>
      <c r="H90" s="30"/>
      <c r="I90" s="30"/>
      <c r="J90" s="29"/>
      <c r="K90" s="29" t="s">
        <v>161</v>
      </c>
      <c r="L90" s="30"/>
      <c r="M90" s="30"/>
      <c r="N90" s="29"/>
      <c r="O90" s="29" t="s">
        <v>161</v>
      </c>
      <c r="P90" s="30"/>
      <c r="Q90" s="30"/>
      <c r="R90" s="29"/>
      <c r="S90" s="29" t="s">
        <v>161</v>
      </c>
      <c r="T90" s="30"/>
      <c r="U90" s="30"/>
      <c r="V90" s="29"/>
      <c r="W90" s="29"/>
      <c r="X90" s="30"/>
      <c r="Y90" s="30"/>
      <c r="Z90" s="29"/>
    </row>
    <row r="91" spans="1:26" x14ac:dyDescent="0.25">
      <c r="A91" s="13"/>
      <c r="B91" s="35" t="s">
        <v>49</v>
      </c>
      <c r="C91" s="32" t="s">
        <v>161</v>
      </c>
      <c r="D91" s="22"/>
      <c r="E91" s="23">
        <v>10017</v>
      </c>
      <c r="F91" s="24" t="s">
        <v>161</v>
      </c>
      <c r="G91" s="32" t="s">
        <v>161</v>
      </c>
      <c r="H91" s="22"/>
      <c r="I91" s="23">
        <v>200907</v>
      </c>
      <c r="J91" s="24" t="s">
        <v>161</v>
      </c>
      <c r="K91" s="32" t="s">
        <v>161</v>
      </c>
      <c r="L91" s="22"/>
      <c r="M91" s="23">
        <v>702989</v>
      </c>
      <c r="N91" s="24" t="s">
        <v>161</v>
      </c>
      <c r="O91" s="32" t="s">
        <v>161</v>
      </c>
      <c r="P91" s="22"/>
      <c r="Q91" s="23">
        <v>9533</v>
      </c>
      <c r="R91" s="24" t="s">
        <v>161</v>
      </c>
      <c r="S91" s="32" t="s">
        <v>161</v>
      </c>
      <c r="T91" s="22"/>
      <c r="U91" s="27" t="s">
        <v>384</v>
      </c>
      <c r="V91" s="24" t="s">
        <v>187</v>
      </c>
      <c r="W91" s="32"/>
      <c r="X91" s="22"/>
      <c r="Y91" s="23">
        <v>875935</v>
      </c>
      <c r="Z91" s="24" t="s">
        <v>161</v>
      </c>
    </row>
    <row r="92" spans="1:26" x14ac:dyDescent="0.25">
      <c r="A92" s="13"/>
      <c r="B92" s="25" t="s">
        <v>52</v>
      </c>
      <c r="C92" s="20" t="s">
        <v>161</v>
      </c>
      <c r="D92" s="10"/>
      <c r="E92" s="28" t="s">
        <v>206</v>
      </c>
      <c r="F92" s="17" t="s">
        <v>161</v>
      </c>
      <c r="G92" s="20" t="s">
        <v>161</v>
      </c>
      <c r="H92" s="10"/>
      <c r="I92" s="28" t="s">
        <v>206</v>
      </c>
      <c r="J92" s="17" t="s">
        <v>161</v>
      </c>
      <c r="K92" s="20" t="s">
        <v>161</v>
      </c>
      <c r="L92" s="10"/>
      <c r="M92" s="28" t="s">
        <v>206</v>
      </c>
      <c r="N92" s="17" t="s">
        <v>161</v>
      </c>
      <c r="O92" s="20" t="s">
        <v>161</v>
      </c>
      <c r="P92" s="10"/>
      <c r="Q92" s="28" t="s">
        <v>206</v>
      </c>
      <c r="R92" s="17" t="s">
        <v>161</v>
      </c>
      <c r="S92" s="20" t="s">
        <v>161</v>
      </c>
      <c r="T92" s="10"/>
      <c r="U92" s="26">
        <v>22850</v>
      </c>
      <c r="V92" s="17" t="s">
        <v>161</v>
      </c>
      <c r="W92" s="20"/>
      <c r="X92" s="10"/>
      <c r="Y92" s="26">
        <v>22850</v>
      </c>
      <c r="Z92" s="17" t="s">
        <v>161</v>
      </c>
    </row>
    <row r="93" spans="1:26" x14ac:dyDescent="0.25">
      <c r="A93" s="13"/>
      <c r="B93" s="21" t="s">
        <v>371</v>
      </c>
      <c r="C93" s="32" t="s">
        <v>161</v>
      </c>
      <c r="D93" s="22"/>
      <c r="E93" s="27" t="s">
        <v>206</v>
      </c>
      <c r="F93" s="24" t="s">
        <v>161</v>
      </c>
      <c r="G93" s="32" t="s">
        <v>161</v>
      </c>
      <c r="H93" s="22"/>
      <c r="I93" s="23">
        <v>22850</v>
      </c>
      <c r="J93" s="24" t="s">
        <v>161</v>
      </c>
      <c r="K93" s="32" t="s">
        <v>161</v>
      </c>
      <c r="L93" s="22"/>
      <c r="M93" s="27" t="s">
        <v>206</v>
      </c>
      <c r="N93" s="24" t="s">
        <v>161</v>
      </c>
      <c r="O93" s="32" t="s">
        <v>161</v>
      </c>
      <c r="P93" s="22"/>
      <c r="Q93" s="27" t="s">
        <v>206</v>
      </c>
      <c r="R93" s="24" t="s">
        <v>161</v>
      </c>
      <c r="S93" s="32" t="s">
        <v>161</v>
      </c>
      <c r="T93" s="22"/>
      <c r="U93" s="27" t="s">
        <v>385</v>
      </c>
      <c r="V93" s="24" t="s">
        <v>187</v>
      </c>
      <c r="W93" s="32"/>
      <c r="X93" s="22"/>
      <c r="Y93" s="27" t="s">
        <v>206</v>
      </c>
      <c r="Z93" s="24" t="s">
        <v>161</v>
      </c>
    </row>
    <row r="94" spans="1:26" ht="15.75" thickBot="1" x14ac:dyDescent="0.3">
      <c r="A94" s="13"/>
      <c r="B94" s="25" t="s">
        <v>373</v>
      </c>
      <c r="C94" s="20" t="s">
        <v>161</v>
      </c>
      <c r="D94" s="10"/>
      <c r="E94" s="26">
        <v>381291</v>
      </c>
      <c r="F94" s="17" t="s">
        <v>161</v>
      </c>
      <c r="G94" s="20" t="s">
        <v>161</v>
      </c>
      <c r="H94" s="10"/>
      <c r="I94" s="26">
        <v>130851</v>
      </c>
      <c r="J94" s="17" t="s">
        <v>161</v>
      </c>
      <c r="K94" s="20" t="s">
        <v>161</v>
      </c>
      <c r="L94" s="10"/>
      <c r="M94" s="26">
        <v>374529</v>
      </c>
      <c r="N94" s="17" t="s">
        <v>161</v>
      </c>
      <c r="O94" s="20" t="s">
        <v>161</v>
      </c>
      <c r="P94" s="10"/>
      <c r="Q94" s="26">
        <v>7456</v>
      </c>
      <c r="R94" s="17" t="s">
        <v>161</v>
      </c>
      <c r="S94" s="20" t="s">
        <v>161</v>
      </c>
      <c r="T94" s="10"/>
      <c r="U94" s="28" t="s">
        <v>386</v>
      </c>
      <c r="V94" s="17" t="s">
        <v>187</v>
      </c>
      <c r="W94" s="20"/>
      <c r="X94" s="10"/>
      <c r="Y94" s="26">
        <v>382428</v>
      </c>
      <c r="Z94" s="17" t="s">
        <v>161</v>
      </c>
    </row>
    <row r="95" spans="1:26" x14ac:dyDescent="0.25">
      <c r="A95" s="13"/>
      <c r="B95" s="29"/>
      <c r="C95" s="29" t="s">
        <v>161</v>
      </c>
      <c r="D95" s="30"/>
      <c r="E95" s="30"/>
      <c r="F95" s="29"/>
      <c r="G95" s="29" t="s">
        <v>161</v>
      </c>
      <c r="H95" s="30"/>
      <c r="I95" s="30"/>
      <c r="J95" s="29"/>
      <c r="K95" s="29" t="s">
        <v>161</v>
      </c>
      <c r="L95" s="30"/>
      <c r="M95" s="30"/>
      <c r="N95" s="29"/>
      <c r="O95" s="29" t="s">
        <v>161</v>
      </c>
      <c r="P95" s="30"/>
      <c r="Q95" s="30"/>
      <c r="R95" s="29"/>
      <c r="S95" s="29" t="s">
        <v>161</v>
      </c>
      <c r="T95" s="30"/>
      <c r="U95" s="30"/>
      <c r="V95" s="29"/>
      <c r="W95" s="29"/>
      <c r="X95" s="30"/>
      <c r="Y95" s="30"/>
      <c r="Z95" s="29"/>
    </row>
    <row r="96" spans="1:26" ht="39" thickBot="1" x14ac:dyDescent="0.3">
      <c r="A96" s="13"/>
      <c r="B96" s="35" t="s">
        <v>374</v>
      </c>
      <c r="C96" s="32" t="s">
        <v>161</v>
      </c>
      <c r="D96" s="22" t="s">
        <v>167</v>
      </c>
      <c r="E96" s="23">
        <v>391308</v>
      </c>
      <c r="F96" s="24" t="s">
        <v>161</v>
      </c>
      <c r="G96" s="32" t="s">
        <v>161</v>
      </c>
      <c r="H96" s="22" t="s">
        <v>167</v>
      </c>
      <c r="I96" s="23">
        <v>354608</v>
      </c>
      <c r="J96" s="24" t="s">
        <v>161</v>
      </c>
      <c r="K96" s="32" t="s">
        <v>161</v>
      </c>
      <c r="L96" s="22" t="s">
        <v>167</v>
      </c>
      <c r="M96" s="23">
        <v>1077518</v>
      </c>
      <c r="N96" s="24" t="s">
        <v>161</v>
      </c>
      <c r="O96" s="32" t="s">
        <v>161</v>
      </c>
      <c r="P96" s="22" t="s">
        <v>167</v>
      </c>
      <c r="Q96" s="23">
        <v>16989</v>
      </c>
      <c r="R96" s="24" t="s">
        <v>161</v>
      </c>
      <c r="S96" s="32" t="s">
        <v>161</v>
      </c>
      <c r="T96" s="22" t="s">
        <v>167</v>
      </c>
      <c r="U96" s="27" t="s">
        <v>382</v>
      </c>
      <c r="V96" s="24" t="s">
        <v>187</v>
      </c>
      <c r="W96" s="32"/>
      <c r="X96" s="22" t="s">
        <v>167</v>
      </c>
      <c r="Y96" s="23">
        <v>1281213</v>
      </c>
      <c r="Z96" s="24" t="s">
        <v>161</v>
      </c>
    </row>
    <row r="97" spans="1:26" ht="15.75" thickTop="1" x14ac:dyDescent="0.25">
      <c r="A97" s="13"/>
      <c r="B97" s="29"/>
      <c r="C97" s="29" t="s">
        <v>161</v>
      </c>
      <c r="D97" s="36"/>
      <c r="E97" s="36"/>
      <c r="F97" s="29"/>
      <c r="G97" s="29" t="s">
        <v>161</v>
      </c>
      <c r="H97" s="36"/>
      <c r="I97" s="36"/>
      <c r="J97" s="29"/>
      <c r="K97" s="29" t="s">
        <v>161</v>
      </c>
      <c r="L97" s="36"/>
      <c r="M97" s="36"/>
      <c r="N97" s="29"/>
      <c r="O97" s="29" t="s">
        <v>161</v>
      </c>
      <c r="P97" s="36"/>
      <c r="Q97" s="36"/>
      <c r="R97" s="29"/>
      <c r="S97" s="29" t="s">
        <v>161</v>
      </c>
      <c r="T97" s="36"/>
      <c r="U97" s="36"/>
      <c r="V97" s="29"/>
      <c r="W97" s="29"/>
      <c r="X97" s="36"/>
      <c r="Y97" s="36"/>
      <c r="Z97" s="29"/>
    </row>
    <row r="98" spans="1:26" x14ac:dyDescent="0.25">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 customHeight="1" x14ac:dyDescent="0.25">
      <c r="A99" s="13" t="s">
        <v>553</v>
      </c>
      <c r="B99" s="12" t="s">
        <v>5</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15" t="s">
        <v>387</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3"/>
      <c r="B101" s="15" t="s">
        <v>388</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13"/>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3"/>
      <c r="B104" s="45"/>
      <c r="C104" s="45" t="s">
        <v>161</v>
      </c>
      <c r="D104" s="37" t="s">
        <v>345</v>
      </c>
      <c r="E104" s="37"/>
      <c r="F104" s="45"/>
      <c r="G104" s="45"/>
      <c r="H104" s="37" t="s">
        <v>349</v>
      </c>
      <c r="I104" s="37"/>
      <c r="J104" s="45"/>
      <c r="K104" s="45"/>
      <c r="L104" s="37" t="s">
        <v>350</v>
      </c>
      <c r="M104" s="37"/>
      <c r="N104" s="45"/>
      <c r="O104" s="45"/>
      <c r="P104" s="37" t="s">
        <v>349</v>
      </c>
      <c r="Q104" s="37"/>
      <c r="R104" s="45"/>
      <c r="S104" s="45" t="s">
        <v>161</v>
      </c>
      <c r="T104" s="37" t="s">
        <v>354</v>
      </c>
      <c r="U104" s="37"/>
      <c r="V104" s="45"/>
      <c r="W104" s="45"/>
      <c r="X104" s="37" t="s">
        <v>355</v>
      </c>
      <c r="Y104" s="37"/>
      <c r="Z104" s="45"/>
    </row>
    <row r="105" spans="1:26" x14ac:dyDescent="0.25">
      <c r="A105" s="13"/>
      <c r="B105" s="45"/>
      <c r="C105" s="45"/>
      <c r="D105" s="37" t="s">
        <v>346</v>
      </c>
      <c r="E105" s="37"/>
      <c r="F105" s="45"/>
      <c r="G105" s="45"/>
      <c r="H105" s="37" t="s">
        <v>350</v>
      </c>
      <c r="I105" s="37"/>
      <c r="J105" s="45"/>
      <c r="K105" s="45"/>
      <c r="L105" s="37" t="s">
        <v>351</v>
      </c>
      <c r="M105" s="37"/>
      <c r="N105" s="45"/>
      <c r="O105" s="45"/>
      <c r="P105" s="37" t="s">
        <v>353</v>
      </c>
      <c r="Q105" s="37"/>
      <c r="R105" s="45"/>
      <c r="S105" s="45"/>
      <c r="T105" s="37"/>
      <c r="U105" s="37"/>
      <c r="V105" s="45"/>
      <c r="W105" s="45"/>
      <c r="X105" s="37"/>
      <c r="Y105" s="37"/>
      <c r="Z105" s="45"/>
    </row>
    <row r="106" spans="1:26" x14ac:dyDescent="0.25">
      <c r="A106" s="13"/>
      <c r="B106" s="45"/>
      <c r="C106" s="45"/>
      <c r="D106" s="37" t="s">
        <v>347</v>
      </c>
      <c r="E106" s="37"/>
      <c r="F106" s="45"/>
      <c r="G106" s="45"/>
      <c r="H106" s="37" t="s">
        <v>351</v>
      </c>
      <c r="I106" s="37"/>
      <c r="J106" s="45"/>
      <c r="K106" s="45"/>
      <c r="L106" s="37" t="s">
        <v>353</v>
      </c>
      <c r="M106" s="37"/>
      <c r="N106" s="45"/>
      <c r="O106" s="45"/>
      <c r="P106" s="37"/>
      <c r="Q106" s="37"/>
      <c r="R106" s="45"/>
      <c r="S106" s="45"/>
      <c r="T106" s="37"/>
      <c r="U106" s="37"/>
      <c r="V106" s="45"/>
      <c r="W106" s="45"/>
      <c r="X106" s="37"/>
      <c r="Y106" s="37"/>
      <c r="Z106" s="45"/>
    </row>
    <row r="107" spans="1:26" ht="15.75" thickBot="1" x14ac:dyDescent="0.3">
      <c r="A107" s="13"/>
      <c r="B107" s="45"/>
      <c r="C107" s="45"/>
      <c r="D107" s="38" t="s">
        <v>348</v>
      </c>
      <c r="E107" s="38"/>
      <c r="F107" s="45"/>
      <c r="G107" s="45"/>
      <c r="H107" s="38" t="s">
        <v>352</v>
      </c>
      <c r="I107" s="38"/>
      <c r="J107" s="45"/>
      <c r="K107" s="45"/>
      <c r="L107" s="38"/>
      <c r="M107" s="38"/>
      <c r="N107" s="45"/>
      <c r="O107" s="45"/>
      <c r="P107" s="38"/>
      <c r="Q107" s="38"/>
      <c r="R107" s="45"/>
      <c r="S107" s="45"/>
      <c r="T107" s="38"/>
      <c r="U107" s="38"/>
      <c r="V107" s="45"/>
      <c r="W107" s="45"/>
      <c r="X107" s="38"/>
      <c r="Y107" s="38"/>
      <c r="Z107" s="45"/>
    </row>
    <row r="108" spans="1:26" ht="15.75" thickBot="1" x14ac:dyDescent="0.3">
      <c r="A108" s="13"/>
      <c r="B108" s="21" t="s">
        <v>195</v>
      </c>
      <c r="C108" s="22" t="s">
        <v>161</v>
      </c>
      <c r="D108" s="22" t="s">
        <v>167</v>
      </c>
      <c r="E108" s="27" t="s">
        <v>206</v>
      </c>
      <c r="F108" s="24" t="s">
        <v>161</v>
      </c>
      <c r="G108" s="22"/>
      <c r="H108" s="22" t="s">
        <v>167</v>
      </c>
      <c r="I108" s="23">
        <v>29889</v>
      </c>
      <c r="J108" s="24" t="s">
        <v>161</v>
      </c>
      <c r="K108" s="22"/>
      <c r="L108" s="22" t="s">
        <v>167</v>
      </c>
      <c r="M108" s="23">
        <v>279377</v>
      </c>
      <c r="N108" s="24" t="s">
        <v>161</v>
      </c>
      <c r="O108" s="22"/>
      <c r="P108" s="22" t="s">
        <v>167</v>
      </c>
      <c r="Q108" s="23">
        <v>11238</v>
      </c>
      <c r="R108" s="24" t="s">
        <v>161</v>
      </c>
      <c r="S108" s="22" t="s">
        <v>161</v>
      </c>
      <c r="T108" s="22" t="s">
        <v>167</v>
      </c>
      <c r="U108" s="27" t="s">
        <v>389</v>
      </c>
      <c r="V108" s="24" t="s">
        <v>187</v>
      </c>
      <c r="W108" s="22"/>
      <c r="X108" s="22" t="s">
        <v>167</v>
      </c>
      <c r="Y108" s="23">
        <v>316263</v>
      </c>
      <c r="Z108" s="24" t="s">
        <v>161</v>
      </c>
    </row>
    <row r="109" spans="1:26" x14ac:dyDescent="0.25">
      <c r="A109" s="13"/>
      <c r="B109" s="29"/>
      <c r="C109" s="29" t="s">
        <v>161</v>
      </c>
      <c r="D109" s="30"/>
      <c r="E109" s="30"/>
      <c r="F109" s="29"/>
      <c r="G109" s="29"/>
      <c r="H109" s="30"/>
      <c r="I109" s="30"/>
      <c r="J109" s="29"/>
      <c r="K109" s="29"/>
      <c r="L109" s="30"/>
      <c r="M109" s="30"/>
      <c r="N109" s="29"/>
      <c r="O109" s="29"/>
      <c r="P109" s="30"/>
      <c r="Q109" s="30"/>
      <c r="R109" s="29"/>
      <c r="S109" s="29" t="s">
        <v>161</v>
      </c>
      <c r="T109" s="30"/>
      <c r="U109" s="30"/>
      <c r="V109" s="29"/>
      <c r="W109" s="29"/>
      <c r="X109" s="30"/>
      <c r="Y109" s="30"/>
      <c r="Z109" s="29"/>
    </row>
    <row r="110" spans="1:26" ht="25.5" x14ac:dyDescent="0.25">
      <c r="A110" s="13"/>
      <c r="B110" s="25" t="s">
        <v>390</v>
      </c>
      <c r="C110" s="20" t="s">
        <v>161</v>
      </c>
      <c r="D110" s="10"/>
      <c r="E110" s="28" t="s">
        <v>206</v>
      </c>
      <c r="F110" s="17" t="s">
        <v>161</v>
      </c>
      <c r="G110" s="20"/>
      <c r="H110" s="10"/>
      <c r="I110" s="26">
        <v>18222</v>
      </c>
      <c r="J110" s="17" t="s">
        <v>161</v>
      </c>
      <c r="K110" s="20"/>
      <c r="L110" s="10"/>
      <c r="M110" s="26">
        <v>205299</v>
      </c>
      <c r="N110" s="17" t="s">
        <v>161</v>
      </c>
      <c r="O110" s="20"/>
      <c r="P110" s="10"/>
      <c r="Q110" s="26">
        <v>6003</v>
      </c>
      <c r="R110" s="17" t="s">
        <v>161</v>
      </c>
      <c r="S110" s="20" t="s">
        <v>161</v>
      </c>
      <c r="T110" s="10"/>
      <c r="U110" s="28" t="s">
        <v>389</v>
      </c>
      <c r="V110" s="17" t="s">
        <v>187</v>
      </c>
      <c r="W110" s="20"/>
      <c r="X110" s="10"/>
      <c r="Y110" s="26">
        <v>225283</v>
      </c>
      <c r="Z110" s="17" t="s">
        <v>161</v>
      </c>
    </row>
    <row r="111" spans="1:26" x14ac:dyDescent="0.25">
      <c r="A111" s="13"/>
      <c r="B111" s="21" t="s">
        <v>74</v>
      </c>
      <c r="C111" s="32" t="s">
        <v>161</v>
      </c>
      <c r="D111" s="22"/>
      <c r="E111" s="23">
        <v>1131</v>
      </c>
      <c r="F111" s="24" t="s">
        <v>161</v>
      </c>
      <c r="G111" s="32"/>
      <c r="H111" s="22"/>
      <c r="I111" s="23">
        <v>1779</v>
      </c>
      <c r="J111" s="24" t="s">
        <v>161</v>
      </c>
      <c r="K111" s="32"/>
      <c r="L111" s="22"/>
      <c r="M111" s="23">
        <v>30552</v>
      </c>
      <c r="N111" s="24" t="s">
        <v>161</v>
      </c>
      <c r="O111" s="32"/>
      <c r="P111" s="22"/>
      <c r="Q111" s="27">
        <v>360</v>
      </c>
      <c r="R111" s="24" t="s">
        <v>161</v>
      </c>
      <c r="S111" s="32" t="s">
        <v>161</v>
      </c>
      <c r="T111" s="22"/>
      <c r="U111" s="27" t="s">
        <v>206</v>
      </c>
      <c r="V111" s="24" t="s">
        <v>161</v>
      </c>
      <c r="W111" s="32"/>
      <c r="X111" s="22"/>
      <c r="Y111" s="23">
        <v>33822</v>
      </c>
      <c r="Z111" s="24" t="s">
        <v>161</v>
      </c>
    </row>
    <row r="112" spans="1:26" ht="25.5" x14ac:dyDescent="0.25">
      <c r="A112" s="13"/>
      <c r="B112" s="25" t="s">
        <v>75</v>
      </c>
      <c r="C112" s="20" t="s">
        <v>161</v>
      </c>
      <c r="D112" s="10"/>
      <c r="E112" s="28">
        <v>158</v>
      </c>
      <c r="F112" s="17" t="s">
        <v>161</v>
      </c>
      <c r="G112" s="20"/>
      <c r="H112" s="10"/>
      <c r="I112" s="26">
        <v>2922</v>
      </c>
      <c r="J112" s="17" t="s">
        <v>161</v>
      </c>
      <c r="K112" s="20"/>
      <c r="L112" s="10"/>
      <c r="M112" s="26">
        <v>15224</v>
      </c>
      <c r="N112" s="17" t="s">
        <v>161</v>
      </c>
      <c r="O112" s="20"/>
      <c r="P112" s="10"/>
      <c r="Q112" s="28">
        <v>248</v>
      </c>
      <c r="R112" s="17" t="s">
        <v>161</v>
      </c>
      <c r="S112" s="20" t="s">
        <v>161</v>
      </c>
      <c r="T112" s="10"/>
      <c r="U112" s="28" t="s">
        <v>206</v>
      </c>
      <c r="V112" s="17" t="s">
        <v>161</v>
      </c>
      <c r="W112" s="20"/>
      <c r="X112" s="10"/>
      <c r="Y112" s="26">
        <v>18552</v>
      </c>
      <c r="Z112" s="17" t="s">
        <v>161</v>
      </c>
    </row>
    <row r="113" spans="1:26" ht="15.75" thickBot="1" x14ac:dyDescent="0.3">
      <c r="A113" s="13"/>
      <c r="B113" s="21" t="s">
        <v>76</v>
      </c>
      <c r="C113" s="32" t="s">
        <v>161</v>
      </c>
      <c r="D113" s="22"/>
      <c r="E113" s="27" t="s">
        <v>206</v>
      </c>
      <c r="F113" s="24" t="s">
        <v>161</v>
      </c>
      <c r="G113" s="32"/>
      <c r="H113" s="22"/>
      <c r="I113" s="27" t="s">
        <v>206</v>
      </c>
      <c r="J113" s="24" t="s">
        <v>161</v>
      </c>
      <c r="K113" s="32"/>
      <c r="L113" s="22"/>
      <c r="M113" s="27">
        <v>711</v>
      </c>
      <c r="N113" s="24" t="s">
        <v>161</v>
      </c>
      <c r="O113" s="32"/>
      <c r="P113" s="22"/>
      <c r="Q113" s="27" t="s">
        <v>206</v>
      </c>
      <c r="R113" s="24" t="s">
        <v>161</v>
      </c>
      <c r="S113" s="32" t="s">
        <v>161</v>
      </c>
      <c r="T113" s="22"/>
      <c r="U113" s="27" t="s">
        <v>206</v>
      </c>
      <c r="V113" s="24" t="s">
        <v>161</v>
      </c>
      <c r="W113" s="32"/>
      <c r="X113" s="22"/>
      <c r="Y113" s="27">
        <v>711</v>
      </c>
      <c r="Z113" s="24" t="s">
        <v>161</v>
      </c>
    </row>
    <row r="114" spans="1:26" x14ac:dyDescent="0.25">
      <c r="A114" s="13"/>
      <c r="B114" s="29"/>
      <c r="C114" s="29" t="s">
        <v>161</v>
      </c>
      <c r="D114" s="30"/>
      <c r="E114" s="30"/>
      <c r="F114" s="29"/>
      <c r="G114" s="29"/>
      <c r="H114" s="30"/>
      <c r="I114" s="30"/>
      <c r="J114" s="29"/>
      <c r="K114" s="29"/>
      <c r="L114" s="30"/>
      <c r="M114" s="30"/>
      <c r="N114" s="29"/>
      <c r="O114" s="29"/>
      <c r="P114" s="30"/>
      <c r="Q114" s="30"/>
      <c r="R114" s="29"/>
      <c r="S114" s="29" t="s">
        <v>161</v>
      </c>
      <c r="T114" s="30"/>
      <c r="U114" s="30"/>
      <c r="V114" s="29"/>
      <c r="W114" s="29"/>
      <c r="X114" s="30"/>
      <c r="Y114" s="30"/>
      <c r="Z114" s="29"/>
    </row>
    <row r="115" spans="1:26" x14ac:dyDescent="0.25">
      <c r="A115" s="13"/>
      <c r="B115" s="33" t="s">
        <v>391</v>
      </c>
      <c r="C115" s="20" t="s">
        <v>161</v>
      </c>
      <c r="D115" s="10"/>
      <c r="E115" s="28" t="s">
        <v>392</v>
      </c>
      <c r="F115" s="17" t="s">
        <v>187</v>
      </c>
      <c r="G115" s="20"/>
      <c r="H115" s="10"/>
      <c r="I115" s="26">
        <v>6966</v>
      </c>
      <c r="J115" s="17" t="s">
        <v>161</v>
      </c>
      <c r="K115" s="20"/>
      <c r="L115" s="10"/>
      <c r="M115" s="26">
        <v>27591</v>
      </c>
      <c r="N115" s="17" t="s">
        <v>161</v>
      </c>
      <c r="O115" s="20"/>
      <c r="P115" s="10"/>
      <c r="Q115" s="26">
        <v>4627</v>
      </c>
      <c r="R115" s="17" t="s">
        <v>161</v>
      </c>
      <c r="S115" s="20" t="s">
        <v>161</v>
      </c>
      <c r="T115" s="10"/>
      <c r="U115" s="28" t="s">
        <v>206</v>
      </c>
      <c r="V115" s="17" t="s">
        <v>161</v>
      </c>
      <c r="W115" s="20"/>
      <c r="X115" s="10"/>
      <c r="Y115" s="26">
        <v>37895</v>
      </c>
      <c r="Z115" s="17" t="s">
        <v>161</v>
      </c>
    </row>
    <row r="116" spans="1:26" x14ac:dyDescent="0.25">
      <c r="A116" s="13"/>
      <c r="B116" s="21" t="s">
        <v>393</v>
      </c>
      <c r="C116" s="32" t="s">
        <v>161</v>
      </c>
      <c r="D116" s="22"/>
      <c r="E116" s="27" t="s">
        <v>394</v>
      </c>
      <c r="F116" s="24" t="s">
        <v>187</v>
      </c>
      <c r="G116" s="32"/>
      <c r="H116" s="22"/>
      <c r="I116" s="27" t="s">
        <v>395</v>
      </c>
      <c r="J116" s="24" t="s">
        <v>187</v>
      </c>
      <c r="K116" s="32"/>
      <c r="L116" s="22"/>
      <c r="M116" s="27" t="s">
        <v>396</v>
      </c>
      <c r="N116" s="24" t="s">
        <v>187</v>
      </c>
      <c r="O116" s="32"/>
      <c r="P116" s="22"/>
      <c r="Q116" s="27">
        <v>7</v>
      </c>
      <c r="R116" s="24" t="s">
        <v>161</v>
      </c>
      <c r="S116" s="32" t="s">
        <v>161</v>
      </c>
      <c r="T116" s="22"/>
      <c r="U116" s="23">
        <v>24336</v>
      </c>
      <c r="V116" s="24" t="s">
        <v>161</v>
      </c>
      <c r="W116" s="32"/>
      <c r="X116" s="22"/>
      <c r="Y116" s="27" t="s">
        <v>397</v>
      </c>
      <c r="Z116" s="24" t="s">
        <v>187</v>
      </c>
    </row>
    <row r="117" spans="1:26" ht="15.75" thickBot="1" x14ac:dyDescent="0.3">
      <c r="A117" s="13"/>
      <c r="B117" s="25" t="s">
        <v>80</v>
      </c>
      <c r="C117" s="20" t="s">
        <v>161</v>
      </c>
      <c r="D117" s="10"/>
      <c r="E117" s="28" t="s">
        <v>206</v>
      </c>
      <c r="F117" s="17" t="s">
        <v>161</v>
      </c>
      <c r="G117" s="20"/>
      <c r="H117" s="10"/>
      <c r="I117" s="26">
        <v>2725</v>
      </c>
      <c r="J117" s="17" t="s">
        <v>161</v>
      </c>
      <c r="K117" s="20"/>
      <c r="L117" s="10"/>
      <c r="M117" s="26">
        <v>12811</v>
      </c>
      <c r="N117" s="17" t="s">
        <v>161</v>
      </c>
      <c r="O117" s="20"/>
      <c r="P117" s="10"/>
      <c r="Q117" s="28">
        <v>93</v>
      </c>
      <c r="R117" s="17" t="s">
        <v>161</v>
      </c>
      <c r="S117" s="20" t="s">
        <v>161</v>
      </c>
      <c r="T117" s="10"/>
      <c r="U117" s="28" t="s">
        <v>398</v>
      </c>
      <c r="V117" s="17" t="s">
        <v>187</v>
      </c>
      <c r="W117" s="20"/>
      <c r="X117" s="10"/>
      <c r="Y117" s="26">
        <v>14531</v>
      </c>
      <c r="Z117" s="17" t="s">
        <v>161</v>
      </c>
    </row>
    <row r="118" spans="1:26" x14ac:dyDescent="0.25">
      <c r="A118" s="13"/>
      <c r="B118" s="29"/>
      <c r="C118" s="29" t="s">
        <v>161</v>
      </c>
      <c r="D118" s="30"/>
      <c r="E118" s="30"/>
      <c r="F118" s="29"/>
      <c r="G118" s="29"/>
      <c r="H118" s="30"/>
      <c r="I118" s="30"/>
      <c r="J118" s="29"/>
      <c r="K118" s="29"/>
      <c r="L118" s="30"/>
      <c r="M118" s="30"/>
      <c r="N118" s="29"/>
      <c r="O118" s="29"/>
      <c r="P118" s="30"/>
      <c r="Q118" s="30"/>
      <c r="R118" s="29"/>
      <c r="S118" s="29" t="s">
        <v>161</v>
      </c>
      <c r="T118" s="30"/>
      <c r="U118" s="30"/>
      <c r="V118" s="29"/>
      <c r="W118" s="29"/>
      <c r="X118" s="30"/>
      <c r="Y118" s="30"/>
      <c r="Z118" s="29"/>
    </row>
    <row r="119" spans="1:26" ht="25.5" x14ac:dyDescent="0.25">
      <c r="A119" s="13"/>
      <c r="B119" s="34" t="s">
        <v>399</v>
      </c>
      <c r="C119" s="32" t="s">
        <v>161</v>
      </c>
      <c r="D119" s="22"/>
      <c r="E119" s="23">
        <v>20252</v>
      </c>
      <c r="F119" s="24" t="s">
        <v>161</v>
      </c>
      <c r="G119" s="32"/>
      <c r="H119" s="22"/>
      <c r="I119" s="23">
        <v>5460</v>
      </c>
      <c r="J119" s="24" t="s">
        <v>161</v>
      </c>
      <c r="K119" s="32"/>
      <c r="L119" s="22"/>
      <c r="M119" s="23">
        <v>17514</v>
      </c>
      <c r="N119" s="24" t="s">
        <v>161</v>
      </c>
      <c r="O119" s="32"/>
      <c r="P119" s="22"/>
      <c r="Q119" s="23">
        <v>4527</v>
      </c>
      <c r="R119" s="24" t="s">
        <v>161</v>
      </c>
      <c r="S119" s="32" t="s">
        <v>161</v>
      </c>
      <c r="T119" s="22"/>
      <c r="U119" s="27" t="s">
        <v>400</v>
      </c>
      <c r="V119" s="24" t="s">
        <v>187</v>
      </c>
      <c r="W119" s="32"/>
      <c r="X119" s="22"/>
      <c r="Y119" s="23">
        <v>24515</v>
      </c>
      <c r="Z119" s="24" t="s">
        <v>161</v>
      </c>
    </row>
    <row r="120" spans="1:26" ht="15.75" thickBot="1" x14ac:dyDescent="0.3">
      <c r="A120" s="13"/>
      <c r="B120" s="25" t="s">
        <v>401</v>
      </c>
      <c r="C120" s="20" t="s">
        <v>161</v>
      </c>
      <c r="D120" s="10"/>
      <c r="E120" s="28">
        <v>85</v>
      </c>
      <c r="F120" s="17" t="s">
        <v>161</v>
      </c>
      <c r="G120" s="20"/>
      <c r="H120" s="10"/>
      <c r="I120" s="28" t="s">
        <v>206</v>
      </c>
      <c r="J120" s="17" t="s">
        <v>161</v>
      </c>
      <c r="K120" s="20"/>
      <c r="L120" s="10"/>
      <c r="M120" s="26">
        <v>1480</v>
      </c>
      <c r="N120" s="17" t="s">
        <v>161</v>
      </c>
      <c r="O120" s="20"/>
      <c r="P120" s="10"/>
      <c r="Q120" s="28" t="s">
        <v>206</v>
      </c>
      <c r="R120" s="17" t="s">
        <v>161</v>
      </c>
      <c r="S120" s="20" t="s">
        <v>161</v>
      </c>
      <c r="T120" s="10"/>
      <c r="U120" s="28" t="s">
        <v>206</v>
      </c>
      <c r="V120" s="17" t="s">
        <v>161</v>
      </c>
      <c r="W120" s="20"/>
      <c r="X120" s="10"/>
      <c r="Y120" s="26">
        <v>1565</v>
      </c>
      <c r="Z120" s="17" t="s">
        <v>161</v>
      </c>
    </row>
    <row r="121" spans="1:26" x14ac:dyDescent="0.25">
      <c r="A121" s="13"/>
      <c r="B121" s="29"/>
      <c r="C121" s="29" t="s">
        <v>161</v>
      </c>
      <c r="D121" s="30"/>
      <c r="E121" s="30"/>
      <c r="F121" s="29"/>
      <c r="G121" s="29"/>
      <c r="H121" s="30"/>
      <c r="I121" s="30"/>
      <c r="J121" s="29"/>
      <c r="K121" s="29"/>
      <c r="L121" s="30"/>
      <c r="M121" s="30"/>
      <c r="N121" s="29"/>
      <c r="O121" s="29"/>
      <c r="P121" s="30"/>
      <c r="Q121" s="30"/>
      <c r="R121" s="29"/>
      <c r="S121" s="29" t="s">
        <v>161</v>
      </c>
      <c r="T121" s="30"/>
      <c r="U121" s="30"/>
      <c r="V121" s="29"/>
      <c r="W121" s="29"/>
      <c r="X121" s="30"/>
      <c r="Y121" s="30"/>
      <c r="Z121" s="29"/>
    </row>
    <row r="122" spans="1:26" x14ac:dyDescent="0.25">
      <c r="A122" s="13"/>
      <c r="B122" s="34" t="s">
        <v>402</v>
      </c>
      <c r="C122" s="32" t="s">
        <v>161</v>
      </c>
      <c r="D122" s="22"/>
      <c r="E122" s="23">
        <v>20167</v>
      </c>
      <c r="F122" s="24" t="s">
        <v>161</v>
      </c>
      <c r="G122" s="32"/>
      <c r="H122" s="22"/>
      <c r="I122" s="23">
        <v>5460</v>
      </c>
      <c r="J122" s="24" t="s">
        <v>161</v>
      </c>
      <c r="K122" s="32"/>
      <c r="L122" s="22"/>
      <c r="M122" s="23">
        <v>16034</v>
      </c>
      <c r="N122" s="24" t="s">
        <v>161</v>
      </c>
      <c r="O122" s="32"/>
      <c r="P122" s="22"/>
      <c r="Q122" s="23">
        <v>4527</v>
      </c>
      <c r="R122" s="24" t="s">
        <v>161</v>
      </c>
      <c r="S122" s="32" t="s">
        <v>161</v>
      </c>
      <c r="T122" s="22"/>
      <c r="U122" s="27" t="s">
        <v>400</v>
      </c>
      <c r="V122" s="24" t="s">
        <v>187</v>
      </c>
      <c r="W122" s="32"/>
      <c r="X122" s="22"/>
      <c r="Y122" s="23">
        <v>22950</v>
      </c>
      <c r="Z122" s="24" t="s">
        <v>161</v>
      </c>
    </row>
    <row r="123" spans="1:26" ht="15.75" thickBot="1" x14ac:dyDescent="0.3">
      <c r="A123" s="13"/>
      <c r="B123" s="25" t="s">
        <v>84</v>
      </c>
      <c r="C123" s="20" t="s">
        <v>161</v>
      </c>
      <c r="D123" s="10"/>
      <c r="E123" s="28" t="s">
        <v>206</v>
      </c>
      <c r="F123" s="17" t="s">
        <v>161</v>
      </c>
      <c r="G123" s="20"/>
      <c r="H123" s="10"/>
      <c r="I123" s="28" t="s">
        <v>206</v>
      </c>
      <c r="J123" s="17" t="s">
        <v>161</v>
      </c>
      <c r="K123" s="20"/>
      <c r="L123" s="10"/>
      <c r="M123" s="28" t="s">
        <v>222</v>
      </c>
      <c r="N123" s="17" t="s">
        <v>187</v>
      </c>
      <c r="O123" s="20"/>
      <c r="P123" s="10"/>
      <c r="Q123" s="28" t="s">
        <v>206</v>
      </c>
      <c r="R123" s="17" t="s">
        <v>161</v>
      </c>
      <c r="S123" s="20" t="s">
        <v>161</v>
      </c>
      <c r="T123" s="10"/>
      <c r="U123" s="28" t="s">
        <v>206</v>
      </c>
      <c r="V123" s="17" t="s">
        <v>161</v>
      </c>
      <c r="W123" s="20"/>
      <c r="X123" s="10"/>
      <c r="Y123" s="28" t="s">
        <v>222</v>
      </c>
      <c r="Z123" s="17" t="s">
        <v>187</v>
      </c>
    </row>
    <row r="124" spans="1:26" x14ac:dyDescent="0.25">
      <c r="A124" s="13"/>
      <c r="B124" s="29"/>
      <c r="C124" s="29" t="s">
        <v>161</v>
      </c>
      <c r="D124" s="30"/>
      <c r="E124" s="30"/>
      <c r="F124" s="29"/>
      <c r="G124" s="29"/>
      <c r="H124" s="30"/>
      <c r="I124" s="30"/>
      <c r="J124" s="29"/>
      <c r="K124" s="29"/>
      <c r="L124" s="30"/>
      <c r="M124" s="30"/>
      <c r="N124" s="29"/>
      <c r="O124" s="29"/>
      <c r="P124" s="30"/>
      <c r="Q124" s="30"/>
      <c r="R124" s="29"/>
      <c r="S124" s="29" t="s">
        <v>161</v>
      </c>
      <c r="T124" s="30"/>
      <c r="U124" s="30"/>
      <c r="V124" s="29"/>
      <c r="W124" s="29"/>
      <c r="X124" s="30"/>
      <c r="Y124" s="30"/>
      <c r="Z124" s="29"/>
    </row>
    <row r="125" spans="1:26" x14ac:dyDescent="0.25">
      <c r="A125" s="13"/>
      <c r="B125" s="34" t="s">
        <v>403</v>
      </c>
      <c r="C125" s="32" t="s">
        <v>161</v>
      </c>
      <c r="D125" s="22"/>
      <c r="E125" s="23">
        <v>20167</v>
      </c>
      <c r="F125" s="24" t="s">
        <v>161</v>
      </c>
      <c r="G125" s="32"/>
      <c r="H125" s="22"/>
      <c r="I125" s="23">
        <v>5460</v>
      </c>
      <c r="J125" s="24" t="s">
        <v>161</v>
      </c>
      <c r="K125" s="32"/>
      <c r="L125" s="22"/>
      <c r="M125" s="23">
        <v>15874</v>
      </c>
      <c r="N125" s="24" t="s">
        <v>161</v>
      </c>
      <c r="O125" s="32"/>
      <c r="P125" s="22"/>
      <c r="Q125" s="23">
        <v>4527</v>
      </c>
      <c r="R125" s="24" t="s">
        <v>161</v>
      </c>
      <c r="S125" s="32" t="s">
        <v>161</v>
      </c>
      <c r="T125" s="22"/>
      <c r="U125" s="27" t="s">
        <v>400</v>
      </c>
      <c r="V125" s="24" t="s">
        <v>187</v>
      </c>
      <c r="W125" s="32"/>
      <c r="X125" s="22"/>
      <c r="Y125" s="23">
        <v>22790</v>
      </c>
      <c r="Z125" s="24" t="s">
        <v>161</v>
      </c>
    </row>
    <row r="126" spans="1:26" ht="26.25" thickBot="1" x14ac:dyDescent="0.3">
      <c r="A126" s="13"/>
      <c r="B126" s="25" t="s">
        <v>86</v>
      </c>
      <c r="C126" s="20" t="s">
        <v>161</v>
      </c>
      <c r="D126" s="10"/>
      <c r="E126" s="28" t="s">
        <v>206</v>
      </c>
      <c r="F126" s="17" t="s">
        <v>161</v>
      </c>
      <c r="G126" s="20"/>
      <c r="H126" s="10"/>
      <c r="I126" s="28" t="s">
        <v>206</v>
      </c>
      <c r="J126" s="17" t="s">
        <v>161</v>
      </c>
      <c r="K126" s="20"/>
      <c r="L126" s="10"/>
      <c r="M126" s="28" t="s">
        <v>206</v>
      </c>
      <c r="N126" s="17" t="s">
        <v>161</v>
      </c>
      <c r="O126" s="20"/>
      <c r="P126" s="10"/>
      <c r="Q126" s="28" t="s">
        <v>206</v>
      </c>
      <c r="R126" s="17" t="s">
        <v>161</v>
      </c>
      <c r="S126" s="20" t="s">
        <v>161</v>
      </c>
      <c r="T126" s="10"/>
      <c r="U126" s="26">
        <v>2623</v>
      </c>
      <c r="V126" s="17" t="s">
        <v>161</v>
      </c>
      <c r="W126" s="20"/>
      <c r="X126" s="10"/>
      <c r="Y126" s="26">
        <v>2623</v>
      </c>
      <c r="Z126" s="17" t="s">
        <v>161</v>
      </c>
    </row>
    <row r="127" spans="1:26" x14ac:dyDescent="0.25">
      <c r="A127" s="13"/>
      <c r="B127" s="29"/>
      <c r="C127" s="29" t="s">
        <v>161</v>
      </c>
      <c r="D127" s="30"/>
      <c r="E127" s="30"/>
      <c r="F127" s="29"/>
      <c r="G127" s="29"/>
      <c r="H127" s="30"/>
      <c r="I127" s="30"/>
      <c r="J127" s="29"/>
      <c r="K127" s="29"/>
      <c r="L127" s="30"/>
      <c r="M127" s="30"/>
      <c r="N127" s="29"/>
      <c r="O127" s="29"/>
      <c r="P127" s="30"/>
      <c r="Q127" s="30"/>
      <c r="R127" s="29"/>
      <c r="S127" s="29" t="s">
        <v>161</v>
      </c>
      <c r="T127" s="30"/>
      <c r="U127" s="30"/>
      <c r="V127" s="29"/>
      <c r="W127" s="29"/>
      <c r="X127" s="30"/>
      <c r="Y127" s="30"/>
      <c r="Z127" s="29"/>
    </row>
    <row r="128" spans="1:26" ht="26.25" thickBot="1" x14ac:dyDescent="0.3">
      <c r="A128" s="13"/>
      <c r="B128" s="34" t="s">
        <v>404</v>
      </c>
      <c r="C128" s="32" t="s">
        <v>161</v>
      </c>
      <c r="D128" s="22" t="s">
        <v>167</v>
      </c>
      <c r="E128" s="23">
        <v>20167</v>
      </c>
      <c r="F128" s="24" t="s">
        <v>161</v>
      </c>
      <c r="G128" s="32"/>
      <c r="H128" s="22" t="s">
        <v>167</v>
      </c>
      <c r="I128" s="23">
        <v>5460</v>
      </c>
      <c r="J128" s="24" t="s">
        <v>161</v>
      </c>
      <c r="K128" s="32"/>
      <c r="L128" s="22" t="s">
        <v>167</v>
      </c>
      <c r="M128" s="23">
        <v>15874</v>
      </c>
      <c r="N128" s="24" t="s">
        <v>161</v>
      </c>
      <c r="O128" s="32"/>
      <c r="P128" s="22" t="s">
        <v>167</v>
      </c>
      <c r="Q128" s="23">
        <v>4527</v>
      </c>
      <c r="R128" s="24" t="s">
        <v>161</v>
      </c>
      <c r="S128" s="32" t="s">
        <v>161</v>
      </c>
      <c r="T128" s="22" t="s">
        <v>167</v>
      </c>
      <c r="U128" s="27" t="s">
        <v>405</v>
      </c>
      <c r="V128" s="24" t="s">
        <v>187</v>
      </c>
      <c r="W128" s="32"/>
      <c r="X128" s="22" t="s">
        <v>167</v>
      </c>
      <c r="Y128" s="23">
        <v>20167</v>
      </c>
      <c r="Z128" s="24" t="s">
        <v>161</v>
      </c>
    </row>
    <row r="129" spans="1:26" ht="15.75" thickTop="1" x14ac:dyDescent="0.25">
      <c r="A129" s="13"/>
      <c r="B129" s="29"/>
      <c r="C129" s="29" t="s">
        <v>161</v>
      </c>
      <c r="D129" s="36"/>
      <c r="E129" s="36"/>
      <c r="F129" s="29"/>
      <c r="G129" s="29"/>
      <c r="H129" s="36"/>
      <c r="I129" s="36"/>
      <c r="J129" s="29"/>
      <c r="K129" s="29"/>
      <c r="L129" s="36"/>
      <c r="M129" s="36"/>
      <c r="N129" s="29"/>
      <c r="O129" s="29"/>
      <c r="P129" s="36"/>
      <c r="Q129" s="36"/>
      <c r="R129" s="29"/>
      <c r="S129" s="29" t="s">
        <v>161</v>
      </c>
      <c r="T129" s="36"/>
      <c r="U129" s="36"/>
      <c r="V129" s="29"/>
      <c r="W129" s="29"/>
      <c r="X129" s="36"/>
      <c r="Y129" s="36"/>
      <c r="Z129" s="29"/>
    </row>
    <row r="130" spans="1:26" x14ac:dyDescent="0.25">
      <c r="A130" s="13"/>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row>
    <row r="131" spans="1:26" x14ac:dyDescent="0.25">
      <c r="A131" s="13"/>
      <c r="B131" s="15" t="s">
        <v>387</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3"/>
      <c r="B132" s="15" t="s">
        <v>406</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26" ht="15.75" x14ac:dyDescent="0.25">
      <c r="A133" s="13"/>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13"/>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3"/>
      <c r="B135" s="45"/>
      <c r="C135" s="45" t="s">
        <v>161</v>
      </c>
      <c r="D135" s="37" t="s">
        <v>345</v>
      </c>
      <c r="E135" s="37"/>
      <c r="F135" s="45"/>
      <c r="G135" s="45"/>
      <c r="H135" s="37" t="s">
        <v>349</v>
      </c>
      <c r="I135" s="37"/>
      <c r="J135" s="45"/>
      <c r="K135" s="45"/>
      <c r="L135" s="37" t="s">
        <v>350</v>
      </c>
      <c r="M135" s="37"/>
      <c r="N135" s="45"/>
      <c r="O135" s="45"/>
      <c r="P135" s="37" t="s">
        <v>349</v>
      </c>
      <c r="Q135" s="37"/>
      <c r="R135" s="45"/>
      <c r="S135" s="45"/>
      <c r="T135" s="37" t="s">
        <v>354</v>
      </c>
      <c r="U135" s="37"/>
      <c r="V135" s="45"/>
      <c r="W135" s="45"/>
      <c r="X135" s="37" t="s">
        <v>355</v>
      </c>
      <c r="Y135" s="37"/>
      <c r="Z135" s="45"/>
    </row>
    <row r="136" spans="1:26" x14ac:dyDescent="0.25">
      <c r="A136" s="13"/>
      <c r="B136" s="45"/>
      <c r="C136" s="45"/>
      <c r="D136" s="37" t="s">
        <v>346</v>
      </c>
      <c r="E136" s="37"/>
      <c r="F136" s="45"/>
      <c r="G136" s="45"/>
      <c r="H136" s="37" t="s">
        <v>350</v>
      </c>
      <c r="I136" s="37"/>
      <c r="J136" s="45"/>
      <c r="K136" s="45"/>
      <c r="L136" s="37" t="s">
        <v>351</v>
      </c>
      <c r="M136" s="37"/>
      <c r="N136" s="45"/>
      <c r="O136" s="45"/>
      <c r="P136" s="37" t="s">
        <v>353</v>
      </c>
      <c r="Q136" s="37"/>
      <c r="R136" s="45"/>
      <c r="S136" s="45"/>
      <c r="T136" s="37"/>
      <c r="U136" s="37"/>
      <c r="V136" s="45"/>
      <c r="W136" s="45"/>
      <c r="X136" s="37"/>
      <c r="Y136" s="37"/>
      <c r="Z136" s="45"/>
    </row>
    <row r="137" spans="1:26" x14ac:dyDescent="0.25">
      <c r="A137" s="13"/>
      <c r="B137" s="45"/>
      <c r="C137" s="45"/>
      <c r="D137" s="37" t="s">
        <v>347</v>
      </c>
      <c r="E137" s="37"/>
      <c r="F137" s="45"/>
      <c r="G137" s="45"/>
      <c r="H137" s="37" t="s">
        <v>351</v>
      </c>
      <c r="I137" s="37"/>
      <c r="J137" s="45"/>
      <c r="K137" s="45"/>
      <c r="L137" s="37" t="s">
        <v>353</v>
      </c>
      <c r="M137" s="37"/>
      <c r="N137" s="45"/>
      <c r="O137" s="45"/>
      <c r="P137" s="37"/>
      <c r="Q137" s="37"/>
      <c r="R137" s="45"/>
      <c r="S137" s="45"/>
      <c r="T137" s="37"/>
      <c r="U137" s="37"/>
      <c r="V137" s="45"/>
      <c r="W137" s="45"/>
      <c r="X137" s="37"/>
      <c r="Y137" s="37"/>
      <c r="Z137" s="45"/>
    </row>
    <row r="138" spans="1:26" ht="15.75" thickBot="1" x14ac:dyDescent="0.3">
      <c r="A138" s="13"/>
      <c r="B138" s="45"/>
      <c r="C138" s="45"/>
      <c r="D138" s="38" t="s">
        <v>348</v>
      </c>
      <c r="E138" s="38"/>
      <c r="F138" s="45"/>
      <c r="G138" s="45"/>
      <c r="H138" s="38" t="s">
        <v>352</v>
      </c>
      <c r="I138" s="38"/>
      <c r="J138" s="45"/>
      <c r="K138" s="45"/>
      <c r="L138" s="38"/>
      <c r="M138" s="38"/>
      <c r="N138" s="45"/>
      <c r="O138" s="45"/>
      <c r="P138" s="38"/>
      <c r="Q138" s="38"/>
      <c r="R138" s="45"/>
      <c r="S138" s="45"/>
      <c r="T138" s="38"/>
      <c r="U138" s="38"/>
      <c r="V138" s="45"/>
      <c r="W138" s="45"/>
      <c r="X138" s="38"/>
      <c r="Y138" s="38"/>
      <c r="Z138" s="45"/>
    </row>
    <row r="139" spans="1:26" ht="15.75" thickBot="1" x14ac:dyDescent="0.3">
      <c r="A139" s="13"/>
      <c r="B139" s="21" t="s">
        <v>195</v>
      </c>
      <c r="C139" s="22" t="s">
        <v>161</v>
      </c>
      <c r="D139" s="22" t="s">
        <v>167</v>
      </c>
      <c r="E139" s="27" t="s">
        <v>206</v>
      </c>
      <c r="F139" s="24" t="s">
        <v>161</v>
      </c>
      <c r="G139" s="22"/>
      <c r="H139" s="22" t="s">
        <v>167</v>
      </c>
      <c r="I139" s="23">
        <v>26983</v>
      </c>
      <c r="J139" s="24" t="s">
        <v>161</v>
      </c>
      <c r="K139" s="22"/>
      <c r="L139" s="22" t="s">
        <v>167</v>
      </c>
      <c r="M139" s="23">
        <v>286407</v>
      </c>
      <c r="N139" s="24" t="s">
        <v>161</v>
      </c>
      <c r="O139" s="22"/>
      <c r="P139" s="22" t="s">
        <v>167</v>
      </c>
      <c r="Q139" s="23">
        <v>9417</v>
      </c>
      <c r="R139" s="24" t="s">
        <v>161</v>
      </c>
      <c r="S139" s="22"/>
      <c r="T139" s="22" t="s">
        <v>167</v>
      </c>
      <c r="U139" s="27" t="s">
        <v>407</v>
      </c>
      <c r="V139" s="24" t="s">
        <v>187</v>
      </c>
      <c r="W139" s="22"/>
      <c r="X139" s="22" t="s">
        <v>167</v>
      </c>
      <c r="Y139" s="23">
        <v>319181</v>
      </c>
      <c r="Z139" s="24" t="s">
        <v>161</v>
      </c>
    </row>
    <row r="140" spans="1:26" x14ac:dyDescent="0.25">
      <c r="A140" s="13"/>
      <c r="B140" s="29"/>
      <c r="C140" s="29" t="s">
        <v>161</v>
      </c>
      <c r="D140" s="30"/>
      <c r="E140" s="30"/>
      <c r="F140" s="29"/>
      <c r="G140" s="29"/>
      <c r="H140" s="30"/>
      <c r="I140" s="30"/>
      <c r="J140" s="29"/>
      <c r="K140" s="29"/>
      <c r="L140" s="30"/>
      <c r="M140" s="30"/>
      <c r="N140" s="29"/>
      <c r="O140" s="29"/>
      <c r="P140" s="30"/>
      <c r="Q140" s="30"/>
      <c r="R140" s="29"/>
      <c r="S140" s="29"/>
      <c r="T140" s="30"/>
      <c r="U140" s="30"/>
      <c r="V140" s="29"/>
      <c r="W140" s="29"/>
      <c r="X140" s="30"/>
      <c r="Y140" s="30"/>
      <c r="Z140" s="29"/>
    </row>
    <row r="141" spans="1:26" ht="25.5" x14ac:dyDescent="0.25">
      <c r="A141" s="13"/>
      <c r="B141" s="25" t="s">
        <v>390</v>
      </c>
      <c r="C141" s="20" t="s">
        <v>161</v>
      </c>
      <c r="D141" s="10"/>
      <c r="E141" s="28" t="s">
        <v>206</v>
      </c>
      <c r="F141" s="17" t="s">
        <v>161</v>
      </c>
      <c r="G141" s="20"/>
      <c r="H141" s="10"/>
      <c r="I141" s="26">
        <v>18882</v>
      </c>
      <c r="J141" s="17" t="s">
        <v>161</v>
      </c>
      <c r="K141" s="20"/>
      <c r="L141" s="10"/>
      <c r="M141" s="26">
        <v>218370</v>
      </c>
      <c r="N141" s="17" t="s">
        <v>161</v>
      </c>
      <c r="O141" s="20"/>
      <c r="P141" s="10"/>
      <c r="Q141" s="26">
        <v>5553</v>
      </c>
      <c r="R141" s="17" t="s">
        <v>161</v>
      </c>
      <c r="S141" s="20"/>
      <c r="T141" s="10"/>
      <c r="U141" s="28" t="s">
        <v>407</v>
      </c>
      <c r="V141" s="17" t="s">
        <v>187</v>
      </c>
      <c r="W141" s="20"/>
      <c r="X141" s="10"/>
      <c r="Y141" s="26">
        <v>239179</v>
      </c>
      <c r="Z141" s="17" t="s">
        <v>161</v>
      </c>
    </row>
    <row r="142" spans="1:26" x14ac:dyDescent="0.25">
      <c r="A142" s="13"/>
      <c r="B142" s="21" t="s">
        <v>74</v>
      </c>
      <c r="C142" s="32" t="s">
        <v>161</v>
      </c>
      <c r="D142" s="22"/>
      <c r="E142" s="27" t="s">
        <v>408</v>
      </c>
      <c r="F142" s="24" t="s">
        <v>187</v>
      </c>
      <c r="G142" s="32"/>
      <c r="H142" s="22"/>
      <c r="I142" s="23">
        <v>1608</v>
      </c>
      <c r="J142" s="24" t="s">
        <v>161</v>
      </c>
      <c r="K142" s="32"/>
      <c r="L142" s="22"/>
      <c r="M142" s="23">
        <v>29966</v>
      </c>
      <c r="N142" s="24" t="s">
        <v>161</v>
      </c>
      <c r="O142" s="32"/>
      <c r="P142" s="22"/>
      <c r="Q142" s="27">
        <v>256</v>
      </c>
      <c r="R142" s="24" t="s">
        <v>161</v>
      </c>
      <c r="S142" s="32"/>
      <c r="T142" s="22"/>
      <c r="U142" s="27" t="s">
        <v>206</v>
      </c>
      <c r="V142" s="24" t="s">
        <v>161</v>
      </c>
      <c r="W142" s="32"/>
      <c r="X142" s="22"/>
      <c r="Y142" s="23">
        <v>29269</v>
      </c>
      <c r="Z142" s="24" t="s">
        <v>161</v>
      </c>
    </row>
    <row r="143" spans="1:26" ht="25.5" x14ac:dyDescent="0.25">
      <c r="A143" s="13"/>
      <c r="B143" s="25" t="s">
        <v>75</v>
      </c>
      <c r="C143" s="20" t="s">
        <v>161</v>
      </c>
      <c r="D143" s="10"/>
      <c r="E143" s="28">
        <v>18</v>
      </c>
      <c r="F143" s="17" t="s">
        <v>161</v>
      </c>
      <c r="G143" s="20"/>
      <c r="H143" s="10"/>
      <c r="I143" s="26">
        <v>2552</v>
      </c>
      <c r="J143" s="17" t="s">
        <v>161</v>
      </c>
      <c r="K143" s="20"/>
      <c r="L143" s="10"/>
      <c r="M143" s="26">
        <v>14424</v>
      </c>
      <c r="N143" s="17" t="s">
        <v>161</v>
      </c>
      <c r="O143" s="20"/>
      <c r="P143" s="10"/>
      <c r="Q143" s="28">
        <v>257</v>
      </c>
      <c r="R143" s="17" t="s">
        <v>161</v>
      </c>
      <c r="S143" s="20"/>
      <c r="T143" s="10"/>
      <c r="U143" s="28" t="s">
        <v>206</v>
      </c>
      <c r="V143" s="17" t="s">
        <v>161</v>
      </c>
      <c r="W143" s="20"/>
      <c r="X143" s="10"/>
      <c r="Y143" s="26">
        <v>17251</v>
      </c>
      <c r="Z143" s="17" t="s">
        <v>161</v>
      </c>
    </row>
    <row r="144" spans="1:26" ht="15.75" thickBot="1" x14ac:dyDescent="0.3">
      <c r="A144" s="13"/>
      <c r="B144" s="21" t="s">
        <v>76</v>
      </c>
      <c r="C144" s="32" t="s">
        <v>161</v>
      </c>
      <c r="D144" s="22"/>
      <c r="E144" s="27" t="s">
        <v>206</v>
      </c>
      <c r="F144" s="24" t="s">
        <v>161</v>
      </c>
      <c r="G144" s="32"/>
      <c r="H144" s="22"/>
      <c r="I144" s="27" t="s">
        <v>206</v>
      </c>
      <c r="J144" s="24" t="s">
        <v>161</v>
      </c>
      <c r="K144" s="32"/>
      <c r="L144" s="22"/>
      <c r="M144" s="27">
        <v>233</v>
      </c>
      <c r="N144" s="24" t="s">
        <v>161</v>
      </c>
      <c r="O144" s="32"/>
      <c r="P144" s="22"/>
      <c r="Q144" s="27" t="s">
        <v>206</v>
      </c>
      <c r="R144" s="24" t="s">
        <v>161</v>
      </c>
      <c r="S144" s="32"/>
      <c r="T144" s="22"/>
      <c r="U144" s="27" t="s">
        <v>206</v>
      </c>
      <c r="V144" s="24" t="s">
        <v>161</v>
      </c>
      <c r="W144" s="32"/>
      <c r="X144" s="22"/>
      <c r="Y144" s="27">
        <v>233</v>
      </c>
      <c r="Z144" s="24" t="s">
        <v>161</v>
      </c>
    </row>
    <row r="145" spans="1:26" x14ac:dyDescent="0.25">
      <c r="A145" s="13"/>
      <c r="B145" s="29"/>
      <c r="C145" s="29" t="s">
        <v>161</v>
      </c>
      <c r="D145" s="30"/>
      <c r="E145" s="30"/>
      <c r="F145" s="29"/>
      <c r="G145" s="29"/>
      <c r="H145" s="30"/>
      <c r="I145" s="30"/>
      <c r="J145" s="29"/>
      <c r="K145" s="29"/>
      <c r="L145" s="30"/>
      <c r="M145" s="30"/>
      <c r="N145" s="29"/>
      <c r="O145" s="29"/>
      <c r="P145" s="30"/>
      <c r="Q145" s="30"/>
      <c r="R145" s="29"/>
      <c r="S145" s="29"/>
      <c r="T145" s="30"/>
      <c r="U145" s="30"/>
      <c r="V145" s="29"/>
      <c r="W145" s="29"/>
      <c r="X145" s="30"/>
      <c r="Y145" s="30"/>
      <c r="Z145" s="29"/>
    </row>
    <row r="146" spans="1:26" x14ac:dyDescent="0.25">
      <c r="A146" s="13"/>
      <c r="B146" s="33" t="s">
        <v>77</v>
      </c>
      <c r="C146" s="20" t="s">
        <v>161</v>
      </c>
      <c r="D146" s="10"/>
      <c r="E146" s="26">
        <v>2543</v>
      </c>
      <c r="F146" s="17" t="s">
        <v>161</v>
      </c>
      <c r="G146" s="20"/>
      <c r="H146" s="10"/>
      <c r="I146" s="26">
        <v>3941</v>
      </c>
      <c r="J146" s="17" t="s">
        <v>161</v>
      </c>
      <c r="K146" s="20"/>
      <c r="L146" s="10"/>
      <c r="M146" s="26">
        <v>23414</v>
      </c>
      <c r="N146" s="17" t="s">
        <v>161</v>
      </c>
      <c r="O146" s="20"/>
      <c r="P146" s="10"/>
      <c r="Q146" s="26">
        <v>3351</v>
      </c>
      <c r="R146" s="17" t="s">
        <v>161</v>
      </c>
      <c r="S146" s="20"/>
      <c r="T146" s="10"/>
      <c r="U146" s="28" t="s">
        <v>206</v>
      </c>
      <c r="V146" s="17" t="s">
        <v>161</v>
      </c>
      <c r="W146" s="20"/>
      <c r="X146" s="10"/>
      <c r="Y146" s="26">
        <v>33249</v>
      </c>
      <c r="Z146" s="17" t="s">
        <v>161</v>
      </c>
    </row>
    <row r="147" spans="1:26" x14ac:dyDescent="0.25">
      <c r="A147" s="13"/>
      <c r="B147" s="21" t="s">
        <v>78</v>
      </c>
      <c r="C147" s="32" t="s">
        <v>161</v>
      </c>
      <c r="D147" s="22"/>
      <c r="E147" s="27" t="s">
        <v>409</v>
      </c>
      <c r="F147" s="24" t="s">
        <v>187</v>
      </c>
      <c r="G147" s="32"/>
      <c r="H147" s="22"/>
      <c r="I147" s="27" t="s">
        <v>410</v>
      </c>
      <c r="J147" s="24" t="s">
        <v>187</v>
      </c>
      <c r="K147" s="32"/>
      <c r="L147" s="22"/>
      <c r="M147" s="27" t="s">
        <v>411</v>
      </c>
      <c r="N147" s="24" t="s">
        <v>187</v>
      </c>
      <c r="O147" s="32"/>
      <c r="P147" s="22"/>
      <c r="Q147" s="27" t="s">
        <v>412</v>
      </c>
      <c r="R147" s="24" t="s">
        <v>187</v>
      </c>
      <c r="S147" s="32"/>
      <c r="T147" s="22"/>
      <c r="U147" s="23">
        <v>15831</v>
      </c>
      <c r="V147" s="24" t="s">
        <v>161</v>
      </c>
      <c r="W147" s="32"/>
      <c r="X147" s="22"/>
      <c r="Y147" s="27" t="s">
        <v>413</v>
      </c>
      <c r="Z147" s="24" t="s">
        <v>187</v>
      </c>
    </row>
    <row r="148" spans="1:26" ht="15.75" thickBot="1" x14ac:dyDescent="0.3">
      <c r="A148" s="13"/>
      <c r="B148" s="25" t="s">
        <v>80</v>
      </c>
      <c r="C148" s="20" t="s">
        <v>161</v>
      </c>
      <c r="D148" s="10"/>
      <c r="E148" s="28" t="s">
        <v>206</v>
      </c>
      <c r="F148" s="17" t="s">
        <v>161</v>
      </c>
      <c r="G148" s="20"/>
      <c r="H148" s="10"/>
      <c r="I148" s="26">
        <v>3024</v>
      </c>
      <c r="J148" s="17" t="s">
        <v>161</v>
      </c>
      <c r="K148" s="20"/>
      <c r="L148" s="10"/>
      <c r="M148" s="26">
        <v>11690</v>
      </c>
      <c r="N148" s="17" t="s">
        <v>161</v>
      </c>
      <c r="O148" s="20"/>
      <c r="P148" s="10"/>
      <c r="Q148" s="28">
        <v>186</v>
      </c>
      <c r="R148" s="17" t="s">
        <v>161</v>
      </c>
      <c r="S148" s="20"/>
      <c r="T148" s="10"/>
      <c r="U148" s="28" t="s">
        <v>414</v>
      </c>
      <c r="V148" s="17" t="s">
        <v>187</v>
      </c>
      <c r="W148" s="20"/>
      <c r="X148" s="10"/>
      <c r="Y148" s="26">
        <v>14591</v>
      </c>
      <c r="Z148" s="17" t="s">
        <v>161</v>
      </c>
    </row>
    <row r="149" spans="1:26" x14ac:dyDescent="0.25">
      <c r="A149" s="13"/>
      <c r="B149" s="29"/>
      <c r="C149" s="29" t="s">
        <v>161</v>
      </c>
      <c r="D149" s="30"/>
      <c r="E149" s="30"/>
      <c r="F149" s="29"/>
      <c r="G149" s="29"/>
      <c r="H149" s="30"/>
      <c r="I149" s="30"/>
      <c r="J149" s="29"/>
      <c r="K149" s="29"/>
      <c r="L149" s="30"/>
      <c r="M149" s="30"/>
      <c r="N149" s="29"/>
      <c r="O149" s="29"/>
      <c r="P149" s="30"/>
      <c r="Q149" s="30"/>
      <c r="R149" s="29"/>
      <c r="S149" s="29"/>
      <c r="T149" s="30"/>
      <c r="U149" s="30"/>
      <c r="V149" s="29"/>
      <c r="W149" s="29"/>
      <c r="X149" s="30"/>
      <c r="Y149" s="30"/>
      <c r="Z149" s="29"/>
    </row>
    <row r="150" spans="1:26" ht="25.5" x14ac:dyDescent="0.25">
      <c r="A150" s="13"/>
      <c r="B150" s="34" t="s">
        <v>399</v>
      </c>
      <c r="C150" s="32" t="s">
        <v>161</v>
      </c>
      <c r="D150" s="22"/>
      <c r="E150" s="23">
        <v>17270</v>
      </c>
      <c r="F150" s="24" t="s">
        <v>161</v>
      </c>
      <c r="G150" s="32"/>
      <c r="H150" s="22"/>
      <c r="I150" s="23">
        <v>1529</v>
      </c>
      <c r="J150" s="24" t="s">
        <v>161</v>
      </c>
      <c r="K150" s="32"/>
      <c r="L150" s="22"/>
      <c r="M150" s="23">
        <v>13248</v>
      </c>
      <c r="N150" s="24" t="s">
        <v>161</v>
      </c>
      <c r="O150" s="32"/>
      <c r="P150" s="22"/>
      <c r="Q150" s="23">
        <v>3280</v>
      </c>
      <c r="R150" s="24" t="s">
        <v>161</v>
      </c>
      <c r="S150" s="32"/>
      <c r="T150" s="22"/>
      <c r="U150" s="27" t="s">
        <v>415</v>
      </c>
      <c r="V150" s="24" t="s">
        <v>187</v>
      </c>
      <c r="W150" s="32"/>
      <c r="X150" s="22"/>
      <c r="Y150" s="23">
        <v>19805</v>
      </c>
      <c r="Z150" s="24" t="s">
        <v>161</v>
      </c>
    </row>
    <row r="151" spans="1:26" ht="15.75" thickBot="1" x14ac:dyDescent="0.3">
      <c r="A151" s="13"/>
      <c r="B151" s="25" t="s">
        <v>401</v>
      </c>
      <c r="C151" s="20" t="s">
        <v>161</v>
      </c>
      <c r="D151" s="10"/>
      <c r="E151" s="28" t="s">
        <v>206</v>
      </c>
      <c r="F151" s="17" t="s">
        <v>161</v>
      </c>
      <c r="G151" s="20"/>
      <c r="H151" s="10"/>
      <c r="I151" s="28" t="s">
        <v>206</v>
      </c>
      <c r="J151" s="17" t="s">
        <v>161</v>
      </c>
      <c r="K151" s="20"/>
      <c r="L151" s="10"/>
      <c r="M151" s="28">
        <v>149</v>
      </c>
      <c r="N151" s="17" t="s">
        <v>161</v>
      </c>
      <c r="O151" s="20"/>
      <c r="P151" s="10"/>
      <c r="Q151" s="28" t="s">
        <v>206</v>
      </c>
      <c r="R151" s="17" t="s">
        <v>161</v>
      </c>
      <c r="S151" s="20"/>
      <c r="T151" s="10"/>
      <c r="U151" s="28" t="s">
        <v>206</v>
      </c>
      <c r="V151" s="17" t="s">
        <v>161</v>
      </c>
      <c r="W151" s="20"/>
      <c r="X151" s="10"/>
      <c r="Y151" s="28">
        <v>149</v>
      </c>
      <c r="Z151" s="17" t="s">
        <v>161</v>
      </c>
    </row>
    <row r="152" spans="1:26" x14ac:dyDescent="0.25">
      <c r="A152" s="13"/>
      <c r="B152" s="29"/>
      <c r="C152" s="29" t="s">
        <v>161</v>
      </c>
      <c r="D152" s="30"/>
      <c r="E152" s="30"/>
      <c r="F152" s="29"/>
      <c r="G152" s="29"/>
      <c r="H152" s="30"/>
      <c r="I152" s="30"/>
      <c r="J152" s="29"/>
      <c r="K152" s="29"/>
      <c r="L152" s="30"/>
      <c r="M152" s="30"/>
      <c r="N152" s="29"/>
      <c r="O152" s="29"/>
      <c r="P152" s="30"/>
      <c r="Q152" s="30"/>
      <c r="R152" s="29"/>
      <c r="S152" s="29"/>
      <c r="T152" s="30"/>
      <c r="U152" s="30"/>
      <c r="V152" s="29"/>
      <c r="W152" s="29"/>
      <c r="X152" s="30"/>
      <c r="Y152" s="30"/>
      <c r="Z152" s="29"/>
    </row>
    <row r="153" spans="1:26" x14ac:dyDescent="0.25">
      <c r="A153" s="13"/>
      <c r="B153" s="34" t="s">
        <v>402</v>
      </c>
      <c r="C153" s="32" t="s">
        <v>161</v>
      </c>
      <c r="D153" s="22"/>
      <c r="E153" s="23">
        <v>17270</v>
      </c>
      <c r="F153" s="24" t="s">
        <v>161</v>
      </c>
      <c r="G153" s="32"/>
      <c r="H153" s="22"/>
      <c r="I153" s="23">
        <v>1529</v>
      </c>
      <c r="J153" s="24" t="s">
        <v>161</v>
      </c>
      <c r="K153" s="32"/>
      <c r="L153" s="22"/>
      <c r="M153" s="23">
        <v>13099</v>
      </c>
      <c r="N153" s="24" t="s">
        <v>161</v>
      </c>
      <c r="O153" s="32"/>
      <c r="P153" s="22"/>
      <c r="Q153" s="23">
        <v>3280</v>
      </c>
      <c r="R153" s="24" t="s">
        <v>161</v>
      </c>
      <c r="S153" s="32"/>
      <c r="T153" s="22"/>
      <c r="U153" s="27" t="s">
        <v>415</v>
      </c>
      <c r="V153" s="24" t="s">
        <v>187</v>
      </c>
      <c r="W153" s="32"/>
      <c r="X153" s="22"/>
      <c r="Y153" s="23">
        <v>19656</v>
      </c>
      <c r="Z153" s="24" t="s">
        <v>161</v>
      </c>
    </row>
    <row r="154" spans="1:26" ht="15.75" thickBot="1" x14ac:dyDescent="0.3">
      <c r="A154" s="13"/>
      <c r="B154" s="25" t="s">
        <v>84</v>
      </c>
      <c r="C154" s="20" t="s">
        <v>161</v>
      </c>
      <c r="D154" s="10"/>
      <c r="E154" s="28" t="s">
        <v>206</v>
      </c>
      <c r="F154" s="17" t="s">
        <v>161</v>
      </c>
      <c r="G154" s="20"/>
      <c r="H154" s="10"/>
      <c r="I154" s="28" t="s">
        <v>206</v>
      </c>
      <c r="J154" s="17" t="s">
        <v>161</v>
      </c>
      <c r="K154" s="20"/>
      <c r="L154" s="10"/>
      <c r="M154" s="28" t="s">
        <v>223</v>
      </c>
      <c r="N154" s="17" t="s">
        <v>187</v>
      </c>
      <c r="O154" s="20"/>
      <c r="P154" s="10"/>
      <c r="Q154" s="28" t="s">
        <v>206</v>
      </c>
      <c r="R154" s="17" t="s">
        <v>161</v>
      </c>
      <c r="S154" s="20"/>
      <c r="T154" s="10"/>
      <c r="U154" s="28" t="s">
        <v>206</v>
      </c>
      <c r="V154" s="17" t="s">
        <v>161</v>
      </c>
      <c r="W154" s="20"/>
      <c r="X154" s="10"/>
      <c r="Y154" s="28" t="s">
        <v>223</v>
      </c>
      <c r="Z154" s="17" t="s">
        <v>187</v>
      </c>
    </row>
    <row r="155" spans="1:26" x14ac:dyDescent="0.25">
      <c r="A155" s="13"/>
      <c r="B155" s="29"/>
      <c r="C155" s="29" t="s">
        <v>161</v>
      </c>
      <c r="D155" s="30"/>
      <c r="E155" s="30"/>
      <c r="F155" s="29"/>
      <c r="G155" s="29"/>
      <c r="H155" s="30"/>
      <c r="I155" s="30"/>
      <c r="J155" s="29"/>
      <c r="K155" s="29"/>
      <c r="L155" s="30"/>
      <c r="M155" s="30"/>
      <c r="N155" s="29"/>
      <c r="O155" s="29"/>
      <c r="P155" s="30"/>
      <c r="Q155" s="30"/>
      <c r="R155" s="29"/>
      <c r="S155" s="29"/>
      <c r="T155" s="30"/>
      <c r="U155" s="30"/>
      <c r="V155" s="29"/>
      <c r="W155" s="29"/>
      <c r="X155" s="30"/>
      <c r="Y155" s="30"/>
      <c r="Z155" s="29"/>
    </row>
    <row r="156" spans="1:26" x14ac:dyDescent="0.25">
      <c r="A156" s="13"/>
      <c r="B156" s="34" t="s">
        <v>403</v>
      </c>
      <c r="C156" s="32" t="s">
        <v>161</v>
      </c>
      <c r="D156" s="22"/>
      <c r="E156" s="23">
        <v>17270</v>
      </c>
      <c r="F156" s="24" t="s">
        <v>161</v>
      </c>
      <c r="G156" s="32"/>
      <c r="H156" s="22"/>
      <c r="I156" s="23">
        <v>1529</v>
      </c>
      <c r="J156" s="24" t="s">
        <v>161</v>
      </c>
      <c r="K156" s="32"/>
      <c r="L156" s="22"/>
      <c r="M156" s="23">
        <v>11812</v>
      </c>
      <c r="N156" s="24" t="s">
        <v>161</v>
      </c>
      <c r="O156" s="32"/>
      <c r="P156" s="22"/>
      <c r="Q156" s="23">
        <v>3280</v>
      </c>
      <c r="R156" s="24" t="s">
        <v>161</v>
      </c>
      <c r="S156" s="32"/>
      <c r="T156" s="22"/>
      <c r="U156" s="27" t="s">
        <v>415</v>
      </c>
      <c r="V156" s="24" t="s">
        <v>187</v>
      </c>
      <c r="W156" s="32"/>
      <c r="X156" s="22"/>
      <c r="Y156" s="23">
        <v>18369</v>
      </c>
      <c r="Z156" s="24" t="s">
        <v>161</v>
      </c>
    </row>
    <row r="157" spans="1:26" ht="26.25" thickBot="1" x14ac:dyDescent="0.3">
      <c r="A157" s="13"/>
      <c r="B157" s="25" t="s">
        <v>86</v>
      </c>
      <c r="C157" s="20" t="s">
        <v>161</v>
      </c>
      <c r="D157" s="10"/>
      <c r="E157" s="28" t="s">
        <v>206</v>
      </c>
      <c r="F157" s="17" t="s">
        <v>161</v>
      </c>
      <c r="G157" s="20"/>
      <c r="H157" s="10"/>
      <c r="I157" s="28" t="s">
        <v>206</v>
      </c>
      <c r="J157" s="17" t="s">
        <v>161</v>
      </c>
      <c r="K157" s="20"/>
      <c r="L157" s="10"/>
      <c r="M157" s="28" t="s">
        <v>206</v>
      </c>
      <c r="N157" s="17" t="s">
        <v>161</v>
      </c>
      <c r="O157" s="20"/>
      <c r="P157" s="10"/>
      <c r="Q157" s="28" t="s">
        <v>206</v>
      </c>
      <c r="R157" s="17" t="s">
        <v>161</v>
      </c>
      <c r="S157" s="20"/>
      <c r="T157" s="10"/>
      <c r="U157" s="26">
        <v>1099</v>
      </c>
      <c r="V157" s="17" t="s">
        <v>161</v>
      </c>
      <c r="W157" s="20"/>
      <c r="X157" s="10"/>
      <c r="Y157" s="26">
        <v>1099</v>
      </c>
      <c r="Z157" s="17" t="s">
        <v>161</v>
      </c>
    </row>
    <row r="158" spans="1:26" x14ac:dyDescent="0.25">
      <c r="A158" s="13"/>
      <c r="B158" s="29"/>
      <c r="C158" s="29" t="s">
        <v>161</v>
      </c>
      <c r="D158" s="30"/>
      <c r="E158" s="30"/>
      <c r="F158" s="29"/>
      <c r="G158" s="29"/>
      <c r="H158" s="30"/>
      <c r="I158" s="30"/>
      <c r="J158" s="29"/>
      <c r="K158" s="29"/>
      <c r="L158" s="30"/>
      <c r="M158" s="30"/>
      <c r="N158" s="29"/>
      <c r="O158" s="29"/>
      <c r="P158" s="30"/>
      <c r="Q158" s="30"/>
      <c r="R158" s="29"/>
      <c r="S158" s="29"/>
      <c r="T158" s="30"/>
      <c r="U158" s="30"/>
      <c r="V158" s="29"/>
      <c r="W158" s="29"/>
      <c r="X158" s="30"/>
      <c r="Y158" s="30"/>
      <c r="Z158" s="29"/>
    </row>
    <row r="159" spans="1:26" ht="26.25" thickBot="1" x14ac:dyDescent="0.3">
      <c r="A159" s="13"/>
      <c r="B159" s="34" t="s">
        <v>404</v>
      </c>
      <c r="C159" s="32" t="s">
        <v>161</v>
      </c>
      <c r="D159" s="22" t="s">
        <v>167</v>
      </c>
      <c r="E159" s="23">
        <v>17270</v>
      </c>
      <c r="F159" s="24" t="s">
        <v>161</v>
      </c>
      <c r="G159" s="32"/>
      <c r="H159" s="22" t="s">
        <v>167</v>
      </c>
      <c r="I159" s="23">
        <v>1529</v>
      </c>
      <c r="J159" s="24" t="s">
        <v>161</v>
      </c>
      <c r="K159" s="32"/>
      <c r="L159" s="22" t="s">
        <v>167</v>
      </c>
      <c r="M159" s="23">
        <v>11812</v>
      </c>
      <c r="N159" s="24" t="s">
        <v>161</v>
      </c>
      <c r="O159" s="32"/>
      <c r="P159" s="22" t="s">
        <v>167</v>
      </c>
      <c r="Q159" s="23">
        <v>3280</v>
      </c>
      <c r="R159" s="24" t="s">
        <v>161</v>
      </c>
      <c r="S159" s="32"/>
      <c r="T159" s="22" t="s">
        <v>167</v>
      </c>
      <c r="U159" s="27" t="s">
        <v>416</v>
      </c>
      <c r="V159" s="24" t="s">
        <v>187</v>
      </c>
      <c r="W159" s="32"/>
      <c r="X159" s="22" t="s">
        <v>167</v>
      </c>
      <c r="Y159" s="23">
        <v>17270</v>
      </c>
      <c r="Z159" s="24" t="s">
        <v>161</v>
      </c>
    </row>
    <row r="160" spans="1:26" ht="15.75" thickTop="1" x14ac:dyDescent="0.25">
      <c r="A160" s="13"/>
      <c r="B160" s="29"/>
      <c r="C160" s="29" t="s">
        <v>161</v>
      </c>
      <c r="D160" s="36"/>
      <c r="E160" s="36"/>
      <c r="F160" s="29"/>
      <c r="G160" s="29"/>
      <c r="H160" s="36"/>
      <c r="I160" s="36"/>
      <c r="J160" s="29"/>
      <c r="K160" s="29"/>
      <c r="L160" s="36"/>
      <c r="M160" s="36"/>
      <c r="N160" s="29"/>
      <c r="O160" s="29"/>
      <c r="P160" s="36"/>
      <c r="Q160" s="36"/>
      <c r="R160" s="29"/>
      <c r="S160" s="29"/>
      <c r="T160" s="36"/>
      <c r="U160" s="36"/>
      <c r="V160" s="29"/>
      <c r="W160" s="29"/>
      <c r="X160" s="36"/>
      <c r="Y160" s="36"/>
      <c r="Z160" s="29"/>
    </row>
    <row r="161" spans="1:26" x14ac:dyDescent="0.25">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3"/>
      <c r="B162" s="15" t="s">
        <v>387</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x14ac:dyDescent="0.25">
      <c r="A163" s="13"/>
      <c r="B163" s="15" t="s">
        <v>417</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ht="15.75" x14ac:dyDescent="0.25">
      <c r="A164" s="13"/>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x14ac:dyDescent="0.25">
      <c r="A165" s="13"/>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3"/>
      <c r="B166" s="45"/>
      <c r="C166" s="45" t="s">
        <v>161</v>
      </c>
      <c r="D166" s="37" t="s">
        <v>345</v>
      </c>
      <c r="E166" s="37"/>
      <c r="F166" s="45"/>
      <c r="G166" s="45"/>
      <c r="H166" s="37" t="s">
        <v>349</v>
      </c>
      <c r="I166" s="37"/>
      <c r="J166" s="45"/>
      <c r="K166" s="45"/>
      <c r="L166" s="37" t="s">
        <v>350</v>
      </c>
      <c r="M166" s="37"/>
      <c r="N166" s="45"/>
      <c r="O166" s="45"/>
      <c r="P166" s="37" t="s">
        <v>349</v>
      </c>
      <c r="Q166" s="37"/>
      <c r="R166" s="45"/>
      <c r="S166" s="45" t="s">
        <v>161</v>
      </c>
      <c r="T166" s="37" t="s">
        <v>354</v>
      </c>
      <c r="U166" s="37"/>
      <c r="V166" s="45"/>
      <c r="W166" s="45"/>
      <c r="X166" s="37" t="s">
        <v>355</v>
      </c>
      <c r="Y166" s="37"/>
      <c r="Z166" s="45"/>
    </row>
    <row r="167" spans="1:26" x14ac:dyDescent="0.25">
      <c r="A167" s="13"/>
      <c r="B167" s="45"/>
      <c r="C167" s="45"/>
      <c r="D167" s="37" t="s">
        <v>346</v>
      </c>
      <c r="E167" s="37"/>
      <c r="F167" s="45"/>
      <c r="G167" s="45"/>
      <c r="H167" s="37" t="s">
        <v>350</v>
      </c>
      <c r="I167" s="37"/>
      <c r="J167" s="45"/>
      <c r="K167" s="45"/>
      <c r="L167" s="37" t="s">
        <v>351</v>
      </c>
      <c r="M167" s="37"/>
      <c r="N167" s="45"/>
      <c r="O167" s="45"/>
      <c r="P167" s="37" t="s">
        <v>353</v>
      </c>
      <c r="Q167" s="37"/>
      <c r="R167" s="45"/>
      <c r="S167" s="45"/>
      <c r="T167" s="37"/>
      <c r="U167" s="37"/>
      <c r="V167" s="45"/>
      <c r="W167" s="45"/>
      <c r="X167" s="37"/>
      <c r="Y167" s="37"/>
      <c r="Z167" s="45"/>
    </row>
    <row r="168" spans="1:26" x14ac:dyDescent="0.25">
      <c r="A168" s="13"/>
      <c r="B168" s="45"/>
      <c r="C168" s="45"/>
      <c r="D168" s="37" t="s">
        <v>347</v>
      </c>
      <c r="E168" s="37"/>
      <c r="F168" s="45"/>
      <c r="G168" s="45"/>
      <c r="H168" s="37" t="s">
        <v>351</v>
      </c>
      <c r="I168" s="37"/>
      <c r="J168" s="45"/>
      <c r="K168" s="45"/>
      <c r="L168" s="37" t="s">
        <v>353</v>
      </c>
      <c r="M168" s="37"/>
      <c r="N168" s="45"/>
      <c r="O168" s="45"/>
      <c r="P168" s="37"/>
      <c r="Q168" s="37"/>
      <c r="R168" s="45"/>
      <c r="S168" s="45"/>
      <c r="T168" s="37"/>
      <c r="U168" s="37"/>
      <c r="V168" s="45"/>
      <c r="W168" s="45"/>
      <c r="X168" s="37"/>
      <c r="Y168" s="37"/>
      <c r="Z168" s="45"/>
    </row>
    <row r="169" spans="1:26" ht="15.75" thickBot="1" x14ac:dyDescent="0.3">
      <c r="A169" s="13"/>
      <c r="B169" s="45"/>
      <c r="C169" s="45"/>
      <c r="D169" s="38" t="s">
        <v>348</v>
      </c>
      <c r="E169" s="38"/>
      <c r="F169" s="45"/>
      <c r="G169" s="45"/>
      <c r="H169" s="38" t="s">
        <v>352</v>
      </c>
      <c r="I169" s="38"/>
      <c r="J169" s="45"/>
      <c r="K169" s="45"/>
      <c r="L169" s="38"/>
      <c r="M169" s="38"/>
      <c r="N169" s="45"/>
      <c r="O169" s="45"/>
      <c r="P169" s="38"/>
      <c r="Q169" s="38"/>
      <c r="R169" s="45"/>
      <c r="S169" s="45"/>
      <c r="T169" s="38"/>
      <c r="U169" s="38"/>
      <c r="V169" s="45"/>
      <c r="W169" s="45"/>
      <c r="X169" s="38"/>
      <c r="Y169" s="38"/>
      <c r="Z169" s="45"/>
    </row>
    <row r="170" spans="1:26" ht="15.75" thickBot="1" x14ac:dyDescent="0.3">
      <c r="A170" s="13"/>
      <c r="B170" s="21" t="s">
        <v>195</v>
      </c>
      <c r="C170" s="22" t="s">
        <v>161</v>
      </c>
      <c r="D170" s="22" t="s">
        <v>167</v>
      </c>
      <c r="E170" s="27" t="s">
        <v>206</v>
      </c>
      <c r="F170" s="24" t="s">
        <v>161</v>
      </c>
      <c r="G170" s="22"/>
      <c r="H170" s="22" t="s">
        <v>167</v>
      </c>
      <c r="I170" s="23">
        <v>62688</v>
      </c>
      <c r="J170" s="24" t="s">
        <v>161</v>
      </c>
      <c r="K170" s="22"/>
      <c r="L170" s="22" t="s">
        <v>167</v>
      </c>
      <c r="M170" s="23">
        <v>594272</v>
      </c>
      <c r="N170" s="24" t="s">
        <v>161</v>
      </c>
      <c r="O170" s="22"/>
      <c r="P170" s="22" t="s">
        <v>167</v>
      </c>
      <c r="Q170" s="23">
        <v>31724</v>
      </c>
      <c r="R170" s="24" t="s">
        <v>161</v>
      </c>
      <c r="S170" s="22" t="s">
        <v>161</v>
      </c>
      <c r="T170" s="22" t="s">
        <v>167</v>
      </c>
      <c r="U170" s="27" t="s">
        <v>418</v>
      </c>
      <c r="V170" s="24" t="s">
        <v>187</v>
      </c>
      <c r="W170" s="22"/>
      <c r="X170" s="22" t="s">
        <v>167</v>
      </c>
      <c r="Y170" s="23">
        <v>677934</v>
      </c>
      <c r="Z170" s="24" t="s">
        <v>161</v>
      </c>
    </row>
    <row r="171" spans="1:26" x14ac:dyDescent="0.25">
      <c r="A171" s="13"/>
      <c r="B171" s="29"/>
      <c r="C171" s="29" t="s">
        <v>161</v>
      </c>
      <c r="D171" s="30"/>
      <c r="E171" s="30"/>
      <c r="F171" s="29"/>
      <c r="G171" s="29"/>
      <c r="H171" s="30"/>
      <c r="I171" s="30"/>
      <c r="J171" s="29"/>
      <c r="K171" s="29"/>
      <c r="L171" s="30"/>
      <c r="M171" s="30"/>
      <c r="N171" s="29"/>
      <c r="O171" s="29"/>
      <c r="P171" s="30"/>
      <c r="Q171" s="30"/>
      <c r="R171" s="29"/>
      <c r="S171" s="29" t="s">
        <v>161</v>
      </c>
      <c r="T171" s="30"/>
      <c r="U171" s="30"/>
      <c r="V171" s="29"/>
      <c r="W171" s="29"/>
      <c r="X171" s="30"/>
      <c r="Y171" s="30"/>
      <c r="Z171" s="29"/>
    </row>
    <row r="172" spans="1:26" ht="25.5" x14ac:dyDescent="0.25">
      <c r="A172" s="13"/>
      <c r="B172" s="25" t="s">
        <v>390</v>
      </c>
      <c r="C172" s="20" t="s">
        <v>161</v>
      </c>
      <c r="D172" s="10"/>
      <c r="E172" s="28" t="s">
        <v>206</v>
      </c>
      <c r="F172" s="17" t="s">
        <v>161</v>
      </c>
      <c r="G172" s="20"/>
      <c r="H172" s="10"/>
      <c r="I172" s="26">
        <v>46055</v>
      </c>
      <c r="J172" s="17" t="s">
        <v>161</v>
      </c>
      <c r="K172" s="20"/>
      <c r="L172" s="10"/>
      <c r="M172" s="26">
        <v>448655</v>
      </c>
      <c r="N172" s="17" t="s">
        <v>161</v>
      </c>
      <c r="O172" s="20"/>
      <c r="P172" s="10"/>
      <c r="Q172" s="26">
        <v>19238</v>
      </c>
      <c r="R172" s="17" t="s">
        <v>161</v>
      </c>
      <c r="S172" s="20" t="s">
        <v>161</v>
      </c>
      <c r="T172" s="10"/>
      <c r="U172" s="28" t="s">
        <v>418</v>
      </c>
      <c r="V172" s="17" t="s">
        <v>187</v>
      </c>
      <c r="W172" s="20"/>
      <c r="X172" s="10"/>
      <c r="Y172" s="26">
        <v>503198</v>
      </c>
      <c r="Z172" s="17" t="s">
        <v>161</v>
      </c>
    </row>
    <row r="173" spans="1:26" x14ac:dyDescent="0.25">
      <c r="A173" s="13"/>
      <c r="B173" s="21" t="s">
        <v>74</v>
      </c>
      <c r="C173" s="32" t="s">
        <v>161</v>
      </c>
      <c r="D173" s="22"/>
      <c r="E173" s="23">
        <v>4027</v>
      </c>
      <c r="F173" s="24" t="s">
        <v>161</v>
      </c>
      <c r="G173" s="32"/>
      <c r="H173" s="22"/>
      <c r="I173" s="23">
        <v>6862</v>
      </c>
      <c r="J173" s="24" t="s">
        <v>161</v>
      </c>
      <c r="K173" s="32"/>
      <c r="L173" s="22"/>
      <c r="M173" s="23">
        <v>95386</v>
      </c>
      <c r="N173" s="24" t="s">
        <v>161</v>
      </c>
      <c r="O173" s="32"/>
      <c r="P173" s="22"/>
      <c r="Q173" s="27">
        <v>944</v>
      </c>
      <c r="R173" s="24" t="s">
        <v>161</v>
      </c>
      <c r="S173" s="32" t="s">
        <v>161</v>
      </c>
      <c r="T173" s="22"/>
      <c r="U173" s="27" t="s">
        <v>206</v>
      </c>
      <c r="V173" s="24" t="s">
        <v>161</v>
      </c>
      <c r="W173" s="32"/>
      <c r="X173" s="22"/>
      <c r="Y173" s="23">
        <v>107219</v>
      </c>
      <c r="Z173" s="24" t="s">
        <v>161</v>
      </c>
    </row>
    <row r="174" spans="1:26" ht="25.5" x14ac:dyDescent="0.25">
      <c r="A174" s="13"/>
      <c r="B174" s="25" t="s">
        <v>75</v>
      </c>
      <c r="C174" s="20" t="s">
        <v>161</v>
      </c>
      <c r="D174" s="10"/>
      <c r="E174" s="28">
        <v>202</v>
      </c>
      <c r="F174" s="17" t="s">
        <v>161</v>
      </c>
      <c r="G174" s="20"/>
      <c r="H174" s="10"/>
      <c r="I174" s="26">
        <v>8454</v>
      </c>
      <c r="J174" s="17" t="s">
        <v>161</v>
      </c>
      <c r="K174" s="20"/>
      <c r="L174" s="10"/>
      <c r="M174" s="26">
        <v>45162</v>
      </c>
      <c r="N174" s="17" t="s">
        <v>161</v>
      </c>
      <c r="O174" s="20"/>
      <c r="P174" s="10"/>
      <c r="Q174" s="28">
        <v>759</v>
      </c>
      <c r="R174" s="17" t="s">
        <v>161</v>
      </c>
      <c r="S174" s="20" t="s">
        <v>161</v>
      </c>
      <c r="T174" s="10"/>
      <c r="U174" s="28" t="s">
        <v>206</v>
      </c>
      <c r="V174" s="17" t="s">
        <v>161</v>
      </c>
      <c r="W174" s="20"/>
      <c r="X174" s="10"/>
      <c r="Y174" s="26">
        <v>54577</v>
      </c>
      <c r="Z174" s="17" t="s">
        <v>161</v>
      </c>
    </row>
    <row r="175" spans="1:26" ht="15.75" thickBot="1" x14ac:dyDescent="0.3">
      <c r="A175" s="13"/>
      <c r="B175" s="21" t="s">
        <v>76</v>
      </c>
      <c r="C175" s="32" t="s">
        <v>161</v>
      </c>
      <c r="D175" s="22"/>
      <c r="E175" s="27" t="s">
        <v>206</v>
      </c>
      <c r="F175" s="24" t="s">
        <v>161</v>
      </c>
      <c r="G175" s="32"/>
      <c r="H175" s="22"/>
      <c r="I175" s="27" t="s">
        <v>206</v>
      </c>
      <c r="J175" s="24" t="s">
        <v>161</v>
      </c>
      <c r="K175" s="32"/>
      <c r="L175" s="22"/>
      <c r="M175" s="23">
        <v>3175</v>
      </c>
      <c r="N175" s="24" t="s">
        <v>161</v>
      </c>
      <c r="O175" s="32"/>
      <c r="P175" s="22"/>
      <c r="Q175" s="27" t="s">
        <v>206</v>
      </c>
      <c r="R175" s="24" t="s">
        <v>161</v>
      </c>
      <c r="S175" s="32" t="s">
        <v>161</v>
      </c>
      <c r="T175" s="22"/>
      <c r="U175" s="27" t="s">
        <v>206</v>
      </c>
      <c r="V175" s="24" t="s">
        <v>161</v>
      </c>
      <c r="W175" s="32"/>
      <c r="X175" s="22"/>
      <c r="Y175" s="23">
        <v>3175</v>
      </c>
      <c r="Z175" s="24" t="s">
        <v>161</v>
      </c>
    </row>
    <row r="176" spans="1:26" x14ac:dyDescent="0.25">
      <c r="A176" s="13"/>
      <c r="B176" s="29"/>
      <c r="C176" s="29" t="s">
        <v>161</v>
      </c>
      <c r="D176" s="30"/>
      <c r="E176" s="30"/>
      <c r="F176" s="29"/>
      <c r="G176" s="29"/>
      <c r="H176" s="30"/>
      <c r="I176" s="30"/>
      <c r="J176" s="29"/>
      <c r="K176" s="29"/>
      <c r="L176" s="30"/>
      <c r="M176" s="30"/>
      <c r="N176" s="29"/>
      <c r="O176" s="29"/>
      <c r="P176" s="30"/>
      <c r="Q176" s="30"/>
      <c r="R176" s="29"/>
      <c r="S176" s="29" t="s">
        <v>161</v>
      </c>
      <c r="T176" s="30"/>
      <c r="U176" s="30"/>
      <c r="V176" s="29"/>
      <c r="W176" s="29"/>
      <c r="X176" s="30"/>
      <c r="Y176" s="30"/>
      <c r="Z176" s="29"/>
    </row>
    <row r="177" spans="1:26" x14ac:dyDescent="0.25">
      <c r="A177" s="13"/>
      <c r="B177" s="33" t="s">
        <v>391</v>
      </c>
      <c r="C177" s="20" t="s">
        <v>161</v>
      </c>
      <c r="D177" s="10"/>
      <c r="E177" s="28" t="s">
        <v>419</v>
      </c>
      <c r="F177" s="17" t="s">
        <v>187</v>
      </c>
      <c r="G177" s="20"/>
      <c r="H177" s="10"/>
      <c r="I177" s="26">
        <v>1317</v>
      </c>
      <c r="J177" s="17" t="s">
        <v>161</v>
      </c>
      <c r="K177" s="20"/>
      <c r="L177" s="10"/>
      <c r="M177" s="26">
        <v>1894</v>
      </c>
      <c r="N177" s="17" t="s">
        <v>161</v>
      </c>
      <c r="O177" s="20"/>
      <c r="P177" s="10"/>
      <c r="Q177" s="26">
        <v>10783</v>
      </c>
      <c r="R177" s="17" t="s">
        <v>161</v>
      </c>
      <c r="S177" s="20" t="s">
        <v>161</v>
      </c>
      <c r="T177" s="10"/>
      <c r="U177" s="28" t="s">
        <v>206</v>
      </c>
      <c r="V177" s="17" t="s">
        <v>161</v>
      </c>
      <c r="W177" s="20"/>
      <c r="X177" s="10"/>
      <c r="Y177" s="26">
        <v>9765</v>
      </c>
      <c r="Z177" s="17" t="s">
        <v>161</v>
      </c>
    </row>
    <row r="178" spans="1:26" x14ac:dyDescent="0.25">
      <c r="A178" s="13"/>
      <c r="B178" s="21" t="s">
        <v>420</v>
      </c>
      <c r="C178" s="32" t="s">
        <v>161</v>
      </c>
      <c r="D178" s="22"/>
      <c r="E178" s="23">
        <v>30008</v>
      </c>
      <c r="F178" s="24" t="s">
        <v>161</v>
      </c>
      <c r="G178" s="32"/>
      <c r="H178" s="22"/>
      <c r="I178" s="27" t="s">
        <v>421</v>
      </c>
      <c r="J178" s="24" t="s">
        <v>187</v>
      </c>
      <c r="K178" s="32"/>
      <c r="L178" s="22"/>
      <c r="M178" s="27" t="s">
        <v>422</v>
      </c>
      <c r="N178" s="24" t="s">
        <v>187</v>
      </c>
      <c r="O178" s="32"/>
      <c r="P178" s="22"/>
      <c r="Q178" s="27">
        <v>181</v>
      </c>
      <c r="R178" s="24" t="s">
        <v>161</v>
      </c>
      <c r="S178" s="32" t="s">
        <v>161</v>
      </c>
      <c r="T178" s="22"/>
      <c r="U178" s="27" t="s">
        <v>423</v>
      </c>
      <c r="V178" s="24" t="s">
        <v>187</v>
      </c>
      <c r="W178" s="32"/>
      <c r="X178" s="22"/>
      <c r="Y178" s="23">
        <v>2127</v>
      </c>
      <c r="Z178" s="24" t="s">
        <v>161</v>
      </c>
    </row>
    <row r="179" spans="1:26" ht="15.75" thickBot="1" x14ac:dyDescent="0.3">
      <c r="A179" s="13"/>
      <c r="B179" s="25" t="s">
        <v>80</v>
      </c>
      <c r="C179" s="20" t="s">
        <v>161</v>
      </c>
      <c r="D179" s="10"/>
      <c r="E179" s="28" t="s">
        <v>206</v>
      </c>
      <c r="F179" s="17" t="s">
        <v>161</v>
      </c>
      <c r="G179" s="20"/>
      <c r="H179" s="10"/>
      <c r="I179" s="26">
        <v>8148</v>
      </c>
      <c r="J179" s="17" t="s">
        <v>161</v>
      </c>
      <c r="K179" s="20"/>
      <c r="L179" s="10"/>
      <c r="M179" s="26">
        <v>36906</v>
      </c>
      <c r="N179" s="17" t="s">
        <v>161</v>
      </c>
      <c r="O179" s="20"/>
      <c r="P179" s="10"/>
      <c r="Q179" s="28">
        <v>332</v>
      </c>
      <c r="R179" s="17" t="s">
        <v>161</v>
      </c>
      <c r="S179" s="20" t="s">
        <v>161</v>
      </c>
      <c r="T179" s="10"/>
      <c r="U179" s="28" t="s">
        <v>424</v>
      </c>
      <c r="V179" s="17" t="s">
        <v>187</v>
      </c>
      <c r="W179" s="20"/>
      <c r="X179" s="10"/>
      <c r="Y179" s="26">
        <v>42380</v>
      </c>
      <c r="Z179" s="17" t="s">
        <v>161</v>
      </c>
    </row>
    <row r="180" spans="1:26" x14ac:dyDescent="0.25">
      <c r="A180" s="13"/>
      <c r="B180" s="29"/>
      <c r="C180" s="29" t="s">
        <v>161</v>
      </c>
      <c r="D180" s="30"/>
      <c r="E180" s="30"/>
      <c r="F180" s="29"/>
      <c r="G180" s="29"/>
      <c r="H180" s="30"/>
      <c r="I180" s="30"/>
      <c r="J180" s="29"/>
      <c r="K180" s="29"/>
      <c r="L180" s="30"/>
      <c r="M180" s="30"/>
      <c r="N180" s="29"/>
      <c r="O180" s="29"/>
      <c r="P180" s="30"/>
      <c r="Q180" s="30"/>
      <c r="R180" s="29"/>
      <c r="S180" s="29" t="s">
        <v>161</v>
      </c>
      <c r="T180" s="30"/>
      <c r="U180" s="30"/>
      <c r="V180" s="29"/>
      <c r="W180" s="29"/>
      <c r="X180" s="30"/>
      <c r="Y180" s="30"/>
      <c r="Z180" s="29"/>
    </row>
    <row r="181" spans="1:26" ht="25.5" x14ac:dyDescent="0.25">
      <c r="A181" s="13"/>
      <c r="B181" s="34" t="s">
        <v>425</v>
      </c>
      <c r="C181" s="32" t="s">
        <v>161</v>
      </c>
      <c r="D181" s="22"/>
      <c r="E181" s="27" t="s">
        <v>426</v>
      </c>
      <c r="F181" s="24" t="s">
        <v>187</v>
      </c>
      <c r="G181" s="32"/>
      <c r="H181" s="22"/>
      <c r="I181" s="27" t="s">
        <v>427</v>
      </c>
      <c r="J181" s="24" t="s">
        <v>187</v>
      </c>
      <c r="K181" s="32"/>
      <c r="L181" s="22"/>
      <c r="M181" s="27" t="s">
        <v>428</v>
      </c>
      <c r="N181" s="24" t="s">
        <v>187</v>
      </c>
      <c r="O181" s="32"/>
      <c r="P181" s="22"/>
      <c r="Q181" s="23">
        <v>10270</v>
      </c>
      <c r="R181" s="24" t="s">
        <v>161</v>
      </c>
      <c r="S181" s="32" t="s">
        <v>161</v>
      </c>
      <c r="T181" s="22"/>
      <c r="U181" s="23">
        <v>27349</v>
      </c>
      <c r="V181" s="24" t="s">
        <v>161</v>
      </c>
      <c r="W181" s="32"/>
      <c r="X181" s="22"/>
      <c r="Y181" s="27" t="s">
        <v>310</v>
      </c>
      <c r="Z181" s="24" t="s">
        <v>187</v>
      </c>
    </row>
    <row r="182" spans="1:26" ht="15.75" thickBot="1" x14ac:dyDescent="0.3">
      <c r="A182" s="13"/>
      <c r="B182" s="25" t="s">
        <v>429</v>
      </c>
      <c r="C182" s="20" t="s">
        <v>161</v>
      </c>
      <c r="D182" s="10"/>
      <c r="E182" s="28">
        <v>85</v>
      </c>
      <c r="F182" s="17" t="s">
        <v>161</v>
      </c>
      <c r="G182" s="20"/>
      <c r="H182" s="10"/>
      <c r="I182" s="28" t="s">
        <v>206</v>
      </c>
      <c r="J182" s="17" t="s">
        <v>161</v>
      </c>
      <c r="K182" s="20"/>
      <c r="L182" s="10"/>
      <c r="M182" s="28" t="s">
        <v>430</v>
      </c>
      <c r="N182" s="17" t="s">
        <v>187</v>
      </c>
      <c r="O182" s="20"/>
      <c r="P182" s="10"/>
      <c r="Q182" s="28" t="s">
        <v>206</v>
      </c>
      <c r="R182" s="17" t="s">
        <v>161</v>
      </c>
      <c r="S182" s="20" t="s">
        <v>161</v>
      </c>
      <c r="T182" s="10"/>
      <c r="U182" s="28" t="s">
        <v>206</v>
      </c>
      <c r="V182" s="17" t="s">
        <v>161</v>
      </c>
      <c r="W182" s="20"/>
      <c r="X182" s="10"/>
      <c r="Y182" s="28" t="s">
        <v>431</v>
      </c>
      <c r="Z182" s="17" t="s">
        <v>187</v>
      </c>
    </row>
    <row r="183" spans="1:26" x14ac:dyDescent="0.25">
      <c r="A183" s="13"/>
      <c r="B183" s="29"/>
      <c r="C183" s="29" t="s">
        <v>161</v>
      </c>
      <c r="D183" s="30"/>
      <c r="E183" s="30"/>
      <c r="F183" s="29"/>
      <c r="G183" s="29"/>
      <c r="H183" s="30"/>
      <c r="I183" s="30"/>
      <c r="J183" s="29"/>
      <c r="K183" s="29"/>
      <c r="L183" s="30"/>
      <c r="M183" s="30"/>
      <c r="N183" s="29"/>
      <c r="O183" s="29"/>
      <c r="P183" s="30"/>
      <c r="Q183" s="30"/>
      <c r="R183" s="29"/>
      <c r="S183" s="29" t="s">
        <v>161</v>
      </c>
      <c r="T183" s="30"/>
      <c r="U183" s="30"/>
      <c r="V183" s="29"/>
      <c r="W183" s="29"/>
      <c r="X183" s="30"/>
      <c r="Y183" s="30"/>
      <c r="Z183" s="29"/>
    </row>
    <row r="184" spans="1:26" ht="25.5" x14ac:dyDescent="0.25">
      <c r="A184" s="13"/>
      <c r="B184" s="34" t="s">
        <v>432</v>
      </c>
      <c r="C184" s="32" t="s">
        <v>161</v>
      </c>
      <c r="D184" s="22"/>
      <c r="E184" s="27" t="s">
        <v>433</v>
      </c>
      <c r="F184" s="24" t="s">
        <v>187</v>
      </c>
      <c r="G184" s="32"/>
      <c r="H184" s="22"/>
      <c r="I184" s="27" t="s">
        <v>427</v>
      </c>
      <c r="J184" s="24" t="s">
        <v>187</v>
      </c>
      <c r="K184" s="32"/>
      <c r="L184" s="22"/>
      <c r="M184" s="27" t="s">
        <v>434</v>
      </c>
      <c r="N184" s="24" t="s">
        <v>187</v>
      </c>
      <c r="O184" s="32"/>
      <c r="P184" s="22"/>
      <c r="Q184" s="23">
        <v>10270</v>
      </c>
      <c r="R184" s="24" t="s">
        <v>161</v>
      </c>
      <c r="S184" s="32" t="s">
        <v>161</v>
      </c>
      <c r="T184" s="22"/>
      <c r="U184" s="23">
        <v>27349</v>
      </c>
      <c r="V184" s="24" t="s">
        <v>161</v>
      </c>
      <c r="W184" s="32"/>
      <c r="X184" s="22"/>
      <c r="Y184" s="27" t="s">
        <v>435</v>
      </c>
      <c r="Z184" s="24" t="s">
        <v>187</v>
      </c>
    </row>
    <row r="185" spans="1:26" ht="15.75" thickBot="1" x14ac:dyDescent="0.3">
      <c r="A185" s="13"/>
      <c r="B185" s="25" t="s">
        <v>84</v>
      </c>
      <c r="C185" s="20" t="s">
        <v>161</v>
      </c>
      <c r="D185" s="10"/>
      <c r="E185" s="28" t="s">
        <v>206</v>
      </c>
      <c r="F185" s="17" t="s">
        <v>161</v>
      </c>
      <c r="G185" s="20"/>
      <c r="H185" s="10"/>
      <c r="I185" s="28" t="s">
        <v>206</v>
      </c>
      <c r="J185" s="17" t="s">
        <v>161</v>
      </c>
      <c r="K185" s="20"/>
      <c r="L185" s="10"/>
      <c r="M185" s="28" t="s">
        <v>224</v>
      </c>
      <c r="N185" s="17" t="s">
        <v>187</v>
      </c>
      <c r="O185" s="20"/>
      <c r="P185" s="10"/>
      <c r="Q185" s="28" t="s">
        <v>206</v>
      </c>
      <c r="R185" s="17" t="s">
        <v>161</v>
      </c>
      <c r="S185" s="20" t="s">
        <v>161</v>
      </c>
      <c r="T185" s="10"/>
      <c r="U185" s="28" t="s">
        <v>206</v>
      </c>
      <c r="V185" s="17" t="s">
        <v>161</v>
      </c>
      <c r="W185" s="20"/>
      <c r="X185" s="10"/>
      <c r="Y185" s="28" t="s">
        <v>224</v>
      </c>
      <c r="Z185" s="17" t="s">
        <v>187</v>
      </c>
    </row>
    <row r="186" spans="1:26" x14ac:dyDescent="0.25">
      <c r="A186" s="13"/>
      <c r="B186" s="29"/>
      <c r="C186" s="29" t="s">
        <v>161</v>
      </c>
      <c r="D186" s="30"/>
      <c r="E186" s="30"/>
      <c r="F186" s="29"/>
      <c r="G186" s="29"/>
      <c r="H186" s="30"/>
      <c r="I186" s="30"/>
      <c r="J186" s="29"/>
      <c r="K186" s="29"/>
      <c r="L186" s="30"/>
      <c r="M186" s="30"/>
      <c r="N186" s="29"/>
      <c r="O186" s="29"/>
      <c r="P186" s="30"/>
      <c r="Q186" s="30"/>
      <c r="R186" s="29"/>
      <c r="S186" s="29" t="s">
        <v>161</v>
      </c>
      <c r="T186" s="30"/>
      <c r="U186" s="30"/>
      <c r="V186" s="29"/>
      <c r="W186" s="29"/>
      <c r="X186" s="30"/>
      <c r="Y186" s="30"/>
      <c r="Z186" s="29"/>
    </row>
    <row r="187" spans="1:26" x14ac:dyDescent="0.25">
      <c r="A187" s="13"/>
      <c r="B187" s="34" t="s">
        <v>436</v>
      </c>
      <c r="C187" s="32" t="s">
        <v>161</v>
      </c>
      <c r="D187" s="22"/>
      <c r="E187" s="27" t="s">
        <v>433</v>
      </c>
      <c r="F187" s="24" t="s">
        <v>187</v>
      </c>
      <c r="G187" s="32"/>
      <c r="H187" s="22"/>
      <c r="I187" s="27" t="s">
        <v>427</v>
      </c>
      <c r="J187" s="24" t="s">
        <v>187</v>
      </c>
      <c r="K187" s="32"/>
      <c r="L187" s="22"/>
      <c r="M187" s="27" t="s">
        <v>437</v>
      </c>
      <c r="N187" s="24" t="s">
        <v>187</v>
      </c>
      <c r="O187" s="32"/>
      <c r="P187" s="22"/>
      <c r="Q187" s="23">
        <v>10270</v>
      </c>
      <c r="R187" s="24" t="s">
        <v>161</v>
      </c>
      <c r="S187" s="32" t="s">
        <v>161</v>
      </c>
      <c r="T187" s="22"/>
      <c r="U187" s="23">
        <v>27349</v>
      </c>
      <c r="V187" s="24" t="s">
        <v>161</v>
      </c>
      <c r="W187" s="32"/>
      <c r="X187" s="22"/>
      <c r="Y187" s="27" t="s">
        <v>438</v>
      </c>
      <c r="Z187" s="24" t="s">
        <v>187</v>
      </c>
    </row>
    <row r="188" spans="1:26" ht="26.25" thickBot="1" x14ac:dyDescent="0.3">
      <c r="A188" s="13"/>
      <c r="B188" s="25" t="s">
        <v>86</v>
      </c>
      <c r="C188" s="20" t="s">
        <v>161</v>
      </c>
      <c r="D188" s="10"/>
      <c r="E188" s="28" t="s">
        <v>206</v>
      </c>
      <c r="F188" s="17" t="s">
        <v>161</v>
      </c>
      <c r="G188" s="20"/>
      <c r="H188" s="10"/>
      <c r="I188" s="28" t="s">
        <v>206</v>
      </c>
      <c r="J188" s="17" t="s">
        <v>161</v>
      </c>
      <c r="K188" s="20"/>
      <c r="L188" s="10"/>
      <c r="M188" s="28" t="s">
        <v>206</v>
      </c>
      <c r="N188" s="17" t="s">
        <v>161</v>
      </c>
      <c r="O188" s="20"/>
      <c r="P188" s="10"/>
      <c r="Q188" s="28" t="s">
        <v>206</v>
      </c>
      <c r="R188" s="17" t="s">
        <v>161</v>
      </c>
      <c r="S188" s="20" t="s">
        <v>161</v>
      </c>
      <c r="T188" s="10"/>
      <c r="U188" s="26">
        <v>1105</v>
      </c>
      <c r="V188" s="17" t="s">
        <v>161</v>
      </c>
      <c r="W188" s="20"/>
      <c r="X188" s="10"/>
      <c r="Y188" s="26">
        <v>1105</v>
      </c>
      <c r="Z188" s="17" t="s">
        <v>161</v>
      </c>
    </row>
    <row r="189" spans="1:26" x14ac:dyDescent="0.25">
      <c r="A189" s="13"/>
      <c r="B189" s="29"/>
      <c r="C189" s="29" t="s">
        <v>161</v>
      </c>
      <c r="D189" s="30"/>
      <c r="E189" s="30"/>
      <c r="F189" s="29"/>
      <c r="G189" s="29"/>
      <c r="H189" s="30"/>
      <c r="I189" s="30"/>
      <c r="J189" s="29"/>
      <c r="K189" s="29"/>
      <c r="L189" s="30"/>
      <c r="M189" s="30"/>
      <c r="N189" s="29"/>
      <c r="O189" s="29"/>
      <c r="P189" s="30"/>
      <c r="Q189" s="30"/>
      <c r="R189" s="29"/>
      <c r="S189" s="29" t="s">
        <v>161</v>
      </c>
      <c r="T189" s="30"/>
      <c r="U189" s="30"/>
      <c r="V189" s="29"/>
      <c r="W189" s="29"/>
      <c r="X189" s="30"/>
      <c r="Y189" s="30"/>
      <c r="Z189" s="29"/>
    </row>
    <row r="190" spans="1:26" ht="26.25" thickBot="1" x14ac:dyDescent="0.3">
      <c r="A190" s="13"/>
      <c r="B190" s="34" t="s">
        <v>439</v>
      </c>
      <c r="C190" s="32" t="s">
        <v>161</v>
      </c>
      <c r="D190" s="22" t="s">
        <v>167</v>
      </c>
      <c r="E190" s="27" t="s">
        <v>433</v>
      </c>
      <c r="F190" s="24" t="s">
        <v>187</v>
      </c>
      <c r="G190" s="32"/>
      <c r="H190" s="22" t="s">
        <v>167</v>
      </c>
      <c r="I190" s="27" t="s">
        <v>427</v>
      </c>
      <c r="J190" s="24" t="s">
        <v>187</v>
      </c>
      <c r="K190" s="32"/>
      <c r="L190" s="22" t="s">
        <v>167</v>
      </c>
      <c r="M190" s="27" t="s">
        <v>437</v>
      </c>
      <c r="N190" s="24" t="s">
        <v>187</v>
      </c>
      <c r="O190" s="32"/>
      <c r="P190" s="22" t="s">
        <v>167</v>
      </c>
      <c r="Q190" s="23">
        <v>10270</v>
      </c>
      <c r="R190" s="24" t="s">
        <v>161</v>
      </c>
      <c r="S190" s="32" t="s">
        <v>161</v>
      </c>
      <c r="T190" s="22" t="s">
        <v>167</v>
      </c>
      <c r="U190" s="23">
        <v>26244</v>
      </c>
      <c r="V190" s="24" t="s">
        <v>161</v>
      </c>
      <c r="W190" s="32"/>
      <c r="X190" s="22" t="s">
        <v>167</v>
      </c>
      <c r="Y190" s="27" t="s">
        <v>433</v>
      </c>
      <c r="Z190" s="24" t="s">
        <v>187</v>
      </c>
    </row>
    <row r="191" spans="1:26" ht="15.75" thickTop="1" x14ac:dyDescent="0.25">
      <c r="A191" s="13"/>
      <c r="B191" s="29"/>
      <c r="C191" s="29" t="s">
        <v>161</v>
      </c>
      <c r="D191" s="36"/>
      <c r="E191" s="36"/>
      <c r="F191" s="29"/>
      <c r="G191" s="29"/>
      <c r="H191" s="36"/>
      <c r="I191" s="36"/>
      <c r="J191" s="29"/>
      <c r="K191" s="29"/>
      <c r="L191" s="36"/>
      <c r="M191" s="36"/>
      <c r="N191" s="29"/>
      <c r="O191" s="29"/>
      <c r="P191" s="36"/>
      <c r="Q191" s="36"/>
      <c r="R191" s="29"/>
      <c r="S191" s="29" t="s">
        <v>161</v>
      </c>
      <c r="T191" s="36"/>
      <c r="U191" s="36"/>
      <c r="V191" s="29"/>
      <c r="W191" s="29"/>
      <c r="X191" s="36"/>
      <c r="Y191" s="36"/>
      <c r="Z191" s="29"/>
    </row>
    <row r="192" spans="1:26" x14ac:dyDescent="0.25">
      <c r="A192" s="13"/>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x14ac:dyDescent="0.25">
      <c r="A193" s="13"/>
      <c r="B193" s="15" t="s">
        <v>387</v>
      </c>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x14ac:dyDescent="0.25">
      <c r="A194" s="13"/>
      <c r="B194" s="15" t="s">
        <v>440</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ht="15.75" x14ac:dyDescent="0.25">
      <c r="A195" s="13"/>
      <c r="B195" s="42"/>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3"/>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3"/>
      <c r="B197" s="45"/>
      <c r="C197" s="45" t="s">
        <v>161</v>
      </c>
      <c r="D197" s="37" t="s">
        <v>345</v>
      </c>
      <c r="E197" s="37"/>
      <c r="F197" s="45"/>
      <c r="G197" s="45"/>
      <c r="H197" s="37" t="s">
        <v>349</v>
      </c>
      <c r="I197" s="37"/>
      <c r="J197" s="45"/>
      <c r="K197" s="45"/>
      <c r="L197" s="37" t="s">
        <v>350</v>
      </c>
      <c r="M197" s="37"/>
      <c r="N197" s="45"/>
      <c r="O197" s="45"/>
      <c r="P197" s="37" t="s">
        <v>349</v>
      </c>
      <c r="Q197" s="37"/>
      <c r="R197" s="45"/>
      <c r="S197" s="45"/>
      <c r="T197" s="37" t="s">
        <v>354</v>
      </c>
      <c r="U197" s="37"/>
      <c r="V197" s="45"/>
      <c r="W197" s="45"/>
      <c r="X197" s="37" t="s">
        <v>355</v>
      </c>
      <c r="Y197" s="37"/>
      <c r="Z197" s="45"/>
    </row>
    <row r="198" spans="1:26" x14ac:dyDescent="0.25">
      <c r="A198" s="13"/>
      <c r="B198" s="45"/>
      <c r="C198" s="45"/>
      <c r="D198" s="37" t="s">
        <v>346</v>
      </c>
      <c r="E198" s="37"/>
      <c r="F198" s="45"/>
      <c r="G198" s="45"/>
      <c r="H198" s="37" t="s">
        <v>350</v>
      </c>
      <c r="I198" s="37"/>
      <c r="J198" s="45"/>
      <c r="K198" s="45"/>
      <c r="L198" s="37" t="s">
        <v>351</v>
      </c>
      <c r="M198" s="37"/>
      <c r="N198" s="45"/>
      <c r="O198" s="45"/>
      <c r="P198" s="37" t="s">
        <v>353</v>
      </c>
      <c r="Q198" s="37"/>
      <c r="R198" s="45"/>
      <c r="S198" s="45"/>
      <c r="T198" s="37"/>
      <c r="U198" s="37"/>
      <c r="V198" s="45"/>
      <c r="W198" s="45"/>
      <c r="X198" s="37"/>
      <c r="Y198" s="37"/>
      <c r="Z198" s="45"/>
    </row>
    <row r="199" spans="1:26" x14ac:dyDescent="0.25">
      <c r="A199" s="13"/>
      <c r="B199" s="45"/>
      <c r="C199" s="45"/>
      <c r="D199" s="37" t="s">
        <v>347</v>
      </c>
      <c r="E199" s="37"/>
      <c r="F199" s="45"/>
      <c r="G199" s="45"/>
      <c r="H199" s="37" t="s">
        <v>351</v>
      </c>
      <c r="I199" s="37"/>
      <c r="J199" s="45"/>
      <c r="K199" s="45"/>
      <c r="L199" s="37" t="s">
        <v>353</v>
      </c>
      <c r="M199" s="37"/>
      <c r="N199" s="45"/>
      <c r="O199" s="45"/>
      <c r="P199" s="37"/>
      <c r="Q199" s="37"/>
      <c r="R199" s="45"/>
      <c r="S199" s="45"/>
      <c r="T199" s="37"/>
      <c r="U199" s="37"/>
      <c r="V199" s="45"/>
      <c r="W199" s="45"/>
      <c r="X199" s="37"/>
      <c r="Y199" s="37"/>
      <c r="Z199" s="45"/>
    </row>
    <row r="200" spans="1:26" ht="15.75" thickBot="1" x14ac:dyDescent="0.3">
      <c r="A200" s="13"/>
      <c r="B200" s="45"/>
      <c r="C200" s="45"/>
      <c r="D200" s="38" t="s">
        <v>348</v>
      </c>
      <c r="E200" s="38"/>
      <c r="F200" s="45"/>
      <c r="G200" s="45"/>
      <c r="H200" s="38" t="s">
        <v>352</v>
      </c>
      <c r="I200" s="38"/>
      <c r="J200" s="45"/>
      <c r="K200" s="45"/>
      <c r="L200" s="38"/>
      <c r="M200" s="38"/>
      <c r="N200" s="45"/>
      <c r="O200" s="45"/>
      <c r="P200" s="38"/>
      <c r="Q200" s="38"/>
      <c r="R200" s="45"/>
      <c r="S200" s="45"/>
      <c r="T200" s="38"/>
      <c r="U200" s="38"/>
      <c r="V200" s="45"/>
      <c r="W200" s="45"/>
      <c r="X200" s="38"/>
      <c r="Y200" s="38"/>
      <c r="Z200" s="45"/>
    </row>
    <row r="201" spans="1:26" ht="15.75" thickBot="1" x14ac:dyDescent="0.3">
      <c r="A201" s="13"/>
      <c r="B201" s="21" t="s">
        <v>195</v>
      </c>
      <c r="C201" s="22" t="s">
        <v>161</v>
      </c>
      <c r="D201" s="22" t="s">
        <v>167</v>
      </c>
      <c r="E201" s="27" t="s">
        <v>206</v>
      </c>
      <c r="F201" s="24" t="s">
        <v>161</v>
      </c>
      <c r="G201" s="22"/>
      <c r="H201" s="22" t="s">
        <v>167</v>
      </c>
      <c r="I201" s="23">
        <v>59986</v>
      </c>
      <c r="J201" s="24" t="s">
        <v>161</v>
      </c>
      <c r="K201" s="22"/>
      <c r="L201" s="22" t="s">
        <v>167</v>
      </c>
      <c r="M201" s="23">
        <v>622278</v>
      </c>
      <c r="N201" s="24" t="s">
        <v>161</v>
      </c>
      <c r="O201" s="22"/>
      <c r="P201" s="22" t="s">
        <v>167</v>
      </c>
      <c r="Q201" s="23">
        <v>22269</v>
      </c>
      <c r="R201" s="24" t="s">
        <v>161</v>
      </c>
      <c r="S201" s="22"/>
      <c r="T201" s="22" t="s">
        <v>167</v>
      </c>
      <c r="U201" s="27" t="s">
        <v>441</v>
      </c>
      <c r="V201" s="24" t="s">
        <v>187</v>
      </c>
      <c r="W201" s="22"/>
      <c r="X201" s="22" t="s">
        <v>167</v>
      </c>
      <c r="Y201" s="23">
        <v>694620</v>
      </c>
      <c r="Z201" s="24" t="s">
        <v>161</v>
      </c>
    </row>
    <row r="202" spans="1:26" x14ac:dyDescent="0.25">
      <c r="A202" s="13"/>
      <c r="B202" s="29"/>
      <c r="C202" s="29" t="s">
        <v>161</v>
      </c>
      <c r="D202" s="30"/>
      <c r="E202" s="30"/>
      <c r="F202" s="29"/>
      <c r="G202" s="29"/>
      <c r="H202" s="30"/>
      <c r="I202" s="30"/>
      <c r="J202" s="29"/>
      <c r="K202" s="29"/>
      <c r="L202" s="30"/>
      <c r="M202" s="30"/>
      <c r="N202" s="29"/>
      <c r="O202" s="29"/>
      <c r="P202" s="30"/>
      <c r="Q202" s="30"/>
      <c r="R202" s="29"/>
      <c r="S202" s="29"/>
      <c r="T202" s="30"/>
      <c r="U202" s="30"/>
      <c r="V202" s="29"/>
      <c r="W202" s="29"/>
      <c r="X202" s="30"/>
      <c r="Y202" s="30"/>
      <c r="Z202" s="29"/>
    </row>
    <row r="203" spans="1:26" ht="25.5" x14ac:dyDescent="0.25">
      <c r="A203" s="13"/>
      <c r="B203" s="25" t="s">
        <v>390</v>
      </c>
      <c r="C203" s="20" t="s">
        <v>161</v>
      </c>
      <c r="D203" s="10"/>
      <c r="E203" s="28" t="s">
        <v>206</v>
      </c>
      <c r="F203" s="17" t="s">
        <v>161</v>
      </c>
      <c r="G203" s="20"/>
      <c r="H203" s="10"/>
      <c r="I203" s="26">
        <v>45173</v>
      </c>
      <c r="J203" s="17" t="s">
        <v>161</v>
      </c>
      <c r="K203" s="20"/>
      <c r="L203" s="10"/>
      <c r="M203" s="26">
        <v>497433</v>
      </c>
      <c r="N203" s="17" t="s">
        <v>161</v>
      </c>
      <c r="O203" s="20"/>
      <c r="P203" s="10"/>
      <c r="Q203" s="26">
        <v>12029</v>
      </c>
      <c r="R203" s="17" t="s">
        <v>161</v>
      </c>
      <c r="S203" s="20"/>
      <c r="T203" s="10"/>
      <c r="U203" s="28" t="s">
        <v>441</v>
      </c>
      <c r="V203" s="17" t="s">
        <v>187</v>
      </c>
      <c r="W203" s="20"/>
      <c r="X203" s="10"/>
      <c r="Y203" s="26">
        <v>544722</v>
      </c>
      <c r="Z203" s="17" t="s">
        <v>161</v>
      </c>
    </row>
    <row r="204" spans="1:26" x14ac:dyDescent="0.25">
      <c r="A204" s="13"/>
      <c r="B204" s="21" t="s">
        <v>74</v>
      </c>
      <c r="C204" s="32" t="s">
        <v>161</v>
      </c>
      <c r="D204" s="22"/>
      <c r="E204" s="27">
        <v>261</v>
      </c>
      <c r="F204" s="24" t="s">
        <v>161</v>
      </c>
      <c r="G204" s="32"/>
      <c r="H204" s="22"/>
      <c r="I204" s="23">
        <v>4519</v>
      </c>
      <c r="J204" s="24" t="s">
        <v>161</v>
      </c>
      <c r="K204" s="32"/>
      <c r="L204" s="22"/>
      <c r="M204" s="23">
        <v>89600</v>
      </c>
      <c r="N204" s="24" t="s">
        <v>161</v>
      </c>
      <c r="O204" s="32"/>
      <c r="P204" s="22"/>
      <c r="Q204" s="27">
        <v>806</v>
      </c>
      <c r="R204" s="24" t="s">
        <v>161</v>
      </c>
      <c r="S204" s="32"/>
      <c r="T204" s="22"/>
      <c r="U204" s="27" t="s">
        <v>206</v>
      </c>
      <c r="V204" s="24" t="s">
        <v>161</v>
      </c>
      <c r="W204" s="32"/>
      <c r="X204" s="22"/>
      <c r="Y204" s="23">
        <v>95186</v>
      </c>
      <c r="Z204" s="24" t="s">
        <v>161</v>
      </c>
    </row>
    <row r="205" spans="1:26" ht="25.5" x14ac:dyDescent="0.25">
      <c r="A205" s="13"/>
      <c r="B205" s="25" t="s">
        <v>75</v>
      </c>
      <c r="C205" s="20" t="s">
        <v>161</v>
      </c>
      <c r="D205" s="10"/>
      <c r="E205" s="28">
        <v>59</v>
      </c>
      <c r="F205" s="17" t="s">
        <v>161</v>
      </c>
      <c r="G205" s="20"/>
      <c r="H205" s="10"/>
      <c r="I205" s="26">
        <v>7544</v>
      </c>
      <c r="J205" s="17" t="s">
        <v>161</v>
      </c>
      <c r="K205" s="20"/>
      <c r="L205" s="10"/>
      <c r="M205" s="26">
        <v>42476</v>
      </c>
      <c r="N205" s="17" t="s">
        <v>161</v>
      </c>
      <c r="O205" s="20"/>
      <c r="P205" s="10"/>
      <c r="Q205" s="28">
        <v>775</v>
      </c>
      <c r="R205" s="17" t="s">
        <v>161</v>
      </c>
      <c r="S205" s="20"/>
      <c r="T205" s="10"/>
      <c r="U205" s="28" t="s">
        <v>206</v>
      </c>
      <c r="V205" s="17" t="s">
        <v>161</v>
      </c>
      <c r="W205" s="20"/>
      <c r="X205" s="10"/>
      <c r="Y205" s="26">
        <v>50854</v>
      </c>
      <c r="Z205" s="17" t="s">
        <v>161</v>
      </c>
    </row>
    <row r="206" spans="1:26" ht="15.75" thickBot="1" x14ac:dyDescent="0.3">
      <c r="A206" s="13"/>
      <c r="B206" s="21" t="s">
        <v>76</v>
      </c>
      <c r="C206" s="32" t="s">
        <v>161</v>
      </c>
      <c r="D206" s="22"/>
      <c r="E206" s="27" t="s">
        <v>206</v>
      </c>
      <c r="F206" s="24" t="s">
        <v>161</v>
      </c>
      <c r="G206" s="32"/>
      <c r="H206" s="22"/>
      <c r="I206" s="27" t="s">
        <v>206</v>
      </c>
      <c r="J206" s="24" t="s">
        <v>161</v>
      </c>
      <c r="K206" s="32"/>
      <c r="L206" s="22"/>
      <c r="M206" s="23">
        <v>1765</v>
      </c>
      <c r="N206" s="24" t="s">
        <v>161</v>
      </c>
      <c r="O206" s="32"/>
      <c r="P206" s="22"/>
      <c r="Q206" s="27" t="s">
        <v>206</v>
      </c>
      <c r="R206" s="24" t="s">
        <v>161</v>
      </c>
      <c r="S206" s="32"/>
      <c r="T206" s="22"/>
      <c r="U206" s="27" t="s">
        <v>206</v>
      </c>
      <c r="V206" s="24" t="s">
        <v>161</v>
      </c>
      <c r="W206" s="32"/>
      <c r="X206" s="22"/>
      <c r="Y206" s="23">
        <v>1765</v>
      </c>
      <c r="Z206" s="24" t="s">
        <v>161</v>
      </c>
    </row>
    <row r="207" spans="1:26" x14ac:dyDescent="0.25">
      <c r="A207" s="13"/>
      <c r="B207" s="29"/>
      <c r="C207" s="29" t="s">
        <v>161</v>
      </c>
      <c r="D207" s="30"/>
      <c r="E207" s="30"/>
      <c r="F207" s="29"/>
      <c r="G207" s="29"/>
      <c r="H207" s="30"/>
      <c r="I207" s="30"/>
      <c r="J207" s="29"/>
      <c r="K207" s="29"/>
      <c r="L207" s="30"/>
      <c r="M207" s="30"/>
      <c r="N207" s="29"/>
      <c r="O207" s="29"/>
      <c r="P207" s="30"/>
      <c r="Q207" s="30"/>
      <c r="R207" s="29"/>
      <c r="S207" s="29"/>
      <c r="T207" s="30"/>
      <c r="U207" s="30"/>
      <c r="V207" s="29"/>
      <c r="W207" s="29"/>
      <c r="X207" s="30"/>
      <c r="Y207" s="30"/>
      <c r="Z207" s="29"/>
    </row>
    <row r="208" spans="1:26" x14ac:dyDescent="0.25">
      <c r="A208" s="13"/>
      <c r="B208" s="33" t="s">
        <v>391</v>
      </c>
      <c r="C208" s="20" t="s">
        <v>161</v>
      </c>
      <c r="D208" s="10"/>
      <c r="E208" s="28" t="s">
        <v>442</v>
      </c>
      <c r="F208" s="17" t="s">
        <v>187</v>
      </c>
      <c r="G208" s="20"/>
      <c r="H208" s="10"/>
      <c r="I208" s="26">
        <v>2750</v>
      </c>
      <c r="J208" s="17" t="s">
        <v>161</v>
      </c>
      <c r="K208" s="20"/>
      <c r="L208" s="10"/>
      <c r="M208" s="28" t="s">
        <v>443</v>
      </c>
      <c r="N208" s="17" t="s">
        <v>187</v>
      </c>
      <c r="O208" s="20"/>
      <c r="P208" s="10"/>
      <c r="Q208" s="26">
        <v>8659</v>
      </c>
      <c r="R208" s="17" t="s">
        <v>161</v>
      </c>
      <c r="S208" s="20"/>
      <c r="T208" s="10"/>
      <c r="U208" s="28" t="s">
        <v>206</v>
      </c>
      <c r="V208" s="17" t="s">
        <v>161</v>
      </c>
      <c r="W208" s="20"/>
      <c r="X208" s="10"/>
      <c r="Y208" s="26">
        <v>2093</v>
      </c>
      <c r="Z208" s="17" t="s">
        <v>161</v>
      </c>
    </row>
    <row r="209" spans="1:26" x14ac:dyDescent="0.25">
      <c r="A209" s="13"/>
      <c r="B209" s="21" t="s">
        <v>420</v>
      </c>
      <c r="C209" s="32" t="s">
        <v>161</v>
      </c>
      <c r="D209" s="22"/>
      <c r="E209" s="23">
        <v>50730</v>
      </c>
      <c r="F209" s="24" t="s">
        <v>161</v>
      </c>
      <c r="G209" s="32"/>
      <c r="H209" s="22"/>
      <c r="I209" s="27" t="s">
        <v>444</v>
      </c>
      <c r="J209" s="24" t="s">
        <v>187</v>
      </c>
      <c r="K209" s="32"/>
      <c r="L209" s="22"/>
      <c r="M209" s="23">
        <v>6930</v>
      </c>
      <c r="N209" s="24" t="s">
        <v>161</v>
      </c>
      <c r="O209" s="32"/>
      <c r="P209" s="22"/>
      <c r="Q209" s="27" t="s">
        <v>445</v>
      </c>
      <c r="R209" s="24" t="s">
        <v>187</v>
      </c>
      <c r="S209" s="32"/>
      <c r="T209" s="22"/>
      <c r="U209" s="27" t="s">
        <v>446</v>
      </c>
      <c r="V209" s="24" t="s">
        <v>187</v>
      </c>
      <c r="W209" s="32"/>
      <c r="X209" s="22"/>
      <c r="Y209" s="23">
        <v>7954</v>
      </c>
      <c r="Z209" s="24" t="s">
        <v>161</v>
      </c>
    </row>
    <row r="210" spans="1:26" ht="15.75" thickBot="1" x14ac:dyDescent="0.3">
      <c r="A210" s="13"/>
      <c r="B210" s="25" t="s">
        <v>80</v>
      </c>
      <c r="C210" s="20" t="s">
        <v>161</v>
      </c>
      <c r="D210" s="10"/>
      <c r="E210" s="28" t="s">
        <v>206</v>
      </c>
      <c r="F210" s="17" t="s">
        <v>161</v>
      </c>
      <c r="G210" s="20"/>
      <c r="H210" s="10"/>
      <c r="I210" s="26">
        <v>9145</v>
      </c>
      <c r="J210" s="17" t="s">
        <v>161</v>
      </c>
      <c r="K210" s="20"/>
      <c r="L210" s="10"/>
      <c r="M210" s="26">
        <v>34892</v>
      </c>
      <c r="N210" s="17" t="s">
        <v>161</v>
      </c>
      <c r="O210" s="20"/>
      <c r="P210" s="10"/>
      <c r="Q210" s="28">
        <v>495</v>
      </c>
      <c r="R210" s="17" t="s">
        <v>161</v>
      </c>
      <c r="S210" s="20"/>
      <c r="T210" s="10"/>
      <c r="U210" s="28" t="s">
        <v>447</v>
      </c>
      <c r="V210" s="17" t="s">
        <v>187</v>
      </c>
      <c r="W210" s="20"/>
      <c r="X210" s="10"/>
      <c r="Y210" s="26">
        <v>43417</v>
      </c>
      <c r="Z210" s="17" t="s">
        <v>161</v>
      </c>
    </row>
    <row r="211" spans="1:26" x14ac:dyDescent="0.25">
      <c r="A211" s="13"/>
      <c r="B211" s="29"/>
      <c r="C211" s="29" t="s">
        <v>161</v>
      </c>
      <c r="D211" s="30"/>
      <c r="E211" s="30"/>
      <c r="F211" s="29"/>
      <c r="G211" s="29"/>
      <c r="H211" s="30"/>
      <c r="I211" s="30"/>
      <c r="J211" s="29"/>
      <c r="K211" s="29"/>
      <c r="L211" s="30"/>
      <c r="M211" s="30"/>
      <c r="N211" s="29"/>
      <c r="O211" s="29"/>
      <c r="P211" s="30"/>
      <c r="Q211" s="30"/>
      <c r="R211" s="29"/>
      <c r="S211" s="29"/>
      <c r="T211" s="30"/>
      <c r="U211" s="30"/>
      <c r="V211" s="29"/>
      <c r="W211" s="29"/>
      <c r="X211" s="30"/>
      <c r="Y211" s="30"/>
      <c r="Z211" s="29"/>
    </row>
    <row r="212" spans="1:26" ht="25.5" x14ac:dyDescent="0.25">
      <c r="A212" s="13"/>
      <c r="B212" s="34" t="s">
        <v>425</v>
      </c>
      <c r="C212" s="32" t="s">
        <v>161</v>
      </c>
      <c r="D212" s="22"/>
      <c r="E212" s="27" t="s">
        <v>448</v>
      </c>
      <c r="F212" s="24" t="s">
        <v>187</v>
      </c>
      <c r="G212" s="32"/>
      <c r="H212" s="22"/>
      <c r="I212" s="27" t="s">
        <v>449</v>
      </c>
      <c r="J212" s="24" t="s">
        <v>187</v>
      </c>
      <c r="K212" s="32"/>
      <c r="L212" s="22"/>
      <c r="M212" s="27" t="s">
        <v>450</v>
      </c>
      <c r="N212" s="24" t="s">
        <v>187</v>
      </c>
      <c r="O212" s="32"/>
      <c r="P212" s="22"/>
      <c r="Q212" s="23">
        <v>8199</v>
      </c>
      <c r="R212" s="24" t="s">
        <v>161</v>
      </c>
      <c r="S212" s="32"/>
      <c r="T212" s="22"/>
      <c r="U212" s="23">
        <v>49679</v>
      </c>
      <c r="V212" s="24" t="s">
        <v>161</v>
      </c>
      <c r="W212" s="32"/>
      <c r="X212" s="22"/>
      <c r="Y212" s="27" t="s">
        <v>311</v>
      </c>
      <c r="Z212" s="24" t="s">
        <v>187</v>
      </c>
    </row>
    <row r="213" spans="1:26" ht="15.75" thickBot="1" x14ac:dyDescent="0.3">
      <c r="A213" s="13"/>
      <c r="B213" s="25" t="s">
        <v>82</v>
      </c>
      <c r="C213" s="20" t="s">
        <v>161</v>
      </c>
      <c r="D213" s="10"/>
      <c r="E213" s="28">
        <v>5</v>
      </c>
      <c r="F213" s="17" t="s">
        <v>161</v>
      </c>
      <c r="G213" s="20"/>
      <c r="H213" s="10"/>
      <c r="I213" s="28" t="s">
        <v>206</v>
      </c>
      <c r="J213" s="17" t="s">
        <v>161</v>
      </c>
      <c r="K213" s="20"/>
      <c r="L213" s="10"/>
      <c r="M213" s="28" t="s">
        <v>451</v>
      </c>
      <c r="N213" s="17" t="s">
        <v>187</v>
      </c>
      <c r="O213" s="20"/>
      <c r="P213" s="10"/>
      <c r="Q213" s="28" t="s">
        <v>206</v>
      </c>
      <c r="R213" s="17" t="s">
        <v>161</v>
      </c>
      <c r="S213" s="20"/>
      <c r="T213" s="10"/>
      <c r="U213" s="28" t="s">
        <v>206</v>
      </c>
      <c r="V213" s="17" t="s">
        <v>161</v>
      </c>
      <c r="W213" s="20"/>
      <c r="X213" s="10"/>
      <c r="Y213" s="28" t="s">
        <v>452</v>
      </c>
      <c r="Z213" s="17" t="s">
        <v>187</v>
      </c>
    </row>
    <row r="214" spans="1:26" x14ac:dyDescent="0.25">
      <c r="A214" s="13"/>
      <c r="B214" s="29"/>
      <c r="C214" s="29" t="s">
        <v>161</v>
      </c>
      <c r="D214" s="30"/>
      <c r="E214" s="30"/>
      <c r="F214" s="29"/>
      <c r="G214" s="29"/>
      <c r="H214" s="30"/>
      <c r="I214" s="30"/>
      <c r="J214" s="29"/>
      <c r="K214" s="29"/>
      <c r="L214" s="30"/>
      <c r="M214" s="30"/>
      <c r="N214" s="29"/>
      <c r="O214" s="29"/>
      <c r="P214" s="30"/>
      <c r="Q214" s="30"/>
      <c r="R214" s="29"/>
      <c r="S214" s="29"/>
      <c r="T214" s="30"/>
      <c r="U214" s="30"/>
      <c r="V214" s="29"/>
      <c r="W214" s="29"/>
      <c r="X214" s="30"/>
      <c r="Y214" s="30"/>
      <c r="Z214" s="29"/>
    </row>
    <row r="215" spans="1:26" ht="25.5" x14ac:dyDescent="0.25">
      <c r="A215" s="13"/>
      <c r="B215" s="34" t="s">
        <v>432</v>
      </c>
      <c r="C215" s="32" t="s">
        <v>161</v>
      </c>
      <c r="D215" s="22"/>
      <c r="E215" s="27" t="s">
        <v>453</v>
      </c>
      <c r="F215" s="24" t="s">
        <v>187</v>
      </c>
      <c r="G215" s="32"/>
      <c r="H215" s="22"/>
      <c r="I215" s="27" t="s">
        <v>449</v>
      </c>
      <c r="J215" s="24" t="s">
        <v>187</v>
      </c>
      <c r="K215" s="32"/>
      <c r="L215" s="22"/>
      <c r="M215" s="27" t="s">
        <v>454</v>
      </c>
      <c r="N215" s="24" t="s">
        <v>187</v>
      </c>
      <c r="O215" s="32"/>
      <c r="P215" s="22"/>
      <c r="Q215" s="23">
        <v>8199</v>
      </c>
      <c r="R215" s="24" t="s">
        <v>161</v>
      </c>
      <c r="S215" s="32"/>
      <c r="T215" s="22"/>
      <c r="U215" s="23">
        <v>49679</v>
      </c>
      <c r="V215" s="24" t="s">
        <v>161</v>
      </c>
      <c r="W215" s="32"/>
      <c r="X215" s="22"/>
      <c r="Y215" s="27" t="s">
        <v>455</v>
      </c>
      <c r="Z215" s="24" t="s">
        <v>187</v>
      </c>
    </row>
    <row r="216" spans="1:26" ht="15.75" thickBot="1" x14ac:dyDescent="0.3">
      <c r="A216" s="13"/>
      <c r="B216" s="25" t="s">
        <v>84</v>
      </c>
      <c r="C216" s="20" t="s">
        <v>161</v>
      </c>
      <c r="D216" s="10"/>
      <c r="E216" s="28" t="s">
        <v>206</v>
      </c>
      <c r="F216" s="17" t="s">
        <v>161</v>
      </c>
      <c r="G216" s="20"/>
      <c r="H216" s="10"/>
      <c r="I216" s="28" t="s">
        <v>206</v>
      </c>
      <c r="J216" s="17" t="s">
        <v>161</v>
      </c>
      <c r="K216" s="20"/>
      <c r="L216" s="10"/>
      <c r="M216" s="28" t="s">
        <v>225</v>
      </c>
      <c r="N216" s="17" t="s">
        <v>187</v>
      </c>
      <c r="O216" s="20"/>
      <c r="P216" s="10"/>
      <c r="Q216" s="28" t="s">
        <v>206</v>
      </c>
      <c r="R216" s="17" t="s">
        <v>161</v>
      </c>
      <c r="S216" s="20"/>
      <c r="T216" s="10"/>
      <c r="U216" s="28" t="s">
        <v>206</v>
      </c>
      <c r="V216" s="17" t="s">
        <v>161</v>
      </c>
      <c r="W216" s="20"/>
      <c r="X216" s="10"/>
      <c r="Y216" s="28" t="s">
        <v>225</v>
      </c>
      <c r="Z216" s="17" t="s">
        <v>187</v>
      </c>
    </row>
    <row r="217" spans="1:26" x14ac:dyDescent="0.25">
      <c r="A217" s="13"/>
      <c r="B217" s="29"/>
      <c r="C217" s="29" t="s">
        <v>161</v>
      </c>
      <c r="D217" s="30"/>
      <c r="E217" s="30"/>
      <c r="F217" s="29"/>
      <c r="G217" s="29"/>
      <c r="H217" s="30"/>
      <c r="I217" s="30"/>
      <c r="J217" s="29"/>
      <c r="K217" s="29"/>
      <c r="L217" s="30"/>
      <c r="M217" s="30"/>
      <c r="N217" s="29"/>
      <c r="O217" s="29"/>
      <c r="P217" s="30"/>
      <c r="Q217" s="30"/>
      <c r="R217" s="29"/>
      <c r="S217" s="29"/>
      <c r="T217" s="30"/>
      <c r="U217" s="30"/>
      <c r="V217" s="29"/>
      <c r="W217" s="29"/>
      <c r="X217" s="30"/>
      <c r="Y217" s="30"/>
      <c r="Z217" s="29"/>
    </row>
    <row r="218" spans="1:26" x14ac:dyDescent="0.25">
      <c r="A218" s="13"/>
      <c r="B218" s="34" t="s">
        <v>436</v>
      </c>
      <c r="C218" s="32" t="s">
        <v>161</v>
      </c>
      <c r="D218" s="22"/>
      <c r="E218" s="27" t="s">
        <v>453</v>
      </c>
      <c r="F218" s="24" t="s">
        <v>187</v>
      </c>
      <c r="G218" s="32"/>
      <c r="H218" s="22"/>
      <c r="I218" s="27" t="s">
        <v>449</v>
      </c>
      <c r="J218" s="24" t="s">
        <v>187</v>
      </c>
      <c r="K218" s="32"/>
      <c r="L218" s="22"/>
      <c r="M218" s="27" t="s">
        <v>456</v>
      </c>
      <c r="N218" s="24" t="s">
        <v>187</v>
      </c>
      <c r="O218" s="32"/>
      <c r="P218" s="22"/>
      <c r="Q218" s="23">
        <v>8199</v>
      </c>
      <c r="R218" s="24" t="s">
        <v>161</v>
      </c>
      <c r="S218" s="32"/>
      <c r="T218" s="22"/>
      <c r="U218" s="23">
        <v>49679</v>
      </c>
      <c r="V218" s="24" t="s">
        <v>161</v>
      </c>
      <c r="W218" s="32"/>
      <c r="X218" s="22"/>
      <c r="Y218" s="27" t="s">
        <v>457</v>
      </c>
      <c r="Z218" s="24" t="s">
        <v>187</v>
      </c>
    </row>
    <row r="219" spans="1:26" ht="26.25" thickBot="1" x14ac:dyDescent="0.3">
      <c r="A219" s="13"/>
      <c r="B219" s="25" t="s">
        <v>86</v>
      </c>
      <c r="C219" s="20" t="s">
        <v>161</v>
      </c>
      <c r="D219" s="10"/>
      <c r="E219" s="28" t="s">
        <v>206</v>
      </c>
      <c r="F219" s="17" t="s">
        <v>161</v>
      </c>
      <c r="G219" s="20"/>
      <c r="H219" s="10"/>
      <c r="I219" s="28" t="s">
        <v>206</v>
      </c>
      <c r="J219" s="17" t="s">
        <v>161</v>
      </c>
      <c r="K219" s="20"/>
      <c r="L219" s="10"/>
      <c r="M219" s="28" t="s">
        <v>206</v>
      </c>
      <c r="N219" s="17" t="s">
        <v>161</v>
      </c>
      <c r="O219" s="20"/>
      <c r="P219" s="10"/>
      <c r="Q219" s="28" t="s">
        <v>206</v>
      </c>
      <c r="R219" s="17" t="s">
        <v>161</v>
      </c>
      <c r="S219" s="20"/>
      <c r="T219" s="10"/>
      <c r="U219" s="28">
        <v>580</v>
      </c>
      <c r="V219" s="17" t="s">
        <v>161</v>
      </c>
      <c r="W219" s="20"/>
      <c r="X219" s="10"/>
      <c r="Y219" s="28">
        <v>580</v>
      </c>
      <c r="Z219" s="17" t="s">
        <v>161</v>
      </c>
    </row>
    <row r="220" spans="1:26" x14ac:dyDescent="0.25">
      <c r="A220" s="13"/>
      <c r="B220" s="29"/>
      <c r="C220" s="29" t="s">
        <v>161</v>
      </c>
      <c r="D220" s="30"/>
      <c r="E220" s="30"/>
      <c r="F220" s="29"/>
      <c r="G220" s="29"/>
      <c r="H220" s="30"/>
      <c r="I220" s="30"/>
      <c r="J220" s="29"/>
      <c r="K220" s="29"/>
      <c r="L220" s="30"/>
      <c r="M220" s="30"/>
      <c r="N220" s="29"/>
      <c r="O220" s="29"/>
      <c r="P220" s="30"/>
      <c r="Q220" s="30"/>
      <c r="R220" s="29"/>
      <c r="S220" s="29"/>
      <c r="T220" s="30"/>
      <c r="U220" s="30"/>
      <c r="V220" s="29"/>
      <c r="W220" s="29"/>
      <c r="X220" s="30"/>
      <c r="Y220" s="30"/>
      <c r="Z220" s="29"/>
    </row>
    <row r="221" spans="1:26" ht="25.5" x14ac:dyDescent="0.25">
      <c r="A221" s="13"/>
      <c r="B221" s="34" t="s">
        <v>439</v>
      </c>
      <c r="C221" s="32" t="s">
        <v>161</v>
      </c>
      <c r="D221" s="22" t="s">
        <v>167</v>
      </c>
      <c r="E221" s="27" t="s">
        <v>453</v>
      </c>
      <c r="F221" s="24" t="s">
        <v>187</v>
      </c>
      <c r="G221" s="32"/>
      <c r="H221" s="22" t="s">
        <v>167</v>
      </c>
      <c r="I221" s="27" t="s">
        <v>449</v>
      </c>
      <c r="J221" s="24" t="s">
        <v>187</v>
      </c>
      <c r="K221" s="32"/>
      <c r="L221" s="22" t="s">
        <v>167</v>
      </c>
      <c r="M221" s="27" t="s">
        <v>456</v>
      </c>
      <c r="N221" s="24" t="s">
        <v>187</v>
      </c>
      <c r="O221" s="32"/>
      <c r="P221" s="22" t="s">
        <v>167</v>
      </c>
      <c r="Q221" s="23">
        <v>8199</v>
      </c>
      <c r="R221" s="24" t="s">
        <v>161</v>
      </c>
      <c r="S221" s="32"/>
      <c r="T221" s="22" t="s">
        <v>167</v>
      </c>
      <c r="U221" s="23">
        <v>49099</v>
      </c>
      <c r="V221" s="24" t="s">
        <v>161</v>
      </c>
      <c r="W221" s="32"/>
      <c r="X221" s="22" t="s">
        <v>167</v>
      </c>
      <c r="Y221" s="27" t="s">
        <v>453</v>
      </c>
      <c r="Z221" s="24" t="s">
        <v>187</v>
      </c>
    </row>
    <row r="222" spans="1:26" ht="15" customHeight="1" x14ac:dyDescent="0.25">
      <c r="A222" s="13" t="s">
        <v>554</v>
      </c>
      <c r="B222" s="12" t="s">
        <v>5</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x14ac:dyDescent="0.25">
      <c r="A223" s="13"/>
      <c r="B223" s="15" t="s">
        <v>458</v>
      </c>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x14ac:dyDescent="0.25">
      <c r="A224" s="13"/>
      <c r="B224" s="15" t="s">
        <v>459</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row>
    <row r="225" spans="1:26" ht="15.75" x14ac:dyDescent="0.25">
      <c r="A225" s="13"/>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row>
    <row r="226" spans="1:26" x14ac:dyDescent="0.25">
      <c r="A226" s="13"/>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x14ac:dyDescent="0.25">
      <c r="A227" s="13"/>
      <c r="B227" s="45"/>
      <c r="C227" s="45" t="s">
        <v>161</v>
      </c>
      <c r="D227" s="37" t="s">
        <v>345</v>
      </c>
      <c r="E227" s="37"/>
      <c r="F227" s="45"/>
      <c r="G227" s="45"/>
      <c r="H227" s="37" t="s">
        <v>349</v>
      </c>
      <c r="I227" s="37"/>
      <c r="J227" s="45"/>
      <c r="K227" s="45"/>
      <c r="L227" s="37" t="s">
        <v>350</v>
      </c>
      <c r="M227" s="37"/>
      <c r="N227" s="45"/>
      <c r="O227" s="45"/>
      <c r="P227" s="37" t="s">
        <v>349</v>
      </c>
      <c r="Q227" s="37"/>
      <c r="R227" s="45"/>
      <c r="S227" s="45"/>
      <c r="T227" s="37" t="s">
        <v>354</v>
      </c>
      <c r="U227" s="37"/>
      <c r="V227" s="45"/>
      <c r="W227" s="45"/>
      <c r="X227" s="37" t="s">
        <v>355</v>
      </c>
      <c r="Y227" s="37"/>
      <c r="Z227" s="45"/>
    </row>
    <row r="228" spans="1:26" x14ac:dyDescent="0.25">
      <c r="A228" s="13"/>
      <c r="B228" s="45"/>
      <c r="C228" s="45"/>
      <c r="D228" s="37" t="s">
        <v>346</v>
      </c>
      <c r="E228" s="37"/>
      <c r="F228" s="45"/>
      <c r="G228" s="45"/>
      <c r="H228" s="37" t="s">
        <v>350</v>
      </c>
      <c r="I228" s="37"/>
      <c r="J228" s="45"/>
      <c r="K228" s="45"/>
      <c r="L228" s="37" t="s">
        <v>351</v>
      </c>
      <c r="M228" s="37"/>
      <c r="N228" s="45"/>
      <c r="O228" s="45"/>
      <c r="P228" s="37" t="s">
        <v>353</v>
      </c>
      <c r="Q228" s="37"/>
      <c r="R228" s="45"/>
      <c r="S228" s="45"/>
      <c r="T228" s="37"/>
      <c r="U228" s="37"/>
      <c r="V228" s="45"/>
      <c r="W228" s="45"/>
      <c r="X228" s="37"/>
      <c r="Y228" s="37"/>
      <c r="Z228" s="45"/>
    </row>
    <row r="229" spans="1:26" x14ac:dyDescent="0.25">
      <c r="A229" s="13"/>
      <c r="B229" s="45"/>
      <c r="C229" s="45"/>
      <c r="D229" s="37" t="s">
        <v>347</v>
      </c>
      <c r="E229" s="37"/>
      <c r="F229" s="45"/>
      <c r="G229" s="45"/>
      <c r="H229" s="37" t="s">
        <v>351</v>
      </c>
      <c r="I229" s="37"/>
      <c r="J229" s="45"/>
      <c r="K229" s="45"/>
      <c r="L229" s="37" t="s">
        <v>353</v>
      </c>
      <c r="M229" s="37"/>
      <c r="N229" s="45"/>
      <c r="O229" s="45"/>
      <c r="P229" s="37"/>
      <c r="Q229" s="37"/>
      <c r="R229" s="45"/>
      <c r="S229" s="45"/>
      <c r="T229" s="37"/>
      <c r="U229" s="37"/>
      <c r="V229" s="45"/>
      <c r="W229" s="45"/>
      <c r="X229" s="37"/>
      <c r="Y229" s="37"/>
      <c r="Z229" s="45"/>
    </row>
    <row r="230" spans="1:26" ht="15.75" thickBot="1" x14ac:dyDescent="0.3">
      <c r="A230" s="13"/>
      <c r="B230" s="45"/>
      <c r="C230" s="45"/>
      <c r="D230" s="38" t="s">
        <v>348</v>
      </c>
      <c r="E230" s="38"/>
      <c r="F230" s="45"/>
      <c r="G230" s="45"/>
      <c r="H230" s="38" t="s">
        <v>352</v>
      </c>
      <c r="I230" s="38"/>
      <c r="J230" s="45"/>
      <c r="K230" s="45"/>
      <c r="L230" s="38"/>
      <c r="M230" s="38"/>
      <c r="N230" s="45"/>
      <c r="O230" s="45"/>
      <c r="P230" s="38"/>
      <c r="Q230" s="38"/>
      <c r="R230" s="45"/>
      <c r="S230" s="45"/>
      <c r="T230" s="38"/>
      <c r="U230" s="38"/>
      <c r="V230" s="45"/>
      <c r="W230" s="45"/>
      <c r="X230" s="38"/>
      <c r="Y230" s="38"/>
      <c r="Z230" s="45"/>
    </row>
    <row r="231" spans="1:26" ht="26.25" thickBot="1" x14ac:dyDescent="0.3">
      <c r="A231" s="13"/>
      <c r="B231" s="21" t="s">
        <v>460</v>
      </c>
      <c r="C231" s="22" t="s">
        <v>161</v>
      </c>
      <c r="D231" s="22" t="s">
        <v>167</v>
      </c>
      <c r="E231" s="27">
        <v>925</v>
      </c>
      <c r="F231" s="24" t="s">
        <v>161</v>
      </c>
      <c r="G231" s="22"/>
      <c r="H231" s="22" t="s">
        <v>167</v>
      </c>
      <c r="I231" s="27" t="s">
        <v>461</v>
      </c>
      <c r="J231" s="24" t="s">
        <v>187</v>
      </c>
      <c r="K231" s="22"/>
      <c r="L231" s="22" t="s">
        <v>167</v>
      </c>
      <c r="M231" s="27" t="s">
        <v>462</v>
      </c>
      <c r="N231" s="24" t="s">
        <v>187</v>
      </c>
      <c r="O231" s="22"/>
      <c r="P231" s="22" t="s">
        <v>167</v>
      </c>
      <c r="Q231" s="23">
        <v>7978</v>
      </c>
      <c r="R231" s="24" t="s">
        <v>161</v>
      </c>
      <c r="S231" s="22"/>
      <c r="T231" s="22" t="s">
        <v>167</v>
      </c>
      <c r="U231" s="27" t="s">
        <v>206</v>
      </c>
      <c r="V231" s="24" t="s">
        <v>161</v>
      </c>
      <c r="W231" s="22"/>
      <c r="X231" s="22" t="s">
        <v>167</v>
      </c>
      <c r="Y231" s="27">
        <v>123</v>
      </c>
      <c r="Z231" s="24" t="s">
        <v>161</v>
      </c>
    </row>
    <row r="232" spans="1:26" x14ac:dyDescent="0.25">
      <c r="A232" s="13"/>
      <c r="B232" s="29"/>
      <c r="C232" s="29" t="s">
        <v>161</v>
      </c>
      <c r="D232" s="30"/>
      <c r="E232" s="30"/>
      <c r="F232" s="29"/>
      <c r="G232" s="29"/>
      <c r="H232" s="30"/>
      <c r="I232" s="30"/>
      <c r="J232" s="29"/>
      <c r="K232" s="29"/>
      <c r="L232" s="30"/>
      <c r="M232" s="30"/>
      <c r="N232" s="29"/>
      <c r="O232" s="29"/>
      <c r="P232" s="30"/>
      <c r="Q232" s="30"/>
      <c r="R232" s="29"/>
      <c r="S232" s="29"/>
      <c r="T232" s="30"/>
      <c r="U232" s="30"/>
      <c r="V232" s="29"/>
      <c r="W232" s="29"/>
      <c r="X232" s="30"/>
      <c r="Y232" s="30"/>
      <c r="Z232" s="29"/>
    </row>
    <row r="233" spans="1:26" x14ac:dyDescent="0.25">
      <c r="A233" s="13"/>
      <c r="B233" s="25" t="s">
        <v>101</v>
      </c>
      <c r="C233" s="20" t="s">
        <v>161</v>
      </c>
      <c r="D233" s="10"/>
      <c r="E233" s="10"/>
      <c r="F233" s="10"/>
      <c r="G233" s="20"/>
      <c r="H233" s="10"/>
      <c r="I233" s="10"/>
      <c r="J233" s="10"/>
      <c r="K233" s="20"/>
      <c r="L233" s="10"/>
      <c r="M233" s="10"/>
      <c r="N233" s="10"/>
      <c r="O233" s="20"/>
      <c r="P233" s="10"/>
      <c r="Q233" s="10"/>
      <c r="R233" s="10"/>
      <c r="S233" s="20"/>
      <c r="T233" s="10"/>
      <c r="U233" s="10"/>
      <c r="V233" s="10"/>
      <c r="W233" s="20"/>
      <c r="X233" s="10"/>
      <c r="Y233" s="10"/>
      <c r="Z233" s="10"/>
    </row>
    <row r="234" spans="1:26" x14ac:dyDescent="0.25">
      <c r="A234" s="13"/>
      <c r="B234" s="34" t="s">
        <v>102</v>
      </c>
      <c r="C234" s="32" t="s">
        <v>161</v>
      </c>
      <c r="D234" s="22"/>
      <c r="E234" s="27" t="s">
        <v>206</v>
      </c>
      <c r="F234" s="24" t="s">
        <v>161</v>
      </c>
      <c r="G234" s="32"/>
      <c r="H234" s="22"/>
      <c r="I234" s="27" t="s">
        <v>206</v>
      </c>
      <c r="J234" s="24" t="s">
        <v>161</v>
      </c>
      <c r="K234" s="32"/>
      <c r="L234" s="22"/>
      <c r="M234" s="27" t="s">
        <v>463</v>
      </c>
      <c r="N234" s="24" t="s">
        <v>187</v>
      </c>
      <c r="O234" s="32"/>
      <c r="P234" s="22"/>
      <c r="Q234" s="27" t="s">
        <v>206</v>
      </c>
      <c r="R234" s="24" t="s">
        <v>161</v>
      </c>
      <c r="S234" s="32"/>
      <c r="T234" s="22"/>
      <c r="U234" s="27" t="s">
        <v>206</v>
      </c>
      <c r="V234" s="24" t="s">
        <v>161</v>
      </c>
      <c r="W234" s="32"/>
      <c r="X234" s="22"/>
      <c r="Y234" s="27" t="s">
        <v>463</v>
      </c>
      <c r="Z234" s="24" t="s">
        <v>187</v>
      </c>
    </row>
    <row r="235" spans="1:26" ht="25.5" x14ac:dyDescent="0.25">
      <c r="A235" s="13"/>
      <c r="B235" s="33" t="s">
        <v>464</v>
      </c>
      <c r="C235" s="20" t="s">
        <v>161</v>
      </c>
      <c r="D235" s="10"/>
      <c r="E235" s="28" t="s">
        <v>465</v>
      </c>
      <c r="F235" s="17" t="s">
        <v>187</v>
      </c>
      <c r="G235" s="20"/>
      <c r="H235" s="10"/>
      <c r="I235" s="28" t="s">
        <v>466</v>
      </c>
      <c r="J235" s="17" t="s">
        <v>187</v>
      </c>
      <c r="K235" s="20"/>
      <c r="L235" s="10"/>
      <c r="M235" s="28" t="s">
        <v>467</v>
      </c>
      <c r="N235" s="17" t="s">
        <v>187</v>
      </c>
      <c r="O235" s="20"/>
      <c r="P235" s="10"/>
      <c r="Q235" s="28" t="s">
        <v>468</v>
      </c>
      <c r="R235" s="17" t="s">
        <v>187</v>
      </c>
      <c r="S235" s="20"/>
      <c r="T235" s="10"/>
      <c r="U235" s="28" t="s">
        <v>206</v>
      </c>
      <c r="V235" s="17" t="s">
        <v>161</v>
      </c>
      <c r="W235" s="20"/>
      <c r="X235" s="10"/>
      <c r="Y235" s="28" t="s">
        <v>469</v>
      </c>
      <c r="Z235" s="17" t="s">
        <v>187</v>
      </c>
    </row>
    <row r="236" spans="1:26" ht="26.25" thickBot="1" x14ac:dyDescent="0.3">
      <c r="A236" s="13"/>
      <c r="B236" s="34" t="s">
        <v>470</v>
      </c>
      <c r="C236" s="32" t="s">
        <v>161</v>
      </c>
      <c r="D236" s="22"/>
      <c r="E236" s="27" t="s">
        <v>206</v>
      </c>
      <c r="F236" s="24" t="s">
        <v>161</v>
      </c>
      <c r="G236" s="32"/>
      <c r="H236" s="22"/>
      <c r="I236" s="27" t="s">
        <v>206</v>
      </c>
      <c r="J236" s="24" t="s">
        <v>161</v>
      </c>
      <c r="K236" s="32"/>
      <c r="L236" s="22"/>
      <c r="M236" s="23">
        <v>8592</v>
      </c>
      <c r="N236" s="24" t="s">
        <v>161</v>
      </c>
      <c r="O236" s="32"/>
      <c r="P236" s="22"/>
      <c r="Q236" s="27">
        <v>50</v>
      </c>
      <c r="R236" s="24" t="s">
        <v>161</v>
      </c>
      <c r="S236" s="32"/>
      <c r="T236" s="22"/>
      <c r="U236" s="27" t="s">
        <v>206</v>
      </c>
      <c r="V236" s="24" t="s">
        <v>161</v>
      </c>
      <c r="W236" s="32"/>
      <c r="X236" s="22"/>
      <c r="Y236" s="23">
        <v>8642</v>
      </c>
      <c r="Z236" s="24" t="s">
        <v>161</v>
      </c>
    </row>
    <row r="237" spans="1:26" x14ac:dyDescent="0.25">
      <c r="A237" s="13"/>
      <c r="B237" s="29"/>
      <c r="C237" s="29" t="s">
        <v>161</v>
      </c>
      <c r="D237" s="30"/>
      <c r="E237" s="30"/>
      <c r="F237" s="29"/>
      <c r="G237" s="29"/>
      <c r="H237" s="30"/>
      <c r="I237" s="30"/>
      <c r="J237" s="29"/>
      <c r="K237" s="29"/>
      <c r="L237" s="30"/>
      <c r="M237" s="30"/>
      <c r="N237" s="29"/>
      <c r="O237" s="29"/>
      <c r="P237" s="30"/>
      <c r="Q237" s="30"/>
      <c r="R237" s="29"/>
      <c r="S237" s="29"/>
      <c r="T237" s="30"/>
      <c r="U237" s="30"/>
      <c r="V237" s="29"/>
      <c r="W237" s="29"/>
      <c r="X237" s="30"/>
      <c r="Y237" s="30"/>
      <c r="Z237" s="29"/>
    </row>
    <row r="238" spans="1:26" ht="15.75" thickBot="1" x14ac:dyDescent="0.3">
      <c r="A238" s="13"/>
      <c r="B238" s="31" t="s">
        <v>105</v>
      </c>
      <c r="C238" s="20" t="s">
        <v>161</v>
      </c>
      <c r="D238" s="10"/>
      <c r="E238" s="28" t="s">
        <v>465</v>
      </c>
      <c r="F238" s="17" t="s">
        <v>187</v>
      </c>
      <c r="G238" s="20"/>
      <c r="H238" s="10"/>
      <c r="I238" s="28" t="s">
        <v>466</v>
      </c>
      <c r="J238" s="17" t="s">
        <v>187</v>
      </c>
      <c r="K238" s="20"/>
      <c r="L238" s="10"/>
      <c r="M238" s="28" t="s">
        <v>471</v>
      </c>
      <c r="N238" s="17" t="s">
        <v>187</v>
      </c>
      <c r="O238" s="20"/>
      <c r="P238" s="10"/>
      <c r="Q238" s="28" t="s">
        <v>472</v>
      </c>
      <c r="R238" s="17" t="s">
        <v>187</v>
      </c>
      <c r="S238" s="20"/>
      <c r="T238" s="10"/>
      <c r="U238" s="28" t="s">
        <v>206</v>
      </c>
      <c r="V238" s="17" t="s">
        <v>161</v>
      </c>
      <c r="W238" s="20"/>
      <c r="X238" s="10"/>
      <c r="Y238" s="28" t="s">
        <v>473</v>
      </c>
      <c r="Z238" s="17" t="s">
        <v>187</v>
      </c>
    </row>
    <row r="239" spans="1:26" x14ac:dyDescent="0.25">
      <c r="A239" s="13"/>
      <c r="B239" s="29"/>
      <c r="C239" s="29" t="s">
        <v>161</v>
      </c>
      <c r="D239" s="30"/>
      <c r="E239" s="30"/>
      <c r="F239" s="29"/>
      <c r="G239" s="29"/>
      <c r="H239" s="30"/>
      <c r="I239" s="30"/>
      <c r="J239" s="29"/>
      <c r="K239" s="29"/>
      <c r="L239" s="30"/>
      <c r="M239" s="30"/>
      <c r="N239" s="29"/>
      <c r="O239" s="29"/>
      <c r="P239" s="30"/>
      <c r="Q239" s="30"/>
      <c r="R239" s="29"/>
      <c r="S239" s="29"/>
      <c r="T239" s="30"/>
      <c r="U239" s="30"/>
      <c r="V239" s="29"/>
      <c r="W239" s="29"/>
      <c r="X239" s="30"/>
      <c r="Y239" s="30"/>
      <c r="Z239" s="29"/>
    </row>
    <row r="240" spans="1:26" x14ac:dyDescent="0.25">
      <c r="A240" s="13"/>
      <c r="B240" s="21" t="s">
        <v>106</v>
      </c>
      <c r="C240" s="32" t="s">
        <v>161</v>
      </c>
      <c r="D240" s="22"/>
      <c r="E240" s="22"/>
      <c r="F240" s="22"/>
      <c r="G240" s="32"/>
      <c r="H240" s="22"/>
      <c r="I240" s="22"/>
      <c r="J240" s="22"/>
      <c r="K240" s="32"/>
      <c r="L240" s="22"/>
      <c r="M240" s="22"/>
      <c r="N240" s="22"/>
      <c r="O240" s="32"/>
      <c r="P240" s="22"/>
      <c r="Q240" s="22"/>
      <c r="R240" s="22"/>
      <c r="S240" s="32"/>
      <c r="T240" s="22"/>
      <c r="U240" s="22"/>
      <c r="V240" s="22"/>
      <c r="W240" s="32"/>
      <c r="X240" s="22"/>
      <c r="Y240" s="22"/>
      <c r="Z240" s="22"/>
    </row>
    <row r="241" spans="1:26" x14ac:dyDescent="0.25">
      <c r="A241" s="13"/>
      <c r="B241" s="33" t="s">
        <v>107</v>
      </c>
      <c r="C241" s="20" t="s">
        <v>161</v>
      </c>
      <c r="D241" s="10"/>
      <c r="E241" s="26">
        <v>214390</v>
      </c>
      <c r="F241" s="17" t="s">
        <v>161</v>
      </c>
      <c r="G241" s="20"/>
      <c r="H241" s="10"/>
      <c r="I241" s="28" t="s">
        <v>206</v>
      </c>
      <c r="J241" s="17" t="s">
        <v>161</v>
      </c>
      <c r="K241" s="20"/>
      <c r="L241" s="10"/>
      <c r="M241" s="28" t="s">
        <v>206</v>
      </c>
      <c r="N241" s="17" t="s">
        <v>161</v>
      </c>
      <c r="O241" s="20"/>
      <c r="P241" s="10"/>
      <c r="Q241" s="28" t="s">
        <v>206</v>
      </c>
      <c r="R241" s="17" t="s">
        <v>161</v>
      </c>
      <c r="S241" s="20"/>
      <c r="T241" s="10"/>
      <c r="U241" s="28" t="s">
        <v>206</v>
      </c>
      <c r="V241" s="17" t="s">
        <v>161</v>
      </c>
      <c r="W241" s="20"/>
      <c r="X241" s="10"/>
      <c r="Y241" s="26">
        <v>214390</v>
      </c>
      <c r="Z241" s="17" t="s">
        <v>161</v>
      </c>
    </row>
    <row r="242" spans="1:26" ht="25.5" x14ac:dyDescent="0.25">
      <c r="A242" s="13"/>
      <c r="B242" s="34" t="s">
        <v>474</v>
      </c>
      <c r="C242" s="32" t="s">
        <v>161</v>
      </c>
      <c r="D242" s="22"/>
      <c r="E242" s="27" t="s">
        <v>475</v>
      </c>
      <c r="F242" s="24" t="s">
        <v>187</v>
      </c>
      <c r="G242" s="32"/>
      <c r="H242" s="22"/>
      <c r="I242" s="23">
        <v>23539</v>
      </c>
      <c r="J242" s="24" t="s">
        <v>161</v>
      </c>
      <c r="K242" s="32"/>
      <c r="L242" s="22"/>
      <c r="M242" s="23">
        <v>84360</v>
      </c>
      <c r="N242" s="24" t="s">
        <v>161</v>
      </c>
      <c r="O242" s="32"/>
      <c r="P242" s="22"/>
      <c r="Q242" s="27" t="s">
        <v>476</v>
      </c>
      <c r="R242" s="24" t="s">
        <v>187</v>
      </c>
      <c r="S242" s="32"/>
      <c r="T242" s="22"/>
      <c r="U242" s="27" t="s">
        <v>477</v>
      </c>
      <c r="V242" s="24" t="s">
        <v>187</v>
      </c>
      <c r="W242" s="32"/>
      <c r="X242" s="22"/>
      <c r="Y242" s="27" t="s">
        <v>206</v>
      </c>
      <c r="Z242" s="24" t="s">
        <v>161</v>
      </c>
    </row>
    <row r="243" spans="1:26" x14ac:dyDescent="0.25">
      <c r="A243" s="13"/>
      <c r="B243" s="33" t="s">
        <v>108</v>
      </c>
      <c r="C243" s="20" t="s">
        <v>161</v>
      </c>
      <c r="D243" s="10"/>
      <c r="E243" s="28" t="s">
        <v>478</v>
      </c>
      <c r="F243" s="17" t="s">
        <v>187</v>
      </c>
      <c r="G243" s="20"/>
      <c r="H243" s="10"/>
      <c r="I243" s="28" t="s">
        <v>206</v>
      </c>
      <c r="J243" s="17" t="s">
        <v>161</v>
      </c>
      <c r="K243" s="20"/>
      <c r="L243" s="10"/>
      <c r="M243" s="28" t="s">
        <v>206</v>
      </c>
      <c r="N243" s="17" t="s">
        <v>161</v>
      </c>
      <c r="O243" s="20"/>
      <c r="P243" s="10"/>
      <c r="Q243" s="28" t="s">
        <v>206</v>
      </c>
      <c r="R243" s="17" t="s">
        <v>161</v>
      </c>
      <c r="S243" s="20"/>
      <c r="T243" s="10"/>
      <c r="U243" s="28" t="s">
        <v>206</v>
      </c>
      <c r="V243" s="17" t="s">
        <v>161</v>
      </c>
      <c r="W243" s="20"/>
      <c r="X243" s="10"/>
      <c r="Y243" s="28" t="s">
        <v>478</v>
      </c>
      <c r="Z243" s="17" t="s">
        <v>187</v>
      </c>
    </row>
    <row r="244" spans="1:26" ht="26.25" thickBot="1" x14ac:dyDescent="0.3">
      <c r="A244" s="13"/>
      <c r="B244" s="34" t="s">
        <v>109</v>
      </c>
      <c r="C244" s="32" t="s">
        <v>161</v>
      </c>
      <c r="D244" s="22"/>
      <c r="E244" s="27" t="s">
        <v>206</v>
      </c>
      <c r="F244" s="24" t="s">
        <v>161</v>
      </c>
      <c r="G244" s="32"/>
      <c r="H244" s="22"/>
      <c r="I244" s="27" t="s">
        <v>206</v>
      </c>
      <c r="J244" s="24" t="s">
        <v>161</v>
      </c>
      <c r="K244" s="32"/>
      <c r="L244" s="22"/>
      <c r="M244" s="27" t="s">
        <v>479</v>
      </c>
      <c r="N244" s="24" t="s">
        <v>187</v>
      </c>
      <c r="O244" s="32"/>
      <c r="P244" s="22"/>
      <c r="Q244" s="27" t="s">
        <v>206</v>
      </c>
      <c r="R244" s="24" t="s">
        <v>161</v>
      </c>
      <c r="S244" s="32"/>
      <c r="T244" s="22"/>
      <c r="U244" s="27" t="s">
        <v>206</v>
      </c>
      <c r="V244" s="24" t="s">
        <v>161</v>
      </c>
      <c r="W244" s="32"/>
      <c r="X244" s="22"/>
      <c r="Y244" s="27" t="s">
        <v>479</v>
      </c>
      <c r="Z244" s="24" t="s">
        <v>187</v>
      </c>
    </row>
    <row r="245" spans="1:26" x14ac:dyDescent="0.25">
      <c r="A245" s="13"/>
      <c r="B245" s="29"/>
      <c r="C245" s="29" t="s">
        <v>161</v>
      </c>
      <c r="D245" s="30"/>
      <c r="E245" s="30"/>
      <c r="F245" s="29"/>
      <c r="G245" s="29"/>
      <c r="H245" s="30"/>
      <c r="I245" s="30"/>
      <c r="J245" s="29"/>
      <c r="K245" s="29"/>
      <c r="L245" s="30"/>
      <c r="M245" s="30"/>
      <c r="N245" s="29"/>
      <c r="O245" s="29"/>
      <c r="P245" s="30"/>
      <c r="Q245" s="30"/>
      <c r="R245" s="29"/>
      <c r="S245" s="29"/>
      <c r="T245" s="30"/>
      <c r="U245" s="30"/>
      <c r="V245" s="29"/>
      <c r="W245" s="29"/>
      <c r="X245" s="30"/>
      <c r="Y245" s="30"/>
      <c r="Z245" s="29"/>
    </row>
    <row r="246" spans="1:26" ht="26.25" thickBot="1" x14ac:dyDescent="0.3">
      <c r="A246" s="13"/>
      <c r="B246" s="31" t="s">
        <v>480</v>
      </c>
      <c r="C246" s="20" t="s">
        <v>161</v>
      </c>
      <c r="D246" s="10"/>
      <c r="E246" s="26">
        <v>2105</v>
      </c>
      <c r="F246" s="17" t="s">
        <v>161</v>
      </c>
      <c r="G246" s="20"/>
      <c r="H246" s="10"/>
      <c r="I246" s="26">
        <v>23539</v>
      </c>
      <c r="J246" s="17" t="s">
        <v>161</v>
      </c>
      <c r="K246" s="20"/>
      <c r="L246" s="10"/>
      <c r="M246" s="26">
        <v>79437</v>
      </c>
      <c r="N246" s="17" t="s">
        <v>161</v>
      </c>
      <c r="O246" s="20"/>
      <c r="P246" s="10"/>
      <c r="Q246" s="28" t="s">
        <v>476</v>
      </c>
      <c r="R246" s="17" t="s">
        <v>187</v>
      </c>
      <c r="S246" s="20"/>
      <c r="T246" s="10"/>
      <c r="U246" s="28" t="s">
        <v>477</v>
      </c>
      <c r="V246" s="17" t="s">
        <v>187</v>
      </c>
      <c r="W246" s="20"/>
      <c r="X246" s="10"/>
      <c r="Y246" s="26">
        <v>97583</v>
      </c>
      <c r="Z246" s="17" t="s">
        <v>161</v>
      </c>
    </row>
    <row r="247" spans="1:26" x14ac:dyDescent="0.25">
      <c r="A247" s="13"/>
      <c r="B247" s="29"/>
      <c r="C247" s="29" t="s">
        <v>161</v>
      </c>
      <c r="D247" s="30"/>
      <c r="E247" s="30"/>
      <c r="F247" s="29"/>
      <c r="G247" s="29"/>
      <c r="H247" s="30"/>
      <c r="I247" s="30"/>
      <c r="J247" s="29"/>
      <c r="K247" s="29"/>
      <c r="L247" s="30"/>
      <c r="M247" s="30"/>
      <c r="N247" s="29"/>
      <c r="O247" s="29"/>
      <c r="P247" s="30"/>
      <c r="Q247" s="30"/>
      <c r="R247" s="29"/>
      <c r="S247" s="29"/>
      <c r="T247" s="30"/>
      <c r="U247" s="30"/>
      <c r="V247" s="29"/>
      <c r="W247" s="29"/>
      <c r="X247" s="30"/>
      <c r="Y247" s="30"/>
      <c r="Z247" s="29"/>
    </row>
    <row r="248" spans="1:26" x14ac:dyDescent="0.25">
      <c r="A248" s="13"/>
      <c r="B248" s="21" t="s">
        <v>481</v>
      </c>
      <c r="C248" s="32" t="s">
        <v>161</v>
      </c>
      <c r="D248" s="22"/>
      <c r="E248" s="27">
        <v>910</v>
      </c>
      <c r="F248" s="24" t="s">
        <v>161</v>
      </c>
      <c r="G248" s="32"/>
      <c r="H248" s="22"/>
      <c r="I248" s="27" t="s">
        <v>482</v>
      </c>
      <c r="J248" s="24" t="s">
        <v>187</v>
      </c>
      <c r="K248" s="32"/>
      <c r="L248" s="22"/>
      <c r="M248" s="27" t="s">
        <v>483</v>
      </c>
      <c r="N248" s="24" t="s">
        <v>187</v>
      </c>
      <c r="O248" s="32"/>
      <c r="P248" s="22"/>
      <c r="Q248" s="27">
        <v>398</v>
      </c>
      <c r="R248" s="24" t="s">
        <v>161</v>
      </c>
      <c r="S248" s="32"/>
      <c r="T248" s="22"/>
      <c r="U248" s="27" t="s">
        <v>477</v>
      </c>
      <c r="V248" s="24" t="s">
        <v>187</v>
      </c>
      <c r="W248" s="32"/>
      <c r="X248" s="22"/>
      <c r="Y248" s="27" t="s">
        <v>484</v>
      </c>
      <c r="Z248" s="24" t="s">
        <v>187</v>
      </c>
    </row>
    <row r="249" spans="1:26" ht="15.75" thickBot="1" x14ac:dyDescent="0.3">
      <c r="A249" s="13"/>
      <c r="B249" s="25" t="s">
        <v>485</v>
      </c>
      <c r="C249" s="20" t="s">
        <v>161</v>
      </c>
      <c r="D249" s="10"/>
      <c r="E249" s="28">
        <v>697</v>
      </c>
      <c r="F249" s="17" t="s">
        <v>161</v>
      </c>
      <c r="G249" s="20"/>
      <c r="H249" s="10"/>
      <c r="I249" s="28">
        <v>397</v>
      </c>
      <c r="J249" s="17" t="s">
        <v>161</v>
      </c>
      <c r="K249" s="20"/>
      <c r="L249" s="10"/>
      <c r="M249" s="26">
        <v>30981</v>
      </c>
      <c r="N249" s="17" t="s">
        <v>161</v>
      </c>
      <c r="O249" s="20"/>
      <c r="P249" s="10"/>
      <c r="Q249" s="28">
        <v>680</v>
      </c>
      <c r="R249" s="17" t="s">
        <v>161</v>
      </c>
      <c r="S249" s="20"/>
      <c r="T249" s="10"/>
      <c r="U249" s="28" t="s">
        <v>376</v>
      </c>
      <c r="V249" s="17" t="s">
        <v>187</v>
      </c>
      <c r="W249" s="20"/>
      <c r="X249" s="10"/>
      <c r="Y249" s="26">
        <v>27431</v>
      </c>
      <c r="Z249" s="17" t="s">
        <v>161</v>
      </c>
    </row>
    <row r="250" spans="1:26" x14ac:dyDescent="0.25">
      <c r="A250" s="13"/>
      <c r="B250" s="29"/>
      <c r="C250" s="29" t="s">
        <v>161</v>
      </c>
      <c r="D250" s="30"/>
      <c r="E250" s="30"/>
      <c r="F250" s="29"/>
      <c r="G250" s="29"/>
      <c r="H250" s="30"/>
      <c r="I250" s="30"/>
      <c r="J250" s="29"/>
      <c r="K250" s="29"/>
      <c r="L250" s="30"/>
      <c r="M250" s="30"/>
      <c r="N250" s="29"/>
      <c r="O250" s="29"/>
      <c r="P250" s="30"/>
      <c r="Q250" s="30"/>
      <c r="R250" s="29"/>
      <c r="S250" s="29"/>
      <c r="T250" s="30"/>
      <c r="U250" s="30"/>
      <c r="V250" s="29"/>
      <c r="W250" s="29"/>
      <c r="X250" s="30"/>
      <c r="Y250" s="30"/>
      <c r="Z250" s="29"/>
    </row>
    <row r="251" spans="1:26" ht="15.75" thickBot="1" x14ac:dyDescent="0.3">
      <c r="A251" s="13"/>
      <c r="B251" s="21" t="s">
        <v>486</v>
      </c>
      <c r="C251" s="32" t="s">
        <v>161</v>
      </c>
      <c r="D251" s="22" t="s">
        <v>167</v>
      </c>
      <c r="E251" s="23">
        <v>1607</v>
      </c>
      <c r="F251" s="24" t="s">
        <v>161</v>
      </c>
      <c r="G251" s="32"/>
      <c r="H251" s="22" t="s">
        <v>167</v>
      </c>
      <c r="I251" s="27">
        <v>9</v>
      </c>
      <c r="J251" s="24" t="s">
        <v>161</v>
      </c>
      <c r="K251" s="32"/>
      <c r="L251" s="22" t="s">
        <v>167</v>
      </c>
      <c r="M251" s="23">
        <v>22795</v>
      </c>
      <c r="N251" s="24" t="s">
        <v>161</v>
      </c>
      <c r="O251" s="32"/>
      <c r="P251" s="22" t="s">
        <v>167</v>
      </c>
      <c r="Q251" s="23">
        <v>1078</v>
      </c>
      <c r="R251" s="24" t="s">
        <v>161</v>
      </c>
      <c r="S251" s="32"/>
      <c r="T251" s="22" t="s">
        <v>167</v>
      </c>
      <c r="U251" s="27" t="s">
        <v>357</v>
      </c>
      <c r="V251" s="24" t="s">
        <v>187</v>
      </c>
      <c r="W251" s="32"/>
      <c r="X251" s="22" t="s">
        <v>167</v>
      </c>
      <c r="Y251" s="23">
        <v>19207</v>
      </c>
      <c r="Z251" s="24" t="s">
        <v>161</v>
      </c>
    </row>
    <row r="252" spans="1:26" ht="15.75" thickTop="1" x14ac:dyDescent="0.25">
      <c r="A252" s="13"/>
      <c r="B252" s="29"/>
      <c r="C252" s="29" t="s">
        <v>161</v>
      </c>
      <c r="D252" s="36"/>
      <c r="E252" s="36"/>
      <c r="F252" s="29"/>
      <c r="G252" s="29"/>
      <c r="H252" s="36"/>
      <c r="I252" s="36"/>
      <c r="J252" s="29"/>
      <c r="K252" s="29"/>
      <c r="L252" s="36"/>
      <c r="M252" s="36"/>
      <c r="N252" s="29"/>
      <c r="O252" s="29"/>
      <c r="P252" s="36"/>
      <c r="Q252" s="36"/>
      <c r="R252" s="29"/>
      <c r="S252" s="29"/>
      <c r="T252" s="36"/>
      <c r="U252" s="36"/>
      <c r="V252" s="29"/>
      <c r="W252" s="29"/>
      <c r="X252" s="36"/>
      <c r="Y252" s="36"/>
      <c r="Z252" s="29"/>
    </row>
    <row r="253" spans="1:26" x14ac:dyDescent="0.25">
      <c r="A253" s="13"/>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row>
    <row r="254" spans="1:26" x14ac:dyDescent="0.25">
      <c r="A254" s="13"/>
      <c r="B254" s="15" t="s">
        <v>458</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row>
    <row r="255" spans="1:26" x14ac:dyDescent="0.25">
      <c r="A255" s="13"/>
      <c r="B255" s="15" t="s">
        <v>487</v>
      </c>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26" ht="15.75" x14ac:dyDescent="0.25">
      <c r="A256" s="13"/>
      <c r="B256" s="42"/>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row>
    <row r="257" spans="1:26" x14ac:dyDescent="0.25">
      <c r="A257" s="13"/>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x14ac:dyDescent="0.25">
      <c r="A258" s="13"/>
      <c r="B258" s="45"/>
      <c r="C258" s="45" t="s">
        <v>161</v>
      </c>
      <c r="D258" s="37" t="s">
        <v>345</v>
      </c>
      <c r="E258" s="37"/>
      <c r="F258" s="45"/>
      <c r="G258" s="45"/>
      <c r="H258" s="37" t="s">
        <v>349</v>
      </c>
      <c r="I258" s="37"/>
      <c r="J258" s="45"/>
      <c r="K258" s="45"/>
      <c r="L258" s="37" t="s">
        <v>350</v>
      </c>
      <c r="M258" s="37"/>
      <c r="N258" s="45"/>
      <c r="O258" s="45"/>
      <c r="P258" s="37" t="s">
        <v>349</v>
      </c>
      <c r="Q258" s="37"/>
      <c r="R258" s="45"/>
      <c r="S258" s="45"/>
      <c r="T258" s="37" t="s">
        <v>354</v>
      </c>
      <c r="U258" s="37"/>
      <c r="V258" s="45"/>
      <c r="W258" s="45"/>
      <c r="X258" s="37" t="s">
        <v>355</v>
      </c>
      <c r="Y258" s="37"/>
      <c r="Z258" s="45"/>
    </row>
    <row r="259" spans="1:26" x14ac:dyDescent="0.25">
      <c r="A259" s="13"/>
      <c r="B259" s="45"/>
      <c r="C259" s="45"/>
      <c r="D259" s="37" t="s">
        <v>346</v>
      </c>
      <c r="E259" s="37"/>
      <c r="F259" s="45"/>
      <c r="G259" s="45"/>
      <c r="H259" s="37" t="s">
        <v>350</v>
      </c>
      <c r="I259" s="37"/>
      <c r="J259" s="45"/>
      <c r="K259" s="45"/>
      <c r="L259" s="37" t="s">
        <v>351</v>
      </c>
      <c r="M259" s="37"/>
      <c r="N259" s="45"/>
      <c r="O259" s="45"/>
      <c r="P259" s="37" t="s">
        <v>353</v>
      </c>
      <c r="Q259" s="37"/>
      <c r="R259" s="45"/>
      <c r="S259" s="45"/>
      <c r="T259" s="37"/>
      <c r="U259" s="37"/>
      <c r="V259" s="45"/>
      <c r="W259" s="45"/>
      <c r="X259" s="37"/>
      <c r="Y259" s="37"/>
      <c r="Z259" s="45"/>
    </row>
    <row r="260" spans="1:26" x14ac:dyDescent="0.25">
      <c r="A260" s="13"/>
      <c r="B260" s="45"/>
      <c r="C260" s="45"/>
      <c r="D260" s="37" t="s">
        <v>347</v>
      </c>
      <c r="E260" s="37"/>
      <c r="F260" s="45"/>
      <c r="G260" s="45"/>
      <c r="H260" s="37" t="s">
        <v>351</v>
      </c>
      <c r="I260" s="37"/>
      <c r="J260" s="45"/>
      <c r="K260" s="45"/>
      <c r="L260" s="37" t="s">
        <v>353</v>
      </c>
      <c r="M260" s="37"/>
      <c r="N260" s="45"/>
      <c r="O260" s="45"/>
      <c r="P260" s="37"/>
      <c r="Q260" s="37"/>
      <c r="R260" s="45"/>
      <c r="S260" s="45"/>
      <c r="T260" s="37"/>
      <c r="U260" s="37"/>
      <c r="V260" s="45"/>
      <c r="W260" s="45"/>
      <c r="X260" s="37"/>
      <c r="Y260" s="37"/>
      <c r="Z260" s="45"/>
    </row>
    <row r="261" spans="1:26" ht="15.75" thickBot="1" x14ac:dyDescent="0.3">
      <c r="A261" s="13"/>
      <c r="B261" s="45"/>
      <c r="C261" s="45"/>
      <c r="D261" s="38" t="s">
        <v>348</v>
      </c>
      <c r="E261" s="38"/>
      <c r="F261" s="45"/>
      <c r="G261" s="45"/>
      <c r="H261" s="38" t="s">
        <v>352</v>
      </c>
      <c r="I261" s="38"/>
      <c r="J261" s="45"/>
      <c r="K261" s="45"/>
      <c r="L261" s="38"/>
      <c r="M261" s="38"/>
      <c r="N261" s="45"/>
      <c r="O261" s="45"/>
      <c r="P261" s="38"/>
      <c r="Q261" s="38"/>
      <c r="R261" s="45"/>
      <c r="S261" s="45"/>
      <c r="T261" s="38"/>
      <c r="U261" s="38"/>
      <c r="V261" s="45"/>
      <c r="W261" s="45"/>
      <c r="X261" s="38"/>
      <c r="Y261" s="38"/>
      <c r="Z261" s="45"/>
    </row>
    <row r="262" spans="1:26" ht="26.25" thickBot="1" x14ac:dyDescent="0.3">
      <c r="A262" s="13"/>
      <c r="B262" s="21" t="s">
        <v>460</v>
      </c>
      <c r="C262" s="22" t="s">
        <v>161</v>
      </c>
      <c r="D262" s="22" t="s">
        <v>167</v>
      </c>
      <c r="E262" s="23">
        <v>5581</v>
      </c>
      <c r="F262" s="24" t="s">
        <v>161</v>
      </c>
      <c r="G262" s="22"/>
      <c r="H262" s="22" t="s">
        <v>167</v>
      </c>
      <c r="I262" s="23">
        <v>4037</v>
      </c>
      <c r="J262" s="24" t="s">
        <v>161</v>
      </c>
      <c r="K262" s="22"/>
      <c r="L262" s="22" t="s">
        <v>167</v>
      </c>
      <c r="M262" s="27" t="s">
        <v>488</v>
      </c>
      <c r="N262" s="24" t="s">
        <v>187</v>
      </c>
      <c r="O262" s="22"/>
      <c r="P262" s="22" t="s">
        <v>167</v>
      </c>
      <c r="Q262" s="23">
        <v>6289</v>
      </c>
      <c r="R262" s="24" t="s">
        <v>161</v>
      </c>
      <c r="S262" s="22"/>
      <c r="T262" s="22" t="s">
        <v>167</v>
      </c>
      <c r="U262" s="27" t="s">
        <v>206</v>
      </c>
      <c r="V262" s="24" t="s">
        <v>161</v>
      </c>
      <c r="W262" s="22"/>
      <c r="X262" s="22" t="s">
        <v>167</v>
      </c>
      <c r="Y262" s="27" t="s">
        <v>489</v>
      </c>
      <c r="Z262" s="24" t="s">
        <v>187</v>
      </c>
    </row>
    <row r="263" spans="1:26" x14ac:dyDescent="0.25">
      <c r="A263" s="13"/>
      <c r="B263" s="29"/>
      <c r="C263" s="29" t="s">
        <v>161</v>
      </c>
      <c r="D263" s="30"/>
      <c r="E263" s="30"/>
      <c r="F263" s="29"/>
      <c r="G263" s="29"/>
      <c r="H263" s="30"/>
      <c r="I263" s="30"/>
      <c r="J263" s="29"/>
      <c r="K263" s="29"/>
      <c r="L263" s="30"/>
      <c r="M263" s="30"/>
      <c r="N263" s="29"/>
      <c r="O263" s="29"/>
      <c r="P263" s="30"/>
      <c r="Q263" s="30"/>
      <c r="R263" s="29"/>
      <c r="S263" s="29"/>
      <c r="T263" s="30"/>
      <c r="U263" s="30"/>
      <c r="V263" s="29"/>
      <c r="W263" s="29"/>
      <c r="X263" s="30"/>
      <c r="Y263" s="30"/>
      <c r="Z263" s="29"/>
    </row>
    <row r="264" spans="1:26" x14ac:dyDescent="0.25">
      <c r="A264" s="13"/>
      <c r="B264" s="25" t="s">
        <v>101</v>
      </c>
      <c r="C264" s="20" t="s">
        <v>161</v>
      </c>
      <c r="D264" s="10"/>
      <c r="E264" s="10"/>
      <c r="F264" s="10"/>
      <c r="G264" s="20"/>
      <c r="H264" s="10"/>
      <c r="I264" s="10"/>
      <c r="J264" s="10"/>
      <c r="K264" s="20"/>
      <c r="L264" s="10"/>
      <c r="M264" s="10"/>
      <c r="N264" s="10"/>
      <c r="O264" s="20"/>
      <c r="P264" s="10"/>
      <c r="Q264" s="10"/>
      <c r="R264" s="10"/>
      <c r="S264" s="20"/>
      <c r="T264" s="10"/>
      <c r="U264" s="10"/>
      <c r="V264" s="10"/>
      <c r="W264" s="20"/>
      <c r="X264" s="10"/>
      <c r="Y264" s="10"/>
      <c r="Z264" s="10"/>
    </row>
    <row r="265" spans="1:26" x14ac:dyDescent="0.25">
      <c r="A265" s="13"/>
      <c r="B265" s="34" t="s">
        <v>102</v>
      </c>
      <c r="C265" s="32" t="s">
        <v>161</v>
      </c>
      <c r="D265" s="22"/>
      <c r="E265" s="27" t="s">
        <v>206</v>
      </c>
      <c r="F265" s="24" t="s">
        <v>161</v>
      </c>
      <c r="G265" s="32"/>
      <c r="H265" s="22"/>
      <c r="I265" s="27" t="s">
        <v>206</v>
      </c>
      <c r="J265" s="24" t="s">
        <v>161</v>
      </c>
      <c r="K265" s="32"/>
      <c r="L265" s="22"/>
      <c r="M265" s="27" t="s">
        <v>490</v>
      </c>
      <c r="N265" s="24" t="s">
        <v>187</v>
      </c>
      <c r="O265" s="32"/>
      <c r="P265" s="22"/>
      <c r="Q265" s="27" t="s">
        <v>206</v>
      </c>
      <c r="R265" s="24" t="s">
        <v>161</v>
      </c>
      <c r="S265" s="32"/>
      <c r="T265" s="22"/>
      <c r="U265" s="27" t="s">
        <v>206</v>
      </c>
      <c r="V265" s="24" t="s">
        <v>161</v>
      </c>
      <c r="W265" s="32"/>
      <c r="X265" s="22"/>
      <c r="Y265" s="27" t="s">
        <v>490</v>
      </c>
      <c r="Z265" s="24" t="s">
        <v>187</v>
      </c>
    </row>
    <row r="266" spans="1:26" ht="25.5" x14ac:dyDescent="0.25">
      <c r="A266" s="13"/>
      <c r="B266" s="33" t="s">
        <v>464</v>
      </c>
      <c r="C266" s="20" t="s">
        <v>161</v>
      </c>
      <c r="D266" s="10"/>
      <c r="E266" s="28" t="s">
        <v>491</v>
      </c>
      <c r="F266" s="17" t="s">
        <v>187</v>
      </c>
      <c r="G266" s="20"/>
      <c r="H266" s="10"/>
      <c r="I266" s="28" t="s">
        <v>492</v>
      </c>
      <c r="J266" s="17" t="s">
        <v>187</v>
      </c>
      <c r="K266" s="20"/>
      <c r="L266" s="10"/>
      <c r="M266" s="28" t="s">
        <v>493</v>
      </c>
      <c r="N266" s="17" t="s">
        <v>187</v>
      </c>
      <c r="O266" s="20"/>
      <c r="P266" s="10"/>
      <c r="Q266" s="28" t="s">
        <v>494</v>
      </c>
      <c r="R266" s="17" t="s">
        <v>187</v>
      </c>
      <c r="S266" s="20"/>
      <c r="T266" s="10"/>
      <c r="U266" s="28" t="s">
        <v>206</v>
      </c>
      <c r="V266" s="17" t="s">
        <v>161</v>
      </c>
      <c r="W266" s="20"/>
      <c r="X266" s="10"/>
      <c r="Y266" s="28" t="s">
        <v>495</v>
      </c>
      <c r="Z266" s="17" t="s">
        <v>187</v>
      </c>
    </row>
    <row r="267" spans="1:26" ht="25.5" x14ac:dyDescent="0.25">
      <c r="A267" s="13"/>
      <c r="B267" s="34" t="s">
        <v>470</v>
      </c>
      <c r="C267" s="32" t="s">
        <v>161</v>
      </c>
      <c r="D267" s="22"/>
      <c r="E267" s="27" t="s">
        <v>206</v>
      </c>
      <c r="F267" s="24" t="s">
        <v>161</v>
      </c>
      <c r="G267" s="32"/>
      <c r="H267" s="22"/>
      <c r="I267" s="27">
        <v>66</v>
      </c>
      <c r="J267" s="24" t="s">
        <v>161</v>
      </c>
      <c r="K267" s="32"/>
      <c r="L267" s="22"/>
      <c r="M267" s="23">
        <v>4053</v>
      </c>
      <c r="N267" s="24" t="s">
        <v>161</v>
      </c>
      <c r="O267" s="32"/>
      <c r="P267" s="22"/>
      <c r="Q267" s="27">
        <v>125</v>
      </c>
      <c r="R267" s="24" t="s">
        <v>161</v>
      </c>
      <c r="S267" s="32"/>
      <c r="T267" s="22"/>
      <c r="U267" s="27" t="s">
        <v>206</v>
      </c>
      <c r="V267" s="24" t="s">
        <v>161</v>
      </c>
      <c r="W267" s="32"/>
      <c r="X267" s="22"/>
      <c r="Y267" s="23">
        <v>4244</v>
      </c>
      <c r="Z267" s="24" t="s">
        <v>161</v>
      </c>
    </row>
    <row r="268" spans="1:26" ht="15.75" thickBot="1" x14ac:dyDescent="0.3">
      <c r="A268" s="13"/>
      <c r="B268" s="33" t="s">
        <v>95</v>
      </c>
      <c r="C268" s="20" t="s">
        <v>161</v>
      </c>
      <c r="D268" s="10"/>
      <c r="E268" s="28" t="s">
        <v>206</v>
      </c>
      <c r="F268" s="17" t="s">
        <v>161</v>
      </c>
      <c r="G268" s="20"/>
      <c r="H268" s="10"/>
      <c r="I268" s="28" t="s">
        <v>206</v>
      </c>
      <c r="J268" s="17" t="s">
        <v>161</v>
      </c>
      <c r="K268" s="20"/>
      <c r="L268" s="10"/>
      <c r="M268" s="28">
        <v>69</v>
      </c>
      <c r="N268" s="17" t="s">
        <v>161</v>
      </c>
      <c r="O268" s="20"/>
      <c r="P268" s="10"/>
      <c r="Q268" s="28" t="s">
        <v>206</v>
      </c>
      <c r="R268" s="17" t="s">
        <v>161</v>
      </c>
      <c r="S268" s="20"/>
      <c r="T268" s="10"/>
      <c r="U268" s="28" t="s">
        <v>206</v>
      </c>
      <c r="V268" s="17" t="s">
        <v>161</v>
      </c>
      <c r="W268" s="20"/>
      <c r="X268" s="10"/>
      <c r="Y268" s="28">
        <v>69</v>
      </c>
      <c r="Z268" s="17" t="s">
        <v>161</v>
      </c>
    </row>
    <row r="269" spans="1:26" x14ac:dyDescent="0.25">
      <c r="A269" s="13"/>
      <c r="B269" s="29"/>
      <c r="C269" s="29" t="s">
        <v>161</v>
      </c>
      <c r="D269" s="30"/>
      <c r="E269" s="30"/>
      <c r="F269" s="29"/>
      <c r="G269" s="29"/>
      <c r="H269" s="30"/>
      <c r="I269" s="30"/>
      <c r="J269" s="29"/>
      <c r="K269" s="29"/>
      <c r="L269" s="30"/>
      <c r="M269" s="30"/>
      <c r="N269" s="29"/>
      <c r="O269" s="29"/>
      <c r="P269" s="30"/>
      <c r="Q269" s="30"/>
      <c r="R269" s="29"/>
      <c r="S269" s="29"/>
      <c r="T269" s="30"/>
      <c r="U269" s="30"/>
      <c r="V269" s="29"/>
      <c r="W269" s="29"/>
      <c r="X269" s="30"/>
      <c r="Y269" s="30"/>
      <c r="Z269" s="29"/>
    </row>
    <row r="270" spans="1:26" ht="15.75" thickBot="1" x14ac:dyDescent="0.3">
      <c r="A270" s="13"/>
      <c r="B270" s="35" t="s">
        <v>105</v>
      </c>
      <c r="C270" s="32" t="s">
        <v>161</v>
      </c>
      <c r="D270" s="22"/>
      <c r="E270" s="27" t="s">
        <v>491</v>
      </c>
      <c r="F270" s="24" t="s">
        <v>187</v>
      </c>
      <c r="G270" s="32"/>
      <c r="H270" s="22"/>
      <c r="I270" s="27" t="s">
        <v>496</v>
      </c>
      <c r="J270" s="24" t="s">
        <v>187</v>
      </c>
      <c r="K270" s="32"/>
      <c r="L270" s="22"/>
      <c r="M270" s="27" t="s">
        <v>497</v>
      </c>
      <c r="N270" s="24" t="s">
        <v>187</v>
      </c>
      <c r="O270" s="32"/>
      <c r="P270" s="22"/>
      <c r="Q270" s="27" t="s">
        <v>498</v>
      </c>
      <c r="R270" s="24" t="s">
        <v>187</v>
      </c>
      <c r="S270" s="32"/>
      <c r="T270" s="22"/>
      <c r="U270" s="27" t="s">
        <v>206</v>
      </c>
      <c r="V270" s="24" t="s">
        <v>161</v>
      </c>
      <c r="W270" s="32"/>
      <c r="X270" s="22"/>
      <c r="Y270" s="27" t="s">
        <v>499</v>
      </c>
      <c r="Z270" s="24" t="s">
        <v>187</v>
      </c>
    </row>
    <row r="271" spans="1:26" x14ac:dyDescent="0.25">
      <c r="A271" s="13"/>
      <c r="B271" s="29"/>
      <c r="C271" s="29" t="s">
        <v>161</v>
      </c>
      <c r="D271" s="30"/>
      <c r="E271" s="30"/>
      <c r="F271" s="29"/>
      <c r="G271" s="29"/>
      <c r="H271" s="30"/>
      <c r="I271" s="30"/>
      <c r="J271" s="29"/>
      <c r="K271" s="29"/>
      <c r="L271" s="30"/>
      <c r="M271" s="30"/>
      <c r="N271" s="29"/>
      <c r="O271" s="29"/>
      <c r="P271" s="30"/>
      <c r="Q271" s="30"/>
      <c r="R271" s="29"/>
      <c r="S271" s="29"/>
      <c r="T271" s="30"/>
      <c r="U271" s="30"/>
      <c r="V271" s="29"/>
      <c r="W271" s="29"/>
      <c r="X271" s="30"/>
      <c r="Y271" s="30"/>
      <c r="Z271" s="29"/>
    </row>
    <row r="272" spans="1:26" x14ac:dyDescent="0.25">
      <c r="A272" s="13"/>
      <c r="B272" s="25" t="s">
        <v>106</v>
      </c>
      <c r="C272" s="20" t="s">
        <v>161</v>
      </c>
      <c r="D272" s="10"/>
      <c r="E272" s="10"/>
      <c r="F272" s="10"/>
      <c r="G272" s="20"/>
      <c r="H272" s="10"/>
      <c r="I272" s="10"/>
      <c r="J272" s="10"/>
      <c r="K272" s="20"/>
      <c r="L272" s="10"/>
      <c r="M272" s="10"/>
      <c r="N272" s="10"/>
      <c r="O272" s="20"/>
      <c r="P272" s="10"/>
      <c r="Q272" s="10"/>
      <c r="R272" s="10"/>
      <c r="S272" s="20"/>
      <c r="T272" s="10"/>
      <c r="U272" s="10"/>
      <c r="V272" s="10"/>
      <c r="W272" s="20"/>
      <c r="X272" s="10"/>
      <c r="Y272" s="10"/>
      <c r="Z272" s="10"/>
    </row>
    <row r="273" spans="1:26" x14ac:dyDescent="0.25">
      <c r="A273" s="13"/>
      <c r="B273" s="34" t="s">
        <v>107</v>
      </c>
      <c r="C273" s="32" t="s">
        <v>161</v>
      </c>
      <c r="D273" s="22"/>
      <c r="E273" s="23">
        <v>248297</v>
      </c>
      <c r="F273" s="24" t="s">
        <v>161</v>
      </c>
      <c r="G273" s="32"/>
      <c r="H273" s="22"/>
      <c r="I273" s="23">
        <v>6983</v>
      </c>
      <c r="J273" s="24" t="s">
        <v>161</v>
      </c>
      <c r="K273" s="32"/>
      <c r="L273" s="22"/>
      <c r="M273" s="23">
        <v>63482</v>
      </c>
      <c r="N273" s="24" t="s">
        <v>161</v>
      </c>
      <c r="O273" s="32"/>
      <c r="P273" s="22"/>
      <c r="Q273" s="27" t="s">
        <v>206</v>
      </c>
      <c r="R273" s="24" t="s">
        <v>161</v>
      </c>
      <c r="S273" s="32"/>
      <c r="T273" s="22"/>
      <c r="U273" s="27" t="s">
        <v>500</v>
      </c>
      <c r="V273" s="24" t="s">
        <v>187</v>
      </c>
      <c r="W273" s="32"/>
      <c r="X273" s="22"/>
      <c r="Y273" s="23">
        <v>248300</v>
      </c>
      <c r="Z273" s="24" t="s">
        <v>161</v>
      </c>
    </row>
    <row r="274" spans="1:26" ht="25.5" x14ac:dyDescent="0.25">
      <c r="A274" s="13"/>
      <c r="B274" s="33" t="s">
        <v>474</v>
      </c>
      <c r="C274" s="20" t="s">
        <v>161</v>
      </c>
      <c r="D274" s="10"/>
      <c r="E274" s="28" t="s">
        <v>501</v>
      </c>
      <c r="F274" s="17" t="s">
        <v>187</v>
      </c>
      <c r="G274" s="20"/>
      <c r="H274" s="10"/>
      <c r="I274" s="26">
        <v>6460</v>
      </c>
      <c r="J274" s="17" t="s">
        <v>161</v>
      </c>
      <c r="K274" s="20"/>
      <c r="L274" s="10"/>
      <c r="M274" s="26">
        <v>66853</v>
      </c>
      <c r="N274" s="17" t="s">
        <v>161</v>
      </c>
      <c r="O274" s="20"/>
      <c r="P274" s="10"/>
      <c r="Q274" s="28" t="s">
        <v>502</v>
      </c>
      <c r="R274" s="17" t="s">
        <v>187</v>
      </c>
      <c r="S274" s="20"/>
      <c r="T274" s="10"/>
      <c r="U274" s="26">
        <v>12509</v>
      </c>
      <c r="V274" s="17" t="s">
        <v>161</v>
      </c>
      <c r="W274" s="20"/>
      <c r="X274" s="10"/>
      <c r="Y274" s="28" t="s">
        <v>206</v>
      </c>
      <c r="Z274" s="17" t="s">
        <v>161</v>
      </c>
    </row>
    <row r="275" spans="1:26" x14ac:dyDescent="0.25">
      <c r="A275" s="13"/>
      <c r="B275" s="34" t="s">
        <v>108</v>
      </c>
      <c r="C275" s="32" t="s">
        <v>161</v>
      </c>
      <c r="D275" s="22"/>
      <c r="E275" s="27" t="s">
        <v>503</v>
      </c>
      <c r="F275" s="24" t="s">
        <v>187</v>
      </c>
      <c r="G275" s="32"/>
      <c r="H275" s="22"/>
      <c r="I275" s="27" t="s">
        <v>504</v>
      </c>
      <c r="J275" s="24" t="s">
        <v>187</v>
      </c>
      <c r="K275" s="32"/>
      <c r="L275" s="22"/>
      <c r="M275" s="27" t="s">
        <v>505</v>
      </c>
      <c r="N275" s="24" t="s">
        <v>187</v>
      </c>
      <c r="O275" s="32"/>
      <c r="P275" s="22"/>
      <c r="Q275" s="27" t="s">
        <v>206</v>
      </c>
      <c r="R275" s="24" t="s">
        <v>161</v>
      </c>
      <c r="S275" s="32"/>
      <c r="T275" s="22"/>
      <c r="U275" s="23">
        <v>57716</v>
      </c>
      <c r="V275" s="24" t="s">
        <v>161</v>
      </c>
      <c r="W275" s="32"/>
      <c r="X275" s="22"/>
      <c r="Y275" s="27" t="s">
        <v>503</v>
      </c>
      <c r="Z275" s="24" t="s">
        <v>187</v>
      </c>
    </row>
    <row r="276" spans="1:26" ht="25.5" x14ac:dyDescent="0.25">
      <c r="A276" s="13"/>
      <c r="B276" s="33" t="s">
        <v>109</v>
      </c>
      <c r="C276" s="20" t="s">
        <v>161</v>
      </c>
      <c r="D276" s="10"/>
      <c r="E276" s="28" t="s">
        <v>206</v>
      </c>
      <c r="F276" s="17" t="s">
        <v>161</v>
      </c>
      <c r="G276" s="20"/>
      <c r="H276" s="10"/>
      <c r="I276" s="28" t="s">
        <v>206</v>
      </c>
      <c r="J276" s="17" t="s">
        <v>161</v>
      </c>
      <c r="K276" s="20"/>
      <c r="L276" s="10"/>
      <c r="M276" s="28" t="s">
        <v>506</v>
      </c>
      <c r="N276" s="17" t="s">
        <v>187</v>
      </c>
      <c r="O276" s="20"/>
      <c r="P276" s="10"/>
      <c r="Q276" s="28" t="s">
        <v>206</v>
      </c>
      <c r="R276" s="17" t="s">
        <v>161</v>
      </c>
      <c r="S276" s="20"/>
      <c r="T276" s="10"/>
      <c r="U276" s="28" t="s">
        <v>206</v>
      </c>
      <c r="V276" s="17" t="s">
        <v>161</v>
      </c>
      <c r="W276" s="20"/>
      <c r="X276" s="10"/>
      <c r="Y276" s="28" t="s">
        <v>506</v>
      </c>
      <c r="Z276" s="17" t="s">
        <v>187</v>
      </c>
    </row>
    <row r="277" spans="1:26" ht="15.75" thickBot="1" x14ac:dyDescent="0.3">
      <c r="A277" s="13"/>
      <c r="B277" s="34" t="s">
        <v>95</v>
      </c>
      <c r="C277" s="32" t="s">
        <v>161</v>
      </c>
      <c r="D277" s="22"/>
      <c r="E277" s="27" t="s">
        <v>507</v>
      </c>
      <c r="F277" s="24" t="s">
        <v>187</v>
      </c>
      <c r="G277" s="32"/>
      <c r="H277" s="22"/>
      <c r="I277" s="27" t="s">
        <v>206</v>
      </c>
      <c r="J277" s="24" t="s">
        <v>161</v>
      </c>
      <c r="K277" s="32"/>
      <c r="L277" s="22"/>
      <c r="M277" s="27" t="s">
        <v>206</v>
      </c>
      <c r="N277" s="24" t="s">
        <v>161</v>
      </c>
      <c r="O277" s="32"/>
      <c r="P277" s="22"/>
      <c r="Q277" s="27" t="s">
        <v>508</v>
      </c>
      <c r="R277" s="24" t="s">
        <v>187</v>
      </c>
      <c r="S277" s="32"/>
      <c r="T277" s="22"/>
      <c r="U277" s="27">
        <v>237</v>
      </c>
      <c r="V277" s="24" t="s">
        <v>161</v>
      </c>
      <c r="W277" s="32"/>
      <c r="X277" s="22"/>
      <c r="Y277" s="27" t="s">
        <v>509</v>
      </c>
      <c r="Z277" s="24" t="s">
        <v>187</v>
      </c>
    </row>
    <row r="278" spans="1:26" x14ac:dyDescent="0.25">
      <c r="A278" s="13"/>
      <c r="B278" s="29"/>
      <c r="C278" s="29" t="s">
        <v>161</v>
      </c>
      <c r="D278" s="30"/>
      <c r="E278" s="30"/>
      <c r="F278" s="29"/>
      <c r="G278" s="29"/>
      <c r="H278" s="30"/>
      <c r="I278" s="30"/>
      <c r="J278" s="29"/>
      <c r="K278" s="29"/>
      <c r="L278" s="30"/>
      <c r="M278" s="30"/>
      <c r="N278" s="29"/>
      <c r="O278" s="29"/>
      <c r="P278" s="30"/>
      <c r="Q278" s="30"/>
      <c r="R278" s="29"/>
      <c r="S278" s="29"/>
      <c r="T278" s="30"/>
      <c r="U278" s="30"/>
      <c r="V278" s="29"/>
      <c r="W278" s="29"/>
      <c r="X278" s="30"/>
      <c r="Y278" s="30"/>
      <c r="Z278" s="29"/>
    </row>
    <row r="279" spans="1:26" ht="26.25" thickBot="1" x14ac:dyDescent="0.3">
      <c r="A279" s="13"/>
      <c r="B279" s="31" t="s">
        <v>510</v>
      </c>
      <c r="C279" s="20" t="s">
        <v>161</v>
      </c>
      <c r="D279" s="10"/>
      <c r="E279" s="28" t="s">
        <v>511</v>
      </c>
      <c r="F279" s="17" t="s">
        <v>187</v>
      </c>
      <c r="G279" s="20"/>
      <c r="H279" s="10"/>
      <c r="I279" s="26">
        <v>7660</v>
      </c>
      <c r="J279" s="17" t="s">
        <v>161</v>
      </c>
      <c r="K279" s="20"/>
      <c r="L279" s="10"/>
      <c r="M279" s="26">
        <v>74335</v>
      </c>
      <c r="N279" s="17" t="s">
        <v>161</v>
      </c>
      <c r="O279" s="20"/>
      <c r="P279" s="10"/>
      <c r="Q279" s="28" t="s">
        <v>512</v>
      </c>
      <c r="R279" s="17" t="s">
        <v>187</v>
      </c>
      <c r="S279" s="20"/>
      <c r="T279" s="10"/>
      <c r="U279" s="28" t="s">
        <v>206</v>
      </c>
      <c r="V279" s="17" t="s">
        <v>161</v>
      </c>
      <c r="W279" s="20"/>
      <c r="X279" s="10"/>
      <c r="Y279" s="26">
        <v>65640</v>
      </c>
      <c r="Z279" s="17" t="s">
        <v>161</v>
      </c>
    </row>
    <row r="280" spans="1:26" x14ac:dyDescent="0.25">
      <c r="A280" s="13"/>
      <c r="B280" s="29"/>
      <c r="C280" s="29" t="s">
        <v>161</v>
      </c>
      <c r="D280" s="30"/>
      <c r="E280" s="30"/>
      <c r="F280" s="29"/>
      <c r="G280" s="29"/>
      <c r="H280" s="30"/>
      <c r="I280" s="30"/>
      <c r="J280" s="29"/>
      <c r="K280" s="29"/>
      <c r="L280" s="30"/>
      <c r="M280" s="30"/>
      <c r="N280" s="29"/>
      <c r="O280" s="29"/>
      <c r="P280" s="30"/>
      <c r="Q280" s="30"/>
      <c r="R280" s="29"/>
      <c r="S280" s="29"/>
      <c r="T280" s="30"/>
      <c r="U280" s="30"/>
      <c r="V280" s="29"/>
      <c r="W280" s="29"/>
      <c r="X280" s="30"/>
      <c r="Y280" s="30"/>
      <c r="Z280" s="29"/>
    </row>
    <row r="281" spans="1:26" x14ac:dyDescent="0.25">
      <c r="A281" s="13"/>
      <c r="B281" s="21" t="s">
        <v>513</v>
      </c>
      <c r="C281" s="32" t="s">
        <v>161</v>
      </c>
      <c r="D281" s="22"/>
      <c r="E281" s="27" t="s">
        <v>514</v>
      </c>
      <c r="F281" s="24" t="s">
        <v>187</v>
      </c>
      <c r="G281" s="32"/>
      <c r="H281" s="22"/>
      <c r="I281" s="23">
        <v>2156</v>
      </c>
      <c r="J281" s="24" t="s">
        <v>161</v>
      </c>
      <c r="K281" s="32"/>
      <c r="L281" s="22"/>
      <c r="M281" s="27" t="s">
        <v>515</v>
      </c>
      <c r="N281" s="24" t="s">
        <v>187</v>
      </c>
      <c r="O281" s="32"/>
      <c r="P281" s="22"/>
      <c r="Q281" s="27" t="s">
        <v>516</v>
      </c>
      <c r="R281" s="24" t="s">
        <v>187</v>
      </c>
      <c r="S281" s="32"/>
      <c r="T281" s="22"/>
      <c r="U281" s="27" t="s">
        <v>206</v>
      </c>
      <c r="V281" s="24" t="s">
        <v>161</v>
      </c>
      <c r="W281" s="32"/>
      <c r="X281" s="22"/>
      <c r="Y281" s="27" t="s">
        <v>517</v>
      </c>
      <c r="Z281" s="24" t="s">
        <v>187</v>
      </c>
    </row>
    <row r="282" spans="1:26" ht="15.75" thickBot="1" x14ac:dyDescent="0.3">
      <c r="A282" s="13"/>
      <c r="B282" s="25" t="s">
        <v>485</v>
      </c>
      <c r="C282" s="20" t="s">
        <v>161</v>
      </c>
      <c r="D282" s="10"/>
      <c r="E282" s="26">
        <v>6701</v>
      </c>
      <c r="F282" s="17" t="s">
        <v>161</v>
      </c>
      <c r="G282" s="20"/>
      <c r="H282" s="10"/>
      <c r="I282" s="28">
        <v>8</v>
      </c>
      <c r="J282" s="17" t="s">
        <v>161</v>
      </c>
      <c r="K282" s="20"/>
      <c r="L282" s="10"/>
      <c r="M282" s="26">
        <v>33997</v>
      </c>
      <c r="N282" s="17" t="s">
        <v>161</v>
      </c>
      <c r="O282" s="20"/>
      <c r="P282" s="10"/>
      <c r="Q282" s="26">
        <v>2084</v>
      </c>
      <c r="R282" s="17" t="s">
        <v>161</v>
      </c>
      <c r="S282" s="20"/>
      <c r="T282" s="10"/>
      <c r="U282" s="28" t="s">
        <v>206</v>
      </c>
      <c r="V282" s="17" t="s">
        <v>161</v>
      </c>
      <c r="W282" s="20"/>
      <c r="X282" s="10"/>
      <c r="Y282" s="26">
        <v>42790</v>
      </c>
      <c r="Z282" s="17" t="s">
        <v>161</v>
      </c>
    </row>
    <row r="283" spans="1:26" x14ac:dyDescent="0.25">
      <c r="A283" s="13"/>
      <c r="B283" s="29"/>
      <c r="C283" s="29" t="s">
        <v>161</v>
      </c>
      <c r="D283" s="30"/>
      <c r="E283" s="30"/>
      <c r="F283" s="29"/>
      <c r="G283" s="29"/>
      <c r="H283" s="30"/>
      <c r="I283" s="30"/>
      <c r="J283" s="29"/>
      <c r="K283" s="29"/>
      <c r="L283" s="30"/>
      <c r="M283" s="30"/>
      <c r="N283" s="29"/>
      <c r="O283" s="29"/>
      <c r="P283" s="30"/>
      <c r="Q283" s="30"/>
      <c r="R283" s="29"/>
      <c r="S283" s="29"/>
      <c r="T283" s="30"/>
      <c r="U283" s="30"/>
      <c r="V283" s="29"/>
      <c r="W283" s="29"/>
      <c r="X283" s="30"/>
      <c r="Y283" s="30"/>
      <c r="Z283" s="29"/>
    </row>
    <row r="284" spans="1:26" x14ac:dyDescent="0.25">
      <c r="A284" s="13"/>
      <c r="B284" s="21" t="s">
        <v>486</v>
      </c>
      <c r="C284" s="32" t="s">
        <v>161</v>
      </c>
      <c r="D284" s="22" t="s">
        <v>167</v>
      </c>
      <c r="E284" s="23">
        <v>2806</v>
      </c>
      <c r="F284" s="24" t="s">
        <v>161</v>
      </c>
      <c r="G284" s="32"/>
      <c r="H284" s="22" t="s">
        <v>167</v>
      </c>
      <c r="I284" s="23">
        <v>2164</v>
      </c>
      <c r="J284" s="24" t="s">
        <v>161</v>
      </c>
      <c r="K284" s="32"/>
      <c r="L284" s="22" t="s">
        <v>167</v>
      </c>
      <c r="M284" s="23">
        <v>14922</v>
      </c>
      <c r="N284" s="24" t="s">
        <v>161</v>
      </c>
      <c r="O284" s="32"/>
      <c r="P284" s="22" t="s">
        <v>167</v>
      </c>
      <c r="Q284" s="23">
        <v>1251</v>
      </c>
      <c r="R284" s="24" t="s">
        <v>161</v>
      </c>
      <c r="S284" s="32"/>
      <c r="T284" s="22" t="s">
        <v>167</v>
      </c>
      <c r="U284" s="27" t="s">
        <v>206</v>
      </c>
      <c r="V284" s="24" t="s">
        <v>161</v>
      </c>
      <c r="W284" s="32"/>
      <c r="X284" s="22" t="s">
        <v>167</v>
      </c>
      <c r="Y284" s="23">
        <v>21143</v>
      </c>
    </row>
  </sheetData>
  <mergeCells count="288">
    <mergeCell ref="A222:A284"/>
    <mergeCell ref="B222:Z222"/>
    <mergeCell ref="B223:Z223"/>
    <mergeCell ref="B224:Z224"/>
    <mergeCell ref="B225:Z225"/>
    <mergeCell ref="B253:Z253"/>
    <mergeCell ref="B254:Z254"/>
    <mergeCell ref="B255:Z255"/>
    <mergeCell ref="B256:Z256"/>
    <mergeCell ref="B163:Z163"/>
    <mergeCell ref="B164:Z164"/>
    <mergeCell ref="B192:Z192"/>
    <mergeCell ref="B193:Z193"/>
    <mergeCell ref="B194:Z194"/>
    <mergeCell ref="B195:Z195"/>
    <mergeCell ref="B130:Z130"/>
    <mergeCell ref="B131:Z131"/>
    <mergeCell ref="B132:Z132"/>
    <mergeCell ref="B133:Z133"/>
    <mergeCell ref="B161:Z161"/>
    <mergeCell ref="B162:Z162"/>
    <mergeCell ref="B51:Z51"/>
    <mergeCell ref="B52:Z52"/>
    <mergeCell ref="B53:Z53"/>
    <mergeCell ref="B54:Z54"/>
    <mergeCell ref="B98:Z98"/>
    <mergeCell ref="A99:A221"/>
    <mergeCell ref="B99:Z99"/>
    <mergeCell ref="B100:Z100"/>
    <mergeCell ref="B101:Z101"/>
    <mergeCell ref="B102:Z102"/>
    <mergeCell ref="Z258:Z261"/>
    <mergeCell ref="A1:A2"/>
    <mergeCell ref="B1:Z1"/>
    <mergeCell ref="B2:Z2"/>
    <mergeCell ref="B3:Z3"/>
    <mergeCell ref="A4:A98"/>
    <mergeCell ref="B4:Z4"/>
    <mergeCell ref="B5:Z5"/>
    <mergeCell ref="B6:Z6"/>
    <mergeCell ref="B7:Z7"/>
    <mergeCell ref="R258:R261"/>
    <mergeCell ref="S258:S261"/>
    <mergeCell ref="T258:U261"/>
    <mergeCell ref="V258:V261"/>
    <mergeCell ref="W258:W261"/>
    <mergeCell ref="X258:Y261"/>
    <mergeCell ref="N258:N261"/>
    <mergeCell ref="O258:O261"/>
    <mergeCell ref="P258:Q258"/>
    <mergeCell ref="P259:Q259"/>
    <mergeCell ref="P260:Q260"/>
    <mergeCell ref="P261:Q261"/>
    <mergeCell ref="H259:I259"/>
    <mergeCell ref="H260:I260"/>
    <mergeCell ref="H261:I261"/>
    <mergeCell ref="J258:J261"/>
    <mergeCell ref="K258:K261"/>
    <mergeCell ref="L258:M258"/>
    <mergeCell ref="L259:M259"/>
    <mergeCell ref="L260:M260"/>
    <mergeCell ref="L261:M261"/>
    <mergeCell ref="Z227:Z230"/>
    <mergeCell ref="B258:B261"/>
    <mergeCell ref="C258:C261"/>
    <mergeCell ref="D258:E258"/>
    <mergeCell ref="D259:E259"/>
    <mergeCell ref="D260:E260"/>
    <mergeCell ref="D261:E261"/>
    <mergeCell ref="F258:F261"/>
    <mergeCell ref="G258:G261"/>
    <mergeCell ref="H258:I258"/>
    <mergeCell ref="R227:R230"/>
    <mergeCell ref="S227:S230"/>
    <mergeCell ref="T227:U230"/>
    <mergeCell ref="V227:V230"/>
    <mergeCell ref="W227:W230"/>
    <mergeCell ref="X227:Y230"/>
    <mergeCell ref="N227:N230"/>
    <mergeCell ref="O227:O230"/>
    <mergeCell ref="P227:Q227"/>
    <mergeCell ref="P228:Q228"/>
    <mergeCell ref="P229:Q229"/>
    <mergeCell ref="P230:Q230"/>
    <mergeCell ref="H228:I228"/>
    <mergeCell ref="H229:I229"/>
    <mergeCell ref="H230:I230"/>
    <mergeCell ref="J227:J230"/>
    <mergeCell ref="K227:K230"/>
    <mergeCell ref="L227:M227"/>
    <mergeCell ref="L228:M228"/>
    <mergeCell ref="L229:M229"/>
    <mergeCell ref="L230:M230"/>
    <mergeCell ref="Z197:Z200"/>
    <mergeCell ref="B227:B230"/>
    <mergeCell ref="C227:C230"/>
    <mergeCell ref="D227:E227"/>
    <mergeCell ref="D228:E228"/>
    <mergeCell ref="D229:E229"/>
    <mergeCell ref="D230:E230"/>
    <mergeCell ref="F227:F230"/>
    <mergeCell ref="G227:G230"/>
    <mergeCell ref="H227:I227"/>
    <mergeCell ref="R197:R200"/>
    <mergeCell ref="S197:S200"/>
    <mergeCell ref="T197:U200"/>
    <mergeCell ref="V197:V200"/>
    <mergeCell ref="W197:W200"/>
    <mergeCell ref="X197:Y200"/>
    <mergeCell ref="N197:N200"/>
    <mergeCell ref="O197:O200"/>
    <mergeCell ref="P197:Q197"/>
    <mergeCell ref="P198:Q198"/>
    <mergeCell ref="P199:Q199"/>
    <mergeCell ref="P200:Q200"/>
    <mergeCell ref="H198:I198"/>
    <mergeCell ref="H199:I199"/>
    <mergeCell ref="H200:I200"/>
    <mergeCell ref="J197:J200"/>
    <mergeCell ref="K197:K200"/>
    <mergeCell ref="L197:M197"/>
    <mergeCell ref="L198:M198"/>
    <mergeCell ref="L199:M199"/>
    <mergeCell ref="L200:M200"/>
    <mergeCell ref="Z166:Z169"/>
    <mergeCell ref="B197:B200"/>
    <mergeCell ref="C197:C200"/>
    <mergeCell ref="D197:E197"/>
    <mergeCell ref="D198:E198"/>
    <mergeCell ref="D199:E199"/>
    <mergeCell ref="D200:E200"/>
    <mergeCell ref="F197:F200"/>
    <mergeCell ref="G197:G200"/>
    <mergeCell ref="H197:I197"/>
    <mergeCell ref="R166:R169"/>
    <mergeCell ref="S166:S169"/>
    <mergeCell ref="T166:U169"/>
    <mergeCell ref="V166:V169"/>
    <mergeCell ref="W166:W169"/>
    <mergeCell ref="X166:Y169"/>
    <mergeCell ref="N166:N169"/>
    <mergeCell ref="O166:O169"/>
    <mergeCell ref="P166:Q166"/>
    <mergeCell ref="P167:Q167"/>
    <mergeCell ref="P168:Q168"/>
    <mergeCell ref="P169:Q169"/>
    <mergeCell ref="H167:I167"/>
    <mergeCell ref="H168:I168"/>
    <mergeCell ref="H169:I169"/>
    <mergeCell ref="J166:J169"/>
    <mergeCell ref="K166:K169"/>
    <mergeCell ref="L166:M166"/>
    <mergeCell ref="L167:M167"/>
    <mergeCell ref="L168:M168"/>
    <mergeCell ref="L169:M169"/>
    <mergeCell ref="Z135:Z138"/>
    <mergeCell ref="B166:B169"/>
    <mergeCell ref="C166:C169"/>
    <mergeCell ref="D166:E166"/>
    <mergeCell ref="D167:E167"/>
    <mergeCell ref="D168:E168"/>
    <mergeCell ref="D169:E169"/>
    <mergeCell ref="F166:F169"/>
    <mergeCell ref="G166:G169"/>
    <mergeCell ref="H166:I166"/>
    <mergeCell ref="R135:R138"/>
    <mergeCell ref="S135:S138"/>
    <mergeCell ref="T135:U138"/>
    <mergeCell ref="V135:V138"/>
    <mergeCell ref="W135:W138"/>
    <mergeCell ref="X135:Y138"/>
    <mergeCell ref="N135:N138"/>
    <mergeCell ref="O135:O138"/>
    <mergeCell ref="P135:Q135"/>
    <mergeCell ref="P136:Q136"/>
    <mergeCell ref="P137:Q137"/>
    <mergeCell ref="P138:Q138"/>
    <mergeCell ref="H136:I136"/>
    <mergeCell ref="H137:I137"/>
    <mergeCell ref="H138:I138"/>
    <mergeCell ref="J135:J138"/>
    <mergeCell ref="K135:K138"/>
    <mergeCell ref="L135:M135"/>
    <mergeCell ref="L136:M136"/>
    <mergeCell ref="L137:M137"/>
    <mergeCell ref="L138:M138"/>
    <mergeCell ref="Z104:Z107"/>
    <mergeCell ref="B135:B138"/>
    <mergeCell ref="C135:C138"/>
    <mergeCell ref="D135:E135"/>
    <mergeCell ref="D136:E136"/>
    <mergeCell ref="D137:E137"/>
    <mergeCell ref="D138:E138"/>
    <mergeCell ref="F135:F138"/>
    <mergeCell ref="G135:G138"/>
    <mergeCell ref="H135:I135"/>
    <mergeCell ref="R104:R107"/>
    <mergeCell ref="S104:S107"/>
    <mergeCell ref="T104:U107"/>
    <mergeCell ref="V104:V107"/>
    <mergeCell ref="W104:W107"/>
    <mergeCell ref="X104:Y107"/>
    <mergeCell ref="N104:N107"/>
    <mergeCell ref="O104:O107"/>
    <mergeCell ref="P104:Q104"/>
    <mergeCell ref="P105:Q105"/>
    <mergeCell ref="P106:Q106"/>
    <mergeCell ref="P107:Q107"/>
    <mergeCell ref="H105:I105"/>
    <mergeCell ref="H106:I106"/>
    <mergeCell ref="H107:I107"/>
    <mergeCell ref="J104:J107"/>
    <mergeCell ref="K104:K107"/>
    <mergeCell ref="L104:M104"/>
    <mergeCell ref="L105:M105"/>
    <mergeCell ref="L106:M106"/>
    <mergeCell ref="L107:M107"/>
    <mergeCell ref="Z56:Z59"/>
    <mergeCell ref="B104:B107"/>
    <mergeCell ref="C104:C107"/>
    <mergeCell ref="D104:E104"/>
    <mergeCell ref="D105:E105"/>
    <mergeCell ref="D106:E106"/>
    <mergeCell ref="D107:E107"/>
    <mergeCell ref="F104:F107"/>
    <mergeCell ref="G104:G107"/>
    <mergeCell ref="H104:I104"/>
    <mergeCell ref="R56:R59"/>
    <mergeCell ref="S56:S59"/>
    <mergeCell ref="T56:U59"/>
    <mergeCell ref="V56:V59"/>
    <mergeCell ref="W56:W59"/>
    <mergeCell ref="X56:Y5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Z9:Z12"/>
    <mergeCell ref="B56:B59"/>
    <mergeCell ref="C56:C59"/>
    <mergeCell ref="D56:E56"/>
    <mergeCell ref="D57:E57"/>
    <mergeCell ref="D58:E58"/>
    <mergeCell ref="D59:E59"/>
    <mergeCell ref="F56:F59"/>
    <mergeCell ref="G56:G59"/>
    <mergeCell ref="H56:I56"/>
    <mergeCell ref="R9:R12"/>
    <mergeCell ref="S9:S12"/>
    <mergeCell ref="T9:U12"/>
    <mergeCell ref="V9:V12"/>
    <mergeCell ref="W9:W12"/>
    <mergeCell ref="X9:Y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26</v>
      </c>
    </row>
    <row r="2" spans="1:3" ht="30" x14ac:dyDescent="0.25">
      <c r="A2" s="1" t="s">
        <v>25</v>
      </c>
      <c r="B2" s="6"/>
      <c r="C2" s="6"/>
    </row>
    <row r="3" spans="1:3" ht="30" x14ac:dyDescent="0.25">
      <c r="A3" s="3" t="s">
        <v>62</v>
      </c>
      <c r="B3" s="4" t="s">
        <v>5</v>
      </c>
      <c r="C3" s="4" t="s">
        <v>5</v>
      </c>
    </row>
    <row r="4" spans="1:3" ht="45" x14ac:dyDescent="0.25">
      <c r="A4" s="2" t="s">
        <v>63</v>
      </c>
      <c r="B4" s="7">
        <v>199061</v>
      </c>
      <c r="C4" s="7">
        <v>156313</v>
      </c>
    </row>
    <row r="5" spans="1:3" ht="30" x14ac:dyDescent="0.25">
      <c r="A5" s="2" t="s">
        <v>64</v>
      </c>
      <c r="B5" s="7">
        <v>1393</v>
      </c>
      <c r="C5" s="7">
        <v>13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36.5703125" bestFit="1" customWidth="1"/>
    <col min="9" max="9" width="22.28515625" bestFit="1" customWidth="1"/>
    <col min="10" max="10" width="22.140625" bestFit="1" customWidth="1"/>
    <col min="11" max="14" width="15.28515625" bestFit="1" customWidth="1"/>
    <col min="15" max="18" width="16.85546875" bestFit="1" customWidth="1"/>
  </cols>
  <sheetData>
    <row r="1" spans="1:18" ht="15" customHeight="1" x14ac:dyDescent="0.25">
      <c r="A1" s="6" t="s">
        <v>555</v>
      </c>
      <c r="B1" s="6" t="s">
        <v>66</v>
      </c>
      <c r="C1" s="6"/>
      <c r="D1" s="6" t="s">
        <v>1</v>
      </c>
      <c r="E1" s="6"/>
      <c r="F1" s="1"/>
      <c r="G1" s="1"/>
      <c r="H1" s="1"/>
      <c r="I1" s="6"/>
      <c r="J1" s="6"/>
      <c r="K1" s="6" t="s">
        <v>66</v>
      </c>
      <c r="L1" s="6"/>
      <c r="M1" s="6" t="s">
        <v>1</v>
      </c>
      <c r="N1" s="6"/>
      <c r="O1" s="6"/>
      <c r="P1" s="1" t="s">
        <v>556</v>
      </c>
      <c r="Q1" s="1"/>
      <c r="R1" s="1"/>
    </row>
    <row r="2" spans="1:18" x14ac:dyDescent="0.25">
      <c r="A2" s="6"/>
      <c r="B2" s="1" t="s">
        <v>2</v>
      </c>
      <c r="C2" s="1" t="s">
        <v>67</v>
      </c>
      <c r="D2" s="1" t="s">
        <v>2</v>
      </c>
      <c r="E2" s="1" t="s">
        <v>67</v>
      </c>
      <c r="F2" s="6" t="s">
        <v>26</v>
      </c>
      <c r="G2" s="1" t="s">
        <v>2</v>
      </c>
      <c r="H2" s="1" t="s">
        <v>26</v>
      </c>
      <c r="I2" s="1" t="s">
        <v>2</v>
      </c>
      <c r="J2" s="1" t="s">
        <v>2</v>
      </c>
      <c r="K2" s="1" t="s">
        <v>2</v>
      </c>
      <c r="L2" s="1" t="s">
        <v>67</v>
      </c>
      <c r="M2" s="1" t="s">
        <v>2</v>
      </c>
      <c r="N2" s="1" t="s">
        <v>67</v>
      </c>
      <c r="O2" s="1" t="s">
        <v>2</v>
      </c>
      <c r="P2" s="1" t="s">
        <v>26</v>
      </c>
      <c r="Q2" s="1" t="s">
        <v>2</v>
      </c>
      <c r="R2" s="1" t="s">
        <v>26</v>
      </c>
    </row>
    <row r="3" spans="1:18" ht="30" x14ac:dyDescent="0.25">
      <c r="A3" s="6"/>
      <c r="B3" s="1" t="s">
        <v>557</v>
      </c>
      <c r="C3" s="1" t="s">
        <v>557</v>
      </c>
      <c r="D3" s="1" t="s">
        <v>557</v>
      </c>
      <c r="E3" s="1" t="s">
        <v>557</v>
      </c>
      <c r="F3" s="6"/>
      <c r="G3" s="1" t="s">
        <v>560</v>
      </c>
      <c r="H3" s="1" t="s">
        <v>560</v>
      </c>
      <c r="I3" s="1" t="s">
        <v>561</v>
      </c>
      <c r="J3" s="1" t="s">
        <v>562</v>
      </c>
      <c r="K3" s="1" t="s">
        <v>563</v>
      </c>
      <c r="L3" s="1" t="s">
        <v>563</v>
      </c>
      <c r="M3" s="1" t="s">
        <v>563</v>
      </c>
      <c r="N3" s="1" t="s">
        <v>563</v>
      </c>
      <c r="O3" s="1" t="s">
        <v>564</v>
      </c>
      <c r="P3" s="1" t="s">
        <v>564</v>
      </c>
      <c r="Q3" s="1" t="s">
        <v>565</v>
      </c>
      <c r="R3" s="1" t="s">
        <v>565</v>
      </c>
    </row>
    <row r="4" spans="1:18" x14ac:dyDescent="0.25">
      <c r="A4" s="6"/>
      <c r="B4" s="1"/>
      <c r="C4" s="1"/>
      <c r="D4" s="1" t="s">
        <v>558</v>
      </c>
      <c r="E4" s="1"/>
      <c r="F4" s="6"/>
      <c r="G4" s="1"/>
      <c r="H4" s="1"/>
      <c r="I4" s="1"/>
      <c r="J4" s="1"/>
      <c r="K4" s="1"/>
      <c r="L4" s="1"/>
      <c r="M4" s="1"/>
      <c r="N4" s="1"/>
      <c r="O4" s="1"/>
      <c r="P4" s="1"/>
      <c r="Q4" s="1"/>
      <c r="R4" s="1"/>
    </row>
    <row r="5" spans="1:18" x14ac:dyDescent="0.25">
      <c r="A5" s="6"/>
      <c r="B5" s="1"/>
      <c r="C5" s="1"/>
      <c r="D5" s="1" t="s">
        <v>559</v>
      </c>
      <c r="E5" s="1"/>
      <c r="F5" s="6"/>
      <c r="G5" s="1"/>
      <c r="H5" s="1"/>
      <c r="I5" s="1"/>
      <c r="J5" s="1"/>
      <c r="K5" s="1"/>
      <c r="L5" s="1"/>
      <c r="M5" s="1"/>
      <c r="N5" s="1"/>
      <c r="O5" s="1"/>
      <c r="P5" s="1"/>
      <c r="Q5" s="1"/>
      <c r="R5" s="1"/>
    </row>
    <row r="6" spans="1:18" ht="45" x14ac:dyDescent="0.25">
      <c r="A6" s="3" t="s">
        <v>5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67</v>
      </c>
      <c r="B7" s="4" t="s">
        <v>5</v>
      </c>
      <c r="C7" s="4" t="s">
        <v>5</v>
      </c>
      <c r="D7" s="4">
        <v>3</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568</v>
      </c>
      <c r="B8" s="4" t="s">
        <v>5</v>
      </c>
      <c r="C8" s="4" t="s">
        <v>5</v>
      </c>
      <c r="D8" s="4">
        <v>18</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69</v>
      </c>
      <c r="B9" s="4" t="s">
        <v>5</v>
      </c>
      <c r="C9" s="4" t="s">
        <v>5</v>
      </c>
      <c r="D9" s="4" t="s">
        <v>5</v>
      </c>
      <c r="E9" s="4" t="s">
        <v>5</v>
      </c>
      <c r="F9" s="4" t="s">
        <v>5</v>
      </c>
      <c r="G9" s="4" t="s">
        <v>5</v>
      </c>
      <c r="H9" s="4" t="s">
        <v>5</v>
      </c>
      <c r="I9" s="4" t="s">
        <v>5</v>
      </c>
      <c r="J9" s="4" t="s">
        <v>5</v>
      </c>
      <c r="K9" s="58">
        <v>0.1</v>
      </c>
      <c r="L9" s="58">
        <v>0.1</v>
      </c>
      <c r="M9" s="58">
        <v>0.1</v>
      </c>
      <c r="N9" s="58">
        <v>0.1</v>
      </c>
      <c r="O9" s="4" t="s">
        <v>5</v>
      </c>
      <c r="P9" s="4" t="s">
        <v>5</v>
      </c>
      <c r="Q9" s="4" t="s">
        <v>5</v>
      </c>
      <c r="R9" s="4" t="s">
        <v>5</v>
      </c>
    </row>
    <row r="10" spans="1:18" ht="30" x14ac:dyDescent="0.25">
      <c r="A10" s="2" t="s">
        <v>570</v>
      </c>
      <c r="B10" s="4">
        <v>0</v>
      </c>
      <c r="C10" s="4">
        <v>0</v>
      </c>
      <c r="D10" s="4">
        <v>0</v>
      </c>
      <c r="E10" s="4">
        <v>0</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571</v>
      </c>
      <c r="B11" s="4" t="s">
        <v>5</v>
      </c>
      <c r="C11" s="4" t="s">
        <v>5</v>
      </c>
      <c r="D11" s="4" t="s">
        <v>5</v>
      </c>
      <c r="E11" s="4" t="s">
        <v>5</v>
      </c>
      <c r="F11" s="4" t="s">
        <v>5</v>
      </c>
      <c r="G11" s="4" t="s">
        <v>5</v>
      </c>
      <c r="H11" s="7">
        <v>700000</v>
      </c>
      <c r="I11" s="4" t="s">
        <v>5</v>
      </c>
      <c r="J11" s="4" t="s">
        <v>5</v>
      </c>
      <c r="K11" s="4" t="s">
        <v>5</v>
      </c>
      <c r="L11" s="4" t="s">
        <v>5</v>
      </c>
      <c r="M11" s="4" t="s">
        <v>5</v>
      </c>
      <c r="N11" s="4" t="s">
        <v>5</v>
      </c>
      <c r="O11" s="4" t="s">
        <v>5</v>
      </c>
      <c r="P11" s="4" t="s">
        <v>5</v>
      </c>
      <c r="Q11" s="4" t="s">
        <v>5</v>
      </c>
      <c r="R11" s="4" t="s">
        <v>5</v>
      </c>
    </row>
    <row r="12" spans="1:18" ht="30" x14ac:dyDescent="0.25">
      <c r="A12" s="2" t="s">
        <v>572</v>
      </c>
      <c r="B12" s="4" t="s">
        <v>5</v>
      </c>
      <c r="C12" s="4" t="s">
        <v>5</v>
      </c>
      <c r="D12" s="4" t="s">
        <v>5</v>
      </c>
      <c r="E12" s="4" t="s">
        <v>5</v>
      </c>
      <c r="F12" s="4" t="s">
        <v>5</v>
      </c>
      <c r="G12" s="8">
        <v>1900000</v>
      </c>
      <c r="H12" s="8">
        <v>1900000</v>
      </c>
      <c r="I12" s="4" t="s">
        <v>5</v>
      </c>
      <c r="J12" s="4" t="s">
        <v>5</v>
      </c>
      <c r="K12" s="4" t="s">
        <v>5</v>
      </c>
      <c r="L12" s="4" t="s">
        <v>5</v>
      </c>
      <c r="M12" s="4" t="s">
        <v>5</v>
      </c>
      <c r="N12" s="4" t="s">
        <v>5</v>
      </c>
      <c r="O12" s="4" t="s">
        <v>5</v>
      </c>
      <c r="P12" s="4" t="s">
        <v>5</v>
      </c>
      <c r="Q12" s="4" t="s">
        <v>5</v>
      </c>
      <c r="R12" s="4" t="s">
        <v>5</v>
      </c>
    </row>
    <row r="13" spans="1:18" x14ac:dyDescent="0.25">
      <c r="A13" s="2" t="s">
        <v>573</v>
      </c>
      <c r="B13" s="8">
        <v>1900000</v>
      </c>
      <c r="C13" s="4" t="s">
        <v>5</v>
      </c>
      <c r="D13" s="8">
        <v>1900000</v>
      </c>
      <c r="E13" s="4" t="s">
        <v>5</v>
      </c>
      <c r="F13" s="8">
        <v>2600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574</v>
      </c>
      <c r="B14" s="4" t="s">
        <v>5</v>
      </c>
      <c r="C14" s="4" t="s">
        <v>5</v>
      </c>
      <c r="D14" s="4" t="s">
        <v>5</v>
      </c>
      <c r="E14" s="4" t="s">
        <v>5</v>
      </c>
      <c r="F14" s="4" t="s">
        <v>5</v>
      </c>
      <c r="G14" s="4" t="s">
        <v>5</v>
      </c>
      <c r="H14" s="4" t="s">
        <v>5</v>
      </c>
      <c r="I14" s="4" t="s">
        <v>5</v>
      </c>
      <c r="J14" s="4" t="s">
        <v>5</v>
      </c>
      <c r="K14" s="4" t="s">
        <v>5</v>
      </c>
      <c r="L14" s="4" t="s">
        <v>5</v>
      </c>
      <c r="M14" s="4" t="s">
        <v>5</v>
      </c>
      <c r="N14" s="4" t="s">
        <v>5</v>
      </c>
      <c r="O14" s="58">
        <v>9.1999999999999998E-2</v>
      </c>
      <c r="P14" s="4" t="s">
        <v>5</v>
      </c>
      <c r="Q14" s="4" t="s">
        <v>5</v>
      </c>
      <c r="R14" s="4" t="s">
        <v>5</v>
      </c>
    </row>
    <row r="15" spans="1:18" ht="30" x14ac:dyDescent="0.25">
      <c r="A15" s="2" t="s">
        <v>575</v>
      </c>
      <c r="B15" s="4">
        <v>0</v>
      </c>
      <c r="C15" s="4" t="s">
        <v>5</v>
      </c>
      <c r="D15" s="4" t="s">
        <v>5</v>
      </c>
      <c r="E15" s="4">
        <v>0</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576</v>
      </c>
      <c r="B16" s="4" t="s">
        <v>5</v>
      </c>
      <c r="C16" s="4" t="s">
        <v>5</v>
      </c>
      <c r="D16" s="4" t="s">
        <v>5</v>
      </c>
      <c r="E16" s="4" t="s">
        <v>5</v>
      </c>
      <c r="F16" s="4" t="s">
        <v>5</v>
      </c>
      <c r="G16" s="4" t="s">
        <v>5</v>
      </c>
      <c r="H16" s="4" t="s">
        <v>5</v>
      </c>
      <c r="I16" s="4" t="s">
        <v>5</v>
      </c>
      <c r="J16" s="4" t="s">
        <v>5</v>
      </c>
      <c r="K16" s="4" t="s">
        <v>5</v>
      </c>
      <c r="L16" s="4" t="s">
        <v>5</v>
      </c>
      <c r="M16" s="4" t="s">
        <v>5</v>
      </c>
      <c r="N16" s="4" t="s">
        <v>5</v>
      </c>
      <c r="O16" s="8">
        <v>30300000</v>
      </c>
      <c r="P16" s="8">
        <v>23400000</v>
      </c>
      <c r="Q16" s="4" t="s">
        <v>5</v>
      </c>
      <c r="R16" s="4" t="s">
        <v>5</v>
      </c>
    </row>
    <row r="17" spans="1:18" x14ac:dyDescent="0.25">
      <c r="A17" s="2" t="s">
        <v>577</v>
      </c>
      <c r="B17" s="4" t="s">
        <v>5</v>
      </c>
      <c r="C17" s="4" t="s">
        <v>5</v>
      </c>
      <c r="D17" s="4" t="s">
        <v>5</v>
      </c>
      <c r="E17" s="4" t="s">
        <v>5</v>
      </c>
      <c r="F17" s="4" t="s">
        <v>5</v>
      </c>
      <c r="G17" s="4" t="s">
        <v>5</v>
      </c>
      <c r="H17" s="4" t="s">
        <v>5</v>
      </c>
      <c r="I17" s="4" t="s">
        <v>5</v>
      </c>
      <c r="J17" s="4" t="s">
        <v>5</v>
      </c>
      <c r="K17" s="4" t="s">
        <v>5</v>
      </c>
      <c r="L17" s="4" t="s">
        <v>5</v>
      </c>
      <c r="M17" s="4" t="s">
        <v>5</v>
      </c>
      <c r="N17" s="4" t="s">
        <v>5</v>
      </c>
      <c r="O17" s="8">
        <v>6300000</v>
      </c>
      <c r="P17" s="8">
        <v>7400000</v>
      </c>
      <c r="Q17" s="4" t="s">
        <v>5</v>
      </c>
      <c r="R17" s="4" t="s">
        <v>5</v>
      </c>
    </row>
    <row r="18" spans="1:18" x14ac:dyDescent="0.25">
      <c r="A18" s="2" t="s">
        <v>5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685900000</v>
      </c>
      <c r="R18" s="8">
        <v>670700000</v>
      </c>
    </row>
    <row r="19" spans="1:18" x14ac:dyDescent="0.25">
      <c r="A19" s="2" t="s">
        <v>579</v>
      </c>
      <c r="B19" s="7">
        <v>663718000</v>
      </c>
      <c r="C19" s="4" t="s">
        <v>5</v>
      </c>
      <c r="D19" s="7">
        <v>663718000</v>
      </c>
      <c r="E19" s="4" t="s">
        <v>5</v>
      </c>
      <c r="F19" s="4" t="s">
        <v>5</v>
      </c>
      <c r="G19" s="4" t="s">
        <v>5</v>
      </c>
      <c r="H19" s="4" t="s">
        <v>5</v>
      </c>
      <c r="I19" s="4" t="s">
        <v>5</v>
      </c>
      <c r="J19" s="4" t="s">
        <v>5</v>
      </c>
      <c r="K19" s="4" t="s">
        <v>5</v>
      </c>
      <c r="L19" s="4" t="s">
        <v>5</v>
      </c>
      <c r="M19" s="4" t="s">
        <v>5</v>
      </c>
      <c r="N19" s="4" t="s">
        <v>5</v>
      </c>
      <c r="O19" s="4" t="s">
        <v>5</v>
      </c>
      <c r="P19" s="4" t="s">
        <v>5</v>
      </c>
      <c r="Q19" s="7">
        <v>663700000</v>
      </c>
      <c r="R19" s="7">
        <v>639800000</v>
      </c>
    </row>
    <row r="20" spans="1:18" ht="30" x14ac:dyDescent="0.25">
      <c r="A20" s="2" t="s">
        <v>580</v>
      </c>
      <c r="B20" s="4" t="s">
        <v>5</v>
      </c>
      <c r="C20" s="4" t="s">
        <v>5</v>
      </c>
      <c r="D20" s="4" t="s">
        <v>5</v>
      </c>
      <c r="E20" s="4" t="s">
        <v>5</v>
      </c>
      <c r="F20" s="4" t="s">
        <v>5</v>
      </c>
      <c r="G20" s="4" t="s">
        <v>5</v>
      </c>
      <c r="H20" s="4" t="s">
        <v>5</v>
      </c>
      <c r="I20" s="58">
        <v>0.69699999999999995</v>
      </c>
      <c r="J20" s="4" t="s">
        <v>5</v>
      </c>
      <c r="K20" s="4" t="s">
        <v>5</v>
      </c>
      <c r="L20" s="4" t="s">
        <v>5</v>
      </c>
      <c r="M20" s="4" t="s">
        <v>5</v>
      </c>
      <c r="N20" s="4" t="s">
        <v>5</v>
      </c>
      <c r="O20" s="4" t="s">
        <v>5</v>
      </c>
      <c r="P20" s="4" t="s">
        <v>5</v>
      </c>
      <c r="Q20" s="4" t="s">
        <v>5</v>
      </c>
      <c r="R20" s="4" t="s">
        <v>5</v>
      </c>
    </row>
    <row r="21" spans="1:18" ht="30" x14ac:dyDescent="0.25">
      <c r="A21" s="2" t="s">
        <v>581</v>
      </c>
      <c r="B21" s="4" t="s">
        <v>5</v>
      </c>
      <c r="C21" s="4" t="s">
        <v>5</v>
      </c>
      <c r="D21" s="4" t="s">
        <v>5</v>
      </c>
      <c r="E21" s="4" t="s">
        <v>5</v>
      </c>
      <c r="F21" s="4" t="s">
        <v>5</v>
      </c>
      <c r="G21" s="4" t="s">
        <v>5</v>
      </c>
      <c r="H21" s="4" t="s">
        <v>5</v>
      </c>
      <c r="I21" s="4" t="s">
        <v>5</v>
      </c>
      <c r="J21" s="58">
        <v>0.30299999999999999</v>
      </c>
      <c r="K21" s="4" t="s">
        <v>5</v>
      </c>
      <c r="L21" s="4" t="s">
        <v>5</v>
      </c>
      <c r="M21" s="4" t="s">
        <v>5</v>
      </c>
      <c r="N21" s="4" t="s">
        <v>5</v>
      </c>
      <c r="O21" s="4" t="s">
        <v>5</v>
      </c>
      <c r="P21" s="4" t="s">
        <v>5</v>
      </c>
      <c r="Q21" s="4" t="s">
        <v>5</v>
      </c>
      <c r="R21" s="4" t="s">
        <v>5</v>
      </c>
    </row>
  </sheetData>
  <mergeCells count="7">
    <mergeCell ref="A1:A5"/>
    <mergeCell ref="B1:C1"/>
    <mergeCell ref="D1:E1"/>
    <mergeCell ref="I1:J1"/>
    <mergeCell ref="K1:L1"/>
    <mergeCell ref="M1:O1"/>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2</v>
      </c>
      <c r="B1" s="1" t="s">
        <v>1</v>
      </c>
    </row>
    <row r="2" spans="1:2" x14ac:dyDescent="0.25">
      <c r="A2" s="6"/>
      <c r="B2" s="1" t="s">
        <v>2</v>
      </c>
    </row>
    <row r="3" spans="1:2" ht="30" x14ac:dyDescent="0.25">
      <c r="A3" s="2" t="s">
        <v>583</v>
      </c>
      <c r="B3" s="4" t="s">
        <v>5</v>
      </c>
    </row>
    <row r="4" spans="1:2" x14ac:dyDescent="0.25">
      <c r="A4" s="3" t="s">
        <v>584</v>
      </c>
      <c r="B4" s="4" t="s">
        <v>5</v>
      </c>
    </row>
    <row r="5" spans="1:2" x14ac:dyDescent="0.25">
      <c r="A5" s="2" t="s">
        <v>585</v>
      </c>
      <c r="B5" s="5">
        <v>41365</v>
      </c>
    </row>
    <row r="6" spans="1:2" ht="30" x14ac:dyDescent="0.25">
      <c r="A6" s="2" t="s">
        <v>586</v>
      </c>
      <c r="B6" s="4" t="s">
        <v>5</v>
      </c>
    </row>
    <row r="7" spans="1:2" x14ac:dyDescent="0.25">
      <c r="A7" s="3" t="s">
        <v>584</v>
      </c>
      <c r="B7" s="4" t="s">
        <v>5</v>
      </c>
    </row>
    <row r="8" spans="1:2" x14ac:dyDescent="0.25">
      <c r="A8" s="2" t="s">
        <v>585</v>
      </c>
      <c r="B8" s="5">
        <v>41365</v>
      </c>
    </row>
    <row r="9" spans="1:2" ht="30" x14ac:dyDescent="0.25">
      <c r="A9" s="2" t="s">
        <v>587</v>
      </c>
      <c r="B9" s="4" t="s">
        <v>5</v>
      </c>
    </row>
    <row r="10" spans="1:2" x14ac:dyDescent="0.25">
      <c r="A10" s="3" t="s">
        <v>584</v>
      </c>
      <c r="B10" s="4" t="s">
        <v>5</v>
      </c>
    </row>
    <row r="11" spans="1:2" x14ac:dyDescent="0.25">
      <c r="A11" s="2" t="s">
        <v>585</v>
      </c>
      <c r="B11" s="5">
        <v>40968</v>
      </c>
    </row>
    <row r="12" spans="1:2" ht="30" x14ac:dyDescent="0.25">
      <c r="A12" s="2" t="s">
        <v>588</v>
      </c>
      <c r="B12" s="4" t="s">
        <v>5</v>
      </c>
    </row>
    <row r="13" spans="1:2" x14ac:dyDescent="0.25">
      <c r="A13" s="3" t="s">
        <v>584</v>
      </c>
      <c r="B13" s="4" t="s">
        <v>5</v>
      </c>
    </row>
    <row r="14" spans="1:2" x14ac:dyDescent="0.25">
      <c r="A14" s="2" t="s">
        <v>585</v>
      </c>
      <c r="B14" s="5">
        <v>41243</v>
      </c>
    </row>
    <row r="15" spans="1:2" ht="30" x14ac:dyDescent="0.25">
      <c r="A15" s="2" t="s">
        <v>589</v>
      </c>
      <c r="B15" s="4" t="s">
        <v>5</v>
      </c>
    </row>
    <row r="16" spans="1:2" x14ac:dyDescent="0.25">
      <c r="A16" s="3" t="s">
        <v>584</v>
      </c>
      <c r="B16" s="4" t="s">
        <v>5</v>
      </c>
    </row>
    <row r="17" spans="1:2" x14ac:dyDescent="0.25">
      <c r="A17" s="2" t="s">
        <v>585</v>
      </c>
      <c r="B17" s="5">
        <v>411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90</v>
      </c>
      <c r="B1" s="1" t="s">
        <v>1</v>
      </c>
      <c r="C1" s="1" t="s">
        <v>556</v>
      </c>
    </row>
    <row r="2" spans="1:3" ht="30" x14ac:dyDescent="0.25">
      <c r="A2" s="1" t="s">
        <v>25</v>
      </c>
      <c r="B2" s="1" t="s">
        <v>2</v>
      </c>
      <c r="C2" s="1" t="s">
        <v>26</v>
      </c>
    </row>
    <row r="3" spans="1:3" ht="30" x14ac:dyDescent="0.25">
      <c r="A3" s="2" t="s">
        <v>560</v>
      </c>
      <c r="B3" s="4" t="s">
        <v>5</v>
      </c>
      <c r="C3" s="4" t="s">
        <v>5</v>
      </c>
    </row>
    <row r="4" spans="1:3" x14ac:dyDescent="0.25">
      <c r="A4" s="3" t="s">
        <v>584</v>
      </c>
      <c r="B4" s="4" t="s">
        <v>5</v>
      </c>
      <c r="C4" s="4" t="s">
        <v>5</v>
      </c>
    </row>
    <row r="5" spans="1:3" x14ac:dyDescent="0.25">
      <c r="A5" s="2" t="s">
        <v>166</v>
      </c>
      <c r="B5" s="7">
        <v>8244</v>
      </c>
      <c r="C5" s="7">
        <v>1403</v>
      </c>
    </row>
    <row r="6" spans="1:3" x14ac:dyDescent="0.25">
      <c r="A6" s="2" t="s">
        <v>31</v>
      </c>
      <c r="B6" s="8">
        <v>3954</v>
      </c>
      <c r="C6" s="8">
        <v>6988</v>
      </c>
    </row>
    <row r="7" spans="1:3" x14ac:dyDescent="0.25">
      <c r="A7" s="2" t="s">
        <v>168</v>
      </c>
      <c r="B7" s="8">
        <v>40009</v>
      </c>
      <c r="C7" s="8">
        <v>21508</v>
      </c>
    </row>
    <row r="8" spans="1:3" x14ac:dyDescent="0.25">
      <c r="A8" s="2" t="s">
        <v>591</v>
      </c>
      <c r="B8" s="8">
        <v>7253</v>
      </c>
      <c r="C8" s="8">
        <v>3172</v>
      </c>
    </row>
    <row r="9" spans="1:3" x14ac:dyDescent="0.25">
      <c r="A9" s="2" t="s">
        <v>37</v>
      </c>
      <c r="B9" s="4">
        <v>51</v>
      </c>
      <c r="C9" s="8">
        <v>1330</v>
      </c>
    </row>
    <row r="10" spans="1:3" x14ac:dyDescent="0.25">
      <c r="A10" s="2" t="s">
        <v>170</v>
      </c>
      <c r="B10" s="8">
        <v>-6082</v>
      </c>
      <c r="C10" s="4">
        <v>-944</v>
      </c>
    </row>
    <row r="11" spans="1:3" x14ac:dyDescent="0.25">
      <c r="A11" s="2" t="s">
        <v>174</v>
      </c>
      <c r="B11" s="8">
        <v>-1016</v>
      </c>
      <c r="C11" s="4">
        <v>-364</v>
      </c>
    </row>
    <row r="12" spans="1:3" x14ac:dyDescent="0.25">
      <c r="A12" s="2" t="s">
        <v>177</v>
      </c>
      <c r="B12" s="8">
        <v>52413</v>
      </c>
      <c r="C12" s="8">
        <v>33093</v>
      </c>
    </row>
    <row r="13" spans="1:3" ht="45" x14ac:dyDescent="0.25">
      <c r="A13" s="2" t="s">
        <v>178</v>
      </c>
      <c r="B13" s="8">
        <v>16120</v>
      </c>
      <c r="C13" s="8">
        <v>26259</v>
      </c>
    </row>
    <row r="14" spans="1:3" x14ac:dyDescent="0.25">
      <c r="A14" s="2" t="s">
        <v>179</v>
      </c>
      <c r="B14" s="8">
        <v>68533</v>
      </c>
      <c r="C14" s="8">
        <v>59352</v>
      </c>
    </row>
    <row r="15" spans="1:3" x14ac:dyDescent="0.25">
      <c r="A15" s="3" t="s">
        <v>180</v>
      </c>
      <c r="B15" s="4" t="s">
        <v>5</v>
      </c>
      <c r="C15" s="4" t="s">
        <v>5</v>
      </c>
    </row>
    <row r="16" spans="1:3" x14ac:dyDescent="0.25">
      <c r="A16" s="2" t="s">
        <v>181</v>
      </c>
      <c r="B16" s="8">
        <v>-7902</v>
      </c>
      <c r="C16" s="8">
        <v>-10547</v>
      </c>
    </row>
    <row r="17" spans="1:3" x14ac:dyDescent="0.25">
      <c r="A17" s="2" t="s">
        <v>95</v>
      </c>
      <c r="B17" s="4">
        <v>282</v>
      </c>
      <c r="C17" s="4">
        <v>-48</v>
      </c>
    </row>
    <row r="18" spans="1:3" x14ac:dyDescent="0.25">
      <c r="A18" s="2" t="s">
        <v>185</v>
      </c>
      <c r="B18" s="8">
        <v>-7620</v>
      </c>
      <c r="C18" s="8">
        <v>-10595</v>
      </c>
    </row>
    <row r="19" spans="1:3" x14ac:dyDescent="0.25">
      <c r="A19" s="2" t="s">
        <v>189</v>
      </c>
      <c r="B19" s="7">
        <v>60913</v>
      </c>
      <c r="C19" s="7">
        <v>487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92</v>
      </c>
      <c r="B1" s="1" t="s">
        <v>1</v>
      </c>
    </row>
    <row r="2" spans="1:2" x14ac:dyDescent="0.25">
      <c r="A2" s="6"/>
      <c r="B2" s="1" t="s">
        <v>2</v>
      </c>
    </row>
    <row r="3" spans="1:2" x14ac:dyDescent="0.25">
      <c r="A3" s="3" t="s">
        <v>146</v>
      </c>
      <c r="B3" s="4" t="s">
        <v>5</v>
      </c>
    </row>
    <row r="4" spans="1:2" ht="30" x14ac:dyDescent="0.25">
      <c r="A4" s="2" t="s">
        <v>593</v>
      </c>
      <c r="B4" s="4" t="s">
        <v>5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95</v>
      </c>
      <c r="B1" s="1" t="s">
        <v>66</v>
      </c>
      <c r="C1" s="1" t="s">
        <v>1</v>
      </c>
    </row>
    <row r="2" spans="1:3" ht="30" x14ac:dyDescent="0.25">
      <c r="A2" s="1" t="s">
        <v>25</v>
      </c>
      <c r="B2" s="1" t="s">
        <v>67</v>
      </c>
      <c r="C2" s="1" t="s">
        <v>67</v>
      </c>
    </row>
    <row r="3" spans="1:3" x14ac:dyDescent="0.25">
      <c r="A3" s="3" t="s">
        <v>146</v>
      </c>
      <c r="B3" s="4" t="s">
        <v>5</v>
      </c>
      <c r="C3" s="4" t="s">
        <v>5</v>
      </c>
    </row>
    <row r="4" spans="1:3" x14ac:dyDescent="0.25">
      <c r="A4" s="2" t="s">
        <v>195</v>
      </c>
      <c r="B4" s="7">
        <v>326954</v>
      </c>
      <c r="C4" s="7">
        <v>708230</v>
      </c>
    </row>
    <row r="5" spans="1:3" x14ac:dyDescent="0.25">
      <c r="A5" s="2" t="s">
        <v>85</v>
      </c>
      <c r="B5" s="7">
        <v>19008</v>
      </c>
      <c r="C5" s="7">
        <v>-483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24" bestFit="1" customWidth="1"/>
    <col min="5" max="5" width="22.28515625" bestFit="1" customWidth="1"/>
    <col min="6" max="7" width="21" bestFit="1" customWidth="1"/>
  </cols>
  <sheetData>
    <row r="1" spans="1:7" ht="45" x14ac:dyDescent="0.25">
      <c r="A1" s="1" t="s">
        <v>596</v>
      </c>
      <c r="B1" s="1" t="s">
        <v>1</v>
      </c>
      <c r="C1" s="1"/>
      <c r="D1" s="1"/>
      <c r="E1" s="1" t="s">
        <v>1</v>
      </c>
      <c r="F1" s="1"/>
      <c r="G1" s="1"/>
    </row>
    <row r="2" spans="1:7" ht="30" x14ac:dyDescent="0.25">
      <c r="A2" s="1" t="s">
        <v>25</v>
      </c>
      <c r="B2" s="6" t="s">
        <v>2</v>
      </c>
      <c r="C2" s="1" t="s">
        <v>2</v>
      </c>
      <c r="D2" s="1" t="s">
        <v>26</v>
      </c>
      <c r="E2" s="1" t="s">
        <v>2</v>
      </c>
      <c r="F2" s="1" t="s">
        <v>2</v>
      </c>
      <c r="G2" s="1" t="s">
        <v>26</v>
      </c>
    </row>
    <row r="3" spans="1:7" x14ac:dyDescent="0.25">
      <c r="A3" s="1"/>
      <c r="B3" s="6"/>
      <c r="C3" s="1" t="s">
        <v>597</v>
      </c>
      <c r="D3" s="1" t="s">
        <v>597</v>
      </c>
      <c r="E3" s="1" t="s">
        <v>598</v>
      </c>
      <c r="F3" s="1" t="s">
        <v>599</v>
      </c>
      <c r="G3" s="1" t="s">
        <v>599</v>
      </c>
    </row>
    <row r="4" spans="1:7" x14ac:dyDescent="0.25">
      <c r="A4" s="3" t="s">
        <v>600</v>
      </c>
      <c r="B4" s="4" t="s">
        <v>5</v>
      </c>
      <c r="C4" s="4" t="s">
        <v>5</v>
      </c>
      <c r="D4" s="4" t="s">
        <v>5</v>
      </c>
      <c r="E4" s="4" t="s">
        <v>5</v>
      </c>
      <c r="F4" s="4" t="s">
        <v>5</v>
      </c>
      <c r="G4" s="4" t="s">
        <v>5</v>
      </c>
    </row>
    <row r="5" spans="1:7" x14ac:dyDescent="0.25">
      <c r="A5" s="2" t="s">
        <v>122</v>
      </c>
      <c r="B5" s="7">
        <v>179120</v>
      </c>
      <c r="C5" s="7">
        <v>72789</v>
      </c>
      <c r="D5" s="7">
        <v>72789</v>
      </c>
      <c r="E5" s="7">
        <v>91393</v>
      </c>
      <c r="F5" s="7">
        <v>14938</v>
      </c>
      <c r="G5" s="7">
        <v>14938</v>
      </c>
    </row>
    <row r="6" spans="1:7" x14ac:dyDescent="0.25">
      <c r="A6" s="2" t="s">
        <v>145</v>
      </c>
      <c r="B6" s="8">
        <v>16120</v>
      </c>
      <c r="C6" s="4" t="s">
        <v>5</v>
      </c>
      <c r="D6" s="4" t="s">
        <v>5</v>
      </c>
      <c r="E6" s="8">
        <v>16120</v>
      </c>
      <c r="F6" s="4" t="s">
        <v>5</v>
      </c>
      <c r="G6" s="4" t="s">
        <v>5</v>
      </c>
    </row>
    <row r="7" spans="1:7" x14ac:dyDescent="0.25">
      <c r="A7" s="2" t="s">
        <v>128</v>
      </c>
      <c r="B7" s="7">
        <v>195240</v>
      </c>
      <c r="C7" s="7">
        <v>72789</v>
      </c>
      <c r="D7" s="7">
        <v>72789</v>
      </c>
      <c r="E7" s="7">
        <v>107513</v>
      </c>
      <c r="F7" s="7">
        <v>14938</v>
      </c>
      <c r="G7" s="7">
        <v>14938</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1</v>
      </c>
      <c r="B1" s="1" t="s">
        <v>1</v>
      </c>
    </row>
    <row r="2" spans="1:2" x14ac:dyDescent="0.25">
      <c r="A2" s="1" t="s">
        <v>602</v>
      </c>
      <c r="B2" s="1" t="s">
        <v>2</v>
      </c>
    </row>
    <row r="3" spans="1:2" ht="30" x14ac:dyDescent="0.25">
      <c r="A3" s="3" t="s">
        <v>197</v>
      </c>
      <c r="B3" s="4" t="s">
        <v>5</v>
      </c>
    </row>
    <row r="4" spans="1:2" ht="30" x14ac:dyDescent="0.25">
      <c r="A4" s="2" t="s">
        <v>603</v>
      </c>
      <c r="B4" s="59">
        <v>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04</v>
      </c>
      <c r="B1" s="1" t="s">
        <v>556</v>
      </c>
      <c r="C1" s="1"/>
    </row>
    <row r="2" spans="1:3" x14ac:dyDescent="0.25">
      <c r="A2" s="1" t="s">
        <v>602</v>
      </c>
      <c r="B2" s="1" t="s">
        <v>26</v>
      </c>
      <c r="C2" s="1" t="s">
        <v>2</v>
      </c>
    </row>
    <row r="3" spans="1:3" ht="30" x14ac:dyDescent="0.25">
      <c r="A3" s="3" t="s">
        <v>211</v>
      </c>
      <c r="B3" s="4" t="s">
        <v>5</v>
      </c>
      <c r="C3" s="4" t="s">
        <v>5</v>
      </c>
    </row>
    <row r="4" spans="1:3" ht="30" x14ac:dyDescent="0.25">
      <c r="A4" s="2" t="s">
        <v>605</v>
      </c>
      <c r="B4" s="59">
        <v>3.1</v>
      </c>
      <c r="C4" s="4" t="s">
        <v>5</v>
      </c>
    </row>
    <row r="5" spans="1:3" x14ac:dyDescent="0.25">
      <c r="A5" s="2" t="s">
        <v>32</v>
      </c>
      <c r="B5" s="4" t="s">
        <v>5</v>
      </c>
      <c r="C5" s="59">
        <v>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6" t="s">
        <v>66</v>
      </c>
      <c r="C1" s="6"/>
      <c r="D1" s="6" t="s">
        <v>1</v>
      </c>
      <c r="E1" s="6"/>
    </row>
    <row r="2" spans="1:5" ht="30" x14ac:dyDescent="0.25">
      <c r="A2" s="1" t="s">
        <v>25</v>
      </c>
      <c r="B2" s="1" t="s">
        <v>2</v>
      </c>
      <c r="C2" s="1" t="s">
        <v>67</v>
      </c>
      <c r="D2" s="1" t="s">
        <v>2</v>
      </c>
      <c r="E2" s="1" t="s">
        <v>67</v>
      </c>
    </row>
    <row r="3" spans="1:5" ht="30" x14ac:dyDescent="0.25">
      <c r="A3" s="3" t="s">
        <v>211</v>
      </c>
      <c r="B3" s="4" t="s">
        <v>5</v>
      </c>
      <c r="C3" s="4" t="s">
        <v>5</v>
      </c>
      <c r="D3" s="4" t="s">
        <v>5</v>
      </c>
      <c r="E3" s="4" t="s">
        <v>5</v>
      </c>
    </row>
    <row r="4" spans="1:5" x14ac:dyDescent="0.25">
      <c r="A4" s="2" t="s">
        <v>195</v>
      </c>
      <c r="B4" s="7">
        <v>203</v>
      </c>
      <c r="C4" s="7">
        <v>17815</v>
      </c>
      <c r="D4" s="7">
        <v>4008</v>
      </c>
      <c r="E4" s="7">
        <v>43715</v>
      </c>
    </row>
    <row r="5" spans="1:5" ht="30" x14ac:dyDescent="0.25">
      <c r="A5" s="2" t="s">
        <v>221</v>
      </c>
      <c r="B5" s="7">
        <v>-160</v>
      </c>
      <c r="C5" s="7">
        <v>-1287</v>
      </c>
      <c r="D5" s="7">
        <v>-257</v>
      </c>
      <c r="E5" s="7">
        <v>-301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6" t="s">
        <v>2</v>
      </c>
      <c r="C1" s="6" t="s">
        <v>26</v>
      </c>
    </row>
    <row r="2" spans="1:3" ht="30" x14ac:dyDescent="0.25">
      <c r="A2" s="1" t="s">
        <v>25</v>
      </c>
      <c r="B2" s="6"/>
      <c r="C2" s="6"/>
    </row>
    <row r="3" spans="1:3" x14ac:dyDescent="0.25">
      <c r="A3" s="3" t="s">
        <v>230</v>
      </c>
      <c r="B3" s="4" t="s">
        <v>5</v>
      </c>
      <c r="C3" s="4" t="s">
        <v>5</v>
      </c>
    </row>
    <row r="4" spans="1:3" x14ac:dyDescent="0.25">
      <c r="A4" s="2" t="s">
        <v>234</v>
      </c>
      <c r="B4" s="7">
        <v>114195</v>
      </c>
      <c r="C4" s="7">
        <v>88637</v>
      </c>
    </row>
    <row r="5" spans="1:3" x14ac:dyDescent="0.25">
      <c r="A5" s="2" t="s">
        <v>235</v>
      </c>
      <c r="B5" s="8">
        <v>14644</v>
      </c>
      <c r="C5" s="8">
        <v>13181</v>
      </c>
    </row>
    <row r="6" spans="1:3" x14ac:dyDescent="0.25">
      <c r="A6" s="2" t="s">
        <v>236</v>
      </c>
      <c r="B6" s="8">
        <v>1307</v>
      </c>
      <c r="C6" s="8">
        <v>1871</v>
      </c>
    </row>
    <row r="7" spans="1:3" x14ac:dyDescent="0.25">
      <c r="A7" s="2" t="s">
        <v>237</v>
      </c>
      <c r="B7" s="8">
        <v>130146</v>
      </c>
      <c r="C7" s="8">
        <v>103689</v>
      </c>
    </row>
    <row r="8" spans="1:3" x14ac:dyDescent="0.25">
      <c r="A8" s="2" t="s">
        <v>238</v>
      </c>
      <c r="B8" s="8">
        <v>-3110</v>
      </c>
      <c r="C8" s="8">
        <v>-3391</v>
      </c>
    </row>
    <row r="9" spans="1:3" x14ac:dyDescent="0.25">
      <c r="A9" s="2" t="s">
        <v>29</v>
      </c>
      <c r="B9" s="7">
        <v>127036</v>
      </c>
      <c r="C9" s="7">
        <v>1002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6</v>
      </c>
      <c r="C1" s="6"/>
      <c r="D1" s="6" t="s">
        <v>1</v>
      </c>
      <c r="E1" s="6"/>
    </row>
    <row r="2" spans="1:5" ht="30" x14ac:dyDescent="0.25">
      <c r="A2" s="1" t="s">
        <v>25</v>
      </c>
      <c r="B2" s="1" t="s">
        <v>2</v>
      </c>
      <c r="C2" s="1" t="s">
        <v>67</v>
      </c>
      <c r="D2" s="1" t="s">
        <v>2</v>
      </c>
      <c r="E2" s="1" t="s">
        <v>67</v>
      </c>
    </row>
    <row r="3" spans="1:5" x14ac:dyDescent="0.25">
      <c r="A3" s="3" t="s">
        <v>68</v>
      </c>
      <c r="B3" s="4" t="s">
        <v>5</v>
      </c>
      <c r="C3" s="4" t="s">
        <v>5</v>
      </c>
      <c r="D3" s="4" t="s">
        <v>5</v>
      </c>
      <c r="E3" s="4" t="s">
        <v>5</v>
      </c>
    </row>
    <row r="4" spans="1:5" x14ac:dyDescent="0.25">
      <c r="A4" s="2" t="s">
        <v>69</v>
      </c>
      <c r="B4" s="7">
        <v>210162</v>
      </c>
      <c r="C4" s="7">
        <v>206558</v>
      </c>
      <c r="D4" s="7">
        <v>447343</v>
      </c>
      <c r="E4" s="7">
        <v>440554</v>
      </c>
    </row>
    <row r="5" spans="1:5" x14ac:dyDescent="0.25">
      <c r="A5" s="2" t="s">
        <v>70</v>
      </c>
      <c r="B5" s="8">
        <v>106101</v>
      </c>
      <c r="C5" s="8">
        <v>112623</v>
      </c>
      <c r="D5" s="8">
        <v>230591</v>
      </c>
      <c r="E5" s="8">
        <v>254066</v>
      </c>
    </row>
    <row r="6" spans="1:5" x14ac:dyDescent="0.25">
      <c r="A6" s="2" t="s">
        <v>71</v>
      </c>
      <c r="B6" s="8">
        <v>316263</v>
      </c>
      <c r="C6" s="8">
        <v>319181</v>
      </c>
      <c r="D6" s="8">
        <v>677934</v>
      </c>
      <c r="E6" s="8">
        <v>694620</v>
      </c>
    </row>
    <row r="7" spans="1:5" ht="30" x14ac:dyDescent="0.25">
      <c r="A7" s="3" t="s">
        <v>72</v>
      </c>
      <c r="B7" s="4" t="s">
        <v>5</v>
      </c>
      <c r="C7" s="4" t="s">
        <v>5</v>
      </c>
      <c r="D7" s="4" t="s">
        <v>5</v>
      </c>
      <c r="E7" s="4" t="s">
        <v>5</v>
      </c>
    </row>
    <row r="8" spans="1:5" x14ac:dyDescent="0.25">
      <c r="A8" s="2" t="s">
        <v>69</v>
      </c>
      <c r="B8" s="8">
        <v>145605</v>
      </c>
      <c r="C8" s="8">
        <v>150807</v>
      </c>
      <c r="D8" s="8">
        <v>327536</v>
      </c>
      <c r="E8" s="8">
        <v>337774</v>
      </c>
    </row>
    <row r="9" spans="1:5" x14ac:dyDescent="0.25">
      <c r="A9" s="2" t="s">
        <v>70</v>
      </c>
      <c r="B9" s="8">
        <v>79678</v>
      </c>
      <c r="C9" s="8">
        <v>88372</v>
      </c>
      <c r="D9" s="8">
        <v>175662</v>
      </c>
      <c r="E9" s="8">
        <v>206948</v>
      </c>
    </row>
    <row r="10" spans="1:5" x14ac:dyDescent="0.25">
      <c r="A10" s="2" t="s">
        <v>73</v>
      </c>
      <c r="B10" s="8">
        <v>225283</v>
      </c>
      <c r="C10" s="8">
        <v>239179</v>
      </c>
      <c r="D10" s="8">
        <v>503198</v>
      </c>
      <c r="E10" s="8">
        <v>544722</v>
      </c>
    </row>
    <row r="11" spans="1:5" x14ac:dyDescent="0.25">
      <c r="A11" s="2" t="s">
        <v>74</v>
      </c>
      <c r="B11" s="8">
        <v>33822</v>
      </c>
      <c r="C11" s="8">
        <v>29269</v>
      </c>
      <c r="D11" s="8">
        <v>107219</v>
      </c>
      <c r="E11" s="8">
        <v>95186</v>
      </c>
    </row>
    <row r="12" spans="1:5" ht="30" x14ac:dyDescent="0.25">
      <c r="A12" s="2" t="s">
        <v>75</v>
      </c>
      <c r="B12" s="8">
        <v>18552</v>
      </c>
      <c r="C12" s="8">
        <v>17251</v>
      </c>
      <c r="D12" s="8">
        <v>54577</v>
      </c>
      <c r="E12" s="8">
        <v>50854</v>
      </c>
    </row>
    <row r="13" spans="1:5" x14ac:dyDescent="0.25">
      <c r="A13" s="2" t="s">
        <v>76</v>
      </c>
      <c r="B13" s="4">
        <v>711</v>
      </c>
      <c r="C13" s="4">
        <v>233</v>
      </c>
      <c r="D13" s="8">
        <v>3175</v>
      </c>
      <c r="E13" s="8">
        <v>1765</v>
      </c>
    </row>
    <row r="14" spans="1:5" x14ac:dyDescent="0.25">
      <c r="A14" s="2" t="s">
        <v>77</v>
      </c>
      <c r="B14" s="8">
        <v>37895</v>
      </c>
      <c r="C14" s="8">
        <v>33249</v>
      </c>
      <c r="D14" s="8">
        <v>9765</v>
      </c>
      <c r="E14" s="8">
        <v>2093</v>
      </c>
    </row>
    <row r="15" spans="1:5" x14ac:dyDescent="0.25">
      <c r="A15" s="2" t="s">
        <v>78</v>
      </c>
      <c r="B15" s="8">
        <v>-1151</v>
      </c>
      <c r="C15" s="8">
        <v>-1232</v>
      </c>
      <c r="D15" s="4">
        <v>-988</v>
      </c>
      <c r="E15" s="4">
        <v>-291</v>
      </c>
    </row>
    <row r="16" spans="1:5" x14ac:dyDescent="0.25">
      <c r="A16" s="2" t="s">
        <v>79</v>
      </c>
      <c r="B16" s="4" t="s">
        <v>5</v>
      </c>
      <c r="C16" s="4">
        <v>85</v>
      </c>
      <c r="D16" s="8">
        <v>3115</v>
      </c>
      <c r="E16" s="8">
        <v>8245</v>
      </c>
    </row>
    <row r="17" spans="1:5" x14ac:dyDescent="0.25">
      <c r="A17" s="2" t="s">
        <v>80</v>
      </c>
      <c r="B17" s="8">
        <v>14531</v>
      </c>
      <c r="C17" s="8">
        <v>14591</v>
      </c>
      <c r="D17" s="8">
        <v>42380</v>
      </c>
      <c r="E17" s="8">
        <v>43417</v>
      </c>
    </row>
    <row r="18" spans="1:5" ht="30" x14ac:dyDescent="0.25">
      <c r="A18" s="2" t="s">
        <v>81</v>
      </c>
      <c r="B18" s="8">
        <v>24515</v>
      </c>
      <c r="C18" s="8">
        <v>19805</v>
      </c>
      <c r="D18" s="8">
        <v>-34742</v>
      </c>
      <c r="E18" s="8">
        <v>-49278</v>
      </c>
    </row>
    <row r="19" spans="1:5" x14ac:dyDescent="0.25">
      <c r="A19" s="2" t="s">
        <v>82</v>
      </c>
      <c r="B19" s="8">
        <v>1565</v>
      </c>
      <c r="C19" s="4">
        <v>149</v>
      </c>
      <c r="D19" s="8">
        <v>-1782</v>
      </c>
      <c r="E19" s="8">
        <v>-1814</v>
      </c>
    </row>
    <row r="20" spans="1:5" ht="30" x14ac:dyDescent="0.25">
      <c r="A20" s="2" t="s">
        <v>83</v>
      </c>
      <c r="B20" s="8">
        <v>22950</v>
      </c>
      <c r="C20" s="8">
        <v>19656</v>
      </c>
      <c r="D20" s="8">
        <v>-32960</v>
      </c>
      <c r="E20" s="8">
        <v>-47464</v>
      </c>
    </row>
    <row r="21" spans="1:5" x14ac:dyDescent="0.25">
      <c r="A21" s="2" t="s">
        <v>84</v>
      </c>
      <c r="B21" s="4">
        <v>-160</v>
      </c>
      <c r="C21" s="8">
        <v>-1287</v>
      </c>
      <c r="D21" s="4">
        <v>-257</v>
      </c>
      <c r="E21" s="8">
        <v>-3011</v>
      </c>
    </row>
    <row r="22" spans="1:5" x14ac:dyDescent="0.25">
      <c r="A22" s="2" t="s">
        <v>85</v>
      </c>
      <c r="B22" s="8">
        <v>22790</v>
      </c>
      <c r="C22" s="8">
        <v>18369</v>
      </c>
      <c r="D22" s="8">
        <v>-33217</v>
      </c>
      <c r="E22" s="8">
        <v>-50475</v>
      </c>
    </row>
    <row r="23" spans="1:5" ht="30" x14ac:dyDescent="0.25">
      <c r="A23" s="2" t="s">
        <v>86</v>
      </c>
      <c r="B23" s="8">
        <v>2623</v>
      </c>
      <c r="C23" s="8">
        <v>1099</v>
      </c>
      <c r="D23" s="8">
        <v>1105</v>
      </c>
      <c r="E23" s="4">
        <v>580</v>
      </c>
    </row>
    <row r="24" spans="1:5" ht="30" x14ac:dyDescent="0.25">
      <c r="A24" s="2" t="s">
        <v>87</v>
      </c>
      <c r="B24" s="7">
        <v>20167</v>
      </c>
      <c r="C24" s="7">
        <v>17270</v>
      </c>
      <c r="D24" s="7">
        <v>-34322</v>
      </c>
      <c r="E24" s="7">
        <v>-510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6" t="s">
        <v>2</v>
      </c>
      <c r="C1" s="6" t="s">
        <v>26</v>
      </c>
    </row>
    <row r="2" spans="1:3" ht="30" x14ac:dyDescent="0.25">
      <c r="A2" s="1" t="s">
        <v>25</v>
      </c>
      <c r="B2" s="6"/>
      <c r="C2" s="6"/>
    </row>
    <row r="3" spans="1:3" x14ac:dyDescent="0.25">
      <c r="A3" s="3" t="s">
        <v>242</v>
      </c>
      <c r="B3" s="4" t="s">
        <v>5</v>
      </c>
      <c r="C3" s="4" t="s">
        <v>5</v>
      </c>
    </row>
    <row r="4" spans="1:3" x14ac:dyDescent="0.25">
      <c r="A4" s="2" t="s">
        <v>245</v>
      </c>
      <c r="B4" s="7">
        <v>70857</v>
      </c>
      <c r="C4" s="7">
        <v>62872</v>
      </c>
    </row>
    <row r="5" spans="1:3" x14ac:dyDescent="0.25">
      <c r="A5" s="2" t="s">
        <v>246</v>
      </c>
      <c r="B5" s="8">
        <v>9368</v>
      </c>
      <c r="C5" s="8">
        <v>9342</v>
      </c>
    </row>
    <row r="6" spans="1:3" x14ac:dyDescent="0.25">
      <c r="A6" s="2" t="s">
        <v>247</v>
      </c>
      <c r="B6" s="8">
        <v>2798</v>
      </c>
      <c r="C6" s="8">
        <v>2679</v>
      </c>
    </row>
    <row r="7" spans="1:3" x14ac:dyDescent="0.25">
      <c r="A7" s="2" t="s">
        <v>248</v>
      </c>
      <c r="B7" s="8">
        <v>13208</v>
      </c>
      <c r="C7" s="8">
        <v>18084</v>
      </c>
    </row>
    <row r="8" spans="1:3" x14ac:dyDescent="0.25">
      <c r="A8" s="2" t="s">
        <v>203</v>
      </c>
      <c r="B8" s="7">
        <v>96231</v>
      </c>
      <c r="C8" s="7">
        <v>929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6" t="s">
        <v>2</v>
      </c>
      <c r="C1" s="6" t="s">
        <v>26</v>
      </c>
    </row>
    <row r="2" spans="1:3" ht="30" x14ac:dyDescent="0.25">
      <c r="A2" s="1" t="s">
        <v>25</v>
      </c>
      <c r="B2" s="6"/>
      <c r="C2" s="6"/>
    </row>
    <row r="3" spans="1:3" x14ac:dyDescent="0.25">
      <c r="A3" s="3" t="s">
        <v>610</v>
      </c>
      <c r="B3" s="4" t="s">
        <v>5</v>
      </c>
      <c r="C3" s="4" t="s">
        <v>5</v>
      </c>
    </row>
    <row r="4" spans="1:3" x14ac:dyDescent="0.25">
      <c r="A4" s="2" t="s">
        <v>611</v>
      </c>
      <c r="B4" s="7">
        <v>84000</v>
      </c>
      <c r="C4" s="4" t="s">
        <v>5</v>
      </c>
    </row>
    <row r="5" spans="1:3" x14ac:dyDescent="0.25">
      <c r="A5" s="3" t="s">
        <v>254</v>
      </c>
      <c r="B5" s="4" t="s">
        <v>5</v>
      </c>
      <c r="C5" s="4" t="s">
        <v>5</v>
      </c>
    </row>
    <row r="6" spans="1:3" x14ac:dyDescent="0.25">
      <c r="A6" s="2" t="s">
        <v>612</v>
      </c>
      <c r="B6" s="8">
        <v>663718</v>
      </c>
      <c r="C6" s="4" t="s">
        <v>5</v>
      </c>
    </row>
    <row r="7" spans="1:3" x14ac:dyDescent="0.25">
      <c r="A7" s="2" t="s">
        <v>203</v>
      </c>
      <c r="B7" s="8">
        <v>663718</v>
      </c>
      <c r="C7" s="8">
        <v>639843</v>
      </c>
    </row>
    <row r="8" spans="1:3" x14ac:dyDescent="0.25">
      <c r="A8" s="2" t="s">
        <v>257</v>
      </c>
      <c r="B8" s="8">
        <v>4220</v>
      </c>
      <c r="C8" s="8">
        <v>4000</v>
      </c>
    </row>
    <row r="9" spans="1:3" x14ac:dyDescent="0.25">
      <c r="A9" s="2" t="s">
        <v>46</v>
      </c>
      <c r="B9" s="8">
        <v>659498</v>
      </c>
      <c r="C9" s="8">
        <v>635843</v>
      </c>
    </row>
    <row r="10" spans="1:3" ht="30" x14ac:dyDescent="0.25">
      <c r="A10" s="2" t="s">
        <v>613</v>
      </c>
      <c r="B10" s="4" t="s">
        <v>5</v>
      </c>
      <c r="C10" s="4" t="s">
        <v>5</v>
      </c>
    </row>
    <row r="11" spans="1:3" x14ac:dyDescent="0.25">
      <c r="A11" s="3" t="s">
        <v>254</v>
      </c>
      <c r="B11" s="4" t="s">
        <v>5</v>
      </c>
      <c r="C11" s="4" t="s">
        <v>5</v>
      </c>
    </row>
    <row r="12" spans="1:3" x14ac:dyDescent="0.25">
      <c r="A12" s="2" t="s">
        <v>612</v>
      </c>
      <c r="B12" s="8">
        <v>417918</v>
      </c>
      <c r="C12" s="8">
        <v>394540</v>
      </c>
    </row>
    <row r="13" spans="1:3" x14ac:dyDescent="0.25">
      <c r="A13" s="2" t="s">
        <v>614</v>
      </c>
      <c r="B13" s="4" t="s">
        <v>5</v>
      </c>
      <c r="C13" s="4" t="s">
        <v>5</v>
      </c>
    </row>
    <row r="14" spans="1:3" x14ac:dyDescent="0.25">
      <c r="A14" s="3" t="s">
        <v>254</v>
      </c>
      <c r="B14" s="4" t="s">
        <v>5</v>
      </c>
      <c r="C14" s="4" t="s">
        <v>5</v>
      </c>
    </row>
    <row r="15" spans="1:3" x14ac:dyDescent="0.25">
      <c r="A15" s="2" t="s">
        <v>612</v>
      </c>
      <c r="B15" s="7">
        <v>245800</v>
      </c>
      <c r="C15" s="7">
        <v>2453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x14ac:dyDescent="0.25">
      <c r="A1" s="1" t="s">
        <v>615</v>
      </c>
      <c r="B1" s="1" t="s">
        <v>1</v>
      </c>
      <c r="C1" s="1" t="s">
        <v>556</v>
      </c>
      <c r="D1" s="1"/>
    </row>
    <row r="2" spans="1:4" x14ac:dyDescent="0.25">
      <c r="A2" s="1" t="s">
        <v>602</v>
      </c>
      <c r="B2" s="1" t="s">
        <v>2</v>
      </c>
      <c r="C2" s="1" t="s">
        <v>26</v>
      </c>
      <c r="D2" s="1" t="s">
        <v>616</v>
      </c>
    </row>
    <row r="3" spans="1:4" x14ac:dyDescent="0.25">
      <c r="A3" s="2" t="s">
        <v>614</v>
      </c>
      <c r="B3" s="4" t="s">
        <v>5</v>
      </c>
      <c r="C3" s="4" t="s">
        <v>5</v>
      </c>
      <c r="D3" s="4" t="s">
        <v>5</v>
      </c>
    </row>
    <row r="4" spans="1:4" x14ac:dyDescent="0.25">
      <c r="A4" s="3" t="s">
        <v>610</v>
      </c>
      <c r="B4" s="4" t="s">
        <v>5</v>
      </c>
      <c r="C4" s="4" t="s">
        <v>5</v>
      </c>
      <c r="D4" s="4" t="s">
        <v>5</v>
      </c>
    </row>
    <row r="5" spans="1:4" x14ac:dyDescent="0.25">
      <c r="A5" s="2" t="s">
        <v>617</v>
      </c>
      <c r="B5" s="7">
        <v>250</v>
      </c>
      <c r="C5" s="7">
        <v>250</v>
      </c>
      <c r="D5" s="7">
        <v>250</v>
      </c>
    </row>
    <row r="6" spans="1:4" x14ac:dyDescent="0.25">
      <c r="A6" s="2" t="s">
        <v>618</v>
      </c>
      <c r="B6" s="4">
        <v>4.2</v>
      </c>
      <c r="C6" s="4">
        <v>4.7</v>
      </c>
      <c r="D6" s="4" t="s">
        <v>5</v>
      </c>
    </row>
    <row r="7" spans="1:4" ht="30" x14ac:dyDescent="0.25">
      <c r="A7" s="2" t="s">
        <v>613</v>
      </c>
      <c r="B7" s="4" t="s">
        <v>5</v>
      </c>
      <c r="C7" s="4" t="s">
        <v>5</v>
      </c>
      <c r="D7" s="4" t="s">
        <v>5</v>
      </c>
    </row>
    <row r="8" spans="1:4" x14ac:dyDescent="0.25">
      <c r="A8" s="3" t="s">
        <v>610</v>
      </c>
      <c r="B8" s="4" t="s">
        <v>5</v>
      </c>
      <c r="C8" s="4" t="s">
        <v>5</v>
      </c>
      <c r="D8" s="4" t="s">
        <v>5</v>
      </c>
    </row>
    <row r="9" spans="1:4" x14ac:dyDescent="0.25">
      <c r="A9" s="2" t="s">
        <v>617</v>
      </c>
      <c r="B9" s="4">
        <v>420.9</v>
      </c>
      <c r="C9" s="4">
        <v>420.9</v>
      </c>
      <c r="D9" s="4" t="s">
        <v>5</v>
      </c>
    </row>
    <row r="10" spans="1:4" x14ac:dyDescent="0.25">
      <c r="A10" s="2" t="s">
        <v>618</v>
      </c>
      <c r="B10" s="4">
        <v>3</v>
      </c>
      <c r="C10" s="4">
        <v>3.5</v>
      </c>
      <c r="D10" s="4" t="s">
        <v>5</v>
      </c>
    </row>
    <row r="11" spans="1:4" ht="30" x14ac:dyDescent="0.25">
      <c r="A11" s="2" t="s">
        <v>619</v>
      </c>
      <c r="B11" s="4" t="s">
        <v>5</v>
      </c>
      <c r="C11" s="4" t="s">
        <v>5</v>
      </c>
      <c r="D11" s="4" t="s">
        <v>5</v>
      </c>
    </row>
    <row r="12" spans="1:4" x14ac:dyDescent="0.25">
      <c r="A12" s="3" t="s">
        <v>610</v>
      </c>
      <c r="B12" s="4" t="s">
        <v>5</v>
      </c>
      <c r="C12" s="4" t="s">
        <v>5</v>
      </c>
      <c r="D12" s="4" t="s">
        <v>5</v>
      </c>
    </row>
    <row r="13" spans="1:4" x14ac:dyDescent="0.25">
      <c r="A13" s="2" t="s">
        <v>617</v>
      </c>
      <c r="B13" s="4" t="s">
        <v>5</v>
      </c>
      <c r="C13" s="4" t="s">
        <v>5</v>
      </c>
      <c r="D13" s="7">
        <v>150</v>
      </c>
    </row>
    <row r="14" spans="1:4" ht="30" x14ac:dyDescent="0.25">
      <c r="A14" s="2" t="s">
        <v>620</v>
      </c>
      <c r="B14" s="4" t="s">
        <v>621</v>
      </c>
      <c r="C14" s="4" t="s">
        <v>5</v>
      </c>
      <c r="D14" s="4" t="s">
        <v>5</v>
      </c>
    </row>
    <row r="15" spans="1:4" ht="30" x14ac:dyDescent="0.25">
      <c r="A15" s="2" t="s">
        <v>622</v>
      </c>
      <c r="B15" s="4" t="s">
        <v>623</v>
      </c>
      <c r="C15" s="4" t="s">
        <v>5</v>
      </c>
      <c r="D1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624</v>
      </c>
      <c r="B1" s="6" t="s">
        <v>2</v>
      </c>
      <c r="C1" s="6" t="s">
        <v>616</v>
      </c>
    </row>
    <row r="2" spans="1:3" ht="30" x14ac:dyDescent="0.25">
      <c r="A2" s="1" t="s">
        <v>25</v>
      </c>
      <c r="B2" s="6"/>
      <c r="C2" s="6"/>
    </row>
    <row r="3" spans="1:3" x14ac:dyDescent="0.25">
      <c r="A3" s="3" t="s">
        <v>250</v>
      </c>
      <c r="B3" s="4" t="s">
        <v>5</v>
      </c>
      <c r="C3" s="4" t="s">
        <v>5</v>
      </c>
    </row>
    <row r="4" spans="1:3" x14ac:dyDescent="0.25">
      <c r="A4" s="2" t="s">
        <v>260</v>
      </c>
      <c r="B4" s="7">
        <v>1055</v>
      </c>
      <c r="C4" s="4" t="s">
        <v>5</v>
      </c>
    </row>
    <row r="5" spans="1:3" x14ac:dyDescent="0.25">
      <c r="A5" s="2">
        <v>2014</v>
      </c>
      <c r="B5" s="8">
        <v>4220</v>
      </c>
      <c r="C5" s="4" t="s">
        <v>5</v>
      </c>
    </row>
    <row r="6" spans="1:3" x14ac:dyDescent="0.25">
      <c r="A6" s="2">
        <v>2015</v>
      </c>
      <c r="B6" s="8">
        <v>4220</v>
      </c>
      <c r="C6" s="4" t="s">
        <v>5</v>
      </c>
    </row>
    <row r="7" spans="1:3" x14ac:dyDescent="0.25">
      <c r="A7" s="2">
        <v>2016</v>
      </c>
      <c r="B7" s="8">
        <v>5275</v>
      </c>
      <c r="C7" s="4" t="s">
        <v>5</v>
      </c>
    </row>
    <row r="8" spans="1:3" x14ac:dyDescent="0.25">
      <c r="A8" s="2">
        <v>2017</v>
      </c>
      <c r="B8" s="8">
        <v>4220</v>
      </c>
      <c r="C8" s="4" t="s">
        <v>5</v>
      </c>
    </row>
    <row r="9" spans="1:3" x14ac:dyDescent="0.25">
      <c r="A9" s="2">
        <v>2018</v>
      </c>
      <c r="B9" s="8">
        <v>3165</v>
      </c>
      <c r="C9" s="4" t="s">
        <v>5</v>
      </c>
    </row>
    <row r="10" spans="1:3" x14ac:dyDescent="0.25">
      <c r="A10" s="2" t="s">
        <v>261</v>
      </c>
      <c r="B10" s="8">
        <v>648790</v>
      </c>
      <c r="C10" s="4" t="s">
        <v>5</v>
      </c>
    </row>
    <row r="11" spans="1:3" x14ac:dyDescent="0.25">
      <c r="A11" s="2" t="s">
        <v>203</v>
      </c>
      <c r="B11" s="8">
        <v>670945</v>
      </c>
      <c r="C11" s="4" t="s">
        <v>5</v>
      </c>
    </row>
    <row r="12" spans="1:3" x14ac:dyDescent="0.25">
      <c r="A12" s="2" t="s">
        <v>262</v>
      </c>
      <c r="B12" s="8">
        <v>-7227</v>
      </c>
      <c r="C12" s="8">
        <v>-9500</v>
      </c>
    </row>
    <row r="13" spans="1:3" x14ac:dyDescent="0.25">
      <c r="A13" s="2" t="s">
        <v>264</v>
      </c>
      <c r="B13" s="7">
        <v>663718</v>
      </c>
      <c r="C13"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 min="6" max="6" width="16.42578125" bestFit="1" customWidth="1"/>
    <col min="7" max="7" width="12.5703125" bestFit="1" customWidth="1"/>
  </cols>
  <sheetData>
    <row r="1" spans="1:7" ht="15" customHeight="1" x14ac:dyDescent="0.25">
      <c r="A1" s="6" t="s">
        <v>625</v>
      </c>
      <c r="B1" s="6" t="s">
        <v>66</v>
      </c>
      <c r="C1" s="6"/>
      <c r="D1" s="6" t="s">
        <v>1</v>
      </c>
      <c r="E1" s="6"/>
      <c r="F1" s="1" t="s">
        <v>556</v>
      </c>
      <c r="G1" s="1"/>
    </row>
    <row r="2" spans="1:7" x14ac:dyDescent="0.25">
      <c r="A2" s="6"/>
      <c r="B2" s="1" t="s">
        <v>2</v>
      </c>
      <c r="C2" s="1" t="s">
        <v>67</v>
      </c>
      <c r="D2" s="1" t="s">
        <v>2</v>
      </c>
      <c r="E2" s="1" t="s">
        <v>67</v>
      </c>
      <c r="F2" s="1" t="s">
        <v>26</v>
      </c>
      <c r="G2" s="1" t="s">
        <v>616</v>
      </c>
    </row>
    <row r="3" spans="1:7" x14ac:dyDescent="0.25">
      <c r="A3" s="3" t="s">
        <v>610</v>
      </c>
      <c r="B3" s="4" t="s">
        <v>5</v>
      </c>
      <c r="C3" s="4" t="s">
        <v>5</v>
      </c>
      <c r="D3" s="4" t="s">
        <v>5</v>
      </c>
      <c r="E3" s="4" t="s">
        <v>5</v>
      </c>
      <c r="F3" s="4" t="s">
        <v>5</v>
      </c>
      <c r="G3" s="4" t="s">
        <v>5</v>
      </c>
    </row>
    <row r="4" spans="1:7" x14ac:dyDescent="0.25">
      <c r="A4" s="2" t="s">
        <v>626</v>
      </c>
      <c r="B4" s="7">
        <v>10600000</v>
      </c>
      <c r="C4" s="4" t="s">
        <v>5</v>
      </c>
      <c r="D4" s="7">
        <v>10600000</v>
      </c>
      <c r="E4" s="4" t="s">
        <v>5</v>
      </c>
      <c r="F4" s="7">
        <v>19700000</v>
      </c>
      <c r="G4" s="4" t="s">
        <v>5</v>
      </c>
    </row>
    <row r="5" spans="1:7" x14ac:dyDescent="0.25">
      <c r="A5" s="2" t="s">
        <v>80</v>
      </c>
      <c r="B5" s="8">
        <v>12900000</v>
      </c>
      <c r="C5" s="8">
        <v>13500000</v>
      </c>
      <c r="D5" s="8">
        <v>37500000</v>
      </c>
      <c r="E5" s="8">
        <v>39100000</v>
      </c>
      <c r="F5" s="4" t="s">
        <v>5</v>
      </c>
      <c r="G5" s="4" t="s">
        <v>5</v>
      </c>
    </row>
    <row r="6" spans="1:7" x14ac:dyDescent="0.25">
      <c r="A6" s="2" t="s">
        <v>618</v>
      </c>
      <c r="B6" s="8">
        <v>7227000</v>
      </c>
      <c r="C6" s="4" t="s">
        <v>5</v>
      </c>
      <c r="D6" s="8">
        <v>7227000</v>
      </c>
      <c r="E6" s="4" t="s">
        <v>5</v>
      </c>
      <c r="F6" s="4" t="s">
        <v>5</v>
      </c>
      <c r="G6" s="8">
        <v>9500000</v>
      </c>
    </row>
    <row r="7" spans="1:7" x14ac:dyDescent="0.25">
      <c r="A7" s="2" t="s">
        <v>627</v>
      </c>
      <c r="B7" s="8">
        <v>84000000</v>
      </c>
      <c r="C7" s="4" t="s">
        <v>5</v>
      </c>
      <c r="D7" s="8">
        <v>84000000</v>
      </c>
      <c r="E7" s="4" t="s">
        <v>5</v>
      </c>
      <c r="F7" s="4" t="s">
        <v>5</v>
      </c>
      <c r="G7" s="4" t="s">
        <v>5</v>
      </c>
    </row>
    <row r="8" spans="1:7" ht="30" x14ac:dyDescent="0.25">
      <c r="A8" s="2" t="s">
        <v>628</v>
      </c>
      <c r="B8" s="4" t="s">
        <v>5</v>
      </c>
      <c r="C8" s="4" t="s">
        <v>5</v>
      </c>
      <c r="D8" s="8">
        <v>11400000</v>
      </c>
      <c r="E8" s="4" t="s">
        <v>5</v>
      </c>
      <c r="F8" s="8">
        <v>12600000</v>
      </c>
      <c r="G8" s="4" t="s">
        <v>5</v>
      </c>
    </row>
    <row r="9" spans="1:7" ht="30" x14ac:dyDescent="0.25">
      <c r="A9" s="2" t="s">
        <v>613</v>
      </c>
      <c r="B9" s="4" t="s">
        <v>5</v>
      </c>
      <c r="C9" s="4" t="s">
        <v>5</v>
      </c>
      <c r="D9" s="4" t="s">
        <v>5</v>
      </c>
      <c r="E9" s="4" t="s">
        <v>5</v>
      </c>
      <c r="F9" s="4" t="s">
        <v>5</v>
      </c>
      <c r="G9" s="4" t="s">
        <v>5</v>
      </c>
    </row>
    <row r="10" spans="1:7" x14ac:dyDescent="0.25">
      <c r="A10" s="3" t="s">
        <v>610</v>
      </c>
      <c r="B10" s="4" t="s">
        <v>5</v>
      </c>
      <c r="C10" s="4" t="s">
        <v>5</v>
      </c>
      <c r="D10" s="4" t="s">
        <v>5</v>
      </c>
      <c r="E10" s="4" t="s">
        <v>5</v>
      </c>
      <c r="F10" s="4" t="s">
        <v>5</v>
      </c>
      <c r="G10" s="4" t="s">
        <v>5</v>
      </c>
    </row>
    <row r="11" spans="1:7" x14ac:dyDescent="0.25">
      <c r="A11" s="2" t="s">
        <v>629</v>
      </c>
      <c r="B11" s="8">
        <v>420900000</v>
      </c>
      <c r="C11" s="4" t="s">
        <v>5</v>
      </c>
      <c r="D11" s="8">
        <v>420900000</v>
      </c>
      <c r="E11" s="4" t="s">
        <v>5</v>
      </c>
      <c r="F11" s="8">
        <v>420900000</v>
      </c>
      <c r="G11" s="4" t="s">
        <v>5</v>
      </c>
    </row>
    <row r="12" spans="1:7" x14ac:dyDescent="0.25">
      <c r="A12" s="2" t="s">
        <v>630</v>
      </c>
      <c r="B12" s="58">
        <v>0.01</v>
      </c>
      <c r="C12" s="4" t="s">
        <v>5</v>
      </c>
      <c r="D12" s="58">
        <v>0.01</v>
      </c>
      <c r="E12" s="4" t="s">
        <v>5</v>
      </c>
      <c r="F12" s="4" t="s">
        <v>5</v>
      </c>
      <c r="G12" s="4" t="s">
        <v>5</v>
      </c>
    </row>
    <row r="13" spans="1:7" x14ac:dyDescent="0.25">
      <c r="A13" s="2" t="s">
        <v>631</v>
      </c>
      <c r="B13" s="4" t="s">
        <v>5</v>
      </c>
      <c r="C13" s="4" t="s">
        <v>5</v>
      </c>
      <c r="D13" s="5">
        <v>43495</v>
      </c>
      <c r="E13" s="4" t="s">
        <v>5</v>
      </c>
      <c r="F13" s="4" t="s">
        <v>5</v>
      </c>
      <c r="G13" s="4" t="s">
        <v>5</v>
      </c>
    </row>
    <row r="14" spans="1:7" ht="30" x14ac:dyDescent="0.25">
      <c r="A14" s="2" t="s">
        <v>632</v>
      </c>
      <c r="B14" s="8">
        <v>422000000</v>
      </c>
      <c r="C14" s="4" t="s">
        <v>5</v>
      </c>
      <c r="D14" s="8">
        <v>422000000</v>
      </c>
      <c r="E14" s="4" t="s">
        <v>5</v>
      </c>
      <c r="F14" s="4" t="s">
        <v>5</v>
      </c>
      <c r="G14" s="4" t="s">
        <v>5</v>
      </c>
    </row>
    <row r="15" spans="1:7" ht="30" x14ac:dyDescent="0.25">
      <c r="A15" s="2" t="s">
        <v>633</v>
      </c>
      <c r="B15" s="4" t="s">
        <v>5</v>
      </c>
      <c r="C15" s="4" t="s">
        <v>5</v>
      </c>
      <c r="D15" s="58">
        <v>2.5000000000000001E-3</v>
      </c>
      <c r="E15" s="4" t="s">
        <v>5</v>
      </c>
      <c r="F15" s="4" t="s">
        <v>5</v>
      </c>
      <c r="G15" s="4" t="s">
        <v>5</v>
      </c>
    </row>
    <row r="16" spans="1:7" ht="45" x14ac:dyDescent="0.25">
      <c r="A16" s="2" t="s">
        <v>634</v>
      </c>
      <c r="B16" s="4" t="s">
        <v>5</v>
      </c>
      <c r="C16" s="4" t="s">
        <v>5</v>
      </c>
      <c r="D16" s="4" t="s">
        <v>635</v>
      </c>
      <c r="E16" s="4" t="s">
        <v>5</v>
      </c>
      <c r="F16" s="4" t="s">
        <v>5</v>
      </c>
      <c r="G16" s="4" t="s">
        <v>5</v>
      </c>
    </row>
    <row r="17" spans="1:7" x14ac:dyDescent="0.25">
      <c r="A17" s="2" t="s">
        <v>636</v>
      </c>
      <c r="B17" s="4" t="s">
        <v>5</v>
      </c>
      <c r="C17" s="4" t="s">
        <v>5</v>
      </c>
      <c r="D17" s="8">
        <v>25000000</v>
      </c>
      <c r="E17" s="4" t="s">
        <v>5</v>
      </c>
      <c r="F17" s="4" t="s">
        <v>5</v>
      </c>
      <c r="G17" s="4" t="s">
        <v>5</v>
      </c>
    </row>
    <row r="18" spans="1:7" x14ac:dyDescent="0.25">
      <c r="A18" s="2" t="s">
        <v>637</v>
      </c>
      <c r="B18" s="4" t="s">
        <v>5</v>
      </c>
      <c r="C18" s="4" t="s">
        <v>5</v>
      </c>
      <c r="D18" s="8">
        <v>150000000</v>
      </c>
      <c r="E18" s="4" t="s">
        <v>5</v>
      </c>
      <c r="F18" s="4" t="s">
        <v>5</v>
      </c>
      <c r="G18" s="4" t="s">
        <v>5</v>
      </c>
    </row>
    <row r="19" spans="1:7" ht="30" x14ac:dyDescent="0.25">
      <c r="A19" s="2" t="s">
        <v>619</v>
      </c>
      <c r="B19" s="4" t="s">
        <v>5</v>
      </c>
      <c r="C19" s="4" t="s">
        <v>5</v>
      </c>
      <c r="D19" s="4" t="s">
        <v>5</v>
      </c>
      <c r="E19" s="4" t="s">
        <v>5</v>
      </c>
      <c r="F19" s="4" t="s">
        <v>5</v>
      </c>
      <c r="G19" s="4" t="s">
        <v>5</v>
      </c>
    </row>
    <row r="20" spans="1:7" x14ac:dyDescent="0.25">
      <c r="A20" s="3" t="s">
        <v>610</v>
      </c>
      <c r="B20" s="4" t="s">
        <v>5</v>
      </c>
      <c r="C20" s="4" t="s">
        <v>5</v>
      </c>
      <c r="D20" s="4" t="s">
        <v>5</v>
      </c>
      <c r="E20" s="4" t="s">
        <v>5</v>
      </c>
      <c r="F20" s="4" t="s">
        <v>5</v>
      </c>
      <c r="G20" s="4" t="s">
        <v>5</v>
      </c>
    </row>
    <row r="21" spans="1:7" x14ac:dyDescent="0.25">
      <c r="A21" s="2" t="s">
        <v>629</v>
      </c>
      <c r="B21" s="4" t="s">
        <v>5</v>
      </c>
      <c r="C21" s="4" t="s">
        <v>5</v>
      </c>
      <c r="D21" s="4" t="s">
        <v>5</v>
      </c>
      <c r="E21" s="4" t="s">
        <v>5</v>
      </c>
      <c r="F21" s="4" t="s">
        <v>5</v>
      </c>
      <c r="G21" s="8">
        <v>150000000</v>
      </c>
    </row>
    <row r="22" spans="1:7" x14ac:dyDescent="0.25">
      <c r="A22" s="2" t="s">
        <v>638</v>
      </c>
      <c r="B22" s="4" t="s">
        <v>5</v>
      </c>
      <c r="C22" s="4" t="s">
        <v>5</v>
      </c>
      <c r="D22" s="5">
        <v>42765</v>
      </c>
      <c r="E22" s="4" t="s">
        <v>5</v>
      </c>
      <c r="F22" s="4" t="s">
        <v>5</v>
      </c>
      <c r="G22" s="4" t="s">
        <v>5</v>
      </c>
    </row>
    <row r="23" spans="1:7" ht="30" x14ac:dyDescent="0.25">
      <c r="A23" s="2" t="s">
        <v>639</v>
      </c>
      <c r="B23" s="4" t="s">
        <v>5</v>
      </c>
      <c r="C23" s="4" t="s">
        <v>5</v>
      </c>
      <c r="D23" s="58">
        <v>3.6999999999999998E-2</v>
      </c>
      <c r="E23" s="4" t="s">
        <v>5</v>
      </c>
      <c r="F23" s="4" t="s">
        <v>5</v>
      </c>
      <c r="G23" s="4" t="s">
        <v>5</v>
      </c>
    </row>
    <row r="24" spans="1:7" x14ac:dyDescent="0.25">
      <c r="A24" s="2" t="s">
        <v>627</v>
      </c>
      <c r="B24" s="8">
        <v>84000000</v>
      </c>
      <c r="C24" s="4" t="s">
        <v>5</v>
      </c>
      <c r="D24" s="8">
        <v>84000000</v>
      </c>
      <c r="E24" s="4" t="s">
        <v>5</v>
      </c>
      <c r="F24" s="4" t="s">
        <v>5</v>
      </c>
      <c r="G24" s="4" t="s">
        <v>5</v>
      </c>
    </row>
    <row r="25" spans="1:7" x14ac:dyDescent="0.25">
      <c r="A25" s="2" t="s">
        <v>640</v>
      </c>
      <c r="B25" s="8">
        <v>47700000</v>
      </c>
      <c r="C25" s="4" t="s">
        <v>5</v>
      </c>
      <c r="D25" s="8">
        <v>47700000</v>
      </c>
      <c r="E25" s="4" t="s">
        <v>5</v>
      </c>
      <c r="F25" s="4" t="s">
        <v>5</v>
      </c>
      <c r="G25" s="4" t="s">
        <v>5</v>
      </c>
    </row>
    <row r="26" spans="1:7" ht="30" x14ac:dyDescent="0.25">
      <c r="A26" s="2" t="s">
        <v>641</v>
      </c>
      <c r="B26" s="4" t="s">
        <v>5</v>
      </c>
      <c r="C26" s="4" t="s">
        <v>5</v>
      </c>
      <c r="D26" s="4" t="s">
        <v>5</v>
      </c>
      <c r="E26" s="4" t="s">
        <v>5</v>
      </c>
      <c r="F26" s="4" t="s">
        <v>5</v>
      </c>
      <c r="G26" s="4" t="s">
        <v>5</v>
      </c>
    </row>
    <row r="27" spans="1:7" x14ac:dyDescent="0.25">
      <c r="A27" s="3" t="s">
        <v>610</v>
      </c>
      <c r="B27" s="4" t="s">
        <v>5</v>
      </c>
      <c r="C27" s="4" t="s">
        <v>5</v>
      </c>
      <c r="D27" s="4" t="s">
        <v>5</v>
      </c>
      <c r="E27" s="4" t="s">
        <v>5</v>
      </c>
      <c r="F27" s="4" t="s">
        <v>5</v>
      </c>
      <c r="G27" s="4" t="s">
        <v>5</v>
      </c>
    </row>
    <row r="28" spans="1:7" ht="30" x14ac:dyDescent="0.25">
      <c r="A28" s="2" t="s">
        <v>639</v>
      </c>
      <c r="B28" s="4" t="s">
        <v>5</v>
      </c>
      <c r="C28" s="4" t="s">
        <v>5</v>
      </c>
      <c r="D28" s="58">
        <v>3.5000000000000003E-2</v>
      </c>
      <c r="E28" s="4" t="s">
        <v>5</v>
      </c>
      <c r="F28" s="4" t="s">
        <v>5</v>
      </c>
      <c r="G28" s="4" t="s">
        <v>5</v>
      </c>
    </row>
    <row r="29" spans="1:7" ht="45" x14ac:dyDescent="0.25">
      <c r="A29" s="2" t="s">
        <v>642</v>
      </c>
      <c r="B29" s="4" t="s">
        <v>5</v>
      </c>
      <c r="C29" s="4" t="s">
        <v>5</v>
      </c>
      <c r="D29" s="4" t="s">
        <v>5</v>
      </c>
      <c r="E29" s="4" t="s">
        <v>5</v>
      </c>
      <c r="F29" s="4" t="s">
        <v>5</v>
      </c>
      <c r="G29" s="4" t="s">
        <v>5</v>
      </c>
    </row>
    <row r="30" spans="1:7" x14ac:dyDescent="0.25">
      <c r="A30" s="3" t="s">
        <v>610</v>
      </c>
      <c r="B30" s="4" t="s">
        <v>5</v>
      </c>
      <c r="C30" s="4" t="s">
        <v>5</v>
      </c>
      <c r="D30" s="4" t="s">
        <v>5</v>
      </c>
      <c r="E30" s="4" t="s">
        <v>5</v>
      </c>
      <c r="F30" s="4" t="s">
        <v>5</v>
      </c>
      <c r="G30" s="4" t="s">
        <v>5</v>
      </c>
    </row>
    <row r="31" spans="1:7" ht="30" x14ac:dyDescent="0.25">
      <c r="A31" s="2" t="s">
        <v>639</v>
      </c>
      <c r="B31" s="4" t="s">
        <v>5</v>
      </c>
      <c r="C31" s="4" t="s">
        <v>5</v>
      </c>
      <c r="D31" s="58">
        <v>5.0000000000000001E-3</v>
      </c>
      <c r="E31" s="4" t="s">
        <v>5</v>
      </c>
      <c r="F31" s="4" t="s">
        <v>5</v>
      </c>
      <c r="G31" s="4" t="s">
        <v>5</v>
      </c>
    </row>
    <row r="32" spans="1:7" ht="30" x14ac:dyDescent="0.25">
      <c r="A32" s="2" t="s">
        <v>643</v>
      </c>
      <c r="B32" s="4" t="s">
        <v>5</v>
      </c>
      <c r="C32" s="4" t="s">
        <v>5</v>
      </c>
      <c r="D32" s="4" t="s">
        <v>5</v>
      </c>
      <c r="E32" s="4" t="s">
        <v>5</v>
      </c>
      <c r="F32" s="4" t="s">
        <v>5</v>
      </c>
      <c r="G32" s="4" t="s">
        <v>5</v>
      </c>
    </row>
    <row r="33" spans="1:7" x14ac:dyDescent="0.25">
      <c r="A33" s="3" t="s">
        <v>610</v>
      </c>
      <c r="B33" s="4" t="s">
        <v>5</v>
      </c>
      <c r="C33" s="4" t="s">
        <v>5</v>
      </c>
      <c r="D33" s="4" t="s">
        <v>5</v>
      </c>
      <c r="E33" s="4" t="s">
        <v>5</v>
      </c>
      <c r="F33" s="4" t="s">
        <v>5</v>
      </c>
      <c r="G33" s="4" t="s">
        <v>5</v>
      </c>
    </row>
    <row r="34" spans="1:7" ht="30" x14ac:dyDescent="0.25">
      <c r="A34" s="2" t="s">
        <v>639</v>
      </c>
      <c r="B34" s="4" t="s">
        <v>5</v>
      </c>
      <c r="C34" s="4" t="s">
        <v>5</v>
      </c>
      <c r="D34" s="58">
        <v>0.01</v>
      </c>
      <c r="E34" s="4" t="s">
        <v>5</v>
      </c>
      <c r="F34" s="4" t="s">
        <v>5</v>
      </c>
      <c r="G34" s="4" t="s">
        <v>5</v>
      </c>
    </row>
    <row r="35" spans="1:7" x14ac:dyDescent="0.25">
      <c r="A35" s="2" t="s">
        <v>644</v>
      </c>
      <c r="B35" s="4" t="s">
        <v>5</v>
      </c>
      <c r="C35" s="4" t="s">
        <v>5</v>
      </c>
      <c r="D35" s="4" t="s">
        <v>5</v>
      </c>
      <c r="E35" s="4" t="s">
        <v>5</v>
      </c>
      <c r="F35" s="4" t="s">
        <v>5</v>
      </c>
      <c r="G35" s="4" t="s">
        <v>5</v>
      </c>
    </row>
    <row r="36" spans="1:7" x14ac:dyDescent="0.25">
      <c r="A36" s="3" t="s">
        <v>610</v>
      </c>
      <c r="B36" s="4" t="s">
        <v>5</v>
      </c>
      <c r="C36" s="4" t="s">
        <v>5</v>
      </c>
      <c r="D36" s="4" t="s">
        <v>5</v>
      </c>
      <c r="E36" s="4" t="s">
        <v>5</v>
      </c>
      <c r="F36" s="4" t="s">
        <v>5</v>
      </c>
      <c r="G36" s="4" t="s">
        <v>5</v>
      </c>
    </row>
    <row r="37" spans="1:7" ht="30" x14ac:dyDescent="0.25">
      <c r="A37" s="2" t="s">
        <v>632</v>
      </c>
      <c r="B37" s="4" t="s">
        <v>5</v>
      </c>
      <c r="C37" s="4" t="s">
        <v>5</v>
      </c>
      <c r="D37" s="4" t="s">
        <v>5</v>
      </c>
      <c r="E37" s="4" t="s">
        <v>5</v>
      </c>
      <c r="F37" s="4" t="s">
        <v>5</v>
      </c>
      <c r="G37" s="8">
        <v>422000000</v>
      </c>
    </row>
    <row r="38" spans="1:7" x14ac:dyDescent="0.25">
      <c r="A38" s="2" t="s">
        <v>645</v>
      </c>
      <c r="B38" s="4" t="s">
        <v>5</v>
      </c>
      <c r="C38" s="4" t="s">
        <v>5</v>
      </c>
      <c r="D38" s="4" t="s">
        <v>5</v>
      </c>
      <c r="E38" s="4" t="s">
        <v>5</v>
      </c>
      <c r="F38" s="4" t="s">
        <v>5</v>
      </c>
      <c r="G38" s="4" t="s">
        <v>5</v>
      </c>
    </row>
    <row r="39" spans="1:7" x14ac:dyDescent="0.25">
      <c r="A39" s="3" t="s">
        <v>610</v>
      </c>
      <c r="B39" s="4" t="s">
        <v>5</v>
      </c>
      <c r="C39" s="4" t="s">
        <v>5</v>
      </c>
      <c r="D39" s="4" t="s">
        <v>5</v>
      </c>
      <c r="E39" s="4" t="s">
        <v>5</v>
      </c>
      <c r="F39" s="4" t="s">
        <v>5</v>
      </c>
      <c r="G39" s="4" t="s">
        <v>5</v>
      </c>
    </row>
    <row r="40" spans="1:7" x14ac:dyDescent="0.25">
      <c r="A40" s="2" t="s">
        <v>627</v>
      </c>
      <c r="B40" s="8">
        <v>18300000</v>
      </c>
      <c r="C40" s="4" t="s">
        <v>5</v>
      </c>
      <c r="D40" s="8">
        <v>18300000</v>
      </c>
      <c r="E40" s="4" t="s">
        <v>5</v>
      </c>
      <c r="F40" s="4" t="s">
        <v>5</v>
      </c>
      <c r="G40" s="4" t="s">
        <v>5</v>
      </c>
    </row>
    <row r="41" spans="1:7" x14ac:dyDescent="0.25">
      <c r="A41" s="2" t="s">
        <v>614</v>
      </c>
      <c r="B41" s="4" t="s">
        <v>5</v>
      </c>
      <c r="C41" s="4" t="s">
        <v>5</v>
      </c>
      <c r="D41" s="4" t="s">
        <v>5</v>
      </c>
      <c r="E41" s="4" t="s">
        <v>5</v>
      </c>
      <c r="F41" s="4" t="s">
        <v>5</v>
      </c>
      <c r="G41" s="4" t="s">
        <v>5</v>
      </c>
    </row>
    <row r="42" spans="1:7" x14ac:dyDescent="0.25">
      <c r="A42" s="3" t="s">
        <v>610</v>
      </c>
      <c r="B42" s="4" t="s">
        <v>5</v>
      </c>
      <c r="C42" s="4" t="s">
        <v>5</v>
      </c>
      <c r="D42" s="4" t="s">
        <v>5</v>
      </c>
      <c r="E42" s="4" t="s">
        <v>5</v>
      </c>
      <c r="F42" s="4" t="s">
        <v>5</v>
      </c>
      <c r="G42" s="4" t="s">
        <v>5</v>
      </c>
    </row>
    <row r="43" spans="1:7" x14ac:dyDescent="0.25">
      <c r="A43" s="2" t="s">
        <v>629</v>
      </c>
      <c r="B43" s="7">
        <v>250000000</v>
      </c>
      <c r="C43" s="4" t="s">
        <v>5</v>
      </c>
      <c r="D43" s="7">
        <v>250000000</v>
      </c>
      <c r="E43" s="4" t="s">
        <v>5</v>
      </c>
      <c r="F43" s="7">
        <v>250000000</v>
      </c>
      <c r="G43" s="7">
        <v>250000000</v>
      </c>
    </row>
    <row r="44" spans="1:7" x14ac:dyDescent="0.25">
      <c r="A44" s="2" t="s">
        <v>630</v>
      </c>
      <c r="B44" s="4" t="s">
        <v>5</v>
      </c>
      <c r="C44" s="4" t="s">
        <v>5</v>
      </c>
      <c r="D44" s="4" t="s">
        <v>5</v>
      </c>
      <c r="E44" s="4" t="s">
        <v>5</v>
      </c>
      <c r="F44" s="4" t="s">
        <v>5</v>
      </c>
      <c r="G44" s="58">
        <v>0.105</v>
      </c>
    </row>
    <row r="45" spans="1:7" x14ac:dyDescent="0.25">
      <c r="A45" s="2" t="s">
        <v>631</v>
      </c>
      <c r="B45" s="4" t="s">
        <v>5</v>
      </c>
      <c r="C45" s="4" t="s">
        <v>5</v>
      </c>
      <c r="D45" s="5">
        <v>43861</v>
      </c>
      <c r="E45" s="4" t="s">
        <v>5</v>
      </c>
      <c r="F45" s="4" t="s">
        <v>5</v>
      </c>
      <c r="G45" s="4" t="s">
        <v>5</v>
      </c>
    </row>
    <row r="46" spans="1:7" x14ac:dyDescent="0.25">
      <c r="A46" s="2" t="s">
        <v>646</v>
      </c>
      <c r="B46" s="4" t="s">
        <v>5</v>
      </c>
      <c r="C46" s="4" t="s">
        <v>5</v>
      </c>
      <c r="D46" s="5">
        <v>41121</v>
      </c>
      <c r="E46" s="4" t="s">
        <v>5</v>
      </c>
      <c r="F46" s="4" t="s">
        <v>5</v>
      </c>
      <c r="G46" s="4" t="s">
        <v>5</v>
      </c>
    </row>
    <row r="47" spans="1:7" ht="60" x14ac:dyDescent="0.25">
      <c r="A47" s="2" t="s">
        <v>647</v>
      </c>
      <c r="B47" s="4" t="s">
        <v>5</v>
      </c>
      <c r="C47" s="4" t="s">
        <v>5</v>
      </c>
      <c r="D47" s="4" t="s">
        <v>5</v>
      </c>
      <c r="E47" s="4" t="s">
        <v>5</v>
      </c>
      <c r="F47" s="4" t="s">
        <v>5</v>
      </c>
      <c r="G47" s="4" t="s">
        <v>5</v>
      </c>
    </row>
    <row r="48" spans="1:7" x14ac:dyDescent="0.25">
      <c r="A48" s="3" t="s">
        <v>610</v>
      </c>
      <c r="B48" s="4" t="s">
        <v>5</v>
      </c>
      <c r="C48" s="4" t="s">
        <v>5</v>
      </c>
      <c r="D48" s="4" t="s">
        <v>5</v>
      </c>
      <c r="E48" s="4" t="s">
        <v>5</v>
      </c>
      <c r="F48" s="4" t="s">
        <v>5</v>
      </c>
      <c r="G48" s="4" t="s">
        <v>5</v>
      </c>
    </row>
    <row r="49" spans="1:7" x14ac:dyDescent="0.25">
      <c r="A49" s="2" t="s">
        <v>648</v>
      </c>
      <c r="B49" s="4" t="s">
        <v>5</v>
      </c>
      <c r="C49" s="4" t="s">
        <v>5</v>
      </c>
      <c r="D49" s="4">
        <v>4.75</v>
      </c>
      <c r="E49" s="4" t="s">
        <v>5</v>
      </c>
      <c r="F49" s="4" t="s">
        <v>5</v>
      </c>
      <c r="G49" s="4" t="s">
        <v>5</v>
      </c>
    </row>
    <row r="50" spans="1:7" ht="60" x14ac:dyDescent="0.25">
      <c r="A50" s="2" t="s">
        <v>649</v>
      </c>
      <c r="B50" s="4" t="s">
        <v>5</v>
      </c>
      <c r="C50" s="4" t="s">
        <v>5</v>
      </c>
      <c r="D50" s="4" t="s">
        <v>5</v>
      </c>
      <c r="E50" s="4" t="s">
        <v>5</v>
      </c>
      <c r="F50" s="4" t="s">
        <v>5</v>
      </c>
      <c r="G50" s="4" t="s">
        <v>5</v>
      </c>
    </row>
    <row r="51" spans="1:7" x14ac:dyDescent="0.25">
      <c r="A51" s="3" t="s">
        <v>610</v>
      </c>
      <c r="B51" s="4" t="s">
        <v>5</v>
      </c>
      <c r="C51" s="4" t="s">
        <v>5</v>
      </c>
      <c r="D51" s="4" t="s">
        <v>5</v>
      </c>
      <c r="E51" s="4" t="s">
        <v>5</v>
      </c>
      <c r="F51" s="4" t="s">
        <v>5</v>
      </c>
      <c r="G51" s="4" t="s">
        <v>5</v>
      </c>
    </row>
    <row r="52" spans="1:7" x14ac:dyDescent="0.25">
      <c r="A52" s="2" t="s">
        <v>648</v>
      </c>
      <c r="B52" s="4" t="s">
        <v>5</v>
      </c>
      <c r="C52" s="4" t="s">
        <v>5</v>
      </c>
      <c r="D52" s="4">
        <v>4.5</v>
      </c>
      <c r="E52" s="4" t="s">
        <v>5</v>
      </c>
      <c r="F52" s="4" t="s">
        <v>5</v>
      </c>
      <c r="G52" s="4" t="s">
        <v>5</v>
      </c>
    </row>
    <row r="53" spans="1:7" ht="60" x14ac:dyDescent="0.25">
      <c r="A53" s="2" t="s">
        <v>650</v>
      </c>
      <c r="B53" s="4" t="s">
        <v>5</v>
      </c>
      <c r="C53" s="4" t="s">
        <v>5</v>
      </c>
      <c r="D53" s="4" t="s">
        <v>5</v>
      </c>
      <c r="E53" s="4" t="s">
        <v>5</v>
      </c>
      <c r="F53" s="4" t="s">
        <v>5</v>
      </c>
      <c r="G53" s="4" t="s">
        <v>5</v>
      </c>
    </row>
    <row r="54" spans="1:7" x14ac:dyDescent="0.25">
      <c r="A54" s="3" t="s">
        <v>610</v>
      </c>
      <c r="B54" s="4" t="s">
        <v>5</v>
      </c>
      <c r="C54" s="4" t="s">
        <v>5</v>
      </c>
      <c r="D54" s="4" t="s">
        <v>5</v>
      </c>
      <c r="E54" s="4" t="s">
        <v>5</v>
      </c>
      <c r="F54" s="4" t="s">
        <v>5</v>
      </c>
      <c r="G54" s="4" t="s">
        <v>5</v>
      </c>
    </row>
    <row r="55" spans="1:7" x14ac:dyDescent="0.25">
      <c r="A55" s="2" t="s">
        <v>648</v>
      </c>
      <c r="B55" s="4" t="s">
        <v>5</v>
      </c>
      <c r="C55" s="4" t="s">
        <v>5</v>
      </c>
      <c r="D55" s="4">
        <v>4.25</v>
      </c>
      <c r="E55" s="4" t="s">
        <v>5</v>
      </c>
      <c r="F55" s="4" t="s">
        <v>5</v>
      </c>
      <c r="G55" s="4" t="s">
        <v>5</v>
      </c>
    </row>
    <row r="56" spans="1:7" ht="60" x14ac:dyDescent="0.25">
      <c r="A56" s="2" t="s">
        <v>651</v>
      </c>
      <c r="B56" s="4" t="s">
        <v>5</v>
      </c>
      <c r="C56" s="4" t="s">
        <v>5</v>
      </c>
      <c r="D56" s="4" t="s">
        <v>5</v>
      </c>
      <c r="E56" s="4" t="s">
        <v>5</v>
      </c>
      <c r="F56" s="4" t="s">
        <v>5</v>
      </c>
      <c r="G56" s="4" t="s">
        <v>5</v>
      </c>
    </row>
    <row r="57" spans="1:7" x14ac:dyDescent="0.25">
      <c r="A57" s="3" t="s">
        <v>610</v>
      </c>
      <c r="B57" s="4" t="s">
        <v>5</v>
      </c>
      <c r="C57" s="4" t="s">
        <v>5</v>
      </c>
      <c r="D57" s="4" t="s">
        <v>5</v>
      </c>
      <c r="E57" s="4" t="s">
        <v>5</v>
      </c>
      <c r="F57" s="4" t="s">
        <v>5</v>
      </c>
      <c r="G57" s="4" t="s">
        <v>5</v>
      </c>
    </row>
    <row r="58" spans="1:7" x14ac:dyDescent="0.25">
      <c r="A58" s="2" t="s">
        <v>652</v>
      </c>
      <c r="B58" s="4" t="s">
        <v>5</v>
      </c>
      <c r="C58" s="4" t="s">
        <v>5</v>
      </c>
      <c r="D58" s="4">
        <v>1.7</v>
      </c>
      <c r="E58" s="4" t="s">
        <v>5</v>
      </c>
      <c r="F58" s="4" t="s">
        <v>5</v>
      </c>
      <c r="G58" s="4" t="s">
        <v>5</v>
      </c>
    </row>
    <row r="59" spans="1:7" ht="60" x14ac:dyDescent="0.25">
      <c r="A59" s="2" t="s">
        <v>653</v>
      </c>
      <c r="B59" s="4" t="s">
        <v>5</v>
      </c>
      <c r="C59" s="4" t="s">
        <v>5</v>
      </c>
      <c r="D59" s="4" t="s">
        <v>5</v>
      </c>
      <c r="E59" s="4" t="s">
        <v>5</v>
      </c>
      <c r="F59" s="4" t="s">
        <v>5</v>
      </c>
      <c r="G59" s="4" t="s">
        <v>5</v>
      </c>
    </row>
    <row r="60" spans="1:7" x14ac:dyDescent="0.25">
      <c r="A60" s="3" t="s">
        <v>610</v>
      </c>
      <c r="B60" s="4" t="s">
        <v>5</v>
      </c>
      <c r="C60" s="4" t="s">
        <v>5</v>
      </c>
      <c r="D60" s="4" t="s">
        <v>5</v>
      </c>
      <c r="E60" s="4" t="s">
        <v>5</v>
      </c>
      <c r="F60" s="4" t="s">
        <v>5</v>
      </c>
      <c r="G60" s="4" t="s">
        <v>5</v>
      </c>
    </row>
    <row r="61" spans="1:7" x14ac:dyDescent="0.25">
      <c r="A61" s="2" t="s">
        <v>652</v>
      </c>
      <c r="B61" s="4" t="s">
        <v>5</v>
      </c>
      <c r="C61" s="4" t="s">
        <v>5</v>
      </c>
      <c r="D61" s="4">
        <v>1.85</v>
      </c>
      <c r="E61" s="4" t="s">
        <v>5</v>
      </c>
      <c r="F61" s="4" t="s">
        <v>5</v>
      </c>
      <c r="G61"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1" t="s">
        <v>2</v>
      </c>
      <c r="C1" s="1" t="s">
        <v>26</v>
      </c>
    </row>
    <row r="2" spans="1:3" x14ac:dyDescent="0.25">
      <c r="A2" s="3" t="s">
        <v>274</v>
      </c>
      <c r="B2" s="4" t="s">
        <v>5</v>
      </c>
      <c r="C2" s="4" t="s">
        <v>5</v>
      </c>
    </row>
    <row r="3" spans="1:3" x14ac:dyDescent="0.25">
      <c r="A3" s="2" t="s">
        <v>655</v>
      </c>
      <c r="B3" s="4" t="s">
        <v>51</v>
      </c>
      <c r="C3" s="4" t="s">
        <v>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56</v>
      </c>
      <c r="B1" s="1" t="s">
        <v>66</v>
      </c>
      <c r="C1" s="6" t="s">
        <v>1</v>
      </c>
      <c r="D1" s="6"/>
      <c r="E1" s="6"/>
      <c r="F1" s="1"/>
    </row>
    <row r="2" spans="1:6" x14ac:dyDescent="0.25">
      <c r="A2" s="1" t="s">
        <v>602</v>
      </c>
      <c r="B2" s="1" t="s">
        <v>657</v>
      </c>
      <c r="C2" s="1" t="s">
        <v>2</v>
      </c>
      <c r="D2" s="1" t="s">
        <v>67</v>
      </c>
      <c r="E2" s="1" t="s">
        <v>658</v>
      </c>
      <c r="F2" s="1" t="s">
        <v>26</v>
      </c>
    </row>
    <row r="3" spans="1:6" x14ac:dyDescent="0.25">
      <c r="A3" s="3" t="s">
        <v>659</v>
      </c>
      <c r="B3" s="4" t="s">
        <v>5</v>
      </c>
      <c r="C3" s="4" t="s">
        <v>5</v>
      </c>
      <c r="D3" s="4" t="s">
        <v>5</v>
      </c>
      <c r="E3" s="4" t="s">
        <v>5</v>
      </c>
      <c r="F3" s="4" t="s">
        <v>5</v>
      </c>
    </row>
    <row r="4" spans="1:6" ht="30" x14ac:dyDescent="0.25">
      <c r="A4" s="2" t="s">
        <v>660</v>
      </c>
      <c r="B4" s="4" t="s">
        <v>5</v>
      </c>
      <c r="C4" s="59">
        <v>8.8000000000000007</v>
      </c>
      <c r="D4" s="7">
        <v>4</v>
      </c>
      <c r="E4" s="59">
        <v>4.8</v>
      </c>
      <c r="F4" s="4" t="s">
        <v>5</v>
      </c>
    </row>
    <row r="5" spans="1:6" ht="30" x14ac:dyDescent="0.25">
      <c r="A5" s="2" t="s">
        <v>661</v>
      </c>
      <c r="B5" s="4" t="s">
        <v>5</v>
      </c>
      <c r="C5" s="4">
        <v>4.3</v>
      </c>
      <c r="D5" s="4" t="s">
        <v>5</v>
      </c>
      <c r="E5" s="4" t="s">
        <v>5</v>
      </c>
      <c r="F5" s="4">
        <v>4.3</v>
      </c>
    </row>
    <row r="6" spans="1:6" x14ac:dyDescent="0.25">
      <c r="A6" s="2" t="s">
        <v>662</v>
      </c>
      <c r="B6" s="4">
        <v>2.7</v>
      </c>
      <c r="C6" s="4" t="s">
        <v>5</v>
      </c>
      <c r="D6" s="4" t="s">
        <v>5</v>
      </c>
      <c r="E6" s="4" t="s">
        <v>5</v>
      </c>
      <c r="F6" s="4" t="s">
        <v>5</v>
      </c>
    </row>
    <row r="7" spans="1:6" x14ac:dyDescent="0.25">
      <c r="A7" s="2" t="s">
        <v>663</v>
      </c>
      <c r="B7" s="4" t="s">
        <v>5</v>
      </c>
      <c r="C7" s="4">
        <v>4</v>
      </c>
      <c r="D7" s="4" t="s">
        <v>5</v>
      </c>
      <c r="E7" s="4" t="s">
        <v>5</v>
      </c>
      <c r="F7" s="4">
        <v>4.8</v>
      </c>
    </row>
    <row r="8" spans="1:6" ht="30" x14ac:dyDescent="0.25">
      <c r="A8" s="2" t="s">
        <v>30</v>
      </c>
      <c r="B8" s="4" t="s">
        <v>5</v>
      </c>
      <c r="C8" s="4">
        <v>0.4</v>
      </c>
      <c r="D8" s="4" t="s">
        <v>5</v>
      </c>
      <c r="E8" s="4" t="s">
        <v>5</v>
      </c>
      <c r="F8" s="4">
        <v>1.6</v>
      </c>
    </row>
    <row r="9" spans="1:6" x14ac:dyDescent="0.25">
      <c r="A9" s="2" t="s">
        <v>37</v>
      </c>
      <c r="B9" s="4" t="s">
        <v>5</v>
      </c>
      <c r="C9" s="4">
        <v>3.6</v>
      </c>
      <c r="D9" s="4" t="s">
        <v>5</v>
      </c>
      <c r="E9" s="4" t="s">
        <v>5</v>
      </c>
      <c r="F9" s="4">
        <v>3.2</v>
      </c>
    </row>
    <row r="10" spans="1:6" x14ac:dyDescent="0.25">
      <c r="A10" s="2" t="s">
        <v>664</v>
      </c>
      <c r="B10" s="4" t="s">
        <v>5</v>
      </c>
      <c r="C10" s="4">
        <v>3.3</v>
      </c>
      <c r="D10" s="4" t="s">
        <v>5</v>
      </c>
      <c r="E10" s="4" t="s">
        <v>5</v>
      </c>
      <c r="F10" s="4" t="s">
        <v>5</v>
      </c>
    </row>
    <row r="11" spans="1:6" ht="30" x14ac:dyDescent="0.25">
      <c r="A11" s="2" t="s">
        <v>665</v>
      </c>
      <c r="B11" s="4" t="s">
        <v>5</v>
      </c>
      <c r="C11" s="4">
        <v>1.8</v>
      </c>
      <c r="D11" s="4" t="s">
        <v>5</v>
      </c>
      <c r="E11" s="4" t="s">
        <v>5</v>
      </c>
      <c r="F11" s="4" t="s">
        <v>5</v>
      </c>
    </row>
    <row r="12" spans="1:6" x14ac:dyDescent="0.25">
      <c r="A12" s="2" t="s">
        <v>666</v>
      </c>
      <c r="B12" s="4" t="s">
        <v>5</v>
      </c>
      <c r="C12" s="4" t="s">
        <v>5</v>
      </c>
      <c r="D12" s="4" t="s">
        <v>5</v>
      </c>
      <c r="E12" s="4" t="s">
        <v>5</v>
      </c>
      <c r="F12" s="4" t="s">
        <v>5</v>
      </c>
    </row>
    <row r="13" spans="1:6" x14ac:dyDescent="0.25">
      <c r="A13" s="3" t="s">
        <v>659</v>
      </c>
      <c r="B13" s="4" t="s">
        <v>5</v>
      </c>
      <c r="C13" s="4" t="s">
        <v>5</v>
      </c>
      <c r="D13" s="4" t="s">
        <v>5</v>
      </c>
      <c r="E13" s="4" t="s">
        <v>5</v>
      </c>
      <c r="F13" s="4" t="s">
        <v>5</v>
      </c>
    </row>
    <row r="14" spans="1:6" x14ac:dyDescent="0.25">
      <c r="A14" s="2" t="s">
        <v>662</v>
      </c>
      <c r="B14" s="4" t="s">
        <v>5</v>
      </c>
      <c r="C14" s="4">
        <v>1.9</v>
      </c>
      <c r="D14" s="4" t="s">
        <v>5</v>
      </c>
      <c r="E14" s="4" t="s">
        <v>5</v>
      </c>
      <c r="F14" s="4" t="s">
        <v>5</v>
      </c>
    </row>
    <row r="15" spans="1:6" x14ac:dyDescent="0.25">
      <c r="A15" s="2" t="s">
        <v>667</v>
      </c>
      <c r="B15" s="4" t="s">
        <v>5</v>
      </c>
      <c r="C15" s="59">
        <v>0.8</v>
      </c>
      <c r="D15" s="4" t="s">
        <v>5</v>
      </c>
      <c r="E15" s="4" t="s">
        <v>5</v>
      </c>
      <c r="F15" s="4" t="s">
        <v>5</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6" t="s">
        <v>1</v>
      </c>
      <c r="C1" s="6"/>
    </row>
    <row r="2" spans="1:3" ht="30" x14ac:dyDescent="0.25">
      <c r="A2" s="1" t="s">
        <v>25</v>
      </c>
      <c r="B2" s="1" t="s">
        <v>2</v>
      </c>
      <c r="C2" s="1" t="s">
        <v>67</v>
      </c>
    </row>
    <row r="3" spans="1:3" x14ac:dyDescent="0.25">
      <c r="A3" s="3" t="s">
        <v>294</v>
      </c>
      <c r="B3" s="4" t="s">
        <v>5</v>
      </c>
      <c r="C3" s="4" t="s">
        <v>5</v>
      </c>
    </row>
    <row r="4" spans="1:3" x14ac:dyDescent="0.25">
      <c r="A4" s="2" t="s">
        <v>295</v>
      </c>
      <c r="B4" s="7">
        <v>45558</v>
      </c>
      <c r="C4" s="7">
        <v>35798</v>
      </c>
    </row>
    <row r="5" spans="1:3" x14ac:dyDescent="0.25">
      <c r="A5" s="2" t="s">
        <v>296</v>
      </c>
      <c r="B5" s="7">
        <v>653</v>
      </c>
      <c r="C5" s="7">
        <v>7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9</v>
      </c>
      <c r="B1" s="1" t="s">
        <v>1</v>
      </c>
    </row>
    <row r="2" spans="1:2" x14ac:dyDescent="0.25">
      <c r="A2" s="6"/>
      <c r="B2" s="1" t="s">
        <v>2</v>
      </c>
    </row>
    <row r="3" spans="1:2" x14ac:dyDescent="0.25">
      <c r="A3" s="6"/>
      <c r="B3" s="1" t="s">
        <v>558</v>
      </c>
    </row>
    <row r="4" spans="1:2" x14ac:dyDescent="0.25">
      <c r="A4" s="3" t="s">
        <v>298</v>
      </c>
      <c r="B4" s="4" t="s">
        <v>5</v>
      </c>
    </row>
    <row r="5" spans="1:2" x14ac:dyDescent="0.25">
      <c r="A5" s="2" t="s">
        <v>670</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1</v>
      </c>
      <c r="B1" s="6" t="s">
        <v>66</v>
      </c>
      <c r="C1" s="6"/>
      <c r="D1" s="6" t="s">
        <v>1</v>
      </c>
      <c r="E1" s="6"/>
      <c r="F1" s="1"/>
    </row>
    <row r="2" spans="1:6" ht="30" x14ac:dyDescent="0.25">
      <c r="A2" s="1" t="s">
        <v>25</v>
      </c>
      <c r="B2" s="1" t="s">
        <v>2</v>
      </c>
      <c r="C2" s="1" t="s">
        <v>67</v>
      </c>
      <c r="D2" s="1" t="s">
        <v>2</v>
      </c>
      <c r="E2" s="1" t="s">
        <v>67</v>
      </c>
      <c r="F2" s="1" t="s">
        <v>26</v>
      </c>
    </row>
    <row r="3" spans="1:6" ht="30" x14ac:dyDescent="0.25">
      <c r="A3" s="3" t="s">
        <v>672</v>
      </c>
      <c r="B3" s="4" t="s">
        <v>5</v>
      </c>
      <c r="C3" s="4" t="s">
        <v>5</v>
      </c>
      <c r="D3" s="4" t="s">
        <v>5</v>
      </c>
      <c r="E3" s="4" t="s">
        <v>5</v>
      </c>
      <c r="F3" s="4" t="s">
        <v>5</v>
      </c>
    </row>
    <row r="4" spans="1:6" x14ac:dyDescent="0.25">
      <c r="A4" s="2" t="s">
        <v>71</v>
      </c>
      <c r="B4" s="7">
        <v>316263</v>
      </c>
      <c r="C4" s="7">
        <v>319181</v>
      </c>
      <c r="D4" s="7">
        <v>677934</v>
      </c>
      <c r="E4" s="7">
        <v>694620</v>
      </c>
      <c r="F4" s="4" t="s">
        <v>5</v>
      </c>
    </row>
    <row r="5" spans="1:6" ht="30" x14ac:dyDescent="0.25">
      <c r="A5" s="2" t="s">
        <v>81</v>
      </c>
      <c r="B5" s="8">
        <v>24515</v>
      </c>
      <c r="C5" s="8">
        <v>19805</v>
      </c>
      <c r="D5" s="8">
        <v>-34742</v>
      </c>
      <c r="E5" s="8">
        <v>-49278</v>
      </c>
      <c r="F5" s="4" t="s">
        <v>5</v>
      </c>
    </row>
    <row r="6" spans="1:6" x14ac:dyDescent="0.25">
      <c r="A6" s="2" t="s">
        <v>80</v>
      </c>
      <c r="B6" s="8">
        <v>14531</v>
      </c>
      <c r="C6" s="8">
        <v>14591</v>
      </c>
      <c r="D6" s="8">
        <v>42380</v>
      </c>
      <c r="E6" s="8">
        <v>43417</v>
      </c>
      <c r="F6" s="4" t="s">
        <v>5</v>
      </c>
    </row>
    <row r="7" spans="1:6" x14ac:dyDescent="0.25">
      <c r="A7" s="2" t="s">
        <v>316</v>
      </c>
      <c r="B7" s="4" t="s">
        <v>5</v>
      </c>
      <c r="C7" s="4" t="s">
        <v>5</v>
      </c>
      <c r="D7" s="8">
        <v>53659</v>
      </c>
      <c r="E7" s="8">
        <v>36812</v>
      </c>
      <c r="F7" s="4" t="s">
        <v>5</v>
      </c>
    </row>
    <row r="8" spans="1:6" ht="30" x14ac:dyDescent="0.25">
      <c r="A8" s="2" t="s">
        <v>75</v>
      </c>
      <c r="B8" s="8">
        <v>18552</v>
      </c>
      <c r="C8" s="8">
        <v>17251</v>
      </c>
      <c r="D8" s="8">
        <v>54577</v>
      </c>
      <c r="E8" s="8">
        <v>50854</v>
      </c>
      <c r="F8" s="4" t="s">
        <v>5</v>
      </c>
    </row>
    <row r="9" spans="1:6" x14ac:dyDescent="0.25">
      <c r="A9" s="2" t="s">
        <v>38</v>
      </c>
      <c r="B9" s="8">
        <v>1383374</v>
      </c>
      <c r="C9" s="4" t="s">
        <v>5</v>
      </c>
      <c r="D9" s="8">
        <v>1383374</v>
      </c>
      <c r="E9" s="4" t="s">
        <v>5</v>
      </c>
      <c r="F9" s="8">
        <v>1281213</v>
      </c>
    </row>
    <row r="10" spans="1:6" x14ac:dyDescent="0.25">
      <c r="A10" s="2" t="s">
        <v>673</v>
      </c>
      <c r="B10" s="4" t="s">
        <v>5</v>
      </c>
      <c r="C10" s="4" t="s">
        <v>5</v>
      </c>
      <c r="D10" s="4" t="s">
        <v>5</v>
      </c>
      <c r="E10" s="4" t="s">
        <v>5</v>
      </c>
      <c r="F10" s="4" t="s">
        <v>5</v>
      </c>
    </row>
    <row r="11" spans="1:6" ht="30" x14ac:dyDescent="0.25">
      <c r="A11" s="3" t="s">
        <v>672</v>
      </c>
      <c r="B11" s="4" t="s">
        <v>5</v>
      </c>
      <c r="C11" s="4" t="s">
        <v>5</v>
      </c>
      <c r="D11" s="4" t="s">
        <v>5</v>
      </c>
      <c r="E11" s="4" t="s">
        <v>5</v>
      </c>
      <c r="F11" s="4" t="s">
        <v>5</v>
      </c>
    </row>
    <row r="12" spans="1:6" x14ac:dyDescent="0.25">
      <c r="A12" s="2" t="s">
        <v>316</v>
      </c>
      <c r="B12" s="4" t="s">
        <v>5</v>
      </c>
      <c r="C12" s="4" t="s">
        <v>5</v>
      </c>
      <c r="D12" s="8">
        <v>51538</v>
      </c>
      <c r="E12" s="8">
        <v>36761</v>
      </c>
      <c r="F12" s="4" t="s">
        <v>5</v>
      </c>
    </row>
    <row r="13" spans="1:6" ht="30" x14ac:dyDescent="0.25">
      <c r="A13" s="2" t="s">
        <v>75</v>
      </c>
      <c r="B13" s="8">
        <v>18393</v>
      </c>
      <c r="C13" s="8">
        <v>17233</v>
      </c>
      <c r="D13" s="8">
        <v>54375</v>
      </c>
      <c r="E13" s="8">
        <v>50795</v>
      </c>
      <c r="F13" s="4" t="s">
        <v>5</v>
      </c>
    </row>
    <row r="14" spans="1:6" x14ac:dyDescent="0.25">
      <c r="A14" s="2" t="s">
        <v>38</v>
      </c>
      <c r="B14" s="8">
        <v>1362440</v>
      </c>
      <c r="C14" s="4" t="s">
        <v>5</v>
      </c>
      <c r="D14" s="8">
        <v>1362440</v>
      </c>
      <c r="E14" s="4" t="s">
        <v>5</v>
      </c>
      <c r="F14" s="8">
        <v>1262721</v>
      </c>
    </row>
    <row r="15" spans="1:6" ht="30" x14ac:dyDescent="0.25">
      <c r="A15" s="2" t="s">
        <v>674</v>
      </c>
      <c r="B15" s="4" t="s">
        <v>5</v>
      </c>
      <c r="C15" s="4" t="s">
        <v>5</v>
      </c>
      <c r="D15" s="4" t="s">
        <v>5</v>
      </c>
      <c r="E15" s="4" t="s">
        <v>5</v>
      </c>
      <c r="F15" s="4" t="s">
        <v>5</v>
      </c>
    </row>
    <row r="16" spans="1:6" ht="30" x14ac:dyDescent="0.25">
      <c r="A16" s="3" t="s">
        <v>672</v>
      </c>
      <c r="B16" s="4" t="s">
        <v>5</v>
      </c>
      <c r="C16" s="4" t="s">
        <v>5</v>
      </c>
      <c r="D16" s="4" t="s">
        <v>5</v>
      </c>
      <c r="E16" s="4" t="s">
        <v>5</v>
      </c>
      <c r="F16" s="4" t="s">
        <v>5</v>
      </c>
    </row>
    <row r="17" spans="1:6" x14ac:dyDescent="0.25">
      <c r="A17" s="2" t="s">
        <v>71</v>
      </c>
      <c r="B17" s="8">
        <v>51454</v>
      </c>
      <c r="C17" s="8">
        <v>44446</v>
      </c>
      <c r="D17" s="8">
        <v>119757</v>
      </c>
      <c r="E17" s="8">
        <v>111127</v>
      </c>
      <c r="F17" s="4" t="s">
        <v>5</v>
      </c>
    </row>
    <row r="18" spans="1:6" ht="30" x14ac:dyDescent="0.25">
      <c r="A18" s="2" t="s">
        <v>675</v>
      </c>
      <c r="B18" s="4" t="s">
        <v>5</v>
      </c>
      <c r="C18" s="4" t="s">
        <v>5</v>
      </c>
      <c r="D18" s="4" t="s">
        <v>5</v>
      </c>
      <c r="E18" s="4" t="s">
        <v>5</v>
      </c>
      <c r="F18" s="4" t="s">
        <v>5</v>
      </c>
    </row>
    <row r="19" spans="1:6" ht="30" x14ac:dyDescent="0.25">
      <c r="A19" s="3" t="s">
        <v>672</v>
      </c>
      <c r="B19" s="4" t="s">
        <v>5</v>
      </c>
      <c r="C19" s="4" t="s">
        <v>5</v>
      </c>
      <c r="D19" s="4" t="s">
        <v>5</v>
      </c>
      <c r="E19" s="4" t="s">
        <v>5</v>
      </c>
      <c r="F19" s="4" t="s">
        <v>5</v>
      </c>
    </row>
    <row r="20" spans="1:6" x14ac:dyDescent="0.25">
      <c r="A20" s="2" t="s">
        <v>71</v>
      </c>
      <c r="B20" s="8">
        <v>87277</v>
      </c>
      <c r="C20" s="8">
        <v>99981</v>
      </c>
      <c r="D20" s="8">
        <v>162485</v>
      </c>
      <c r="E20" s="8">
        <v>182147</v>
      </c>
      <c r="F20" s="4" t="s">
        <v>5</v>
      </c>
    </row>
    <row r="21" spans="1:6" ht="30" x14ac:dyDescent="0.25">
      <c r="A21" s="2" t="s">
        <v>676</v>
      </c>
      <c r="B21" s="4" t="s">
        <v>5</v>
      </c>
      <c r="C21" s="4" t="s">
        <v>5</v>
      </c>
      <c r="D21" s="4" t="s">
        <v>5</v>
      </c>
      <c r="E21" s="4" t="s">
        <v>5</v>
      </c>
      <c r="F21" s="4" t="s">
        <v>5</v>
      </c>
    </row>
    <row r="22" spans="1:6" ht="30" x14ac:dyDescent="0.25">
      <c r="A22" s="3" t="s">
        <v>672</v>
      </c>
      <c r="B22" s="4" t="s">
        <v>5</v>
      </c>
      <c r="C22" s="4" t="s">
        <v>5</v>
      </c>
      <c r="D22" s="4" t="s">
        <v>5</v>
      </c>
      <c r="E22" s="4" t="s">
        <v>5</v>
      </c>
      <c r="F22" s="4" t="s">
        <v>5</v>
      </c>
    </row>
    <row r="23" spans="1:6" x14ac:dyDescent="0.25">
      <c r="A23" s="2" t="s">
        <v>71</v>
      </c>
      <c r="B23" s="8">
        <v>36035</v>
      </c>
      <c r="C23" s="8">
        <v>31035</v>
      </c>
      <c r="D23" s="8">
        <v>82447</v>
      </c>
      <c r="E23" s="8">
        <v>77572</v>
      </c>
      <c r="F23" s="4" t="s">
        <v>5</v>
      </c>
    </row>
    <row r="24" spans="1:6" ht="30" x14ac:dyDescent="0.25">
      <c r="A24" s="2" t="s">
        <v>677</v>
      </c>
      <c r="B24" s="4" t="s">
        <v>5</v>
      </c>
      <c r="C24" s="4" t="s">
        <v>5</v>
      </c>
      <c r="D24" s="4" t="s">
        <v>5</v>
      </c>
      <c r="E24" s="4" t="s">
        <v>5</v>
      </c>
      <c r="F24" s="4" t="s">
        <v>5</v>
      </c>
    </row>
    <row r="25" spans="1:6" ht="30" x14ac:dyDescent="0.25">
      <c r="A25" s="3" t="s">
        <v>672</v>
      </c>
      <c r="B25" s="4" t="s">
        <v>5</v>
      </c>
      <c r="C25" s="4" t="s">
        <v>5</v>
      </c>
      <c r="D25" s="4" t="s">
        <v>5</v>
      </c>
      <c r="E25" s="4" t="s">
        <v>5</v>
      </c>
      <c r="F25" s="4" t="s">
        <v>5</v>
      </c>
    </row>
    <row r="26" spans="1:6" x14ac:dyDescent="0.25">
      <c r="A26" s="2" t="s">
        <v>71</v>
      </c>
      <c r="B26" s="8">
        <v>28245</v>
      </c>
      <c r="C26" s="8">
        <v>25799</v>
      </c>
      <c r="D26" s="8">
        <v>59160</v>
      </c>
      <c r="E26" s="8">
        <v>57176</v>
      </c>
      <c r="F26" s="4" t="s">
        <v>5</v>
      </c>
    </row>
    <row r="27" spans="1:6" ht="30" x14ac:dyDescent="0.25">
      <c r="A27" s="2" t="s">
        <v>678</v>
      </c>
      <c r="B27" s="4" t="s">
        <v>5</v>
      </c>
      <c r="C27" s="4" t="s">
        <v>5</v>
      </c>
      <c r="D27" s="4" t="s">
        <v>5</v>
      </c>
      <c r="E27" s="4" t="s">
        <v>5</v>
      </c>
      <c r="F27" s="4" t="s">
        <v>5</v>
      </c>
    </row>
    <row r="28" spans="1:6" ht="30" x14ac:dyDescent="0.25">
      <c r="A28" s="3" t="s">
        <v>672</v>
      </c>
      <c r="B28" s="4" t="s">
        <v>5</v>
      </c>
      <c r="C28" s="4" t="s">
        <v>5</v>
      </c>
      <c r="D28" s="4" t="s">
        <v>5</v>
      </c>
      <c r="E28" s="4" t="s">
        <v>5</v>
      </c>
      <c r="F28" s="4" t="s">
        <v>5</v>
      </c>
    </row>
    <row r="29" spans="1:6" x14ac:dyDescent="0.25">
      <c r="A29" s="2" t="s">
        <v>71</v>
      </c>
      <c r="B29" s="8">
        <v>171399</v>
      </c>
      <c r="C29" s="8">
        <v>189417</v>
      </c>
      <c r="D29" s="8">
        <v>343346</v>
      </c>
      <c r="E29" s="8">
        <v>373504</v>
      </c>
      <c r="F29" s="4" t="s">
        <v>5</v>
      </c>
    </row>
    <row r="30" spans="1:6" ht="30" x14ac:dyDescent="0.25">
      <c r="A30" s="2" t="s">
        <v>679</v>
      </c>
      <c r="B30" s="4" t="s">
        <v>5</v>
      </c>
      <c r="C30" s="4" t="s">
        <v>5</v>
      </c>
      <c r="D30" s="4" t="s">
        <v>5</v>
      </c>
      <c r="E30" s="4" t="s">
        <v>5</v>
      </c>
      <c r="F30" s="4" t="s">
        <v>5</v>
      </c>
    </row>
    <row r="31" spans="1:6" ht="30" x14ac:dyDescent="0.25">
      <c r="A31" s="3" t="s">
        <v>672</v>
      </c>
      <c r="B31" s="4" t="s">
        <v>5</v>
      </c>
      <c r="C31" s="4" t="s">
        <v>5</v>
      </c>
      <c r="D31" s="4" t="s">
        <v>5</v>
      </c>
      <c r="E31" s="4" t="s">
        <v>5</v>
      </c>
      <c r="F31" s="4" t="s">
        <v>5</v>
      </c>
    </row>
    <row r="32" spans="1:6" x14ac:dyDescent="0.25">
      <c r="A32" s="2" t="s">
        <v>71</v>
      </c>
      <c r="B32" s="8">
        <v>115527</v>
      </c>
      <c r="C32" s="8">
        <v>97580</v>
      </c>
      <c r="D32" s="8">
        <v>244207</v>
      </c>
      <c r="E32" s="8">
        <v>226077</v>
      </c>
      <c r="F32" s="4" t="s">
        <v>5</v>
      </c>
    </row>
    <row r="33" spans="1:6" ht="30" x14ac:dyDescent="0.25">
      <c r="A33" s="2" t="s">
        <v>81</v>
      </c>
      <c r="B33" s="8">
        <v>30710</v>
      </c>
      <c r="C33" s="8">
        <v>22560</v>
      </c>
      <c r="D33" s="8">
        <v>49892</v>
      </c>
      <c r="E33" s="8">
        <v>45177</v>
      </c>
      <c r="F33" s="4" t="s">
        <v>5</v>
      </c>
    </row>
    <row r="34" spans="1:6" x14ac:dyDescent="0.25">
      <c r="A34" s="2" t="s">
        <v>316</v>
      </c>
      <c r="B34" s="4" t="s">
        <v>5</v>
      </c>
      <c r="C34" s="4" t="s">
        <v>5</v>
      </c>
      <c r="D34" s="8">
        <v>26581</v>
      </c>
      <c r="E34" s="8">
        <v>17604</v>
      </c>
      <c r="F34" s="4" t="s">
        <v>5</v>
      </c>
    </row>
    <row r="35" spans="1:6" ht="30" x14ac:dyDescent="0.25">
      <c r="A35" s="2" t="s">
        <v>75</v>
      </c>
      <c r="B35" s="8">
        <v>8756</v>
      </c>
      <c r="C35" s="8">
        <v>7537</v>
      </c>
      <c r="D35" s="8">
        <v>25084</v>
      </c>
      <c r="E35" s="8">
        <v>22414</v>
      </c>
      <c r="F35" s="4" t="s">
        <v>5</v>
      </c>
    </row>
    <row r="36" spans="1:6" x14ac:dyDescent="0.25">
      <c r="A36" s="2" t="s">
        <v>38</v>
      </c>
      <c r="B36" s="8">
        <v>672322</v>
      </c>
      <c r="C36" s="4" t="s">
        <v>5</v>
      </c>
      <c r="D36" s="8">
        <v>672322</v>
      </c>
      <c r="E36" s="4" t="s">
        <v>5</v>
      </c>
      <c r="F36" s="8">
        <v>610003</v>
      </c>
    </row>
    <row r="37" spans="1:6" ht="30" x14ac:dyDescent="0.25">
      <c r="A37" s="2" t="s">
        <v>680</v>
      </c>
      <c r="B37" s="4" t="s">
        <v>5</v>
      </c>
      <c r="C37" s="4" t="s">
        <v>5</v>
      </c>
      <c r="D37" s="4" t="s">
        <v>5</v>
      </c>
      <c r="E37" s="4" t="s">
        <v>5</v>
      </c>
      <c r="F37" s="4" t="s">
        <v>5</v>
      </c>
    </row>
    <row r="38" spans="1:6" ht="30" x14ac:dyDescent="0.25">
      <c r="A38" s="3" t="s">
        <v>672</v>
      </c>
      <c r="B38" s="4" t="s">
        <v>5</v>
      </c>
      <c r="C38" s="4" t="s">
        <v>5</v>
      </c>
      <c r="D38" s="4" t="s">
        <v>5</v>
      </c>
      <c r="E38" s="4" t="s">
        <v>5</v>
      </c>
      <c r="F38" s="4" t="s">
        <v>5</v>
      </c>
    </row>
    <row r="39" spans="1:6" x14ac:dyDescent="0.25">
      <c r="A39" s="2" t="s">
        <v>71</v>
      </c>
      <c r="B39" s="8">
        <v>142921</v>
      </c>
      <c r="C39" s="8">
        <v>173642</v>
      </c>
      <c r="D39" s="8">
        <v>322640</v>
      </c>
      <c r="E39" s="8">
        <v>369767</v>
      </c>
      <c r="F39" s="4" t="s">
        <v>5</v>
      </c>
    </row>
    <row r="40" spans="1:6" ht="30" x14ac:dyDescent="0.25">
      <c r="A40" s="2" t="s">
        <v>81</v>
      </c>
      <c r="B40" s="8">
        <v>19175</v>
      </c>
      <c r="C40" s="8">
        <v>17248</v>
      </c>
      <c r="D40" s="8">
        <v>19260</v>
      </c>
      <c r="E40" s="8">
        <v>7598</v>
      </c>
      <c r="F40" s="4" t="s">
        <v>5</v>
      </c>
    </row>
    <row r="41" spans="1:6" x14ac:dyDescent="0.25">
      <c r="A41" s="2" t="s">
        <v>316</v>
      </c>
      <c r="B41" s="4" t="s">
        <v>5</v>
      </c>
      <c r="C41" s="4" t="s">
        <v>5</v>
      </c>
      <c r="D41" s="8">
        <v>17912</v>
      </c>
      <c r="E41" s="8">
        <v>12512</v>
      </c>
      <c r="F41" s="4" t="s">
        <v>5</v>
      </c>
    </row>
    <row r="42" spans="1:6" ht="30" x14ac:dyDescent="0.25">
      <c r="A42" s="2" t="s">
        <v>75</v>
      </c>
      <c r="B42" s="8">
        <v>6151</v>
      </c>
      <c r="C42" s="8">
        <v>6163</v>
      </c>
      <c r="D42" s="8">
        <v>18443</v>
      </c>
      <c r="E42" s="8">
        <v>17825</v>
      </c>
      <c r="F42" s="4" t="s">
        <v>5</v>
      </c>
    </row>
    <row r="43" spans="1:6" x14ac:dyDescent="0.25">
      <c r="A43" s="2" t="s">
        <v>38</v>
      </c>
      <c r="B43" s="8">
        <v>465865</v>
      </c>
      <c r="C43" s="4" t="s">
        <v>5</v>
      </c>
      <c r="D43" s="8">
        <v>465865</v>
      </c>
      <c r="E43" s="4" t="s">
        <v>5</v>
      </c>
      <c r="F43" s="8">
        <v>428115</v>
      </c>
    </row>
    <row r="44" spans="1:6" ht="30" x14ac:dyDescent="0.25">
      <c r="A44" s="2" t="s">
        <v>681</v>
      </c>
      <c r="B44" s="4" t="s">
        <v>5</v>
      </c>
      <c r="C44" s="4" t="s">
        <v>5</v>
      </c>
      <c r="D44" s="4" t="s">
        <v>5</v>
      </c>
      <c r="E44" s="4" t="s">
        <v>5</v>
      </c>
      <c r="F44" s="4" t="s">
        <v>5</v>
      </c>
    </row>
    <row r="45" spans="1:6" ht="30" x14ac:dyDescent="0.25">
      <c r="A45" s="3" t="s">
        <v>672</v>
      </c>
      <c r="B45" s="4" t="s">
        <v>5</v>
      </c>
      <c r="C45" s="4" t="s">
        <v>5</v>
      </c>
      <c r="D45" s="4" t="s">
        <v>5</v>
      </c>
      <c r="E45" s="4" t="s">
        <v>5</v>
      </c>
      <c r="F45" s="4" t="s">
        <v>5</v>
      </c>
    </row>
    <row r="46" spans="1:6" x14ac:dyDescent="0.25">
      <c r="A46" s="2" t="s">
        <v>71</v>
      </c>
      <c r="B46" s="8">
        <v>57815</v>
      </c>
      <c r="C46" s="8">
        <v>47959</v>
      </c>
      <c r="D46" s="8">
        <v>111087</v>
      </c>
      <c r="E46" s="8">
        <v>98776</v>
      </c>
      <c r="F46" s="4" t="s">
        <v>5</v>
      </c>
    </row>
    <row r="47" spans="1:6" ht="30" x14ac:dyDescent="0.25">
      <c r="A47" s="2" t="s">
        <v>81</v>
      </c>
      <c r="B47" s="8">
        <v>13167</v>
      </c>
      <c r="C47" s="8">
        <v>14129</v>
      </c>
      <c r="D47" s="8">
        <v>10790</v>
      </c>
      <c r="E47" s="8">
        <v>5556</v>
      </c>
      <c r="F47" s="4" t="s">
        <v>5</v>
      </c>
    </row>
    <row r="48" spans="1:6" x14ac:dyDescent="0.25">
      <c r="A48" s="2" t="s">
        <v>316</v>
      </c>
      <c r="B48" s="4" t="s">
        <v>5</v>
      </c>
      <c r="C48" s="4" t="s">
        <v>5</v>
      </c>
      <c r="D48" s="8">
        <v>7045</v>
      </c>
      <c r="E48" s="8">
        <v>6645</v>
      </c>
      <c r="F48" s="4" t="s">
        <v>5</v>
      </c>
    </row>
    <row r="49" spans="1:6" ht="30" x14ac:dyDescent="0.25">
      <c r="A49" s="2" t="s">
        <v>75</v>
      </c>
      <c r="B49" s="8">
        <v>3486</v>
      </c>
      <c r="C49" s="8">
        <v>3533</v>
      </c>
      <c r="D49" s="8">
        <v>10848</v>
      </c>
      <c r="E49" s="8">
        <v>10556</v>
      </c>
      <c r="F49" s="4" t="s">
        <v>5</v>
      </c>
    </row>
    <row r="50" spans="1:6" x14ac:dyDescent="0.25">
      <c r="A50" s="2" t="s">
        <v>38</v>
      </c>
      <c r="B50" s="8">
        <v>224253</v>
      </c>
      <c r="C50" s="4" t="s">
        <v>5</v>
      </c>
      <c r="D50" s="8">
        <v>224253</v>
      </c>
      <c r="E50" s="4" t="s">
        <v>5</v>
      </c>
      <c r="F50" s="8">
        <v>224603</v>
      </c>
    </row>
    <row r="51" spans="1:6" x14ac:dyDescent="0.25">
      <c r="A51" s="2" t="s">
        <v>682</v>
      </c>
      <c r="B51" s="4" t="s">
        <v>5</v>
      </c>
      <c r="C51" s="4" t="s">
        <v>5</v>
      </c>
      <c r="D51" s="4" t="s">
        <v>5</v>
      </c>
      <c r="E51" s="4" t="s">
        <v>5</v>
      </c>
      <c r="F51" s="4" t="s">
        <v>5</v>
      </c>
    </row>
    <row r="52" spans="1:6" ht="30" x14ac:dyDescent="0.25">
      <c r="A52" s="3" t="s">
        <v>672</v>
      </c>
      <c r="B52" s="4" t="s">
        <v>5</v>
      </c>
      <c r="C52" s="4" t="s">
        <v>5</v>
      </c>
      <c r="D52" s="4" t="s">
        <v>5</v>
      </c>
      <c r="E52" s="4" t="s">
        <v>5</v>
      </c>
      <c r="F52" s="4" t="s">
        <v>5</v>
      </c>
    </row>
    <row r="53" spans="1:6" ht="30" x14ac:dyDescent="0.25">
      <c r="A53" s="2" t="s">
        <v>81</v>
      </c>
      <c r="B53" s="8">
        <v>-5454</v>
      </c>
      <c r="C53" s="8">
        <v>-2290</v>
      </c>
      <c r="D53" s="8">
        <v>-17727</v>
      </c>
      <c r="E53" s="8">
        <v>-13338</v>
      </c>
      <c r="F53" s="4" t="s">
        <v>5</v>
      </c>
    </row>
    <row r="54" spans="1:6" x14ac:dyDescent="0.25">
      <c r="A54" s="2" t="s">
        <v>316</v>
      </c>
      <c r="B54" s="4" t="s">
        <v>5</v>
      </c>
      <c r="C54" s="4" t="s">
        <v>5</v>
      </c>
      <c r="D54" s="8">
        <v>2121</v>
      </c>
      <c r="E54" s="4">
        <v>51</v>
      </c>
      <c r="F54" s="4" t="s">
        <v>5</v>
      </c>
    </row>
    <row r="55" spans="1:6" ht="30" x14ac:dyDescent="0.25">
      <c r="A55" s="2" t="s">
        <v>75</v>
      </c>
      <c r="B55" s="4">
        <v>159</v>
      </c>
      <c r="C55" s="4">
        <v>18</v>
      </c>
      <c r="D55" s="4">
        <v>202</v>
      </c>
      <c r="E55" s="4">
        <v>59</v>
      </c>
      <c r="F55" s="4" t="s">
        <v>5</v>
      </c>
    </row>
    <row r="56" spans="1:6" x14ac:dyDescent="0.25">
      <c r="A56" s="2" t="s">
        <v>38</v>
      </c>
      <c r="B56" s="8">
        <v>20934</v>
      </c>
      <c r="C56" s="4" t="s">
        <v>5</v>
      </c>
      <c r="D56" s="8">
        <v>20934</v>
      </c>
      <c r="E56" s="4" t="s">
        <v>5</v>
      </c>
      <c r="F56" s="8">
        <v>18492</v>
      </c>
    </row>
    <row r="57" spans="1:6" ht="30" x14ac:dyDescent="0.25">
      <c r="A57" s="2" t="s">
        <v>683</v>
      </c>
      <c r="B57" s="4" t="s">
        <v>5</v>
      </c>
      <c r="C57" s="4" t="s">
        <v>5</v>
      </c>
      <c r="D57" s="4" t="s">
        <v>5</v>
      </c>
      <c r="E57" s="4" t="s">
        <v>5</v>
      </c>
      <c r="F57" s="4" t="s">
        <v>5</v>
      </c>
    </row>
    <row r="58" spans="1:6" ht="30" x14ac:dyDescent="0.25">
      <c r="A58" s="3" t="s">
        <v>672</v>
      </c>
      <c r="B58" s="4" t="s">
        <v>5</v>
      </c>
      <c r="C58" s="4" t="s">
        <v>5</v>
      </c>
      <c r="D58" s="4" t="s">
        <v>5</v>
      </c>
      <c r="E58" s="4" t="s">
        <v>5</v>
      </c>
      <c r="F58" s="4" t="s">
        <v>5</v>
      </c>
    </row>
    <row r="59" spans="1:6" ht="30" x14ac:dyDescent="0.25">
      <c r="A59" s="2" t="s">
        <v>81</v>
      </c>
      <c r="B59" s="8">
        <v>57598</v>
      </c>
      <c r="C59" s="8">
        <v>51647</v>
      </c>
      <c r="D59" s="8">
        <v>62215</v>
      </c>
      <c r="E59" s="8">
        <v>44993</v>
      </c>
      <c r="F59" s="4" t="s">
        <v>5</v>
      </c>
    </row>
    <row r="60" spans="1:6" x14ac:dyDescent="0.25">
      <c r="A60" s="2" t="s">
        <v>684</v>
      </c>
      <c r="B60" s="4" t="s">
        <v>5</v>
      </c>
      <c r="C60" s="4" t="s">
        <v>5</v>
      </c>
      <c r="D60" s="4" t="s">
        <v>5</v>
      </c>
      <c r="E60" s="4" t="s">
        <v>5</v>
      </c>
      <c r="F60" s="4" t="s">
        <v>5</v>
      </c>
    </row>
    <row r="61" spans="1:6" ht="30" x14ac:dyDescent="0.25">
      <c r="A61" s="3" t="s">
        <v>672</v>
      </c>
      <c r="B61" s="4" t="s">
        <v>5</v>
      </c>
      <c r="C61" s="4" t="s">
        <v>5</v>
      </c>
      <c r="D61" s="4" t="s">
        <v>5</v>
      </c>
      <c r="E61" s="4" t="s">
        <v>5</v>
      </c>
      <c r="F61" s="4" t="s">
        <v>5</v>
      </c>
    </row>
    <row r="62" spans="1:6" x14ac:dyDescent="0.25">
      <c r="A62" s="2" t="s">
        <v>80</v>
      </c>
      <c r="B62" s="8">
        <v>14531</v>
      </c>
      <c r="C62" s="8">
        <v>14591</v>
      </c>
      <c r="D62" s="8">
        <v>42380</v>
      </c>
      <c r="E62" s="8">
        <v>43417</v>
      </c>
      <c r="F62" s="4" t="s">
        <v>5</v>
      </c>
    </row>
    <row r="63" spans="1:6" ht="30" x14ac:dyDescent="0.25">
      <c r="A63" s="2" t="s">
        <v>75</v>
      </c>
      <c r="B63" s="8">
        <v>18552</v>
      </c>
      <c r="C63" s="8">
        <v>17251</v>
      </c>
      <c r="D63" s="8">
        <v>54577</v>
      </c>
      <c r="E63" s="8">
        <v>50854</v>
      </c>
      <c r="F63" s="4" t="s">
        <v>5</v>
      </c>
    </row>
    <row r="64" spans="1:6" x14ac:dyDescent="0.25">
      <c r="A64" s="2" t="s">
        <v>685</v>
      </c>
      <c r="B64" s="4" t="s">
        <v>5</v>
      </c>
      <c r="C64" s="4" t="s">
        <v>5</v>
      </c>
      <c r="D64" s="4" t="s">
        <v>5</v>
      </c>
      <c r="E64" s="4" t="s">
        <v>5</v>
      </c>
      <c r="F64" s="4" t="s">
        <v>5</v>
      </c>
    </row>
    <row r="65" spans="1:6" ht="30" x14ac:dyDescent="0.25">
      <c r="A65" s="3" t="s">
        <v>672</v>
      </c>
      <c r="B65" s="4" t="s">
        <v>5</v>
      </c>
      <c r="C65" s="4" t="s">
        <v>5</v>
      </c>
      <c r="D65" s="4" t="s">
        <v>5</v>
      </c>
      <c r="E65" s="4" t="s">
        <v>5</v>
      </c>
      <c r="F65" s="4" t="s">
        <v>5</v>
      </c>
    </row>
    <row r="66" spans="1:6" x14ac:dyDescent="0.25">
      <c r="A66" s="2" t="s">
        <v>71</v>
      </c>
      <c r="B66" s="7">
        <v>-58147</v>
      </c>
      <c r="C66" s="7">
        <v>-71497</v>
      </c>
      <c r="D66" s="7">
        <v>-89261</v>
      </c>
      <c r="E66" s="7">
        <v>-106906</v>
      </c>
      <c r="F6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6" t="s">
        <v>1</v>
      </c>
      <c r="C1" s="6"/>
    </row>
    <row r="2" spans="1:3" ht="30" x14ac:dyDescent="0.25">
      <c r="A2" s="1" t="s">
        <v>25</v>
      </c>
      <c r="B2" s="1" t="s">
        <v>2</v>
      </c>
      <c r="C2" s="1" t="s">
        <v>67</v>
      </c>
    </row>
    <row r="3" spans="1:3" x14ac:dyDescent="0.25">
      <c r="A3" s="3" t="s">
        <v>89</v>
      </c>
      <c r="B3" s="4" t="s">
        <v>5</v>
      </c>
      <c r="C3" s="4" t="s">
        <v>5</v>
      </c>
    </row>
    <row r="4" spans="1:3" x14ac:dyDescent="0.25">
      <c r="A4" s="2" t="s">
        <v>90</v>
      </c>
      <c r="B4" s="7">
        <v>-33217</v>
      </c>
      <c r="C4" s="7">
        <v>-50475</v>
      </c>
    </row>
    <row r="5" spans="1:3" ht="45" x14ac:dyDescent="0.25">
      <c r="A5" s="3" t="s">
        <v>91</v>
      </c>
      <c r="B5" s="4" t="s">
        <v>5</v>
      </c>
      <c r="C5" s="4" t="s">
        <v>5</v>
      </c>
    </row>
    <row r="6" spans="1:3" ht="30" x14ac:dyDescent="0.25">
      <c r="A6" s="2" t="s">
        <v>75</v>
      </c>
      <c r="B6" s="8">
        <v>59275</v>
      </c>
      <c r="C6" s="8">
        <v>56129</v>
      </c>
    </row>
    <row r="7" spans="1:3" x14ac:dyDescent="0.25">
      <c r="A7" s="2" t="s">
        <v>92</v>
      </c>
      <c r="B7" s="8">
        <v>1743</v>
      </c>
      <c r="C7" s="8">
        <v>2149</v>
      </c>
    </row>
    <row r="8" spans="1:3" x14ac:dyDescent="0.25">
      <c r="A8" s="2" t="s">
        <v>93</v>
      </c>
      <c r="B8" s="8">
        <v>-2685</v>
      </c>
      <c r="C8" s="4">
        <v>-854</v>
      </c>
    </row>
    <row r="9" spans="1:3" ht="30" x14ac:dyDescent="0.25">
      <c r="A9" s="2" t="s">
        <v>94</v>
      </c>
      <c r="B9" s="8">
        <v>7709</v>
      </c>
      <c r="C9" s="4">
        <v>977</v>
      </c>
    </row>
    <row r="10" spans="1:3" x14ac:dyDescent="0.25">
      <c r="A10" s="2" t="s">
        <v>79</v>
      </c>
      <c r="B10" s="8">
        <v>2989</v>
      </c>
      <c r="C10" s="8">
        <v>8245</v>
      </c>
    </row>
    <row r="11" spans="1:3" x14ac:dyDescent="0.25">
      <c r="A11" s="2" t="s">
        <v>95</v>
      </c>
      <c r="B11" s="4">
        <v>-79</v>
      </c>
      <c r="C11" s="4">
        <v>472</v>
      </c>
    </row>
    <row r="12" spans="1:3" ht="30" x14ac:dyDescent="0.25">
      <c r="A12" s="3" t="s">
        <v>96</v>
      </c>
      <c r="B12" s="4" t="s">
        <v>5</v>
      </c>
      <c r="C12" s="4" t="s">
        <v>5</v>
      </c>
    </row>
    <row r="13" spans="1:3" x14ac:dyDescent="0.25">
      <c r="A13" s="2" t="s">
        <v>97</v>
      </c>
      <c r="B13" s="8">
        <v>-18797</v>
      </c>
      <c r="C13" s="8">
        <v>-39326</v>
      </c>
    </row>
    <row r="14" spans="1:3" x14ac:dyDescent="0.25">
      <c r="A14" s="2" t="s">
        <v>31</v>
      </c>
      <c r="B14" s="4">
        <v>700</v>
      </c>
      <c r="C14" s="8">
        <v>-4347</v>
      </c>
    </row>
    <row r="15" spans="1:3" ht="30" x14ac:dyDescent="0.25">
      <c r="A15" s="2" t="s">
        <v>30</v>
      </c>
      <c r="B15" s="8">
        <v>-21836</v>
      </c>
      <c r="C15" s="8">
        <v>-17565</v>
      </c>
    </row>
    <row r="16" spans="1:3" x14ac:dyDescent="0.25">
      <c r="A16" s="2" t="s">
        <v>32</v>
      </c>
      <c r="B16" s="8">
        <v>-1046</v>
      </c>
      <c r="C16" s="8">
        <v>-4260</v>
      </c>
    </row>
    <row r="17" spans="1:3" x14ac:dyDescent="0.25">
      <c r="A17" s="2" t="s">
        <v>37</v>
      </c>
      <c r="B17" s="4">
        <v>-800</v>
      </c>
      <c r="C17" s="8">
        <v>2596</v>
      </c>
    </row>
    <row r="18" spans="1:3" ht="30" x14ac:dyDescent="0.25">
      <c r="A18" s="3" t="s">
        <v>98</v>
      </c>
      <c r="B18" s="4" t="s">
        <v>5</v>
      </c>
      <c r="C18" s="4" t="s">
        <v>5</v>
      </c>
    </row>
    <row r="19" spans="1:3" x14ac:dyDescent="0.25">
      <c r="A19" s="2" t="s">
        <v>42</v>
      </c>
      <c r="B19" s="8">
        <v>10919</v>
      </c>
      <c r="C19" s="8">
        <v>18865</v>
      </c>
    </row>
    <row r="20" spans="1:3" x14ac:dyDescent="0.25">
      <c r="A20" s="2" t="s">
        <v>43</v>
      </c>
      <c r="B20" s="8">
        <v>-1020</v>
      </c>
      <c r="C20" s="8">
        <v>13844</v>
      </c>
    </row>
    <row r="21" spans="1:3" ht="30" x14ac:dyDescent="0.25">
      <c r="A21" s="2" t="s">
        <v>44</v>
      </c>
      <c r="B21" s="8">
        <v>-2421</v>
      </c>
      <c r="C21" s="8">
        <v>1201</v>
      </c>
    </row>
    <row r="22" spans="1:3" x14ac:dyDescent="0.25">
      <c r="A22" s="2" t="s">
        <v>99</v>
      </c>
      <c r="B22" s="8">
        <v>-1311</v>
      </c>
      <c r="C22" s="4">
        <v>494</v>
      </c>
    </row>
    <row r="23" spans="1:3" ht="30" x14ac:dyDescent="0.25">
      <c r="A23" s="2" t="s">
        <v>100</v>
      </c>
      <c r="B23" s="4">
        <v>123</v>
      </c>
      <c r="C23" s="8">
        <v>-11855</v>
      </c>
    </row>
    <row r="24" spans="1:3" x14ac:dyDescent="0.25">
      <c r="A24" s="3" t="s">
        <v>101</v>
      </c>
      <c r="B24" s="4" t="s">
        <v>5</v>
      </c>
      <c r="C24" s="4" t="s">
        <v>5</v>
      </c>
    </row>
    <row r="25" spans="1:3" x14ac:dyDescent="0.25">
      <c r="A25" s="2" t="s">
        <v>102</v>
      </c>
      <c r="B25" s="8">
        <v>-60913</v>
      </c>
      <c r="C25" s="8">
        <v>-42933</v>
      </c>
    </row>
    <row r="26" spans="1:3" ht="30" x14ac:dyDescent="0.25">
      <c r="A26" s="2" t="s">
        <v>103</v>
      </c>
      <c r="B26" s="8">
        <v>-53659</v>
      </c>
      <c r="C26" s="8">
        <v>-36812</v>
      </c>
    </row>
    <row r="27" spans="1:3" ht="30" x14ac:dyDescent="0.25">
      <c r="A27" s="2" t="s">
        <v>104</v>
      </c>
      <c r="B27" s="8">
        <v>8642</v>
      </c>
      <c r="C27" s="8">
        <v>4244</v>
      </c>
    </row>
    <row r="28" spans="1:3" x14ac:dyDescent="0.25">
      <c r="A28" s="2" t="s">
        <v>95</v>
      </c>
      <c r="B28" s="4" t="s">
        <v>5</v>
      </c>
      <c r="C28" s="4">
        <v>69</v>
      </c>
    </row>
    <row r="29" spans="1:3" x14ac:dyDescent="0.25">
      <c r="A29" s="2" t="s">
        <v>105</v>
      </c>
      <c r="B29" s="8">
        <v>-105930</v>
      </c>
      <c r="C29" s="8">
        <v>-75432</v>
      </c>
    </row>
    <row r="30" spans="1:3" x14ac:dyDescent="0.25">
      <c r="A30" s="3" t="s">
        <v>106</v>
      </c>
      <c r="B30" s="4" t="s">
        <v>5</v>
      </c>
      <c r="C30" s="4" t="s">
        <v>5</v>
      </c>
    </row>
    <row r="31" spans="1:3" x14ac:dyDescent="0.25">
      <c r="A31" s="2" t="s">
        <v>107</v>
      </c>
      <c r="B31" s="8">
        <v>214390</v>
      </c>
      <c r="C31" s="8">
        <v>248300</v>
      </c>
    </row>
    <row r="32" spans="1:3" x14ac:dyDescent="0.25">
      <c r="A32" s="2" t="s">
        <v>108</v>
      </c>
      <c r="B32" s="8">
        <v>-111884</v>
      </c>
      <c r="C32" s="8">
        <v>-177892</v>
      </c>
    </row>
    <row r="33" spans="1:3" ht="30" x14ac:dyDescent="0.25">
      <c r="A33" s="2" t="s">
        <v>109</v>
      </c>
      <c r="B33" s="8">
        <v>-4923</v>
      </c>
      <c r="C33" s="8">
        <v>-4067</v>
      </c>
    </row>
    <row r="34" spans="1:3" x14ac:dyDescent="0.25">
      <c r="A34" s="2" t="s">
        <v>95</v>
      </c>
      <c r="B34" s="4" t="s">
        <v>5</v>
      </c>
      <c r="C34" s="4">
        <v>-701</v>
      </c>
    </row>
    <row r="35" spans="1:3" ht="30" x14ac:dyDescent="0.25">
      <c r="A35" s="2" t="s">
        <v>110</v>
      </c>
      <c r="B35" s="8">
        <v>97583</v>
      </c>
      <c r="C35" s="8">
        <v>65640</v>
      </c>
    </row>
    <row r="36" spans="1:3" x14ac:dyDescent="0.25">
      <c r="A36" s="2" t="s">
        <v>111</v>
      </c>
      <c r="B36" s="8">
        <v>-8224</v>
      </c>
      <c r="C36" s="8">
        <v>-21647</v>
      </c>
    </row>
    <row r="37" spans="1:3" x14ac:dyDescent="0.25">
      <c r="A37" s="2" t="s">
        <v>112</v>
      </c>
      <c r="B37" s="8">
        <v>27431</v>
      </c>
      <c r="C37" s="8">
        <v>42790</v>
      </c>
    </row>
    <row r="38" spans="1:3" x14ac:dyDescent="0.25">
      <c r="A38" s="2" t="s">
        <v>113</v>
      </c>
      <c r="B38" s="7">
        <v>19207</v>
      </c>
      <c r="C38" s="7">
        <v>211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6</v>
      </c>
      <c r="B1" s="6" t="s">
        <v>66</v>
      </c>
      <c r="C1" s="6"/>
      <c r="D1" s="6" t="s">
        <v>1</v>
      </c>
      <c r="E1" s="6"/>
      <c r="F1" s="1"/>
    </row>
    <row r="2" spans="1:6" x14ac:dyDescent="0.25">
      <c r="A2" s="1" t="s">
        <v>602</v>
      </c>
      <c r="B2" s="1" t="s">
        <v>2</v>
      </c>
      <c r="C2" s="1" t="s">
        <v>67</v>
      </c>
      <c r="D2" s="1" t="s">
        <v>2</v>
      </c>
      <c r="E2" s="1" t="s">
        <v>67</v>
      </c>
      <c r="F2" s="1" t="s">
        <v>26</v>
      </c>
    </row>
    <row r="3" spans="1:6" x14ac:dyDescent="0.25">
      <c r="A3" s="3" t="s">
        <v>687</v>
      </c>
      <c r="B3" s="4" t="s">
        <v>5</v>
      </c>
      <c r="C3" s="4" t="s">
        <v>5</v>
      </c>
      <c r="D3" s="4" t="s">
        <v>5</v>
      </c>
      <c r="E3" s="4" t="s">
        <v>5</v>
      </c>
      <c r="F3" s="4" t="s">
        <v>5</v>
      </c>
    </row>
    <row r="4" spans="1:6" ht="30" x14ac:dyDescent="0.25">
      <c r="A4" s="2" t="s">
        <v>688</v>
      </c>
      <c r="B4" s="59">
        <v>0.1</v>
      </c>
      <c r="C4" s="59">
        <v>2.4</v>
      </c>
      <c r="D4" s="59">
        <v>0.5</v>
      </c>
      <c r="E4" s="59">
        <v>5.5</v>
      </c>
      <c r="F4" s="4" t="s">
        <v>5</v>
      </c>
    </row>
    <row r="5" spans="1:6" x14ac:dyDescent="0.25">
      <c r="A5" s="2" t="s">
        <v>689</v>
      </c>
      <c r="B5" s="4">
        <v>0.2</v>
      </c>
      <c r="C5" s="4" t="s">
        <v>5</v>
      </c>
      <c r="D5" s="4">
        <v>0.2</v>
      </c>
      <c r="E5" s="4" t="s">
        <v>5</v>
      </c>
      <c r="F5" s="4">
        <v>1.9</v>
      </c>
    </row>
    <row r="6" spans="1:6" ht="30" x14ac:dyDescent="0.25">
      <c r="A6" s="2" t="s">
        <v>690</v>
      </c>
      <c r="B6" s="4" t="s">
        <v>5</v>
      </c>
      <c r="C6" s="4" t="s">
        <v>5</v>
      </c>
      <c r="D6" s="4" t="s">
        <v>5</v>
      </c>
      <c r="E6" s="4" t="s">
        <v>5</v>
      </c>
      <c r="F6" s="4" t="s">
        <v>5</v>
      </c>
    </row>
    <row r="7" spans="1:6" x14ac:dyDescent="0.25">
      <c r="A7" s="3" t="s">
        <v>687</v>
      </c>
      <c r="B7" s="4" t="s">
        <v>5</v>
      </c>
      <c r="C7" s="4" t="s">
        <v>5</v>
      </c>
      <c r="D7" s="4" t="s">
        <v>5</v>
      </c>
      <c r="E7" s="4" t="s">
        <v>5</v>
      </c>
      <c r="F7" s="4" t="s">
        <v>5</v>
      </c>
    </row>
    <row r="8" spans="1:6" x14ac:dyDescent="0.25">
      <c r="A8" s="2" t="s">
        <v>691</v>
      </c>
      <c r="B8" s="4">
        <v>0.8</v>
      </c>
      <c r="C8" s="4">
        <v>0.8</v>
      </c>
      <c r="D8" s="4">
        <v>2</v>
      </c>
      <c r="E8" s="4">
        <v>1.7</v>
      </c>
      <c r="F8" s="4" t="s">
        <v>5</v>
      </c>
    </row>
    <row r="9" spans="1:6" x14ac:dyDescent="0.25">
      <c r="A9" s="2" t="s">
        <v>692</v>
      </c>
      <c r="B9" s="4" t="s">
        <v>5</v>
      </c>
      <c r="C9" s="4" t="s">
        <v>5</v>
      </c>
      <c r="D9" s="4" t="s">
        <v>5</v>
      </c>
      <c r="E9" s="4" t="s">
        <v>5</v>
      </c>
      <c r="F9" s="4" t="s">
        <v>5</v>
      </c>
    </row>
    <row r="10" spans="1:6" x14ac:dyDescent="0.25">
      <c r="A10" s="3" t="s">
        <v>687</v>
      </c>
      <c r="B10" s="4" t="s">
        <v>5</v>
      </c>
      <c r="C10" s="4" t="s">
        <v>5</v>
      </c>
      <c r="D10" s="4" t="s">
        <v>5</v>
      </c>
      <c r="E10" s="4" t="s">
        <v>5</v>
      </c>
      <c r="F10" s="4" t="s">
        <v>5</v>
      </c>
    </row>
    <row r="11" spans="1:6" x14ac:dyDescent="0.25">
      <c r="A11" s="2" t="s">
        <v>693</v>
      </c>
      <c r="B11" s="4">
        <v>4.9000000000000004</v>
      </c>
      <c r="C11" s="4">
        <v>3.6</v>
      </c>
      <c r="D11" s="4">
        <v>10</v>
      </c>
      <c r="E11" s="4">
        <v>8.8000000000000007</v>
      </c>
      <c r="F11" s="4" t="s">
        <v>5</v>
      </c>
    </row>
    <row r="12" spans="1:6" ht="30" x14ac:dyDescent="0.25">
      <c r="A12" s="2" t="s">
        <v>694</v>
      </c>
      <c r="B12" s="4">
        <v>1.3</v>
      </c>
      <c r="C12" s="4" t="s">
        <v>5</v>
      </c>
      <c r="D12" s="4">
        <v>1.3</v>
      </c>
      <c r="E12" s="4" t="s">
        <v>5</v>
      </c>
      <c r="F12" s="4">
        <v>1</v>
      </c>
    </row>
    <row r="13" spans="1:6" ht="30" x14ac:dyDescent="0.25">
      <c r="A13" s="2" t="s">
        <v>695</v>
      </c>
      <c r="B13" s="59">
        <v>0.8</v>
      </c>
      <c r="C13" s="4" t="s">
        <v>5</v>
      </c>
      <c r="D13" s="59">
        <v>0.8</v>
      </c>
      <c r="E13" s="4" t="s">
        <v>5</v>
      </c>
      <c r="F13" s="59">
        <v>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6</v>
      </c>
      <c r="B1" s="6" t="s">
        <v>2</v>
      </c>
      <c r="C1" s="6" t="s">
        <v>26</v>
      </c>
    </row>
    <row r="2" spans="1:3" ht="30" x14ac:dyDescent="0.25">
      <c r="A2" s="1" t="s">
        <v>25</v>
      </c>
      <c r="B2" s="6"/>
      <c r="C2" s="6"/>
    </row>
    <row r="3" spans="1:3" x14ac:dyDescent="0.25">
      <c r="A3" s="3" t="s">
        <v>27</v>
      </c>
      <c r="B3" s="4" t="s">
        <v>5</v>
      </c>
      <c r="C3" s="4" t="s">
        <v>5</v>
      </c>
    </row>
    <row r="4" spans="1:3" x14ac:dyDescent="0.25">
      <c r="A4" s="2" t="s">
        <v>28</v>
      </c>
      <c r="B4" s="7">
        <v>19207</v>
      </c>
      <c r="C4" s="7">
        <v>27431</v>
      </c>
    </row>
    <row r="5" spans="1:3" x14ac:dyDescent="0.25">
      <c r="A5" s="2" t="s">
        <v>29</v>
      </c>
      <c r="B5" s="8">
        <v>127036</v>
      </c>
      <c r="C5" s="8">
        <v>100298</v>
      </c>
    </row>
    <row r="6" spans="1:3" ht="30" x14ac:dyDescent="0.25">
      <c r="A6" s="2" t="s">
        <v>361</v>
      </c>
      <c r="B6" s="8">
        <v>32504</v>
      </c>
      <c r="C6" s="8">
        <v>11575</v>
      </c>
    </row>
    <row r="7" spans="1:3" x14ac:dyDescent="0.25">
      <c r="A7" s="2" t="s">
        <v>31</v>
      </c>
      <c r="B7" s="8">
        <v>96231</v>
      </c>
      <c r="C7" s="8">
        <v>92977</v>
      </c>
    </row>
    <row r="8" spans="1:3" x14ac:dyDescent="0.25">
      <c r="A8" s="2" t="s">
        <v>32</v>
      </c>
      <c r="B8" s="8">
        <v>16168</v>
      </c>
      <c r="C8" s="8">
        <v>10068</v>
      </c>
    </row>
    <row r="9" spans="1:3" x14ac:dyDescent="0.25">
      <c r="A9" s="2" t="s">
        <v>33</v>
      </c>
      <c r="B9" s="8">
        <v>291146</v>
      </c>
      <c r="C9" s="8">
        <v>242349</v>
      </c>
    </row>
    <row r="10" spans="1:3" x14ac:dyDescent="0.25">
      <c r="A10" s="2" t="s">
        <v>364</v>
      </c>
      <c r="B10" s="8">
        <v>844175</v>
      </c>
      <c r="C10" s="8">
        <v>813607</v>
      </c>
    </row>
    <row r="11" spans="1:3" x14ac:dyDescent="0.25">
      <c r="A11" s="2" t="s">
        <v>35</v>
      </c>
      <c r="B11" s="8">
        <v>195240</v>
      </c>
      <c r="C11" s="8">
        <v>179120</v>
      </c>
    </row>
    <row r="12" spans="1:3" x14ac:dyDescent="0.25">
      <c r="A12" s="2" t="s">
        <v>365</v>
      </c>
      <c r="B12" s="8">
        <v>15238</v>
      </c>
      <c r="C12" s="8">
        <v>8606</v>
      </c>
    </row>
    <row r="13" spans="1:3" x14ac:dyDescent="0.25">
      <c r="A13" s="2" t="s">
        <v>37</v>
      </c>
      <c r="B13" s="8">
        <v>37575</v>
      </c>
      <c r="C13" s="8">
        <v>37531</v>
      </c>
    </row>
    <row r="14" spans="1:3" x14ac:dyDescent="0.25">
      <c r="A14" s="2" t="s">
        <v>38</v>
      </c>
      <c r="B14" s="8">
        <v>1383374</v>
      </c>
      <c r="C14" s="8">
        <v>1281213</v>
      </c>
    </row>
    <row r="15" spans="1:3" x14ac:dyDescent="0.25">
      <c r="A15" s="3" t="s">
        <v>39</v>
      </c>
      <c r="B15" s="4" t="s">
        <v>5</v>
      </c>
      <c r="C15" s="4" t="s">
        <v>5</v>
      </c>
    </row>
    <row r="16" spans="1:3" x14ac:dyDescent="0.25">
      <c r="A16" s="2" t="s">
        <v>40</v>
      </c>
      <c r="B16" s="8">
        <v>88220</v>
      </c>
      <c r="C16" s="8">
        <v>4000</v>
      </c>
    </row>
    <row r="17" spans="1:3" ht="30" x14ac:dyDescent="0.25">
      <c r="A17" s="2" t="s">
        <v>41</v>
      </c>
      <c r="B17" s="8">
        <v>10533</v>
      </c>
      <c r="C17" s="8">
        <v>9525</v>
      </c>
    </row>
    <row r="18" spans="1:3" x14ac:dyDescent="0.25">
      <c r="A18" s="2" t="s">
        <v>42</v>
      </c>
      <c r="B18" s="8">
        <v>77725</v>
      </c>
      <c r="C18" s="8">
        <v>61634</v>
      </c>
    </row>
    <row r="19" spans="1:3" x14ac:dyDescent="0.25">
      <c r="A19" s="2" t="s">
        <v>43</v>
      </c>
      <c r="B19" s="8">
        <v>57418</v>
      </c>
      <c r="C19" s="8">
        <v>49822</v>
      </c>
    </row>
    <row r="20" spans="1:3" ht="30" x14ac:dyDescent="0.25">
      <c r="A20" s="2" t="s">
        <v>44</v>
      </c>
      <c r="B20" s="8">
        <v>4655</v>
      </c>
      <c r="C20" s="8">
        <v>6926</v>
      </c>
    </row>
    <row r="21" spans="1:3" x14ac:dyDescent="0.25">
      <c r="A21" s="2" t="s">
        <v>45</v>
      </c>
      <c r="B21" s="8">
        <v>238551</v>
      </c>
      <c r="C21" s="8">
        <v>131907</v>
      </c>
    </row>
    <row r="22" spans="1:3" x14ac:dyDescent="0.25">
      <c r="A22" s="2" t="s">
        <v>46</v>
      </c>
      <c r="B22" s="8">
        <v>659498</v>
      </c>
      <c r="C22" s="8">
        <v>635843</v>
      </c>
    </row>
    <row r="23" spans="1:3" x14ac:dyDescent="0.25">
      <c r="A23" s="2" t="s">
        <v>47</v>
      </c>
      <c r="B23" s="8">
        <v>27990</v>
      </c>
      <c r="C23" s="8">
        <v>23919</v>
      </c>
    </row>
    <row r="24" spans="1:3" x14ac:dyDescent="0.25">
      <c r="A24" s="2" t="s">
        <v>48</v>
      </c>
      <c r="B24" s="8">
        <v>83531</v>
      </c>
      <c r="C24" s="8">
        <v>84266</v>
      </c>
    </row>
    <row r="25" spans="1:3" x14ac:dyDescent="0.25">
      <c r="A25" s="2" t="s">
        <v>49</v>
      </c>
      <c r="B25" s="8">
        <v>1009570</v>
      </c>
      <c r="C25" s="8">
        <v>875935</v>
      </c>
    </row>
    <row r="26" spans="1:3" x14ac:dyDescent="0.25">
      <c r="A26" s="2" t="s">
        <v>52</v>
      </c>
      <c r="B26" s="8">
        <v>23300</v>
      </c>
      <c r="C26" s="8">
        <v>22850</v>
      </c>
    </row>
    <row r="27" spans="1:3" x14ac:dyDescent="0.25">
      <c r="A27" s="2" t="s">
        <v>59</v>
      </c>
      <c r="B27" s="8">
        <v>350504</v>
      </c>
      <c r="C27" s="8">
        <v>382428</v>
      </c>
    </row>
    <row r="28" spans="1:3" ht="45" x14ac:dyDescent="0.25">
      <c r="A28" s="2" t="s">
        <v>60</v>
      </c>
      <c r="B28" s="8">
        <v>1383374</v>
      </c>
      <c r="C28" s="8">
        <v>1281213</v>
      </c>
    </row>
    <row r="29" spans="1:3" ht="30" x14ac:dyDescent="0.25">
      <c r="A29" s="2" t="s">
        <v>697</v>
      </c>
      <c r="B29" s="4" t="s">
        <v>5</v>
      </c>
      <c r="C29" s="4" t="s">
        <v>5</v>
      </c>
    </row>
    <row r="30" spans="1:3" x14ac:dyDescent="0.25">
      <c r="A30" s="3" t="s">
        <v>27</v>
      </c>
      <c r="B30" s="4" t="s">
        <v>5</v>
      </c>
      <c r="C30" s="4" t="s">
        <v>5</v>
      </c>
    </row>
    <row r="31" spans="1:3" x14ac:dyDescent="0.25">
      <c r="A31" s="2" t="s">
        <v>28</v>
      </c>
      <c r="B31" s="8">
        <v>1607</v>
      </c>
      <c r="C31" s="4">
        <v>697</v>
      </c>
    </row>
    <row r="32" spans="1:3" x14ac:dyDescent="0.25">
      <c r="A32" s="2" t="s">
        <v>359</v>
      </c>
      <c r="B32" s="8">
        <v>12826</v>
      </c>
      <c r="C32" s="8">
        <v>14931</v>
      </c>
    </row>
    <row r="33" spans="1:3" x14ac:dyDescent="0.25">
      <c r="A33" s="2" t="s">
        <v>32</v>
      </c>
      <c r="B33" s="4">
        <v>742</v>
      </c>
      <c r="C33" s="4">
        <v>25</v>
      </c>
    </row>
    <row r="34" spans="1:3" x14ac:dyDescent="0.25">
      <c r="A34" s="2" t="s">
        <v>33</v>
      </c>
      <c r="B34" s="8">
        <v>15175</v>
      </c>
      <c r="C34" s="8">
        <v>15653</v>
      </c>
    </row>
    <row r="35" spans="1:3" x14ac:dyDescent="0.25">
      <c r="A35" s="2" t="s">
        <v>364</v>
      </c>
      <c r="B35" s="8">
        <v>2992</v>
      </c>
      <c r="C35" s="8">
        <v>1074</v>
      </c>
    </row>
    <row r="36" spans="1:3" x14ac:dyDescent="0.25">
      <c r="A36" s="2" t="s">
        <v>37</v>
      </c>
      <c r="B36" s="8">
        <v>345487</v>
      </c>
      <c r="C36" s="8">
        <v>374581</v>
      </c>
    </row>
    <row r="37" spans="1:3" x14ac:dyDescent="0.25">
      <c r="A37" s="2" t="s">
        <v>38</v>
      </c>
      <c r="B37" s="8">
        <v>363654</v>
      </c>
      <c r="C37" s="8">
        <v>391308</v>
      </c>
    </row>
    <row r="38" spans="1:3" x14ac:dyDescent="0.25">
      <c r="A38" s="3" t="s">
        <v>39</v>
      </c>
      <c r="B38" s="4" t="s">
        <v>5</v>
      </c>
      <c r="C38" s="4" t="s">
        <v>5</v>
      </c>
    </row>
    <row r="39" spans="1:3" x14ac:dyDescent="0.25">
      <c r="A39" s="2" t="s">
        <v>42</v>
      </c>
      <c r="B39" s="8">
        <v>3169</v>
      </c>
      <c r="C39" s="8">
        <v>2745</v>
      </c>
    </row>
    <row r="40" spans="1:3" x14ac:dyDescent="0.25">
      <c r="A40" s="2" t="s">
        <v>43</v>
      </c>
      <c r="B40" s="8">
        <v>10315</v>
      </c>
      <c r="C40" s="8">
        <v>6877</v>
      </c>
    </row>
    <row r="41" spans="1:3" x14ac:dyDescent="0.25">
      <c r="A41" s="2" t="s">
        <v>45</v>
      </c>
      <c r="B41" s="8">
        <v>13484</v>
      </c>
      <c r="C41" s="8">
        <v>9622</v>
      </c>
    </row>
    <row r="42" spans="1:3" x14ac:dyDescent="0.25">
      <c r="A42" s="2" t="s">
        <v>48</v>
      </c>
      <c r="B42" s="4">
        <v>900</v>
      </c>
      <c r="C42" s="4">
        <v>395</v>
      </c>
    </row>
    <row r="43" spans="1:3" x14ac:dyDescent="0.25">
      <c r="A43" s="2" t="s">
        <v>49</v>
      </c>
      <c r="B43" s="8">
        <v>14384</v>
      </c>
      <c r="C43" s="8">
        <v>10017</v>
      </c>
    </row>
    <row r="44" spans="1:3" x14ac:dyDescent="0.25">
      <c r="A44" s="2" t="s">
        <v>59</v>
      </c>
      <c r="B44" s="8">
        <v>349270</v>
      </c>
      <c r="C44" s="8">
        <v>381291</v>
      </c>
    </row>
    <row r="45" spans="1:3" ht="45" x14ac:dyDescent="0.25">
      <c r="A45" s="2" t="s">
        <v>60</v>
      </c>
      <c r="B45" s="8">
        <v>363654</v>
      </c>
      <c r="C45" s="8">
        <v>391308</v>
      </c>
    </row>
    <row r="46" spans="1:3" ht="30" x14ac:dyDescent="0.25">
      <c r="A46" s="2" t="s">
        <v>698</v>
      </c>
      <c r="B46" s="4" t="s">
        <v>5</v>
      </c>
      <c r="C46" s="4" t="s">
        <v>5</v>
      </c>
    </row>
    <row r="47" spans="1:3" x14ac:dyDescent="0.25">
      <c r="A47" s="3" t="s">
        <v>27</v>
      </c>
      <c r="B47" s="4" t="s">
        <v>5</v>
      </c>
      <c r="C47" s="4" t="s">
        <v>5</v>
      </c>
    </row>
    <row r="48" spans="1:3" x14ac:dyDescent="0.25">
      <c r="A48" s="2" t="s">
        <v>28</v>
      </c>
      <c r="B48" s="4">
        <v>9</v>
      </c>
      <c r="C48" s="4">
        <v>397</v>
      </c>
    </row>
    <row r="49" spans="1:3" x14ac:dyDescent="0.25">
      <c r="A49" s="2" t="s">
        <v>29</v>
      </c>
      <c r="B49" s="8">
        <v>11972</v>
      </c>
      <c r="C49" s="8">
        <v>7421</v>
      </c>
    </row>
    <row r="50" spans="1:3" x14ac:dyDescent="0.25">
      <c r="A50" s="2" t="s">
        <v>359</v>
      </c>
      <c r="B50" s="4" t="s">
        <v>5</v>
      </c>
      <c r="C50" s="8">
        <v>15557</v>
      </c>
    </row>
    <row r="51" spans="1:3" x14ac:dyDescent="0.25">
      <c r="A51" s="2" t="s">
        <v>31</v>
      </c>
      <c r="B51" s="8">
        <v>6740</v>
      </c>
      <c r="C51" s="8">
        <v>7073</v>
      </c>
    </row>
    <row r="52" spans="1:3" x14ac:dyDescent="0.25">
      <c r="A52" s="2" t="s">
        <v>32</v>
      </c>
      <c r="B52" s="4">
        <v>573</v>
      </c>
      <c r="C52" s="4">
        <v>726</v>
      </c>
    </row>
    <row r="53" spans="1:3" x14ac:dyDescent="0.25">
      <c r="A53" s="2" t="s">
        <v>33</v>
      </c>
      <c r="B53" s="8">
        <v>19294</v>
      </c>
      <c r="C53" s="8">
        <v>31174</v>
      </c>
    </row>
    <row r="54" spans="1:3" x14ac:dyDescent="0.25">
      <c r="A54" s="2" t="s">
        <v>364</v>
      </c>
      <c r="B54" s="8">
        <v>300343</v>
      </c>
      <c r="C54" s="8">
        <v>287677</v>
      </c>
    </row>
    <row r="55" spans="1:3" x14ac:dyDescent="0.25">
      <c r="A55" s="2" t="s">
        <v>35</v>
      </c>
      <c r="B55" s="8">
        <v>23124</v>
      </c>
      <c r="C55" s="8">
        <v>23124</v>
      </c>
    </row>
    <row r="56" spans="1:3" x14ac:dyDescent="0.25">
      <c r="A56" s="2" t="s">
        <v>365</v>
      </c>
      <c r="B56" s="4">
        <v>666</v>
      </c>
      <c r="C56" s="4">
        <v>742</v>
      </c>
    </row>
    <row r="57" spans="1:3" x14ac:dyDescent="0.25">
      <c r="A57" s="2" t="s">
        <v>37</v>
      </c>
      <c r="B57" s="8">
        <v>15630</v>
      </c>
      <c r="C57" s="8">
        <v>11891</v>
      </c>
    </row>
    <row r="58" spans="1:3" x14ac:dyDescent="0.25">
      <c r="A58" s="2" t="s">
        <v>38</v>
      </c>
      <c r="B58" s="8">
        <v>359057</v>
      </c>
      <c r="C58" s="8">
        <v>354608</v>
      </c>
    </row>
    <row r="59" spans="1:3" x14ac:dyDescent="0.25">
      <c r="A59" s="3" t="s">
        <v>39</v>
      </c>
      <c r="B59" s="4" t="s">
        <v>5</v>
      </c>
      <c r="C59" s="4" t="s">
        <v>5</v>
      </c>
    </row>
    <row r="60" spans="1:3" x14ac:dyDescent="0.25">
      <c r="A60" s="2" t="s">
        <v>40</v>
      </c>
      <c r="B60" s="8">
        <v>1018</v>
      </c>
      <c r="C60" s="4">
        <v>965</v>
      </c>
    </row>
    <row r="61" spans="1:3" x14ac:dyDescent="0.25">
      <c r="A61" s="2" t="s">
        <v>42</v>
      </c>
      <c r="B61" s="8">
        <v>7612</v>
      </c>
      <c r="C61" s="8">
        <v>6715</v>
      </c>
    </row>
    <row r="62" spans="1:3" x14ac:dyDescent="0.25">
      <c r="A62" s="2" t="s">
        <v>43</v>
      </c>
      <c r="B62" s="8">
        <v>8430</v>
      </c>
      <c r="C62" s="8">
        <v>10742</v>
      </c>
    </row>
    <row r="63" spans="1:3" x14ac:dyDescent="0.25">
      <c r="A63" s="2" t="s">
        <v>370</v>
      </c>
      <c r="B63" s="8">
        <v>4464</v>
      </c>
      <c r="C63" s="4" t="s">
        <v>5</v>
      </c>
    </row>
    <row r="64" spans="1:3" x14ac:dyDescent="0.25">
      <c r="A64" s="2" t="s">
        <v>45</v>
      </c>
      <c r="B64" s="8">
        <v>21524</v>
      </c>
      <c r="C64" s="8">
        <v>18422</v>
      </c>
    </row>
    <row r="65" spans="1:3" x14ac:dyDescent="0.25">
      <c r="A65" s="2" t="s">
        <v>46</v>
      </c>
      <c r="B65" s="8">
        <v>154845</v>
      </c>
      <c r="C65" s="8">
        <v>155394</v>
      </c>
    </row>
    <row r="66" spans="1:3" x14ac:dyDescent="0.25">
      <c r="A66" s="2" t="s">
        <v>48</v>
      </c>
      <c r="B66" s="8">
        <v>25744</v>
      </c>
      <c r="C66" s="8">
        <v>27091</v>
      </c>
    </row>
    <row r="67" spans="1:3" x14ac:dyDescent="0.25">
      <c r="A67" s="2" t="s">
        <v>49</v>
      </c>
      <c r="B67" s="8">
        <v>202113</v>
      </c>
      <c r="C67" s="8">
        <v>200907</v>
      </c>
    </row>
    <row r="68" spans="1:3" x14ac:dyDescent="0.25">
      <c r="A68" s="2" t="s">
        <v>699</v>
      </c>
      <c r="B68" s="8">
        <v>23300</v>
      </c>
      <c r="C68" s="8">
        <v>22850</v>
      </c>
    </row>
    <row r="69" spans="1:3" x14ac:dyDescent="0.25">
      <c r="A69" s="2" t="s">
        <v>59</v>
      </c>
      <c r="B69" s="8">
        <v>133644</v>
      </c>
      <c r="C69" s="8">
        <v>130851</v>
      </c>
    </row>
    <row r="70" spans="1:3" ht="45" x14ac:dyDescent="0.25">
      <c r="A70" s="2" t="s">
        <v>60</v>
      </c>
      <c r="B70" s="8">
        <v>359057</v>
      </c>
      <c r="C70" s="8">
        <v>354608</v>
      </c>
    </row>
    <row r="71" spans="1:3" x14ac:dyDescent="0.25">
      <c r="A71" s="2" t="s">
        <v>700</v>
      </c>
      <c r="B71" s="4" t="s">
        <v>5</v>
      </c>
      <c r="C71" s="4" t="s">
        <v>5</v>
      </c>
    </row>
    <row r="72" spans="1:3" x14ac:dyDescent="0.25">
      <c r="A72" s="3" t="s">
        <v>27</v>
      </c>
      <c r="B72" s="4" t="s">
        <v>5</v>
      </c>
      <c r="C72" s="4" t="s">
        <v>5</v>
      </c>
    </row>
    <row r="73" spans="1:3" x14ac:dyDescent="0.25">
      <c r="A73" s="2" t="s">
        <v>28</v>
      </c>
      <c r="B73" s="8">
        <v>22795</v>
      </c>
      <c r="C73" s="8">
        <v>30981</v>
      </c>
    </row>
    <row r="74" spans="1:3" x14ac:dyDescent="0.25">
      <c r="A74" s="2" t="s">
        <v>29</v>
      </c>
      <c r="B74" s="8">
        <v>113700</v>
      </c>
      <c r="C74" s="8">
        <v>90765</v>
      </c>
    </row>
    <row r="75" spans="1:3" x14ac:dyDescent="0.25">
      <c r="A75" s="2" t="s">
        <v>359</v>
      </c>
      <c r="B75" s="8">
        <v>21560</v>
      </c>
      <c r="C75" s="8">
        <v>9018</v>
      </c>
    </row>
    <row r="76" spans="1:3" ht="30" x14ac:dyDescent="0.25">
      <c r="A76" s="2" t="s">
        <v>361</v>
      </c>
      <c r="B76" s="8">
        <v>30893</v>
      </c>
      <c r="C76" s="8">
        <v>11428</v>
      </c>
    </row>
    <row r="77" spans="1:3" x14ac:dyDescent="0.25">
      <c r="A77" s="2" t="s">
        <v>31</v>
      </c>
      <c r="B77" s="8">
        <v>88285</v>
      </c>
      <c r="C77" s="8">
        <v>84555</v>
      </c>
    </row>
    <row r="78" spans="1:3" x14ac:dyDescent="0.25">
      <c r="A78" s="2" t="s">
        <v>32</v>
      </c>
      <c r="B78" s="8">
        <v>15030</v>
      </c>
      <c r="C78" s="8">
        <v>8447</v>
      </c>
    </row>
    <row r="79" spans="1:3" x14ac:dyDescent="0.25">
      <c r="A79" s="2" t="s">
        <v>33</v>
      </c>
      <c r="B79" s="8">
        <v>292263</v>
      </c>
      <c r="C79" s="8">
        <v>235194</v>
      </c>
    </row>
    <row r="80" spans="1:3" x14ac:dyDescent="0.25">
      <c r="A80" s="2" t="s">
        <v>364</v>
      </c>
      <c r="B80" s="8">
        <v>533677</v>
      </c>
      <c r="C80" s="8">
        <v>517994</v>
      </c>
    </row>
    <row r="81" spans="1:3" x14ac:dyDescent="0.25">
      <c r="A81" s="2" t="s">
        <v>35</v>
      </c>
      <c r="B81" s="8">
        <v>171144</v>
      </c>
      <c r="C81" s="8">
        <v>155024</v>
      </c>
    </row>
    <row r="82" spans="1:3" x14ac:dyDescent="0.25">
      <c r="A82" s="2" t="s">
        <v>365</v>
      </c>
      <c r="B82" s="8">
        <v>14572</v>
      </c>
      <c r="C82" s="8">
        <v>7864</v>
      </c>
    </row>
    <row r="83" spans="1:3" x14ac:dyDescent="0.25">
      <c r="A83" s="2" t="s">
        <v>37</v>
      </c>
      <c r="B83" s="8">
        <v>163860</v>
      </c>
      <c r="C83" s="8">
        <v>161442</v>
      </c>
    </row>
    <row r="84" spans="1:3" x14ac:dyDescent="0.25">
      <c r="A84" s="2" t="s">
        <v>38</v>
      </c>
      <c r="B84" s="8">
        <v>1175516</v>
      </c>
      <c r="C84" s="8">
        <v>1077518</v>
      </c>
    </row>
    <row r="85" spans="1:3" x14ac:dyDescent="0.25">
      <c r="A85" s="3" t="s">
        <v>39</v>
      </c>
      <c r="B85" s="4" t="s">
        <v>5</v>
      </c>
      <c r="C85" s="4" t="s">
        <v>5</v>
      </c>
    </row>
    <row r="86" spans="1:3" x14ac:dyDescent="0.25">
      <c r="A86" s="2" t="s">
        <v>40</v>
      </c>
      <c r="B86" s="8">
        <v>87202</v>
      </c>
      <c r="C86" s="8">
        <v>3035</v>
      </c>
    </row>
    <row r="87" spans="1:3" ht="30" x14ac:dyDescent="0.25">
      <c r="A87" s="2" t="s">
        <v>41</v>
      </c>
      <c r="B87" s="8">
        <v>10533</v>
      </c>
      <c r="C87" s="8">
        <v>9525</v>
      </c>
    </row>
    <row r="88" spans="1:3" x14ac:dyDescent="0.25">
      <c r="A88" s="2" t="s">
        <v>42</v>
      </c>
      <c r="B88" s="8">
        <v>67991</v>
      </c>
      <c r="C88" s="8">
        <v>51179</v>
      </c>
    </row>
    <row r="89" spans="1:3" x14ac:dyDescent="0.25">
      <c r="A89" s="2" t="s">
        <v>43</v>
      </c>
      <c r="B89" s="8">
        <v>43954</v>
      </c>
      <c r="C89" s="8">
        <v>38050</v>
      </c>
    </row>
    <row r="90" spans="1:3" x14ac:dyDescent="0.25">
      <c r="A90" s="2" t="s">
        <v>370</v>
      </c>
      <c r="B90" s="8">
        <v>26618</v>
      </c>
      <c r="C90" s="8">
        <v>33396</v>
      </c>
    </row>
    <row r="91" spans="1:3" ht="30" x14ac:dyDescent="0.25">
      <c r="A91" s="2" t="s">
        <v>44</v>
      </c>
      <c r="B91" s="8">
        <v>4566</v>
      </c>
      <c r="C91" s="8">
        <v>6656</v>
      </c>
    </row>
    <row r="92" spans="1:3" x14ac:dyDescent="0.25">
      <c r="A92" s="2" t="s">
        <v>45</v>
      </c>
      <c r="B92" s="8">
        <v>240864</v>
      </c>
      <c r="C92" s="8">
        <v>141841</v>
      </c>
    </row>
    <row r="93" spans="1:3" x14ac:dyDescent="0.25">
      <c r="A93" s="2" t="s">
        <v>46</v>
      </c>
      <c r="B93" s="8">
        <v>504653</v>
      </c>
      <c r="C93" s="8">
        <v>480449</v>
      </c>
    </row>
    <row r="94" spans="1:3" x14ac:dyDescent="0.25">
      <c r="A94" s="2" t="s">
        <v>47</v>
      </c>
      <c r="B94" s="8">
        <v>27990</v>
      </c>
      <c r="C94" s="8">
        <v>23919</v>
      </c>
    </row>
    <row r="95" spans="1:3" x14ac:dyDescent="0.25">
      <c r="A95" s="2" t="s">
        <v>48</v>
      </c>
      <c r="B95" s="8">
        <v>56887</v>
      </c>
      <c r="C95" s="8">
        <v>56780</v>
      </c>
    </row>
    <row r="96" spans="1:3" x14ac:dyDescent="0.25">
      <c r="A96" s="2" t="s">
        <v>49</v>
      </c>
      <c r="B96" s="8">
        <v>830394</v>
      </c>
      <c r="C96" s="8">
        <v>702989</v>
      </c>
    </row>
    <row r="97" spans="1:3" x14ac:dyDescent="0.25">
      <c r="A97" s="2" t="s">
        <v>59</v>
      </c>
      <c r="B97" s="8">
        <v>345122</v>
      </c>
      <c r="C97" s="8">
        <v>374529</v>
      </c>
    </row>
    <row r="98" spans="1:3" ht="45" x14ac:dyDescent="0.25">
      <c r="A98" s="2" t="s">
        <v>60</v>
      </c>
      <c r="B98" s="8">
        <v>1175516</v>
      </c>
      <c r="C98" s="8">
        <v>1077518</v>
      </c>
    </row>
    <row r="99" spans="1:3" x14ac:dyDescent="0.25">
      <c r="A99" s="2" t="s">
        <v>701</v>
      </c>
      <c r="B99" s="4" t="s">
        <v>5</v>
      </c>
      <c r="C99" s="4" t="s">
        <v>5</v>
      </c>
    </row>
    <row r="100" spans="1:3" x14ac:dyDescent="0.25">
      <c r="A100" s="3" t="s">
        <v>27</v>
      </c>
      <c r="B100" s="4" t="s">
        <v>5</v>
      </c>
      <c r="C100" s="4" t="s">
        <v>5</v>
      </c>
    </row>
    <row r="101" spans="1:3" x14ac:dyDescent="0.25">
      <c r="A101" s="2" t="s">
        <v>28</v>
      </c>
      <c r="B101" s="8">
        <v>1078</v>
      </c>
      <c r="C101" s="4">
        <v>680</v>
      </c>
    </row>
    <row r="102" spans="1:3" x14ac:dyDescent="0.25">
      <c r="A102" s="2" t="s">
        <v>29</v>
      </c>
      <c r="B102" s="8">
        <v>3290</v>
      </c>
      <c r="C102" s="8">
        <v>3255</v>
      </c>
    </row>
    <row r="103" spans="1:3" ht="30" x14ac:dyDescent="0.25">
      <c r="A103" s="2" t="s">
        <v>361</v>
      </c>
      <c r="B103" s="8">
        <v>1611</v>
      </c>
      <c r="C103" s="4">
        <v>147</v>
      </c>
    </row>
    <row r="104" spans="1:3" x14ac:dyDescent="0.25">
      <c r="A104" s="2" t="s">
        <v>31</v>
      </c>
      <c r="B104" s="8">
        <v>1206</v>
      </c>
      <c r="C104" s="8">
        <v>1349</v>
      </c>
    </row>
    <row r="105" spans="1:3" x14ac:dyDescent="0.25">
      <c r="A105" s="2" t="s">
        <v>32</v>
      </c>
      <c r="B105" s="4">
        <v>264</v>
      </c>
      <c r="C105" s="8">
        <v>2409</v>
      </c>
    </row>
    <row r="106" spans="1:3" x14ac:dyDescent="0.25">
      <c r="A106" s="2" t="s">
        <v>33</v>
      </c>
      <c r="B106" s="8">
        <v>7449</v>
      </c>
      <c r="C106" s="8">
        <v>7840</v>
      </c>
    </row>
    <row r="107" spans="1:3" x14ac:dyDescent="0.25">
      <c r="A107" s="2" t="s">
        <v>364</v>
      </c>
      <c r="B107" s="8">
        <v>7163</v>
      </c>
      <c r="C107" s="8">
        <v>6862</v>
      </c>
    </row>
    <row r="108" spans="1:3" x14ac:dyDescent="0.25">
      <c r="A108" s="2" t="s">
        <v>35</v>
      </c>
      <c r="B108" s="4">
        <v>972</v>
      </c>
      <c r="C108" s="4">
        <v>972</v>
      </c>
    </row>
    <row r="109" spans="1:3" x14ac:dyDescent="0.25">
      <c r="A109" s="2" t="s">
        <v>37</v>
      </c>
      <c r="B109" s="8">
        <v>1332</v>
      </c>
      <c r="C109" s="8">
        <v>1315</v>
      </c>
    </row>
    <row r="110" spans="1:3" x14ac:dyDescent="0.25">
      <c r="A110" s="2" t="s">
        <v>38</v>
      </c>
      <c r="B110" s="8">
        <v>16916</v>
      </c>
      <c r="C110" s="8">
        <v>16989</v>
      </c>
    </row>
    <row r="111" spans="1:3" x14ac:dyDescent="0.25">
      <c r="A111" s="3" t="s">
        <v>39</v>
      </c>
      <c r="B111" s="4" t="s">
        <v>5</v>
      </c>
      <c r="C111" s="4" t="s">
        <v>5</v>
      </c>
    </row>
    <row r="112" spans="1:3" x14ac:dyDescent="0.25">
      <c r="A112" s="2" t="s">
        <v>42</v>
      </c>
      <c r="B112" s="4">
        <v>879</v>
      </c>
      <c r="C112" s="8">
        <v>2138</v>
      </c>
    </row>
    <row r="113" spans="1:3" x14ac:dyDescent="0.25">
      <c r="A113" s="2" t="s">
        <v>43</v>
      </c>
      <c r="B113" s="8">
        <v>1442</v>
      </c>
      <c r="C113" s="8">
        <v>1015</v>
      </c>
    </row>
    <row r="114" spans="1:3" x14ac:dyDescent="0.25">
      <c r="A114" s="2" t="s">
        <v>370</v>
      </c>
      <c r="B114" s="8">
        <v>3304</v>
      </c>
      <c r="C114" s="8">
        <v>6110</v>
      </c>
    </row>
    <row r="115" spans="1:3" ht="30" x14ac:dyDescent="0.25">
      <c r="A115" s="2" t="s">
        <v>44</v>
      </c>
      <c r="B115" s="4">
        <v>89</v>
      </c>
      <c r="C115" s="4">
        <v>270</v>
      </c>
    </row>
    <row r="116" spans="1:3" x14ac:dyDescent="0.25">
      <c r="A116" s="2" t="s">
        <v>45</v>
      </c>
      <c r="B116" s="8">
        <v>5714</v>
      </c>
      <c r="C116" s="8">
        <v>9533</v>
      </c>
    </row>
    <row r="117" spans="1:3" x14ac:dyDescent="0.25">
      <c r="A117" s="2" t="s">
        <v>49</v>
      </c>
      <c r="B117" s="8">
        <v>5714</v>
      </c>
      <c r="C117" s="8">
        <v>9533</v>
      </c>
    </row>
    <row r="118" spans="1:3" x14ac:dyDescent="0.25">
      <c r="A118" s="2" t="s">
        <v>59</v>
      </c>
      <c r="B118" s="8">
        <v>11202</v>
      </c>
      <c r="C118" s="8">
        <v>7456</v>
      </c>
    </row>
    <row r="119" spans="1:3" ht="45" x14ac:dyDescent="0.25">
      <c r="A119" s="2" t="s">
        <v>60</v>
      </c>
      <c r="B119" s="8">
        <v>16916</v>
      </c>
      <c r="C119" s="8">
        <v>16989</v>
      </c>
    </row>
    <row r="120" spans="1:3" x14ac:dyDescent="0.25">
      <c r="A120" s="2" t="s">
        <v>702</v>
      </c>
      <c r="B120" s="4" t="s">
        <v>5</v>
      </c>
      <c r="C120" s="4" t="s">
        <v>5</v>
      </c>
    </row>
    <row r="121" spans="1:3" x14ac:dyDescent="0.25">
      <c r="A121" s="3" t="s">
        <v>27</v>
      </c>
      <c r="B121" s="4" t="s">
        <v>5</v>
      </c>
      <c r="C121" s="4" t="s">
        <v>5</v>
      </c>
    </row>
    <row r="122" spans="1:3" x14ac:dyDescent="0.25">
      <c r="A122" s="2" t="s">
        <v>28</v>
      </c>
      <c r="B122" s="8">
        <v>-6282</v>
      </c>
      <c r="C122" s="8">
        <v>-5324</v>
      </c>
    </row>
    <row r="123" spans="1:3" x14ac:dyDescent="0.25">
      <c r="A123" s="2" t="s">
        <v>29</v>
      </c>
      <c r="B123" s="8">
        <v>-1926</v>
      </c>
      <c r="C123" s="8">
        <v>-1143</v>
      </c>
    </row>
    <row r="124" spans="1:3" x14ac:dyDescent="0.25">
      <c r="A124" s="2" t="s">
        <v>359</v>
      </c>
      <c r="B124" s="8">
        <v>-34386</v>
      </c>
      <c r="C124" s="8">
        <v>-39506</v>
      </c>
    </row>
    <row r="125" spans="1:3" x14ac:dyDescent="0.25">
      <c r="A125" s="2" t="s">
        <v>32</v>
      </c>
      <c r="B125" s="4">
        <v>-441</v>
      </c>
      <c r="C125" s="8">
        <v>-1539</v>
      </c>
    </row>
    <row r="126" spans="1:3" x14ac:dyDescent="0.25">
      <c r="A126" s="2" t="s">
        <v>33</v>
      </c>
      <c r="B126" s="8">
        <v>-43035</v>
      </c>
      <c r="C126" s="8">
        <v>-47512</v>
      </c>
    </row>
    <row r="127" spans="1:3" x14ac:dyDescent="0.25">
      <c r="A127" s="2" t="s">
        <v>37</v>
      </c>
      <c r="B127" s="8">
        <v>-488734</v>
      </c>
      <c r="C127" s="8">
        <v>-511698</v>
      </c>
    </row>
    <row r="128" spans="1:3" x14ac:dyDescent="0.25">
      <c r="A128" s="2" t="s">
        <v>38</v>
      </c>
      <c r="B128" s="8">
        <v>-531769</v>
      </c>
      <c r="C128" s="8">
        <v>-559210</v>
      </c>
    </row>
    <row r="129" spans="1:3" x14ac:dyDescent="0.25">
      <c r="A129" s="3" t="s">
        <v>39</v>
      </c>
      <c r="B129" s="4" t="s">
        <v>5</v>
      </c>
      <c r="C129" s="4" t="s">
        <v>5</v>
      </c>
    </row>
    <row r="130" spans="1:3" x14ac:dyDescent="0.25">
      <c r="A130" s="2" t="s">
        <v>42</v>
      </c>
      <c r="B130" s="8">
        <v>-1926</v>
      </c>
      <c r="C130" s="8">
        <v>-1143</v>
      </c>
    </row>
    <row r="131" spans="1:3" x14ac:dyDescent="0.25">
      <c r="A131" s="2" t="s">
        <v>43</v>
      </c>
      <c r="B131" s="8">
        <v>-6723</v>
      </c>
      <c r="C131" s="8">
        <v>-6862</v>
      </c>
    </row>
    <row r="132" spans="1:3" x14ac:dyDescent="0.25">
      <c r="A132" s="2" t="s">
        <v>370</v>
      </c>
      <c r="B132" s="8">
        <v>-34386</v>
      </c>
      <c r="C132" s="8">
        <v>-39506</v>
      </c>
    </row>
    <row r="133" spans="1:3" x14ac:dyDescent="0.25">
      <c r="A133" s="2" t="s">
        <v>45</v>
      </c>
      <c r="B133" s="8">
        <v>-43035</v>
      </c>
      <c r="C133" s="8">
        <v>-47511</v>
      </c>
    </row>
    <row r="134" spans="1:3" x14ac:dyDescent="0.25">
      <c r="A134" s="2" t="s">
        <v>49</v>
      </c>
      <c r="B134" s="8">
        <v>-43035</v>
      </c>
      <c r="C134" s="8">
        <v>-47511</v>
      </c>
    </row>
    <row r="135" spans="1:3" x14ac:dyDescent="0.25">
      <c r="A135" s="2" t="s">
        <v>52</v>
      </c>
      <c r="B135" s="8">
        <v>23300</v>
      </c>
      <c r="C135" s="8">
        <v>22850</v>
      </c>
    </row>
    <row r="136" spans="1:3" x14ac:dyDescent="0.25">
      <c r="A136" s="2" t="s">
        <v>699</v>
      </c>
      <c r="B136" s="8">
        <v>-23300</v>
      </c>
      <c r="C136" s="8">
        <v>-22850</v>
      </c>
    </row>
    <row r="137" spans="1:3" x14ac:dyDescent="0.25">
      <c r="A137" s="2" t="s">
        <v>59</v>
      </c>
      <c r="B137" s="8">
        <v>-488734</v>
      </c>
      <c r="C137" s="8">
        <v>-511699</v>
      </c>
    </row>
    <row r="138" spans="1:3" ht="45" x14ac:dyDescent="0.25">
      <c r="A138" s="2" t="s">
        <v>60</v>
      </c>
      <c r="B138" s="7">
        <v>-531769</v>
      </c>
      <c r="C138" s="7">
        <v>-5592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6" t="s">
        <v>66</v>
      </c>
      <c r="C1" s="6"/>
      <c r="D1" s="6" t="s">
        <v>1</v>
      </c>
      <c r="E1" s="6"/>
    </row>
    <row r="2" spans="1:5" ht="30" x14ac:dyDescent="0.25">
      <c r="A2" s="1" t="s">
        <v>25</v>
      </c>
      <c r="B2" s="1" t="s">
        <v>2</v>
      </c>
      <c r="C2" s="1" t="s">
        <v>67</v>
      </c>
      <c r="D2" s="1" t="s">
        <v>2</v>
      </c>
      <c r="E2" s="1" t="s">
        <v>67</v>
      </c>
    </row>
    <row r="3" spans="1:5" ht="30" x14ac:dyDescent="0.25">
      <c r="A3" s="3" t="s">
        <v>704</v>
      </c>
      <c r="B3" s="4" t="s">
        <v>5</v>
      </c>
      <c r="C3" s="4" t="s">
        <v>5</v>
      </c>
      <c r="D3" s="4" t="s">
        <v>5</v>
      </c>
      <c r="E3" s="4" t="s">
        <v>5</v>
      </c>
    </row>
    <row r="4" spans="1:5" x14ac:dyDescent="0.25">
      <c r="A4" s="2" t="s">
        <v>195</v>
      </c>
      <c r="B4" s="7">
        <v>316263</v>
      </c>
      <c r="C4" s="7">
        <v>319181</v>
      </c>
      <c r="D4" s="7">
        <v>677934</v>
      </c>
      <c r="E4" s="7">
        <v>694620</v>
      </c>
    </row>
    <row r="5" spans="1:5" ht="30" x14ac:dyDescent="0.25">
      <c r="A5" s="2" t="s">
        <v>390</v>
      </c>
      <c r="B5" s="8">
        <v>225283</v>
      </c>
      <c r="C5" s="8">
        <v>239179</v>
      </c>
      <c r="D5" s="8">
        <v>503198</v>
      </c>
      <c r="E5" s="8">
        <v>544722</v>
      </c>
    </row>
    <row r="6" spans="1:5" x14ac:dyDescent="0.25">
      <c r="A6" s="2" t="s">
        <v>74</v>
      </c>
      <c r="B6" s="8">
        <v>33822</v>
      </c>
      <c r="C6" s="8">
        <v>29269</v>
      </c>
      <c r="D6" s="8">
        <v>107219</v>
      </c>
      <c r="E6" s="8">
        <v>95186</v>
      </c>
    </row>
    <row r="7" spans="1:5" ht="30" x14ac:dyDescent="0.25">
      <c r="A7" s="2" t="s">
        <v>75</v>
      </c>
      <c r="B7" s="8">
        <v>18552</v>
      </c>
      <c r="C7" s="8">
        <v>17251</v>
      </c>
      <c r="D7" s="8">
        <v>54577</v>
      </c>
      <c r="E7" s="8">
        <v>50854</v>
      </c>
    </row>
    <row r="8" spans="1:5" x14ac:dyDescent="0.25">
      <c r="A8" s="2" t="s">
        <v>76</v>
      </c>
      <c r="B8" s="4">
        <v>711</v>
      </c>
      <c r="C8" s="4">
        <v>233</v>
      </c>
      <c r="D8" s="8">
        <v>3175</v>
      </c>
      <c r="E8" s="8">
        <v>1765</v>
      </c>
    </row>
    <row r="9" spans="1:5" x14ac:dyDescent="0.25">
      <c r="A9" s="2" t="s">
        <v>391</v>
      </c>
      <c r="B9" s="8">
        <v>37895</v>
      </c>
      <c r="C9" s="8">
        <v>33249</v>
      </c>
      <c r="D9" s="8">
        <v>9765</v>
      </c>
      <c r="E9" s="8">
        <v>2093</v>
      </c>
    </row>
    <row r="10" spans="1:5" x14ac:dyDescent="0.25">
      <c r="A10" s="2" t="s">
        <v>420</v>
      </c>
      <c r="B10" s="8">
        <v>-1151</v>
      </c>
      <c r="C10" s="8">
        <v>-1232</v>
      </c>
      <c r="D10" s="4">
        <v>-988</v>
      </c>
      <c r="E10" s="4">
        <v>-291</v>
      </c>
    </row>
    <row r="11" spans="1:5" x14ac:dyDescent="0.25">
      <c r="A11" s="2" t="s">
        <v>80</v>
      </c>
      <c r="B11" s="8">
        <v>14531</v>
      </c>
      <c r="C11" s="8">
        <v>14591</v>
      </c>
      <c r="D11" s="8">
        <v>42380</v>
      </c>
      <c r="E11" s="8">
        <v>43417</v>
      </c>
    </row>
    <row r="12" spans="1:5" ht="30" x14ac:dyDescent="0.25">
      <c r="A12" s="2" t="s">
        <v>81</v>
      </c>
      <c r="B12" s="8">
        <v>24515</v>
      </c>
      <c r="C12" s="8">
        <v>19805</v>
      </c>
      <c r="D12" s="8">
        <v>-34742</v>
      </c>
      <c r="E12" s="8">
        <v>-49278</v>
      </c>
    </row>
    <row r="13" spans="1:5" x14ac:dyDescent="0.25">
      <c r="A13" s="2" t="s">
        <v>82</v>
      </c>
      <c r="B13" s="8">
        <v>1565</v>
      </c>
      <c r="C13" s="4">
        <v>149</v>
      </c>
      <c r="D13" s="8">
        <v>-1782</v>
      </c>
      <c r="E13" s="8">
        <v>-1814</v>
      </c>
    </row>
    <row r="14" spans="1:5" ht="30" x14ac:dyDescent="0.25">
      <c r="A14" s="2" t="s">
        <v>432</v>
      </c>
      <c r="B14" s="8">
        <v>22950</v>
      </c>
      <c r="C14" s="8">
        <v>19656</v>
      </c>
      <c r="D14" s="8">
        <v>-32960</v>
      </c>
      <c r="E14" s="8">
        <v>-47464</v>
      </c>
    </row>
    <row r="15" spans="1:5" x14ac:dyDescent="0.25">
      <c r="A15" s="2" t="s">
        <v>84</v>
      </c>
      <c r="B15" s="4">
        <v>-160</v>
      </c>
      <c r="C15" s="8">
        <v>-1287</v>
      </c>
      <c r="D15" s="4">
        <v>-257</v>
      </c>
      <c r="E15" s="8">
        <v>-3011</v>
      </c>
    </row>
    <row r="16" spans="1:5" x14ac:dyDescent="0.25">
      <c r="A16" s="2" t="s">
        <v>436</v>
      </c>
      <c r="B16" s="8">
        <v>22790</v>
      </c>
      <c r="C16" s="8">
        <v>18369</v>
      </c>
      <c r="D16" s="8">
        <v>-33217</v>
      </c>
      <c r="E16" s="8">
        <v>-50475</v>
      </c>
    </row>
    <row r="17" spans="1:5" ht="30" x14ac:dyDescent="0.25">
      <c r="A17" s="2" t="s">
        <v>705</v>
      </c>
      <c r="B17" s="8">
        <v>2623</v>
      </c>
      <c r="C17" s="8">
        <v>1099</v>
      </c>
      <c r="D17" s="8">
        <v>1105</v>
      </c>
      <c r="E17" s="4">
        <v>580</v>
      </c>
    </row>
    <row r="18" spans="1:5" ht="30" x14ac:dyDescent="0.25">
      <c r="A18" s="2" t="s">
        <v>439</v>
      </c>
      <c r="B18" s="8">
        <v>20167</v>
      </c>
      <c r="C18" s="8">
        <v>17270</v>
      </c>
      <c r="D18" s="8">
        <v>-34322</v>
      </c>
      <c r="E18" s="8">
        <v>-51055</v>
      </c>
    </row>
    <row r="19" spans="1:5" ht="30" x14ac:dyDescent="0.25">
      <c r="A19" s="2" t="s">
        <v>697</v>
      </c>
      <c r="B19" s="4" t="s">
        <v>5</v>
      </c>
      <c r="C19" s="4" t="s">
        <v>5</v>
      </c>
      <c r="D19" s="4" t="s">
        <v>5</v>
      </c>
      <c r="E19" s="4" t="s">
        <v>5</v>
      </c>
    </row>
    <row r="20" spans="1:5" ht="30" x14ac:dyDescent="0.25">
      <c r="A20" s="3" t="s">
        <v>704</v>
      </c>
      <c r="B20" s="4" t="s">
        <v>5</v>
      </c>
      <c r="C20" s="4" t="s">
        <v>5</v>
      </c>
      <c r="D20" s="4" t="s">
        <v>5</v>
      </c>
      <c r="E20" s="4" t="s">
        <v>5</v>
      </c>
    </row>
    <row r="21" spans="1:5" x14ac:dyDescent="0.25">
      <c r="A21" s="2" t="s">
        <v>74</v>
      </c>
      <c r="B21" s="8">
        <v>1131</v>
      </c>
      <c r="C21" s="8">
        <v>-2561</v>
      </c>
      <c r="D21" s="8">
        <v>4027</v>
      </c>
      <c r="E21" s="4">
        <v>261</v>
      </c>
    </row>
    <row r="22" spans="1:5" ht="30" x14ac:dyDescent="0.25">
      <c r="A22" s="2" t="s">
        <v>75</v>
      </c>
      <c r="B22" s="4">
        <v>158</v>
      </c>
      <c r="C22" s="4">
        <v>18</v>
      </c>
      <c r="D22" s="4">
        <v>202</v>
      </c>
      <c r="E22" s="4">
        <v>59</v>
      </c>
    </row>
    <row r="23" spans="1:5" x14ac:dyDescent="0.25">
      <c r="A23" s="2" t="s">
        <v>391</v>
      </c>
      <c r="B23" s="8">
        <v>-1289</v>
      </c>
      <c r="C23" s="8">
        <v>2543</v>
      </c>
      <c r="D23" s="8">
        <v>-4229</v>
      </c>
      <c r="E23" s="4">
        <v>-320</v>
      </c>
    </row>
    <row r="24" spans="1:5" x14ac:dyDescent="0.25">
      <c r="A24" s="2" t="s">
        <v>420</v>
      </c>
      <c r="B24" s="8">
        <v>-21541</v>
      </c>
      <c r="C24" s="8">
        <v>-14727</v>
      </c>
      <c r="D24" s="8">
        <v>30008</v>
      </c>
      <c r="E24" s="8">
        <v>50730</v>
      </c>
    </row>
    <row r="25" spans="1:5" ht="30" x14ac:dyDescent="0.25">
      <c r="A25" s="2" t="s">
        <v>81</v>
      </c>
      <c r="B25" s="8">
        <v>20252</v>
      </c>
      <c r="C25" s="8">
        <v>17270</v>
      </c>
      <c r="D25" s="8">
        <v>-34237</v>
      </c>
      <c r="E25" s="8">
        <v>-51050</v>
      </c>
    </row>
    <row r="26" spans="1:5" x14ac:dyDescent="0.25">
      <c r="A26" s="2" t="s">
        <v>82</v>
      </c>
      <c r="B26" s="4">
        <v>85</v>
      </c>
      <c r="C26" s="4" t="s">
        <v>5</v>
      </c>
      <c r="D26" s="4">
        <v>85</v>
      </c>
      <c r="E26" s="4">
        <v>5</v>
      </c>
    </row>
    <row r="27" spans="1:5" ht="30" x14ac:dyDescent="0.25">
      <c r="A27" s="2" t="s">
        <v>432</v>
      </c>
      <c r="B27" s="8">
        <v>20167</v>
      </c>
      <c r="C27" s="8">
        <v>17270</v>
      </c>
      <c r="D27" s="8">
        <v>-34322</v>
      </c>
      <c r="E27" s="8">
        <v>-51055</v>
      </c>
    </row>
    <row r="28" spans="1:5" x14ac:dyDescent="0.25">
      <c r="A28" s="2" t="s">
        <v>436</v>
      </c>
      <c r="B28" s="8">
        <v>20167</v>
      </c>
      <c r="C28" s="8">
        <v>17270</v>
      </c>
      <c r="D28" s="8">
        <v>-34322</v>
      </c>
      <c r="E28" s="8">
        <v>-51055</v>
      </c>
    </row>
    <row r="29" spans="1:5" ht="30" x14ac:dyDescent="0.25">
      <c r="A29" s="2" t="s">
        <v>439</v>
      </c>
      <c r="B29" s="8">
        <v>20167</v>
      </c>
      <c r="C29" s="8">
        <v>17270</v>
      </c>
      <c r="D29" s="8">
        <v>-34322</v>
      </c>
      <c r="E29" s="8">
        <v>-51055</v>
      </c>
    </row>
    <row r="30" spans="1:5" ht="30" x14ac:dyDescent="0.25">
      <c r="A30" s="2" t="s">
        <v>698</v>
      </c>
      <c r="B30" s="4" t="s">
        <v>5</v>
      </c>
      <c r="C30" s="4" t="s">
        <v>5</v>
      </c>
      <c r="D30" s="4" t="s">
        <v>5</v>
      </c>
      <c r="E30" s="4" t="s">
        <v>5</v>
      </c>
    </row>
    <row r="31" spans="1:5" ht="30" x14ac:dyDescent="0.25">
      <c r="A31" s="3" t="s">
        <v>704</v>
      </c>
      <c r="B31" s="4" t="s">
        <v>5</v>
      </c>
      <c r="C31" s="4" t="s">
        <v>5</v>
      </c>
      <c r="D31" s="4" t="s">
        <v>5</v>
      </c>
      <c r="E31" s="4" t="s">
        <v>5</v>
      </c>
    </row>
    <row r="32" spans="1:5" x14ac:dyDescent="0.25">
      <c r="A32" s="2" t="s">
        <v>195</v>
      </c>
      <c r="B32" s="8">
        <v>29889</v>
      </c>
      <c r="C32" s="8">
        <v>26983</v>
      </c>
      <c r="D32" s="8">
        <v>62688</v>
      </c>
      <c r="E32" s="8">
        <v>59986</v>
      </c>
    </row>
    <row r="33" spans="1:5" ht="30" x14ac:dyDescent="0.25">
      <c r="A33" s="2" t="s">
        <v>390</v>
      </c>
      <c r="B33" s="8">
        <v>18222</v>
      </c>
      <c r="C33" s="8">
        <v>18882</v>
      </c>
      <c r="D33" s="8">
        <v>46055</v>
      </c>
      <c r="E33" s="8">
        <v>45173</v>
      </c>
    </row>
    <row r="34" spans="1:5" x14ac:dyDescent="0.25">
      <c r="A34" s="2" t="s">
        <v>74</v>
      </c>
      <c r="B34" s="8">
        <v>1779</v>
      </c>
      <c r="C34" s="8">
        <v>1608</v>
      </c>
      <c r="D34" s="8">
        <v>6862</v>
      </c>
      <c r="E34" s="8">
        <v>4519</v>
      </c>
    </row>
    <row r="35" spans="1:5" ht="30" x14ac:dyDescent="0.25">
      <c r="A35" s="2" t="s">
        <v>75</v>
      </c>
      <c r="B35" s="8">
        <v>2922</v>
      </c>
      <c r="C35" s="8">
        <v>2552</v>
      </c>
      <c r="D35" s="8">
        <v>8454</v>
      </c>
      <c r="E35" s="8">
        <v>7544</v>
      </c>
    </row>
    <row r="36" spans="1:5" x14ac:dyDescent="0.25">
      <c r="A36" s="2" t="s">
        <v>391</v>
      </c>
      <c r="B36" s="8">
        <v>6966</v>
      </c>
      <c r="C36" s="8">
        <v>3941</v>
      </c>
      <c r="D36" s="8">
        <v>1317</v>
      </c>
      <c r="E36" s="8">
        <v>2750</v>
      </c>
    </row>
    <row r="37" spans="1:5" x14ac:dyDescent="0.25">
      <c r="A37" s="2" t="s">
        <v>420</v>
      </c>
      <c r="B37" s="8">
        <v>-1219</v>
      </c>
      <c r="C37" s="4">
        <v>-612</v>
      </c>
      <c r="D37" s="8">
        <v>-2513</v>
      </c>
      <c r="E37" s="8">
        <v>-1107</v>
      </c>
    </row>
    <row r="38" spans="1:5" x14ac:dyDescent="0.25">
      <c r="A38" s="2" t="s">
        <v>80</v>
      </c>
      <c r="B38" s="8">
        <v>2725</v>
      </c>
      <c r="C38" s="8">
        <v>3024</v>
      </c>
      <c r="D38" s="8">
        <v>8148</v>
      </c>
      <c r="E38" s="8">
        <v>9145</v>
      </c>
    </row>
    <row r="39" spans="1:5" ht="30" x14ac:dyDescent="0.25">
      <c r="A39" s="2" t="s">
        <v>81</v>
      </c>
      <c r="B39" s="8">
        <v>5460</v>
      </c>
      <c r="C39" s="8">
        <v>1529</v>
      </c>
      <c r="D39" s="8">
        <v>-4318</v>
      </c>
      <c r="E39" s="8">
        <v>-5288</v>
      </c>
    </row>
    <row r="40" spans="1:5" ht="30" x14ac:dyDescent="0.25">
      <c r="A40" s="2" t="s">
        <v>432</v>
      </c>
      <c r="B40" s="8">
        <v>5460</v>
      </c>
      <c r="C40" s="8">
        <v>1529</v>
      </c>
      <c r="D40" s="8">
        <v>-4318</v>
      </c>
      <c r="E40" s="8">
        <v>-5288</v>
      </c>
    </row>
    <row r="41" spans="1:5" x14ac:dyDescent="0.25">
      <c r="A41" s="2" t="s">
        <v>436</v>
      </c>
      <c r="B41" s="8">
        <v>5460</v>
      </c>
      <c r="C41" s="8">
        <v>1529</v>
      </c>
      <c r="D41" s="8">
        <v>-4318</v>
      </c>
      <c r="E41" s="8">
        <v>-5288</v>
      </c>
    </row>
    <row r="42" spans="1:5" ht="30" x14ac:dyDescent="0.25">
      <c r="A42" s="2" t="s">
        <v>439</v>
      </c>
      <c r="B42" s="8">
        <v>5460</v>
      </c>
      <c r="C42" s="8">
        <v>1529</v>
      </c>
      <c r="D42" s="8">
        <v>-4318</v>
      </c>
      <c r="E42" s="8">
        <v>-5288</v>
      </c>
    </row>
    <row r="43" spans="1:5" x14ac:dyDescent="0.25">
      <c r="A43" s="2" t="s">
        <v>700</v>
      </c>
      <c r="B43" s="4" t="s">
        <v>5</v>
      </c>
      <c r="C43" s="4" t="s">
        <v>5</v>
      </c>
      <c r="D43" s="4" t="s">
        <v>5</v>
      </c>
      <c r="E43" s="4" t="s">
        <v>5</v>
      </c>
    </row>
    <row r="44" spans="1:5" ht="30" x14ac:dyDescent="0.25">
      <c r="A44" s="3" t="s">
        <v>704</v>
      </c>
      <c r="B44" s="4" t="s">
        <v>5</v>
      </c>
      <c r="C44" s="4" t="s">
        <v>5</v>
      </c>
      <c r="D44" s="4" t="s">
        <v>5</v>
      </c>
      <c r="E44" s="4" t="s">
        <v>5</v>
      </c>
    </row>
    <row r="45" spans="1:5" x14ac:dyDescent="0.25">
      <c r="A45" s="2" t="s">
        <v>195</v>
      </c>
      <c r="B45" s="8">
        <v>279377</v>
      </c>
      <c r="C45" s="8">
        <v>286407</v>
      </c>
      <c r="D45" s="8">
        <v>594272</v>
      </c>
      <c r="E45" s="8">
        <v>622278</v>
      </c>
    </row>
    <row r="46" spans="1:5" ht="30" x14ac:dyDescent="0.25">
      <c r="A46" s="2" t="s">
        <v>390</v>
      </c>
      <c r="B46" s="8">
        <v>205299</v>
      </c>
      <c r="C46" s="8">
        <v>218370</v>
      </c>
      <c r="D46" s="8">
        <v>448655</v>
      </c>
      <c r="E46" s="8">
        <v>497433</v>
      </c>
    </row>
    <row r="47" spans="1:5" x14ac:dyDescent="0.25">
      <c r="A47" s="2" t="s">
        <v>74</v>
      </c>
      <c r="B47" s="8">
        <v>30552</v>
      </c>
      <c r="C47" s="8">
        <v>29966</v>
      </c>
      <c r="D47" s="8">
        <v>95386</v>
      </c>
      <c r="E47" s="8">
        <v>89600</v>
      </c>
    </row>
    <row r="48" spans="1:5" ht="30" x14ac:dyDescent="0.25">
      <c r="A48" s="2" t="s">
        <v>75</v>
      </c>
      <c r="B48" s="8">
        <v>15224</v>
      </c>
      <c r="C48" s="8">
        <v>14424</v>
      </c>
      <c r="D48" s="8">
        <v>45162</v>
      </c>
      <c r="E48" s="8">
        <v>42476</v>
      </c>
    </row>
    <row r="49" spans="1:5" x14ac:dyDescent="0.25">
      <c r="A49" s="2" t="s">
        <v>76</v>
      </c>
      <c r="B49" s="4">
        <v>711</v>
      </c>
      <c r="C49" s="4">
        <v>233</v>
      </c>
      <c r="D49" s="8">
        <v>3175</v>
      </c>
      <c r="E49" s="8">
        <v>1765</v>
      </c>
    </row>
    <row r="50" spans="1:5" x14ac:dyDescent="0.25">
      <c r="A50" s="2" t="s">
        <v>391</v>
      </c>
      <c r="B50" s="8">
        <v>27591</v>
      </c>
      <c r="C50" s="8">
        <v>23414</v>
      </c>
      <c r="D50" s="8">
        <v>1894</v>
      </c>
      <c r="E50" s="8">
        <v>-8996</v>
      </c>
    </row>
    <row r="51" spans="1:5" x14ac:dyDescent="0.25">
      <c r="A51" s="2" t="s">
        <v>420</v>
      </c>
      <c r="B51" s="8">
        <v>-2734</v>
      </c>
      <c r="C51" s="8">
        <v>-1524</v>
      </c>
      <c r="D51" s="8">
        <v>-1206</v>
      </c>
      <c r="E51" s="8">
        <v>6930</v>
      </c>
    </row>
    <row r="52" spans="1:5" x14ac:dyDescent="0.25">
      <c r="A52" s="2" t="s">
        <v>80</v>
      </c>
      <c r="B52" s="8">
        <v>12811</v>
      </c>
      <c r="C52" s="8">
        <v>11690</v>
      </c>
      <c r="D52" s="8">
        <v>36906</v>
      </c>
      <c r="E52" s="8">
        <v>34892</v>
      </c>
    </row>
    <row r="53" spans="1:5" ht="30" x14ac:dyDescent="0.25">
      <c r="A53" s="2" t="s">
        <v>81</v>
      </c>
      <c r="B53" s="8">
        <v>17514</v>
      </c>
      <c r="C53" s="8">
        <v>13248</v>
      </c>
      <c r="D53" s="8">
        <v>-33806</v>
      </c>
      <c r="E53" s="8">
        <v>-50818</v>
      </c>
    </row>
    <row r="54" spans="1:5" x14ac:dyDescent="0.25">
      <c r="A54" s="2" t="s">
        <v>82</v>
      </c>
      <c r="B54" s="8">
        <v>1480</v>
      </c>
      <c r="C54" s="4">
        <v>149</v>
      </c>
      <c r="D54" s="8">
        <v>-1867</v>
      </c>
      <c r="E54" s="8">
        <v>-1819</v>
      </c>
    </row>
    <row r="55" spans="1:5" ht="30" x14ac:dyDescent="0.25">
      <c r="A55" s="2" t="s">
        <v>432</v>
      </c>
      <c r="B55" s="8">
        <v>16034</v>
      </c>
      <c r="C55" s="8">
        <v>13099</v>
      </c>
      <c r="D55" s="8">
        <v>-31939</v>
      </c>
      <c r="E55" s="8">
        <v>-48999</v>
      </c>
    </row>
    <row r="56" spans="1:5" x14ac:dyDescent="0.25">
      <c r="A56" s="2" t="s">
        <v>84</v>
      </c>
      <c r="B56" s="4">
        <v>-160</v>
      </c>
      <c r="C56" s="8">
        <v>-1287</v>
      </c>
      <c r="D56" s="4">
        <v>-257</v>
      </c>
      <c r="E56" s="8">
        <v>-3011</v>
      </c>
    </row>
    <row r="57" spans="1:5" x14ac:dyDescent="0.25">
      <c r="A57" s="2" t="s">
        <v>436</v>
      </c>
      <c r="B57" s="8">
        <v>15874</v>
      </c>
      <c r="C57" s="8">
        <v>11812</v>
      </c>
      <c r="D57" s="8">
        <v>-32196</v>
      </c>
      <c r="E57" s="8">
        <v>-52010</v>
      </c>
    </row>
    <row r="58" spans="1:5" ht="30" x14ac:dyDescent="0.25">
      <c r="A58" s="2" t="s">
        <v>439</v>
      </c>
      <c r="B58" s="8">
        <v>15874</v>
      </c>
      <c r="C58" s="8">
        <v>11812</v>
      </c>
      <c r="D58" s="8">
        <v>-32196</v>
      </c>
      <c r="E58" s="8">
        <v>-52010</v>
      </c>
    </row>
    <row r="59" spans="1:5" x14ac:dyDescent="0.25">
      <c r="A59" s="2" t="s">
        <v>701</v>
      </c>
      <c r="B59" s="4" t="s">
        <v>5</v>
      </c>
      <c r="C59" s="4" t="s">
        <v>5</v>
      </c>
      <c r="D59" s="4" t="s">
        <v>5</v>
      </c>
      <c r="E59" s="4" t="s">
        <v>5</v>
      </c>
    </row>
    <row r="60" spans="1:5" ht="30" x14ac:dyDescent="0.25">
      <c r="A60" s="3" t="s">
        <v>704</v>
      </c>
      <c r="B60" s="4" t="s">
        <v>5</v>
      </c>
      <c r="C60" s="4" t="s">
        <v>5</v>
      </c>
      <c r="D60" s="4" t="s">
        <v>5</v>
      </c>
      <c r="E60" s="4" t="s">
        <v>5</v>
      </c>
    </row>
    <row r="61" spans="1:5" x14ac:dyDescent="0.25">
      <c r="A61" s="2" t="s">
        <v>195</v>
      </c>
      <c r="B61" s="8">
        <v>11238</v>
      </c>
      <c r="C61" s="8">
        <v>9417</v>
      </c>
      <c r="D61" s="8">
        <v>31724</v>
      </c>
      <c r="E61" s="8">
        <v>22269</v>
      </c>
    </row>
    <row r="62" spans="1:5" ht="30" x14ac:dyDescent="0.25">
      <c r="A62" s="2" t="s">
        <v>390</v>
      </c>
      <c r="B62" s="8">
        <v>6003</v>
      </c>
      <c r="C62" s="8">
        <v>5553</v>
      </c>
      <c r="D62" s="8">
        <v>19238</v>
      </c>
      <c r="E62" s="8">
        <v>12029</v>
      </c>
    </row>
    <row r="63" spans="1:5" x14ac:dyDescent="0.25">
      <c r="A63" s="2" t="s">
        <v>74</v>
      </c>
      <c r="B63" s="4">
        <v>360</v>
      </c>
      <c r="C63" s="4">
        <v>256</v>
      </c>
      <c r="D63" s="4">
        <v>944</v>
      </c>
      <c r="E63" s="4">
        <v>806</v>
      </c>
    </row>
    <row r="64" spans="1:5" ht="30" x14ac:dyDescent="0.25">
      <c r="A64" s="2" t="s">
        <v>75</v>
      </c>
      <c r="B64" s="4">
        <v>248</v>
      </c>
      <c r="C64" s="4">
        <v>257</v>
      </c>
      <c r="D64" s="4">
        <v>759</v>
      </c>
      <c r="E64" s="4">
        <v>775</v>
      </c>
    </row>
    <row r="65" spans="1:5" x14ac:dyDescent="0.25">
      <c r="A65" s="2" t="s">
        <v>391</v>
      </c>
      <c r="B65" s="8">
        <v>4627</v>
      </c>
      <c r="C65" s="8">
        <v>3351</v>
      </c>
      <c r="D65" s="8">
        <v>10783</v>
      </c>
      <c r="E65" s="8">
        <v>8659</v>
      </c>
    </row>
    <row r="66" spans="1:5" x14ac:dyDescent="0.25">
      <c r="A66" s="2" t="s">
        <v>420</v>
      </c>
      <c r="B66" s="4">
        <v>7</v>
      </c>
      <c r="C66" s="4">
        <v>-115</v>
      </c>
      <c r="D66" s="4">
        <v>181</v>
      </c>
      <c r="E66" s="4">
        <v>-35</v>
      </c>
    </row>
    <row r="67" spans="1:5" x14ac:dyDescent="0.25">
      <c r="A67" s="2" t="s">
        <v>80</v>
      </c>
      <c r="B67" s="4">
        <v>93</v>
      </c>
      <c r="C67" s="4">
        <v>186</v>
      </c>
      <c r="D67" s="4">
        <v>332</v>
      </c>
      <c r="E67" s="4">
        <v>495</v>
      </c>
    </row>
    <row r="68" spans="1:5" ht="30" x14ac:dyDescent="0.25">
      <c r="A68" s="2" t="s">
        <v>81</v>
      </c>
      <c r="B68" s="8">
        <v>4527</v>
      </c>
      <c r="C68" s="8">
        <v>3280</v>
      </c>
      <c r="D68" s="8">
        <v>10270</v>
      </c>
      <c r="E68" s="8">
        <v>8199</v>
      </c>
    </row>
    <row r="69" spans="1:5" ht="30" x14ac:dyDescent="0.25">
      <c r="A69" s="2" t="s">
        <v>432</v>
      </c>
      <c r="B69" s="8">
        <v>4527</v>
      </c>
      <c r="C69" s="8">
        <v>3280</v>
      </c>
      <c r="D69" s="8">
        <v>10270</v>
      </c>
      <c r="E69" s="8">
        <v>8199</v>
      </c>
    </row>
    <row r="70" spans="1:5" x14ac:dyDescent="0.25">
      <c r="A70" s="2" t="s">
        <v>436</v>
      </c>
      <c r="B70" s="8">
        <v>4527</v>
      </c>
      <c r="C70" s="8">
        <v>3280</v>
      </c>
      <c r="D70" s="8">
        <v>10270</v>
      </c>
      <c r="E70" s="8">
        <v>8199</v>
      </c>
    </row>
    <row r="71" spans="1:5" ht="30" x14ac:dyDescent="0.25">
      <c r="A71" s="2" t="s">
        <v>439</v>
      </c>
      <c r="B71" s="8">
        <v>4527</v>
      </c>
      <c r="C71" s="8">
        <v>3280</v>
      </c>
      <c r="D71" s="8">
        <v>10270</v>
      </c>
      <c r="E71" s="8">
        <v>8199</v>
      </c>
    </row>
    <row r="72" spans="1:5" x14ac:dyDescent="0.25">
      <c r="A72" s="2" t="s">
        <v>702</v>
      </c>
      <c r="B72" s="4" t="s">
        <v>5</v>
      </c>
      <c r="C72" s="4" t="s">
        <v>5</v>
      </c>
      <c r="D72" s="4" t="s">
        <v>5</v>
      </c>
      <c r="E72" s="4" t="s">
        <v>5</v>
      </c>
    </row>
    <row r="73" spans="1:5" ht="30" x14ac:dyDescent="0.25">
      <c r="A73" s="3" t="s">
        <v>704</v>
      </c>
      <c r="B73" s="4" t="s">
        <v>5</v>
      </c>
      <c r="C73" s="4" t="s">
        <v>5</v>
      </c>
      <c r="D73" s="4" t="s">
        <v>5</v>
      </c>
      <c r="E73" s="4" t="s">
        <v>5</v>
      </c>
    </row>
    <row r="74" spans="1:5" x14ac:dyDescent="0.25">
      <c r="A74" s="2" t="s">
        <v>195</v>
      </c>
      <c r="B74" s="8">
        <v>-4241</v>
      </c>
      <c r="C74" s="8">
        <v>-3626</v>
      </c>
      <c r="D74" s="8">
        <v>-10750</v>
      </c>
      <c r="E74" s="8">
        <v>-9913</v>
      </c>
    </row>
    <row r="75" spans="1:5" ht="30" x14ac:dyDescent="0.25">
      <c r="A75" s="2" t="s">
        <v>390</v>
      </c>
      <c r="B75" s="8">
        <v>-4241</v>
      </c>
      <c r="C75" s="8">
        <v>-3626</v>
      </c>
      <c r="D75" s="8">
        <v>-10750</v>
      </c>
      <c r="E75" s="8">
        <v>-9913</v>
      </c>
    </row>
    <row r="76" spans="1:5" x14ac:dyDescent="0.25">
      <c r="A76" s="2" t="s">
        <v>420</v>
      </c>
      <c r="B76" s="8">
        <v>24336</v>
      </c>
      <c r="C76" s="8">
        <v>15831</v>
      </c>
      <c r="D76" s="8">
        <v>-24343</v>
      </c>
      <c r="E76" s="8">
        <v>-48564</v>
      </c>
    </row>
    <row r="77" spans="1:5" x14ac:dyDescent="0.25">
      <c r="A77" s="2" t="s">
        <v>80</v>
      </c>
      <c r="B77" s="8">
        <v>-1098</v>
      </c>
      <c r="C77" s="4">
        <v>-309</v>
      </c>
      <c r="D77" s="8">
        <v>-3006</v>
      </c>
      <c r="E77" s="8">
        <v>-1115</v>
      </c>
    </row>
    <row r="78" spans="1:5" ht="30" x14ac:dyDescent="0.25">
      <c r="A78" s="2" t="s">
        <v>81</v>
      </c>
      <c r="B78" s="8">
        <v>-23238</v>
      </c>
      <c r="C78" s="8">
        <v>-15522</v>
      </c>
      <c r="D78" s="8">
        <v>27349</v>
      </c>
      <c r="E78" s="8">
        <v>49679</v>
      </c>
    </row>
    <row r="79" spans="1:5" ht="30" x14ac:dyDescent="0.25">
      <c r="A79" s="2" t="s">
        <v>432</v>
      </c>
      <c r="B79" s="8">
        <v>-23238</v>
      </c>
      <c r="C79" s="8">
        <v>-15522</v>
      </c>
      <c r="D79" s="8">
        <v>27349</v>
      </c>
      <c r="E79" s="8">
        <v>49679</v>
      </c>
    </row>
    <row r="80" spans="1:5" x14ac:dyDescent="0.25">
      <c r="A80" s="2" t="s">
        <v>436</v>
      </c>
      <c r="B80" s="8">
        <v>-23238</v>
      </c>
      <c r="C80" s="8">
        <v>-15522</v>
      </c>
      <c r="D80" s="8">
        <v>27349</v>
      </c>
      <c r="E80" s="8">
        <v>49679</v>
      </c>
    </row>
    <row r="81" spans="1:5" ht="30" x14ac:dyDescent="0.25">
      <c r="A81" s="2" t="s">
        <v>705</v>
      </c>
      <c r="B81" s="8">
        <v>2623</v>
      </c>
      <c r="C81" s="8">
        <v>1099</v>
      </c>
      <c r="D81" s="8">
        <v>1105</v>
      </c>
      <c r="E81" s="4">
        <v>580</v>
      </c>
    </row>
    <row r="82" spans="1:5" ht="30" x14ac:dyDescent="0.25">
      <c r="A82" s="2" t="s">
        <v>439</v>
      </c>
      <c r="B82" s="7">
        <v>-25861</v>
      </c>
      <c r="C82" s="7">
        <v>-16621</v>
      </c>
      <c r="D82" s="7">
        <v>26244</v>
      </c>
      <c r="E82" s="7">
        <v>4909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6" t="s">
        <v>1</v>
      </c>
      <c r="C1" s="6"/>
    </row>
    <row r="2" spans="1:3" ht="30" x14ac:dyDescent="0.25">
      <c r="A2" s="1" t="s">
        <v>25</v>
      </c>
      <c r="B2" s="1" t="s">
        <v>2</v>
      </c>
      <c r="C2" s="1" t="s">
        <v>67</v>
      </c>
    </row>
    <row r="3" spans="1:3" ht="30" x14ac:dyDescent="0.25">
      <c r="A3" s="3" t="s">
        <v>704</v>
      </c>
      <c r="B3" s="4" t="s">
        <v>5</v>
      </c>
      <c r="C3" s="4" t="s">
        <v>5</v>
      </c>
    </row>
    <row r="4" spans="1:3" ht="30" x14ac:dyDescent="0.25">
      <c r="A4" s="2" t="s">
        <v>460</v>
      </c>
      <c r="B4" s="7">
        <v>123</v>
      </c>
      <c r="C4" s="7">
        <v>-11855</v>
      </c>
    </row>
    <row r="5" spans="1:3" x14ac:dyDescent="0.25">
      <c r="A5" s="3" t="s">
        <v>101</v>
      </c>
      <c r="B5" s="4" t="s">
        <v>5</v>
      </c>
      <c r="C5" s="4" t="s">
        <v>5</v>
      </c>
    </row>
    <row r="6" spans="1:3" x14ac:dyDescent="0.25">
      <c r="A6" s="2" t="s">
        <v>102</v>
      </c>
      <c r="B6" s="8">
        <v>-60913</v>
      </c>
      <c r="C6" s="8">
        <v>-42933</v>
      </c>
    </row>
    <row r="7" spans="1:3" ht="30" x14ac:dyDescent="0.25">
      <c r="A7" s="2" t="s">
        <v>464</v>
      </c>
      <c r="B7" s="8">
        <v>-53659</v>
      </c>
      <c r="C7" s="8">
        <v>-36812</v>
      </c>
    </row>
    <row r="8" spans="1:3" ht="30" x14ac:dyDescent="0.25">
      <c r="A8" s="2" t="s">
        <v>470</v>
      </c>
      <c r="B8" s="8">
        <v>8642</v>
      </c>
      <c r="C8" s="8">
        <v>4244</v>
      </c>
    </row>
    <row r="9" spans="1:3" x14ac:dyDescent="0.25">
      <c r="A9" s="2" t="s">
        <v>95</v>
      </c>
      <c r="B9" s="4" t="s">
        <v>5</v>
      </c>
      <c r="C9" s="4">
        <v>69</v>
      </c>
    </row>
    <row r="10" spans="1:3" x14ac:dyDescent="0.25">
      <c r="A10" s="2" t="s">
        <v>105</v>
      </c>
      <c r="B10" s="8">
        <v>-105930</v>
      </c>
      <c r="C10" s="8">
        <v>-75432</v>
      </c>
    </row>
    <row r="11" spans="1:3" x14ac:dyDescent="0.25">
      <c r="A11" s="3" t="s">
        <v>106</v>
      </c>
      <c r="B11" s="4" t="s">
        <v>5</v>
      </c>
      <c r="C11" s="4" t="s">
        <v>5</v>
      </c>
    </row>
    <row r="12" spans="1:3" x14ac:dyDescent="0.25">
      <c r="A12" s="2" t="s">
        <v>107</v>
      </c>
      <c r="B12" s="8">
        <v>214390</v>
      </c>
      <c r="C12" s="8">
        <v>248300</v>
      </c>
    </row>
    <row r="13" spans="1:3" x14ac:dyDescent="0.25">
      <c r="A13" s="2" t="s">
        <v>108</v>
      </c>
      <c r="B13" s="8">
        <v>-111884</v>
      </c>
      <c r="C13" s="8">
        <v>-177892</v>
      </c>
    </row>
    <row r="14" spans="1:3" ht="30" x14ac:dyDescent="0.25">
      <c r="A14" s="2" t="s">
        <v>109</v>
      </c>
      <c r="B14" s="8">
        <v>-4923</v>
      </c>
      <c r="C14" s="8">
        <v>-4067</v>
      </c>
    </row>
    <row r="15" spans="1:3" x14ac:dyDescent="0.25">
      <c r="A15" s="2" t="s">
        <v>95</v>
      </c>
      <c r="B15" s="4" t="s">
        <v>5</v>
      </c>
      <c r="C15" s="4">
        <v>-701</v>
      </c>
    </row>
    <row r="16" spans="1:3" ht="30" x14ac:dyDescent="0.25">
      <c r="A16" s="2" t="s">
        <v>110</v>
      </c>
      <c r="B16" s="8">
        <v>97583</v>
      </c>
      <c r="C16" s="8">
        <v>65640</v>
      </c>
    </row>
    <row r="17" spans="1:3" x14ac:dyDescent="0.25">
      <c r="A17" s="2" t="s">
        <v>481</v>
      </c>
      <c r="B17" s="8">
        <v>-8224</v>
      </c>
      <c r="C17" s="8">
        <v>-21647</v>
      </c>
    </row>
    <row r="18" spans="1:3" x14ac:dyDescent="0.25">
      <c r="A18" s="2" t="s">
        <v>112</v>
      </c>
      <c r="B18" s="8">
        <v>27431</v>
      </c>
      <c r="C18" s="8">
        <v>42790</v>
      </c>
    </row>
    <row r="19" spans="1:3" x14ac:dyDescent="0.25">
      <c r="A19" s="2" t="s">
        <v>113</v>
      </c>
      <c r="B19" s="8">
        <v>19207</v>
      </c>
      <c r="C19" s="8">
        <v>21143</v>
      </c>
    </row>
    <row r="20" spans="1:3" ht="30" x14ac:dyDescent="0.25">
      <c r="A20" s="2" t="s">
        <v>697</v>
      </c>
      <c r="B20" s="4" t="s">
        <v>5</v>
      </c>
      <c r="C20" s="4" t="s">
        <v>5</v>
      </c>
    </row>
    <row r="21" spans="1:3" ht="30" x14ac:dyDescent="0.25">
      <c r="A21" s="3" t="s">
        <v>704</v>
      </c>
      <c r="B21" s="4" t="s">
        <v>5</v>
      </c>
      <c r="C21" s="4" t="s">
        <v>5</v>
      </c>
    </row>
    <row r="22" spans="1:3" ht="30" x14ac:dyDescent="0.25">
      <c r="A22" s="2" t="s">
        <v>460</v>
      </c>
      <c r="B22" s="4">
        <v>925</v>
      </c>
      <c r="C22" s="8">
        <v>5581</v>
      </c>
    </row>
    <row r="23" spans="1:3" x14ac:dyDescent="0.25">
      <c r="A23" s="3" t="s">
        <v>101</v>
      </c>
      <c r="B23" s="4" t="s">
        <v>5</v>
      </c>
      <c r="C23" s="4" t="s">
        <v>5</v>
      </c>
    </row>
    <row r="24" spans="1:3" ht="30" x14ac:dyDescent="0.25">
      <c r="A24" s="2" t="s">
        <v>464</v>
      </c>
      <c r="B24" s="8">
        <v>-2120</v>
      </c>
      <c r="C24" s="4">
        <v>-51</v>
      </c>
    </row>
    <row r="25" spans="1:3" x14ac:dyDescent="0.25">
      <c r="A25" s="2" t="s">
        <v>105</v>
      </c>
      <c r="B25" s="8">
        <v>-2120</v>
      </c>
      <c r="C25" s="4">
        <v>-51</v>
      </c>
    </row>
    <row r="26" spans="1:3" x14ac:dyDescent="0.25">
      <c r="A26" s="3" t="s">
        <v>106</v>
      </c>
      <c r="B26" s="4" t="s">
        <v>5</v>
      </c>
      <c r="C26" s="4" t="s">
        <v>5</v>
      </c>
    </row>
    <row r="27" spans="1:3" x14ac:dyDescent="0.25">
      <c r="A27" s="2" t="s">
        <v>107</v>
      </c>
      <c r="B27" s="8">
        <v>214390</v>
      </c>
      <c r="C27" s="8">
        <v>248297</v>
      </c>
    </row>
    <row r="28" spans="1:3" ht="45" x14ac:dyDescent="0.25">
      <c r="A28" s="2" t="s">
        <v>474</v>
      </c>
      <c r="B28" s="8">
        <v>-100401</v>
      </c>
      <c r="C28" s="8">
        <v>-79174</v>
      </c>
    </row>
    <row r="29" spans="1:3" x14ac:dyDescent="0.25">
      <c r="A29" s="2" t="s">
        <v>108</v>
      </c>
      <c r="B29" s="8">
        <v>-111884</v>
      </c>
      <c r="C29" s="8">
        <v>-177892</v>
      </c>
    </row>
    <row r="30" spans="1:3" x14ac:dyDescent="0.25">
      <c r="A30" s="2" t="s">
        <v>95</v>
      </c>
      <c r="B30" s="4" t="s">
        <v>5</v>
      </c>
      <c r="C30" s="4">
        <v>-656</v>
      </c>
    </row>
    <row r="31" spans="1:3" ht="30" x14ac:dyDescent="0.25">
      <c r="A31" s="2" t="s">
        <v>110</v>
      </c>
      <c r="B31" s="8">
        <v>2105</v>
      </c>
      <c r="C31" s="8">
        <v>-9425</v>
      </c>
    </row>
    <row r="32" spans="1:3" x14ac:dyDescent="0.25">
      <c r="A32" s="2" t="s">
        <v>481</v>
      </c>
      <c r="B32" s="4">
        <v>910</v>
      </c>
      <c r="C32" s="8">
        <v>-3895</v>
      </c>
    </row>
    <row r="33" spans="1:3" x14ac:dyDescent="0.25">
      <c r="A33" s="2" t="s">
        <v>112</v>
      </c>
      <c r="B33" s="4">
        <v>697</v>
      </c>
      <c r="C33" s="8">
        <v>6701</v>
      </c>
    </row>
    <row r="34" spans="1:3" x14ac:dyDescent="0.25">
      <c r="A34" s="2" t="s">
        <v>113</v>
      </c>
      <c r="B34" s="8">
        <v>1607</v>
      </c>
      <c r="C34" s="8">
        <v>2806</v>
      </c>
    </row>
    <row r="35" spans="1:3" ht="30" x14ac:dyDescent="0.25">
      <c r="A35" s="2" t="s">
        <v>698</v>
      </c>
      <c r="B35" s="4" t="s">
        <v>5</v>
      </c>
      <c r="C35" s="4" t="s">
        <v>5</v>
      </c>
    </row>
    <row r="36" spans="1:3" ht="30" x14ac:dyDescent="0.25">
      <c r="A36" s="3" t="s">
        <v>704</v>
      </c>
      <c r="B36" s="4" t="s">
        <v>5</v>
      </c>
      <c r="C36" s="4" t="s">
        <v>5</v>
      </c>
    </row>
    <row r="37" spans="1:3" ht="30" x14ac:dyDescent="0.25">
      <c r="A37" s="2" t="s">
        <v>460</v>
      </c>
      <c r="B37" s="8">
        <v>-3662</v>
      </c>
      <c r="C37" s="8">
        <v>4037</v>
      </c>
    </row>
    <row r="38" spans="1:3" x14ac:dyDescent="0.25">
      <c r="A38" s="3" t="s">
        <v>101</v>
      </c>
      <c r="B38" s="4" t="s">
        <v>5</v>
      </c>
      <c r="C38" s="4" t="s">
        <v>5</v>
      </c>
    </row>
    <row r="39" spans="1:3" ht="30" x14ac:dyDescent="0.25">
      <c r="A39" s="2" t="s">
        <v>464</v>
      </c>
      <c r="B39" s="8">
        <v>-20265</v>
      </c>
      <c r="C39" s="8">
        <v>-9607</v>
      </c>
    </row>
    <row r="40" spans="1:3" ht="30" x14ac:dyDescent="0.25">
      <c r="A40" s="2" t="s">
        <v>470</v>
      </c>
      <c r="B40" s="4" t="s">
        <v>5</v>
      </c>
      <c r="C40" s="4">
        <v>66</v>
      </c>
    </row>
    <row r="41" spans="1:3" x14ac:dyDescent="0.25">
      <c r="A41" s="2" t="s">
        <v>105</v>
      </c>
      <c r="B41" s="8">
        <v>-20265</v>
      </c>
      <c r="C41" s="8">
        <v>-9541</v>
      </c>
    </row>
    <row r="42" spans="1:3" x14ac:dyDescent="0.25">
      <c r="A42" s="3" t="s">
        <v>106</v>
      </c>
      <c r="B42" s="4" t="s">
        <v>5</v>
      </c>
      <c r="C42" s="4" t="s">
        <v>5</v>
      </c>
    </row>
    <row r="43" spans="1:3" x14ac:dyDescent="0.25">
      <c r="A43" s="2" t="s">
        <v>107</v>
      </c>
      <c r="B43" s="4" t="s">
        <v>5</v>
      </c>
      <c r="C43" s="8">
        <v>6983</v>
      </c>
    </row>
    <row r="44" spans="1:3" ht="45" x14ac:dyDescent="0.25">
      <c r="A44" s="2" t="s">
        <v>474</v>
      </c>
      <c r="B44" s="8">
        <v>23539</v>
      </c>
      <c r="C44" s="8">
        <v>6460</v>
      </c>
    </row>
    <row r="45" spans="1:3" x14ac:dyDescent="0.25">
      <c r="A45" s="2" t="s">
        <v>108</v>
      </c>
      <c r="B45" s="4" t="s">
        <v>5</v>
      </c>
      <c r="C45" s="8">
        <v>-5783</v>
      </c>
    </row>
    <row r="46" spans="1:3" ht="30" x14ac:dyDescent="0.25">
      <c r="A46" s="2" t="s">
        <v>110</v>
      </c>
      <c r="B46" s="8">
        <v>23539</v>
      </c>
      <c r="C46" s="8">
        <v>7660</v>
      </c>
    </row>
    <row r="47" spans="1:3" x14ac:dyDescent="0.25">
      <c r="A47" s="2" t="s">
        <v>481</v>
      </c>
      <c r="B47" s="4">
        <v>-388</v>
      </c>
      <c r="C47" s="8">
        <v>2156</v>
      </c>
    </row>
    <row r="48" spans="1:3" x14ac:dyDescent="0.25">
      <c r="A48" s="2" t="s">
        <v>112</v>
      </c>
      <c r="B48" s="4">
        <v>397</v>
      </c>
      <c r="C48" s="4">
        <v>8</v>
      </c>
    </row>
    <row r="49" spans="1:3" x14ac:dyDescent="0.25">
      <c r="A49" s="2" t="s">
        <v>113</v>
      </c>
      <c r="B49" s="4">
        <v>9</v>
      </c>
      <c r="C49" s="8">
        <v>2164</v>
      </c>
    </row>
    <row r="50" spans="1:3" x14ac:dyDescent="0.25">
      <c r="A50" s="2" t="s">
        <v>700</v>
      </c>
      <c r="B50" s="4" t="s">
        <v>5</v>
      </c>
      <c r="C50" s="4" t="s">
        <v>5</v>
      </c>
    </row>
    <row r="51" spans="1:3" ht="30" x14ac:dyDescent="0.25">
      <c r="A51" s="3" t="s">
        <v>704</v>
      </c>
      <c r="B51" s="4" t="s">
        <v>5</v>
      </c>
      <c r="C51" s="4" t="s">
        <v>5</v>
      </c>
    </row>
    <row r="52" spans="1:3" ht="30" x14ac:dyDescent="0.25">
      <c r="A52" s="2" t="s">
        <v>460</v>
      </c>
      <c r="B52" s="8">
        <v>-5118</v>
      </c>
      <c r="C52" s="8">
        <v>-27762</v>
      </c>
    </row>
    <row r="53" spans="1:3" x14ac:dyDescent="0.25">
      <c r="A53" s="3" t="s">
        <v>101</v>
      </c>
      <c r="B53" s="4" t="s">
        <v>5</v>
      </c>
      <c r="C53" s="4" t="s">
        <v>5</v>
      </c>
    </row>
    <row r="54" spans="1:3" x14ac:dyDescent="0.25">
      <c r="A54" s="2" t="s">
        <v>102</v>
      </c>
      <c r="B54" s="8">
        <v>-60913</v>
      </c>
      <c r="C54" s="8">
        <v>-42933</v>
      </c>
    </row>
    <row r="55" spans="1:3" ht="30" x14ac:dyDescent="0.25">
      <c r="A55" s="2" t="s">
        <v>464</v>
      </c>
      <c r="B55" s="8">
        <v>-30184</v>
      </c>
      <c r="C55" s="8">
        <v>-26837</v>
      </c>
    </row>
    <row r="56" spans="1:3" ht="30" x14ac:dyDescent="0.25">
      <c r="A56" s="2" t="s">
        <v>470</v>
      </c>
      <c r="B56" s="8">
        <v>8592</v>
      </c>
      <c r="C56" s="8">
        <v>4053</v>
      </c>
    </row>
    <row r="57" spans="1:3" x14ac:dyDescent="0.25">
      <c r="A57" s="2" t="s">
        <v>95</v>
      </c>
      <c r="B57" s="4" t="s">
        <v>5</v>
      </c>
      <c r="C57" s="4">
        <v>69</v>
      </c>
    </row>
    <row r="58" spans="1:3" x14ac:dyDescent="0.25">
      <c r="A58" s="2" t="s">
        <v>105</v>
      </c>
      <c r="B58" s="8">
        <v>-82505</v>
      </c>
      <c r="C58" s="8">
        <v>-65648</v>
      </c>
    </row>
    <row r="59" spans="1:3" x14ac:dyDescent="0.25">
      <c r="A59" s="3" t="s">
        <v>106</v>
      </c>
      <c r="B59" s="4" t="s">
        <v>5</v>
      </c>
      <c r="C59" s="4" t="s">
        <v>5</v>
      </c>
    </row>
    <row r="60" spans="1:3" x14ac:dyDescent="0.25">
      <c r="A60" s="2" t="s">
        <v>107</v>
      </c>
      <c r="B60" s="4" t="s">
        <v>5</v>
      </c>
      <c r="C60" s="8">
        <v>63482</v>
      </c>
    </row>
    <row r="61" spans="1:3" ht="45" x14ac:dyDescent="0.25">
      <c r="A61" s="2" t="s">
        <v>474</v>
      </c>
      <c r="B61" s="8">
        <v>84360</v>
      </c>
      <c r="C61" s="8">
        <v>66853</v>
      </c>
    </row>
    <row r="62" spans="1:3" x14ac:dyDescent="0.25">
      <c r="A62" s="2" t="s">
        <v>108</v>
      </c>
      <c r="B62" s="4" t="s">
        <v>5</v>
      </c>
      <c r="C62" s="8">
        <v>-51933</v>
      </c>
    </row>
    <row r="63" spans="1:3" ht="30" x14ac:dyDescent="0.25">
      <c r="A63" s="2" t="s">
        <v>109</v>
      </c>
      <c r="B63" s="8">
        <v>-4923</v>
      </c>
      <c r="C63" s="8">
        <v>-4067</v>
      </c>
    </row>
    <row r="64" spans="1:3" ht="30" x14ac:dyDescent="0.25">
      <c r="A64" s="2" t="s">
        <v>110</v>
      </c>
      <c r="B64" s="8">
        <v>79437</v>
      </c>
      <c r="C64" s="8">
        <v>74335</v>
      </c>
    </row>
    <row r="65" spans="1:3" x14ac:dyDescent="0.25">
      <c r="A65" s="2" t="s">
        <v>481</v>
      </c>
      <c r="B65" s="8">
        <v>-8186</v>
      </c>
      <c r="C65" s="8">
        <v>-19075</v>
      </c>
    </row>
    <row r="66" spans="1:3" x14ac:dyDescent="0.25">
      <c r="A66" s="2" t="s">
        <v>112</v>
      </c>
      <c r="B66" s="8">
        <v>30981</v>
      </c>
      <c r="C66" s="8">
        <v>33997</v>
      </c>
    </row>
    <row r="67" spans="1:3" x14ac:dyDescent="0.25">
      <c r="A67" s="2" t="s">
        <v>113</v>
      </c>
      <c r="B67" s="8">
        <v>22795</v>
      </c>
      <c r="C67" s="8">
        <v>14922</v>
      </c>
    </row>
    <row r="68" spans="1:3" x14ac:dyDescent="0.25">
      <c r="A68" s="2" t="s">
        <v>701</v>
      </c>
      <c r="B68" s="4" t="s">
        <v>5</v>
      </c>
      <c r="C68" s="4" t="s">
        <v>5</v>
      </c>
    </row>
    <row r="69" spans="1:3" ht="30" x14ac:dyDescent="0.25">
      <c r="A69" s="3" t="s">
        <v>704</v>
      </c>
      <c r="B69" s="4" t="s">
        <v>5</v>
      </c>
      <c r="C69" s="4" t="s">
        <v>5</v>
      </c>
    </row>
    <row r="70" spans="1:3" ht="30" x14ac:dyDescent="0.25">
      <c r="A70" s="2" t="s">
        <v>460</v>
      </c>
      <c r="B70" s="8">
        <v>7978</v>
      </c>
      <c r="C70" s="8">
        <v>6289</v>
      </c>
    </row>
    <row r="71" spans="1:3" x14ac:dyDescent="0.25">
      <c r="A71" s="3" t="s">
        <v>101</v>
      </c>
      <c r="B71" s="4" t="s">
        <v>5</v>
      </c>
      <c r="C71" s="4" t="s">
        <v>5</v>
      </c>
    </row>
    <row r="72" spans="1:3" ht="30" x14ac:dyDescent="0.25">
      <c r="A72" s="2" t="s">
        <v>464</v>
      </c>
      <c r="B72" s="8">
        <v>-1090</v>
      </c>
      <c r="C72" s="4">
        <v>-317</v>
      </c>
    </row>
    <row r="73" spans="1:3" ht="30" x14ac:dyDescent="0.25">
      <c r="A73" s="2" t="s">
        <v>470</v>
      </c>
      <c r="B73" s="4">
        <v>50</v>
      </c>
      <c r="C73" s="4">
        <v>125</v>
      </c>
    </row>
    <row r="74" spans="1:3" x14ac:dyDescent="0.25">
      <c r="A74" s="2" t="s">
        <v>105</v>
      </c>
      <c r="B74" s="8">
        <v>-1040</v>
      </c>
      <c r="C74" s="4">
        <v>-192</v>
      </c>
    </row>
    <row r="75" spans="1:3" x14ac:dyDescent="0.25">
      <c r="A75" s="3" t="s">
        <v>106</v>
      </c>
      <c r="B75" s="4" t="s">
        <v>5</v>
      </c>
      <c r="C75" s="4" t="s">
        <v>5</v>
      </c>
    </row>
    <row r="76" spans="1:3" ht="45" x14ac:dyDescent="0.25">
      <c r="A76" s="2" t="s">
        <v>474</v>
      </c>
      <c r="B76" s="8">
        <v>-6540</v>
      </c>
      <c r="C76" s="8">
        <v>-6648</v>
      </c>
    </row>
    <row r="77" spans="1:3" x14ac:dyDescent="0.25">
      <c r="A77" s="2" t="s">
        <v>95</v>
      </c>
      <c r="B77" s="4" t="s">
        <v>5</v>
      </c>
      <c r="C77" s="4">
        <v>-282</v>
      </c>
    </row>
    <row r="78" spans="1:3" ht="30" x14ac:dyDescent="0.25">
      <c r="A78" s="2" t="s">
        <v>110</v>
      </c>
      <c r="B78" s="8">
        <v>-6540</v>
      </c>
      <c r="C78" s="8">
        <v>-6930</v>
      </c>
    </row>
    <row r="79" spans="1:3" x14ac:dyDescent="0.25">
      <c r="A79" s="2" t="s">
        <v>481</v>
      </c>
      <c r="B79" s="4">
        <v>398</v>
      </c>
      <c r="C79" s="4">
        <v>-833</v>
      </c>
    </row>
    <row r="80" spans="1:3" x14ac:dyDescent="0.25">
      <c r="A80" s="2" t="s">
        <v>112</v>
      </c>
      <c r="B80" s="4">
        <v>680</v>
      </c>
      <c r="C80" s="8">
        <v>2084</v>
      </c>
    </row>
    <row r="81" spans="1:3" x14ac:dyDescent="0.25">
      <c r="A81" s="2" t="s">
        <v>113</v>
      </c>
      <c r="B81" s="8">
        <v>1078</v>
      </c>
      <c r="C81" s="8">
        <v>1251</v>
      </c>
    </row>
    <row r="82" spans="1:3" x14ac:dyDescent="0.25">
      <c r="A82" s="2" t="s">
        <v>702</v>
      </c>
      <c r="B82" s="4" t="s">
        <v>5</v>
      </c>
      <c r="C82" s="4" t="s">
        <v>5</v>
      </c>
    </row>
    <row r="83" spans="1:3" x14ac:dyDescent="0.25">
      <c r="A83" s="3" t="s">
        <v>106</v>
      </c>
      <c r="B83" s="4" t="s">
        <v>5</v>
      </c>
      <c r="C83" s="4" t="s">
        <v>5</v>
      </c>
    </row>
    <row r="84" spans="1:3" x14ac:dyDescent="0.25">
      <c r="A84" s="2" t="s">
        <v>107</v>
      </c>
      <c r="B84" s="4" t="s">
        <v>5</v>
      </c>
      <c r="C84" s="8">
        <v>-70462</v>
      </c>
    </row>
    <row r="85" spans="1:3" ht="45" x14ac:dyDescent="0.25">
      <c r="A85" s="2" t="s">
        <v>474</v>
      </c>
      <c r="B85" s="4">
        <v>-958</v>
      </c>
      <c r="C85" s="8">
        <v>12509</v>
      </c>
    </row>
    <row r="86" spans="1:3" x14ac:dyDescent="0.25">
      <c r="A86" s="2" t="s">
        <v>108</v>
      </c>
      <c r="B86" s="4" t="s">
        <v>5</v>
      </c>
      <c r="C86" s="8">
        <v>57716</v>
      </c>
    </row>
    <row r="87" spans="1:3" x14ac:dyDescent="0.25">
      <c r="A87" s="2" t="s">
        <v>95</v>
      </c>
      <c r="B87" s="4" t="s">
        <v>5</v>
      </c>
      <c r="C87" s="4">
        <v>237</v>
      </c>
    </row>
    <row r="88" spans="1:3" ht="30" x14ac:dyDescent="0.25">
      <c r="A88" s="2" t="s">
        <v>110</v>
      </c>
      <c r="B88" s="4">
        <v>-958</v>
      </c>
      <c r="C88" s="4" t="s">
        <v>5</v>
      </c>
    </row>
    <row r="89" spans="1:3" x14ac:dyDescent="0.25">
      <c r="A89" s="2" t="s">
        <v>481</v>
      </c>
      <c r="B89" s="4">
        <v>-958</v>
      </c>
      <c r="C89" s="4" t="s">
        <v>5</v>
      </c>
    </row>
    <row r="90" spans="1:3" x14ac:dyDescent="0.25">
      <c r="A90" s="2" t="s">
        <v>112</v>
      </c>
      <c r="B90" s="8">
        <v>-5324</v>
      </c>
      <c r="C90" s="4" t="s">
        <v>5</v>
      </c>
    </row>
    <row r="91" spans="1:3" x14ac:dyDescent="0.25">
      <c r="A91" s="2" t="s">
        <v>113</v>
      </c>
      <c r="B91" s="7">
        <v>-6282</v>
      </c>
      <c r="C9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3" width="36.5703125" bestFit="1" customWidth="1"/>
    <col min="4" max="5" width="26.28515625" bestFit="1" customWidth="1"/>
    <col min="6" max="7" width="29" bestFit="1" customWidth="1"/>
    <col min="8" max="11" width="36.5703125" bestFit="1" customWidth="1"/>
    <col min="12" max="13" width="32" bestFit="1" customWidth="1"/>
    <col min="14" max="15" width="32.7109375" bestFit="1" customWidth="1"/>
  </cols>
  <sheetData>
    <row r="1" spans="1:15" ht="15" customHeight="1" x14ac:dyDescent="0.25">
      <c r="A1" s="1" t="s">
        <v>114</v>
      </c>
      <c r="B1" s="6" t="s">
        <v>1</v>
      </c>
      <c r="C1" s="6"/>
      <c r="D1" s="6"/>
      <c r="E1" s="6"/>
      <c r="F1" s="6"/>
      <c r="G1" s="6"/>
      <c r="H1" s="1"/>
      <c r="I1" s="1"/>
      <c r="J1" s="1"/>
      <c r="K1" s="1"/>
      <c r="L1" s="6" t="s">
        <v>1</v>
      </c>
      <c r="M1" s="6"/>
      <c r="N1" s="6"/>
      <c r="O1" s="6"/>
    </row>
    <row r="2" spans="1:15" ht="30" x14ac:dyDescent="0.25">
      <c r="A2" s="1" t="s">
        <v>25</v>
      </c>
      <c r="B2" s="1" t="s">
        <v>2</v>
      </c>
      <c r="C2" s="1" t="s">
        <v>67</v>
      </c>
      <c r="D2" s="1" t="s">
        <v>2</v>
      </c>
      <c r="E2" s="1" t="s">
        <v>67</v>
      </c>
      <c r="F2" s="1" t="s">
        <v>2</v>
      </c>
      <c r="G2" s="1" t="s">
        <v>67</v>
      </c>
      <c r="H2" s="1" t="s">
        <v>2</v>
      </c>
      <c r="I2" s="1" t="s">
        <v>26</v>
      </c>
      <c r="J2" s="1" t="s">
        <v>67</v>
      </c>
      <c r="K2" s="1" t="s">
        <v>119</v>
      </c>
      <c r="L2" s="1" t="s">
        <v>2</v>
      </c>
      <c r="M2" s="1" t="s">
        <v>67</v>
      </c>
      <c r="N2" s="1" t="s">
        <v>2</v>
      </c>
      <c r="O2" s="1" t="s">
        <v>67</v>
      </c>
    </row>
    <row r="3" spans="1:15" ht="30" x14ac:dyDescent="0.25">
      <c r="A3" s="1"/>
      <c r="B3" s="1" t="s">
        <v>115</v>
      </c>
      <c r="C3" s="1" t="s">
        <v>115</v>
      </c>
      <c r="D3" s="1" t="s">
        <v>116</v>
      </c>
      <c r="E3" s="1" t="s">
        <v>116</v>
      </c>
      <c r="F3" s="1" t="s">
        <v>117</v>
      </c>
      <c r="G3" s="1" t="s">
        <v>117</v>
      </c>
      <c r="H3" s="1" t="s">
        <v>118</v>
      </c>
      <c r="I3" s="1" t="s">
        <v>118</v>
      </c>
      <c r="J3" s="1" t="s">
        <v>118</v>
      </c>
      <c r="K3" s="1" t="s">
        <v>118</v>
      </c>
      <c r="L3" s="1" t="s">
        <v>120</v>
      </c>
      <c r="M3" s="1" t="s">
        <v>120</v>
      </c>
      <c r="N3" s="1" t="s">
        <v>121</v>
      </c>
      <c r="O3" s="1" t="s">
        <v>121</v>
      </c>
    </row>
    <row r="4" spans="1:15" x14ac:dyDescent="0.25">
      <c r="A4" s="2" t="s">
        <v>122</v>
      </c>
      <c r="B4" s="4" t="s">
        <v>5</v>
      </c>
      <c r="C4" s="7">
        <v>21300</v>
      </c>
      <c r="D4" s="4" t="s">
        <v>5</v>
      </c>
      <c r="E4" s="4" t="s">
        <v>5</v>
      </c>
      <c r="F4" s="4" t="s">
        <v>5</v>
      </c>
      <c r="G4" s="4" t="s">
        <v>5</v>
      </c>
      <c r="H4" s="4" t="s">
        <v>5</v>
      </c>
      <c r="I4" s="4" t="s">
        <v>5</v>
      </c>
      <c r="J4" s="4" t="s">
        <v>5</v>
      </c>
      <c r="K4" s="4" t="s">
        <v>5</v>
      </c>
      <c r="L4" s="4" t="s">
        <v>5</v>
      </c>
      <c r="M4" s="4" t="s">
        <v>5</v>
      </c>
      <c r="N4" s="4" t="s">
        <v>5</v>
      </c>
      <c r="O4" s="4" t="s">
        <v>5</v>
      </c>
    </row>
    <row r="5" spans="1:15" x14ac:dyDescent="0.25">
      <c r="A5" s="2" t="s">
        <v>122</v>
      </c>
      <c r="B5" s="4" t="s">
        <v>5</v>
      </c>
      <c r="C5" s="4" t="s">
        <v>5</v>
      </c>
      <c r="D5" s="8">
        <v>484584</v>
      </c>
      <c r="E5" s="8">
        <v>482707</v>
      </c>
      <c r="F5" s="8">
        <v>-94085</v>
      </c>
      <c r="G5" s="8">
        <v>-40932</v>
      </c>
      <c r="H5" s="8">
        <v>-9130</v>
      </c>
      <c r="I5" s="8">
        <v>-9130</v>
      </c>
      <c r="J5" s="8">
        <v>-6577</v>
      </c>
      <c r="K5" s="8">
        <v>-6577</v>
      </c>
      <c r="L5" s="8">
        <v>1059</v>
      </c>
      <c r="M5" s="8">
        <v>1174</v>
      </c>
      <c r="N5" s="8">
        <v>382428</v>
      </c>
      <c r="O5" s="8">
        <v>436372</v>
      </c>
    </row>
    <row r="6" spans="1:15" x14ac:dyDescent="0.25">
      <c r="A6" s="2" t="s">
        <v>122</v>
      </c>
      <c r="B6" s="8">
        <v>22850</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123</v>
      </c>
      <c r="B7" s="4">
        <v>450</v>
      </c>
      <c r="C7" s="4">
        <v>600</v>
      </c>
      <c r="D7" s="4" t="s">
        <v>5</v>
      </c>
      <c r="E7" s="4" t="s">
        <v>5</v>
      </c>
      <c r="F7" s="4">
        <v>-450</v>
      </c>
      <c r="G7" s="4">
        <v>-600</v>
      </c>
      <c r="H7" s="4" t="s">
        <v>5</v>
      </c>
      <c r="I7" s="4" t="s">
        <v>5</v>
      </c>
      <c r="J7" s="4" t="s">
        <v>5</v>
      </c>
      <c r="K7" s="4" t="s">
        <v>5</v>
      </c>
      <c r="L7" s="4" t="s">
        <v>5</v>
      </c>
      <c r="M7" s="4" t="s">
        <v>5</v>
      </c>
      <c r="N7" s="4">
        <v>-450</v>
      </c>
      <c r="O7" s="4">
        <v>-600</v>
      </c>
    </row>
    <row r="8" spans="1:15" x14ac:dyDescent="0.25">
      <c r="A8" s="2" t="s">
        <v>124</v>
      </c>
      <c r="B8" s="4">
        <v>-959</v>
      </c>
      <c r="C8" s="4" t="s">
        <v>5</v>
      </c>
      <c r="D8" s="4" t="s">
        <v>5</v>
      </c>
      <c r="E8" s="4" t="s">
        <v>5</v>
      </c>
      <c r="F8" s="4">
        <v>959</v>
      </c>
      <c r="G8" s="4" t="s">
        <v>5</v>
      </c>
      <c r="H8" s="4" t="s">
        <v>5</v>
      </c>
      <c r="I8" s="4" t="s">
        <v>5</v>
      </c>
      <c r="J8" s="4" t="s">
        <v>5</v>
      </c>
      <c r="K8" s="4" t="s">
        <v>5</v>
      </c>
      <c r="L8" s="4" t="s">
        <v>5</v>
      </c>
      <c r="M8" s="4" t="s">
        <v>5</v>
      </c>
      <c r="N8" s="4">
        <v>959</v>
      </c>
      <c r="O8" s="4" t="s">
        <v>5</v>
      </c>
    </row>
    <row r="9" spans="1:15" x14ac:dyDescent="0.25">
      <c r="A9" s="2" t="s">
        <v>85</v>
      </c>
      <c r="B9" s="4">
        <v>959</v>
      </c>
      <c r="C9" s="4">
        <v>580</v>
      </c>
      <c r="D9" s="4" t="s">
        <v>5</v>
      </c>
      <c r="E9" s="4" t="s">
        <v>5</v>
      </c>
      <c r="F9" s="8">
        <v>-34322</v>
      </c>
      <c r="G9" s="8">
        <v>-51055</v>
      </c>
      <c r="H9" s="4" t="s">
        <v>5</v>
      </c>
      <c r="I9" s="4" t="s">
        <v>5</v>
      </c>
      <c r="J9" s="4" t="s">
        <v>5</v>
      </c>
      <c r="K9" s="4" t="s">
        <v>5</v>
      </c>
      <c r="L9" s="4">
        <v>146</v>
      </c>
      <c r="M9" s="4" t="s">
        <v>5</v>
      </c>
      <c r="N9" s="8">
        <v>-34176</v>
      </c>
      <c r="O9" s="8">
        <v>-51055</v>
      </c>
    </row>
    <row r="10" spans="1:15" x14ac:dyDescent="0.25">
      <c r="A10" s="2" t="s">
        <v>125</v>
      </c>
      <c r="B10" s="4" t="s">
        <v>5</v>
      </c>
      <c r="C10" s="4" t="s">
        <v>5</v>
      </c>
      <c r="D10" s="4" t="s">
        <v>5</v>
      </c>
      <c r="E10" s="4">
        <v>-656</v>
      </c>
      <c r="F10" s="4" t="s">
        <v>5</v>
      </c>
      <c r="G10" s="4" t="s">
        <v>5</v>
      </c>
      <c r="H10" s="4" t="s">
        <v>5</v>
      </c>
      <c r="I10" s="4" t="s">
        <v>5</v>
      </c>
      <c r="J10" s="4" t="s">
        <v>5</v>
      </c>
      <c r="K10" s="4" t="s">
        <v>5</v>
      </c>
      <c r="L10" s="4" t="s">
        <v>5</v>
      </c>
      <c r="M10" s="4" t="s">
        <v>5</v>
      </c>
      <c r="N10" s="4" t="s">
        <v>5</v>
      </c>
      <c r="O10" s="4">
        <v>-656</v>
      </c>
    </row>
    <row r="11" spans="1:15" x14ac:dyDescent="0.25">
      <c r="A11" s="2" t="s">
        <v>126</v>
      </c>
      <c r="B11" s="4" t="s">
        <v>5</v>
      </c>
      <c r="C11" s="4" t="s">
        <v>5</v>
      </c>
      <c r="D11" s="8">
        <v>1743</v>
      </c>
      <c r="E11" s="8">
        <v>2149</v>
      </c>
      <c r="F11" s="4" t="s">
        <v>5</v>
      </c>
      <c r="G11" s="4" t="s">
        <v>5</v>
      </c>
      <c r="H11" s="4" t="s">
        <v>5</v>
      </c>
      <c r="I11" s="4" t="s">
        <v>5</v>
      </c>
      <c r="J11" s="4" t="s">
        <v>5</v>
      </c>
      <c r="K11" s="4" t="s">
        <v>5</v>
      </c>
      <c r="L11" s="4" t="s">
        <v>5</v>
      </c>
      <c r="M11" s="4" t="s">
        <v>5</v>
      </c>
      <c r="N11" s="8">
        <v>1743</v>
      </c>
      <c r="O11" s="8">
        <v>2149</v>
      </c>
    </row>
    <row r="12" spans="1:15" x14ac:dyDescent="0.25">
      <c r="A12" s="2" t="s">
        <v>127</v>
      </c>
      <c r="B12" s="4" t="s">
        <v>5</v>
      </c>
      <c r="C12" s="4" t="s">
        <v>5</v>
      </c>
      <c r="D12" s="4" t="s">
        <v>5</v>
      </c>
      <c r="E12" s="4" t="s">
        <v>5</v>
      </c>
      <c r="F12" s="4" t="s">
        <v>5</v>
      </c>
      <c r="G12" s="4" t="s">
        <v>5</v>
      </c>
      <c r="H12" s="4" t="s">
        <v>5</v>
      </c>
      <c r="I12" s="4" t="s">
        <v>5</v>
      </c>
      <c r="J12" s="4" t="s">
        <v>5</v>
      </c>
      <c r="K12" s="4" t="s">
        <v>5</v>
      </c>
      <c r="L12" s="4" t="s">
        <v>5</v>
      </c>
      <c r="M12" s="4">
        <v>-45</v>
      </c>
      <c r="N12" s="4" t="s">
        <v>5</v>
      </c>
      <c r="O12" s="4">
        <v>-45</v>
      </c>
    </row>
    <row r="13" spans="1:15" x14ac:dyDescent="0.25">
      <c r="A13" s="2" t="s">
        <v>128</v>
      </c>
      <c r="B13" s="8">
        <v>23300</v>
      </c>
      <c r="C13" s="8">
        <v>22480</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128</v>
      </c>
      <c r="B14" s="4" t="s">
        <v>5</v>
      </c>
      <c r="C14" s="4" t="s">
        <v>5</v>
      </c>
      <c r="D14" s="7">
        <v>486327</v>
      </c>
      <c r="E14" s="7">
        <v>484200</v>
      </c>
      <c r="F14" s="7">
        <v>-127898</v>
      </c>
      <c r="G14" s="7">
        <v>-92587</v>
      </c>
      <c r="H14" s="7">
        <v>-9130</v>
      </c>
      <c r="I14" s="7">
        <v>-9130</v>
      </c>
      <c r="J14" s="7">
        <v>-6577</v>
      </c>
      <c r="K14" s="7">
        <v>-6577</v>
      </c>
      <c r="L14" s="7">
        <v>1205</v>
      </c>
      <c r="M14" s="7">
        <v>1129</v>
      </c>
      <c r="N14" s="7">
        <v>350504</v>
      </c>
      <c r="O14" s="7">
        <v>386165</v>
      </c>
    </row>
  </sheetData>
  <mergeCells count="2">
    <mergeCell ref="B1:G1"/>
    <mergeCell ref="L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29</v>
      </c>
      <c r="B1" s="6" t="s">
        <v>1</v>
      </c>
      <c r="C1" s="6"/>
    </row>
    <row r="2" spans="1:3" ht="15" customHeight="1" x14ac:dyDescent="0.25">
      <c r="A2" s="6"/>
      <c r="B2" s="6" t="s">
        <v>2</v>
      </c>
      <c r="C2" s="6"/>
    </row>
    <row r="3" spans="1:3" ht="15" customHeight="1" x14ac:dyDescent="0.25">
      <c r="A3" s="3" t="s">
        <v>130</v>
      </c>
      <c r="B3" s="12" t="s">
        <v>5</v>
      </c>
      <c r="C3" s="12"/>
    </row>
    <row r="4" spans="1:3" ht="15" customHeight="1" x14ac:dyDescent="0.25">
      <c r="A4" s="13" t="s">
        <v>129</v>
      </c>
      <c r="B4" s="12" t="s">
        <v>5</v>
      </c>
      <c r="C4" s="12"/>
    </row>
    <row r="5" spans="1:3" ht="25.5" x14ac:dyDescent="0.25">
      <c r="A5" s="13"/>
      <c r="B5" s="9">
        <v>1</v>
      </c>
      <c r="C5" s="9" t="s">
        <v>131</v>
      </c>
    </row>
    <row r="6" spans="1:3" ht="178.5" customHeight="1" x14ac:dyDescent="0.25">
      <c r="A6" s="13"/>
      <c r="B6" s="14" t="s">
        <v>132</v>
      </c>
      <c r="C6" s="14"/>
    </row>
    <row r="7" spans="1:3" ht="102" customHeight="1" x14ac:dyDescent="0.25">
      <c r="A7" s="13"/>
      <c r="B7" s="14" t="s">
        <v>133</v>
      </c>
      <c r="C7" s="14"/>
    </row>
    <row r="8" spans="1:3" ht="63.75" customHeight="1" x14ac:dyDescent="0.25">
      <c r="A8" s="13"/>
      <c r="B8" s="14" t="s">
        <v>134</v>
      </c>
      <c r="C8" s="14"/>
    </row>
    <row r="9" spans="1:3" ht="369.75" customHeight="1" x14ac:dyDescent="0.25">
      <c r="A9" s="13"/>
      <c r="B9" s="15" t="s">
        <v>135</v>
      </c>
      <c r="C9" s="15"/>
    </row>
    <row r="10" spans="1:3" ht="204" customHeight="1" x14ac:dyDescent="0.25">
      <c r="A10" s="13"/>
      <c r="B10" s="14" t="s">
        <v>136</v>
      </c>
      <c r="C10" s="14"/>
    </row>
    <row r="11" spans="1:3" ht="165.75" customHeight="1" x14ac:dyDescent="0.25">
      <c r="A11" s="13"/>
      <c r="B11" s="14" t="s">
        <v>137</v>
      </c>
      <c r="C11" s="14"/>
    </row>
    <row r="12" spans="1:3" ht="408" customHeight="1" x14ac:dyDescent="0.25">
      <c r="A12" s="13"/>
      <c r="B12" s="15" t="s">
        <v>138</v>
      </c>
      <c r="C12" s="15"/>
    </row>
    <row r="13" spans="1:3" x14ac:dyDescent="0.25">
      <c r="A13" s="13"/>
      <c r="B13" s="16"/>
      <c r="C13" s="16"/>
    </row>
    <row r="14" spans="1:3" ht="242.25" customHeight="1" x14ac:dyDescent="0.25">
      <c r="A14" s="13"/>
      <c r="B14" s="15" t="s">
        <v>139</v>
      </c>
      <c r="C14" s="15"/>
    </row>
    <row r="15" spans="1:3" ht="229.5" customHeight="1" x14ac:dyDescent="0.25">
      <c r="A15" s="13"/>
      <c r="B15" s="15" t="s">
        <v>140</v>
      </c>
      <c r="C15" s="15"/>
    </row>
    <row r="16" spans="1:3" ht="242.25" customHeight="1" x14ac:dyDescent="0.25">
      <c r="A16" s="13"/>
      <c r="B16" s="14" t="s">
        <v>141</v>
      </c>
      <c r="C16" s="14"/>
    </row>
    <row r="17" spans="1:3" ht="178.5" customHeight="1" x14ac:dyDescent="0.25">
      <c r="A17" s="13"/>
      <c r="B17" s="15" t="s">
        <v>142</v>
      </c>
      <c r="C17" s="15"/>
    </row>
    <row r="18" spans="1:3" ht="102" customHeight="1" x14ac:dyDescent="0.25">
      <c r="A18" s="13"/>
      <c r="B18" s="14" t="s">
        <v>143</v>
      </c>
      <c r="C18" s="14"/>
    </row>
    <row r="19" spans="1:3" ht="318.75" customHeight="1" x14ac:dyDescent="0.25">
      <c r="A19" s="13"/>
      <c r="B19" s="15" t="s">
        <v>144</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28515625" bestFit="1" customWidth="1"/>
    <col min="2" max="2" width="36.5703125" bestFit="1" customWidth="1"/>
    <col min="3" max="3" width="26" customWidth="1"/>
    <col min="4" max="5" width="36.5703125" bestFit="1" customWidth="1"/>
    <col min="6" max="6" width="3.5703125" customWidth="1"/>
    <col min="7" max="8" width="3.140625" customWidth="1"/>
    <col min="9" max="9" width="12.140625" customWidth="1"/>
    <col min="10" max="10" width="3.5703125" customWidth="1"/>
  </cols>
  <sheetData>
    <row r="1" spans="1:10" ht="15" customHeight="1" x14ac:dyDescent="0.25">
      <c r="A1" s="6" t="s">
        <v>1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6</v>
      </c>
      <c r="B3" s="12" t="s">
        <v>5</v>
      </c>
      <c r="C3" s="12"/>
      <c r="D3" s="12"/>
      <c r="E3" s="12"/>
      <c r="F3" s="12"/>
      <c r="G3" s="12"/>
      <c r="H3" s="12"/>
      <c r="I3" s="12"/>
      <c r="J3" s="12"/>
    </row>
    <row r="4" spans="1:10" ht="15" customHeight="1" x14ac:dyDescent="0.25">
      <c r="A4" s="13" t="s">
        <v>145</v>
      </c>
      <c r="B4" s="12" t="s">
        <v>5</v>
      </c>
      <c r="C4" s="12"/>
      <c r="D4" s="12"/>
      <c r="E4" s="12"/>
      <c r="F4" s="12"/>
      <c r="G4" s="12"/>
      <c r="H4" s="12"/>
      <c r="I4" s="12"/>
      <c r="J4" s="12"/>
    </row>
    <row r="5" spans="1:10" x14ac:dyDescent="0.25">
      <c r="A5" s="13"/>
      <c r="B5" s="9">
        <v>2</v>
      </c>
      <c r="C5" s="9" t="s">
        <v>147</v>
      </c>
    </row>
    <row r="6" spans="1:10" x14ac:dyDescent="0.25">
      <c r="A6" s="13"/>
      <c r="B6" s="40" t="s">
        <v>148</v>
      </c>
      <c r="C6" s="40"/>
      <c r="D6" s="40"/>
      <c r="E6" s="40"/>
      <c r="F6" s="40"/>
      <c r="G6" s="40"/>
      <c r="H6" s="40"/>
      <c r="I6" s="40"/>
      <c r="J6" s="40"/>
    </row>
    <row r="7" spans="1:10" x14ac:dyDescent="0.25">
      <c r="A7" s="13"/>
      <c r="B7" s="14" t="s">
        <v>149</v>
      </c>
      <c r="C7" s="14"/>
      <c r="D7" s="14"/>
      <c r="E7" s="14"/>
      <c r="F7" s="14"/>
      <c r="G7" s="14"/>
      <c r="H7" s="14"/>
      <c r="I7" s="14"/>
      <c r="J7" s="14"/>
    </row>
    <row r="8" spans="1:10" x14ac:dyDescent="0.25">
      <c r="A8" s="13"/>
      <c r="B8" s="41"/>
      <c r="C8" s="41"/>
      <c r="D8" s="41"/>
      <c r="E8" s="41"/>
      <c r="F8" s="41"/>
      <c r="G8" s="41"/>
      <c r="H8" s="41"/>
      <c r="I8" s="41"/>
      <c r="J8" s="41"/>
    </row>
    <row r="9" spans="1:10" ht="76.5" x14ac:dyDescent="0.25">
      <c r="A9" s="13"/>
      <c r="B9" s="10"/>
      <c r="C9" s="18" t="s">
        <v>150</v>
      </c>
      <c r="D9" s="19"/>
      <c r="E9" s="18" t="s">
        <v>151</v>
      </c>
    </row>
    <row r="10" spans="1:10" x14ac:dyDescent="0.25">
      <c r="A10" s="13"/>
      <c r="B10" s="14" t="s">
        <v>152</v>
      </c>
      <c r="C10" s="14"/>
      <c r="D10" s="14"/>
      <c r="E10" s="14"/>
      <c r="F10" s="14"/>
      <c r="G10" s="14"/>
      <c r="H10" s="14"/>
      <c r="I10" s="14"/>
      <c r="J10" s="14"/>
    </row>
    <row r="11" spans="1:10" x14ac:dyDescent="0.25">
      <c r="A11" s="13"/>
      <c r="B11" s="41"/>
      <c r="C11" s="41"/>
      <c r="D11" s="41"/>
      <c r="E11" s="41"/>
      <c r="F11" s="41"/>
      <c r="G11" s="41"/>
      <c r="H11" s="41"/>
      <c r="I11" s="41"/>
      <c r="J11" s="41"/>
    </row>
    <row r="12" spans="1:10" ht="76.5" x14ac:dyDescent="0.25">
      <c r="A12" s="13"/>
      <c r="B12" s="10"/>
      <c r="C12" s="18" t="s">
        <v>150</v>
      </c>
      <c r="D12" s="19"/>
      <c r="E12" s="18" t="s">
        <v>153</v>
      </c>
    </row>
    <row r="13" spans="1:10" x14ac:dyDescent="0.25">
      <c r="A13" s="13"/>
      <c r="B13" s="40" t="s">
        <v>154</v>
      </c>
      <c r="C13" s="40"/>
      <c r="D13" s="40"/>
      <c r="E13" s="40"/>
      <c r="F13" s="40"/>
      <c r="G13" s="40"/>
      <c r="H13" s="40"/>
      <c r="I13" s="40"/>
      <c r="J13" s="40"/>
    </row>
    <row r="14" spans="1:10" x14ac:dyDescent="0.25">
      <c r="A14" s="13"/>
      <c r="B14" s="14" t="s">
        <v>149</v>
      </c>
      <c r="C14" s="14"/>
      <c r="D14" s="14"/>
      <c r="E14" s="14"/>
      <c r="F14" s="14"/>
      <c r="G14" s="14"/>
      <c r="H14" s="14"/>
      <c r="I14" s="14"/>
      <c r="J14" s="14"/>
    </row>
    <row r="15" spans="1:10" x14ac:dyDescent="0.25">
      <c r="A15" s="13"/>
      <c r="B15" s="41"/>
      <c r="C15" s="41"/>
      <c r="D15" s="41"/>
      <c r="E15" s="41"/>
      <c r="F15" s="41"/>
      <c r="G15" s="41"/>
      <c r="H15" s="41"/>
      <c r="I15" s="41"/>
      <c r="J15" s="41"/>
    </row>
    <row r="16" spans="1:10" ht="76.5" x14ac:dyDescent="0.25">
      <c r="A16" s="13"/>
      <c r="B16" s="10"/>
      <c r="C16" s="18" t="s">
        <v>150</v>
      </c>
      <c r="D16" s="19"/>
      <c r="E16" s="18" t="s">
        <v>155</v>
      </c>
    </row>
    <row r="17" spans="1:10" x14ac:dyDescent="0.25">
      <c r="A17" s="13"/>
      <c r="B17" s="16"/>
      <c r="C17" s="16"/>
      <c r="D17" s="16"/>
      <c r="E17" s="16"/>
      <c r="F17" s="16"/>
      <c r="G17" s="16"/>
      <c r="H17" s="16"/>
      <c r="I17" s="16"/>
      <c r="J17" s="16"/>
    </row>
    <row r="18" spans="1:10" x14ac:dyDescent="0.25">
      <c r="A18" s="13"/>
      <c r="B18" s="14" t="s">
        <v>152</v>
      </c>
      <c r="C18" s="14"/>
      <c r="D18" s="14"/>
      <c r="E18" s="14"/>
      <c r="F18" s="14"/>
      <c r="G18" s="14"/>
      <c r="H18" s="14"/>
      <c r="I18" s="14"/>
      <c r="J18" s="14"/>
    </row>
    <row r="19" spans="1:10" x14ac:dyDescent="0.25">
      <c r="A19" s="13"/>
      <c r="B19" s="41"/>
      <c r="C19" s="41"/>
      <c r="D19" s="41"/>
      <c r="E19" s="41"/>
      <c r="F19" s="41"/>
      <c r="G19" s="41"/>
      <c r="H19" s="41"/>
      <c r="I19" s="41"/>
      <c r="J19" s="41"/>
    </row>
    <row r="20" spans="1:10" ht="63.75" x14ac:dyDescent="0.25">
      <c r="A20" s="13"/>
      <c r="B20" s="10"/>
      <c r="C20" s="18" t="s">
        <v>150</v>
      </c>
      <c r="D20" s="19"/>
      <c r="E20" s="18" t="s">
        <v>156</v>
      </c>
    </row>
    <row r="21" spans="1:10" x14ac:dyDescent="0.25">
      <c r="A21" s="13"/>
      <c r="B21" s="14" t="s">
        <v>157</v>
      </c>
      <c r="C21" s="14"/>
      <c r="D21" s="14"/>
      <c r="E21" s="14"/>
      <c r="F21" s="14"/>
      <c r="G21" s="14"/>
      <c r="H21" s="14"/>
      <c r="I21" s="14"/>
      <c r="J21" s="14"/>
    </row>
    <row r="22" spans="1:10" x14ac:dyDescent="0.25">
      <c r="A22" s="13"/>
      <c r="B22" s="41"/>
      <c r="C22" s="41"/>
      <c r="D22" s="41"/>
      <c r="E22" s="41"/>
      <c r="F22" s="41"/>
      <c r="G22" s="41"/>
      <c r="H22" s="41"/>
      <c r="I22" s="41"/>
      <c r="J22" s="41"/>
    </row>
    <row r="23" spans="1:10" ht="63.75" x14ac:dyDescent="0.25">
      <c r="A23" s="13"/>
      <c r="B23" s="10"/>
      <c r="C23" s="18" t="s">
        <v>150</v>
      </c>
      <c r="D23" s="19"/>
      <c r="E23" s="18" t="s">
        <v>158</v>
      </c>
    </row>
    <row r="24" spans="1:10" ht="38.25" customHeight="1" x14ac:dyDescent="0.25">
      <c r="A24" s="13"/>
      <c r="B24" s="14" t="s">
        <v>159</v>
      </c>
      <c r="C24" s="14"/>
      <c r="D24" s="14"/>
      <c r="E24" s="14"/>
      <c r="F24" s="14"/>
      <c r="G24" s="14"/>
      <c r="H24" s="14"/>
      <c r="I24" s="14"/>
      <c r="J24" s="14"/>
    </row>
    <row r="25" spans="1:10" ht="25.5" customHeight="1" x14ac:dyDescent="0.25">
      <c r="A25" s="13"/>
      <c r="B25" s="14" t="s">
        <v>160</v>
      </c>
      <c r="C25" s="14"/>
      <c r="D25" s="14"/>
      <c r="E25" s="14"/>
      <c r="F25" s="14"/>
      <c r="G25" s="14"/>
      <c r="H25" s="14"/>
      <c r="I25" s="14"/>
      <c r="J25" s="14"/>
    </row>
    <row r="26" spans="1:10" ht="15.75" x14ac:dyDescent="0.25">
      <c r="A26" s="13"/>
      <c r="B26" s="42"/>
      <c r="C26" s="42"/>
      <c r="D26" s="42"/>
      <c r="E26" s="42"/>
      <c r="F26" s="42"/>
      <c r="G26" s="42"/>
      <c r="H26" s="42"/>
      <c r="I26" s="42"/>
      <c r="J26" s="42"/>
    </row>
    <row r="27" spans="1:10" x14ac:dyDescent="0.25">
      <c r="A27" s="13"/>
      <c r="B27" s="10"/>
      <c r="C27" s="10"/>
      <c r="D27" s="10"/>
      <c r="E27" s="10"/>
      <c r="F27" s="10"/>
      <c r="G27" s="10"/>
      <c r="H27" s="10"/>
      <c r="I27" s="10"/>
      <c r="J27" s="10"/>
    </row>
    <row r="28" spans="1:10" x14ac:dyDescent="0.25">
      <c r="A28" s="13"/>
      <c r="B28" s="20"/>
      <c r="C28" s="20" t="s">
        <v>161</v>
      </c>
      <c r="D28" s="37" t="s">
        <v>162</v>
      </c>
      <c r="E28" s="37"/>
      <c r="F28" s="20"/>
      <c r="G28" s="20"/>
      <c r="H28" s="37" t="s">
        <v>163</v>
      </c>
      <c r="I28" s="37"/>
      <c r="J28" s="20"/>
    </row>
    <row r="29" spans="1:10" ht="15.75" thickBot="1" x14ac:dyDescent="0.3">
      <c r="A29" s="13"/>
      <c r="B29" s="20"/>
      <c r="C29" s="20" t="s">
        <v>161</v>
      </c>
      <c r="D29" s="38" t="s">
        <v>164</v>
      </c>
      <c r="E29" s="38"/>
      <c r="F29" s="20"/>
      <c r="G29" s="20"/>
      <c r="H29" s="38" t="s">
        <v>165</v>
      </c>
      <c r="I29" s="38"/>
      <c r="J29" s="20"/>
    </row>
    <row r="30" spans="1:10" x14ac:dyDescent="0.25">
      <c r="A30" s="13"/>
      <c r="B30" s="21" t="s">
        <v>166</v>
      </c>
      <c r="C30" s="22" t="s">
        <v>161</v>
      </c>
      <c r="D30" s="22" t="s">
        <v>167</v>
      </c>
      <c r="E30" s="23">
        <v>8244</v>
      </c>
      <c r="F30" s="24"/>
      <c r="G30" s="22"/>
      <c r="H30" s="22" t="s">
        <v>167</v>
      </c>
      <c r="I30" s="23">
        <v>1403</v>
      </c>
      <c r="J30" s="24"/>
    </row>
    <row r="31" spans="1:10" x14ac:dyDescent="0.25">
      <c r="A31" s="13"/>
      <c r="B31" s="25" t="s">
        <v>31</v>
      </c>
      <c r="C31" s="10" t="s">
        <v>161</v>
      </c>
      <c r="D31" s="10"/>
      <c r="E31" s="26">
        <v>3954</v>
      </c>
      <c r="F31" s="17"/>
      <c r="G31" s="10"/>
      <c r="H31" s="10"/>
      <c r="I31" s="26">
        <v>6988</v>
      </c>
      <c r="J31" s="17"/>
    </row>
    <row r="32" spans="1:10" x14ac:dyDescent="0.25">
      <c r="A32" s="13"/>
      <c r="B32" s="21" t="s">
        <v>168</v>
      </c>
      <c r="C32" s="22" t="s">
        <v>161</v>
      </c>
      <c r="D32" s="22"/>
      <c r="E32" s="23">
        <v>40009</v>
      </c>
      <c r="F32" s="24"/>
      <c r="G32" s="22"/>
      <c r="H32" s="22"/>
      <c r="I32" s="23">
        <v>21508</v>
      </c>
      <c r="J32" s="24"/>
    </row>
    <row r="33" spans="1:10" x14ac:dyDescent="0.25">
      <c r="A33" s="13"/>
      <c r="B33" s="25" t="s">
        <v>169</v>
      </c>
      <c r="C33" s="10" t="s">
        <v>161</v>
      </c>
      <c r="D33" s="10"/>
      <c r="E33" s="26">
        <v>7253</v>
      </c>
      <c r="F33" s="17"/>
      <c r="G33" s="10"/>
      <c r="H33" s="10"/>
      <c r="I33" s="26">
        <v>3172</v>
      </c>
      <c r="J33" s="17"/>
    </row>
    <row r="34" spans="1:10" x14ac:dyDescent="0.25">
      <c r="A34" s="13"/>
      <c r="B34" s="21" t="s">
        <v>37</v>
      </c>
      <c r="C34" s="22" t="s">
        <v>161</v>
      </c>
      <c r="D34" s="22"/>
      <c r="E34" s="27">
        <v>51</v>
      </c>
      <c r="F34" s="24"/>
      <c r="G34" s="22"/>
      <c r="H34" s="22"/>
      <c r="I34" s="23">
        <v>1330</v>
      </c>
      <c r="J34" s="24"/>
    </row>
    <row r="35" spans="1:10" x14ac:dyDescent="0.25">
      <c r="A35" s="13"/>
      <c r="B35" s="25" t="s">
        <v>170</v>
      </c>
      <c r="C35" s="10" t="s">
        <v>161</v>
      </c>
      <c r="D35" s="10"/>
      <c r="E35" s="28" t="s">
        <v>171</v>
      </c>
      <c r="F35" s="17" t="s">
        <v>172</v>
      </c>
      <c r="G35" s="10"/>
      <c r="H35" s="10"/>
      <c r="I35" s="28" t="s">
        <v>173</v>
      </c>
      <c r="J35" s="17" t="s">
        <v>172</v>
      </c>
    </row>
    <row r="36" spans="1:10" ht="15.75" thickBot="1" x14ac:dyDescent="0.3">
      <c r="A36" s="13"/>
      <c r="B36" s="21" t="s">
        <v>174</v>
      </c>
      <c r="C36" s="22" t="s">
        <v>161</v>
      </c>
      <c r="D36" s="22"/>
      <c r="E36" s="27" t="s">
        <v>175</v>
      </c>
      <c r="F36" s="24" t="s">
        <v>172</v>
      </c>
      <c r="G36" s="22"/>
      <c r="H36" s="22"/>
      <c r="I36" s="27" t="s">
        <v>176</v>
      </c>
      <c r="J36" s="24" t="s">
        <v>172</v>
      </c>
    </row>
    <row r="37" spans="1:10" x14ac:dyDescent="0.25">
      <c r="A37" s="13"/>
      <c r="B37" s="29"/>
      <c r="C37" s="29" t="s">
        <v>161</v>
      </c>
      <c r="D37" s="30"/>
      <c r="E37" s="30"/>
      <c r="F37" s="29"/>
      <c r="G37" s="29"/>
      <c r="H37" s="30"/>
      <c r="I37" s="30"/>
      <c r="J37" s="29"/>
    </row>
    <row r="38" spans="1:10" x14ac:dyDescent="0.25">
      <c r="A38" s="13"/>
      <c r="B38" s="31" t="s">
        <v>177</v>
      </c>
      <c r="C38" s="20" t="s">
        <v>161</v>
      </c>
      <c r="D38" s="10"/>
      <c r="E38" s="26">
        <v>52413</v>
      </c>
      <c r="F38" s="17" t="s">
        <v>161</v>
      </c>
      <c r="G38" s="20"/>
      <c r="H38" s="10"/>
      <c r="I38" s="26">
        <v>33093</v>
      </c>
      <c r="J38" s="17"/>
    </row>
    <row r="39" spans="1:10" ht="26.25" thickBot="1" x14ac:dyDescent="0.3">
      <c r="A39" s="13"/>
      <c r="B39" s="21" t="s">
        <v>178</v>
      </c>
      <c r="C39" s="32" t="s">
        <v>161</v>
      </c>
      <c r="D39" s="22"/>
      <c r="E39" s="23">
        <v>16120</v>
      </c>
      <c r="F39" s="24"/>
      <c r="G39" s="32"/>
      <c r="H39" s="22"/>
      <c r="I39" s="23">
        <v>26259</v>
      </c>
      <c r="J39" s="24"/>
    </row>
    <row r="40" spans="1:10" x14ac:dyDescent="0.25">
      <c r="A40" s="13"/>
      <c r="B40" s="29"/>
      <c r="C40" s="29" t="s">
        <v>161</v>
      </c>
      <c r="D40" s="30"/>
      <c r="E40" s="30"/>
      <c r="F40" s="29"/>
      <c r="G40" s="29"/>
      <c r="H40" s="30"/>
      <c r="I40" s="30"/>
      <c r="J40" s="29"/>
    </row>
    <row r="41" spans="1:10" ht="15.75" thickBot="1" x14ac:dyDescent="0.3">
      <c r="A41" s="13"/>
      <c r="B41" s="31" t="s">
        <v>179</v>
      </c>
      <c r="C41" s="20" t="s">
        <v>161</v>
      </c>
      <c r="D41" s="10"/>
      <c r="E41" s="26">
        <v>68533</v>
      </c>
      <c r="F41" s="17" t="s">
        <v>161</v>
      </c>
      <c r="G41" s="20"/>
      <c r="H41" s="10"/>
      <c r="I41" s="26">
        <v>59352</v>
      </c>
      <c r="J41" s="17"/>
    </row>
    <row r="42" spans="1:10" x14ac:dyDescent="0.25">
      <c r="A42" s="13"/>
      <c r="B42" s="29"/>
      <c r="C42" s="29" t="s">
        <v>161</v>
      </c>
      <c r="D42" s="30"/>
      <c r="E42" s="30"/>
      <c r="F42" s="29"/>
      <c r="G42" s="29"/>
      <c r="H42" s="30"/>
      <c r="I42" s="30"/>
      <c r="J42" s="29"/>
    </row>
    <row r="43" spans="1:10" x14ac:dyDescent="0.25">
      <c r="A43" s="13"/>
      <c r="B43" s="21" t="s">
        <v>180</v>
      </c>
      <c r="C43" s="32" t="s">
        <v>161</v>
      </c>
      <c r="D43" s="22"/>
      <c r="E43" s="22"/>
      <c r="F43" s="22"/>
      <c r="G43" s="32"/>
      <c r="H43" s="22"/>
      <c r="I43" s="22"/>
      <c r="J43" s="22"/>
    </row>
    <row r="44" spans="1:10" x14ac:dyDescent="0.25">
      <c r="A44" s="13"/>
      <c r="B44" s="33" t="s">
        <v>181</v>
      </c>
      <c r="C44" s="20" t="s">
        <v>161</v>
      </c>
      <c r="D44" s="10"/>
      <c r="E44" s="28" t="s">
        <v>182</v>
      </c>
      <c r="F44" s="17" t="s">
        <v>172</v>
      </c>
      <c r="G44" s="20"/>
      <c r="H44" s="10"/>
      <c r="I44" s="28" t="s">
        <v>183</v>
      </c>
      <c r="J44" s="17" t="s">
        <v>172</v>
      </c>
    </row>
    <row r="45" spans="1:10" ht="15.75" thickBot="1" x14ac:dyDescent="0.3">
      <c r="A45" s="13"/>
      <c r="B45" s="34" t="s">
        <v>95</v>
      </c>
      <c r="C45" s="32" t="s">
        <v>161</v>
      </c>
      <c r="D45" s="22"/>
      <c r="E45" s="27">
        <v>282</v>
      </c>
      <c r="F45" s="24"/>
      <c r="G45" s="32"/>
      <c r="H45" s="22"/>
      <c r="I45" s="27" t="s">
        <v>184</v>
      </c>
      <c r="J45" s="24" t="s">
        <v>172</v>
      </c>
    </row>
    <row r="46" spans="1:10" x14ac:dyDescent="0.25">
      <c r="A46" s="13"/>
      <c r="B46" s="29"/>
      <c r="C46" s="29" t="s">
        <v>161</v>
      </c>
      <c r="D46" s="30"/>
      <c r="E46" s="30"/>
      <c r="F46" s="29"/>
      <c r="G46" s="29"/>
      <c r="H46" s="30"/>
      <c r="I46" s="30"/>
      <c r="J46" s="29"/>
    </row>
    <row r="47" spans="1:10" ht="15.75" thickBot="1" x14ac:dyDescent="0.3">
      <c r="A47" s="13"/>
      <c r="B47" s="31" t="s">
        <v>185</v>
      </c>
      <c r="C47" s="20" t="s">
        <v>161</v>
      </c>
      <c r="D47" s="10"/>
      <c r="E47" s="28" t="s">
        <v>186</v>
      </c>
      <c r="F47" s="17" t="s">
        <v>187</v>
      </c>
      <c r="G47" s="20"/>
      <c r="H47" s="10"/>
      <c r="I47" s="28" t="s">
        <v>188</v>
      </c>
      <c r="J47" s="17" t="s">
        <v>172</v>
      </c>
    </row>
    <row r="48" spans="1:10" x14ac:dyDescent="0.25">
      <c r="A48" s="13"/>
      <c r="B48" s="29"/>
      <c r="C48" s="29" t="s">
        <v>161</v>
      </c>
      <c r="D48" s="30"/>
      <c r="E48" s="30"/>
      <c r="F48" s="29"/>
      <c r="G48" s="29"/>
      <c r="H48" s="30"/>
      <c r="I48" s="30"/>
      <c r="J48" s="29"/>
    </row>
    <row r="49" spans="1:10" ht="15.75" thickBot="1" x14ac:dyDescent="0.3">
      <c r="A49" s="13"/>
      <c r="B49" s="35" t="s">
        <v>189</v>
      </c>
      <c r="C49" s="32" t="s">
        <v>161</v>
      </c>
      <c r="D49" s="22" t="s">
        <v>167</v>
      </c>
      <c r="E49" s="23">
        <v>60913</v>
      </c>
      <c r="F49" s="24" t="s">
        <v>161</v>
      </c>
      <c r="G49" s="32"/>
      <c r="H49" s="22" t="s">
        <v>167</v>
      </c>
      <c r="I49" s="23">
        <v>48757</v>
      </c>
      <c r="J49" s="24"/>
    </row>
    <row r="50" spans="1:10" ht="15.75" thickTop="1" x14ac:dyDescent="0.25">
      <c r="A50" s="13"/>
      <c r="B50" s="29"/>
      <c r="C50" s="29" t="s">
        <v>161</v>
      </c>
      <c r="D50" s="36"/>
      <c r="E50" s="36"/>
      <c r="F50" s="29"/>
      <c r="G50" s="29"/>
      <c r="H50" s="36"/>
      <c r="I50" s="36"/>
      <c r="J50" s="29"/>
    </row>
    <row r="51" spans="1:10" ht="15.75" x14ac:dyDescent="0.25">
      <c r="A51" s="13"/>
      <c r="B51" s="42"/>
      <c r="C51" s="42"/>
      <c r="D51" s="42"/>
      <c r="E51" s="42"/>
      <c r="F51" s="42"/>
      <c r="G51" s="42"/>
      <c r="H51" s="42"/>
      <c r="I51" s="42"/>
      <c r="J51" s="42"/>
    </row>
    <row r="52" spans="1:10" ht="102" x14ac:dyDescent="0.25">
      <c r="A52" s="13"/>
      <c r="B52" s="10"/>
      <c r="C52" s="39" t="s">
        <v>190</v>
      </c>
      <c r="D52" s="18" t="s">
        <v>191</v>
      </c>
    </row>
    <row r="53" spans="1:10" ht="38.25" customHeight="1" x14ac:dyDescent="0.25">
      <c r="A53" s="13"/>
      <c r="B53" s="43" t="s">
        <v>192</v>
      </c>
      <c r="C53" s="43"/>
      <c r="D53" s="43"/>
      <c r="E53" s="43"/>
      <c r="F53" s="43"/>
      <c r="G53" s="43"/>
      <c r="H53" s="43"/>
      <c r="I53" s="43"/>
      <c r="J53" s="43"/>
    </row>
    <row r="54" spans="1:10" ht="15.75" x14ac:dyDescent="0.25">
      <c r="A54" s="13"/>
      <c r="B54" s="42"/>
      <c r="C54" s="42"/>
      <c r="D54" s="42"/>
      <c r="E54" s="42"/>
      <c r="F54" s="42"/>
      <c r="G54" s="42"/>
      <c r="H54" s="42"/>
      <c r="I54" s="42"/>
      <c r="J54" s="42"/>
    </row>
    <row r="55" spans="1:10" x14ac:dyDescent="0.25">
      <c r="A55" s="13"/>
      <c r="B55" s="20"/>
      <c r="C55" s="20"/>
      <c r="D55" s="20"/>
      <c r="E55" s="20"/>
      <c r="F55" s="20"/>
      <c r="G55" s="20"/>
      <c r="H55" s="20"/>
      <c r="I55" s="20"/>
      <c r="J55" s="20"/>
    </row>
    <row r="56" spans="1:10" x14ac:dyDescent="0.25">
      <c r="A56" s="13"/>
      <c r="B56" s="20"/>
      <c r="C56" s="20" t="s">
        <v>161</v>
      </c>
      <c r="D56" s="37" t="s">
        <v>193</v>
      </c>
      <c r="E56" s="37"/>
      <c r="F56" s="20"/>
      <c r="G56" s="20" t="s">
        <v>161</v>
      </c>
      <c r="H56" s="37" t="s">
        <v>162</v>
      </c>
      <c r="I56" s="37"/>
      <c r="J56" s="20"/>
    </row>
    <row r="57" spans="1:10" ht="15.75" thickBot="1" x14ac:dyDescent="0.3">
      <c r="A57" s="13"/>
      <c r="B57" s="20"/>
      <c r="C57" s="20" t="s">
        <v>161</v>
      </c>
      <c r="D57" s="38" t="s">
        <v>194</v>
      </c>
      <c r="E57" s="38"/>
      <c r="F57" s="20"/>
      <c r="G57" s="20" t="s">
        <v>161</v>
      </c>
      <c r="H57" s="38" t="s">
        <v>194</v>
      </c>
      <c r="I57" s="38"/>
      <c r="J57" s="20"/>
    </row>
    <row r="58" spans="1:10" x14ac:dyDescent="0.25">
      <c r="A58" s="13"/>
      <c r="B58" s="21" t="s">
        <v>195</v>
      </c>
      <c r="C58" s="22" t="s">
        <v>161</v>
      </c>
      <c r="D58" s="22" t="s">
        <v>167</v>
      </c>
      <c r="E58" s="23">
        <v>326954</v>
      </c>
      <c r="F58" s="24" t="s">
        <v>161</v>
      </c>
      <c r="G58" s="22" t="s">
        <v>161</v>
      </c>
      <c r="H58" s="22" t="s">
        <v>167</v>
      </c>
      <c r="I58" s="23">
        <v>708230</v>
      </c>
      <c r="J58" s="24" t="s">
        <v>161</v>
      </c>
    </row>
    <row r="59" spans="1:10" x14ac:dyDescent="0.25">
      <c r="A59" s="13"/>
      <c r="B59" s="25" t="s">
        <v>85</v>
      </c>
      <c r="C59" s="10" t="s">
        <v>161</v>
      </c>
      <c r="D59" s="10"/>
      <c r="E59" s="26">
        <v>19008</v>
      </c>
      <c r="F59" s="17" t="s">
        <v>161</v>
      </c>
      <c r="G59" s="10" t="s">
        <v>161</v>
      </c>
      <c r="H59" s="10"/>
      <c r="I59" s="28" t="s">
        <v>196</v>
      </c>
      <c r="J59" s="17" t="s">
        <v>187</v>
      </c>
    </row>
  </sheetData>
  <mergeCells count="33">
    <mergeCell ref="B25:J25"/>
    <mergeCell ref="B26:J26"/>
    <mergeCell ref="B51:J51"/>
    <mergeCell ref="B53:J53"/>
    <mergeCell ref="B54:J54"/>
    <mergeCell ref="B17:J17"/>
    <mergeCell ref="B18:J18"/>
    <mergeCell ref="B19:J19"/>
    <mergeCell ref="B21:J21"/>
    <mergeCell ref="B22:J22"/>
    <mergeCell ref="B24:J24"/>
    <mergeCell ref="B8:J8"/>
    <mergeCell ref="B10:J10"/>
    <mergeCell ref="B11:J11"/>
    <mergeCell ref="B13:J13"/>
    <mergeCell ref="B14:J14"/>
    <mergeCell ref="B15:J15"/>
    <mergeCell ref="D57:E57"/>
    <mergeCell ref="H57:I57"/>
    <mergeCell ref="A1:A2"/>
    <mergeCell ref="B1:J1"/>
    <mergeCell ref="B2:J2"/>
    <mergeCell ref="B3:J3"/>
    <mergeCell ref="A4:A59"/>
    <mergeCell ref="B4:J4"/>
    <mergeCell ref="B6:J6"/>
    <mergeCell ref="B7:J7"/>
    <mergeCell ref="D28:E28"/>
    <mergeCell ref="H28:I28"/>
    <mergeCell ref="D29:E29"/>
    <mergeCell ref="H29:I29"/>
    <mergeCell ref="D56:E56"/>
    <mergeCell ref="H56:I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 bestFit="1" customWidth="1"/>
    <col min="3" max="3" width="11.140625" bestFit="1" customWidth="1"/>
    <col min="4" max="4" width="36.5703125" bestFit="1" customWidth="1"/>
    <col min="5" max="5" width="5.7109375" bestFit="1" customWidth="1"/>
    <col min="6" max="8" width="1.85546875" bestFit="1" customWidth="1"/>
    <col min="9" max="9" width="6.5703125" bestFit="1" customWidth="1"/>
    <col min="10" max="12" width="1.85546875" bestFit="1" customWidth="1"/>
    <col min="13" max="13" width="5.7109375" bestFit="1" customWidth="1"/>
    <col min="14" max="16" width="1.85546875" bestFit="1" customWidth="1"/>
    <col min="17" max="17" width="6.5703125" bestFit="1" customWidth="1"/>
    <col min="18" max="18" width="1.85546875" bestFit="1" customWidth="1"/>
  </cols>
  <sheetData>
    <row r="1" spans="1:18" ht="15" customHeight="1" x14ac:dyDescent="0.25">
      <c r="A1" s="6" t="s">
        <v>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35</v>
      </c>
      <c r="B4" s="12" t="s">
        <v>5</v>
      </c>
      <c r="C4" s="12"/>
      <c r="D4" s="12"/>
      <c r="E4" s="12"/>
      <c r="F4" s="12"/>
      <c r="G4" s="12"/>
      <c r="H4" s="12"/>
      <c r="I4" s="12"/>
      <c r="J4" s="12"/>
      <c r="K4" s="12"/>
      <c r="L4" s="12"/>
      <c r="M4" s="12"/>
      <c r="N4" s="12"/>
      <c r="O4" s="12"/>
      <c r="P4" s="12"/>
      <c r="Q4" s="12"/>
      <c r="R4" s="12"/>
    </row>
    <row r="5" spans="1:18" x14ac:dyDescent="0.25">
      <c r="A5" s="13"/>
      <c r="B5" s="9">
        <v>3</v>
      </c>
      <c r="C5" s="9" t="s">
        <v>198</v>
      </c>
    </row>
    <row r="6" spans="1:18" x14ac:dyDescent="0.25">
      <c r="A6" s="13"/>
      <c r="B6" s="14" t="s">
        <v>199</v>
      </c>
      <c r="C6" s="14"/>
      <c r="D6" s="14"/>
      <c r="E6" s="14"/>
      <c r="F6" s="14"/>
      <c r="G6" s="14"/>
      <c r="H6" s="14"/>
      <c r="I6" s="14"/>
      <c r="J6" s="14"/>
      <c r="K6" s="14"/>
      <c r="L6" s="14"/>
      <c r="M6" s="14"/>
      <c r="N6" s="14"/>
      <c r="O6" s="14"/>
      <c r="P6" s="14"/>
      <c r="Q6" s="14"/>
      <c r="R6" s="14"/>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0"/>
      <c r="C8" s="10"/>
      <c r="D8" s="10"/>
      <c r="E8" s="10"/>
      <c r="F8" s="10"/>
      <c r="G8" s="10"/>
      <c r="H8" s="10"/>
      <c r="I8" s="10"/>
      <c r="J8" s="10"/>
      <c r="K8" s="10"/>
      <c r="L8" s="10"/>
      <c r="M8" s="10"/>
      <c r="N8" s="10"/>
      <c r="O8" s="10"/>
      <c r="P8" s="10"/>
      <c r="Q8" s="10"/>
      <c r="R8" s="10"/>
    </row>
    <row r="9" spans="1:18" ht="15.75" thickBot="1" x14ac:dyDescent="0.3">
      <c r="A9" s="13"/>
      <c r="B9" s="20"/>
      <c r="C9" s="20" t="s">
        <v>161</v>
      </c>
      <c r="D9" s="38" t="s">
        <v>200</v>
      </c>
      <c r="E9" s="38"/>
      <c r="F9" s="20"/>
      <c r="G9" s="20" t="s">
        <v>161</v>
      </c>
      <c r="H9" s="38" t="s">
        <v>201</v>
      </c>
      <c r="I9" s="38"/>
      <c r="J9" s="20"/>
      <c r="K9" s="20" t="s">
        <v>161</v>
      </c>
      <c r="L9" s="38" t="s">
        <v>202</v>
      </c>
      <c r="M9" s="38"/>
      <c r="N9" s="20"/>
      <c r="O9" s="20" t="s">
        <v>161</v>
      </c>
      <c r="P9" s="38" t="s">
        <v>203</v>
      </c>
      <c r="Q9" s="38"/>
      <c r="R9" s="20"/>
    </row>
    <row r="10" spans="1:18" x14ac:dyDescent="0.25">
      <c r="A10" s="13"/>
      <c r="B10" s="21" t="s">
        <v>204</v>
      </c>
      <c r="C10" s="22" t="s">
        <v>161</v>
      </c>
      <c r="D10" s="22" t="s">
        <v>167</v>
      </c>
      <c r="E10" s="23">
        <v>72789</v>
      </c>
      <c r="F10" s="24" t="s">
        <v>161</v>
      </c>
      <c r="G10" s="22" t="s">
        <v>161</v>
      </c>
      <c r="H10" s="22" t="s">
        <v>167</v>
      </c>
      <c r="I10" s="23">
        <v>91393</v>
      </c>
      <c r="J10" s="24" t="s">
        <v>161</v>
      </c>
      <c r="K10" s="22" t="s">
        <v>161</v>
      </c>
      <c r="L10" s="22" t="s">
        <v>167</v>
      </c>
      <c r="M10" s="23">
        <v>14938</v>
      </c>
      <c r="N10" s="24" t="s">
        <v>161</v>
      </c>
      <c r="O10" s="22" t="s">
        <v>161</v>
      </c>
      <c r="P10" s="22" t="s">
        <v>167</v>
      </c>
      <c r="Q10" s="23">
        <v>179120</v>
      </c>
      <c r="R10" s="24" t="s">
        <v>161</v>
      </c>
    </row>
    <row r="11" spans="1:18" ht="15.75" thickBot="1" x14ac:dyDescent="0.3">
      <c r="A11" s="13"/>
      <c r="B11" s="25" t="s">
        <v>205</v>
      </c>
      <c r="C11" s="10" t="s">
        <v>161</v>
      </c>
      <c r="D11" s="10"/>
      <c r="E11" s="28" t="s">
        <v>206</v>
      </c>
      <c r="F11" s="17" t="s">
        <v>161</v>
      </c>
      <c r="G11" s="10" t="s">
        <v>161</v>
      </c>
      <c r="H11" s="10"/>
      <c r="I11" s="26">
        <v>16120</v>
      </c>
      <c r="J11" s="17" t="s">
        <v>161</v>
      </c>
      <c r="K11" s="10" t="s">
        <v>161</v>
      </c>
      <c r="L11" s="10"/>
      <c r="M11" s="28" t="s">
        <v>206</v>
      </c>
      <c r="N11" s="17" t="s">
        <v>161</v>
      </c>
      <c r="O11" s="10" t="s">
        <v>161</v>
      </c>
      <c r="P11" s="10"/>
      <c r="Q11" s="26">
        <v>16120</v>
      </c>
      <c r="R11" s="17" t="s">
        <v>161</v>
      </c>
    </row>
    <row r="12" spans="1:18" x14ac:dyDescent="0.25">
      <c r="A12" s="13"/>
      <c r="B12" s="29"/>
      <c r="C12" s="29" t="s">
        <v>161</v>
      </c>
      <c r="D12" s="30"/>
      <c r="E12" s="30"/>
      <c r="F12" s="29"/>
      <c r="G12" s="29" t="s">
        <v>161</v>
      </c>
      <c r="H12" s="30"/>
      <c r="I12" s="30"/>
      <c r="J12" s="29"/>
      <c r="K12" s="29" t="s">
        <v>161</v>
      </c>
      <c r="L12" s="30"/>
      <c r="M12" s="30"/>
      <c r="N12" s="29"/>
      <c r="O12" s="29" t="s">
        <v>161</v>
      </c>
      <c r="P12" s="30"/>
      <c r="Q12" s="30"/>
      <c r="R12" s="29"/>
    </row>
    <row r="13" spans="1:18" ht="15.75" thickBot="1" x14ac:dyDescent="0.3">
      <c r="A13" s="13"/>
      <c r="B13" s="21" t="s">
        <v>207</v>
      </c>
      <c r="C13" s="32" t="s">
        <v>161</v>
      </c>
      <c r="D13" s="22" t="s">
        <v>167</v>
      </c>
      <c r="E13" s="23">
        <v>72789</v>
      </c>
      <c r="F13" s="24" t="s">
        <v>161</v>
      </c>
      <c r="G13" s="32" t="s">
        <v>161</v>
      </c>
      <c r="H13" s="22" t="s">
        <v>167</v>
      </c>
      <c r="I13" s="23">
        <v>107513</v>
      </c>
      <c r="J13" s="24" t="s">
        <v>161</v>
      </c>
      <c r="K13" s="32" t="s">
        <v>161</v>
      </c>
      <c r="L13" s="22" t="s">
        <v>167</v>
      </c>
      <c r="M13" s="23">
        <v>14938</v>
      </c>
      <c r="N13" s="24" t="s">
        <v>161</v>
      </c>
      <c r="O13" s="32" t="s">
        <v>161</v>
      </c>
      <c r="P13" s="22" t="s">
        <v>167</v>
      </c>
      <c r="Q13" s="23">
        <v>195240</v>
      </c>
      <c r="R13" s="24" t="s">
        <v>161</v>
      </c>
    </row>
    <row r="14" spans="1:18" ht="15.75" thickTop="1" x14ac:dyDescent="0.25">
      <c r="A14" s="13"/>
      <c r="B14" s="29"/>
      <c r="C14" s="29" t="s">
        <v>161</v>
      </c>
      <c r="D14" s="36"/>
      <c r="E14" s="36"/>
      <c r="F14" s="29"/>
      <c r="G14" s="29" t="s">
        <v>161</v>
      </c>
      <c r="H14" s="36"/>
      <c r="I14" s="36"/>
      <c r="J14" s="29"/>
      <c r="K14" s="29" t="s">
        <v>161</v>
      </c>
      <c r="L14" s="36"/>
      <c r="M14" s="36"/>
      <c r="N14" s="29"/>
      <c r="O14" s="29" t="s">
        <v>161</v>
      </c>
      <c r="P14" s="36"/>
      <c r="Q14" s="36"/>
      <c r="R14" s="29"/>
    </row>
    <row r="15" spans="1:18" ht="15.75" x14ac:dyDescent="0.25">
      <c r="A15" s="13"/>
      <c r="B15" s="42"/>
      <c r="C15" s="42"/>
      <c r="D15" s="42"/>
      <c r="E15" s="42"/>
      <c r="F15" s="42"/>
      <c r="G15" s="42"/>
      <c r="H15" s="42"/>
      <c r="I15" s="42"/>
      <c r="J15" s="42"/>
      <c r="K15" s="42"/>
      <c r="L15" s="42"/>
      <c r="M15" s="42"/>
      <c r="N15" s="42"/>
      <c r="O15" s="42"/>
      <c r="P15" s="42"/>
      <c r="Q15" s="42"/>
      <c r="R15" s="42"/>
    </row>
    <row r="16" spans="1:18" ht="63.75" x14ac:dyDescent="0.25">
      <c r="A16" s="13"/>
      <c r="B16" s="10"/>
      <c r="C16" s="18" t="s">
        <v>208</v>
      </c>
      <c r="D16" s="18" t="s">
        <v>209</v>
      </c>
    </row>
  </sheetData>
  <mergeCells count="13">
    <mergeCell ref="B6:R6"/>
    <mergeCell ref="B7:R7"/>
    <mergeCell ref="B15:R15"/>
    <mergeCell ref="D9:E9"/>
    <mergeCell ref="H9:I9"/>
    <mergeCell ref="L9:M9"/>
    <mergeCell ref="P9:Q9"/>
    <mergeCell ref="A1:A2"/>
    <mergeCell ref="B1:R1"/>
    <mergeCell ref="B2:R2"/>
    <mergeCell ref="B3:R3"/>
    <mergeCell ref="A4:A16"/>
    <mergeCell ref="B4:R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Summary_of_Organization_and_Si</vt:lpstr>
      <vt:lpstr>Acquisitions</vt:lpstr>
      <vt:lpstr>Goodwill</vt:lpstr>
      <vt:lpstr>Discontinued_Operations</vt:lpstr>
      <vt:lpstr>Accounts_Receivable_Net</vt:lpstr>
      <vt:lpstr>Inventories</vt:lpstr>
      <vt:lpstr>Debt</vt:lpstr>
      <vt:lpstr>Income_Taxes</vt:lpstr>
      <vt:lpstr>Commitments_and_Contingencies</vt:lpstr>
      <vt:lpstr>Supplemental_Cash_Flow_Informa</vt:lpstr>
      <vt:lpstr>Segment_Information</vt:lpstr>
      <vt:lpstr>Related_Party_Transactions</vt:lpstr>
      <vt:lpstr>Senior_Notes_Guarantor_and_Non</vt:lpstr>
      <vt:lpstr>Summary_of_Organization_and_Si1</vt:lpstr>
      <vt:lpstr>Acquisitions_Tables</vt:lpstr>
      <vt:lpstr>Goodwill_Tables</vt:lpstr>
      <vt:lpstr>Discontinued_Operations_Tables</vt:lpstr>
      <vt:lpstr>Accounts_Receivable_Net_Tables</vt:lpstr>
      <vt:lpstr>Inventories_Tables</vt:lpstr>
      <vt:lpstr>Debt_Tables</vt:lpstr>
      <vt:lpstr>Supplemental_Cash_Flow_Informa1</vt:lpstr>
      <vt:lpstr>Segment_Information_Tables</vt:lpstr>
      <vt:lpstr>Senior_Notes_Guarantor_and_Non1</vt:lpstr>
      <vt:lpstr>Summary_of_Organization_and_Si2</vt:lpstr>
      <vt:lpstr>Acquisitions_Additional_Inform</vt:lpstr>
      <vt:lpstr>Acquisitions_Summary_of_Fair_V</vt:lpstr>
      <vt:lpstr>Acquisitions_Summary_of_Fair_V1</vt:lpstr>
      <vt:lpstr>Acquisitions_Supplemental_Pro_</vt:lpstr>
      <vt:lpstr>Goodwill_Changes_in_Carrying_A</vt:lpstr>
      <vt:lpstr>Goodwill_Changes_in_Carrying_A1</vt:lpstr>
      <vt:lpstr>Discontinued_Operations_Additi</vt:lpstr>
      <vt:lpstr>Discontinued_Operations_Revenu</vt:lpstr>
      <vt:lpstr>Accounts_Receivable_Net_Summar</vt:lpstr>
      <vt:lpstr>Inventories_Components_of_Inve</vt:lpstr>
      <vt:lpstr>Debt_Schedule_of_Debt_Detail</vt:lpstr>
      <vt:lpstr>Debt_Schedule_of_Debt_Parenthe</vt:lpstr>
      <vt:lpstr>Debt_Schedule_of_Contractual_P</vt:lpstr>
      <vt:lpstr>Debt_Additional_Information_De</vt:lpstr>
      <vt:lpstr>Income_Taxes_Additional_Inform</vt:lpstr>
      <vt:lpstr>Commitments_and_Contingencies_</vt:lpstr>
      <vt:lpstr>Supplemental_Cash_Flow_Informa2</vt:lpstr>
      <vt:lpstr>Segment_Information_Additional</vt:lpstr>
      <vt:lpstr>Segment_Information_Summary_of</vt:lpstr>
      <vt:lpstr>Related_Party_Transactions_Add</vt:lpstr>
      <vt:lpstr>Senior_Notes_Guarantor_and_Non2</vt:lpstr>
      <vt:lpstr>Senior_Notes_Guarantor_and_Non3</vt:lpstr>
      <vt:lpstr>Senior_Notes_Guarantor_and_N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2:21Z</dcterms:created>
  <dcterms:modified xsi:type="dcterms:W3CDTF">2013-11-06T18:42:22Z</dcterms:modified>
</cp:coreProperties>
</file>